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Basis of Presenta" sheetId="10" state="visible" r:id="rId10"/>
    <sheet xmlns:r="http://schemas.openxmlformats.org/officeDocument/2006/relationships" name="Computation of Earnings per Com" sheetId="11" state="visible" r:id="rId11"/>
    <sheet xmlns:r="http://schemas.openxmlformats.org/officeDocument/2006/relationships" name="Summary Of Significant Accounti" sheetId="12" state="visible" r:id="rId12"/>
    <sheet xmlns:r="http://schemas.openxmlformats.org/officeDocument/2006/relationships" name="Reclassifications Out of Accumu" sheetId="13" state="visible" r:id="rId13"/>
    <sheet xmlns:r="http://schemas.openxmlformats.org/officeDocument/2006/relationships" name="Securities" sheetId="14" state="visible" r:id="rId14"/>
    <sheet xmlns:r="http://schemas.openxmlformats.org/officeDocument/2006/relationships" name="Loans and Leases" sheetId="15" state="visible" r:id="rId15"/>
    <sheet xmlns:r="http://schemas.openxmlformats.org/officeDocument/2006/relationships" name="Allowance for Credit Losses on "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Federal, State And Local Taxes" sheetId="20" state="visible" r:id="rId20"/>
    <sheet xmlns:r="http://schemas.openxmlformats.org/officeDocument/2006/relationships" name="Derivative and Hedging Activiti" sheetId="21" state="visible" r:id="rId21"/>
    <sheet xmlns:r="http://schemas.openxmlformats.org/officeDocument/2006/relationships" name="Commitments and Contingencies" sheetId="22" state="visible" r:id="rId22"/>
    <sheet xmlns:r="http://schemas.openxmlformats.org/officeDocument/2006/relationships" name="Intangible Assets" sheetId="23" state="visible" r:id="rId23"/>
    <sheet xmlns:r="http://schemas.openxmlformats.org/officeDocument/2006/relationships" name="Pension and Other Post-Retireme" sheetId="24" state="visible" r:id="rId24"/>
    <sheet xmlns:r="http://schemas.openxmlformats.org/officeDocument/2006/relationships" name="Stock-Based Compensation" sheetId="25" state="visible" r:id="rId25"/>
    <sheet xmlns:r="http://schemas.openxmlformats.org/officeDocument/2006/relationships" name="Fair Value Measurements" sheetId="26" state="visible" r:id="rId26"/>
    <sheet xmlns:r="http://schemas.openxmlformats.org/officeDocument/2006/relationships" name="Dividend Restrictions" sheetId="27" state="visible" r:id="rId27"/>
    <sheet xmlns:r="http://schemas.openxmlformats.org/officeDocument/2006/relationships" name="Parent Company Only Financial I" sheetId="28" state="visible" r:id="rId28"/>
    <sheet xmlns:r="http://schemas.openxmlformats.org/officeDocument/2006/relationships" name="Capital" sheetId="29" state="visible" r:id="rId29"/>
    <sheet xmlns:r="http://schemas.openxmlformats.org/officeDocument/2006/relationships" name="Subsequent Event" sheetId="30" state="visible" r:id="rId30"/>
    <sheet xmlns:r="http://schemas.openxmlformats.org/officeDocument/2006/relationships" name="Organization, Basis of Presen_2" sheetId="31" state="visible" r:id="rId31"/>
    <sheet xmlns:r="http://schemas.openxmlformats.org/officeDocument/2006/relationships" name="Summary Of Significant Accoun_2" sheetId="32" state="visible" r:id="rId32"/>
    <sheet xmlns:r="http://schemas.openxmlformats.org/officeDocument/2006/relationships" name="Computation of Earnings per C_2" sheetId="33" state="visible" r:id="rId33"/>
    <sheet xmlns:r="http://schemas.openxmlformats.org/officeDocument/2006/relationships" name="Summary Of Significant Accoun_3" sheetId="34" state="visible" r:id="rId34"/>
    <sheet xmlns:r="http://schemas.openxmlformats.org/officeDocument/2006/relationships" name="Reclassifications Out of Accu_2" sheetId="35" state="visible" r:id="rId35"/>
    <sheet xmlns:r="http://schemas.openxmlformats.org/officeDocument/2006/relationships" name="Securities (Tables)" sheetId="36" state="visible" r:id="rId36"/>
    <sheet xmlns:r="http://schemas.openxmlformats.org/officeDocument/2006/relationships" name="Loans and Leases (Tables)" sheetId="37" state="visible" r:id="rId37"/>
    <sheet xmlns:r="http://schemas.openxmlformats.org/officeDocument/2006/relationships" name="Allowance for Credit Losses o_2"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Borrowed Funds (Tables)" sheetId="41" state="visible" r:id="rId41"/>
    <sheet xmlns:r="http://schemas.openxmlformats.org/officeDocument/2006/relationships" name="Federal, State And Local Taxes " sheetId="42" state="visible" r:id="rId42"/>
    <sheet xmlns:r="http://schemas.openxmlformats.org/officeDocument/2006/relationships" name="Derivative and Hedging Activi_2" sheetId="43" state="visible" r:id="rId43"/>
    <sheet xmlns:r="http://schemas.openxmlformats.org/officeDocument/2006/relationships" name="Commitments and Contingencies (" sheetId="44" state="visible" r:id="rId44"/>
    <sheet xmlns:r="http://schemas.openxmlformats.org/officeDocument/2006/relationships" name="Pension and Other Post-Retire_2" sheetId="45" state="visible" r:id="rId45"/>
    <sheet xmlns:r="http://schemas.openxmlformats.org/officeDocument/2006/relationships" name="Stock-Based Compensation (Table" sheetId="46" state="visible" r:id="rId46"/>
    <sheet xmlns:r="http://schemas.openxmlformats.org/officeDocument/2006/relationships" name="Fair Value Measurements (Tables" sheetId="47" state="visible" r:id="rId47"/>
    <sheet xmlns:r="http://schemas.openxmlformats.org/officeDocument/2006/relationships" name="Parent Company Only Financial_2" sheetId="48" state="visible" r:id="rId48"/>
    <sheet xmlns:r="http://schemas.openxmlformats.org/officeDocument/2006/relationships" name="Capital (Tables)" sheetId="49" state="visible" r:id="rId49"/>
    <sheet xmlns:r="http://schemas.openxmlformats.org/officeDocument/2006/relationships" name="Organization, Basis of Presen_3" sheetId="50" state="visible" r:id="rId50"/>
    <sheet xmlns:r="http://schemas.openxmlformats.org/officeDocument/2006/relationships" name="Computation of Earnings per C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classifications Out of Accu_3" sheetId="54" state="visible" r:id="rId54"/>
    <sheet xmlns:r="http://schemas.openxmlformats.org/officeDocument/2006/relationships" name="Securities - Summary of Portfol" sheetId="55" state="visible" r:id="rId55"/>
    <sheet xmlns:r="http://schemas.openxmlformats.org/officeDocument/2006/relationships" name="Securities - Summary of Portf_2" sheetId="56" state="visible" r:id="rId56"/>
    <sheet xmlns:r="http://schemas.openxmlformats.org/officeDocument/2006/relationships" name="Securities - Additional Informa" sheetId="57" state="visible" r:id="rId57"/>
    <sheet xmlns:r="http://schemas.openxmlformats.org/officeDocument/2006/relationships" name="Securities - Summary of Gross P" sheetId="58" state="visible" r:id="rId58"/>
    <sheet xmlns:r="http://schemas.openxmlformats.org/officeDocument/2006/relationships" name="Securities - Summary of Amortiz" sheetId="59" state="visible" r:id="rId59"/>
    <sheet xmlns:r="http://schemas.openxmlformats.org/officeDocument/2006/relationships" name="Securities - Summary of Held-to" sheetId="60" state="visible" r:id="rId60"/>
    <sheet xmlns:r="http://schemas.openxmlformats.org/officeDocument/2006/relationships" name="Loans and Leases - Composition " sheetId="61" state="visible" r:id="rId61"/>
    <sheet xmlns:r="http://schemas.openxmlformats.org/officeDocument/2006/relationships" name="Loans and Leases - Compositio_2" sheetId="62" state="visible" r:id="rId62"/>
    <sheet xmlns:r="http://schemas.openxmlformats.org/officeDocument/2006/relationships" name="Loans and Leases - Additional I" sheetId="63" state="visible" r:id="rId63"/>
    <sheet xmlns:r="http://schemas.openxmlformats.org/officeDocument/2006/relationships" name="Loans and Leases - Quality of L" sheetId="64" state="visible" r:id="rId64"/>
    <sheet xmlns:r="http://schemas.openxmlformats.org/officeDocument/2006/relationships" name="Loans and Leases - Quality of_2" sheetId="65" state="visible" r:id="rId65"/>
    <sheet xmlns:r="http://schemas.openxmlformats.org/officeDocument/2006/relationships" name="Loans and Leases - Portfolio of" sheetId="66" state="visible" r:id="rId66"/>
    <sheet xmlns:r="http://schemas.openxmlformats.org/officeDocument/2006/relationships" name="Loans and Leases - Schedule of " sheetId="67" state="visible" r:id="rId67"/>
    <sheet xmlns:r="http://schemas.openxmlformats.org/officeDocument/2006/relationships" name="Loans and Leases - Summary of C" sheetId="68" state="visible" r:id="rId68"/>
    <sheet xmlns:r="http://schemas.openxmlformats.org/officeDocument/2006/relationships" name="Loans and Leases - Summary of I" sheetId="69" state="visible" r:id="rId69"/>
    <sheet xmlns:r="http://schemas.openxmlformats.org/officeDocument/2006/relationships" name="Loans and Leases - Information " sheetId="70" state="visible" r:id="rId70"/>
    <sheet xmlns:r="http://schemas.openxmlformats.org/officeDocument/2006/relationships" name="Loans and Leases - Informatio_2" sheetId="71" state="visible" r:id="rId71"/>
    <sheet xmlns:r="http://schemas.openxmlformats.org/officeDocument/2006/relationships" name="Loans and Leases - Summary of F" sheetId="72" state="visible" r:id="rId72"/>
    <sheet xmlns:r="http://schemas.openxmlformats.org/officeDocument/2006/relationships" name="Allowance for Credit Losses o_3" sheetId="73" state="visible" r:id="rId73"/>
    <sheet xmlns:r="http://schemas.openxmlformats.org/officeDocument/2006/relationships" name="Allowance for Credit Losses o_4" sheetId="74" state="visible" r:id="rId74"/>
    <sheet xmlns:r="http://schemas.openxmlformats.org/officeDocument/2006/relationships" name="Allowance for Credit Losses o_5" sheetId="75" state="visible" r:id="rId75"/>
    <sheet xmlns:r="http://schemas.openxmlformats.org/officeDocument/2006/relationships" name="Allowance for Credit Losses o_6" sheetId="76" state="visible" r:id="rId76"/>
    <sheet xmlns:r="http://schemas.openxmlformats.org/officeDocument/2006/relationships" name="Leases - Additional Information" sheetId="77" state="visible" r:id="rId77"/>
    <sheet xmlns:r="http://schemas.openxmlformats.org/officeDocument/2006/relationships" name="Leases - Components of Lease In" sheetId="78" state="visible" r:id="rId78"/>
    <sheet xmlns:r="http://schemas.openxmlformats.org/officeDocument/2006/relationships" name="Leases - Components of Net Inve" sheetId="79" state="visible" r:id="rId79"/>
    <sheet xmlns:r="http://schemas.openxmlformats.org/officeDocument/2006/relationships" name="Leases - Summary of Remaining M" sheetId="80" state="visible" r:id="rId80"/>
    <sheet xmlns:r="http://schemas.openxmlformats.org/officeDocument/2006/relationships" name="Leases - Summary of Components " sheetId="81" state="visible" r:id="rId81"/>
    <sheet xmlns:r="http://schemas.openxmlformats.org/officeDocument/2006/relationships" name="Leases - Summary of Supplementa" sheetId="82" state="visible" r:id="rId82"/>
    <sheet xmlns:r="http://schemas.openxmlformats.org/officeDocument/2006/relationships" name="Leases - Summary of Supplemen_2" sheetId="83" state="visible" r:id="rId83"/>
    <sheet xmlns:r="http://schemas.openxmlformats.org/officeDocument/2006/relationships" name="Leases - Summary of Maturities " sheetId="84" state="visible" r:id="rId84"/>
    <sheet xmlns:r="http://schemas.openxmlformats.org/officeDocument/2006/relationships" name="Deposits - Weighted Average Int" sheetId="85" state="visible" r:id="rId85"/>
    <sheet xmlns:r="http://schemas.openxmlformats.org/officeDocument/2006/relationships" name="Deposits - Additional Informati" sheetId="86" state="visible" r:id="rId86"/>
    <sheet xmlns:r="http://schemas.openxmlformats.org/officeDocument/2006/relationships" name="Deposits - Scheduled Maturities" sheetId="87" state="visible" r:id="rId87"/>
    <sheet xmlns:r="http://schemas.openxmlformats.org/officeDocument/2006/relationships" name="Deposits - Core Deposit Intangi" sheetId="88" state="visible" r:id="rId88"/>
    <sheet xmlns:r="http://schemas.openxmlformats.org/officeDocument/2006/relationships" name="Borrowed Funds - Summary of Bor" sheetId="89" state="visible" r:id="rId89"/>
    <sheet xmlns:r="http://schemas.openxmlformats.org/officeDocument/2006/relationships" name="Borrowed Funds - Summary of Rep" sheetId="90" state="visible" r:id="rId90"/>
    <sheet xmlns:r="http://schemas.openxmlformats.org/officeDocument/2006/relationships" name="Borrowed Funds - Additional Inf" sheetId="91" state="visible" r:id="rId91"/>
    <sheet xmlns:r="http://schemas.openxmlformats.org/officeDocument/2006/relationships" name="Borrowed Funds - Analysis of Co" sheetId="92" state="visible" r:id="rId92"/>
    <sheet xmlns:r="http://schemas.openxmlformats.org/officeDocument/2006/relationships" name="Borrowed Funds - Analysis of _2" sheetId="93" state="visible" r:id="rId93"/>
    <sheet xmlns:r="http://schemas.openxmlformats.org/officeDocument/2006/relationships" name="Borrowed Funds - Details of Rep" sheetId="94" state="visible" r:id="rId94"/>
    <sheet xmlns:r="http://schemas.openxmlformats.org/officeDocument/2006/relationships" name="Borrowed Funds - Junior Subordi" sheetId="95" state="visible" r:id="rId95"/>
    <sheet xmlns:r="http://schemas.openxmlformats.org/officeDocument/2006/relationships" name="Borrowed Funds - Summary of Fix" sheetId="96" state="visible" r:id="rId96"/>
    <sheet xmlns:r="http://schemas.openxmlformats.org/officeDocument/2006/relationships" name="Borrowed Funds - Summary of F_2" sheetId="97" state="visible" r:id="rId97"/>
    <sheet xmlns:r="http://schemas.openxmlformats.org/officeDocument/2006/relationships" name="Federal, State and Local Taxe_2" sheetId="98" state="visible" r:id="rId98"/>
    <sheet xmlns:r="http://schemas.openxmlformats.org/officeDocument/2006/relationships" name="Federal, State and Local Taxe_3" sheetId="99" state="visible" r:id="rId99"/>
    <sheet xmlns:r="http://schemas.openxmlformats.org/officeDocument/2006/relationships" name="Federal, State and Local Taxe_4" sheetId="100" state="visible" r:id="rId100"/>
    <sheet xmlns:r="http://schemas.openxmlformats.org/officeDocument/2006/relationships" name="Federal, State and Local Taxe_5" sheetId="101" state="visible" r:id="rId101"/>
    <sheet xmlns:r="http://schemas.openxmlformats.org/officeDocument/2006/relationships" name="Federal, State and Local Taxe_6" sheetId="102" state="visible" r:id="rId102"/>
    <sheet xmlns:r="http://schemas.openxmlformats.org/officeDocument/2006/relationships" name="Federal, State and Local Taxe_7" sheetId="103" state="visible" r:id="rId103"/>
    <sheet xmlns:r="http://schemas.openxmlformats.org/officeDocument/2006/relationships" name="Derivative and Hedging Activi_3" sheetId="104" state="visible" r:id="rId104"/>
    <sheet xmlns:r="http://schemas.openxmlformats.org/officeDocument/2006/relationships" name="Derivative and Hedging Activi_4" sheetId="105" state="visible" r:id="rId105"/>
    <sheet xmlns:r="http://schemas.openxmlformats.org/officeDocument/2006/relationships" name="Derivative and Hedging Activi_5" sheetId="106" state="visible" r:id="rId106"/>
    <sheet xmlns:r="http://schemas.openxmlformats.org/officeDocument/2006/relationships" name="Derivative and Hedging Activi_6" sheetId="107" state="visible" r:id="rId107"/>
    <sheet xmlns:r="http://schemas.openxmlformats.org/officeDocument/2006/relationships" name="Derivative and Hedging Activi_7" sheetId="108" state="visible" r:id="rId108"/>
    <sheet xmlns:r="http://schemas.openxmlformats.org/officeDocument/2006/relationships" name="Derivative and Hedging Activi_8" sheetId="109" state="visible" r:id="rId109"/>
    <sheet xmlns:r="http://schemas.openxmlformats.org/officeDocument/2006/relationships" name="Derivative and Hedging Activi_9"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Intangible Assets - Additional " sheetId="114" state="visible" r:id="rId114"/>
    <sheet xmlns:r="http://schemas.openxmlformats.org/officeDocument/2006/relationships" name="Pension and Other Post-Retire_3" sheetId="115" state="visible" r:id="rId115"/>
    <sheet xmlns:r="http://schemas.openxmlformats.org/officeDocument/2006/relationships" name="Pension and Other Post-Retire_4" sheetId="116" state="visible" r:id="rId116"/>
    <sheet xmlns:r="http://schemas.openxmlformats.org/officeDocument/2006/relationships" name="Pension and Other Post-Retire_5" sheetId="117" state="visible" r:id="rId117"/>
    <sheet xmlns:r="http://schemas.openxmlformats.org/officeDocument/2006/relationships" name="Pension and Other Post-Retire_6" sheetId="118" state="visible" r:id="rId118"/>
    <sheet xmlns:r="http://schemas.openxmlformats.org/officeDocument/2006/relationships" name="Pension and Other Post-Retire_7" sheetId="119" state="visible" r:id="rId119"/>
    <sheet xmlns:r="http://schemas.openxmlformats.org/officeDocument/2006/relationships" name="Pension and Other Post-Retire_8" sheetId="120" state="visible" r:id="rId120"/>
    <sheet xmlns:r="http://schemas.openxmlformats.org/officeDocument/2006/relationships" name="Pension and Other Post-Retire_9" sheetId="121" state="visible" r:id="rId121"/>
    <sheet xmlns:r="http://schemas.openxmlformats.org/officeDocument/2006/relationships" name="Pension and Other Post-Retir_10" sheetId="122" state="visible" r:id="rId122"/>
    <sheet xmlns:r="http://schemas.openxmlformats.org/officeDocument/2006/relationships" name="Pension and Other Post-Retir_11" sheetId="123" state="visible" r:id="rId123"/>
    <sheet xmlns:r="http://schemas.openxmlformats.org/officeDocument/2006/relationships" name="Pension and Other Post-Retir_12" sheetId="124" state="visible" r:id="rId124"/>
    <sheet xmlns:r="http://schemas.openxmlformats.org/officeDocument/2006/relationships" name="Pension and Other Post-Retir_13" sheetId="125" state="visible" r:id="rId125"/>
    <sheet xmlns:r="http://schemas.openxmlformats.org/officeDocument/2006/relationships" name="Stock-Based Compensation - Summ" sheetId="126" state="visible" r:id="rId126"/>
    <sheet xmlns:r="http://schemas.openxmlformats.org/officeDocument/2006/relationships" name="Stock-Based Compensation - Addi" sheetId="127" state="visible" r:id="rId127"/>
    <sheet xmlns:r="http://schemas.openxmlformats.org/officeDocument/2006/relationships" name="Stock-Based Compensation - Su_2" sheetId="128" state="visible" r:id="rId128"/>
    <sheet xmlns:r="http://schemas.openxmlformats.org/officeDocument/2006/relationships" name="Fair Value Measurements - Asset" sheetId="129" state="visible" r:id="rId129"/>
    <sheet xmlns:r="http://schemas.openxmlformats.org/officeDocument/2006/relationships" name="Fair Value Measurements - Chang" sheetId="130" state="visible" r:id="rId130"/>
    <sheet xmlns:r="http://schemas.openxmlformats.org/officeDocument/2006/relationships" name="Fair Value Measurements - Summa" sheetId="131" state="visible" r:id="rId131"/>
    <sheet xmlns:r="http://schemas.openxmlformats.org/officeDocument/2006/relationships" name="Fair Value Measurements - Ass_2" sheetId="132" state="visible" r:id="rId132"/>
    <sheet xmlns:r="http://schemas.openxmlformats.org/officeDocument/2006/relationships" name="Dividend Restrictions - Additio" sheetId="133" state="visible" r:id="rId133"/>
    <sheet xmlns:r="http://schemas.openxmlformats.org/officeDocument/2006/relationships" name="Parent Company Only Financial_3" sheetId="134" state="visible" r:id="rId134"/>
    <sheet xmlns:r="http://schemas.openxmlformats.org/officeDocument/2006/relationships" name="Parent Company Only Financial_4" sheetId="135" state="visible" r:id="rId135"/>
    <sheet xmlns:r="http://schemas.openxmlformats.org/officeDocument/2006/relationships" name="Parent Company Only Financial_5" sheetId="136" state="visible" r:id="rId136"/>
    <sheet xmlns:r="http://schemas.openxmlformats.org/officeDocument/2006/relationships" name="Capital - Actual Capital Amount" sheetId="137" state="visible" r:id="rId137"/>
    <sheet xmlns:r="http://schemas.openxmlformats.org/officeDocument/2006/relationships" name="Capital - Additional Informatio" sheetId="138" state="visible" r:id="rId138"/>
    <sheet xmlns:r="http://schemas.openxmlformats.org/officeDocument/2006/relationships" name="Capital - Actual Capital Amou_2" sheetId="139" state="visible" r:id="rId139"/>
    <sheet xmlns:r="http://schemas.openxmlformats.org/officeDocument/2006/relationships" name="Subsequent Event - Additional I" sheetId="140" state="visible" r:id="rId1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1" customWidth="1" min="2" max="2"/>
  </cols>
  <sheetData>
    <row r="1">
      <c r="A1" s="1" t="inlineStr">
        <is>
          <t>Cover Page</t>
        </is>
      </c>
      <c r="B1" s="2" t="inlineStr">
        <is>
          <t>3 Months Ended</t>
        </is>
      </c>
    </row>
    <row r="2">
      <c r="B2" s="2" t="inlineStr">
        <is>
          <t>Mar. 31, 2021</t>
        </is>
      </c>
    </row>
    <row r="3">
      <c r="A3" s="3" t="inlineStr">
        <is>
          <t>Document Information [Line Items]</t>
        </is>
      </c>
    </row>
    <row r="4">
      <c r="A4" s="4" t="inlineStr">
        <is>
          <t>Document Type</t>
        </is>
      </c>
      <c r="B4" s="4" t="inlineStr">
        <is>
          <t>S-4/A</t>
        </is>
      </c>
    </row>
    <row r="5">
      <c r="A5" s="4" t="inlineStr">
        <is>
          <t>Amendment Flag</t>
        </is>
      </c>
      <c r="B5" s="4" t="inlineStr">
        <is>
          <t>true</t>
        </is>
      </c>
    </row>
    <row r="6">
      <c r="A6" s="4" t="inlineStr">
        <is>
          <t>Entity Central Index Key</t>
        </is>
      </c>
      <c r="B6" s="4" t="inlineStr">
        <is>
          <t>0000910073</t>
        </is>
      </c>
    </row>
    <row r="7">
      <c r="A7" s="4" t="inlineStr">
        <is>
          <t>Entity Registrant Name</t>
        </is>
      </c>
      <c r="B7" s="4" t="inlineStr">
        <is>
          <t>NEW YORK COMMUNITY BANCORP INC</t>
        </is>
      </c>
    </row>
    <row r="8">
      <c r="A8" s="4" t="inlineStr">
        <is>
          <t>Entity Filer Category</t>
        </is>
      </c>
      <c r="B8" s="4" t="inlineStr">
        <is>
          <t>Large Accelerated Filer</t>
        </is>
      </c>
    </row>
    <row r="9">
      <c r="A9" s="4" t="inlineStr">
        <is>
          <t>Entity Emerging Growth Company</t>
        </is>
      </c>
      <c r="B9" s="4" t="inlineStr">
        <is>
          <t>false</t>
        </is>
      </c>
    </row>
    <row r="10">
      <c r="A10" s="4" t="inlineStr">
        <is>
          <t>Entity Small Business</t>
        </is>
      </c>
      <c r="B10" s="4" t="inlineStr">
        <is>
          <t>false</t>
        </is>
      </c>
    </row>
    <row r="11">
      <c r="A11" s="4" t="inlineStr">
        <is>
          <t>Amendment Description</t>
        </is>
      </c>
      <c r="B11"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asis of Presentation, and Impact of Recent Accounting Pronouncement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Organization, Basis of Presentation, and Impact of Recent Accounting Pronouncements</t>
        </is>
      </c>
      <c r="B4" s="4" t="inlineStr">
        <is>
          <t>Note 1. Organization, Basis of Presentation, and Impact of Recent Accounting Pronouncements 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Bank currently operates 237 branches, 19 of which operate directly under the Community Bank name. The remaining 218 Community Bank branches operate through eight divisional banks: Queens County Savings Bank, Roslyn Savings Bank, Richmond County Savings Bank, Roosevelt Savings Bank, and Atlantic Bank in New York; Garden State Community Bank in New Jersey; AmTrust Bank in Florida and Arizona; and Ohio Savings Bank in Ohio.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 for credit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 When necessary, certain reclassifications have been made to prior-year amounts to conform to the current-year presentation. Impact of Recent Accounting Pronouncements Recently Adopted Accounting Standards The Company adopted ASU No. 2020-04 The Company adopted ASU No. 2016-13, No. 2016-13”) No. 2016-13 available-for-sale No. 2016-13 and, instead, requires an entity to reflect its current estimate of all expected credit losses. The amendments in ASU No. 2016-13 available-for-sale off-balance The Company adopted ASU No. 2016-13 No. 2016-13. The Company adopted, on a prospective basis, ASU No. 2017-04, No. 2017-04 No. 2017-04 The adoption of ASU No. 2017-04 COVID-19 more-likely-than-not</t>
        </is>
      </c>
      <c r="C4" s="4" t="inlineStr">
        <is>
          <t xml:space="preserve">NOTE 1: ORGANIZATION AND BASIS OF PRESENTATION 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Company currently operates 237 branches through eight local divisions, each with a history of service and strength: Queens County Savings Bank, Roslyn Savings Bank, Richmond County Savings Bank, Roosevelt Savings Bank, and Atlantic Bank in New York; Garden State Community Bank in New Jersey; Ohio Savings Bank in Ohio; and AmTrust Bank in Arizona and Florida.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used in connection with the determination of the allowance for loan and lease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9, “Borrowed Funds,” for additional information regarding these trusts. When necessary, certain reclassifications have been made to prior-year amounts to conform to the current-year present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6" customWidth="1" min="2" max="2"/>
    <col width="14" customWidth="1" min="3" max="3"/>
    <col width="36" customWidth="1" min="4" max="4"/>
    <col width="14" customWidth="1" min="5" max="5"/>
    <col width="14" customWidth="1" min="6" max="6"/>
  </cols>
  <sheetData>
    <row r="1">
      <c r="A1" s="1" t="inlineStr">
        <is>
          <t>Federal, State and Local Taxes - Income Tax Expense (Benefit)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Federal – current</t>
        </is>
      </c>
      <c r="D4" s="5" t="n">
        <v>-147691</v>
      </c>
      <c r="E4" s="5" t="n">
        <v>4069</v>
      </c>
      <c r="F4" s="5" t="n">
        <v>89187</v>
      </c>
    </row>
    <row r="5">
      <c r="A5" s="4" t="inlineStr">
        <is>
          <t>State and local – current</t>
        </is>
      </c>
      <c r="D5" s="6" t="n">
        <v>5044</v>
      </c>
      <c r="E5" s="6" t="n">
        <v>23382</v>
      </c>
      <c r="F5" s="6" t="n">
        <v>22868</v>
      </c>
    </row>
    <row r="6">
      <c r="A6" s="4" t="inlineStr">
        <is>
          <t>Total current</t>
        </is>
      </c>
      <c r="D6" s="6" t="n">
        <v>-142647</v>
      </c>
      <c r="E6" s="6" t="n">
        <v>27451</v>
      </c>
      <c r="F6" s="6" t="n">
        <v>112055</v>
      </c>
    </row>
    <row r="7">
      <c r="A7" s="4" t="inlineStr">
        <is>
          <t>Federal – deferred</t>
        </is>
      </c>
      <c r="D7" s="6" t="n">
        <v>189826</v>
      </c>
      <c r="E7" s="6" t="n">
        <v>100971</v>
      </c>
      <c r="F7" s="6" t="n">
        <v>13058</v>
      </c>
    </row>
    <row r="8">
      <c r="A8" s="4" t="inlineStr">
        <is>
          <t>State and local – deferred</t>
        </is>
      </c>
      <c r="D8" s="6" t="n">
        <v>29516</v>
      </c>
      <c r="E8" s="6" t="n">
        <v>-158</v>
      </c>
      <c r="F8" s="6" t="n">
        <v>10139</v>
      </c>
    </row>
    <row r="9">
      <c r="A9" s="4" t="inlineStr">
        <is>
          <t>Total deferred</t>
        </is>
      </c>
      <c r="B9" s="5" t="n">
        <v>31279</v>
      </c>
      <c r="C9" s="5" t="n">
        <v>44465</v>
      </c>
      <c r="D9" s="6" t="n">
        <v>219342</v>
      </c>
      <c r="E9" s="6" t="n">
        <v>100813</v>
      </c>
      <c r="F9" s="6" t="n">
        <v>23197</v>
      </c>
    </row>
    <row r="10">
      <c r="A10" s="4" t="inlineStr">
        <is>
          <t>Income tax expense reported in net income</t>
        </is>
      </c>
      <c r="B10" s="5" t="n">
        <v>50500</v>
      </c>
      <c r="C10" s="5" t="n">
        <v>14915</v>
      </c>
      <c r="D10" s="6" t="n">
        <v>76695</v>
      </c>
      <c r="E10" s="6" t="n">
        <v>128264</v>
      </c>
      <c r="F10" s="6" t="n">
        <v>135252</v>
      </c>
    </row>
    <row r="11">
      <c r="A11" s="4" t="inlineStr">
        <is>
          <t>Securities available-for-sale</t>
        </is>
      </c>
      <c r="D11" s="6" t="n">
        <v>15648</v>
      </c>
      <c r="E11" s="6" t="n">
        <v>16142</v>
      </c>
      <c r="F11" s="6" t="n">
        <v>-32162</v>
      </c>
    </row>
    <row r="12">
      <c r="A12" s="4" t="inlineStr">
        <is>
          <t>Pension liability adjustments</t>
        </is>
      </c>
      <c r="D12" s="6" t="n">
        <v>293</v>
      </c>
      <c r="E12" s="6" t="n">
        <v>5033</v>
      </c>
      <c r="F12" s="6" t="n">
        <v>4897</v>
      </c>
    </row>
    <row r="13">
      <c r="A13" s="4" t="inlineStr">
        <is>
          <t>Cash flow hedge</t>
        </is>
      </c>
      <c r="D13" s="6" t="n">
        <v>-12852</v>
      </c>
      <c r="E13" s="6" t="n">
        <v>333</v>
      </c>
    </row>
    <row r="14">
      <c r="A14" s="4" t="inlineStr">
        <is>
          <t>Non-credit portion of OTTI losses</t>
        </is>
      </c>
      <c r="E14" s="6" t="n">
        <v>0</v>
      </c>
      <c r="F14" s="6" t="n">
        <v>821</v>
      </c>
    </row>
    <row r="15">
      <c r="A15" s="4" t="inlineStr">
        <is>
          <t>Adoption of ASU 2016-13</t>
        </is>
      </c>
      <c r="D15" s="5" t="n">
        <v>-3972</v>
      </c>
    </row>
    <row r="16">
      <c r="A16" s="4" t="inlineStr">
        <is>
          <t>Accounting Standards Update [Extensible List]</t>
        </is>
      </c>
      <c r="B16" s="4" t="inlineStr">
        <is>
          <t>Accounting Standards Update 2016-13</t>
        </is>
      </c>
      <c r="D16" s="4" t="inlineStr">
        <is>
          <t>Accounting Standards Update 2016-13</t>
        </is>
      </c>
    </row>
    <row r="17">
      <c r="A17" s="4" t="inlineStr">
        <is>
          <t>Total income taxes</t>
        </is>
      </c>
      <c r="D17" s="5" t="n">
        <v>75812</v>
      </c>
      <c r="E17" s="5" t="n">
        <v>149772</v>
      </c>
      <c r="F17" s="5" t="n">
        <v>108808</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ederal, State and Local Taxes - Reconciliation of Statutory Federal Income Tax Expense (Benefit) Reported in Net Income to Combined Actual Income Tax Expense (Benefit)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Statutory federal income tax at 21%, 21% and 21%, respectively</t>
        </is>
      </c>
      <c r="D4" s="5" t="n">
        <v>123439</v>
      </c>
      <c r="E4" s="5" t="n">
        <v>109894</v>
      </c>
      <c r="F4" s="5" t="n">
        <v>117111</v>
      </c>
    </row>
    <row r="5">
      <c r="A5" s="4" t="inlineStr">
        <is>
          <t>State and local income taxes, net of federal income tax effect</t>
        </is>
      </c>
      <c r="D5" s="6" t="n">
        <v>27303</v>
      </c>
      <c r="E5" s="6" t="n">
        <v>18346</v>
      </c>
      <c r="F5" s="6" t="n">
        <v>24451</v>
      </c>
    </row>
    <row r="6">
      <c r="A6" s="4" t="inlineStr">
        <is>
          <t>Effect of tax law changes</t>
        </is>
      </c>
      <c r="D6" s="6" t="n">
        <v>-73103</v>
      </c>
      <c r="F6" s="6" t="n">
        <v>1625</v>
      </c>
    </row>
    <row r="7">
      <c r="A7" s="4" t="inlineStr">
        <is>
          <t>Non-deductible FDIC deposit insurance premiums</t>
        </is>
      </c>
      <c r="D7" s="6" t="n">
        <v>7857</v>
      </c>
      <c r="E7" s="6" t="n">
        <v>6938</v>
      </c>
      <c r="F7" s="6" t="n">
        <v>8852</v>
      </c>
    </row>
    <row r="8">
      <c r="A8" s="4" t="inlineStr">
        <is>
          <t>Effect of tax deductibility of ESOP</t>
        </is>
      </c>
      <c r="D8" s="6" t="n">
        <v>-3208</v>
      </c>
      <c r="E8" s="6" t="n">
        <v>-3163</v>
      </c>
      <c r="F8" s="6" t="n">
        <v>-3116</v>
      </c>
    </row>
    <row r="9">
      <c r="A9" s="4" t="inlineStr">
        <is>
          <t>Non-taxable income and expense of BOLI</t>
        </is>
      </c>
      <c r="D9" s="6" t="n">
        <v>-6726</v>
      </c>
      <c r="E9" s="6" t="n">
        <v>-5981</v>
      </c>
      <c r="F9" s="6" t="n">
        <v>-5957</v>
      </c>
    </row>
    <row r="10">
      <c r="A10" s="4" t="inlineStr">
        <is>
          <t>Federal tax credits</t>
        </is>
      </c>
      <c r="D10" s="6" t="n">
        <v>-1290</v>
      </c>
      <c r="E10" s="6" t="n">
        <v>-750</v>
      </c>
      <c r="F10" s="6" t="n">
        <v>-531</v>
      </c>
    </row>
    <row r="11">
      <c r="A11" s="4" t="inlineStr">
        <is>
          <t>Adjustments relating to prior tax years</t>
        </is>
      </c>
      <c r="D11" s="6" t="n">
        <v>634</v>
      </c>
      <c r="E11" s="6" t="n">
        <v>373</v>
      </c>
      <c r="F11" s="6" t="n">
        <v>-7246</v>
      </c>
    </row>
    <row r="12">
      <c r="A12" s="4" t="inlineStr">
        <is>
          <t>Other, net</t>
        </is>
      </c>
      <c r="D12" s="6" t="n">
        <v>1789</v>
      </c>
      <c r="E12" s="6" t="n">
        <v>2607</v>
      </c>
      <c r="F12" s="6" t="n">
        <v>63</v>
      </c>
    </row>
    <row r="13">
      <c r="A13" s="4" t="inlineStr">
        <is>
          <t>Income tax expense reported in net income</t>
        </is>
      </c>
      <c r="B13" s="5" t="n">
        <v>50500</v>
      </c>
      <c r="C13" s="5" t="n">
        <v>14915</v>
      </c>
      <c r="D13" s="5" t="n">
        <v>76695</v>
      </c>
      <c r="E13" s="5" t="n">
        <v>128264</v>
      </c>
      <c r="F13" s="5" t="n">
        <v>135252</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State and Local Taxes - Reconciliation of Statutory Federal Income Tax Expense (Benefit) Reported in Net Income to Combined Actual Income Tax Expense (Benefit) (Parenthetical)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State and Local Taxes - Changes in Liability for Unrecognized Gross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certain tax positions at beginning of year</t>
        </is>
      </c>
      <c r="B4" s="5" t="n">
        <v>35749</v>
      </c>
      <c r="C4" s="5" t="n">
        <v>33357</v>
      </c>
      <c r="D4" s="5" t="n">
        <v>33681</v>
      </c>
    </row>
    <row r="5">
      <c r="A5" s="4" t="inlineStr">
        <is>
          <t>Additions for tax positions relating to current-year operations</t>
        </is>
      </c>
      <c r="B5" s="6" t="n">
        <v>830</v>
      </c>
      <c r="C5" s="6" t="n">
        <v>925</v>
      </c>
    </row>
    <row r="6">
      <c r="A6" s="4" t="inlineStr">
        <is>
          <t>Additions for tax positions relating to prior tax years</t>
        </is>
      </c>
      <c r="B6" s="6" t="n">
        <v>1547</v>
      </c>
      <c r="C6" s="6" t="n">
        <v>2036</v>
      </c>
      <c r="D6" s="6" t="n">
        <v>1660</v>
      </c>
    </row>
    <row r="7">
      <c r="A7" s="4" t="inlineStr">
        <is>
          <t>Subtractions for tax positions relating to prior tax years</t>
        </is>
      </c>
      <c r="B7" s="6" t="n">
        <v>-306</v>
      </c>
      <c r="C7" s="6" t="n">
        <v>-569</v>
      </c>
      <c r="D7" s="6" t="n">
        <v>-1984</v>
      </c>
    </row>
    <row r="8">
      <c r="A8" s="4" t="inlineStr">
        <is>
          <t>Uncertain tax positions at end of year</t>
        </is>
      </c>
      <c r="B8" s="5" t="n">
        <v>37820</v>
      </c>
      <c r="C8" s="5" t="n">
        <v>35749</v>
      </c>
      <c r="D8" s="5" t="n">
        <v>3335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and Hedging Activitie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erivative [Line Items]</t>
        </is>
      </c>
    </row>
    <row r="4">
      <c r="A4" s="4" t="inlineStr">
        <is>
          <t>Interest income</t>
        </is>
      </c>
      <c r="B4" s="5" t="n">
        <v>317659</v>
      </c>
      <c r="C4" s="5" t="n">
        <v>244467</v>
      </c>
      <c r="D4" s="5" t="n">
        <v>1100142</v>
      </c>
      <c r="E4" s="5" t="n">
        <v>957400</v>
      </c>
      <c r="F4" s="5" t="n">
        <v>1030995</v>
      </c>
    </row>
    <row r="5">
      <c r="A5" s="4" t="inlineStr">
        <is>
          <t>Gain (losses) on interest rate derivatives designated as cash flow hedge</t>
        </is>
      </c>
      <c r="B5" s="6" t="n">
        <v>5900</v>
      </c>
      <c r="D5" s="6" t="n">
        <v>11800</v>
      </c>
    </row>
    <row r="6">
      <c r="A6" s="4" t="inlineStr">
        <is>
          <t>Interest rate cash flow hedge gain (loss) to be reclassified during next 12 months, net</t>
        </is>
      </c>
      <c r="B6" s="6" t="n">
        <v>24100</v>
      </c>
      <c r="D6" s="6" t="n">
        <v>23500</v>
      </c>
    </row>
    <row r="7">
      <c r="A7" s="4" t="inlineStr">
        <is>
          <t>Designated as Hedging Instrument</t>
        </is>
      </c>
    </row>
    <row r="8">
      <c r="A8" s="3" t="inlineStr">
        <is>
          <t>Derivative [Line Items]</t>
        </is>
      </c>
    </row>
    <row r="9">
      <c r="A9" s="4" t="inlineStr">
        <is>
          <t>Derivative, notional amount</t>
        </is>
      </c>
      <c r="B9" s="6" t="n">
        <v>2000000</v>
      </c>
      <c r="D9" s="6" t="n">
        <v>2000000</v>
      </c>
    </row>
    <row r="10">
      <c r="A10" s="4" t="inlineStr">
        <is>
          <t>Interest income</t>
        </is>
      </c>
      <c r="B10" s="6" t="n">
        <v>12000</v>
      </c>
      <c r="C10" s="5" t="n">
        <v>3900</v>
      </c>
      <c r="D10" s="6" t="n">
        <v>34600</v>
      </c>
      <c r="E10" s="6" t="n">
        <v>3400</v>
      </c>
    </row>
    <row r="11">
      <c r="A11" s="4" t="inlineStr">
        <is>
          <t>Interest Rate Swap | Cash Flow Hedging</t>
        </is>
      </c>
    </row>
    <row r="12">
      <c r="A12" s="3" t="inlineStr">
        <is>
          <t>Derivative [Line Items]</t>
        </is>
      </c>
    </row>
    <row r="13">
      <c r="A13" s="4" t="inlineStr">
        <is>
          <t>Derivative, notional amount</t>
        </is>
      </c>
      <c r="B13" s="6" t="n">
        <v>2250000</v>
      </c>
      <c r="D13" s="6" t="n">
        <v>2250000</v>
      </c>
      <c r="E13" s="5" t="n">
        <v>800000</v>
      </c>
    </row>
    <row r="14">
      <c r="A14" s="4" t="inlineStr">
        <is>
          <t>Interest Rate Swap | Designated as Hedging Instrument</t>
        </is>
      </c>
    </row>
    <row r="15">
      <c r="A15" s="3" t="inlineStr">
        <is>
          <t>Derivative [Line Items]</t>
        </is>
      </c>
    </row>
    <row r="16">
      <c r="A16" s="4" t="inlineStr">
        <is>
          <t>Derivative, notional amount</t>
        </is>
      </c>
      <c r="B16" s="6" t="n">
        <v>2000000</v>
      </c>
      <c r="D16" s="6" t="n">
        <v>2000000</v>
      </c>
    </row>
    <row r="17">
      <c r="A17" s="4" t="inlineStr">
        <is>
          <t>Interest Rate Swap | Designated as Hedging Instrument | LCH</t>
        </is>
      </c>
    </row>
    <row r="18">
      <c r="A18" s="3" t="inlineStr">
        <is>
          <t>Derivative [Line Items]</t>
        </is>
      </c>
    </row>
    <row r="19">
      <c r="A19" s="4" t="inlineStr">
        <is>
          <t>Derivative, notional amount</t>
        </is>
      </c>
      <c r="B19" s="5" t="n">
        <v>4300000</v>
      </c>
      <c r="D19" s="5" t="n">
        <v>4300000</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 and Hedging Activities - Schedule of Cumulative Basis Adjustment for Fair Value Hedges (Details) - Loans and Leases - USD ($) $ in Thousands</t>
        </is>
      </c>
      <c r="B1" s="2" t="inlineStr">
        <is>
          <t>Mar. 31, 2021</t>
        </is>
      </c>
      <c r="C1" s="2" t="inlineStr">
        <is>
          <t>Dec. 31, 2020</t>
        </is>
      </c>
      <c r="E1" s="2" t="inlineStr">
        <is>
          <t>Dec. 31, 2019</t>
        </is>
      </c>
      <c r="F1" s="2" t="inlineStr">
        <is>
          <t>[1]</t>
        </is>
      </c>
    </row>
    <row r="2">
      <c r="A2" s="3" t="inlineStr">
        <is>
          <t>Derivative [Line Items]</t>
        </is>
      </c>
    </row>
    <row r="3">
      <c r="A3" s="4" t="inlineStr">
        <is>
          <t>Cumulative Amount of Fair Value Hedging Adjustments Included in the Carrying Amount of the Hedged Assets</t>
        </is>
      </c>
      <c r="B3" s="5" t="n">
        <v>48000</v>
      </c>
      <c r="C3" s="5" t="n">
        <v>73200</v>
      </c>
    </row>
    <row r="4">
      <c r="A4" s="4" t="inlineStr">
        <is>
          <t>Fair Value Hedging</t>
        </is>
      </c>
    </row>
    <row r="5">
      <c r="A5" s="3" t="inlineStr">
        <is>
          <t>Derivative [Line Items]</t>
        </is>
      </c>
    </row>
    <row r="6">
      <c r="A6" s="4" t="inlineStr">
        <is>
          <t>Carrying Amount of the Hedged Assets</t>
        </is>
      </c>
      <c r="B6" s="6" t="n">
        <v>2047999</v>
      </c>
      <c r="C6" s="6" t="n">
        <v>2073214</v>
      </c>
      <c r="D6" s="4" t="inlineStr">
        <is>
          <t>[1]</t>
        </is>
      </c>
      <c r="E6" s="5" t="n">
        <v>2053483</v>
      </c>
    </row>
    <row r="7">
      <c r="A7" s="4" t="inlineStr">
        <is>
          <t>Cumulative Amount of Fair Value Hedging Adjustments Included in the Carrying Amount of the Hedged Assets</t>
        </is>
      </c>
      <c r="B7" s="5" t="n">
        <v>47999</v>
      </c>
      <c r="C7" s="5" t="n">
        <v>73214</v>
      </c>
      <c r="D7" s="4" t="inlineStr">
        <is>
          <t>[1]</t>
        </is>
      </c>
      <c r="E7" s="5" t="n">
        <v>53483</v>
      </c>
    </row>
    <row r="8"/>
    <row r="9">
      <c r="A9" s="4" t="inlineStr">
        <is>
          <t>[1]</t>
        </is>
      </c>
      <c r="B9" s="4" t="inlineStr">
        <is>
          <t>These amounts include the amortized cost basis of closed portfolios used to designate hedging relationships in which the hedged item is the last layer expected to be remaining at the end of the hedging relationship. At December 31, 2020, the amortized cost basis of the closed portfolios used in these hedging relationships was $3.6 billion; the cumulative basis adjustments associated with these hedging relationships was $73.2 million; and the amount of the designated hedged items was $2.0 billion.</t>
        </is>
      </c>
    </row>
  </sheetData>
  <mergeCells count="9">
    <mergeCell ref="C1:D1"/>
    <mergeCell ref="E2:F2"/>
    <mergeCell ref="E3:F3"/>
    <mergeCell ref="E4:F4"/>
    <mergeCell ref="E5:F5"/>
    <mergeCell ref="E6:F6"/>
    <mergeCell ref="E7:F7"/>
    <mergeCell ref="A8:F8"/>
    <mergeCell ref="B9:F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Cumulative Basis Adjustment for Fair Value Hedges (Parenthetical) (Details) - USD ($) $ in Millions</t>
        </is>
      </c>
      <c r="B1" s="2" t="inlineStr">
        <is>
          <t>Mar. 31, 2021</t>
        </is>
      </c>
      <c r="C1" s="2" t="inlineStr">
        <is>
          <t>Dec. 31, 2020</t>
        </is>
      </c>
    </row>
    <row r="2">
      <c r="A2" s="4" t="inlineStr">
        <is>
          <t>Designated as Hedging Instrument</t>
        </is>
      </c>
    </row>
    <row r="3">
      <c r="A3" s="3" t="inlineStr">
        <is>
          <t>Derivative [Line Items]</t>
        </is>
      </c>
    </row>
    <row r="4">
      <c r="A4" s="4" t="inlineStr">
        <is>
          <t>Derivative, notional amount</t>
        </is>
      </c>
      <c r="B4" s="5" t="n">
        <v>2000</v>
      </c>
      <c r="C4" s="5" t="n">
        <v>2000</v>
      </c>
    </row>
    <row r="5">
      <c r="A5" s="4" t="inlineStr">
        <is>
          <t>Loans and Leases</t>
        </is>
      </c>
    </row>
    <row r="6">
      <c r="A6" s="3" t="inlineStr">
        <is>
          <t>Derivative [Line Items]</t>
        </is>
      </c>
    </row>
    <row r="7">
      <c r="A7" s="4" t="inlineStr">
        <is>
          <t>Amortized cost basis</t>
        </is>
      </c>
      <c r="B7" s="6" t="n">
        <v>3400</v>
      </c>
      <c r="C7" s="6" t="n">
        <v>3600</v>
      </c>
    </row>
    <row r="8">
      <c r="A8" s="4" t="inlineStr">
        <is>
          <t>Cumulative basis adjustment associated with hedging relationships</t>
        </is>
      </c>
      <c r="B8" s="5" t="n">
        <v>48</v>
      </c>
      <c r="C8" s="8" t="n">
        <v>7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Information Regarding Derivative Financial Instruments (Details) - Designated as Hedging Instrument - USD ($) $ in Thousands</t>
        </is>
      </c>
      <c r="B1" s="2" t="inlineStr">
        <is>
          <t>Mar. 31, 2021</t>
        </is>
      </c>
      <c r="C1" s="2" t="inlineStr">
        <is>
          <t>Dec. 31, 2020</t>
        </is>
      </c>
    </row>
    <row r="2">
      <c r="A2" s="3" t="inlineStr">
        <is>
          <t>Derivative [Line Items]</t>
        </is>
      </c>
    </row>
    <row r="3">
      <c r="A3" s="4" t="inlineStr">
        <is>
          <t>Amount of designated hedged items</t>
        </is>
      </c>
      <c r="B3" s="5" t="n">
        <v>2000000</v>
      </c>
      <c r="C3" s="5" t="n">
        <v>2000000</v>
      </c>
    </row>
    <row r="4">
      <c r="A4" s="4" t="inlineStr">
        <is>
          <t>Fair Value Hedging</t>
        </is>
      </c>
    </row>
    <row r="5">
      <c r="A5" s="3" t="inlineStr">
        <is>
          <t>Derivative [Line Items]</t>
        </is>
      </c>
    </row>
    <row r="6">
      <c r="A6" s="4" t="inlineStr">
        <is>
          <t>Amount of designated hedged items</t>
        </is>
      </c>
      <c r="B6" s="6" t="n">
        <v>2000000</v>
      </c>
      <c r="C6" s="6" t="n">
        <v>2000000</v>
      </c>
    </row>
    <row r="7">
      <c r="A7" s="4" t="inlineStr">
        <is>
          <t>Fair Value Hedging | Other Assets</t>
        </is>
      </c>
    </row>
    <row r="8">
      <c r="A8" s="3" t="inlineStr">
        <is>
          <t>Derivative [Line Items]</t>
        </is>
      </c>
    </row>
    <row r="9">
      <c r="A9" s="4" t="inlineStr">
        <is>
          <t>Derivative Asset</t>
        </is>
      </c>
      <c r="B9" s="6" t="n">
        <v>0</v>
      </c>
    </row>
    <row r="10">
      <c r="A10" s="4" t="inlineStr">
        <is>
          <t>Fair Value Hedging | Other Liabilities</t>
        </is>
      </c>
    </row>
    <row r="11">
      <c r="A11" s="3" t="inlineStr">
        <is>
          <t>Derivative [Line Items]</t>
        </is>
      </c>
    </row>
    <row r="12">
      <c r="A12" s="4" t="inlineStr">
        <is>
          <t>Derivative Liabilities</t>
        </is>
      </c>
      <c r="B12" s="6" t="n">
        <v>0</v>
      </c>
    </row>
    <row r="13">
      <c r="A13" s="4" t="inlineStr">
        <is>
          <t>Interest Rate Swap</t>
        </is>
      </c>
    </row>
    <row r="14">
      <c r="A14" s="3" t="inlineStr">
        <is>
          <t>Derivative [Line Items]</t>
        </is>
      </c>
    </row>
    <row r="15">
      <c r="A15" s="4" t="inlineStr">
        <is>
          <t>Amount of designated hedged items</t>
        </is>
      </c>
      <c r="B15" s="6" t="n">
        <v>2000000</v>
      </c>
      <c r="C15" s="6" t="n">
        <v>2000000</v>
      </c>
    </row>
    <row r="16">
      <c r="A16" s="4" t="inlineStr">
        <is>
          <t>Interest Rate Swap | Fair Value Hedging</t>
        </is>
      </c>
    </row>
    <row r="17">
      <c r="A17" s="3" t="inlineStr">
        <is>
          <t>Derivative [Line Items]</t>
        </is>
      </c>
    </row>
    <row r="18">
      <c r="A18" s="4" t="inlineStr">
        <is>
          <t>Amount of designated hedged items</t>
        </is>
      </c>
      <c r="B18" s="6" t="n">
        <v>2000000</v>
      </c>
      <c r="C18" s="5" t="n">
        <v>2000000</v>
      </c>
    </row>
    <row r="19">
      <c r="A19" s="4" t="inlineStr">
        <is>
          <t>Interest Rate Swap | Fair Value Hedging | Other Assets</t>
        </is>
      </c>
    </row>
    <row r="20">
      <c r="A20" s="3" t="inlineStr">
        <is>
          <t>Derivative [Line Items]</t>
        </is>
      </c>
    </row>
    <row r="21">
      <c r="A21" s="4" t="inlineStr">
        <is>
          <t>Derivative Asset</t>
        </is>
      </c>
      <c r="B21" s="6" t="n">
        <v>0</v>
      </c>
    </row>
    <row r="22">
      <c r="A22" s="4" t="inlineStr">
        <is>
          <t>Interest Rate Swap | Fair Value Hedging | Other Liabilities</t>
        </is>
      </c>
    </row>
    <row r="23">
      <c r="A23" s="3" t="inlineStr">
        <is>
          <t>Derivative [Line Items]</t>
        </is>
      </c>
    </row>
    <row r="24">
      <c r="A24" s="4" t="inlineStr">
        <is>
          <t>Derivative Liabilities</t>
        </is>
      </c>
      <c r="B24"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and Hedging Activities - Effect of Derivative Instruments on Consolidated Statements of Income and Comprehensive Income (Details) - Interest Income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Interest Rate Swap</t>
        </is>
      </c>
    </row>
    <row r="4">
      <c r="A4" s="3" t="inlineStr">
        <is>
          <t>Derivative [Line Items]</t>
        </is>
      </c>
    </row>
    <row r="5">
      <c r="A5" s="4" t="inlineStr">
        <is>
          <t>Interest income</t>
        </is>
      </c>
      <c r="B5" s="5" t="n">
        <v>25215</v>
      </c>
      <c r="C5" s="5" t="n">
        <v>-28130</v>
      </c>
      <c r="D5" s="5" t="n">
        <v>-19731</v>
      </c>
      <c r="E5" s="5" t="n">
        <v>-53483</v>
      </c>
    </row>
    <row r="6">
      <c r="A6" s="4" t="inlineStr">
        <is>
          <t>Hedged Item - Loans</t>
        </is>
      </c>
    </row>
    <row r="7">
      <c r="A7" s="3" t="inlineStr">
        <is>
          <t>Derivative [Line Items]</t>
        </is>
      </c>
    </row>
    <row r="8">
      <c r="A8" s="4" t="inlineStr">
        <is>
          <t>Interest income</t>
        </is>
      </c>
      <c r="B8" s="5" t="n">
        <v>-25215</v>
      </c>
      <c r="C8" s="5" t="n">
        <v>28130</v>
      </c>
      <c r="D8" s="5" t="n">
        <v>19731</v>
      </c>
      <c r="E8" s="5" t="n">
        <v>53483</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Derivative and Hedging Activities - Information about Interest Rate Swaps Designated as Cash Flow Hedges (Details) - Interest Rate Swap - Cash Flow Hedging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Derivative [Line Items]</t>
        </is>
      </c>
    </row>
    <row r="4">
      <c r="A4" s="4" t="inlineStr">
        <is>
          <t>Notional amounts</t>
        </is>
      </c>
      <c r="B4" s="5" t="n">
        <v>2250000</v>
      </c>
      <c r="C4" s="5" t="n">
        <v>2250000</v>
      </c>
      <c r="D4" s="5" t="n">
        <v>800000</v>
      </c>
    </row>
    <row r="5">
      <c r="A5" s="4" t="inlineStr">
        <is>
          <t>Cash collateral posted</t>
        </is>
      </c>
      <c r="B5" s="5" t="n">
        <v>35109</v>
      </c>
      <c r="C5" s="5" t="n">
        <v>45532</v>
      </c>
      <c r="D5" s="5" t="n">
        <v>1185</v>
      </c>
    </row>
    <row r="6">
      <c r="A6" s="4" t="inlineStr">
        <is>
          <t>Weighted average pay rates</t>
        </is>
      </c>
      <c r="B6" s="4" t="inlineStr">
        <is>
          <t>1.27%</t>
        </is>
      </c>
      <c r="C6" s="4" t="inlineStr">
        <is>
          <t>1.27%</t>
        </is>
      </c>
      <c r="D6" s="4" t="inlineStr">
        <is>
          <t>1.62%</t>
        </is>
      </c>
    </row>
    <row r="7">
      <c r="A7" s="4" t="inlineStr">
        <is>
          <t>Weighted average receive rates</t>
        </is>
      </c>
      <c r="B7" s="4" t="inlineStr">
        <is>
          <t>0.20%</t>
        </is>
      </c>
      <c r="C7" s="4" t="inlineStr">
        <is>
          <t>0.23%</t>
        </is>
      </c>
      <c r="D7" s="4" t="inlineStr">
        <is>
          <t>1.90%</t>
        </is>
      </c>
    </row>
    <row r="8">
      <c r="A8" s="4" t="inlineStr">
        <is>
          <t>Weighted average maturity</t>
        </is>
      </c>
      <c r="B8" s="4" t="inlineStr">
        <is>
          <t>1 year 8 months 12 days</t>
        </is>
      </c>
      <c r="C8" s="4" t="inlineStr">
        <is>
          <t>1 year 10 months 24 days</t>
        </is>
      </c>
      <c r="D8" s="4" t="inlineStr">
        <is>
          <t>2 years 6 months</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3 Months Ended</t>
        </is>
      </c>
    </row>
    <row r="2">
      <c r="B2" s="2" t="inlineStr">
        <is>
          <t>Mar. 31, 2021</t>
        </is>
      </c>
    </row>
    <row r="3">
      <c r="A3" s="3" t="inlineStr">
        <is>
          <t>Earnings Per Share [Abstract]</t>
        </is>
      </c>
    </row>
    <row r="4">
      <c r="A4" s="4" t="inlineStr">
        <is>
          <t>Computation of Earnings per Common Share</t>
        </is>
      </c>
      <c r="B4" s="4" t="inlineStr">
        <is>
          <t>Note 2. Computation of Earnings per Common Share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Unvested stock-based compensation awards containing non-forfeitable two-class two-class non-forfeitable, awards are considered participating securities and therefore have earnings allocated to them. The following table presents the Company’s computation of basic and diluted EPS for the periods indicated:​​​​​​​
For the Three Months Ended
(in thousands, except share and per share amounts) 2021 2020
Net income available to common shareholders $ 137,389 $ 92,121
Less: Dividends paid on and earnings allocated to participating securities (1,795 ) (1,170 )
Earnings applicable to common stock $ 135,594 $ 90,951
Weighted average common shares outstanding 463,292,906 464,993,970
Basic earnings per common share $ 0.29 $ 0.20
Earnings applicable to common stock $ 135,594 $ 90,951
Weighted average common shares outstanding 463,292,906 464,993,970
Potential dilutive common shares 594,031 418,674
Total shares for diluted earnings per common share computation 463,886,937 465,412,644
Diluted earnings per common share and common share equivalents $ 0.29 $ 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and Hedging Activities - Effect of Cash Flow Derivative Instruments on AOCL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rivative Instruments and Hedging Activities Disclosure [Abstract]</t>
        </is>
      </c>
    </row>
    <row r="4">
      <c r="A4" s="4" t="inlineStr">
        <is>
          <t>Amount of gain (loss) recognized in AOCL</t>
        </is>
      </c>
      <c r="B4" s="5" t="n">
        <v>4532</v>
      </c>
      <c r="C4" s="5" t="n">
        <v>-49285</v>
      </c>
      <c r="D4" s="5" t="n">
        <v>-58484</v>
      </c>
      <c r="E4" s="5" t="n">
        <v>1340</v>
      </c>
    </row>
    <row r="5">
      <c r="A5" s="4" t="inlineStr">
        <is>
          <t>Amount of gain (loss) reclassified from AOCL to interest expense</t>
        </is>
      </c>
      <c r="B5" s="5" t="n">
        <v>5891</v>
      </c>
      <c r="C5" s="5" t="n">
        <v>-645</v>
      </c>
      <c r="D5" s="5" t="n">
        <v>11768</v>
      </c>
      <c r="E5" s="5" t="n">
        <v>-154</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Thousands</t>
        </is>
      </c>
      <c r="B1" s="2" t="inlineStr">
        <is>
          <t>12 Months Ended</t>
        </is>
      </c>
    </row>
    <row r="2">
      <c r="B2" s="2" t="inlineStr">
        <is>
          <t>Dec. 31, 2020</t>
        </is>
      </c>
      <c r="C2" s="2" t="inlineStr">
        <is>
          <t>Dec. 31, 2019</t>
        </is>
      </c>
    </row>
    <row r="3">
      <c r="A3" s="3" t="inlineStr">
        <is>
          <t>Loss Contingencies [Line Items]</t>
        </is>
      </c>
    </row>
    <row r="4">
      <c r="A4" s="4" t="inlineStr">
        <is>
          <t>Securities held to maturity, mortgaged related securities, pledged</t>
        </is>
      </c>
      <c r="B4" s="5" t="n">
        <v>898300</v>
      </c>
      <c r="C4" s="5" t="n">
        <v>651300</v>
      </c>
    </row>
    <row r="5">
      <c r="A5" s="4" t="inlineStr">
        <is>
          <t>Securities available for sale, other securities, pledged</t>
        </is>
      </c>
      <c r="B5" s="6" t="n">
        <v>379800</v>
      </c>
      <c r="C5" s="6" t="n">
        <v>721000</v>
      </c>
    </row>
    <row r="6">
      <c r="A6" s="4" t="inlineStr">
        <is>
          <t>Loans pledged to FHLB, collateral for wholesale borrowings</t>
        </is>
      </c>
      <c r="B6" s="6" t="n">
        <v>33500000</v>
      </c>
      <c r="C6" s="6" t="n">
        <v>32600000</v>
      </c>
    </row>
    <row r="7">
      <c r="A7" s="4" t="inlineStr">
        <is>
          <t>Commitments</t>
        </is>
      </c>
      <c r="B7" s="6" t="n">
        <v>2851096</v>
      </c>
    </row>
    <row r="8">
      <c r="A8" s="4" t="inlineStr">
        <is>
          <t>Commitments to purchase securities</t>
        </is>
      </c>
      <c r="B8" s="6" t="n">
        <v>19800</v>
      </c>
    </row>
    <row r="9">
      <c r="A9" s="4" t="inlineStr">
        <is>
          <t>Total loan commitments</t>
        </is>
      </c>
    </row>
    <row r="10">
      <c r="A10" s="3" t="inlineStr">
        <is>
          <t>Loss Contingencies [Line Items]</t>
        </is>
      </c>
    </row>
    <row r="11">
      <c r="A11" s="4" t="inlineStr">
        <is>
          <t>Commitments</t>
        </is>
      </c>
      <c r="B11" s="6" t="n">
        <v>2475220</v>
      </c>
      <c r="C11" s="6" t="n">
        <v>2000000</v>
      </c>
    </row>
    <row r="12">
      <c r="A12" s="4" t="inlineStr">
        <is>
          <t>Commercial, performance stand-by, and financial stand-by letters of credit</t>
        </is>
      </c>
    </row>
    <row r="13">
      <c r="A13" s="3" t="inlineStr">
        <is>
          <t>Loss Contingencies [Line Items]</t>
        </is>
      </c>
    </row>
    <row r="14">
      <c r="A14" s="4" t="inlineStr">
        <is>
          <t>Commitments</t>
        </is>
      </c>
      <c r="B14" s="5" t="n">
        <v>375876</v>
      </c>
      <c r="C14" s="5" t="n">
        <v>5099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Sheet Originate Loans and Letters of Credit (Detail) - USD ($) $ in Thousands</t>
        </is>
      </c>
      <c r="B1" s="2" t="inlineStr">
        <is>
          <t>Dec. 31, 2020</t>
        </is>
      </c>
      <c r="C1" s="2" t="inlineStr">
        <is>
          <t>Dec. 31, 2019</t>
        </is>
      </c>
    </row>
    <row r="2">
      <c r="A2" s="3" t="inlineStr">
        <is>
          <t>Loss Contingencies [Line Items]</t>
        </is>
      </c>
    </row>
    <row r="3">
      <c r="A3" s="4" t="inlineStr">
        <is>
          <t>Commitments</t>
        </is>
      </c>
      <c r="B3" s="5" t="n">
        <v>2851096</v>
      </c>
    </row>
    <row r="4">
      <c r="A4" s="4" t="inlineStr">
        <is>
          <t>Total loan commitments</t>
        </is>
      </c>
    </row>
    <row r="5">
      <c r="A5" s="3" t="inlineStr">
        <is>
          <t>Loss Contingencies [Line Items]</t>
        </is>
      </c>
    </row>
    <row r="6">
      <c r="A6" s="4" t="inlineStr">
        <is>
          <t>Commitments</t>
        </is>
      </c>
      <c r="B6" s="6" t="n">
        <v>2475220</v>
      </c>
      <c r="C6" s="5" t="n">
        <v>2000000</v>
      </c>
    </row>
    <row r="7">
      <c r="A7" s="4" t="inlineStr">
        <is>
          <t>Commercial, performance stand-by, and financial stand-by letters of credit</t>
        </is>
      </c>
    </row>
    <row r="8">
      <c r="A8" s="3" t="inlineStr">
        <is>
          <t>Loss Contingencies [Line Items]</t>
        </is>
      </c>
    </row>
    <row r="9">
      <c r="A9" s="4" t="inlineStr">
        <is>
          <t>Commitments</t>
        </is>
      </c>
      <c r="B9" s="6" t="n">
        <v>375876</v>
      </c>
      <c r="C9" s="5" t="n">
        <v>509900</v>
      </c>
    </row>
    <row r="10">
      <c r="A10" s="4" t="inlineStr">
        <is>
          <t>Multi-family and commercial real estate</t>
        </is>
      </c>
    </row>
    <row r="11">
      <c r="A11" s="3" t="inlineStr">
        <is>
          <t>Loss Contingencies [Line Items]</t>
        </is>
      </c>
    </row>
    <row r="12">
      <c r="A12" s="4" t="inlineStr">
        <is>
          <t>Commitments</t>
        </is>
      </c>
      <c r="B12" s="6" t="n">
        <v>411661</v>
      </c>
    </row>
    <row r="13">
      <c r="A13" s="4" t="inlineStr">
        <is>
          <t>Multi-family and commercial real estate | Multifamily And Commercial Real Estate Loans</t>
        </is>
      </c>
    </row>
    <row r="14">
      <c r="A14" s="3" t="inlineStr">
        <is>
          <t>Loss Contingencies [Line Items]</t>
        </is>
      </c>
    </row>
    <row r="15">
      <c r="A15" s="4" t="inlineStr">
        <is>
          <t>Commitments</t>
        </is>
      </c>
      <c r="B15" s="6" t="n">
        <v>310261</v>
      </c>
    </row>
    <row r="16">
      <c r="A16" s="4" t="inlineStr">
        <is>
          <t>Multi-family and commercial real estate | One-to-Four Family</t>
        </is>
      </c>
    </row>
    <row r="17">
      <c r="A17" s="3" t="inlineStr">
        <is>
          <t>Loss Contingencies [Line Items]</t>
        </is>
      </c>
    </row>
    <row r="18">
      <c r="A18" s="4" t="inlineStr">
        <is>
          <t>Commitments</t>
        </is>
      </c>
      <c r="B18" s="6" t="n">
        <v>801</v>
      </c>
    </row>
    <row r="19">
      <c r="A19" s="4" t="inlineStr">
        <is>
          <t>Multi-family and commercial real estate | Acquisition, Development, and Construction</t>
        </is>
      </c>
    </row>
    <row r="20">
      <c r="A20" s="3" t="inlineStr">
        <is>
          <t>Loss Contingencies [Line Items]</t>
        </is>
      </c>
    </row>
    <row r="21">
      <c r="A21" s="4" t="inlineStr">
        <is>
          <t>Commitments</t>
        </is>
      </c>
      <c r="B21" s="6" t="n">
        <v>100599</v>
      </c>
    </row>
    <row r="22">
      <c r="A22" s="4" t="inlineStr">
        <is>
          <t>Other loan commitments</t>
        </is>
      </c>
    </row>
    <row r="23">
      <c r="A23" s="3" t="inlineStr">
        <is>
          <t>Loss Contingencies [Line Items]</t>
        </is>
      </c>
    </row>
    <row r="24">
      <c r="A24" s="4" t="inlineStr">
        <is>
          <t>Commitments</t>
        </is>
      </c>
      <c r="B24" s="5" t="n">
        <v>206355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Guarantees and Indemnifications (Detail) $ in Thousands</t>
        </is>
      </c>
      <c r="B1" s="2" t="inlineStr">
        <is>
          <t>Dec. 31, 2020USD ($)</t>
        </is>
      </c>
    </row>
    <row r="2">
      <c r="A2" s="3" t="inlineStr">
        <is>
          <t>Loss Contingencies [Line Items]</t>
        </is>
      </c>
    </row>
    <row r="3">
      <c r="A3" s="4" t="inlineStr">
        <is>
          <t>Expires Within One Year</t>
        </is>
      </c>
      <c r="B3" s="5" t="n">
        <v>171709</v>
      </c>
    </row>
    <row r="4">
      <c r="A4" s="4" t="inlineStr">
        <is>
          <t>Expires After One Year</t>
        </is>
      </c>
      <c r="B4" s="6" t="n">
        <v>51762</v>
      </c>
    </row>
    <row r="5">
      <c r="A5" s="4" t="inlineStr">
        <is>
          <t>Total Outstanding Amount</t>
        </is>
      </c>
      <c r="B5" s="6" t="n">
        <v>223471</v>
      </c>
    </row>
    <row r="6">
      <c r="A6" s="4" t="inlineStr">
        <is>
          <t>Maximum Potential Amount of Future Payments</t>
        </is>
      </c>
      <c r="B6" s="6" t="n">
        <v>375876</v>
      </c>
    </row>
    <row r="7">
      <c r="A7" s="4" t="inlineStr">
        <is>
          <t>Financial stand-by letters of credit</t>
        </is>
      </c>
    </row>
    <row r="8">
      <c r="A8" s="3" t="inlineStr">
        <is>
          <t>Loss Contingencies [Line Items]</t>
        </is>
      </c>
    </row>
    <row r="9">
      <c r="A9" s="4" t="inlineStr">
        <is>
          <t>Expires Within One Year</t>
        </is>
      </c>
      <c r="B9" s="6" t="n">
        <v>164498</v>
      </c>
    </row>
    <row r="10">
      <c r="A10" s="4" t="inlineStr">
        <is>
          <t>Expires After One Year</t>
        </is>
      </c>
      <c r="B10" s="6" t="n">
        <v>50724</v>
      </c>
    </row>
    <row r="11">
      <c r="A11" s="4" t="inlineStr">
        <is>
          <t>Total Outstanding Amount</t>
        </is>
      </c>
      <c r="B11" s="6" t="n">
        <v>215222</v>
      </c>
    </row>
    <row r="12">
      <c r="A12" s="4" t="inlineStr">
        <is>
          <t>Maximum Potential Amount of Future Payments</t>
        </is>
      </c>
      <c r="B12" s="6" t="n">
        <v>354225</v>
      </c>
    </row>
    <row r="13">
      <c r="A13" s="4" t="inlineStr">
        <is>
          <t>Performance stand-by letters of credit</t>
        </is>
      </c>
    </row>
    <row r="14">
      <c r="A14" s="3" t="inlineStr">
        <is>
          <t>Loss Contingencies [Line Items]</t>
        </is>
      </c>
    </row>
    <row r="15">
      <c r="A15" s="4" t="inlineStr">
        <is>
          <t>Expires Within One Year</t>
        </is>
      </c>
      <c r="B15" s="6" t="n">
        <v>3351</v>
      </c>
    </row>
    <row r="16">
      <c r="A16" s="4" t="inlineStr">
        <is>
          <t>Total Outstanding Amount</t>
        </is>
      </c>
      <c r="B16" s="6" t="n">
        <v>3351</v>
      </c>
    </row>
    <row r="17">
      <c r="A17" s="4" t="inlineStr">
        <is>
          <t>Maximum Potential Amount of Future Payments</t>
        </is>
      </c>
      <c r="B17" s="6" t="n">
        <v>3351</v>
      </c>
    </row>
    <row r="18">
      <c r="A18" s="4" t="inlineStr">
        <is>
          <t>Commercial Letters of Credit</t>
        </is>
      </c>
    </row>
    <row r="19">
      <c r="A19" s="3" t="inlineStr">
        <is>
          <t>Loss Contingencies [Line Items]</t>
        </is>
      </c>
    </row>
    <row r="20">
      <c r="A20" s="4" t="inlineStr">
        <is>
          <t>Expires Within One Year</t>
        </is>
      </c>
      <c r="B20" s="6" t="n">
        <v>3860</v>
      </c>
    </row>
    <row r="21">
      <c r="A21" s="4" t="inlineStr">
        <is>
          <t>Expires After One Year</t>
        </is>
      </c>
      <c r="B21" s="6" t="n">
        <v>1038</v>
      </c>
    </row>
    <row r="22">
      <c r="A22" s="4" t="inlineStr">
        <is>
          <t>Total Outstanding Amount</t>
        </is>
      </c>
      <c r="B22" s="6" t="n">
        <v>4898</v>
      </c>
    </row>
    <row r="23">
      <c r="A23" s="4" t="inlineStr">
        <is>
          <t>Maximum Potential Amount of Future Payments</t>
        </is>
      </c>
      <c r="B23" s="5" t="n">
        <v>183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5" customWidth="1" min="3" max="3"/>
    <col width="15" customWidth="1" min="4" max="4"/>
  </cols>
  <sheetData>
    <row r="1">
      <c r="A1" s="1" t="inlineStr">
        <is>
          <t>Intangible Assets - Additional Information (Details) - USD ($)</t>
        </is>
      </c>
      <c r="B1" s="2" t="inlineStr">
        <is>
          <t>12 Months Ended</t>
        </is>
      </c>
    </row>
    <row r="2">
      <c r="B2" s="2" t="inlineStr">
        <is>
          <t>Dec. 31, 2020</t>
        </is>
      </c>
      <c r="C2" s="2" t="inlineStr">
        <is>
          <t>Dec. 31, 2019</t>
        </is>
      </c>
      <c r="D2" s="2" t="inlineStr">
        <is>
          <t>Mar. 31, 2021</t>
        </is>
      </c>
    </row>
    <row r="3">
      <c r="A3" s="3" t="inlineStr">
        <is>
          <t>Goodwill [Line Items]</t>
        </is>
      </c>
    </row>
    <row r="4">
      <c r="A4" s="4" t="inlineStr">
        <is>
          <t>Goodwill</t>
        </is>
      </c>
      <c r="B4" s="5" t="n">
        <v>2426379000</v>
      </c>
      <c r="C4" s="5" t="n">
        <v>2426379000</v>
      </c>
      <c r="D4" s="5" t="n">
        <v>2426379000</v>
      </c>
    </row>
    <row r="5">
      <c r="A5" s="4" t="inlineStr">
        <is>
          <t>Change in goodwill</t>
        </is>
      </c>
      <c r="B5" s="5" t="n">
        <v>0</v>
      </c>
    </row>
    <row r="6">
      <c r="A6" s="4" t="inlineStr">
        <is>
          <t>Peter B. Cannell &amp; Co.</t>
        </is>
      </c>
    </row>
    <row r="7">
      <c r="A7" s="3" t="inlineStr">
        <is>
          <t>Goodwill [Line Items]</t>
        </is>
      </c>
    </row>
    <row r="8">
      <c r="A8" s="4" t="inlineStr">
        <is>
          <t>Goodwill, written off related to sale of business Unit</t>
        </is>
      </c>
      <c r="C8" s="5" t="n">
        <v>98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Pension and Other Post-Retirement Benefits And Employee Benefits - Retirement Plan, Based on Measurement Date (Detail) - USD ($) $ in Thousands</t>
        </is>
      </c>
      <c r="B1" s="2" t="inlineStr">
        <is>
          <t>3 Months Ended</t>
        </is>
      </c>
      <c r="F1" s="2" t="inlineStr">
        <is>
          <t>12 Months Ended</t>
        </is>
      </c>
    </row>
    <row r="2">
      <c r="B2" s="2" t="inlineStr">
        <is>
          <t>Mar. 31, 2021</t>
        </is>
      </c>
      <c r="D2" s="2" t="inlineStr">
        <is>
          <t>Mar. 31, 2020</t>
        </is>
      </c>
      <c r="F2" s="2" t="inlineStr">
        <is>
          <t>Dec. 31, 2020</t>
        </is>
      </c>
      <c r="G2" s="2" t="inlineStr">
        <is>
          <t>Dec. 31, 2019</t>
        </is>
      </c>
      <c r="H2" s="2" t="inlineStr">
        <is>
          <t>Dec. 31, 2018</t>
        </is>
      </c>
    </row>
    <row r="3">
      <c r="A3" s="3" t="inlineStr">
        <is>
          <t>Change in Plan Assets:</t>
        </is>
      </c>
    </row>
    <row r="4">
      <c r="A4" s="4" t="inlineStr">
        <is>
          <t>Fair value of assets at beginning of year</t>
        </is>
      </c>
      <c r="B4" s="5" t="n">
        <v>261030</v>
      </c>
    </row>
    <row r="5">
      <c r="A5" s="4" t="inlineStr">
        <is>
          <t>Fair value of assets at end of year</t>
        </is>
      </c>
      <c r="F5" s="5" t="n">
        <v>261030</v>
      </c>
    </row>
    <row r="6">
      <c r="A6" s="4" t="inlineStr">
        <is>
          <t>Pension Benefits</t>
        </is>
      </c>
    </row>
    <row r="7">
      <c r="A7" s="3" t="inlineStr">
        <is>
          <t>Change in Benefit Obligation:</t>
        </is>
      </c>
    </row>
    <row r="8">
      <c r="A8" s="4" t="inlineStr">
        <is>
          <t>Benefit obligation at beginning of year</t>
        </is>
      </c>
      <c r="B8" s="6" t="n">
        <v>172132</v>
      </c>
      <c r="D8" s="5" t="n">
        <v>159896</v>
      </c>
      <c r="F8" s="6" t="n">
        <v>159896</v>
      </c>
      <c r="G8" s="5" t="n">
        <v>143235</v>
      </c>
    </row>
    <row r="9">
      <c r="A9" s="4" t="inlineStr">
        <is>
          <t>Interest cost</t>
        </is>
      </c>
      <c r="B9" s="6" t="n">
        <v>912</v>
      </c>
      <c r="C9" s="4" t="inlineStr">
        <is>
          <t>[1]</t>
        </is>
      </c>
      <c r="D9" s="6" t="n">
        <v>1173</v>
      </c>
      <c r="E9" s="4" t="inlineStr">
        <is>
          <t>[1]</t>
        </is>
      </c>
      <c r="F9" s="6" t="n">
        <v>4692</v>
      </c>
      <c r="G9" s="6" t="n">
        <v>5660</v>
      </c>
      <c r="H9" s="5" t="n">
        <v>5085</v>
      </c>
    </row>
    <row r="10">
      <c r="A10" s="4" t="inlineStr">
        <is>
          <t>Actuarial loss (gain)</t>
        </is>
      </c>
      <c r="F10" s="6" t="n">
        <v>14629</v>
      </c>
      <c r="G10" s="6" t="n">
        <v>18806</v>
      </c>
    </row>
    <row r="11">
      <c r="A11" s="4" t="inlineStr">
        <is>
          <t>Annuity payments</t>
        </is>
      </c>
      <c r="F11" s="6" t="n">
        <v>-6510</v>
      </c>
      <c r="G11" s="6" t="n">
        <v>-6473</v>
      </c>
    </row>
    <row r="12">
      <c r="A12" s="4" t="inlineStr">
        <is>
          <t>Settlements</t>
        </is>
      </c>
      <c r="F12" s="6" t="n">
        <v>-575</v>
      </c>
      <c r="G12" s="6" t="n">
        <v>-1332</v>
      </c>
    </row>
    <row r="13">
      <c r="A13" s="4" t="inlineStr">
        <is>
          <t>Benefit obligation at end of year</t>
        </is>
      </c>
      <c r="F13" s="6" t="n">
        <v>172132</v>
      </c>
      <c r="G13" s="6" t="n">
        <v>159896</v>
      </c>
      <c r="H13" s="6" t="n">
        <v>143235</v>
      </c>
    </row>
    <row r="14">
      <c r="A14" s="3" t="inlineStr">
        <is>
          <t>Change in Plan Assets:</t>
        </is>
      </c>
    </row>
    <row r="15">
      <c r="A15" s="4" t="inlineStr">
        <is>
          <t>Fair value of assets at beginning of year</t>
        </is>
      </c>
      <c r="B15" s="5" t="n">
        <v>261030</v>
      </c>
      <c r="D15" s="5" t="n">
        <v>242558</v>
      </c>
      <c r="F15" s="6" t="n">
        <v>242558</v>
      </c>
      <c r="G15" s="6" t="n">
        <v>210246</v>
      </c>
    </row>
    <row r="16">
      <c r="A16" s="4" t="inlineStr">
        <is>
          <t>Actual return (loss) on plan assets</t>
        </is>
      </c>
      <c r="F16" s="6" t="n">
        <v>25557</v>
      </c>
      <c r="G16" s="6" t="n">
        <v>40117</v>
      </c>
    </row>
    <row r="17">
      <c r="A17" s="4" t="inlineStr">
        <is>
          <t>Annuity payments</t>
        </is>
      </c>
      <c r="F17" s="6" t="n">
        <v>-6510</v>
      </c>
      <c r="G17" s="6" t="n">
        <v>-6473</v>
      </c>
    </row>
    <row r="18">
      <c r="A18" s="4" t="inlineStr">
        <is>
          <t>Settlements</t>
        </is>
      </c>
      <c r="F18" s="6" t="n">
        <v>-575</v>
      </c>
      <c r="G18" s="6" t="n">
        <v>-1332</v>
      </c>
    </row>
    <row r="19">
      <c r="A19" s="4" t="inlineStr">
        <is>
          <t>Fair value of assets at end of year</t>
        </is>
      </c>
      <c r="F19" s="6" t="n">
        <v>261030</v>
      </c>
      <c r="G19" s="6" t="n">
        <v>242558</v>
      </c>
      <c r="H19" s="5" t="n">
        <v>210246</v>
      </c>
    </row>
    <row r="20">
      <c r="A20" s="4" t="inlineStr">
        <is>
          <t>Funded status (included in "Other assets")</t>
        </is>
      </c>
      <c r="F20" s="6" t="n">
        <v>88898</v>
      </c>
      <c r="G20" s="6" t="n">
        <v>82662</v>
      </c>
    </row>
    <row r="21">
      <c r="A21" s="3" t="inlineStr">
        <is>
          <t>Changes recognized in other comprehensive income for the year ended December 31:</t>
        </is>
      </c>
    </row>
    <row r="22">
      <c r="A22" s="4" t="inlineStr">
        <is>
          <t>Amortization of actuarial loss</t>
        </is>
      </c>
      <c r="F22" s="6" t="n">
        <v>-7327</v>
      </c>
      <c r="G22" s="6" t="n">
        <v>-10035</v>
      </c>
    </row>
    <row r="23">
      <c r="A23" s="4" t="inlineStr">
        <is>
          <t>Net actuarial (gain) loss arising during the year</t>
        </is>
      </c>
      <c r="F23" s="6" t="n">
        <v>4577</v>
      </c>
      <c r="G23" s="6" t="n">
        <v>-7378</v>
      </c>
    </row>
    <row r="24">
      <c r="A24" s="4" t="inlineStr">
        <is>
          <t>Total recognized in other comprehensive income for the year (pre-tax)</t>
        </is>
      </c>
      <c r="F24" s="6" t="n">
        <v>-2750</v>
      </c>
      <c r="G24" s="6" t="n">
        <v>-17413</v>
      </c>
    </row>
    <row r="25">
      <c r="A25" s="3" t="inlineStr">
        <is>
          <t>Accumulated other comprehensive loss (pre-tax) not yet recognized in net periodic benefit cost at December 31:</t>
        </is>
      </c>
    </row>
    <row r="26">
      <c r="A26" s="4" t="inlineStr">
        <is>
          <t>Actuarial loss, net</t>
        </is>
      </c>
      <c r="F26" s="6" t="n">
        <v>73017</v>
      </c>
      <c r="G26" s="6" t="n">
        <v>75767</v>
      </c>
    </row>
    <row r="27">
      <c r="A27" s="4" t="inlineStr">
        <is>
          <t>Total accumulated other comprehensive loss (pre-tax)</t>
        </is>
      </c>
      <c r="F27" s="5" t="n">
        <v>73017</v>
      </c>
      <c r="G27" s="5" t="n">
        <v>75767</v>
      </c>
    </row>
    <row r="28"/>
    <row r="29">
      <c r="A29" s="4" t="inlineStr">
        <is>
          <t>[1]</t>
        </is>
      </c>
      <c r="B29" s="4" t="inlineStr">
        <is>
          <t>Amounts are included in G&amp;amp;A expense on the Consolidated Statements of Income and Comprehensive Income.</t>
        </is>
      </c>
    </row>
  </sheetData>
  <mergeCells count="7">
    <mergeCell ref="A1:A2"/>
    <mergeCell ref="B1:E1"/>
    <mergeCell ref="F1:H1"/>
    <mergeCell ref="B2:C2"/>
    <mergeCell ref="D2:E2"/>
    <mergeCell ref="A28:H28"/>
    <mergeCell ref="B29:H2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Pension and Other Post-Retirement Benefits And Employee Benefits - Additional Information (Detail) - USD ($)</t>
        </is>
      </c>
      <c r="B1" s="2" t="inlineStr">
        <is>
          <t>3 Months Ended</t>
        </is>
      </c>
      <c r="F1" s="2" t="inlineStr">
        <is>
          <t>12 Months Ended</t>
        </is>
      </c>
    </row>
    <row r="2">
      <c r="B2" s="2" t="inlineStr">
        <is>
          <t>Mar. 31, 2021</t>
        </is>
      </c>
      <c r="D2" s="2" t="inlineStr">
        <is>
          <t>Mar. 31, 2020</t>
        </is>
      </c>
      <c r="E2" s="2" t="inlineStr">
        <is>
          <t>[1]</t>
        </is>
      </c>
      <c r="F2" s="2" t="inlineStr">
        <is>
          <t>Dec. 31, 2020</t>
        </is>
      </c>
      <c r="G2" s="2" t="inlineStr">
        <is>
          <t>Dec. 31, 2019</t>
        </is>
      </c>
      <c r="H2" s="2" t="inlineStr">
        <is>
          <t>Dec. 31, 2018</t>
        </is>
      </c>
    </row>
    <row r="3">
      <c r="A3" s="3" t="inlineStr">
        <is>
          <t>Defined Benefit Plan Disclosure [Line Items]</t>
        </is>
      </c>
    </row>
    <row r="4">
      <c r="A4" s="4" t="inlineStr">
        <is>
          <t>Percentage of company stock held equal to plan assets</t>
        </is>
      </c>
      <c r="F4" s="4" t="inlineStr">
        <is>
          <t>12.00%</t>
        </is>
      </c>
    </row>
    <row r="5">
      <c r="A5" s="4" t="inlineStr">
        <is>
          <t>Period of obligations for retired lives in trust</t>
        </is>
      </c>
      <c r="F5" s="4" t="inlineStr">
        <is>
          <t>30 years</t>
        </is>
      </c>
    </row>
    <row r="6">
      <c r="A6" s="4" t="inlineStr">
        <is>
          <t>Long term inflation rate</t>
        </is>
      </c>
      <c r="F6" s="4" t="inlineStr">
        <is>
          <t>2.50%</t>
        </is>
      </c>
    </row>
    <row r="7">
      <c r="A7" s="4" t="inlineStr">
        <is>
          <t>Company's contribution</t>
        </is>
      </c>
      <c r="F7" s="5" t="n">
        <v>5700000</v>
      </c>
      <c r="G7" s="5" t="n">
        <v>0</v>
      </c>
    </row>
    <row r="8">
      <c r="A8" s="4" t="inlineStr">
        <is>
          <t>Contribution to Health &amp; Welfare Plan to pay premiums and claims in the next fiscal year</t>
        </is>
      </c>
      <c r="F8" s="5" t="n">
        <v>915000</v>
      </c>
    </row>
    <row r="9">
      <c r="A9" s="4" t="inlineStr">
        <is>
          <t>Minimum</t>
        </is>
      </c>
    </row>
    <row r="10">
      <c r="A10" s="3" t="inlineStr">
        <is>
          <t>Defined Benefit Plan Disclosure [Line Items]</t>
        </is>
      </c>
    </row>
    <row r="11">
      <c r="A11" s="4" t="inlineStr">
        <is>
          <t>Expected rate of return on equity security</t>
        </is>
      </c>
      <c r="F11" s="4" t="inlineStr">
        <is>
          <t>6.00%</t>
        </is>
      </c>
    </row>
    <row r="12">
      <c r="A12" s="4" t="inlineStr">
        <is>
          <t>Expected rate of return on fixed income security</t>
        </is>
      </c>
      <c r="F12" s="4" t="inlineStr">
        <is>
          <t>3.00%</t>
        </is>
      </c>
    </row>
    <row r="13">
      <c r="A13" s="4" t="inlineStr">
        <is>
          <t>Overall expected rate of return</t>
        </is>
      </c>
      <c r="F13" s="4" t="inlineStr">
        <is>
          <t>5.00%</t>
        </is>
      </c>
    </row>
    <row r="14">
      <c r="A14" s="4" t="inlineStr">
        <is>
          <t>Maximum</t>
        </is>
      </c>
    </row>
    <row r="15">
      <c r="A15" s="3" t="inlineStr">
        <is>
          <t>Defined Benefit Plan Disclosure [Line Items]</t>
        </is>
      </c>
    </row>
    <row r="16">
      <c r="A16" s="4" t="inlineStr">
        <is>
          <t>Expected rate of return on equity security</t>
        </is>
      </c>
      <c r="F16" s="4" t="inlineStr">
        <is>
          <t>8.00%</t>
        </is>
      </c>
    </row>
    <row r="17">
      <c r="A17" s="4" t="inlineStr">
        <is>
          <t>Expected rate of return on fixed income security</t>
        </is>
      </c>
      <c r="F17" s="4" t="inlineStr">
        <is>
          <t>5.00%</t>
        </is>
      </c>
    </row>
    <row r="18">
      <c r="A18" s="4" t="inlineStr">
        <is>
          <t>Overall expected rate of return</t>
        </is>
      </c>
      <c r="F18" s="4" t="inlineStr">
        <is>
          <t>7.00%</t>
        </is>
      </c>
    </row>
    <row r="19">
      <c r="A19" s="4" t="inlineStr">
        <is>
          <t>Pension Benefits</t>
        </is>
      </c>
    </row>
    <row r="20">
      <c r="A20" s="3" t="inlineStr">
        <is>
          <t>Defined Benefit Plan Disclosure [Line Items]</t>
        </is>
      </c>
    </row>
    <row r="21">
      <c r="A21" s="4" t="inlineStr">
        <is>
          <t>Estimated unrecognized net actuarial loss (gain) that will be amortized from accumulated other comprehensive loss into net periodic benefit cost</t>
        </is>
      </c>
      <c r="F21" s="5" t="n">
        <v>6900000</v>
      </c>
    </row>
    <row r="22">
      <c r="A22" s="4" t="inlineStr">
        <is>
          <t>Amount recognized of net actuarial loss into net periodic benefit cost</t>
        </is>
      </c>
      <c r="B22" s="5" t="n">
        <v>1732000</v>
      </c>
      <c r="C22" s="4" t="inlineStr">
        <is>
          <t>[1]</t>
        </is>
      </c>
      <c r="D22" s="5" t="n">
        <v>1831000</v>
      </c>
      <c r="F22" s="6" t="n">
        <v>7327000</v>
      </c>
      <c r="G22" s="5" t="n">
        <v>10035000</v>
      </c>
      <c r="H22" s="5" t="n">
        <v>7179000</v>
      </c>
    </row>
    <row r="23">
      <c r="A23" s="4" t="inlineStr">
        <is>
          <t>Estimated prior service cost that will be amortized from accumulated other comprehensive loss (gain) into net periodic benefit cost</t>
        </is>
      </c>
      <c r="F23" s="6" t="n">
        <v>0</v>
      </c>
    </row>
    <row r="24">
      <c r="A24" s="4" t="inlineStr">
        <is>
          <t>Amortization of past-service liability</t>
        </is>
      </c>
      <c r="F24" s="5" t="n">
        <v>0</v>
      </c>
    </row>
    <row r="25">
      <c r="A25" s="4" t="inlineStr">
        <is>
          <t>Discount rates used to determine the benefit obligation</t>
        </is>
      </c>
      <c r="F25" s="4" t="inlineStr">
        <is>
          <t>2.20%</t>
        </is>
      </c>
      <c r="G25" s="4" t="inlineStr">
        <is>
          <t>3.00%</t>
        </is>
      </c>
    </row>
    <row r="26">
      <c r="A26" s="4" t="inlineStr">
        <is>
          <t>Percentage of assets allocated to equities to be considered well funded</t>
        </is>
      </c>
      <c r="F26" s="4" t="inlineStr">
        <is>
          <t>55.00%</t>
        </is>
      </c>
    </row>
    <row r="27">
      <c r="A27" s="4" t="inlineStr">
        <is>
          <t>Percentage of assets allocated to fixed income to be considered well funded</t>
        </is>
      </c>
      <c r="F27" s="4" t="inlineStr">
        <is>
          <t>44.00%</t>
        </is>
      </c>
    </row>
    <row r="28">
      <c r="A28" s="4" t="inlineStr">
        <is>
          <t>Defined benefit plan cash equivalent portfolio percentage</t>
        </is>
      </c>
      <c r="F28" s="4" t="inlineStr">
        <is>
          <t>1.00%</t>
        </is>
      </c>
    </row>
    <row r="29">
      <c r="A29" s="4" t="inlineStr">
        <is>
          <t>Expected contribution to defined benefit plan for the fiscal year</t>
        </is>
      </c>
      <c r="B29" s="6" t="n">
        <v>0</v>
      </c>
    </row>
    <row r="30">
      <c r="A30" s="4" t="inlineStr">
        <is>
          <t>Post-Retirement Benefits</t>
        </is>
      </c>
    </row>
    <row r="31">
      <c r="A31" s="3" t="inlineStr">
        <is>
          <t>Defined Benefit Plan Disclosure [Line Items]</t>
        </is>
      </c>
    </row>
    <row r="32">
      <c r="A32" s="4" t="inlineStr">
        <is>
          <t>Estimated unrecognized net actuarial loss (gain) that will be amortized from accumulated other comprehensive loss into net periodic benefit cost</t>
        </is>
      </c>
      <c r="F32" s="5" t="n">
        <v>46000</v>
      </c>
      <c r="G32" s="5" t="n">
        <v>249000</v>
      </c>
    </row>
    <row r="33">
      <c r="A33" s="4" t="inlineStr">
        <is>
          <t>Amount recognized of net actuarial loss into net periodic benefit cost</t>
        </is>
      </c>
      <c r="B33" s="6" t="n">
        <v>11000</v>
      </c>
      <c r="C33" s="4" t="inlineStr">
        <is>
          <t>[1]</t>
        </is>
      </c>
      <c r="D33" s="6" t="n">
        <v>6000</v>
      </c>
      <c r="F33" s="6" t="n">
        <v>25000</v>
      </c>
      <c r="G33" s="6" t="n">
        <v>124000</v>
      </c>
      <c r="H33" s="6" t="n">
        <v>309000</v>
      </c>
    </row>
    <row r="34">
      <c r="A34" s="4" t="inlineStr">
        <is>
          <t>Amortization of past-service liability</t>
        </is>
      </c>
      <c r="B34" s="6" t="n">
        <v>-62000</v>
      </c>
      <c r="C34" s="4" t="inlineStr">
        <is>
          <t>[1]</t>
        </is>
      </c>
      <c r="D34" s="5" t="n">
        <v>-62000</v>
      </c>
      <c r="F34" s="5" t="n">
        <v>-249000</v>
      </c>
      <c r="G34" s="5" t="n">
        <v>-249000</v>
      </c>
      <c r="H34" s="5" t="n">
        <v>-249000</v>
      </c>
    </row>
    <row r="35">
      <c r="A35" s="4" t="inlineStr">
        <is>
          <t>Discount rates used to determine the benefit obligation</t>
        </is>
      </c>
      <c r="F35" s="4" t="inlineStr">
        <is>
          <t>2.00%</t>
        </is>
      </c>
      <c r="G35" s="4" t="inlineStr">
        <is>
          <t>2.90%</t>
        </is>
      </c>
    </row>
    <row r="36">
      <c r="A36" s="4" t="inlineStr">
        <is>
          <t>Expected contribution to defined benefit plan for the fiscal year</t>
        </is>
      </c>
      <c r="B36" s="5" t="n">
        <v>915000</v>
      </c>
    </row>
    <row r="37"/>
    <row r="38">
      <c r="A38" s="4" t="inlineStr">
        <is>
          <t>[1]</t>
        </is>
      </c>
      <c r="B38" s="4" t="inlineStr">
        <is>
          <t>Amounts are included in G&amp;amp;A expense on the Consolidated Statements of Income and Comprehensive Income.</t>
        </is>
      </c>
    </row>
  </sheetData>
  <mergeCells count="40">
    <mergeCell ref="A1:A2"/>
    <mergeCell ref="B1:E1"/>
    <mergeCell ref="F1:H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A37:H37"/>
    <mergeCell ref="B38:H3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Pension and Other Post-Retirement Benefits And Employee Benefits - Pension and Post-Retirement Plans (Details) - USD ($)</t>
        </is>
      </c>
      <c r="B1" s="2" t="inlineStr">
        <is>
          <t>3 Months Ended</t>
        </is>
      </c>
      <c r="F1" s="2" t="inlineStr">
        <is>
          <t>12 Months Ended</t>
        </is>
      </c>
    </row>
    <row r="2">
      <c r="B2" s="2" t="inlineStr">
        <is>
          <t>Mar. 31, 2021</t>
        </is>
      </c>
      <c r="C2" s="2" t="inlineStr">
        <is>
          <t>[1]</t>
        </is>
      </c>
      <c r="D2" s="2" t="inlineStr">
        <is>
          <t>Mar. 31, 2020</t>
        </is>
      </c>
      <c r="E2" s="2" t="inlineStr">
        <is>
          <t>[1]</t>
        </is>
      </c>
      <c r="F2" s="2" t="inlineStr">
        <is>
          <t>Dec. 31, 2020</t>
        </is>
      </c>
      <c r="G2" s="2" t="inlineStr">
        <is>
          <t>Dec. 31, 2019</t>
        </is>
      </c>
      <c r="H2" s="2" t="inlineStr">
        <is>
          <t>Dec. 31, 2018</t>
        </is>
      </c>
    </row>
    <row r="3">
      <c r="A3" s="4" t="inlineStr">
        <is>
          <t>Pension Benefits</t>
        </is>
      </c>
    </row>
    <row r="4">
      <c r="A4" s="3" t="inlineStr">
        <is>
          <t>Components of net periodic pension expense (credit):</t>
        </is>
      </c>
    </row>
    <row r="5">
      <c r="A5" s="4" t="inlineStr">
        <is>
          <t>Interest cost</t>
        </is>
      </c>
      <c r="B5" s="5" t="n">
        <v>912000</v>
      </c>
      <c r="D5" s="5" t="n">
        <v>1173000</v>
      </c>
      <c r="F5" s="5" t="n">
        <v>4692000</v>
      </c>
      <c r="G5" s="5" t="n">
        <v>5660000</v>
      </c>
      <c r="H5" s="5" t="n">
        <v>5085000</v>
      </c>
    </row>
    <row r="6">
      <c r="A6" s="4" t="inlineStr">
        <is>
          <t>Amortization of prior-service liability</t>
        </is>
      </c>
      <c r="F6" s="6" t="n">
        <v>0</v>
      </c>
    </row>
    <row r="7">
      <c r="A7" s="4" t="inlineStr">
        <is>
          <t>Expected return on plan assets</t>
        </is>
      </c>
      <c r="B7" s="6" t="n">
        <v>-4016000</v>
      </c>
      <c r="D7" s="6" t="n">
        <v>-3876000</v>
      </c>
      <c r="F7" s="6" t="n">
        <v>-15505000</v>
      </c>
      <c r="G7" s="6" t="n">
        <v>-13933000</v>
      </c>
      <c r="H7" s="6" t="n">
        <v>-16139000</v>
      </c>
    </row>
    <row r="8">
      <c r="A8" s="4" t="inlineStr">
        <is>
          <t>Amortization of net actuarial loss</t>
        </is>
      </c>
      <c r="B8" s="6" t="n">
        <v>1732000</v>
      </c>
      <c r="D8" s="6" t="n">
        <v>1831000</v>
      </c>
      <c r="F8" s="6" t="n">
        <v>7327000</v>
      </c>
      <c r="G8" s="6" t="n">
        <v>10035000</v>
      </c>
      <c r="H8" s="6" t="n">
        <v>7179000</v>
      </c>
    </row>
    <row r="9">
      <c r="A9" s="4" t="inlineStr">
        <is>
          <t>Net periodic pension (credit) expense</t>
        </is>
      </c>
      <c r="B9" s="6" t="n">
        <v>-1372000</v>
      </c>
      <c r="D9" s="6" t="n">
        <v>-872000</v>
      </c>
      <c r="F9" s="6" t="n">
        <v>-3486000</v>
      </c>
      <c r="G9" s="6" t="n">
        <v>1762000</v>
      </c>
      <c r="H9" s="6" t="n">
        <v>-3875000</v>
      </c>
    </row>
    <row r="10">
      <c r="A10" s="4" t="inlineStr">
        <is>
          <t>Post-Retirement Benefits</t>
        </is>
      </c>
    </row>
    <row r="11">
      <c r="A11" s="3" t="inlineStr">
        <is>
          <t>Components of net periodic pension expense (credit):</t>
        </is>
      </c>
    </row>
    <row r="12">
      <c r="A12" s="4" t="inlineStr">
        <is>
          <t>Interest cost</t>
        </is>
      </c>
      <c r="B12" s="6" t="n">
        <v>56000</v>
      </c>
      <c r="D12" s="6" t="n">
        <v>82000</v>
      </c>
      <c r="F12" s="6" t="n">
        <v>327000</v>
      </c>
      <c r="G12" s="6" t="n">
        <v>512000</v>
      </c>
      <c r="H12" s="6" t="n">
        <v>513000</v>
      </c>
    </row>
    <row r="13">
      <c r="A13" s="4" t="inlineStr">
        <is>
          <t>Amortization of prior-service liability</t>
        </is>
      </c>
      <c r="B13" s="6" t="n">
        <v>-62000</v>
      </c>
      <c r="D13" s="6" t="n">
        <v>-62000</v>
      </c>
      <c r="F13" s="6" t="n">
        <v>-249000</v>
      </c>
      <c r="G13" s="6" t="n">
        <v>-249000</v>
      </c>
      <c r="H13" s="6" t="n">
        <v>-249000</v>
      </c>
    </row>
    <row r="14">
      <c r="A14" s="4" t="inlineStr">
        <is>
          <t>Amortization of net actuarial loss</t>
        </is>
      </c>
      <c r="B14" s="6" t="n">
        <v>11000</v>
      </c>
      <c r="D14" s="6" t="n">
        <v>6000</v>
      </c>
      <c r="F14" s="6" t="n">
        <v>25000</v>
      </c>
      <c r="G14" s="6" t="n">
        <v>124000</v>
      </c>
      <c r="H14" s="6" t="n">
        <v>309000</v>
      </c>
    </row>
    <row r="15">
      <c r="A15" s="4" t="inlineStr">
        <is>
          <t>Net periodic pension (credit) expense</t>
        </is>
      </c>
      <c r="B15" s="5" t="n">
        <v>5000</v>
      </c>
      <c r="D15" s="5" t="n">
        <v>26000</v>
      </c>
      <c r="F15" s="5" t="n">
        <v>103000</v>
      </c>
      <c r="G15" s="5" t="n">
        <v>387000</v>
      </c>
      <c r="H15" s="5" t="n">
        <v>573000</v>
      </c>
    </row>
    <row r="16"/>
    <row r="17">
      <c r="A17" s="4" t="inlineStr">
        <is>
          <t>[1]</t>
        </is>
      </c>
      <c r="B17" s="4" t="inlineStr">
        <is>
          <t>Amounts are included in G&amp;amp;A expense on the Consolidated Statements of Income and Comprehensive Income.</t>
        </is>
      </c>
    </row>
  </sheetData>
  <mergeCells count="31">
    <mergeCell ref="A1:A2"/>
    <mergeCell ref="B1:E1"/>
    <mergeCell ref="F1:H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A16:H16"/>
    <mergeCell ref="B17:H1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And Employee Benefits - Weighted Average Assumptions Used in Determining Net Periodic Benefit Cost for Pension (Detail) - Pension Benefit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t>
        </is>
      </c>
      <c r="B4" s="4" t="inlineStr">
        <is>
          <t>3.00%</t>
        </is>
      </c>
      <c r="C4" s="4" t="inlineStr">
        <is>
          <t>4.10%</t>
        </is>
      </c>
      <c r="D4" s="4" t="inlineStr">
        <is>
          <t>3.40%</t>
        </is>
      </c>
    </row>
    <row r="5">
      <c r="A5" s="4" t="inlineStr">
        <is>
          <t>Expected rate of return on plan assets</t>
        </is>
      </c>
      <c r="B5" s="4" t="inlineStr">
        <is>
          <t>6.50%</t>
        </is>
      </c>
      <c r="C5" s="4" t="inlineStr">
        <is>
          <t>6.80%</t>
        </is>
      </c>
      <c r="D5" s="4" t="inlineStr">
        <is>
          <t>7.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ension and Other Post-Retirement Benefits And Employee Benefits - Fair Value Measurements of Investments Held by Retirement Plan (Detail) $ in Thousands</t>
        </is>
      </c>
      <c r="B1" s="2" t="inlineStr">
        <is>
          <t>Dec. 31, 2020USD ($)</t>
        </is>
      </c>
    </row>
    <row r="2">
      <c r="A2" s="3" t="inlineStr">
        <is>
          <t>Defined Benefit Plan Disclosure [Line Items]</t>
        </is>
      </c>
    </row>
    <row r="3">
      <c r="A3" s="4" t="inlineStr">
        <is>
          <t>Fair value of assets</t>
        </is>
      </c>
      <c r="B3" s="5" t="n">
        <v>261030</v>
      </c>
    </row>
    <row r="4">
      <c r="A4" s="4" t="inlineStr">
        <is>
          <t>Common Stock | Equity Securities</t>
        </is>
      </c>
    </row>
    <row r="5">
      <c r="A5" s="3" t="inlineStr">
        <is>
          <t>Defined Benefit Plan Disclosure [Line Items]</t>
        </is>
      </c>
    </row>
    <row r="6">
      <c r="A6" s="4" t="inlineStr">
        <is>
          <t>Fair value of assets</t>
        </is>
      </c>
      <c r="B6" s="6" t="n">
        <v>31401</v>
      </c>
    </row>
    <row r="7">
      <c r="A7" s="4" t="inlineStr">
        <is>
          <t>Money Market | Cash Equivalents</t>
        </is>
      </c>
    </row>
    <row r="8">
      <c r="A8" s="3" t="inlineStr">
        <is>
          <t>Defined Benefit Plan Disclosure [Line Items]</t>
        </is>
      </c>
    </row>
    <row r="9">
      <c r="A9" s="4" t="inlineStr">
        <is>
          <t>Fair value of assets</t>
        </is>
      </c>
      <c r="B9" s="6" t="n">
        <v>5237</v>
      </c>
    </row>
    <row r="10">
      <c r="A10" s="4" t="inlineStr">
        <is>
          <t>Quoted Prices in Active Markets for Identical Assets (Level 1)</t>
        </is>
      </c>
    </row>
    <row r="11">
      <c r="A11" s="3" t="inlineStr">
        <is>
          <t>Defined Benefit Plan Disclosure [Line Items]</t>
        </is>
      </c>
    </row>
    <row r="12">
      <c r="A12" s="4" t="inlineStr">
        <is>
          <t>Fair value of assets</t>
        </is>
      </c>
      <c r="B12" s="6" t="n">
        <v>33722</v>
      </c>
    </row>
    <row r="13">
      <c r="A13" s="4" t="inlineStr">
        <is>
          <t>Quoted Prices in Active Markets for Identical Assets (Level 1) | Common Stock | Equity Securities</t>
        </is>
      </c>
    </row>
    <row r="14">
      <c r="A14" s="3" t="inlineStr">
        <is>
          <t>Defined Benefit Plan Disclosure [Line Items]</t>
        </is>
      </c>
    </row>
    <row r="15">
      <c r="A15" s="4" t="inlineStr">
        <is>
          <t>Fair value of assets</t>
        </is>
      </c>
      <c r="B15" s="6" t="n">
        <v>31401</v>
      </c>
    </row>
    <row r="16">
      <c r="A16" s="4" t="inlineStr">
        <is>
          <t>Quoted Prices in Active Markets for Identical Assets (Level 1) | Money Market | Cash Equivalents</t>
        </is>
      </c>
    </row>
    <row r="17">
      <c r="A17" s="3" t="inlineStr">
        <is>
          <t>Defined Benefit Plan Disclosure [Line Items]</t>
        </is>
      </c>
    </row>
    <row r="18">
      <c r="A18" s="4" t="inlineStr">
        <is>
          <t>Fair value of assets</t>
        </is>
      </c>
      <c r="B18" s="6" t="n">
        <v>2321</v>
      </c>
    </row>
    <row r="19">
      <c r="A19" s="4" t="inlineStr">
        <is>
          <t>Significant Other Observable Inputs (Level 2)</t>
        </is>
      </c>
    </row>
    <row r="20">
      <c r="A20" s="3" t="inlineStr">
        <is>
          <t>Defined Benefit Plan Disclosure [Line Items]</t>
        </is>
      </c>
    </row>
    <row r="21">
      <c r="A21" s="4" t="inlineStr">
        <is>
          <t>Fair value of assets</t>
        </is>
      </c>
      <c r="B21" s="6" t="n">
        <v>227308</v>
      </c>
    </row>
    <row r="22">
      <c r="A22" s="4" t="inlineStr">
        <is>
          <t>Significant Other Observable Inputs (Level 2) | Money Market | Cash Equivalents</t>
        </is>
      </c>
    </row>
    <row r="23">
      <c r="A23" s="3" t="inlineStr">
        <is>
          <t>Defined Benefit Plan Disclosure [Line Items]</t>
        </is>
      </c>
    </row>
    <row r="24">
      <c r="A24" s="4" t="inlineStr">
        <is>
          <t>Fair value of assets</t>
        </is>
      </c>
      <c r="B24" s="6" t="n">
        <v>2916</v>
      </c>
    </row>
    <row r="25">
      <c r="A25" s="4" t="inlineStr">
        <is>
          <t>Large-Cap Value | Equity Funds</t>
        </is>
      </c>
    </row>
    <row r="26">
      <c r="A26" s="3" t="inlineStr">
        <is>
          <t>Defined Benefit Plan Disclosure [Line Items]</t>
        </is>
      </c>
    </row>
    <row r="27">
      <c r="A27" s="4" t="inlineStr">
        <is>
          <t>Fair value of assets</t>
        </is>
      </c>
      <c r="B27" s="6" t="n">
        <v>23206</v>
      </c>
      <c r="C27" s="4" t="inlineStr">
        <is>
          <t>[1]</t>
        </is>
      </c>
    </row>
    <row r="28">
      <c r="A28" s="4" t="inlineStr">
        <is>
          <t>Large-Cap Value | Significant Other Observable Inputs (Level 2) | Equity Funds</t>
        </is>
      </c>
    </row>
    <row r="29">
      <c r="A29" s="3" t="inlineStr">
        <is>
          <t>Defined Benefit Plan Disclosure [Line Items]</t>
        </is>
      </c>
    </row>
    <row r="30">
      <c r="A30" s="4" t="inlineStr">
        <is>
          <t>Fair value of assets</t>
        </is>
      </c>
      <c r="B30" s="6" t="n">
        <v>23206</v>
      </c>
      <c r="C30" s="4" t="inlineStr">
        <is>
          <t>[1]</t>
        </is>
      </c>
    </row>
    <row r="31">
      <c r="A31" s="4" t="inlineStr">
        <is>
          <t>Large-Cap Growth | Equity Funds</t>
        </is>
      </c>
    </row>
    <row r="32">
      <c r="A32" s="3" t="inlineStr">
        <is>
          <t>Defined Benefit Plan Disclosure [Line Items]</t>
        </is>
      </c>
    </row>
    <row r="33">
      <c r="A33" s="4" t="inlineStr">
        <is>
          <t>Fair value of assets</t>
        </is>
      </c>
      <c r="B33" s="6" t="n">
        <v>22997</v>
      </c>
      <c r="C33" s="4" t="inlineStr">
        <is>
          <t>[2]</t>
        </is>
      </c>
    </row>
    <row r="34">
      <c r="A34" s="4" t="inlineStr">
        <is>
          <t>Large-Cap Growth | Significant Other Observable Inputs (Level 2) | Equity Funds</t>
        </is>
      </c>
    </row>
    <row r="35">
      <c r="A35" s="3" t="inlineStr">
        <is>
          <t>Defined Benefit Plan Disclosure [Line Items]</t>
        </is>
      </c>
    </row>
    <row r="36">
      <c r="A36" s="4" t="inlineStr">
        <is>
          <t>Fair value of assets</t>
        </is>
      </c>
      <c r="B36" s="6" t="n">
        <v>22997</v>
      </c>
      <c r="C36" s="4" t="inlineStr">
        <is>
          <t>[2]</t>
        </is>
      </c>
    </row>
    <row r="37">
      <c r="A37" s="4" t="inlineStr">
        <is>
          <t>Large-Cap Core | Equity Funds</t>
        </is>
      </c>
    </row>
    <row r="38">
      <c r="A38" s="3" t="inlineStr">
        <is>
          <t>Defined Benefit Plan Disclosure [Line Items]</t>
        </is>
      </c>
    </row>
    <row r="39">
      <c r="A39" s="4" t="inlineStr">
        <is>
          <t>Fair value of assets</t>
        </is>
      </c>
      <c r="B39" s="6" t="n">
        <v>15146</v>
      </c>
      <c r="C39" s="4" t="inlineStr">
        <is>
          <t>[3]</t>
        </is>
      </c>
    </row>
    <row r="40">
      <c r="A40" s="4" t="inlineStr">
        <is>
          <t>Large-Cap Core | Significant Other Observable Inputs (Level 2) | Equity Funds</t>
        </is>
      </c>
    </row>
    <row r="41">
      <c r="A41" s="3" t="inlineStr">
        <is>
          <t>Defined Benefit Plan Disclosure [Line Items]</t>
        </is>
      </c>
    </row>
    <row r="42">
      <c r="A42" s="4" t="inlineStr">
        <is>
          <t>Fair value of assets</t>
        </is>
      </c>
      <c r="B42" s="6" t="n">
        <v>15146</v>
      </c>
      <c r="C42" s="4" t="inlineStr">
        <is>
          <t>[3]</t>
        </is>
      </c>
    </row>
    <row r="43">
      <c r="A43" s="4" t="inlineStr">
        <is>
          <t>United States Mid Cap Value | Equity Funds</t>
        </is>
      </c>
    </row>
    <row r="44">
      <c r="A44" s="3" t="inlineStr">
        <is>
          <t>Defined Benefit Plan Disclosure [Line Items]</t>
        </is>
      </c>
    </row>
    <row r="45">
      <c r="A45" s="4" t="inlineStr">
        <is>
          <t>Fair value of assets</t>
        </is>
      </c>
      <c r="B45" s="6" t="n">
        <v>4509</v>
      </c>
      <c r="C45" s="4" t="inlineStr">
        <is>
          <t>[4]</t>
        </is>
      </c>
    </row>
    <row r="46">
      <c r="A46" s="4" t="inlineStr">
        <is>
          <t>United States Mid Cap Value | Significant Other Observable Inputs (Level 2) | Equity Funds</t>
        </is>
      </c>
    </row>
    <row r="47">
      <c r="A47" s="3" t="inlineStr">
        <is>
          <t>Defined Benefit Plan Disclosure [Line Items]</t>
        </is>
      </c>
    </row>
    <row r="48">
      <c r="A48" s="4" t="inlineStr">
        <is>
          <t>Fair value of assets</t>
        </is>
      </c>
      <c r="B48" s="6" t="n">
        <v>4509</v>
      </c>
      <c r="C48" s="4" t="inlineStr">
        <is>
          <t>[4]</t>
        </is>
      </c>
    </row>
    <row r="49">
      <c r="A49" s="4" t="inlineStr">
        <is>
          <t>Mid Cap Growth | Equity Funds</t>
        </is>
      </c>
    </row>
    <row r="50">
      <c r="A50" s="3" t="inlineStr">
        <is>
          <t>Defined Benefit Plan Disclosure [Line Items]</t>
        </is>
      </c>
    </row>
    <row r="51">
      <c r="A51" s="4" t="inlineStr">
        <is>
          <t>Fair value of assets</t>
        </is>
      </c>
      <c r="B51" s="6" t="n">
        <v>6316</v>
      </c>
      <c r="C51" s="4" t="inlineStr">
        <is>
          <t>[5]</t>
        </is>
      </c>
    </row>
    <row r="52">
      <c r="A52" s="4" t="inlineStr">
        <is>
          <t>Mid Cap Growth | Significant Other Observable Inputs (Level 2) | Equity Funds</t>
        </is>
      </c>
    </row>
    <row r="53">
      <c r="A53" s="3" t="inlineStr">
        <is>
          <t>Defined Benefit Plan Disclosure [Line Items]</t>
        </is>
      </c>
    </row>
    <row r="54">
      <c r="A54" s="4" t="inlineStr">
        <is>
          <t>Fair value of assets</t>
        </is>
      </c>
      <c r="B54" s="6" t="n">
        <v>6316</v>
      </c>
      <c r="C54" s="4" t="inlineStr">
        <is>
          <t>[5]</t>
        </is>
      </c>
    </row>
    <row r="55">
      <c r="A55" s="4" t="inlineStr">
        <is>
          <t>Mid Cap Core | Equity Funds</t>
        </is>
      </c>
    </row>
    <row r="56">
      <c r="A56" s="3" t="inlineStr">
        <is>
          <t>Defined Benefit Plan Disclosure [Line Items]</t>
        </is>
      </c>
    </row>
    <row r="57">
      <c r="A57" s="4" t="inlineStr">
        <is>
          <t>Fair value of assets</t>
        </is>
      </c>
      <c r="B57" s="6" t="n">
        <v>5113</v>
      </c>
      <c r="C57" s="4" t="inlineStr">
        <is>
          <t>[6]</t>
        </is>
      </c>
    </row>
    <row r="58">
      <c r="A58" s="4" t="inlineStr">
        <is>
          <t>Mid Cap Core | Significant Other Observable Inputs (Level 2) | Equity Funds</t>
        </is>
      </c>
    </row>
    <row r="59">
      <c r="A59" s="3" t="inlineStr">
        <is>
          <t>Defined Benefit Plan Disclosure [Line Items]</t>
        </is>
      </c>
    </row>
    <row r="60">
      <c r="A60" s="4" t="inlineStr">
        <is>
          <t>Fair value of assets</t>
        </is>
      </c>
      <c r="B60" s="6" t="n">
        <v>5113</v>
      </c>
      <c r="C60" s="4" t="inlineStr">
        <is>
          <t>[6]</t>
        </is>
      </c>
    </row>
    <row r="61">
      <c r="A61" s="4" t="inlineStr">
        <is>
          <t>US Small-Cap Value | Equity Funds</t>
        </is>
      </c>
    </row>
    <row r="62">
      <c r="A62" s="3" t="inlineStr">
        <is>
          <t>Defined Benefit Plan Disclosure [Line Items]</t>
        </is>
      </c>
    </row>
    <row r="63">
      <c r="A63" s="4" t="inlineStr">
        <is>
          <t>Fair value of assets</t>
        </is>
      </c>
      <c r="B63" s="6" t="n">
        <v>3307</v>
      </c>
      <c r="C63" s="4" t="inlineStr">
        <is>
          <t>[7]</t>
        </is>
      </c>
    </row>
    <row r="64">
      <c r="A64" s="4" t="inlineStr">
        <is>
          <t>US Small-Cap Value | Significant Other Observable Inputs (Level 2) | Equity Funds</t>
        </is>
      </c>
    </row>
    <row r="65">
      <c r="A65" s="3" t="inlineStr">
        <is>
          <t>Defined Benefit Plan Disclosure [Line Items]</t>
        </is>
      </c>
    </row>
    <row r="66">
      <c r="A66" s="4" t="inlineStr">
        <is>
          <t>Fair value of assets</t>
        </is>
      </c>
      <c r="B66" s="6" t="n">
        <v>3307</v>
      </c>
      <c r="C66" s="4" t="inlineStr">
        <is>
          <t>[7]</t>
        </is>
      </c>
    </row>
    <row r="67">
      <c r="A67" s="4" t="inlineStr">
        <is>
          <t>Small Cap Value Growth | Equity Funds</t>
        </is>
      </c>
    </row>
    <row r="68">
      <c r="A68" s="3" t="inlineStr">
        <is>
          <t>Defined Benefit Plan Disclosure [Line Items]</t>
        </is>
      </c>
    </row>
    <row r="69">
      <c r="A69" s="4" t="inlineStr">
        <is>
          <t>Fair value of assets</t>
        </is>
      </c>
      <c r="B69" s="6" t="n">
        <v>8674</v>
      </c>
      <c r="C69" s="4" t="inlineStr">
        <is>
          <t>[8]</t>
        </is>
      </c>
    </row>
    <row r="70">
      <c r="A70" s="4" t="inlineStr">
        <is>
          <t>Small Cap Value Growth | Significant Other Observable Inputs (Level 2) | Equity Funds</t>
        </is>
      </c>
    </row>
    <row r="71">
      <c r="A71" s="3" t="inlineStr">
        <is>
          <t>Defined Benefit Plan Disclosure [Line Items]</t>
        </is>
      </c>
    </row>
    <row r="72">
      <c r="A72" s="4" t="inlineStr">
        <is>
          <t>Fair value of assets</t>
        </is>
      </c>
      <c r="B72" s="6" t="n">
        <v>8674</v>
      </c>
      <c r="C72" s="4" t="inlineStr">
        <is>
          <t>[8]</t>
        </is>
      </c>
    </row>
    <row r="73">
      <c r="A73" s="4" t="inlineStr">
        <is>
          <t>Small-Cap Core | Equity Funds</t>
        </is>
      </c>
    </row>
    <row r="74">
      <c r="A74" s="3" t="inlineStr">
        <is>
          <t>Defined Benefit Plan Disclosure [Line Items]</t>
        </is>
      </c>
    </row>
    <row r="75">
      <c r="A75" s="4" t="inlineStr">
        <is>
          <t>Fair value of assets</t>
        </is>
      </c>
      <c r="B75" s="6" t="n">
        <v>3400</v>
      </c>
      <c r="C75" s="4" t="inlineStr">
        <is>
          <t>[9]</t>
        </is>
      </c>
    </row>
    <row r="76">
      <c r="A76" s="4" t="inlineStr">
        <is>
          <t>Small-Cap Core | Significant Other Observable Inputs (Level 2) | Equity Funds</t>
        </is>
      </c>
    </row>
    <row r="77">
      <c r="A77" s="3" t="inlineStr">
        <is>
          <t>Defined Benefit Plan Disclosure [Line Items]</t>
        </is>
      </c>
    </row>
    <row r="78">
      <c r="A78" s="4" t="inlineStr">
        <is>
          <t>Fair value of assets</t>
        </is>
      </c>
      <c r="B78" s="6" t="n">
        <v>3400</v>
      </c>
      <c r="C78" s="4" t="inlineStr">
        <is>
          <t>[9]</t>
        </is>
      </c>
    </row>
    <row r="79">
      <c r="A79" s="4" t="inlineStr">
        <is>
          <t>International Equity | Equity Funds</t>
        </is>
      </c>
    </row>
    <row r="80">
      <c r="A80" s="3" t="inlineStr">
        <is>
          <t>Defined Benefit Plan Disclosure [Line Items]</t>
        </is>
      </c>
    </row>
    <row r="81">
      <c r="A81" s="4" t="inlineStr">
        <is>
          <t>Fair value of assets</t>
        </is>
      </c>
      <c r="B81" s="6" t="n">
        <v>32248</v>
      </c>
      <c r="C81" s="4" t="inlineStr">
        <is>
          <t>[10]</t>
        </is>
      </c>
    </row>
    <row r="82">
      <c r="A82" s="4" t="inlineStr">
        <is>
          <t>International Equity | Significant Other Observable Inputs (Level 2) | Equity Funds</t>
        </is>
      </c>
    </row>
    <row r="83">
      <c r="A83" s="3" t="inlineStr">
        <is>
          <t>Defined Benefit Plan Disclosure [Line Items]</t>
        </is>
      </c>
    </row>
    <row r="84">
      <c r="A84" s="4" t="inlineStr">
        <is>
          <t>Fair value of assets</t>
        </is>
      </c>
      <c r="B84" s="6" t="n">
        <v>32248</v>
      </c>
      <c r="C84" s="4" t="inlineStr">
        <is>
          <t>[10]</t>
        </is>
      </c>
    </row>
    <row r="85">
      <c r="A85" s="4" t="inlineStr">
        <is>
          <t>U.S. Core | Fixed Income Funds</t>
        </is>
      </c>
    </row>
    <row r="86">
      <c r="A86" s="3" t="inlineStr">
        <is>
          <t>Defined Benefit Plan Disclosure [Line Items]</t>
        </is>
      </c>
    </row>
    <row r="87">
      <c r="A87" s="4" t="inlineStr">
        <is>
          <t>Fair value of assets</t>
        </is>
      </c>
      <c r="B87" s="6" t="n">
        <v>74523</v>
      </c>
      <c r="C87" s="4" t="inlineStr">
        <is>
          <t>[11]</t>
        </is>
      </c>
    </row>
    <row r="88">
      <c r="A88" s="4" t="inlineStr">
        <is>
          <t>U.S. Core | Significant Other Observable Inputs (Level 2) | Fixed Income Funds</t>
        </is>
      </c>
    </row>
    <row r="89">
      <c r="A89" s="3" t="inlineStr">
        <is>
          <t>Defined Benefit Plan Disclosure [Line Items]</t>
        </is>
      </c>
    </row>
    <row r="90">
      <c r="A90" s="4" t="inlineStr">
        <is>
          <t>Fair value of assets</t>
        </is>
      </c>
      <c r="B90" s="6" t="n">
        <v>74523</v>
      </c>
      <c r="C90" s="4" t="inlineStr">
        <is>
          <t>[11]</t>
        </is>
      </c>
    </row>
    <row r="91">
      <c r="A91" s="4" t="inlineStr">
        <is>
          <t>Intermediate Duration | Fixed Income Funds</t>
        </is>
      </c>
    </row>
    <row r="92">
      <c r="A92" s="3" t="inlineStr">
        <is>
          <t>Defined Benefit Plan Disclosure [Line Items]</t>
        </is>
      </c>
    </row>
    <row r="93">
      <c r="A93" s="4" t="inlineStr">
        <is>
          <t>Fair value of assets</t>
        </is>
      </c>
      <c r="B93" s="6" t="n">
        <v>24953</v>
      </c>
      <c r="C93" s="4" t="inlineStr">
        <is>
          <t>[12]</t>
        </is>
      </c>
    </row>
    <row r="94">
      <c r="A94" s="4" t="inlineStr">
        <is>
          <t>Intermediate Duration | Significant Other Observable Inputs (Level 2) | Fixed Income Funds</t>
        </is>
      </c>
    </row>
    <row r="95">
      <c r="A95" s="3" t="inlineStr">
        <is>
          <t>Defined Benefit Plan Disclosure [Line Items]</t>
        </is>
      </c>
    </row>
    <row r="96">
      <c r="A96" s="4" t="inlineStr">
        <is>
          <t>Fair value of assets</t>
        </is>
      </c>
      <c r="B96" s="5" t="n">
        <v>24953</v>
      </c>
      <c r="C96" s="4" t="inlineStr">
        <is>
          <t>[12]</t>
        </is>
      </c>
    </row>
    <row r="97"/>
    <row r="98">
      <c r="A98" s="4" t="inlineStr">
        <is>
          <t>[1]</t>
        </is>
      </c>
      <c r="B98" s="4" t="inlineStr">
        <is>
          <t>This category contains large-cap stocks with above-average yield. The portfolio typically holds between 60 and 70 stocks.</t>
        </is>
      </c>
    </row>
    <row r="99">
      <c r="A99" s="4" t="inlineStr">
        <is>
          <t>[2]</t>
        </is>
      </c>
      <c r="B99" s="4" t="inlineStr">
        <is>
          <t>This category seeks long-term capital appreciation by investing primarily in large growth companies based in the U.S.</t>
        </is>
      </c>
    </row>
    <row r="100">
      <c r="A100" s="4" t="inlineStr">
        <is>
          <t>[3]</t>
        </is>
      </c>
      <c r="B100" s="4" t="inlineStr">
        <is>
          <t>This fund tracks the performance of the S&amp;amp;P 500 Index by purchasing the securities represented in the Index in approximately the same weightings as the Index.</t>
        </is>
      </c>
    </row>
    <row r="101">
      <c r="A101" s="4" t="inlineStr">
        <is>
          <t>[4]</t>
        </is>
      </c>
      <c r="B101" s="4" t="inlineStr">
        <is>
          <t>This category employs an indexing investment approach designed to track the performance of the CRSP US Mid-Cap Value Index.</t>
        </is>
      </c>
    </row>
    <row r="102">
      <c r="A102" s="4" t="inlineStr">
        <is>
          <t>[5]</t>
        </is>
      </c>
      <c r="B102" s="4" t="inlineStr">
        <is>
          <t>This category employs an indexing investment approach designed to track the performance of the CRSP US Mid-Cap Growth Index.</t>
        </is>
      </c>
    </row>
    <row r="103">
      <c r="A103" s="4" t="inlineStr">
        <is>
          <t>[6]</t>
        </is>
      </c>
      <c r="B103" s="4" t="inlineStr">
        <is>
          <t>This category seeks to track the performance of the S&amp;amp;P Midcap 400 Index.</t>
        </is>
      </c>
    </row>
    <row r="104">
      <c r="A104" s="4" t="inlineStr">
        <is>
          <t>[7]</t>
        </is>
      </c>
      <c r="B104" s="4" t="inlineStr">
        <is>
          <t>This category consists of a selection of investments based on the Russell 2000 Value Index.</t>
        </is>
      </c>
    </row>
    <row r="105">
      <c r="A105" s="4" t="inlineStr">
        <is>
          <t>[8]</t>
        </is>
      </c>
      <c r="B105" s="4" t="inlineStr">
        <is>
          <t>This category consists of a mutual fund invested in small cap growth companies along with a fund invested in a selection of investments based on the Russell 2000 Growth Index.</t>
        </is>
      </c>
    </row>
    <row r="106">
      <c r="A106" s="4" t="inlineStr">
        <is>
          <t>[9]</t>
        </is>
      </c>
      <c r="B106" s="4" t="inlineStr">
        <is>
          <t>This category consists of a mutual fund investing in readily marketable securities of U.S. companies with market capitalizations within the smallest 10% of the market universe, or smaller than the 1000th largest US company.</t>
        </is>
      </c>
    </row>
    <row r="107">
      <c r="A107" s="4" t="inlineStr">
        <is>
          <t>[10]</t>
        </is>
      </c>
      <c r="B107" s="4" t="inlineStr">
        <is>
          <t>This category invests primarily in medium to large non-US companies in developed and emerging markets. Under normal circumstances, at least 80% of total assets will be invested in equity securities, including common stocks, preferred stocks, and convertible securities.</t>
        </is>
      </c>
    </row>
    <row r="108">
      <c r="A108" s="4" t="inlineStr">
        <is>
          <t>[11]</t>
        </is>
      </c>
      <c r="B108" s="4" t="inlineStr">
        <is>
          <t>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t>
        </is>
      </c>
    </row>
    <row r="109">
      <c r="A109" s="4" t="inlineStr">
        <is>
          <t>[12]</t>
        </is>
      </c>
      <c r="B109" s="4" t="inlineStr">
        <is>
          <t>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t>
        </is>
      </c>
    </row>
  </sheetData>
  <mergeCells count="14">
    <mergeCell ref="B1:C1"/>
    <mergeCell ref="A97:C97"/>
    <mergeCell ref="B98:C98"/>
    <mergeCell ref="B99:C99"/>
    <mergeCell ref="B100:C100"/>
    <mergeCell ref="B101:C101"/>
    <mergeCell ref="B102:C102"/>
    <mergeCell ref="B103:C103"/>
    <mergeCell ref="B104:C104"/>
    <mergeCell ref="B105:C105"/>
    <mergeCell ref="B106:C106"/>
    <mergeCell ref="B107:C107"/>
    <mergeCell ref="B108:C108"/>
    <mergeCell ref="B109:C10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Cash and Cash Equivalents For cash flow reporting purposes, cash and cash equivalents include cash on hand, amounts due from banks, and money market investments, which include federal funds sold and reverse repurchase agreements. At December 31, 2020 and 2019, the Company’s cash and cash equivalents totaled $1.9 billion and $741.9 million, respectively. Included in cash and cash equivalents at those dates were $1.6 billion and $608.4 million, respectively, of interest-bearing deposits in other financial institutions, primarily consisting of balances due from the FRB-NY. Debt Securities and Equity Investments with Readily Determinable Fair Values The securities portfolio primarily consists of mortgage-related securities and, to a lesser extent, debt and equity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The Company evaluates available-for-sale available-for-sale The Company first assess whether (i) it intends to sell, or (ii) it is more likely than not that the Company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are met, the Company evaluates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Management has made the accounting policy election to exclude accrued interest receivable on available-for-sale Available-for-sale non-accrual non-accrual Equity investments with readily determinable fair values are measured at fair value with changes in fair value recognized in net income. Premiums and discounts on securities are amortized to expense and accreted to income over the remaining period to contractual maturity using a method that approximates the interest method, and are adjusted for anticipated prepayments. Dividend and interest income are recognized when earned. The cost of securities sold is based on the specific identification method. Federal Home Loan Bank Stock As a member of the FHLB-NY, FHLB-NY FHLB-NY. The Company conducts a periodic review and evaluation of its FHLB-NY FHLB-NY FHLB-NY Loans Loans, net, are carried at unpaid principal balances, including unearned discounts, purchase accounting (i.e., acquisition-date fair value) adjustments, net deferred loan origination costs or fees, and the allowance for credit losses on loans. The Company recognizes interest income on loans using the interest method over the life of the loan. Accordingly, the Company defers certain loan origination and commitment fees, and certain loan origination costs, and amortizes the net fee or cost as an adjustment to the loan yield over the term of the related loan. When a loan is sold or repaid, the remaining net unamortized fee or cost is recognized in interest income. Prepayment income on loans is recorded in interest income and only when cash is received. Accordingly, there are no assumptions involved in the recognition of prepayment income. Two factors are considered in determining the amount of prepayment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When interest rates are declining, rising precipitously, or perceived to be on the verge of rising, prepayment income may increase as more borrowers opt to refinance and lock in current rates prior to further increases taking place. A loan generally is classified as a “non-accrual” non-accrual non-accrual Allowance for Credit Losses on Loans and Leases The Company’s January 1, 2020, adoption of ASU No. 2016-13, No. 2016-13 off-balance The allowance for credit losses on loans and leases is deducted from the amortized cost basis of a financial asset or a group of financial assets so that the balance sheet reflects the net amount the Company expects to collect. Amortized cost is the unpaid loan balance, net of deferred fees and expenses, and includes negative escrow. Subsequent changes (favorable and unfavorable) in expected credit losses are recognized immediately in net income as a credit loss expense or a reversal of credit loss expense. Management estimates the allowance by projecting and multiplying together the probability-of-default, exposure-at-default The allowance for credit losses on loans and leases is measured on a collective (pool) basis when similar risk characteristics exist. The portfolio segment represents the level at which a systematic methodology is applied to estimate credit losses. Management believes the products within each of the entity’s portfolio segments exhibit similar risk characteristics. Smaller pools of homogenous financing receivables with homogeneous risk characteristics were modeled using the methodology selected for the portfolio segment. The macroeconomic data used in the quantitative models are based on a reasonable and supportable forecast period of 24 months. The Company leverages economic projections including property market and prepayment forecasts from established independent third parties to inform its loss drivers in the forecast. Beyond this forecast period, the Company reverts to a historical average loss rate. This reversion to the historical average loss rate is performed on a straight-line basis over 12 months. Loans that do not share risk characteristics are evaluated on an individual basis. These include loans that are in nonaccrual status with balances above management determined materiality thresholds depending on loan class and also loans that are designated as TDR or “reasonably expected TDR” (criticized, classified, or maturing loans that will have a modification processed within the next three months). In addition, all taxi medallion loans are individually evaluated. If a loan is determined to be collateral dependent, or meets the criteria to apply the collateral dependent practical expedient, expected credit losses are determined based on the fair value of the collateral at the reporting date, less costs to sell as appropriate. The Company maintains an allowance for credit losses on off-balance off-balance fund-up fund-up fund-up Allowance for Loan and Lease Losses - 2019 At December 31, 2019, the methodology used for the allocation of the allowance for loan and lease losses the Bank segregated their loss factors (used for both criticized and non-criticized The allowance for loan and lease losses is established based on management’s evaluation of incurred losses in the portfolio in accordance with GAAP, and is comprised of both specific valuation allowances and a general valuation allowance. Specific valuation allowances are established based on management’s analyses of individual loans that are considered impaired. If a loan is deemed to be impaired, management measures the extent of the impairment and establishes a specific valuation allowance for that amount. A loan is classified as impaired when, based on current information and/or events, it is probable that the Company will be unable to collect all amounts due under the contractual terms of the loan agreement. The Company applies this classification as necessary to loans individually evaluated for impairment in our portfolios. Smaller-balance homogenous loans and loans carried at the lower of cost or fair value are evaluated for impairment on a collective, rather than individual, basis. Loans to certain borrowers who have experienced financial difficulty and for which the terms have been modified, resulting in a concession, are considered TDRs and are classified as impaired. The Company primarily measures impairment on an individual loan and determine the extent to which a specific valuation allowance is necessary by comparing the loan’s outstanding balance to either the fair value of the collateral, less the estimated cost to sell, or the present value of expected cash flows, discounted at the loan’s effective interest rate. Generally, when the fair value of the collateral, net of the estimated cost to sell, or the present value of the expected cash flows is less than the recorded investment in the loan, any shortfall is promptly charged off. The Company also follows a process to assign the general valuation allowance to loan categories. The general valuation allowance is established by applying our loan loss provisioning methodology, and reflect the inherent risk in outstanding held-for-investment charge-off The allocation methodology consists of the following components: First, the Company determines an allowance for loan and lease losses based on a quantitative loss factor for loans evaluated collectively for impairment. This quantitative loss factor is based primarily on historical loss rates, after considering loan type, historical loss and delinquency experience, and loss emergence periods. The quantitative loss factors applied in the methodology are periodically re-evaluated
• Changes in lending policies and procedures, including changes in underwriting standards and collection, and charge-off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due non-accrual
• Changes in the quality of our loan review system;
• Changes in the value of the underlying collateral for collateral-dependent loans;
• The existence and effect of any concentrations of credit, and changes in the level of such concentrations;
• Changes in the experience, ability, and depth of lending management and other relevant staff; and
• The effect of other external factors, such as competition and legal and regulatory requirements, on the level of estimated credit losses in the existing portfolio. By considering the factors discussed above, the Company determined an allowance for loan and lease losses that is applied to each significant loan portfolio segment to determine the total allowance for loan and lease losses. The historical loss period the Company uses to determine the allowance for loan and lease losses on loans is a rolling 36-quarter The process of establishing the allowance for losses on loans also involves:
• Periodic inspections of the loan collateral by qualified in-house
• Regular meetings of executive management with the pertinent Board committees, during which observable trends in the local economy and/or the real estate market are discussed;
• Assessment of the aforementioned factors by the pertinent members of the Board of Directors and management when making a business judgment regarding the impact of anticipated changes on the future level of loan losses; and
• Analysis of the portfolio in the aggregate, as well as on an individual loan basis, taking into consideration payment history, underwriting analyses, and internal risk ratings. In order to determine their overall adequacy, the loan loss allowance is reviewed quarterly by management Board Committees and the Board of Directors of the Bank, as applicable. An allowance for unfunded commitments is maintained separate from the allowance for loan and lease losses and is included in Other liabilities in the Consolidated Statements of Condition. Goodwill The Company adopted, on a prospective basis, ASU No. 2017-04, assets acquired and liabilities assumed are recorded at their estimated fair values. Goodwill represents the excess of the purchase price of its acquisitions over the fair value of identifiable net assets acquired, including other identified intangible assets. The Company tests goodwill for impairment at the reporting unit level. The Company has identified one reporting unit which is the same as its operating segment and reportable segment. If the Company changes its strategy or if market conditions shift, its judgments may change, which may result in adjustments to the recorded goodwill balance. The Company performs its goodwill impairment test in the fourth quarter of each year, or more often if events or circumstances warrant. For annual goodwill impairment testing, the Company has the option to first perform a qualitative assessment to determine whether it is more likely than not that the fair value of a reporting unit is less than its carrying amount, including goodwill and other intangible assets. If the Company concludes that this is the case, it would compare the fair value the reporting unit with its carrying amount and recognize an impairment charge for the amount by which the carrying amount exceeds the reporting unit’s fair value. The loss recognized, however, would not exceed the total amount of goodwill allocated to that reporting unit. Additionally, the Company would consider income tax effects from any tax deductible goodwill on the carrying amount of the reporting unit when measuring the goodwill impairment loss, if applicable. As of December 31, 2020, the Company’s goodwill was not impaired. Premises and Equipment, Net Premises, furniture, fixtures, and equipment are carried at cost, less the accumulated depreciation computed on a straight-line basis over the estimated useful lives of the respective assets (generally 20 years for premises and three Depreciation is included in “Occupancy and equipment expense” in the Consolidated Statements of Income and Comprehensive Income, and amounted to $23.9 million, $27.1 million, and $32.3 million, respectively, in the years ended December 31, 2020, 2019, and 2018. Bank-Owned Life Insurance The Company has purchased life insurance policies on certain employees. These BOLI policies are recorded in the Consolidated Statements of Condition at their cash surrender value. Income from these policies and changes in the cash surrender value are recorded in “Non-interest Repossessed Assets and OREO Repossessed assets consist of any property or other assets acquired through, or in lieu of, foreclosure are sold or rented, and are recorded at fair value, less the estimated selling costs, at the date of acquisition. Following foreclosure, management periodically performs a valuation of the asset, and the assets are carried at the lower of the carrying amount or fair value, less the estimated selling costs. Expenses and revenues from operations and changes in valuation, if any, are included in “General and administrative expense” in the Consolidated Statements of Income and Comprehensive Income. At December 31, 2020, the Company had $1.8 million of OREO and $6.5 million of taxi medallions. At December 31, 2019, the Company had $2.0 million of OREO and $10.3 million of taxi medallions. Income Taxes 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 The Company estimates income taxes payable based on the amount it expects to owe the various tax authorities (i.e., federal, state, and local).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tax laws and judicial guidance influencing its overall tax position.​​​​​​​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Stock-Based Compensation Under the New York Community Bancorp, Inc. 2020 Omnibus Incentive Plan (the “2020 Incentive Plan”), which was approved by the Company’s shareholders at its Annual Meeting on June 3, 2020, shares are available for grant as restricted stock or other forms of related rights. At December 31, 2020, the Company had 11,913,461 shares available for grant under the 2020 Incentive Plan. Compensation cost related to restricted stock grants is recognized on a straight-line basis over the vesting period. For a more detailed discussion of the Company’s stock-based compensation, see Note 15, “Stock-Related Benefit Plans.” Retirement Plans 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ate of return on plan assets. The Company evaluates these assumptions on an annual basis. Other factors considered by the Company in its evaluation include retirement patterns, mortality rates, turnover, and the rate of compensation increase. Under GAAP, actuarial gains and losses, prior service costs or credits, and any remaining transition assets or obligations that have not been recognized under previous accounting standards must be recognized in AOCL until they are amortized as a component of net periodic benefit cost. Earnings per Common Share (Basic and Diluted)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Unvested stock-based compensation awards containing non-forfeitable two-class two-class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following table presents the Company’s computation of basic and diluted earnings per common share for the years ended December 31, 2020, 2019, and 2018:
Years Ended December 31,
(in thousands, except share and per share amounts) 2020 2019 2018
Net income available to common shareholders $ 478,281 $ 362,215 $ 389,589
Less: Dividends paid on and earnings allocated to participating securities (5,798 ) (4,333 ) (4,871 )
Earnings applicable to common stock $ 472,483 $ 357,882 $ 384,718
Weighted average common shares outstanding 462,605,341 465,380,010 487,287,872
Basic earnings per common share $ 1.02 $ 0.77 $ 0.79
Earnings applicable to common stock $ 472,483 $ 357,882 $ 384,718
Weighted average common shares outstanding 462,605,341 465,380,010 487,287,872
Potential dilutive common shares 676,061 283,322 —
Total shares for diluted earnings per common share computation 463,281,402 465,663,332 487,287,872
Diluted earnings per common share and common share equivalents $ 1.02 $ 0.77 $ 0.79
Impact of Recent Accounting Pronouncements Recently Adopted Accounting Standards The Company adopted ASU No. 2020-04 The Company adopted ASU No. 2016-13, No. 2016-13”) No. 2016-13 available-for-sale No. 2016-13 No. 2016-13 available-for-sale off-balance The Company adopted ASU No. 2016-13 No. 2016-13. comprehensive income (loss) as of the date of adoption that relate to improvements in cash flows expected to be collected continue to be accreted into income over the remaining life of the asset. Recoveries of amounts previously written off relating to improvements in cash flows after the date of adoption are recorded in earnings when received. The Company adopted ASU No. 2018-13, No. 2018-13 No. 2018-13 The Company adopted, on a prospective basis, ASU No. 2017-04, No. 2017-04 No. 2017-04 The adoption of ASU No. 2017-04 COVID-19 more-likely-than-no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Pension and Other Post-Retirement Benefits And Employee Benefits - Fair Value Measurements of Investments Held by Retirement Plan (Parenthetical) (Detail)</t>
        </is>
      </c>
      <c r="B1" s="2" t="inlineStr">
        <is>
          <t>Dec. 31, 2020FundStock</t>
        </is>
      </c>
    </row>
    <row r="2">
      <c r="A2" s="4" t="inlineStr">
        <is>
          <t>Large-Cap Value | Minimum | Common/Collective Trusts - Equity</t>
        </is>
      </c>
    </row>
    <row r="3">
      <c r="A3" s="3" t="inlineStr">
        <is>
          <t>Defined Benefit Plan Disclosure [Line Items]</t>
        </is>
      </c>
    </row>
    <row r="4">
      <c r="A4" s="4" t="inlineStr">
        <is>
          <t>Number of stocks held</t>
        </is>
      </c>
      <c r="B4" s="6" t="n">
        <v>60</v>
      </c>
    </row>
    <row r="5">
      <c r="A5" s="4" t="inlineStr">
        <is>
          <t>Large-Cap Value | Maximum | Common/Collective Trusts - Equity</t>
        </is>
      </c>
    </row>
    <row r="6">
      <c r="A6" s="3" t="inlineStr">
        <is>
          <t>Defined Benefit Plan Disclosure [Line Items]</t>
        </is>
      </c>
    </row>
    <row r="7">
      <c r="A7" s="4" t="inlineStr">
        <is>
          <t>Number of stocks held</t>
        </is>
      </c>
      <c r="B7" s="6" t="n">
        <v>70</v>
      </c>
    </row>
    <row r="8">
      <c r="A8" s="4" t="inlineStr">
        <is>
          <t>Small-Cap Core | Equity Funds</t>
        </is>
      </c>
    </row>
    <row r="9">
      <c r="A9" s="3" t="inlineStr">
        <is>
          <t>Defined Benefit Plan Disclosure [Line Items]</t>
        </is>
      </c>
    </row>
    <row r="10">
      <c r="A10" s="4" t="inlineStr">
        <is>
          <t>Mutual fund investment in marketable securities with percentage of market capitalization</t>
        </is>
      </c>
      <c r="B10" s="4" t="inlineStr">
        <is>
          <t>10.00%</t>
        </is>
      </c>
    </row>
    <row r="11">
      <c r="A11" s="4" t="inlineStr">
        <is>
          <t>International Equity | Minimum | Equity Funds</t>
        </is>
      </c>
    </row>
    <row r="12">
      <c r="A12" s="3" t="inlineStr">
        <is>
          <t>Defined Benefit Plan Disclosure [Line Items]</t>
        </is>
      </c>
    </row>
    <row r="13">
      <c r="A13" s="4" t="inlineStr">
        <is>
          <t>Percentage of investments</t>
        </is>
      </c>
      <c r="B13" s="4" t="inlineStr">
        <is>
          <t>80.00%</t>
        </is>
      </c>
    </row>
    <row r="14">
      <c r="A14" s="4" t="inlineStr">
        <is>
          <t>U.S. Core | Fixed Income Funds</t>
        </is>
      </c>
    </row>
    <row r="15">
      <c r="A15" s="3" t="inlineStr">
        <is>
          <t>Defined Benefit Plan Disclosure [Line Items]</t>
        </is>
      </c>
    </row>
    <row r="16">
      <c r="A16" s="4" t="inlineStr">
        <is>
          <t>Number of mutual funds | Fund</t>
        </is>
      </c>
      <c r="B16" s="6" t="n">
        <v>3</v>
      </c>
    </row>
    <row r="17">
      <c r="A17" s="4" t="inlineStr">
        <is>
          <t>U.S. Core | Fixed Income Funds | Mortgage-backed Securities</t>
        </is>
      </c>
    </row>
    <row r="18">
      <c r="A18" s="3" t="inlineStr">
        <is>
          <t>Defined Benefit Plan Disclosure [Line Items]</t>
        </is>
      </c>
    </row>
    <row r="19">
      <c r="A19" s="4" t="inlineStr">
        <is>
          <t>Percentage of investments</t>
        </is>
      </c>
      <c r="B19" s="4" t="inlineStr">
        <is>
          <t>50.00%</t>
        </is>
      </c>
    </row>
    <row r="20">
      <c r="A20" s="4" t="inlineStr">
        <is>
          <t>U.S. Core | Minimum | Fixed Income Funds | Fixed Income Securities</t>
        </is>
      </c>
    </row>
    <row r="21">
      <c r="A21" s="3" t="inlineStr">
        <is>
          <t>Defined Benefit Plan Disclosure [Line Items]</t>
        </is>
      </c>
    </row>
    <row r="22">
      <c r="A22" s="4" t="inlineStr">
        <is>
          <t>Percentage of investments</t>
        </is>
      </c>
      <c r="B22" s="4" t="inlineStr">
        <is>
          <t>80.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nd Employee Benefits - Weighted Average Asset Allocations for Retirement Plan (Detail)</t>
        </is>
      </c>
      <c r="B1" s="2" t="inlineStr">
        <is>
          <t>Dec. 31, 2020</t>
        </is>
      </c>
      <c r="C1" s="2" t="inlineStr">
        <is>
          <t>Dec. 31, 2019</t>
        </is>
      </c>
    </row>
    <row r="2">
      <c r="A2" s="3" t="inlineStr">
        <is>
          <t>Defined Benefit Plan Disclosure [Line Items]</t>
        </is>
      </c>
    </row>
    <row r="3">
      <c r="A3" s="4" t="inlineStr">
        <is>
          <t>Weighted average asset allocation</t>
        </is>
      </c>
      <c r="B3" s="4" t="inlineStr">
        <is>
          <t>100.00%</t>
        </is>
      </c>
      <c r="C3" s="4" t="inlineStr">
        <is>
          <t>100.00%</t>
        </is>
      </c>
    </row>
    <row r="4">
      <c r="A4" s="4" t="inlineStr">
        <is>
          <t>Equity Securities</t>
        </is>
      </c>
    </row>
    <row r="5">
      <c r="A5" s="3" t="inlineStr">
        <is>
          <t>Defined Benefit Plan Disclosure [Line Items]</t>
        </is>
      </c>
    </row>
    <row r="6">
      <c r="A6" s="4" t="inlineStr">
        <is>
          <t>Weighted average asset allocation</t>
        </is>
      </c>
      <c r="B6" s="4" t="inlineStr">
        <is>
          <t>60.00%</t>
        </is>
      </c>
      <c r="C6" s="4" t="inlineStr">
        <is>
          <t>58.00%</t>
        </is>
      </c>
    </row>
    <row r="7">
      <c r="A7" s="4" t="inlineStr">
        <is>
          <t>Debt Securities</t>
        </is>
      </c>
    </row>
    <row r="8">
      <c r="A8" s="3" t="inlineStr">
        <is>
          <t>Defined Benefit Plan Disclosure [Line Items]</t>
        </is>
      </c>
    </row>
    <row r="9">
      <c r="A9" s="4" t="inlineStr">
        <is>
          <t>Weighted average asset allocation</t>
        </is>
      </c>
      <c r="B9" s="4" t="inlineStr">
        <is>
          <t>38.00%</t>
        </is>
      </c>
      <c r="C9" s="4" t="inlineStr">
        <is>
          <t>40.00%</t>
        </is>
      </c>
    </row>
    <row r="10">
      <c r="A10" s="4" t="inlineStr">
        <is>
          <t>Cash Equivalents</t>
        </is>
      </c>
    </row>
    <row r="11">
      <c r="A11" s="3" t="inlineStr">
        <is>
          <t>Defined Benefit Plan Disclosure [Line Items]</t>
        </is>
      </c>
    </row>
    <row r="12">
      <c r="A12" s="4" t="inlineStr">
        <is>
          <t>Weighted average asset allocation</t>
        </is>
      </c>
      <c r="B12" s="4" t="inlineStr">
        <is>
          <t>2.00%</t>
        </is>
      </c>
      <c r="C12" s="4" t="inlineStr">
        <is>
          <t>2.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And Employee Benefits - Expected Future Annuity Payments by Retirement Plan (Detail) - Pension Benefits $ in Thousands</t>
        </is>
      </c>
      <c r="B1" s="2" t="inlineStr">
        <is>
          <t>Dec. 31, 2020USD ($)</t>
        </is>
      </c>
    </row>
    <row r="2">
      <c r="A2" s="3" t="inlineStr">
        <is>
          <t>Defined Benefit Plan Disclosure [Line Items]</t>
        </is>
      </c>
    </row>
    <row r="3">
      <c r="A3" s="4" t="inlineStr">
        <is>
          <t>2021</t>
        </is>
      </c>
      <c r="B3" s="5" t="n">
        <v>7995</v>
      </c>
    </row>
    <row r="4">
      <c r="A4" s="4" t="inlineStr">
        <is>
          <t>2022</t>
        </is>
      </c>
      <c r="B4" s="6" t="n">
        <v>8073</v>
      </c>
    </row>
    <row r="5">
      <c r="A5" s="4" t="inlineStr">
        <is>
          <t>2023</t>
        </is>
      </c>
      <c r="B5" s="6" t="n">
        <v>8060</v>
      </c>
    </row>
    <row r="6">
      <c r="A6" s="4" t="inlineStr">
        <is>
          <t>2024</t>
        </is>
      </c>
      <c r="B6" s="6" t="n">
        <v>8302</v>
      </c>
    </row>
    <row r="7">
      <c r="A7" s="4" t="inlineStr">
        <is>
          <t>2025</t>
        </is>
      </c>
      <c r="B7" s="6" t="n">
        <v>8567</v>
      </c>
    </row>
    <row r="8">
      <c r="A8" s="4" t="inlineStr">
        <is>
          <t>2026 and thereafter</t>
        </is>
      </c>
      <c r="B8" s="6" t="n">
        <v>43728</v>
      </c>
    </row>
    <row r="9">
      <c r="A9" s="4" t="inlineStr">
        <is>
          <t>Total</t>
        </is>
      </c>
      <c r="B9" s="5" t="n">
        <v>847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Pension and Other Post-Retirement Benefits And Employee Benefits - Certain Information Regarding Health and Welfare Plan (Detail) - Post-Retirement Benefits - USD ($) $ in Thousands</t>
        </is>
      </c>
      <c r="B1" s="2" t="inlineStr">
        <is>
          <t>3 Months Ended</t>
        </is>
      </c>
      <c r="F1" s="2" t="inlineStr">
        <is>
          <t>12 Months Ended</t>
        </is>
      </c>
    </row>
    <row r="2">
      <c r="B2" s="2" t="inlineStr">
        <is>
          <t>Mar. 31, 2021</t>
        </is>
      </c>
      <c r="D2" s="2" t="inlineStr">
        <is>
          <t>Mar. 31, 2020</t>
        </is>
      </c>
      <c r="F2" s="2" t="inlineStr">
        <is>
          <t>Dec. 31, 2020</t>
        </is>
      </c>
      <c r="G2" s="2" t="inlineStr">
        <is>
          <t>Dec. 31, 2019</t>
        </is>
      </c>
      <c r="H2" s="2" t="inlineStr">
        <is>
          <t>Dec. 31, 2018</t>
        </is>
      </c>
    </row>
    <row r="3">
      <c r="A3" s="3" t="inlineStr">
        <is>
          <t>Change in benefit obligation:</t>
        </is>
      </c>
    </row>
    <row r="4">
      <c r="A4" s="4" t="inlineStr">
        <is>
          <t>Benefit obligation at beginning of year</t>
        </is>
      </c>
      <c r="B4" s="5" t="n">
        <v>11849</v>
      </c>
      <c r="D4" s="5" t="n">
        <v>11898</v>
      </c>
      <c r="F4" s="5" t="n">
        <v>11898</v>
      </c>
      <c r="G4" s="5" t="n">
        <v>13583</v>
      </c>
    </row>
    <row r="5">
      <c r="A5" s="4" t="inlineStr">
        <is>
          <t>Interest cost</t>
        </is>
      </c>
      <c r="B5" s="5" t="n">
        <v>56</v>
      </c>
      <c r="C5" s="4" t="inlineStr">
        <is>
          <t>[1]</t>
        </is>
      </c>
      <c r="D5" s="5" t="n">
        <v>82</v>
      </c>
      <c r="E5" s="4" t="inlineStr">
        <is>
          <t>[1]</t>
        </is>
      </c>
      <c r="F5" s="6" t="n">
        <v>327</v>
      </c>
      <c r="G5" s="6" t="n">
        <v>512</v>
      </c>
      <c r="H5" s="5" t="n">
        <v>513</v>
      </c>
    </row>
    <row r="6">
      <c r="A6" s="4" t="inlineStr">
        <is>
          <t>Actuarial gain</t>
        </is>
      </c>
      <c r="F6" s="6" t="n">
        <v>238</v>
      </c>
      <c r="G6" s="6" t="n">
        <v>-1233</v>
      </c>
    </row>
    <row r="7">
      <c r="A7" s="4" t="inlineStr">
        <is>
          <t>Premiums and claims paid</t>
        </is>
      </c>
      <c r="F7" s="6" t="n">
        <v>-614</v>
      </c>
      <c r="G7" s="6" t="n">
        <v>-964</v>
      </c>
    </row>
    <row r="8">
      <c r="A8" s="4" t="inlineStr">
        <is>
          <t>Benefit obligation at end of year</t>
        </is>
      </c>
      <c r="F8" s="6" t="n">
        <v>11849</v>
      </c>
      <c r="G8" s="6" t="n">
        <v>11898</v>
      </c>
      <c r="H8" s="5" t="n">
        <v>13583</v>
      </c>
    </row>
    <row r="9">
      <c r="A9" s="3" t="inlineStr">
        <is>
          <t>Change in Plan Assets:</t>
        </is>
      </c>
    </row>
    <row r="10">
      <c r="A10" s="4" t="inlineStr">
        <is>
          <t>Employer contribution</t>
        </is>
      </c>
      <c r="F10" s="6" t="n">
        <v>614</v>
      </c>
      <c r="G10" s="6" t="n">
        <v>964</v>
      </c>
    </row>
    <row r="11">
      <c r="A11" s="4" t="inlineStr">
        <is>
          <t>Premiums and claims paid</t>
        </is>
      </c>
      <c r="F11" s="6" t="n">
        <v>-614</v>
      </c>
      <c r="G11" s="6" t="n">
        <v>-964</v>
      </c>
    </row>
    <row r="12">
      <c r="A12" s="4" t="inlineStr">
        <is>
          <t>Funded status (included in "Other liabilities")</t>
        </is>
      </c>
      <c r="F12" s="6" t="n">
        <v>-11849</v>
      </c>
      <c r="G12" s="6" t="n">
        <v>-11898</v>
      </c>
    </row>
    <row r="13">
      <c r="A13" s="3" t="inlineStr">
        <is>
          <t>Changes recognized in other comprehensive income for the year ended December 31:</t>
        </is>
      </c>
    </row>
    <row r="14">
      <c r="A14" s="4" t="inlineStr">
        <is>
          <t>Amortization of prior service cost</t>
        </is>
      </c>
      <c r="F14" s="6" t="n">
        <v>249</v>
      </c>
      <c r="G14" s="6" t="n">
        <v>249</v>
      </c>
    </row>
    <row r="15">
      <c r="A15" s="4" t="inlineStr">
        <is>
          <t>Amortization of actuarial gain</t>
        </is>
      </c>
      <c r="F15" s="6" t="n">
        <v>-25</v>
      </c>
      <c r="G15" s="6" t="n">
        <v>-124</v>
      </c>
    </row>
    <row r="16">
      <c r="A16" s="4" t="inlineStr">
        <is>
          <t>Net actuarial (gain) loss arising during the year</t>
        </is>
      </c>
      <c r="F16" s="6" t="n">
        <v>238</v>
      </c>
      <c r="G16" s="6" t="n">
        <v>-1234</v>
      </c>
    </row>
    <row r="17">
      <c r="A17" s="4" t="inlineStr">
        <is>
          <t>Total recognized in other comprehensive income for the year (pre-tax)</t>
        </is>
      </c>
      <c r="F17" s="6" t="n">
        <v>462</v>
      </c>
      <c r="G17" s="6" t="n">
        <v>-1109</v>
      </c>
    </row>
    <row r="18">
      <c r="A18" s="3" t="inlineStr">
        <is>
          <t>Accumulated other comprehensive loss (pre-tax) not yet recognized in net periodic benefit cost at December 31:</t>
        </is>
      </c>
    </row>
    <row r="19">
      <c r="A19" s="4" t="inlineStr">
        <is>
          <t>Prior service cost</t>
        </is>
      </c>
      <c r="F19" s="6" t="n">
        <v>-287</v>
      </c>
      <c r="G19" s="6" t="n">
        <v>-536</v>
      </c>
    </row>
    <row r="20">
      <c r="A20" s="4" t="inlineStr">
        <is>
          <t>Actuarial loss, net</t>
        </is>
      </c>
      <c r="F20" s="6" t="n">
        <v>1679</v>
      </c>
      <c r="G20" s="6" t="n">
        <v>1466</v>
      </c>
    </row>
    <row r="21">
      <c r="A21" s="4" t="inlineStr">
        <is>
          <t>Total accumulated other comprehensive loss (pre-tax)</t>
        </is>
      </c>
      <c r="F21" s="5" t="n">
        <v>1392</v>
      </c>
      <c r="G21" s="5" t="n">
        <v>930</v>
      </c>
    </row>
    <row r="22"/>
    <row r="23">
      <c r="A23" s="4" t="inlineStr">
        <is>
          <t>[1]</t>
        </is>
      </c>
      <c r="B23" s="4" t="inlineStr">
        <is>
          <t>Amounts are included in G&amp;amp;A expense on the Consolidated Statements of Income and Comprehensive Income.</t>
        </is>
      </c>
    </row>
  </sheetData>
  <mergeCells count="7">
    <mergeCell ref="A1:A2"/>
    <mergeCell ref="B1:E1"/>
    <mergeCell ref="F1:H1"/>
    <mergeCell ref="B2:C2"/>
    <mergeCell ref="D2:E2"/>
    <mergeCell ref="A22:H22"/>
    <mergeCell ref="B23:H2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And Employee Benefits - Weighted Average Assumptions used in Determining Net Periodic Benefit Cost of Health and Welfare Plan (Detail) - Post-Retirement Benefit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t>
        </is>
      </c>
      <c r="B4" s="4" t="inlineStr">
        <is>
          <t>2.90%</t>
        </is>
      </c>
      <c r="C4" s="4" t="inlineStr">
        <is>
          <t>3.90%</t>
        </is>
      </c>
      <c r="D4" s="4" t="inlineStr">
        <is>
          <t>3.30%</t>
        </is>
      </c>
    </row>
    <row r="5">
      <c r="A5" s="4" t="inlineStr">
        <is>
          <t>Current medical trend rate</t>
        </is>
      </c>
      <c r="B5" s="4" t="inlineStr">
        <is>
          <t>6.50%</t>
        </is>
      </c>
      <c r="C5" s="4" t="inlineStr">
        <is>
          <t>6.50%</t>
        </is>
      </c>
      <c r="D5" s="4" t="inlineStr">
        <is>
          <t>6.50%</t>
        </is>
      </c>
    </row>
    <row r="6">
      <c r="A6" s="4" t="inlineStr">
        <is>
          <t>Ultimate trend rate</t>
        </is>
      </c>
      <c r="B6" s="4" t="inlineStr">
        <is>
          <t>5.00%</t>
        </is>
      </c>
      <c r="C6" s="4" t="inlineStr">
        <is>
          <t>5.00%</t>
        </is>
      </c>
      <c r="D6" s="4" t="inlineStr">
        <is>
          <t>5.00%</t>
        </is>
      </c>
    </row>
    <row r="7">
      <c r="A7" s="4" t="inlineStr">
        <is>
          <t>Year when ultimate trend rate will be reached</t>
        </is>
      </c>
      <c r="B7" s="4" t="inlineStr">
        <is>
          <t>2026</t>
        </is>
      </c>
      <c r="C7" s="4" t="inlineStr">
        <is>
          <t>2025</t>
        </is>
      </c>
      <c r="D7" s="4" t="inlineStr">
        <is>
          <t>2024</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And Employee Benefits - Expected Future Payments for Premiums and Claims Under Health and Welfare Plan (Detail) - Post-Retirement Benefits $ in Thousands</t>
        </is>
      </c>
      <c r="B1" s="2" t="inlineStr">
        <is>
          <t>Dec. 31, 2020USD ($)</t>
        </is>
      </c>
    </row>
    <row r="2">
      <c r="A2" s="3" t="inlineStr">
        <is>
          <t>Defined Benefit Plan Disclosure [Line Items]</t>
        </is>
      </c>
    </row>
    <row r="3">
      <c r="A3" s="4" t="inlineStr">
        <is>
          <t>2021</t>
        </is>
      </c>
      <c r="B3" s="5" t="n">
        <v>915</v>
      </c>
    </row>
    <row r="4">
      <c r="A4" s="4" t="inlineStr">
        <is>
          <t>2022</t>
        </is>
      </c>
      <c r="B4" s="6" t="n">
        <v>881</v>
      </c>
    </row>
    <row r="5">
      <c r="A5" s="4" t="inlineStr">
        <is>
          <t>2023</t>
        </is>
      </c>
      <c r="B5" s="6" t="n">
        <v>851</v>
      </c>
    </row>
    <row r="6">
      <c r="A6" s="4" t="inlineStr">
        <is>
          <t>2024</t>
        </is>
      </c>
      <c r="B6" s="6" t="n">
        <v>820</v>
      </c>
    </row>
    <row r="7">
      <c r="A7" s="4" t="inlineStr">
        <is>
          <t>2025</t>
        </is>
      </c>
      <c r="B7" s="6" t="n">
        <v>789</v>
      </c>
    </row>
    <row r="8">
      <c r="A8" s="4" t="inlineStr">
        <is>
          <t>2026 and thereafter</t>
        </is>
      </c>
      <c r="B8" s="6" t="n">
        <v>3451</v>
      </c>
    </row>
    <row r="9">
      <c r="A9" s="4" t="inlineStr">
        <is>
          <t>Total</t>
        </is>
      </c>
      <c r="B9" s="5" t="n">
        <v>770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6" customWidth="1" min="2" max="2"/>
    <col width="16" customWidth="1" min="3" max="3"/>
    <col width="14" customWidth="1" min="4" max="4"/>
    <col width="16" customWidth="1" min="5" max="5"/>
  </cols>
  <sheetData>
    <row r="1">
      <c r="A1" s="1" t="inlineStr">
        <is>
          <t>Stock-Based Compensation - Summary of Activity for Performance-Based Restricted Stock Units (Details) - shares</t>
        </is>
      </c>
      <c r="B1" s="2" t="inlineStr">
        <is>
          <t>3 Months Ended</t>
        </is>
      </c>
      <c r="C1" s="2" t="inlineStr">
        <is>
          <t>12 Months Ended</t>
        </is>
      </c>
      <c r="E1" s="2" t="inlineStr">
        <is>
          <t>24 Months Ended</t>
        </is>
      </c>
    </row>
    <row r="2">
      <c r="B2" s="2" t="inlineStr">
        <is>
          <t>Mar. 31, 2021</t>
        </is>
      </c>
      <c r="C2" s="2" t="inlineStr">
        <is>
          <t>Dec. 31, 2020</t>
        </is>
      </c>
      <c r="D2" s="2" t="inlineStr">
        <is>
          <t>Dec. 31, 2019</t>
        </is>
      </c>
      <c r="E2" s="2" t="inlineStr">
        <is>
          <t>Dec. 31, 2020</t>
        </is>
      </c>
    </row>
    <row r="3">
      <c r="A3" s="4" t="inlineStr">
        <is>
          <t>Granted</t>
        </is>
      </c>
      <c r="C3" s="6" t="n">
        <v>2421345</v>
      </c>
    </row>
    <row r="4">
      <c r="A4" s="4" t="inlineStr">
        <is>
          <t>Performance Based Restricted Stock Units</t>
        </is>
      </c>
    </row>
    <row r="5">
      <c r="A5" s="4" t="inlineStr">
        <is>
          <t>Unvested at beginning of year</t>
        </is>
      </c>
      <c r="B5" s="6" t="n">
        <v>477872</v>
      </c>
    </row>
    <row r="6">
      <c r="A6" s="4" t="inlineStr">
        <is>
          <t>Granted</t>
        </is>
      </c>
      <c r="B6" s="6" t="n">
        <v>307479</v>
      </c>
      <c r="C6" s="6" t="n">
        <v>446181</v>
      </c>
      <c r="D6" s="6" t="n">
        <v>418674</v>
      </c>
      <c r="E6" s="6" t="n">
        <v>477872</v>
      </c>
    </row>
    <row r="7">
      <c r="A7" s="4" t="inlineStr">
        <is>
          <t>Unvested at end of year</t>
        </is>
      </c>
      <c r="B7" s="6" t="n">
        <v>785351</v>
      </c>
      <c r="C7" s="6" t="n">
        <v>477872</v>
      </c>
      <c r="E7" s="6" t="n">
        <v>477872</v>
      </c>
    </row>
    <row r="8">
      <c r="A8" s="4" t="inlineStr">
        <is>
          <t>Performance Period</t>
        </is>
      </c>
      <c r="B8" s="4" t="inlineStr">
        <is>
          <t>January 1, 2021 - December 31, 2023</t>
        </is>
      </c>
    </row>
    <row r="9">
      <c r="A9" s="4" t="inlineStr">
        <is>
          <t>Expected Vesting Date</t>
        </is>
      </c>
      <c r="B9" s="4" t="inlineStr">
        <is>
          <t>Mar. 31,
		2024</t>
        </is>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37" customWidth="1" min="5" max="5"/>
    <col width="37" customWidth="1" min="6" max="6"/>
    <col width="27" customWidth="1" min="7" max="7"/>
  </cols>
  <sheetData>
    <row r="1">
      <c r="A1" s="1" t="inlineStr">
        <is>
          <t>Stock-Based Compensation - Additional Information (Details)</t>
        </is>
      </c>
      <c r="B1" s="2" t="inlineStr">
        <is>
          <t>3 Months Ended</t>
        </is>
      </c>
      <c r="D1" s="2" t="inlineStr">
        <is>
          <t>12 Months Ended</t>
        </is>
      </c>
      <c r="G1" s="2" t="inlineStr">
        <is>
          <t>24 Months Ended</t>
        </is>
      </c>
    </row>
    <row r="2">
      <c r="B2" s="2" t="inlineStr">
        <is>
          <t>Mar. 31, 2021USD ($)$ / sharesshares</t>
        </is>
      </c>
      <c r="C2" s="2" t="inlineStr">
        <is>
          <t>Mar. 31, 2020USD ($)$ / sharesshares</t>
        </is>
      </c>
      <c r="D2" s="2" t="inlineStr">
        <is>
          <t>Dec. 31, 2020USD ($)AGE$ / sharesshares</t>
        </is>
      </c>
      <c r="E2" s="2" t="inlineStr">
        <is>
          <t>Dec. 31, 2019USD ($)$ / sharesshares</t>
        </is>
      </c>
      <c r="F2" s="2" t="inlineStr">
        <is>
          <t>Dec. 31, 2018USD ($)$ / sharesshares</t>
        </is>
      </c>
      <c r="G2" s="2" t="inlineStr">
        <is>
          <t>Dec. 31, 2020USD ($)shares</t>
        </is>
      </c>
    </row>
    <row r="3">
      <c r="A3" s="3" t="inlineStr">
        <is>
          <t>Share-based Compensation Arrangement by Share-based Payment Award [Line Items]</t>
        </is>
      </c>
    </row>
    <row r="4">
      <c r="A4" s="4" t="inlineStr">
        <is>
          <t>Shares available for grant | shares</t>
        </is>
      </c>
      <c r="B4" s="6" t="n">
        <v>8481554</v>
      </c>
      <c r="D4" s="6" t="n">
        <v>11913461</v>
      </c>
      <c r="G4" s="6" t="n">
        <v>11913461</v>
      </c>
    </row>
    <row r="5">
      <c r="A5" s="4" t="inlineStr">
        <is>
          <t>Shares granted | shares</t>
        </is>
      </c>
      <c r="D5" s="6" t="n">
        <v>2421345</v>
      </c>
    </row>
    <row r="6">
      <c r="A6" s="4" t="inlineStr">
        <is>
          <t>Shares granted, weighted average grant date fair value | $ / shares</t>
        </is>
      </c>
      <c r="D6" s="7" t="n">
        <v>11.61</v>
      </c>
    </row>
    <row r="7">
      <c r="A7" s="4" t="inlineStr">
        <is>
          <t>Unrecognized compensation cost relating to unvested restricted stock | $</t>
        </is>
      </c>
      <c r="D7" s="5" t="n">
        <v>52500000</v>
      </c>
      <c r="G7" s="5" t="n">
        <v>52500000</v>
      </c>
    </row>
    <row r="8">
      <c r="A8" s="4" t="inlineStr">
        <is>
          <t>Unrecognized compensation cost relating to unvested restricted stock, recognition period (in years)</t>
        </is>
      </c>
      <c r="D8" s="4" t="inlineStr">
        <is>
          <t>2 years 9 months 18 days</t>
        </is>
      </c>
    </row>
    <row r="9">
      <c r="A9" s="4" t="inlineStr">
        <is>
          <t>Employer Discretionary Contribution Amount | $</t>
        </is>
      </c>
      <c r="D9" s="5" t="n">
        <v>5700000</v>
      </c>
      <c r="E9" s="5" t="n">
        <v>0</v>
      </c>
    </row>
    <row r="10">
      <c r="A10" s="4" t="inlineStr">
        <is>
          <t>Restricted Stock</t>
        </is>
      </c>
    </row>
    <row r="11">
      <c r="A11" s="3" t="inlineStr">
        <is>
          <t>Share-based Compensation Arrangement by Share-based Payment Award [Line Items]</t>
        </is>
      </c>
    </row>
    <row r="12">
      <c r="A12" s="4" t="inlineStr">
        <is>
          <t>Shares granted, vesting period</t>
        </is>
      </c>
      <c r="D12" s="4" t="inlineStr">
        <is>
          <t>5 years</t>
        </is>
      </c>
    </row>
    <row r="13">
      <c r="A13" s="4" t="inlineStr">
        <is>
          <t>Shares granted | shares</t>
        </is>
      </c>
      <c r="B13" s="6" t="n">
        <v>3029949</v>
      </c>
      <c r="C13" s="6" t="n">
        <v>2387645</v>
      </c>
      <c r="D13" s="6" t="n">
        <v>2421345</v>
      </c>
    </row>
    <row r="14">
      <c r="A14" s="4" t="inlineStr">
        <is>
          <t>Shares granted, weighted average grant date fair value | $ / shares</t>
        </is>
      </c>
      <c r="B14" s="7" t="n">
        <v>11.15</v>
      </c>
      <c r="C14" s="7" t="n">
        <v>11.64</v>
      </c>
      <c r="D14" s="7" t="n">
        <v>11.61</v>
      </c>
    </row>
    <row r="15">
      <c r="A15" s="4" t="inlineStr">
        <is>
          <t>Compensation and benefits expense | $</t>
        </is>
      </c>
      <c r="B15" s="5" t="n">
        <v>8000000</v>
      </c>
      <c r="C15" s="5" t="n">
        <v>7800000</v>
      </c>
      <c r="D15" s="5" t="n">
        <v>28400000</v>
      </c>
      <c r="E15" s="5" t="n">
        <v>30900000</v>
      </c>
      <c r="F15" s="5" t="n">
        <v>36300000</v>
      </c>
    </row>
    <row r="16">
      <c r="A16" s="4" t="inlineStr">
        <is>
          <t>Unrecognized compensation cost relating to unvested restricted stock | $</t>
        </is>
      </c>
      <c r="B16" s="5" t="n">
        <v>77600000</v>
      </c>
    </row>
    <row r="17">
      <c r="A17" s="4" t="inlineStr">
        <is>
          <t>Unrecognized compensation cost relating to unvested restricted stock, recognition period (in years)</t>
        </is>
      </c>
      <c r="B17" s="4" t="inlineStr">
        <is>
          <t>3 years 7 months 6 days</t>
        </is>
      </c>
    </row>
    <row r="18">
      <c r="A18" s="4" t="inlineStr">
        <is>
          <t>Forfeited shares | shares</t>
        </is>
      </c>
      <c r="B18" s="6" t="n">
        <v>59260</v>
      </c>
      <c r="D18" s="6" t="n">
        <v>528507</v>
      </c>
    </row>
    <row r="19">
      <c r="A19" s="4" t="inlineStr">
        <is>
          <t>Performance Based Restricted Stock Units</t>
        </is>
      </c>
    </row>
    <row r="20">
      <c r="A20" s="3" t="inlineStr">
        <is>
          <t>Share-based Compensation Arrangement by Share-based Payment Award [Line Items]</t>
        </is>
      </c>
    </row>
    <row r="21">
      <c r="A21" s="4" t="inlineStr">
        <is>
          <t>Shares granted | shares</t>
        </is>
      </c>
      <c r="B21" s="6" t="n">
        <v>307479</v>
      </c>
      <c r="D21" s="6" t="n">
        <v>446181</v>
      </c>
      <c r="E21" s="6" t="n">
        <v>418674</v>
      </c>
      <c r="G21" s="6" t="n">
        <v>477872</v>
      </c>
    </row>
    <row r="22">
      <c r="A22" s="4" t="inlineStr">
        <is>
          <t>Compensation and benefits expense | $</t>
        </is>
      </c>
      <c r="B22" s="5" t="n">
        <v>586000000</v>
      </c>
      <c r="C22" s="6" t="n">
        <v>407000000</v>
      </c>
    </row>
    <row r="23">
      <c r="A23" s="4" t="inlineStr">
        <is>
          <t>Unrecognized compensation cost relating to unvested restricted stock | $</t>
        </is>
      </c>
      <c r="B23" s="5" t="n">
        <v>6300000</v>
      </c>
      <c r="D23" s="5" t="n">
        <v>3100000</v>
      </c>
      <c r="G23" s="5" t="n">
        <v>3100000</v>
      </c>
    </row>
    <row r="24">
      <c r="A24" s="4" t="inlineStr">
        <is>
          <t>Unrecognized compensation cost relating to unvested restricted stock, recognition period (in years)</t>
        </is>
      </c>
      <c r="B24" s="4" t="inlineStr">
        <is>
          <t>2 years 1 month 6 days</t>
        </is>
      </c>
      <c r="D24" s="4" t="inlineStr">
        <is>
          <t>1 year 9 months 18 days</t>
        </is>
      </c>
    </row>
    <row r="25">
      <c r="A25" s="4" t="inlineStr">
        <is>
          <t>Vesting rights, description</t>
        </is>
      </c>
      <c r="D25" s="4" t="inlineStr">
        <is>
          <t xml:space="preserve"> Included in this total are 446,181 shares granted during the twelve months ended December 31, 2020, which have a performance period of January 1, 2020 to December 31, 2022 and vest on April 1, 2023, subject to adjustment or forfeiture, based upon the achievement by the Company of certain performance standards. During the twelve months ended December 31, 2020, 386,983 shares were forfeited. The Company granted 418,674 PSUs during 2019, which have a performance period of January 1, 2019 to December 31, 2021 and vest on April 1, 2022, subject to adjustment or forfeiture, based upon the achievement by the Company of certain performance standards.</t>
        </is>
      </c>
    </row>
    <row r="26">
      <c r="A26" s="4" t="inlineStr">
        <is>
          <t>Compensation and benefits expense | $</t>
        </is>
      </c>
      <c r="D26" s="5" t="n">
        <v>1000000</v>
      </c>
      <c r="E26" s="5" t="n">
        <v>1100000</v>
      </c>
    </row>
    <row r="27">
      <c r="A27" s="4" t="inlineStr">
        <is>
          <t>Forfeited shares | shares</t>
        </is>
      </c>
      <c r="D27" s="6" t="n">
        <v>386983</v>
      </c>
    </row>
    <row r="28">
      <c r="A28" s="4" t="inlineStr">
        <is>
          <t>Stock Incentive Plan Twenty Twelve | Restricted Stock</t>
        </is>
      </c>
    </row>
    <row r="29">
      <c r="A29" s="3" t="inlineStr">
        <is>
          <t>Share-based Compensation Arrangement by Share-based Payment Award [Line Items]</t>
        </is>
      </c>
    </row>
    <row r="30">
      <c r="A30" s="4" t="inlineStr">
        <is>
          <t>Shares granted | shares</t>
        </is>
      </c>
      <c r="E30" s="6" t="n">
        <v>2031198</v>
      </c>
      <c r="F30" s="6" t="n">
        <v>2543023</v>
      </c>
    </row>
    <row r="31">
      <c r="A31" s="4" t="inlineStr">
        <is>
          <t>Shares granted, weighted average grant date fair value | $ / shares</t>
        </is>
      </c>
      <c r="E31" s="7" t="n">
        <v>10.45</v>
      </c>
      <c r="F31" s="7" t="n">
        <v>13.5</v>
      </c>
    </row>
    <row r="32">
      <c r="A32" s="4" t="inlineStr">
        <is>
          <t>Four Zero One K Plan</t>
        </is>
      </c>
    </row>
    <row r="33">
      <c r="A33" s="3" t="inlineStr">
        <is>
          <t>Share-based Compensation Arrangement by Share-based Payment Award [Line Items]</t>
        </is>
      </c>
    </row>
    <row r="34">
      <c r="A34" s="4" t="inlineStr">
        <is>
          <t>Employer Discretionary Contribution Amount | $</t>
        </is>
      </c>
      <c r="B34" s="5" t="n">
        <v>1700000</v>
      </c>
      <c r="C34" s="5" t="n">
        <v>1600000</v>
      </c>
    </row>
    <row r="35">
      <c r="A35" s="4" t="inlineStr">
        <is>
          <t>Supplemental Executive Retirement Plan</t>
        </is>
      </c>
    </row>
    <row r="36">
      <c r="A36" s="3" t="inlineStr">
        <is>
          <t>Share-based Compensation Arrangement by Share-based Payment Award [Line Items]</t>
        </is>
      </c>
    </row>
    <row r="37">
      <c r="A37" s="4" t="inlineStr">
        <is>
          <t>Trust held assets of Supplemental Executive Retirement Plan (SERP), shares | shares</t>
        </is>
      </c>
      <c r="D37" s="6" t="n">
        <v>2191915</v>
      </c>
      <c r="E37" s="6" t="n">
        <v>2046449</v>
      </c>
      <c r="G37" s="6" t="n">
        <v>2191915</v>
      </c>
    </row>
    <row r="38">
      <c r="A38" s="4" t="inlineStr">
        <is>
          <t>Share-based Payment Arrangement, Tranche One | Restricted Stock</t>
        </is>
      </c>
    </row>
    <row r="39">
      <c r="A39" s="3" t="inlineStr">
        <is>
          <t>Share-based Compensation Arrangement by Share-based Payment Award [Line Items]</t>
        </is>
      </c>
    </row>
    <row r="40">
      <c r="A40" s="4" t="inlineStr">
        <is>
          <t>Shares granted, vesting period</t>
        </is>
      </c>
      <c r="B40" s="4" t="inlineStr">
        <is>
          <t>1 year</t>
        </is>
      </c>
      <c r="C40" s="4" t="inlineStr">
        <is>
          <t>1 year</t>
        </is>
      </c>
    </row>
    <row r="41">
      <c r="A41" s="4" t="inlineStr">
        <is>
          <t>Share-based Payment Arrangement, Tranche Two | Restricted Stock</t>
        </is>
      </c>
    </row>
    <row r="42">
      <c r="A42" s="3" t="inlineStr">
        <is>
          <t>Share-based Compensation Arrangement by Share-based Payment Award [Line Items]</t>
        </is>
      </c>
    </row>
    <row r="43">
      <c r="A43" s="4" t="inlineStr">
        <is>
          <t>Shares granted, vesting period</t>
        </is>
      </c>
      <c r="B43" s="4" t="inlineStr">
        <is>
          <t>5 years</t>
        </is>
      </c>
      <c r="C43" s="4" t="inlineStr">
        <is>
          <t>5 years</t>
        </is>
      </c>
    </row>
    <row r="44">
      <c r="A44" s="4" t="inlineStr">
        <is>
          <t>New York Community Bank</t>
        </is>
      </c>
    </row>
    <row r="45">
      <c r="A45" s="3" t="inlineStr">
        <is>
          <t>Share-based Compensation Arrangement by Share-based Payment Award [Line Items]</t>
        </is>
      </c>
    </row>
    <row r="46">
      <c r="A46" s="4" t="inlineStr">
        <is>
          <t>Full-time employees, age to participate in plan | AGE</t>
        </is>
      </c>
      <c r="D46" s="6" t="n">
        <v>21</v>
      </c>
    </row>
    <row r="47">
      <c r="A47" s="4" t="inlineStr">
        <is>
          <t>Description of the ESOP Plan</t>
        </is>
      </c>
      <c r="D47" s="4" t="inlineStr">
        <is>
          <t>All full-time employees who have attained 21 years of age and have completed twelve consecutive months of credited service are eligible to participate in the ESOP, with benefits vesting on a six-year basis</t>
        </is>
      </c>
    </row>
    <row r="48">
      <c r="A48" s="4" t="inlineStr">
        <is>
          <t>Shares granted, vesting period</t>
        </is>
      </c>
      <c r="D48" s="4" t="inlineStr">
        <is>
          <t>6 years</t>
        </is>
      </c>
    </row>
    <row r="49">
      <c r="A49" s="4" t="inlineStr">
        <is>
          <t>Allocated shares to participants in the ESOP | shares</t>
        </is>
      </c>
      <c r="D49" s="6" t="n">
        <v>405167</v>
      </c>
      <c r="E49" s="6" t="n">
        <v>349356</v>
      </c>
      <c r="F49" s="6" t="n">
        <v>529531</v>
      </c>
      <c r="G49" s="6" t="n">
        <v>405167</v>
      </c>
    </row>
    <row r="50">
      <c r="A50" s="4" t="inlineStr">
        <is>
          <t>ESOP-related compensation expense | $</t>
        </is>
      </c>
      <c r="D50" s="5" t="n">
        <v>4300000</v>
      </c>
      <c r="E50" s="5" t="n">
        <v>4200000</v>
      </c>
      <c r="F50" s="5" t="n">
        <v>5000000</v>
      </c>
    </row>
    <row r="51">
      <c r="A51" s="4" t="inlineStr">
        <is>
          <t>New York Community Bank | Third year of employment</t>
        </is>
      </c>
    </row>
    <row r="52">
      <c r="A52" s="3" t="inlineStr">
        <is>
          <t>Share-based Compensation Arrangement by Share-based Payment Award [Line Items]</t>
        </is>
      </c>
    </row>
    <row r="53">
      <c r="A53" s="4" t="inlineStr">
        <is>
          <t>Percentage of shares vested</t>
        </is>
      </c>
      <c r="D53" s="4" t="inlineStr">
        <is>
          <t>20.00%</t>
        </is>
      </c>
    </row>
    <row r="54">
      <c r="A54" s="4" t="inlineStr">
        <is>
          <t>New York Community Bank | Each successive year after third year</t>
        </is>
      </c>
    </row>
    <row r="55">
      <c r="A55" s="3" t="inlineStr">
        <is>
          <t>Share-based Compensation Arrangement by Share-based Payment Award [Line Items]</t>
        </is>
      </c>
    </row>
    <row r="56">
      <c r="A56" s="4" t="inlineStr">
        <is>
          <t>Percentage of shares vested</t>
        </is>
      </c>
      <c r="D56" s="4" t="inlineStr">
        <is>
          <t>20.00%</t>
        </is>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ummary of Activity for Restricted Stock Awards (Details)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Number of Shares</t>
        </is>
      </c>
    </row>
    <row r="4">
      <c r="A4" s="4" t="inlineStr">
        <is>
          <t>Shares granted</t>
        </is>
      </c>
      <c r="D4" s="6" t="n">
        <v>2421345</v>
      </c>
    </row>
    <row r="5">
      <c r="A5" s="3" t="inlineStr">
        <is>
          <t>Weighted Average Grant Date Fair Value</t>
        </is>
      </c>
    </row>
    <row r="6">
      <c r="A6" s="4" t="inlineStr">
        <is>
          <t>Shares granted, weighted average grant date fair value</t>
        </is>
      </c>
      <c r="D6" s="7" t="n">
        <v>11.61</v>
      </c>
    </row>
    <row r="7">
      <c r="A7" s="4" t="inlineStr">
        <is>
          <t>Restricted Stock</t>
        </is>
      </c>
    </row>
    <row r="8">
      <c r="A8" s="3" t="inlineStr">
        <is>
          <t>Number of Shares</t>
        </is>
      </c>
    </row>
    <row r="9">
      <c r="A9" s="4" t="inlineStr">
        <is>
          <t>Unvested at beginning of year</t>
        </is>
      </c>
      <c r="B9" s="6" t="n">
        <v>6228048</v>
      </c>
      <c r="C9" s="6" t="n">
        <v>6516101</v>
      </c>
      <c r="D9" s="6" t="n">
        <v>6516101</v>
      </c>
    </row>
    <row r="10">
      <c r="A10" s="4" t="inlineStr">
        <is>
          <t>Shares granted</t>
        </is>
      </c>
      <c r="B10" s="6" t="n">
        <v>3029949</v>
      </c>
      <c r="C10" s="6" t="n">
        <v>2387645</v>
      </c>
      <c r="D10" s="6" t="n">
        <v>2421345</v>
      </c>
    </row>
    <row r="11">
      <c r="A11" s="4" t="inlineStr">
        <is>
          <t>Vested</t>
        </is>
      </c>
      <c r="B11" s="6" t="n">
        <v>-1918654</v>
      </c>
      <c r="D11" s="6" t="n">
        <v>-2180891</v>
      </c>
    </row>
    <row r="12">
      <c r="A12" s="4" t="inlineStr">
        <is>
          <t>Canceled</t>
        </is>
      </c>
      <c r="B12" s="6" t="n">
        <v>-59260</v>
      </c>
      <c r="D12" s="6" t="n">
        <v>-528507</v>
      </c>
    </row>
    <row r="13">
      <c r="A13" s="4" t="inlineStr">
        <is>
          <t>Unvested at end of year</t>
        </is>
      </c>
      <c r="B13" s="6" t="n">
        <v>7280083</v>
      </c>
      <c r="D13" s="6" t="n">
        <v>6228048</v>
      </c>
    </row>
    <row r="14">
      <c r="A14" s="3" t="inlineStr">
        <is>
          <t>Weighted Average Grant Date Fair Value</t>
        </is>
      </c>
    </row>
    <row r="15">
      <c r="A15" s="4" t="inlineStr">
        <is>
          <t>Unvested at beginning of year</t>
        </is>
      </c>
      <c r="B15" s="7" t="n">
        <v>12.43</v>
      </c>
      <c r="C15" s="7" t="n">
        <v>13.31</v>
      </c>
      <c r="D15" s="7" t="n">
        <v>13.31</v>
      </c>
    </row>
    <row r="16">
      <c r="A16" s="4" t="inlineStr">
        <is>
          <t>Shares granted, weighted average grant date fair value</t>
        </is>
      </c>
      <c r="B16" s="11" t="n">
        <v>11.15</v>
      </c>
      <c r="C16" s="7" t="n">
        <v>11.64</v>
      </c>
      <c r="D16" s="11" t="n">
        <v>11.61</v>
      </c>
    </row>
    <row r="17">
      <c r="A17" s="4" t="inlineStr">
        <is>
          <t>Vested</t>
        </is>
      </c>
      <c r="B17" s="11" t="n">
        <v>13.21</v>
      </c>
      <c r="D17" s="11" t="n">
        <v>14.06</v>
      </c>
    </row>
    <row r="18">
      <c r="A18" s="4" t="inlineStr">
        <is>
          <t>Canceled</t>
        </is>
      </c>
      <c r="B18" s="11" t="n">
        <v>11.65</v>
      </c>
      <c r="D18" s="11" t="n">
        <v>12.88</v>
      </c>
    </row>
    <row r="19">
      <c r="A19" s="4" t="inlineStr">
        <is>
          <t>Unvested at end of year</t>
        </is>
      </c>
      <c r="B19" s="7" t="n">
        <v>11.7</v>
      </c>
      <c r="D19" s="7" t="n">
        <v>12.4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Fair Value Measurements - Assets and Liabilities Measured at Fair Value on Recurring Basis (Details) - USD ($) $ in Thousands</t>
        </is>
      </c>
      <c r="C1" s="2" t="inlineStr">
        <is>
          <t>Mar. 31, 2021</t>
        </is>
      </c>
      <c r="D1" s="2" t="inlineStr">
        <is>
          <t>Dec. 31, 2020</t>
        </is>
      </c>
      <c r="F1" s="2" t="inlineStr">
        <is>
          <t>Dec. 31, 2019</t>
        </is>
      </c>
    </row>
    <row r="2">
      <c r="A2" s="3" t="inlineStr">
        <is>
          <t>Fair Value Assets And Liabilities Measured On Recurring And Nonrecurring Basis [Line Items]</t>
        </is>
      </c>
    </row>
    <row r="3">
      <c r="A3" s="4" t="inlineStr">
        <is>
          <t>Securities available for sale</t>
        </is>
      </c>
      <c r="C3" s="5" t="n">
        <v>6193706</v>
      </c>
      <c r="D3" s="5" t="n">
        <v>5844909</v>
      </c>
      <c r="E3" s="4" t="inlineStr">
        <is>
          <t>[1]</t>
        </is>
      </c>
      <c r="F3" s="5" t="n">
        <v>5885887</v>
      </c>
      <c r="G3" s="4" t="inlineStr">
        <is>
          <t>[2]</t>
        </is>
      </c>
    </row>
    <row r="4">
      <c r="A4" s="4" t="inlineStr">
        <is>
          <t>Total equity securities</t>
        </is>
      </c>
      <c r="C4" s="6" t="n">
        <v>15801</v>
      </c>
      <c r="D4" s="6" t="n">
        <v>31576</v>
      </c>
      <c r="F4" s="6" t="n">
        <v>32830</v>
      </c>
    </row>
    <row r="5">
      <c r="A5" s="4" t="inlineStr">
        <is>
          <t>Total securities</t>
        </is>
      </c>
      <c r="C5" s="6" t="n">
        <v>6193706</v>
      </c>
      <c r="D5" s="6" t="n">
        <v>5844909</v>
      </c>
      <c r="F5" s="6" t="n">
        <v>5885887</v>
      </c>
    </row>
    <row r="6">
      <c r="A6" s="4" t="inlineStr">
        <is>
          <t>Asset-backed Securities</t>
        </is>
      </c>
    </row>
    <row r="7">
      <c r="A7" s="3" t="inlineStr">
        <is>
          <t>Fair Value Assets And Liabilities Measured On Recurring And Nonrecurring Basis [Line Items]</t>
        </is>
      </c>
    </row>
    <row r="8">
      <c r="A8" s="4" t="inlineStr">
        <is>
          <t>Securities available for sale</t>
        </is>
      </c>
      <c r="B8" s="4" t="inlineStr">
        <is>
          <t>[3]</t>
        </is>
      </c>
      <c r="D8" s="6" t="n">
        <v>527099</v>
      </c>
      <c r="F8" s="6" t="n">
        <v>373254</v>
      </c>
    </row>
    <row r="9">
      <c r="A9" s="4" t="inlineStr">
        <is>
          <t>Mutual Funds and Common Stock</t>
        </is>
      </c>
    </row>
    <row r="10">
      <c r="A10" s="3" t="inlineStr">
        <is>
          <t>Fair Value Assets And Liabilities Measured On Recurring And Nonrecurring Basis [Line Items]</t>
        </is>
      </c>
    </row>
    <row r="11">
      <c r="A11" s="4" t="inlineStr">
        <is>
          <t>Securities available for sale</t>
        </is>
      </c>
      <c r="B11" s="4" t="inlineStr">
        <is>
          <t>[4]</t>
        </is>
      </c>
      <c r="F11" s="6" t="n">
        <v>17416</v>
      </c>
    </row>
    <row r="12">
      <c r="A12" s="4" t="inlineStr">
        <is>
          <t>Mutual Funds</t>
        </is>
      </c>
    </row>
    <row r="13">
      <c r="A13" s="3" t="inlineStr">
        <is>
          <t>Fair Value Assets And Liabilities Measured On Recurring And Nonrecurring Basis [Line Items]</t>
        </is>
      </c>
    </row>
    <row r="14">
      <c r="A14" s="4" t="inlineStr">
        <is>
          <t>Securities available for sale</t>
        </is>
      </c>
      <c r="C14" s="6" t="n">
        <v>15801</v>
      </c>
      <c r="D14" s="6" t="n">
        <v>16083</v>
      </c>
    </row>
    <row r="15">
      <c r="A15" s="4" t="inlineStr">
        <is>
          <t>Fair Value, Measurements, Recurring</t>
        </is>
      </c>
    </row>
    <row r="16">
      <c r="A16" s="3" t="inlineStr">
        <is>
          <t>Fair Value Assets And Liabilities Measured On Recurring And Nonrecurring Basis [Line Items]</t>
        </is>
      </c>
    </row>
    <row r="17">
      <c r="A17" s="4" t="inlineStr">
        <is>
          <t>Securities available for sale</t>
        </is>
      </c>
      <c r="C17" s="6" t="n">
        <v>6177905</v>
      </c>
      <c r="D17" s="6" t="n">
        <v>5813333</v>
      </c>
      <c r="F17" s="6" t="n">
        <v>5853057</v>
      </c>
    </row>
    <row r="18">
      <c r="A18" s="4" t="inlineStr">
        <is>
          <t>Total equity securities</t>
        </is>
      </c>
      <c r="C18" s="6" t="n">
        <v>15801</v>
      </c>
      <c r="D18" s="6" t="n">
        <v>31576</v>
      </c>
      <c r="F18" s="6" t="n">
        <v>32830</v>
      </c>
    </row>
    <row r="19">
      <c r="A19" s="4" t="inlineStr">
        <is>
          <t>Total securities</t>
        </is>
      </c>
      <c r="C19" s="6" t="n">
        <v>6193706</v>
      </c>
      <c r="D19" s="6" t="n">
        <v>5844909</v>
      </c>
      <c r="F19" s="6" t="n">
        <v>5885887</v>
      </c>
    </row>
    <row r="20">
      <c r="A20" s="4" t="inlineStr">
        <is>
          <t>Fair Value, Measurements, Recurring | Preferred Stock</t>
        </is>
      </c>
    </row>
    <row r="21">
      <c r="A21" s="3" t="inlineStr">
        <is>
          <t>Fair Value Assets And Liabilities Measured On Recurring And Nonrecurring Basis [Line Items]</t>
        </is>
      </c>
    </row>
    <row r="22">
      <c r="A22" s="4" t="inlineStr">
        <is>
          <t>Total equity securities</t>
        </is>
      </c>
      <c r="D22" s="6" t="n">
        <v>15493</v>
      </c>
      <c r="F22" s="6" t="n">
        <v>15414</v>
      </c>
    </row>
    <row r="23">
      <c r="A23" s="4" t="inlineStr">
        <is>
          <t>Fair Value, Measurements, Recurring | Mutual Funds and Common Stock</t>
        </is>
      </c>
    </row>
    <row r="24">
      <c r="A24" s="3" t="inlineStr">
        <is>
          <t>Fair Value Assets And Liabilities Measured On Recurring And Nonrecurring Basis [Line Items]</t>
        </is>
      </c>
    </row>
    <row r="25">
      <c r="A25" s="4" t="inlineStr">
        <is>
          <t>Total equity securities</t>
        </is>
      </c>
      <c r="D25" s="6" t="n">
        <v>16083</v>
      </c>
      <c r="F25" s="6" t="n">
        <v>17416</v>
      </c>
    </row>
    <row r="26">
      <c r="A26" s="4" t="inlineStr">
        <is>
          <t>Fair Value, Measurements, Recurring | Mutual Funds</t>
        </is>
      </c>
    </row>
    <row r="27">
      <c r="A27" s="3" t="inlineStr">
        <is>
          <t>Fair Value Assets And Liabilities Measured On Recurring And Nonrecurring Basis [Line Items]</t>
        </is>
      </c>
    </row>
    <row r="28">
      <c r="A28" s="4" t="inlineStr">
        <is>
          <t>Total equity securities</t>
        </is>
      </c>
      <c r="C28" s="6" t="n">
        <v>15801</v>
      </c>
      <c r="D28" s="6" t="n">
        <v>16083</v>
      </c>
    </row>
    <row r="29">
      <c r="A29" s="4" t="inlineStr">
        <is>
          <t>Fair Value, Measurements, Recurring | Mortgage-Related Securities</t>
        </is>
      </c>
    </row>
    <row r="30">
      <c r="A30" s="3" t="inlineStr">
        <is>
          <t>Fair Value Assets And Liabilities Measured On Recurring And Nonrecurring Basis [Line Items]</t>
        </is>
      </c>
    </row>
    <row r="31">
      <c r="A31" s="4" t="inlineStr">
        <is>
          <t>Securities available for sale</t>
        </is>
      </c>
      <c r="C31" s="6" t="n">
        <v>3195588</v>
      </c>
      <c r="D31" s="6" t="n">
        <v>3038325</v>
      </c>
      <c r="F31" s="6" t="n">
        <v>3353735</v>
      </c>
    </row>
    <row r="32">
      <c r="A32" s="4" t="inlineStr">
        <is>
          <t>Fair Value, Measurements, Recurring | Mortgage-Related Securities | GSE Certificates</t>
        </is>
      </c>
    </row>
    <row r="33">
      <c r="A33" s="3" t="inlineStr">
        <is>
          <t>Fair Value Assets And Liabilities Measured On Recurring And Nonrecurring Basis [Line Items]</t>
        </is>
      </c>
    </row>
    <row r="34">
      <c r="A34" s="4" t="inlineStr">
        <is>
          <t>Securities available for sale</t>
        </is>
      </c>
      <c r="C34" s="6" t="n">
        <v>1209318</v>
      </c>
      <c r="D34" s="6" t="n">
        <v>1209610</v>
      </c>
      <c r="F34" s="6" t="n">
        <v>1552623</v>
      </c>
    </row>
    <row r="35">
      <c r="A35" s="4" t="inlineStr">
        <is>
          <t>Fair Value, Measurements, Recurring | Mortgage-Related Securities | GSE CMOs</t>
        </is>
      </c>
    </row>
    <row r="36">
      <c r="A36" s="3" t="inlineStr">
        <is>
          <t>Fair Value Assets And Liabilities Measured On Recurring And Nonrecurring Basis [Line Items]</t>
        </is>
      </c>
    </row>
    <row r="37">
      <c r="A37" s="4" t="inlineStr">
        <is>
          <t>Securities available for sale</t>
        </is>
      </c>
      <c r="C37" s="6" t="n">
        <v>1986270</v>
      </c>
      <c r="D37" s="6" t="n">
        <v>1828715</v>
      </c>
      <c r="F37" s="6" t="n">
        <v>1801112</v>
      </c>
    </row>
    <row r="38">
      <c r="A38" s="4" t="inlineStr">
        <is>
          <t>Fair Value, Measurements, Recurring | Other Securities</t>
        </is>
      </c>
    </row>
    <row r="39">
      <c r="A39" s="3" t="inlineStr">
        <is>
          <t>Fair Value Assets And Liabilities Measured On Recurring And Nonrecurring Basis [Line Items]</t>
        </is>
      </c>
    </row>
    <row r="40">
      <c r="A40" s="4" t="inlineStr">
        <is>
          <t>Securities available for sale</t>
        </is>
      </c>
      <c r="C40" s="6" t="n">
        <v>2982317</v>
      </c>
      <c r="D40" s="6" t="n">
        <v>2775008</v>
      </c>
      <c r="F40" s="6" t="n">
        <v>2499322</v>
      </c>
    </row>
    <row r="41">
      <c r="A41" s="4" t="inlineStr">
        <is>
          <t>Fair Value, Measurements, Recurring | Other Securities | U. S. Treasury Obligations</t>
        </is>
      </c>
    </row>
    <row r="42">
      <c r="A42" s="3" t="inlineStr">
        <is>
          <t>Fair Value Assets And Liabilities Measured On Recurring And Nonrecurring Basis [Line Items]</t>
        </is>
      </c>
    </row>
    <row r="43">
      <c r="A43" s="4" t="inlineStr">
        <is>
          <t>Securities available for sale</t>
        </is>
      </c>
      <c r="C43" s="6" t="n">
        <v>64998</v>
      </c>
      <c r="D43" s="6" t="n">
        <v>64985</v>
      </c>
      <c r="F43" s="6" t="n">
        <v>41839</v>
      </c>
    </row>
    <row r="44">
      <c r="A44" s="4" t="inlineStr">
        <is>
          <t>Fair Value, Measurements, Recurring | Other Securities | GSE Debentures</t>
        </is>
      </c>
    </row>
    <row r="45">
      <c r="A45" s="3" t="inlineStr">
        <is>
          <t>Fair Value Assets And Liabilities Measured On Recurring And Nonrecurring Basis [Line Items]</t>
        </is>
      </c>
    </row>
    <row r="46">
      <c r="A46" s="4" t="inlineStr">
        <is>
          <t>Securities available for sale</t>
        </is>
      </c>
      <c r="C46" s="6" t="n">
        <v>1368341</v>
      </c>
      <c r="D46" s="6" t="n">
        <v>1158302</v>
      </c>
      <c r="F46" s="6" t="n">
        <v>1094240</v>
      </c>
    </row>
    <row r="47">
      <c r="A47" s="4" t="inlineStr">
        <is>
          <t>Fair Value, Measurements, Recurring | Other Securities | Asset-backed Securities</t>
        </is>
      </c>
    </row>
    <row r="48">
      <c r="A48" s="3" t="inlineStr">
        <is>
          <t>Fair Value Assets And Liabilities Measured On Recurring And Nonrecurring Basis [Line Items]</t>
        </is>
      </c>
    </row>
    <row r="49">
      <c r="A49" s="4" t="inlineStr">
        <is>
          <t>Securities available for sale</t>
        </is>
      </c>
      <c r="C49" s="6" t="n">
        <v>520773</v>
      </c>
      <c r="D49" s="6" t="n">
        <v>527099</v>
      </c>
      <c r="F49" s="6" t="n">
        <v>373254</v>
      </c>
    </row>
    <row r="50">
      <c r="A50" s="4" t="inlineStr">
        <is>
          <t>Fair Value, Measurements, Recurring | Other Securities | Municipal Bonds</t>
        </is>
      </c>
    </row>
    <row r="51">
      <c r="A51" s="3" t="inlineStr">
        <is>
          <t>Fair Value Assets And Liabilities Measured On Recurring And Nonrecurring Basis [Line Items]</t>
        </is>
      </c>
    </row>
    <row r="52">
      <c r="A52" s="4" t="inlineStr">
        <is>
          <t>Securities available for sale</t>
        </is>
      </c>
      <c r="C52" s="6" t="n">
        <v>26011</v>
      </c>
      <c r="D52" s="6" t="n">
        <v>26311</v>
      </c>
      <c r="F52" s="6" t="n">
        <v>26892</v>
      </c>
    </row>
    <row r="53">
      <c r="A53" s="4" t="inlineStr">
        <is>
          <t>Fair Value, Measurements, Recurring | Other Securities | Corporate Bonds</t>
        </is>
      </c>
    </row>
    <row r="54">
      <c r="A54" s="3" t="inlineStr">
        <is>
          <t>Fair Value Assets And Liabilities Measured On Recurring And Nonrecurring Basis [Line Items]</t>
        </is>
      </c>
    </row>
    <row r="55">
      <c r="A55" s="4" t="inlineStr">
        <is>
          <t>Securities available for sale</t>
        </is>
      </c>
      <c r="C55" s="6" t="n">
        <v>882070</v>
      </c>
      <c r="D55" s="6" t="n">
        <v>882226</v>
      </c>
      <c r="F55" s="6" t="n">
        <v>867182</v>
      </c>
    </row>
    <row r="56">
      <c r="A56" s="4" t="inlineStr">
        <is>
          <t>Fair Value, Measurements, Recurring | Other Securities | Foreign Notes</t>
        </is>
      </c>
    </row>
    <row r="57">
      <c r="A57" s="3" t="inlineStr">
        <is>
          <t>Fair Value Assets And Liabilities Measured On Recurring And Nonrecurring Basis [Line Items]</t>
        </is>
      </c>
    </row>
    <row r="58">
      <c r="A58" s="4" t="inlineStr">
        <is>
          <t>Securities available for sale</t>
        </is>
      </c>
      <c r="C58" s="6" t="n">
        <v>25993</v>
      </c>
      <c r="D58" s="6" t="n">
        <v>25538</v>
      </c>
    </row>
    <row r="59">
      <c r="A59" s="4" t="inlineStr">
        <is>
          <t>Fair Value, Measurements, Recurring | Other Securities | Capital Trust Notes</t>
        </is>
      </c>
    </row>
    <row r="60">
      <c r="A60" s="3" t="inlineStr">
        <is>
          <t>Fair Value Assets And Liabilities Measured On Recurring And Nonrecurring Basis [Line Items]</t>
        </is>
      </c>
    </row>
    <row r="61">
      <c r="A61" s="4" t="inlineStr">
        <is>
          <t>Securities available for sale</t>
        </is>
      </c>
      <c r="C61" s="6" t="n">
        <v>94131</v>
      </c>
      <c r="D61" s="6" t="n">
        <v>90547</v>
      </c>
      <c r="F61" s="6" t="n">
        <v>95915</v>
      </c>
    </row>
    <row r="62">
      <c r="A62" s="4" t="inlineStr">
        <is>
          <t>Fair Value, Measurements, Recurring | Quoted Prices in Active Markets for Identical Assets (Level 1)</t>
        </is>
      </c>
    </row>
    <row r="63">
      <c r="A63" s="3" t="inlineStr">
        <is>
          <t>Fair Value Assets And Liabilities Measured On Recurring And Nonrecurring Basis [Line Items]</t>
        </is>
      </c>
    </row>
    <row r="64">
      <c r="A64" s="4" t="inlineStr">
        <is>
          <t>Securities available for sale</t>
        </is>
      </c>
      <c r="C64" s="6" t="n">
        <v>64998</v>
      </c>
      <c r="D64" s="6" t="n">
        <v>64985</v>
      </c>
      <c r="F64" s="6" t="n">
        <v>41839</v>
      </c>
    </row>
    <row r="65">
      <c r="A65" s="4" t="inlineStr">
        <is>
          <t>Total equity securities</t>
        </is>
      </c>
      <c r="D65" s="6" t="n">
        <v>15493</v>
      </c>
      <c r="F65" s="6" t="n">
        <v>15414</v>
      </c>
    </row>
    <row r="66">
      <c r="A66" s="4" t="inlineStr">
        <is>
          <t>Total securities</t>
        </is>
      </c>
      <c r="C66" s="6" t="n">
        <v>64998</v>
      </c>
      <c r="D66" s="6" t="n">
        <v>80478</v>
      </c>
      <c r="F66" s="6" t="n">
        <v>57253</v>
      </c>
    </row>
    <row r="67">
      <c r="A67" s="4" t="inlineStr">
        <is>
          <t>Fair Value, Measurements, Recurring | Quoted Prices in Active Markets for Identical Assets (Level 1) | Preferred Stock</t>
        </is>
      </c>
    </row>
    <row r="68">
      <c r="A68" s="3" t="inlineStr">
        <is>
          <t>Fair Value Assets And Liabilities Measured On Recurring And Nonrecurring Basis [Line Items]</t>
        </is>
      </c>
    </row>
    <row r="69">
      <c r="A69" s="4" t="inlineStr">
        <is>
          <t>Total equity securities</t>
        </is>
      </c>
      <c r="D69" s="6" t="n">
        <v>15493</v>
      </c>
      <c r="F69" s="6" t="n">
        <v>15414</v>
      </c>
    </row>
    <row r="70">
      <c r="A70" s="4" t="inlineStr">
        <is>
          <t>Fair Value, Measurements, Recurring | Quoted Prices in Active Markets for Identical Assets (Level 1) | Mutual Funds and Common Stock</t>
        </is>
      </c>
    </row>
    <row r="71">
      <c r="A71" s="3" t="inlineStr">
        <is>
          <t>Fair Value Assets And Liabilities Measured On Recurring And Nonrecurring Basis [Line Items]</t>
        </is>
      </c>
    </row>
    <row r="72">
      <c r="A72" s="4" t="inlineStr">
        <is>
          <t>Total equity securities</t>
        </is>
      </c>
      <c r="F72" s="6" t="n">
        <v>17416</v>
      </c>
    </row>
    <row r="73">
      <c r="A73" s="4" t="inlineStr">
        <is>
          <t>Fair Value, Measurements, Recurring | Quoted Prices in Active Markets for Identical Assets (Level 1) | Other Securities</t>
        </is>
      </c>
    </row>
    <row r="74">
      <c r="A74" s="3" t="inlineStr">
        <is>
          <t>Fair Value Assets And Liabilities Measured On Recurring And Nonrecurring Basis [Line Items]</t>
        </is>
      </c>
    </row>
    <row r="75">
      <c r="A75" s="4" t="inlineStr">
        <is>
          <t>Securities available for sale</t>
        </is>
      </c>
      <c r="C75" s="6" t="n">
        <v>64998</v>
      </c>
      <c r="D75" s="6" t="n">
        <v>64985</v>
      </c>
      <c r="F75" s="6" t="n">
        <v>41839</v>
      </c>
    </row>
    <row r="76">
      <c r="A76" s="4" t="inlineStr">
        <is>
          <t>Fair Value, Measurements, Recurring | Quoted Prices in Active Markets for Identical Assets (Level 1) | Other Securities | U. S. Treasury Obligations</t>
        </is>
      </c>
    </row>
    <row r="77">
      <c r="A77" s="3" t="inlineStr">
        <is>
          <t>Fair Value Assets And Liabilities Measured On Recurring And Nonrecurring Basis [Line Items]</t>
        </is>
      </c>
    </row>
    <row r="78">
      <c r="A78" s="4" t="inlineStr">
        <is>
          <t>Securities available for sale</t>
        </is>
      </c>
      <c r="C78" s="6" t="n">
        <v>64998</v>
      </c>
      <c r="D78" s="6" t="n">
        <v>64985</v>
      </c>
      <c r="F78" s="6" t="n">
        <v>41839</v>
      </c>
    </row>
    <row r="79">
      <c r="A79" s="4" t="inlineStr">
        <is>
          <t>Fair Value, Measurements, Recurring | Significant Other Observable Inputs (Level 2)</t>
        </is>
      </c>
    </row>
    <row r="80">
      <c r="A80" s="3" t="inlineStr">
        <is>
          <t>Fair Value Assets And Liabilities Measured On Recurring And Nonrecurring Basis [Line Items]</t>
        </is>
      </c>
    </row>
    <row r="81">
      <c r="A81" s="4" t="inlineStr">
        <is>
          <t>Securities available for sale</t>
        </is>
      </c>
      <c r="C81" s="6" t="n">
        <v>6112907</v>
      </c>
      <c r="D81" s="6" t="n">
        <v>5748348</v>
      </c>
      <c r="F81" s="6" t="n">
        <v>5811218</v>
      </c>
    </row>
    <row r="82">
      <c r="A82" s="4" t="inlineStr">
        <is>
          <t>Total equity securities</t>
        </is>
      </c>
      <c r="C82" s="6" t="n">
        <v>15801</v>
      </c>
      <c r="D82" s="6" t="n">
        <v>16083</v>
      </c>
      <c r="F82" s="6" t="n">
        <v>17416</v>
      </c>
    </row>
    <row r="83">
      <c r="A83" s="4" t="inlineStr">
        <is>
          <t>Total securities</t>
        </is>
      </c>
      <c r="C83" s="6" t="n">
        <v>6128708</v>
      </c>
      <c r="D83" s="6" t="n">
        <v>5764431</v>
      </c>
      <c r="F83" s="6" t="n">
        <v>5828634</v>
      </c>
    </row>
    <row r="84">
      <c r="A84" s="4" t="inlineStr">
        <is>
          <t>Fair Value, Measurements, Recurring | Significant Other Observable Inputs (Level 2) | Mutual Funds and Common Stock</t>
        </is>
      </c>
    </row>
    <row r="85">
      <c r="A85" s="3" t="inlineStr">
        <is>
          <t>Fair Value Assets And Liabilities Measured On Recurring And Nonrecurring Basis [Line Items]</t>
        </is>
      </c>
    </row>
    <row r="86">
      <c r="A86" s="4" t="inlineStr">
        <is>
          <t>Total equity securities</t>
        </is>
      </c>
      <c r="D86" s="6" t="n">
        <v>16083</v>
      </c>
    </row>
    <row r="87">
      <c r="A87" s="4" t="inlineStr">
        <is>
          <t>Fair Value, Measurements, Recurring | Significant Other Observable Inputs (Level 2) | Mutual Funds</t>
        </is>
      </c>
    </row>
    <row r="88">
      <c r="A88" s="3" t="inlineStr">
        <is>
          <t>Fair Value Assets And Liabilities Measured On Recurring And Nonrecurring Basis [Line Items]</t>
        </is>
      </c>
    </row>
    <row r="89">
      <c r="A89" s="4" t="inlineStr">
        <is>
          <t>Total equity securities</t>
        </is>
      </c>
      <c r="C89" s="6" t="n">
        <v>15801</v>
      </c>
      <c r="D89" s="6" t="n">
        <v>16083</v>
      </c>
    </row>
    <row r="90">
      <c r="A90" s="4" t="inlineStr">
        <is>
          <t>Fair Value, Measurements, Recurring | Significant Other Observable Inputs (Level 2) | Mortgage-Related Securities</t>
        </is>
      </c>
    </row>
    <row r="91">
      <c r="A91" s="3" t="inlineStr">
        <is>
          <t>Fair Value Assets And Liabilities Measured On Recurring And Nonrecurring Basis [Line Items]</t>
        </is>
      </c>
    </row>
    <row r="92">
      <c r="A92" s="4" t="inlineStr">
        <is>
          <t>Securities available for sale</t>
        </is>
      </c>
      <c r="C92" s="6" t="n">
        <v>3195588</v>
      </c>
      <c r="D92" s="6" t="n">
        <v>3038325</v>
      </c>
      <c r="F92" s="6" t="n">
        <v>3353735</v>
      </c>
    </row>
    <row r="93">
      <c r="A93" s="4" t="inlineStr">
        <is>
          <t>Fair Value, Measurements, Recurring | Significant Other Observable Inputs (Level 2) | Mortgage-Related Securities | GSE Certificates</t>
        </is>
      </c>
    </row>
    <row r="94">
      <c r="A94" s="3" t="inlineStr">
        <is>
          <t>Fair Value Assets And Liabilities Measured On Recurring And Nonrecurring Basis [Line Items]</t>
        </is>
      </c>
    </row>
    <row r="95">
      <c r="A95" s="4" t="inlineStr">
        <is>
          <t>Securities available for sale</t>
        </is>
      </c>
      <c r="C95" s="6" t="n">
        <v>1209318</v>
      </c>
      <c r="D95" s="6" t="n">
        <v>1209610</v>
      </c>
      <c r="F95" s="6" t="n">
        <v>1552623</v>
      </c>
    </row>
    <row r="96">
      <c r="A96" s="4" t="inlineStr">
        <is>
          <t>Fair Value, Measurements, Recurring | Significant Other Observable Inputs (Level 2) | Mortgage-Related Securities | GSE CMOs</t>
        </is>
      </c>
    </row>
    <row r="97">
      <c r="A97" s="3" t="inlineStr">
        <is>
          <t>Fair Value Assets And Liabilities Measured On Recurring And Nonrecurring Basis [Line Items]</t>
        </is>
      </c>
    </row>
    <row r="98">
      <c r="A98" s="4" t="inlineStr">
        <is>
          <t>Securities available for sale</t>
        </is>
      </c>
      <c r="C98" s="6" t="n">
        <v>1986270</v>
      </c>
      <c r="D98" s="6" t="n">
        <v>1828715</v>
      </c>
      <c r="F98" s="6" t="n">
        <v>1801112</v>
      </c>
    </row>
    <row r="99">
      <c r="A99" s="4" t="inlineStr">
        <is>
          <t>Fair Value, Measurements, Recurring | Significant Other Observable Inputs (Level 2) | Other Securities</t>
        </is>
      </c>
    </row>
    <row r="100">
      <c r="A100" s="3" t="inlineStr">
        <is>
          <t>Fair Value Assets And Liabilities Measured On Recurring And Nonrecurring Basis [Line Items]</t>
        </is>
      </c>
    </row>
    <row r="101">
      <c r="A101" s="4" t="inlineStr">
        <is>
          <t>Securities available for sale</t>
        </is>
      </c>
      <c r="C101" s="6" t="n">
        <v>2917319</v>
      </c>
      <c r="D101" s="6" t="n">
        <v>2710023</v>
      </c>
      <c r="F101" s="6" t="n">
        <v>2457483</v>
      </c>
    </row>
    <row r="102">
      <c r="A102" s="4" t="inlineStr">
        <is>
          <t>Fair Value, Measurements, Recurring | Significant Other Observable Inputs (Level 2) | Other Securities | GSE Debentures</t>
        </is>
      </c>
    </row>
    <row r="103">
      <c r="A103" s="3" t="inlineStr">
        <is>
          <t>Fair Value Assets And Liabilities Measured On Recurring And Nonrecurring Basis [Line Items]</t>
        </is>
      </c>
    </row>
    <row r="104">
      <c r="A104" s="4" t="inlineStr">
        <is>
          <t>Securities available for sale</t>
        </is>
      </c>
      <c r="C104" s="6" t="n">
        <v>1368341</v>
      </c>
      <c r="D104" s="6" t="n">
        <v>1158302</v>
      </c>
      <c r="F104" s="6" t="n">
        <v>1094240</v>
      </c>
    </row>
    <row r="105">
      <c r="A105" s="4" t="inlineStr">
        <is>
          <t>Fair Value, Measurements, Recurring | Significant Other Observable Inputs (Level 2) | Other Securities | Asset-backed Securities</t>
        </is>
      </c>
    </row>
    <row r="106">
      <c r="A106" s="3" t="inlineStr">
        <is>
          <t>Fair Value Assets And Liabilities Measured On Recurring And Nonrecurring Basis [Line Items]</t>
        </is>
      </c>
    </row>
    <row r="107">
      <c r="A107" s="4" t="inlineStr">
        <is>
          <t>Securities available for sale</t>
        </is>
      </c>
      <c r="C107" s="6" t="n">
        <v>520773</v>
      </c>
      <c r="D107" s="6" t="n">
        <v>527099</v>
      </c>
      <c r="F107" s="6" t="n">
        <v>373254</v>
      </c>
    </row>
    <row r="108">
      <c r="A108" s="4" t="inlineStr">
        <is>
          <t>Fair Value, Measurements, Recurring | Significant Other Observable Inputs (Level 2) | Other Securities | Municipal Bonds</t>
        </is>
      </c>
    </row>
    <row r="109">
      <c r="A109" s="3" t="inlineStr">
        <is>
          <t>Fair Value Assets And Liabilities Measured On Recurring And Nonrecurring Basis [Line Items]</t>
        </is>
      </c>
    </row>
    <row r="110">
      <c r="A110" s="4" t="inlineStr">
        <is>
          <t>Securities available for sale</t>
        </is>
      </c>
      <c r="C110" s="6" t="n">
        <v>26011</v>
      </c>
      <c r="D110" s="6" t="n">
        <v>26311</v>
      </c>
      <c r="F110" s="6" t="n">
        <v>26892</v>
      </c>
    </row>
    <row r="111">
      <c r="A111" s="4" t="inlineStr">
        <is>
          <t>Fair Value, Measurements, Recurring | Significant Other Observable Inputs (Level 2) | Other Securities | Corporate Bonds</t>
        </is>
      </c>
    </row>
    <row r="112">
      <c r="A112" s="3" t="inlineStr">
        <is>
          <t>Fair Value Assets And Liabilities Measured On Recurring And Nonrecurring Basis [Line Items]</t>
        </is>
      </c>
    </row>
    <row r="113">
      <c r="A113" s="4" t="inlineStr">
        <is>
          <t>Securities available for sale</t>
        </is>
      </c>
      <c r="C113" s="6" t="n">
        <v>882070</v>
      </c>
      <c r="D113" s="6" t="n">
        <v>882226</v>
      </c>
      <c r="F113" s="6" t="n">
        <v>867182</v>
      </c>
    </row>
    <row r="114">
      <c r="A114" s="4" t="inlineStr">
        <is>
          <t>Fair Value, Measurements, Recurring | Significant Other Observable Inputs (Level 2) | Other Securities | Foreign Notes</t>
        </is>
      </c>
    </row>
    <row r="115">
      <c r="A115" s="3" t="inlineStr">
        <is>
          <t>Fair Value Assets And Liabilities Measured On Recurring And Nonrecurring Basis [Line Items]</t>
        </is>
      </c>
    </row>
    <row r="116">
      <c r="A116" s="4" t="inlineStr">
        <is>
          <t>Securities available for sale</t>
        </is>
      </c>
      <c r="C116" s="6" t="n">
        <v>25993</v>
      </c>
      <c r="D116" s="6" t="n">
        <v>25538</v>
      </c>
    </row>
    <row r="117">
      <c r="A117" s="4" t="inlineStr">
        <is>
          <t>Fair Value, Measurements, Recurring | Significant Other Observable Inputs (Level 2) | Other Securities | Capital Trust Notes</t>
        </is>
      </c>
    </row>
    <row r="118">
      <c r="A118" s="3" t="inlineStr">
        <is>
          <t>Fair Value Assets And Liabilities Measured On Recurring And Nonrecurring Basis [Line Items]</t>
        </is>
      </c>
    </row>
    <row r="119">
      <c r="A119" s="4" t="inlineStr">
        <is>
          <t>Securities available for sale</t>
        </is>
      </c>
      <c r="C119" s="5" t="n">
        <v>94131</v>
      </c>
      <c r="D119" s="5" t="n">
        <v>90547</v>
      </c>
      <c r="F119" s="5" t="n">
        <v>95915</v>
      </c>
    </row>
    <row r="120"/>
    <row r="121">
      <c r="A121" s="4" t="inlineStr">
        <is>
          <t>[1]</t>
        </is>
      </c>
      <c r="B121" s="4" t="inlineStr">
        <is>
          <t>Excludes accrued interest receivable of $14.9 million included in other assets in the Consolidated Statements of Condition.</t>
        </is>
      </c>
    </row>
    <row r="122">
      <c r="A122" s="4" t="inlineStr">
        <is>
          <t>[2]</t>
        </is>
      </c>
      <c r="B122" s="4" t="inlineStr">
        <is>
          <t>Excludes accrued interest receivable of $24.4 million included in other assets in the Consolidated Statements of Condition.</t>
        </is>
      </c>
    </row>
    <row r="123">
      <c r="A123" s="4" t="inlineStr">
        <is>
          <t>[3]</t>
        </is>
      </c>
      <c r="B123" s="4" t="inlineStr">
        <is>
          <t>The underlying assets of the asset-backed securities are substantially guaranteed by the U.S. Government.</t>
        </is>
      </c>
    </row>
    <row r="124">
      <c r="A124" s="4" t="inlineStr">
        <is>
          <t>[4]</t>
        </is>
      </c>
      <c r="B124" s="4" t="inlineStr">
        <is>
          <t>Primarily consists of mutual funds that are CRA-qualified investments.</t>
        </is>
      </c>
    </row>
  </sheetData>
  <mergeCells count="8">
    <mergeCell ref="A1:B1"/>
    <mergeCell ref="D1:E1"/>
    <mergeCell ref="F1:G1"/>
    <mergeCell ref="A120:F120"/>
    <mergeCell ref="B121:F121"/>
    <mergeCell ref="B122:F122"/>
    <mergeCell ref="B123:F123"/>
    <mergeCell ref="B124:F12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Reclassifications Out of Accumulated Other Comprehensive Loss</t>
        </is>
      </c>
      <c r="B1" s="2" t="inlineStr">
        <is>
          <t>3 Months Ended</t>
        </is>
      </c>
      <c r="C1" s="2" t="inlineStr">
        <is>
          <t>12 Months Ended</t>
        </is>
      </c>
    </row>
    <row r="2">
      <c r="B2" s="2" t="inlineStr">
        <is>
          <t>Mar. 31, 2021</t>
        </is>
      </c>
      <c r="C2" s="2" t="inlineStr">
        <is>
          <t>Dec. 31, 2020</t>
        </is>
      </c>
    </row>
    <row r="3">
      <c r="A3" s="3" t="inlineStr">
        <is>
          <t>Reclassifications Of Accumulated Other Comprehensive Loss [Abstract]</t>
        </is>
      </c>
    </row>
    <row r="4">
      <c r="A4" s="4" t="inlineStr">
        <is>
          <t>Reclassifications Out of Accumulated Other Comprehensive Loss</t>
        </is>
      </c>
      <c r="B4" s="4" t="inlineStr">
        <is>
          <t xml:space="preserve">Note 3: Reclassifications out of Accumulated Other Comprehensive Loss
(in thousands) For the Three Months Ended March 31, 2021
Details about Accumulated Other Comprehensive Loss Amount (1) Affected Line Item in the
Unrealized gains (losses) on available-for-sale $ — Net gain (losses) on securities
— Income tax expense
$ — Net gain (losses) on securities, net of tax
Unrealized loss on cash flow hedges: $ (5,891 ) Interest expense
1,617 Income tax benefit
$ (4,274 ) Net loss on cash flow hedges, net of tax
Amortization of defined benefit pension plan items:
Past service liability $ 62 Included in the computation of net periodic credit (2)
Actuarial losses (1,743 ) Included in the computation of net periodic cost (2)
(1,681 ) Total before tax
462 Income tax benefit
$ (1,219 ) Amortization of defined benefit pension plan items, net of tax
Total reclassifications for the period $ (5,493 )
(1) Amounts in parentheses indicate expense items.
(2) See Note 8, “Pension and Other Post-Retirement Benefits,” for additional information. </t>
        </is>
      </c>
      <c r="C4" s="4" t="inlineStr">
        <is>
          <t xml:space="preserve"> NOTE 3: RECLASSIFICATIONS OUT OF ACCUMULATED OTHER COMPREHENSIVE LOSS
(in thousands) For the Twelve Months Ended December 31, 2020
Details about Amount (1) Affected Line Item in the
Unrealized gains on available-for-sale $ 683 Net gain on securities
(188 ) Income tax expense
$ 495 Net gain on securities, net of tax
Unrealized gains on cash flow hedges: $ (11,767 ) Interest expense
3,236 Income tax benefit
$ (8,531 ) Net gain on cash flow hedges, net of tax
Amortization of defined benefit pension plan items:
Past service liability $ 249 Included in the computation of net (2)
Actuarial losses (7,352 ) Included in the computation of net (2)
(7,103 ) Total before tax
1,953 Income tax benefit
$ (5,150 ) Amortization of defined benefit pension
Total reclassifications for the period $ (13,186 )
(1) Amounts in parentheses indicate expense items.
(2) See Note 14, “Employee Benefits,” for additional informa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Fair Value Measurements - Changes in Fair Value of Loans Held for Sale (Detail) $ in Thousands</t>
        </is>
      </c>
      <c r="B1" s="2" t="inlineStr">
        <is>
          <t>12 Months Ended</t>
        </is>
      </c>
    </row>
    <row r="2">
      <c r="B2" s="2" t="inlineStr">
        <is>
          <t>Dec. 31, 2018USD ($)</t>
        </is>
      </c>
      <c r="C2" s="2" t="inlineStr">
        <is>
          <t>[1]</t>
        </is>
      </c>
    </row>
    <row r="3">
      <c r="A3" s="3" t="inlineStr">
        <is>
          <t>Fair Value Option Quantitative Disclosures [Line Items]</t>
        </is>
      </c>
    </row>
    <row r="4">
      <c r="A4" s="4" t="inlineStr">
        <is>
          <t>Mortgage Banking Income</t>
        </is>
      </c>
      <c r="B4" s="5" t="n">
        <v>-224</v>
      </c>
    </row>
    <row r="5">
      <c r="A5" s="4" t="inlineStr">
        <is>
          <t>Mortgage Servicing Rights</t>
        </is>
      </c>
    </row>
    <row r="6">
      <c r="A6" s="3" t="inlineStr">
        <is>
          <t>Fair Value Option Quantitative Disclosures [Line Items]</t>
        </is>
      </c>
    </row>
    <row r="7">
      <c r="A7" s="4" t="inlineStr">
        <is>
          <t>Mortgage Banking Income</t>
        </is>
      </c>
      <c r="B7" s="5" t="n">
        <v>-224</v>
      </c>
    </row>
    <row r="8"/>
    <row r="9">
      <c r="A9" s="4" t="inlineStr">
        <is>
          <t>[1]</t>
        </is>
      </c>
      <c r="B9" s="4" t="inlineStr">
        <is>
          <t>Included in “Non-interest income.</t>
        </is>
      </c>
    </row>
  </sheetData>
  <mergeCells count="9">
    <mergeCell ref="A1:A2"/>
    <mergeCell ref="B1:C1"/>
    <mergeCell ref="B3:C3"/>
    <mergeCell ref="B4:C4"/>
    <mergeCell ref="B5:C5"/>
    <mergeCell ref="B6:C6"/>
    <mergeCell ref="B7:C7"/>
    <mergeCell ref="A8:C8"/>
    <mergeCell ref="B9:C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air Value Measurements - Summary of Carrying Values, Estimated Fair Values and Fair Value Measurement Levels of Financial Instruments (Details) - Fair Value, Measurements, Nonrecurring - USD ($) $ in Thousands</t>
        </is>
      </c>
      <c r="C1" s="2" t="inlineStr">
        <is>
          <t>Mar. 31, 2021</t>
        </is>
      </c>
      <c r="E1" s="2" t="inlineStr">
        <is>
          <t>Dec. 31, 2020</t>
        </is>
      </c>
      <c r="G1" s="2" t="inlineStr">
        <is>
          <t>Dec. 31, 2019</t>
        </is>
      </c>
    </row>
    <row r="2">
      <c r="A2" s="3" t="inlineStr">
        <is>
          <t>Fair Value Assets And Liabilities Measured On Recurring And Nonrecurring Basis [Line Items]</t>
        </is>
      </c>
    </row>
    <row r="3">
      <c r="A3" s="4" t="inlineStr">
        <is>
          <t>Certain loans</t>
        </is>
      </c>
      <c r="B3" s="4" t="inlineStr">
        <is>
          <t>[1]</t>
        </is>
      </c>
      <c r="C3" s="5" t="n">
        <v>23172</v>
      </c>
      <c r="E3" s="5" t="n">
        <v>41066</v>
      </c>
      <c r="F3" s="4" t="inlineStr">
        <is>
          <t>[2]</t>
        </is>
      </c>
      <c r="G3" s="5" t="n">
        <v>42767</v>
      </c>
    </row>
    <row r="4">
      <c r="A4" s="4" t="inlineStr">
        <is>
          <t>Other assets</t>
        </is>
      </c>
      <c r="C4" s="6" t="n">
        <v>10583</v>
      </c>
      <c r="D4" s="4" t="inlineStr">
        <is>
          <t>[3]</t>
        </is>
      </c>
      <c r="E4" s="6" t="n">
        <v>5655</v>
      </c>
      <c r="F4" s="4" t="inlineStr">
        <is>
          <t>[3],[4]</t>
        </is>
      </c>
      <c r="G4" s="6" t="n">
        <v>1481</v>
      </c>
      <c r="H4" s="4" t="inlineStr">
        <is>
          <t>[5]</t>
        </is>
      </c>
    </row>
    <row r="5">
      <c r="A5" s="4" t="inlineStr">
        <is>
          <t>Total</t>
        </is>
      </c>
      <c r="C5" s="6" t="n">
        <v>33755</v>
      </c>
      <c r="E5" s="6" t="n">
        <v>46721</v>
      </c>
      <c r="G5" s="6" t="n">
        <v>44248</v>
      </c>
    </row>
    <row r="6">
      <c r="A6" s="4" t="inlineStr">
        <is>
          <t>Significant Unobservable Inputs (Level 3)</t>
        </is>
      </c>
    </row>
    <row r="7">
      <c r="A7" s="3" t="inlineStr">
        <is>
          <t>Fair Value Assets And Liabilities Measured On Recurring And Nonrecurring Basis [Line Items]</t>
        </is>
      </c>
    </row>
    <row r="8">
      <c r="A8" s="4" t="inlineStr">
        <is>
          <t>Certain loans</t>
        </is>
      </c>
      <c r="B8" s="4" t="inlineStr">
        <is>
          <t>[1]</t>
        </is>
      </c>
      <c r="C8" s="6" t="n">
        <v>23172</v>
      </c>
      <c r="E8" s="6" t="n">
        <v>41066</v>
      </c>
      <c r="F8" s="4" t="inlineStr">
        <is>
          <t>[2]</t>
        </is>
      </c>
      <c r="G8" s="6" t="n">
        <v>42767</v>
      </c>
    </row>
    <row r="9">
      <c r="A9" s="4" t="inlineStr">
        <is>
          <t>Other assets</t>
        </is>
      </c>
      <c r="C9" s="6" t="n">
        <v>10583</v>
      </c>
      <c r="D9" s="4" t="inlineStr">
        <is>
          <t>[3]</t>
        </is>
      </c>
      <c r="E9" s="6" t="n">
        <v>5655</v>
      </c>
      <c r="F9" s="4" t="inlineStr">
        <is>
          <t>[3],[4]</t>
        </is>
      </c>
      <c r="G9" s="6" t="n">
        <v>1481</v>
      </c>
      <c r="H9" s="4" t="inlineStr">
        <is>
          <t>[5]</t>
        </is>
      </c>
    </row>
    <row r="10">
      <c r="A10" s="4" t="inlineStr">
        <is>
          <t>Total</t>
        </is>
      </c>
      <c r="C10" s="5" t="n">
        <v>33755</v>
      </c>
      <c r="E10" s="5" t="n">
        <v>46721</v>
      </c>
      <c r="G10" s="5" t="n">
        <v>44248</v>
      </c>
    </row>
    <row r="11"/>
    <row r="12">
      <c r="A12" s="4" t="inlineStr">
        <is>
          <t>[1]</t>
        </is>
      </c>
      <c r="B12" s="4" t="inlineStr">
        <is>
          <t>Represents the fair value of impaired loans, based on the value of the collateral</t>
        </is>
      </c>
    </row>
    <row r="13">
      <c r="A13" s="4" t="inlineStr">
        <is>
          <t>[2]</t>
        </is>
      </c>
      <c r="B13" s="4" t="inlineStr">
        <is>
          <t>Represents the fair value of certain loans individually assessed for impairment, based on the value of the collateral.</t>
        </is>
      </c>
    </row>
    <row r="14">
      <c r="A14" s="4" t="inlineStr">
        <is>
          <t>[3]</t>
        </is>
      </c>
      <c r="B14" s="4" t="inlineStr">
        <is>
          <t>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t>
        </is>
      </c>
    </row>
    <row r="15">
      <c r="A15" s="4" t="inlineStr">
        <is>
          <t>[4]</t>
        </is>
      </c>
      <c r="B15" s="4" t="inlineStr">
        <is>
          <t>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t>
        </is>
      </c>
    </row>
    <row r="16">
      <c r="A16" s="4" t="inlineStr">
        <is>
          <t>[5]</t>
        </is>
      </c>
      <c r="B16" s="4" t="inlineStr">
        <is>
          <t>Represents the fair value of repossessed assets, based on the appraised value of the collateral subsequent to its initial classification as repossessed assets.</t>
        </is>
      </c>
    </row>
  </sheetData>
  <mergeCells count="10">
    <mergeCell ref="A1:B1"/>
    <mergeCell ref="C1:D1"/>
    <mergeCell ref="E1:F1"/>
    <mergeCell ref="G1:H1"/>
    <mergeCell ref="A11:G11"/>
    <mergeCell ref="B12:G12"/>
    <mergeCell ref="B13:G13"/>
    <mergeCell ref="B14:G14"/>
    <mergeCell ref="B15:G15"/>
    <mergeCell ref="B16:G1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Fair Value Measurements - Assets and Liabilities Measured at Fair Value on Non-Recurring Basis (Details) - USD ($) $ in Thousands</t>
        </is>
      </c>
      <c r="C1" s="2" t="inlineStr">
        <is>
          <t>Mar. 31, 2021</t>
        </is>
      </c>
      <c r="D1" s="2" t="inlineStr">
        <is>
          <t>Dec. 31, 2020</t>
        </is>
      </c>
      <c r="E1" s="2" t="inlineStr">
        <is>
          <t>Dec. 31, 2019</t>
        </is>
      </c>
      <c r="F1" s="2" t="inlineStr">
        <is>
          <t>Dec. 31, 2018</t>
        </is>
      </c>
      <c r="G1" s="2" t="inlineStr">
        <is>
          <t>Dec. 31, 2017</t>
        </is>
      </c>
    </row>
    <row r="2">
      <c r="A2" s="3" t="inlineStr">
        <is>
          <t>Financial Assets:</t>
        </is>
      </c>
    </row>
    <row r="3">
      <c r="A3" s="4" t="inlineStr">
        <is>
          <t>Cash and cash equivalents, Carrying Value</t>
        </is>
      </c>
      <c r="C3" s="5" t="n">
        <v>2722915</v>
      </c>
      <c r="D3" s="5" t="n">
        <v>1947931</v>
      </c>
      <c r="E3" s="5" t="n">
        <v>741870</v>
      </c>
      <c r="F3" s="5" t="n">
        <v>1474955</v>
      </c>
      <c r="G3" s="5" t="n">
        <v>2528169</v>
      </c>
    </row>
    <row r="4">
      <c r="A4" s="4" t="inlineStr">
        <is>
          <t>Cash and cash equivalents, Estimated Fair Value</t>
        </is>
      </c>
      <c r="C4" s="6" t="n">
        <v>2722915</v>
      </c>
      <c r="D4" s="6" t="n">
        <v>1947931</v>
      </c>
      <c r="E4" s="6" t="n">
        <v>741870</v>
      </c>
    </row>
    <row r="5">
      <c r="A5" s="4" t="inlineStr">
        <is>
          <t>FHLB stock, Carrying Value</t>
        </is>
      </c>
      <c r="B5" s="4" t="inlineStr">
        <is>
          <t>[1]</t>
        </is>
      </c>
      <c r="C5" s="6" t="n">
        <v>698984</v>
      </c>
      <c r="D5" s="6" t="n">
        <v>714005</v>
      </c>
      <c r="E5" s="6" t="n">
        <v>647562</v>
      </c>
    </row>
    <row r="6">
      <c r="A6" s="4" t="inlineStr">
        <is>
          <t>FHLB stock, Estimated Fair Value</t>
        </is>
      </c>
      <c r="B6" s="4" t="inlineStr">
        <is>
          <t>[1]</t>
        </is>
      </c>
      <c r="C6" s="6" t="n">
        <v>698984</v>
      </c>
      <c r="D6" s="6" t="n">
        <v>714005</v>
      </c>
      <c r="E6" s="6" t="n">
        <v>647562</v>
      </c>
    </row>
    <row r="7">
      <c r="A7" s="4" t="inlineStr">
        <is>
          <t>Loans and leases, net, Carrying Value</t>
        </is>
      </c>
      <c r="C7" s="6" t="n">
        <v>43068816</v>
      </c>
      <c r="D7" s="6" t="n">
        <v>42806691</v>
      </c>
      <c r="E7" s="6" t="n">
        <v>41746517</v>
      </c>
    </row>
    <row r="8">
      <c r="A8" s="4" t="inlineStr">
        <is>
          <t>Loans and leases, net, Estimated Fair Value</t>
        </is>
      </c>
      <c r="C8" s="6" t="n">
        <v>42433118</v>
      </c>
      <c r="D8" s="6" t="n">
        <v>42376214</v>
      </c>
      <c r="E8" s="6" t="n">
        <v>41699929</v>
      </c>
    </row>
    <row r="9">
      <c r="A9" s="3" t="inlineStr">
        <is>
          <t>Financial Liabilities:</t>
        </is>
      </c>
    </row>
    <row r="10">
      <c r="A10" s="4" t="inlineStr">
        <is>
          <t>Deposits, Carrying Value</t>
        </is>
      </c>
      <c r="C10" s="6" t="n">
        <v>34197136</v>
      </c>
      <c r="D10" s="6" t="n">
        <v>32436813</v>
      </c>
      <c r="E10" s="6" t="n">
        <v>31657132</v>
      </c>
    </row>
    <row r="11">
      <c r="A11" s="4" t="inlineStr">
        <is>
          <t>Deposits, Estimated Fair Value</t>
        </is>
      </c>
      <c r="C11" s="6" t="n">
        <v>34215071</v>
      </c>
      <c r="D11" s="6" t="n">
        <v>32466013</v>
      </c>
      <c r="E11" s="6" t="n">
        <v>31713945</v>
      </c>
    </row>
    <row r="12">
      <c r="A12" s="4" t="inlineStr">
        <is>
          <t>Borrowed funds, Carrying Value</t>
        </is>
      </c>
      <c r="C12" s="6" t="n">
        <v>15758787</v>
      </c>
      <c r="D12" s="6" t="n">
        <v>16083544</v>
      </c>
      <c r="E12" s="6" t="n">
        <v>14557593</v>
      </c>
    </row>
    <row r="13">
      <c r="A13" s="4" t="inlineStr">
        <is>
          <t>Borrowed funds, Estimated Fair Value</t>
        </is>
      </c>
      <c r="C13" s="6" t="n">
        <v>16475503</v>
      </c>
      <c r="D13" s="6" t="n">
        <v>16794338</v>
      </c>
      <c r="E13" s="6" t="n">
        <v>14882776</v>
      </c>
    </row>
    <row r="14">
      <c r="A14" s="4" t="inlineStr">
        <is>
          <t>Quoted Prices in Active Markets for Identical Assets (Level 1)</t>
        </is>
      </c>
    </row>
    <row r="15">
      <c r="A15" s="3" t="inlineStr">
        <is>
          <t>Financial Assets:</t>
        </is>
      </c>
    </row>
    <row r="16">
      <c r="A16" s="4" t="inlineStr">
        <is>
          <t>Cash and cash equivalents, Carrying Value</t>
        </is>
      </c>
      <c r="C16" s="6" t="n">
        <v>2722915</v>
      </c>
      <c r="D16" s="6" t="n">
        <v>1947931</v>
      </c>
      <c r="E16" s="6" t="n">
        <v>741870</v>
      </c>
    </row>
    <row r="17">
      <c r="A17" s="3" t="inlineStr">
        <is>
          <t>Financial Liabilities:</t>
        </is>
      </c>
    </row>
    <row r="18">
      <c r="A18" s="4" t="inlineStr">
        <is>
          <t>Deposits, Carrying Value</t>
        </is>
      </c>
      <c r="B18" s="4" t="inlineStr">
        <is>
          <t>[2]</t>
        </is>
      </c>
      <c r="C18" s="6" t="n">
        <v>24582838</v>
      </c>
      <c r="D18" s="6" t="n">
        <v>22106133</v>
      </c>
      <c r="E18" s="6" t="n">
        <v>17442274</v>
      </c>
    </row>
    <row r="19">
      <c r="A19" s="4" t="inlineStr">
        <is>
          <t>Significant Other Observable Inputs (Level 2)</t>
        </is>
      </c>
    </row>
    <row r="20">
      <c r="A20" s="3" t="inlineStr">
        <is>
          <t>Financial Assets:</t>
        </is>
      </c>
    </row>
    <row r="21">
      <c r="A21" s="4" t="inlineStr">
        <is>
          <t>FHLB stock, Carrying Value</t>
        </is>
      </c>
      <c r="B21" s="4" t="inlineStr">
        <is>
          <t>[1]</t>
        </is>
      </c>
      <c r="C21" s="6" t="n">
        <v>698984</v>
      </c>
      <c r="D21" s="6" t="n">
        <v>714005</v>
      </c>
      <c r="E21" s="6" t="n">
        <v>647562</v>
      </c>
    </row>
    <row r="22">
      <c r="A22" s="3" t="inlineStr">
        <is>
          <t>Financial Liabilities:</t>
        </is>
      </c>
    </row>
    <row r="23">
      <c r="A23" s="4" t="inlineStr">
        <is>
          <t>Deposits, Carrying Value</t>
        </is>
      </c>
      <c r="B23" s="4" t="inlineStr">
        <is>
          <t>[3]</t>
        </is>
      </c>
      <c r="C23" s="6" t="n">
        <v>9632233</v>
      </c>
      <c r="D23" s="6" t="n">
        <v>10359880</v>
      </c>
      <c r="E23" s="6" t="n">
        <v>14271671</v>
      </c>
    </row>
    <row r="24">
      <c r="A24" s="4" t="inlineStr">
        <is>
          <t>Borrowed funds, Carrying Value</t>
        </is>
      </c>
      <c r="C24" s="6" t="n">
        <v>16475503</v>
      </c>
      <c r="D24" s="6" t="n">
        <v>16794338</v>
      </c>
      <c r="E24" s="6" t="n">
        <v>14882776</v>
      </c>
    </row>
    <row r="25">
      <c r="A25" s="4" t="inlineStr">
        <is>
          <t>Significant Unobservable Inputs (Level 3)</t>
        </is>
      </c>
    </row>
    <row r="26">
      <c r="A26" s="3" t="inlineStr">
        <is>
          <t>Financial Assets:</t>
        </is>
      </c>
    </row>
    <row r="27">
      <c r="A27" s="4" t="inlineStr">
        <is>
          <t>Loans and leases, net, Carrying Value</t>
        </is>
      </c>
      <c r="C27" s="5" t="n">
        <v>42433118</v>
      </c>
      <c r="D27" s="5" t="n">
        <v>42376214</v>
      </c>
      <c r="E27" s="5" t="n">
        <v>41699929</v>
      </c>
    </row>
    <row r="28"/>
    <row r="29">
      <c r="A29" s="4" t="inlineStr">
        <is>
          <t>[1]</t>
        </is>
      </c>
      <c r="B29" s="4" t="inlineStr">
        <is>
          <t>Carrying value and estimated fair value are at cost.</t>
        </is>
      </c>
    </row>
    <row r="30">
      <c r="A30" s="4" t="inlineStr">
        <is>
          <t>[2]</t>
        </is>
      </c>
      <c r="B30" s="4" t="inlineStr">
        <is>
          <t>Interest-bearing checking and money market accounts, savings accounts, and non-interest-bearing accounts.</t>
        </is>
      </c>
    </row>
    <row r="31">
      <c r="A31" s="4" t="inlineStr">
        <is>
          <t>[3]</t>
        </is>
      </c>
      <c r="B31" s="4" t="inlineStr">
        <is>
          <t>Certificates of deposit.</t>
        </is>
      </c>
    </row>
  </sheetData>
  <mergeCells count="5">
    <mergeCell ref="A1:B1"/>
    <mergeCell ref="A28:F28"/>
    <mergeCell ref="B29:F29"/>
    <mergeCell ref="B30:F30"/>
    <mergeCell ref="B31:F3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vidend Restrictions - Additional Information (Details) $ in Millions</t>
        </is>
      </c>
      <c r="B1" s="2" t="inlineStr">
        <is>
          <t>12 Months Ended</t>
        </is>
      </c>
    </row>
    <row r="2">
      <c r="B2" s="2" t="inlineStr">
        <is>
          <t>Dec. 31, 2020USD ($)</t>
        </is>
      </c>
    </row>
    <row r="3">
      <c r="A3" s="3" t="inlineStr">
        <is>
          <t>Equity [Abstract]</t>
        </is>
      </c>
    </row>
    <row r="4">
      <c r="A4" s="4" t="inlineStr">
        <is>
          <t>Dividend paid to the parent company</t>
        </is>
      </c>
      <c r="B4" s="5" t="n">
        <v>380</v>
      </c>
    </row>
    <row r="5">
      <c r="A5" s="4" t="inlineStr">
        <is>
          <t>Additional dividends that could have been paid to the Parent Company without regulatory approval</t>
        </is>
      </c>
      <c r="B5" s="8" t="n">
        <v>301.6</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ent Company Only Financial Information - Condensed Statements of Condition (Details)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3" t="inlineStr">
        <is>
          <t>ASSETS:</t>
        </is>
      </c>
    </row>
    <row r="3">
      <c r="A3" s="4" t="inlineStr">
        <is>
          <t>Cash and cash equivalents</t>
        </is>
      </c>
      <c r="B3" s="5" t="n">
        <v>2722915</v>
      </c>
      <c r="C3" s="5" t="n">
        <v>1947931</v>
      </c>
      <c r="E3" s="5" t="n">
        <v>741870</v>
      </c>
      <c r="F3" s="5" t="n">
        <v>1474955</v>
      </c>
      <c r="G3" s="5" t="n">
        <v>2528169</v>
      </c>
    </row>
    <row r="4">
      <c r="A4" s="4" t="inlineStr">
        <is>
          <t>Other assets</t>
        </is>
      </c>
      <c r="B4" s="6" t="n">
        <v>827571</v>
      </c>
      <c r="C4" s="6" t="n">
        <v>839380</v>
      </c>
      <c r="E4" s="6" t="n">
        <v>436460</v>
      </c>
    </row>
    <row r="5">
      <c r="A5" s="4" t="inlineStr">
        <is>
          <t>Total assets</t>
        </is>
      </c>
      <c r="B5" s="6" t="n">
        <v>57656892</v>
      </c>
      <c r="C5" s="6" t="n">
        <v>56306120</v>
      </c>
      <c r="E5" s="6" t="n">
        <v>53640821</v>
      </c>
    </row>
    <row r="6">
      <c r="A6" s="3" t="inlineStr">
        <is>
          <t>LIABILITIES AND STOCKHOLDERS' EQUITY:</t>
        </is>
      </c>
    </row>
    <row r="7">
      <c r="A7" s="4" t="inlineStr">
        <is>
          <t>Junior subordinated debentures</t>
        </is>
      </c>
      <c r="B7" s="6" t="n">
        <v>360362</v>
      </c>
      <c r="C7" s="6" t="n">
        <v>360259</v>
      </c>
      <c r="E7" s="6" t="n">
        <v>359866</v>
      </c>
    </row>
    <row r="8">
      <c r="A8" s="4" t="inlineStr">
        <is>
          <t>Other liabilities</t>
        </is>
      </c>
      <c r="B8" s="6" t="n">
        <v>642360</v>
      </c>
      <c r="C8" s="6" t="n">
        <v>677273</v>
      </c>
      <c r="E8" s="6" t="n">
        <v>428411</v>
      </c>
    </row>
    <row r="9">
      <c r="A9" s="4" t="inlineStr">
        <is>
          <t>Total liabilities</t>
        </is>
      </c>
      <c r="B9" s="6" t="n">
        <v>50860452</v>
      </c>
      <c r="C9" s="6" t="n">
        <v>49464476</v>
      </c>
      <c r="E9" s="6" t="n">
        <v>46929127</v>
      </c>
    </row>
    <row r="10">
      <c r="A10" s="4" t="inlineStr">
        <is>
          <t>Stockholders' equity</t>
        </is>
      </c>
      <c r="B10" s="6" t="n">
        <v>6796440</v>
      </c>
      <c r="C10" s="6" t="n">
        <v>6841644</v>
      </c>
      <c r="D10" s="5" t="n">
        <v>6637385</v>
      </c>
      <c r="E10" s="6" t="n">
        <v>6711694</v>
      </c>
      <c r="F10" s="6" t="n">
        <v>6655235</v>
      </c>
      <c r="G10" s="6" t="n">
        <v>6795376</v>
      </c>
    </row>
    <row r="11">
      <c r="A11" s="4" t="inlineStr">
        <is>
          <t>Total liabilities and stockholders' equity</t>
        </is>
      </c>
      <c r="B11" s="5" t="n">
        <v>57656892</v>
      </c>
      <c r="C11" s="6" t="n">
        <v>56306120</v>
      </c>
      <c r="E11" s="6" t="n">
        <v>53640821</v>
      </c>
    </row>
    <row r="12">
      <c r="A12" s="4" t="inlineStr">
        <is>
          <t>Parent Company</t>
        </is>
      </c>
    </row>
    <row r="13">
      <c r="A13" s="3" t="inlineStr">
        <is>
          <t>ASSETS:</t>
        </is>
      </c>
    </row>
    <row r="14">
      <c r="A14" s="4" t="inlineStr">
        <is>
          <t>Cash and cash equivalents</t>
        </is>
      </c>
      <c r="C14" s="6" t="n">
        <v>151205</v>
      </c>
      <c r="E14" s="6" t="n">
        <v>183063</v>
      </c>
      <c r="F14" s="5" t="n">
        <v>228618</v>
      </c>
      <c r="G14" s="5" t="n">
        <v>90536</v>
      </c>
    </row>
    <row r="15">
      <c r="A15" s="4" t="inlineStr">
        <is>
          <t>Investments in subsidiaries</t>
        </is>
      </c>
      <c r="C15" s="6" t="n">
        <v>7333764</v>
      </c>
      <c r="E15" s="6" t="n">
        <v>7169066</v>
      </c>
    </row>
    <row r="16">
      <c r="A16" s="4" t="inlineStr">
        <is>
          <t>Receivables from subsidiaries</t>
        </is>
      </c>
      <c r="E16" s="6" t="n">
        <v>2249</v>
      </c>
    </row>
    <row r="17">
      <c r="A17" s="4" t="inlineStr">
        <is>
          <t>Other assets</t>
        </is>
      </c>
      <c r="C17" s="6" t="n">
        <v>23342</v>
      </c>
      <c r="E17" s="6" t="n">
        <v>23338</v>
      </c>
    </row>
    <row r="18">
      <c r="A18" s="4" t="inlineStr">
        <is>
          <t>Total assets</t>
        </is>
      </c>
      <c r="C18" s="6" t="n">
        <v>7508311</v>
      </c>
      <c r="E18" s="6" t="n">
        <v>7377716</v>
      </c>
    </row>
    <row r="19">
      <c r="A19" s="3" t="inlineStr">
        <is>
          <t>LIABILITIES AND STOCKHOLDERS' EQUITY:</t>
        </is>
      </c>
    </row>
    <row r="20">
      <c r="A20" s="4" t="inlineStr">
        <is>
          <t>Junior subordinated debentures</t>
        </is>
      </c>
      <c r="C20" s="6" t="n">
        <v>360259</v>
      </c>
      <c r="E20" s="6" t="n">
        <v>359866</v>
      </c>
    </row>
    <row r="21">
      <c r="A21" s="4" t="inlineStr">
        <is>
          <t>Subordinated notes</t>
        </is>
      </c>
      <c r="C21" s="6" t="n">
        <v>295624</v>
      </c>
      <c r="E21" s="6" t="n">
        <v>295066</v>
      </c>
    </row>
    <row r="22">
      <c r="A22" s="4" t="inlineStr">
        <is>
          <t>Other liabilities</t>
        </is>
      </c>
      <c r="C22" s="6" t="n">
        <v>10784</v>
      </c>
      <c r="E22" s="6" t="n">
        <v>11090</v>
      </c>
    </row>
    <row r="23">
      <c r="A23" s="4" t="inlineStr">
        <is>
          <t>Total liabilities</t>
        </is>
      </c>
      <c r="C23" s="6" t="n">
        <v>666667</v>
      </c>
      <c r="E23" s="6" t="n">
        <v>666022</v>
      </c>
    </row>
    <row r="24">
      <c r="A24" s="4" t="inlineStr">
        <is>
          <t>Stockholders' equity</t>
        </is>
      </c>
      <c r="C24" s="6" t="n">
        <v>6841644</v>
      </c>
      <c r="E24" s="6" t="n">
        <v>6711694</v>
      </c>
    </row>
    <row r="25">
      <c r="A25" s="4" t="inlineStr">
        <is>
          <t>Total liabilities and stockholders' equity</t>
        </is>
      </c>
      <c r="C25" s="5" t="n">
        <v>7508311</v>
      </c>
      <c r="E25" s="5" t="n">
        <v>737771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arent Company Only Financial Information - Condensed Statements of Income (Los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densed Financial Statements, Captions [Line Items]</t>
        </is>
      </c>
    </row>
    <row r="4">
      <c r="A4" s="4" t="inlineStr">
        <is>
          <t>Interest income</t>
        </is>
      </c>
      <c r="B4" s="5" t="n">
        <v>423108</v>
      </c>
      <c r="C4" s="5" t="n">
        <v>441042</v>
      </c>
      <c r="D4" s="5" t="n">
        <v>1707993</v>
      </c>
      <c r="E4" s="5" t="n">
        <v>1805160</v>
      </c>
      <c r="F4" s="5" t="n">
        <v>1689673</v>
      </c>
    </row>
    <row r="5">
      <c r="A5" s="4" t="inlineStr">
        <is>
          <t>Dividends received from subsidiaries</t>
        </is>
      </c>
      <c r="D5" s="6" t="n">
        <v>-380000</v>
      </c>
    </row>
    <row r="6">
      <c r="A6" s="4" t="inlineStr">
        <is>
          <t>Other income</t>
        </is>
      </c>
      <c r="B6" s="6" t="n">
        <v>2461</v>
      </c>
      <c r="C6" s="6" t="n">
        <v>1958</v>
      </c>
      <c r="D6" s="6" t="n">
        <v>6039</v>
      </c>
      <c r="E6" s="6" t="n">
        <v>18845</v>
      </c>
      <c r="F6" s="6" t="n">
        <v>35535</v>
      </c>
    </row>
    <row r="7">
      <c r="A7" s="4" t="inlineStr">
        <is>
          <t>Income tax benefit</t>
        </is>
      </c>
      <c r="B7" s="6" t="n">
        <v>-50500</v>
      </c>
      <c r="C7" s="6" t="n">
        <v>-14915</v>
      </c>
      <c r="D7" s="6" t="n">
        <v>-76695</v>
      </c>
      <c r="E7" s="6" t="n">
        <v>-128264</v>
      </c>
      <c r="F7" s="6" t="n">
        <v>-135252</v>
      </c>
    </row>
    <row r="8">
      <c r="A8" s="4" t="inlineStr">
        <is>
          <t>Net income</t>
        </is>
      </c>
      <c r="B8" s="5" t="n">
        <v>145596</v>
      </c>
      <c r="C8" s="5" t="n">
        <v>100328</v>
      </c>
      <c r="D8" s="6" t="n">
        <v>511109</v>
      </c>
      <c r="E8" s="6" t="n">
        <v>395043</v>
      </c>
      <c r="F8" s="6" t="n">
        <v>422417</v>
      </c>
    </row>
    <row r="9">
      <c r="A9" s="4" t="inlineStr">
        <is>
          <t>Parent Company</t>
        </is>
      </c>
    </row>
    <row r="10">
      <c r="A10" s="3" t="inlineStr">
        <is>
          <t>Condensed Financial Statements, Captions [Line Items]</t>
        </is>
      </c>
    </row>
    <row r="11">
      <c r="A11" s="4" t="inlineStr">
        <is>
          <t>Interest income</t>
        </is>
      </c>
      <c r="D11" s="6" t="n">
        <v>293</v>
      </c>
      <c r="E11" s="6" t="n">
        <v>668</v>
      </c>
      <c r="F11" s="6" t="n">
        <v>500</v>
      </c>
    </row>
    <row r="12">
      <c r="A12" s="4" t="inlineStr">
        <is>
          <t>Dividends received from subsidiaries</t>
        </is>
      </c>
      <c r="D12" s="6" t="n">
        <v>380000</v>
      </c>
      <c r="E12" s="6" t="n">
        <v>380000</v>
      </c>
      <c r="F12" s="6" t="n">
        <v>380000</v>
      </c>
    </row>
    <row r="13">
      <c r="A13" s="4" t="inlineStr">
        <is>
          <t>Other income</t>
        </is>
      </c>
      <c r="D13" s="6" t="n">
        <v>582</v>
      </c>
      <c r="E13" s="6" t="n">
        <v>716</v>
      </c>
      <c r="F13" s="6" t="n">
        <v>793</v>
      </c>
    </row>
    <row r="14">
      <c r="A14" s="4" t="inlineStr">
        <is>
          <t>Gross income</t>
        </is>
      </c>
      <c r="D14" s="6" t="n">
        <v>380875</v>
      </c>
      <c r="E14" s="6" t="n">
        <v>381384</v>
      </c>
      <c r="F14" s="6" t="n">
        <v>381293</v>
      </c>
    </row>
    <row r="15">
      <c r="A15" s="4" t="inlineStr">
        <is>
          <t>Operating expenses</t>
        </is>
      </c>
      <c r="D15" s="6" t="n">
        <v>51730</v>
      </c>
      <c r="E15" s="6" t="n">
        <v>49926</v>
      </c>
      <c r="F15" s="6" t="n">
        <v>59372</v>
      </c>
    </row>
    <row r="16">
      <c r="A16" s="4" t="inlineStr">
        <is>
          <t>Income before income tax benefit and equity in underdistributed earnings of subsidiaries</t>
        </is>
      </c>
      <c r="D16" s="6" t="n">
        <v>329145</v>
      </c>
      <c r="E16" s="6" t="n">
        <v>331458</v>
      </c>
      <c r="F16" s="6" t="n">
        <v>321921</v>
      </c>
    </row>
    <row r="17">
      <c r="A17" s="4" t="inlineStr">
        <is>
          <t>Income tax benefit</t>
        </is>
      </c>
      <c r="D17" s="6" t="n">
        <v>14163</v>
      </c>
      <c r="E17" s="6" t="n">
        <v>13669</v>
      </c>
      <c r="F17" s="6" t="n">
        <v>16616</v>
      </c>
    </row>
    <row r="18">
      <c r="A18" s="4" t="inlineStr">
        <is>
          <t>Income before equity in underdistributed earnings of subsidiaries</t>
        </is>
      </c>
      <c r="D18" s="6" t="n">
        <v>343308</v>
      </c>
      <c r="E18" s="6" t="n">
        <v>345127</v>
      </c>
      <c r="F18" s="6" t="n">
        <v>338537</v>
      </c>
    </row>
    <row r="19">
      <c r="A19" s="4" t="inlineStr">
        <is>
          <t>Equity in underdistributed earnings of subsidiaries</t>
        </is>
      </c>
      <c r="D19" s="6" t="n">
        <v>167801</v>
      </c>
      <c r="E19" s="6" t="n">
        <v>49916</v>
      </c>
      <c r="F19" s="6" t="n">
        <v>83880</v>
      </c>
    </row>
    <row r="20">
      <c r="A20" s="4" t="inlineStr">
        <is>
          <t>Net income</t>
        </is>
      </c>
      <c r="D20" s="5" t="n">
        <v>511109</v>
      </c>
      <c r="E20" s="5" t="n">
        <v>395043</v>
      </c>
      <c r="F20" s="5" t="n">
        <v>422417</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Parent Company Only Financial Information - Condensed Statements of Cash Flow (Details) - USD ($) $ in Thousands</t>
        </is>
      </c>
      <c r="B1" s="2" t="inlineStr">
        <is>
          <t>3 Months Ended</t>
        </is>
      </c>
      <c r="F1" s="2" t="inlineStr">
        <is>
          <t>12 Months Ended</t>
        </is>
      </c>
    </row>
    <row r="2">
      <c r="B2" s="2" t="inlineStr">
        <is>
          <t>Mar. 31, 2021</t>
        </is>
      </c>
      <c r="D2" s="2" t="inlineStr">
        <is>
          <t>Mar. 31, 2020</t>
        </is>
      </c>
      <c r="F2" s="2" t="inlineStr">
        <is>
          <t>Dec. 31, 2020</t>
        </is>
      </c>
      <c r="H2" s="2" t="inlineStr">
        <is>
          <t>Dec. 31, 2019</t>
        </is>
      </c>
      <c r="J2" s="2" t="inlineStr">
        <is>
          <t>Dec. 31, 2018</t>
        </is>
      </c>
    </row>
    <row r="3">
      <c r="A3" s="3" t="inlineStr">
        <is>
          <t>CASH FLOWS FROM OPERATING ACTIVITIES:</t>
        </is>
      </c>
    </row>
    <row r="4">
      <c r="A4" s="4" t="inlineStr">
        <is>
          <t>Net income</t>
        </is>
      </c>
      <c r="B4" s="5" t="n">
        <v>145596</v>
      </c>
      <c r="D4" s="5" t="n">
        <v>100328</v>
      </c>
      <c r="F4" s="5" t="n">
        <v>511109</v>
      </c>
      <c r="H4" s="5" t="n">
        <v>395043</v>
      </c>
      <c r="J4" s="5" t="n">
        <v>422417</v>
      </c>
    </row>
    <row r="5">
      <c r="A5" s="4" t="inlineStr">
        <is>
          <t>Change in other assets</t>
        </is>
      </c>
      <c r="B5" s="6" t="n">
        <v>7891</v>
      </c>
      <c r="C5" s="4" t="inlineStr">
        <is>
          <t>[1]</t>
        </is>
      </c>
      <c r="D5" s="6" t="n">
        <v>-34397</v>
      </c>
      <c r="E5" s="4" t="inlineStr">
        <is>
          <t>[1]</t>
        </is>
      </c>
      <c r="F5" s="6" t="n">
        <v>-411074</v>
      </c>
      <c r="G5" s="4" t="inlineStr">
        <is>
          <t>[2]</t>
        </is>
      </c>
      <c r="H5" s="6" t="n">
        <v>-55825</v>
      </c>
      <c r="I5" s="4" t="inlineStr">
        <is>
          <t>[2]</t>
        </is>
      </c>
      <c r="J5" s="6" t="n">
        <v>29952</v>
      </c>
      <c r="K5" s="4" t="inlineStr">
        <is>
          <t>[2]</t>
        </is>
      </c>
    </row>
    <row r="6">
      <c r="A6" s="4" t="inlineStr">
        <is>
          <t>Change in other liabilities</t>
        </is>
      </c>
      <c r="B6" s="6" t="n">
        <v>-28007</v>
      </c>
      <c r="C6" s="4" t="inlineStr">
        <is>
          <t>[3]</t>
        </is>
      </c>
      <c r="D6" s="6" t="n">
        <v>-20813</v>
      </c>
      <c r="E6" s="4" t="inlineStr">
        <is>
          <t>[3]</t>
        </is>
      </c>
      <c r="F6" s="6" t="n">
        <v>8619</v>
      </c>
      <c r="G6" s="4" t="inlineStr">
        <is>
          <t>[4]</t>
        </is>
      </c>
      <c r="H6" s="6" t="n">
        <v>10571</v>
      </c>
      <c r="I6" s="4" t="inlineStr">
        <is>
          <t>[4]</t>
        </is>
      </c>
      <c r="J6" s="6" t="n">
        <v>-53320</v>
      </c>
      <c r="K6" s="4" t="inlineStr">
        <is>
          <t>[4]</t>
        </is>
      </c>
    </row>
    <row r="7">
      <c r="A7" s="4" t="inlineStr">
        <is>
          <t>Net cash provided by operating activities</t>
        </is>
      </c>
      <c r="B7" s="6" t="n">
        <v>123614</v>
      </c>
      <c r="D7" s="6" t="n">
        <v>130696</v>
      </c>
      <c r="F7" s="6" t="n">
        <v>334196</v>
      </c>
      <c r="H7" s="6" t="n">
        <v>509750</v>
      </c>
      <c r="J7" s="6" t="n">
        <v>540355</v>
      </c>
    </row>
    <row r="8">
      <c r="A8" s="3" t="inlineStr">
        <is>
          <t>CASH FLOWS FROM INVESTING ACTIVITIES:</t>
        </is>
      </c>
    </row>
    <row r="9">
      <c r="A9" s="4" t="inlineStr">
        <is>
          <t>Net cash used in investing activities</t>
        </is>
      </c>
      <c r="B9" s="6" t="n">
        <v>-681179</v>
      </c>
      <c r="D9" s="6" t="n">
        <v>-104296</v>
      </c>
      <c r="F9" s="6" t="n">
        <v>-1025359</v>
      </c>
      <c r="H9" s="6" t="n">
        <v>-2058907</v>
      </c>
      <c r="J9" s="6" t="n">
        <v>-4020466</v>
      </c>
    </row>
    <row r="10">
      <c r="A10" s="3" t="inlineStr">
        <is>
          <t>CASH FLOWS FROM FINANCING ACTIVITIES:</t>
        </is>
      </c>
    </row>
    <row r="11">
      <c r="A11" s="4" t="inlineStr">
        <is>
          <t>Treasury stock repurchased</t>
        </is>
      </c>
      <c r="D11" s="6" t="n">
        <v>-28924</v>
      </c>
      <c r="F11" s="6" t="n">
        <v>-50190</v>
      </c>
      <c r="H11" s="6" t="n">
        <v>-67125</v>
      </c>
      <c r="J11" s="6" t="n">
        <v>-160767</v>
      </c>
    </row>
    <row r="12">
      <c r="A12" s="4" t="inlineStr">
        <is>
          <t>Net cash provided by financing activities</t>
        </is>
      </c>
      <c r="B12" s="6" t="n">
        <v>1332549</v>
      </c>
      <c r="D12" s="6" t="n">
        <v>565936</v>
      </c>
      <c r="F12" s="6" t="n">
        <v>1897224</v>
      </c>
      <c r="H12" s="6" t="n">
        <v>816072</v>
      </c>
      <c r="J12" s="6" t="n">
        <v>2426897</v>
      </c>
    </row>
    <row r="13">
      <c r="A13" s="4" t="inlineStr">
        <is>
          <t>Net increase (decrease) in cash, cash equivalents, and restricted cash</t>
        </is>
      </c>
      <c r="B13" s="6" t="n">
        <v>774984</v>
      </c>
      <c r="D13" s="6" t="n">
        <v>592336</v>
      </c>
      <c r="F13" s="6" t="n">
        <v>1206061</v>
      </c>
      <c r="H13" s="6" t="n">
        <v>-733085</v>
      </c>
      <c r="J13" s="6" t="n">
        <v>-1053214</v>
      </c>
    </row>
    <row r="14">
      <c r="A14" s="4" t="inlineStr">
        <is>
          <t>Cash, cash equivalents, and restricted cash at beginning of year</t>
        </is>
      </c>
      <c r="B14" s="6" t="n">
        <v>1947931</v>
      </c>
      <c r="D14" s="6" t="n">
        <v>741870</v>
      </c>
      <c r="F14" s="6" t="n">
        <v>741870</v>
      </c>
      <c r="H14" s="6" t="n">
        <v>1474955</v>
      </c>
      <c r="J14" s="6" t="n">
        <v>2528169</v>
      </c>
    </row>
    <row r="15">
      <c r="A15" s="4" t="inlineStr">
        <is>
          <t>Cash and cash equivalents at end of year</t>
        </is>
      </c>
      <c r="B15" s="6" t="n">
        <v>2722915</v>
      </c>
      <c r="F15" s="6" t="n">
        <v>1947931</v>
      </c>
      <c r="H15" s="6" t="n">
        <v>741870</v>
      </c>
      <c r="J15" s="6" t="n">
        <v>1474955</v>
      </c>
    </row>
    <row r="16">
      <c r="A16" s="4" t="inlineStr">
        <is>
          <t>Parent Company</t>
        </is>
      </c>
    </row>
    <row r="17">
      <c r="A17" s="3" t="inlineStr">
        <is>
          <t>CASH FLOWS FROM OPERATING ACTIVITIES:</t>
        </is>
      </c>
    </row>
    <row r="18">
      <c r="A18" s="4" t="inlineStr">
        <is>
          <t>Net income</t>
        </is>
      </c>
      <c r="F18" s="6" t="n">
        <v>511109</v>
      </c>
      <c r="H18" s="6" t="n">
        <v>395043</v>
      </c>
      <c r="J18" s="6" t="n">
        <v>422417</v>
      </c>
    </row>
    <row r="19">
      <c r="A19" s="4" t="inlineStr">
        <is>
          <t>Change in other assets</t>
        </is>
      </c>
      <c r="F19" s="6" t="n">
        <v>-4</v>
      </c>
      <c r="H19" s="6" t="n">
        <v>386</v>
      </c>
      <c r="J19" s="6" t="n">
        <v>256</v>
      </c>
    </row>
    <row r="20">
      <c r="A20" s="4" t="inlineStr">
        <is>
          <t>Change in other liabilities</t>
        </is>
      </c>
      <c r="F20" s="6" t="n">
        <v>-306</v>
      </c>
      <c r="H20" s="6" t="n">
        <v>-2608</v>
      </c>
      <c r="J20" s="6" t="n">
        <v>-1152</v>
      </c>
    </row>
    <row r="21">
      <c r="A21" s="4" t="inlineStr">
        <is>
          <t>Other, net</t>
        </is>
      </c>
      <c r="F21" s="6" t="n">
        <v>30352</v>
      </c>
      <c r="H21" s="6" t="n">
        <v>32776</v>
      </c>
      <c r="J21" s="6" t="n">
        <v>36677</v>
      </c>
    </row>
    <row r="22">
      <c r="A22" s="4" t="inlineStr">
        <is>
          <t>Equity in underdistributed earnings of subsidiaries</t>
        </is>
      </c>
      <c r="F22" s="6" t="n">
        <v>-167801</v>
      </c>
      <c r="H22" s="6" t="n">
        <v>-49916</v>
      </c>
      <c r="J22" s="6" t="n">
        <v>-83880</v>
      </c>
    </row>
    <row r="23">
      <c r="A23" s="4" t="inlineStr">
        <is>
          <t>Net cash provided by operating activities</t>
        </is>
      </c>
      <c r="F23" s="6" t="n">
        <v>373350</v>
      </c>
      <c r="H23" s="6" t="n">
        <v>375681</v>
      </c>
      <c r="J23" s="6" t="n">
        <v>374318</v>
      </c>
    </row>
    <row r="24">
      <c r="A24" s="3" t="inlineStr">
        <is>
          <t>CASH FLOWS FROM INVESTING ACTIVITIES:</t>
        </is>
      </c>
    </row>
    <row r="25">
      <c r="A25" s="4" t="inlineStr">
        <is>
          <t>Change in receivable from subsidiaries, net</t>
        </is>
      </c>
      <c r="F25" s="6" t="n">
        <v>2249</v>
      </c>
      <c r="H25" s="6" t="n">
        <v>4206</v>
      </c>
      <c r="J25" s="6" t="n">
        <v>-1705</v>
      </c>
    </row>
    <row r="26">
      <c r="A26" s="4" t="inlineStr">
        <is>
          <t>Net cash used in investing activities</t>
        </is>
      </c>
      <c r="F26" s="6" t="n">
        <v>2249</v>
      </c>
      <c r="H26" s="6" t="n">
        <v>4206</v>
      </c>
      <c r="J26" s="6" t="n">
        <v>-1705</v>
      </c>
    </row>
    <row r="27">
      <c r="A27" s="3" t="inlineStr">
        <is>
          <t>CASH FLOWS FROM FINANCING ACTIVITIES:</t>
        </is>
      </c>
    </row>
    <row r="28">
      <c r="A28" s="4" t="inlineStr">
        <is>
          <t>Treasury stock repurchased</t>
        </is>
      </c>
      <c r="F28" s="6" t="n">
        <v>-59022</v>
      </c>
      <c r="H28" s="6" t="n">
        <v>-75220</v>
      </c>
      <c r="J28" s="6" t="n">
        <v>-163249</v>
      </c>
    </row>
    <row r="29">
      <c r="A29" s="4" t="inlineStr">
        <is>
          <t>Cash dividends paid on common and preferred stock</t>
        </is>
      </c>
      <c r="F29" s="6" t="n">
        <v>-348435</v>
      </c>
      <c r="H29" s="6" t="n">
        <v>-350222</v>
      </c>
      <c r="J29" s="6" t="n">
        <v>-365889</v>
      </c>
    </row>
    <row r="30">
      <c r="A30" s="4" t="inlineStr">
        <is>
          <t>Proceeds from issuance of subordinated notes</t>
        </is>
      </c>
      <c r="J30" s="6" t="n">
        <v>294607</v>
      </c>
    </row>
    <row r="31">
      <c r="A31" s="4" t="inlineStr">
        <is>
          <t>Net cash provided by financing activities</t>
        </is>
      </c>
      <c r="F31" s="6" t="n">
        <v>-407457</v>
      </c>
      <c r="H31" s="6" t="n">
        <v>-425442</v>
      </c>
      <c r="J31" s="6" t="n">
        <v>-234531</v>
      </c>
    </row>
    <row r="32">
      <c r="A32" s="4" t="inlineStr">
        <is>
          <t>Net increase (decrease) in cash, cash equivalents, and restricted cash</t>
        </is>
      </c>
      <c r="F32" s="6" t="n">
        <v>-31858</v>
      </c>
      <c r="H32" s="6" t="n">
        <v>-45555</v>
      </c>
      <c r="J32" s="6" t="n">
        <v>138082</v>
      </c>
    </row>
    <row r="33">
      <c r="A33" s="4" t="inlineStr">
        <is>
          <t>Cash, cash equivalents, and restricted cash at beginning of year</t>
        </is>
      </c>
      <c r="B33" s="5" t="n">
        <v>151205</v>
      </c>
      <c r="D33" s="5" t="n">
        <v>183063</v>
      </c>
      <c r="F33" s="6" t="n">
        <v>183063</v>
      </c>
      <c r="H33" s="6" t="n">
        <v>228618</v>
      </c>
      <c r="J33" s="6" t="n">
        <v>90536</v>
      </c>
    </row>
    <row r="34">
      <c r="A34" s="4" t="inlineStr">
        <is>
          <t>Cash and cash equivalents at end of year</t>
        </is>
      </c>
      <c r="F34" s="5" t="n">
        <v>151205</v>
      </c>
      <c r="H34" s="5" t="n">
        <v>183063</v>
      </c>
      <c r="J34" s="5" t="n">
        <v>228618</v>
      </c>
    </row>
    <row r="35"/>
    <row r="36">
      <c r="A36" s="4" t="inlineStr">
        <is>
          <t>[1]</t>
        </is>
      </c>
      <c r="B36" s="4" t="inlineStr">
        <is>
          <t>Includes $4.7 million and $4.1 million of amortization of operating lease right-of-use assets for the three months ended March 31, 2021 and 2020, respectively.</t>
        </is>
      </c>
    </row>
    <row r="37">
      <c r="A37" s="4" t="inlineStr">
        <is>
          <t>[2]</t>
        </is>
      </c>
      <c r="B37" s="4" t="inlineStr">
        <is>
          <t>Includes $20.0 million and $38.4 million of net amortization of operating lease right-of-use assets for the twelve months ended December 31, 2020 and December 31, 2019, respectively.</t>
        </is>
      </c>
    </row>
    <row r="38">
      <c r="A38" s="4" t="inlineStr">
        <is>
          <t>[3]</t>
        </is>
      </c>
      <c r="B38" s="4" t="inlineStr">
        <is>
          <t>Includes $4.7 million and $4.1 million of amortization of operating lease liability for the three months ended March 31, 2021 and 2020, respectively.</t>
        </is>
      </c>
    </row>
    <row r="39">
      <c r="A39" s="4" t="inlineStr">
        <is>
          <t>[4]</t>
        </is>
      </c>
      <c r="B39" s="4" t="inlineStr">
        <is>
          <t>Includes $20.0 million and $38.4 million of net amortization of operating lease liability for the twelve months ended December 31, 2020 and December 31, 2019, respectively.</t>
        </is>
      </c>
    </row>
  </sheetData>
  <mergeCells count="13">
    <mergeCell ref="A1:A2"/>
    <mergeCell ref="B1:E1"/>
    <mergeCell ref="F1:K1"/>
    <mergeCell ref="B2:C2"/>
    <mergeCell ref="D2:E2"/>
    <mergeCell ref="F2:G2"/>
    <mergeCell ref="H2:I2"/>
    <mergeCell ref="J2:K2"/>
    <mergeCell ref="A35:K35"/>
    <mergeCell ref="B36:K36"/>
    <mergeCell ref="B37:K37"/>
    <mergeCell ref="B38:K38"/>
    <mergeCell ref="B39:K3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 Actual Capital Amounts and Ratios for Community Bank in Comparison to Minimum Amounts and Ratios Required (Detail) - Company - USD ($) $ in Thousands</t>
        </is>
      </c>
      <c r="B1" s="2" t="inlineStr">
        <is>
          <t>Dec. 31, 2020</t>
        </is>
      </c>
      <c r="C1" s="2" t="inlineStr">
        <is>
          <t>Dec. 31, 2019</t>
        </is>
      </c>
    </row>
    <row r="2">
      <c r="A2" s="3" t="inlineStr">
        <is>
          <t>Common Equity, Tier 1 Amount</t>
        </is>
      </c>
    </row>
    <row r="3">
      <c r="A3" s="4" t="inlineStr">
        <is>
          <t>Total regulatory capital, Common Equity, Tier 1 Amount</t>
        </is>
      </c>
      <c r="B3" s="5" t="n">
        <v>3962399</v>
      </c>
      <c r="C3" s="5" t="n">
        <v>3818311</v>
      </c>
    </row>
    <row r="4">
      <c r="A4" s="4" t="inlineStr">
        <is>
          <t>Minimum for capital adequacy purposes, Common Equity, Tier 1 Amount</t>
        </is>
      </c>
      <c r="B4" s="6" t="n">
        <v>1834858</v>
      </c>
      <c r="C4" s="6" t="n">
        <v>1733826</v>
      </c>
    </row>
    <row r="5">
      <c r="A5" s="4" t="inlineStr">
        <is>
          <t>Excess, Common Equity, Tier 1 Amount</t>
        </is>
      </c>
      <c r="B5" s="5" t="n">
        <v>2127541</v>
      </c>
      <c r="C5" s="5" t="n">
        <v>2084485</v>
      </c>
    </row>
    <row r="6">
      <c r="A6" s="3" t="inlineStr">
        <is>
          <t>Common Equity, Tier 1 Ratio</t>
        </is>
      </c>
    </row>
    <row r="7">
      <c r="A7" s="4" t="inlineStr">
        <is>
          <t>Total regulatory capital, Common Equity, Tier 1 Ratio</t>
        </is>
      </c>
      <c r="B7" s="4" t="inlineStr">
        <is>
          <t>9.72%</t>
        </is>
      </c>
      <c r="C7" s="4" t="inlineStr">
        <is>
          <t>9.91%</t>
        </is>
      </c>
    </row>
    <row r="8">
      <c r="A8" s="4" t="inlineStr">
        <is>
          <t>Minimum for capital adequacy purposes, Common Equity, Tier 1 Ratio</t>
        </is>
      </c>
      <c r="B8" s="4" t="inlineStr">
        <is>
          <t>4.50%</t>
        </is>
      </c>
      <c r="C8" s="4" t="inlineStr">
        <is>
          <t>4.50%</t>
        </is>
      </c>
    </row>
    <row r="9">
      <c r="A9" s="4" t="inlineStr">
        <is>
          <t>Excess, Common Equity, Tier 1 Ratio</t>
        </is>
      </c>
      <c r="B9" s="4" t="inlineStr">
        <is>
          <t>5.22%</t>
        </is>
      </c>
      <c r="C9" s="4" t="inlineStr">
        <is>
          <t>5.41%</t>
        </is>
      </c>
    </row>
    <row r="10">
      <c r="A10" s="3" t="inlineStr">
        <is>
          <t>Risk-Based Capital, Tier 1 Amount</t>
        </is>
      </c>
    </row>
    <row r="11">
      <c r="A11" s="4" t="inlineStr">
        <is>
          <t>Total regulatory capital, Risk-Based Capital, Tier 1 Amount</t>
        </is>
      </c>
      <c r="B11" s="5" t="n">
        <v>4465239</v>
      </c>
      <c r="C11" s="5" t="n">
        <v>4321151</v>
      </c>
    </row>
    <row r="12">
      <c r="A12" s="4" t="inlineStr">
        <is>
          <t>Minimum for capital adequacy purposes, Risk-Based Capital, Tier 1 Amount</t>
        </is>
      </c>
      <c r="B12" s="6" t="n">
        <v>2446478</v>
      </c>
      <c r="C12" s="6" t="n">
        <v>2311768</v>
      </c>
    </row>
    <row r="13">
      <c r="A13" s="4" t="inlineStr">
        <is>
          <t>Excess, Risk-Based Capital, Tier 1 Amount</t>
        </is>
      </c>
      <c r="B13" s="5" t="n">
        <v>2018761</v>
      </c>
      <c r="C13" s="5" t="n">
        <v>2009383</v>
      </c>
    </row>
    <row r="14">
      <c r="A14" s="3" t="inlineStr">
        <is>
          <t>Risk-Based Capital, Tier 1 Ratio</t>
        </is>
      </c>
    </row>
    <row r="15">
      <c r="A15" s="4" t="inlineStr">
        <is>
          <t>Total regulatory capital, Risk-Based Capital, Tier 1 Ratio</t>
        </is>
      </c>
      <c r="B15" s="11" t="n">
        <v>10.95</v>
      </c>
      <c r="C15" s="11" t="n">
        <v>11.22</v>
      </c>
    </row>
    <row r="16">
      <c r="A16" s="4" t="inlineStr">
        <is>
          <t>Minimum for capital adequacy purposes, Risk-Based Capital, Tier 1 Ratio</t>
        </is>
      </c>
      <c r="B16" s="6" t="n">
        <v>6</v>
      </c>
      <c r="C16" s="6" t="n">
        <v>6</v>
      </c>
    </row>
    <row r="17">
      <c r="A17" s="4" t="inlineStr">
        <is>
          <t>Excess, Risk-Based Capital, Tier 1 Ratio</t>
        </is>
      </c>
      <c r="B17" s="11" t="n">
        <v>4.95</v>
      </c>
      <c r="C17" s="11" t="n">
        <v>5.22</v>
      </c>
    </row>
    <row r="18">
      <c r="A18" s="3" t="inlineStr">
        <is>
          <t>Risk-Based Capital, Total Amount</t>
        </is>
      </c>
    </row>
    <row r="19">
      <c r="A19" s="4" t="inlineStr">
        <is>
          <t>Total regulatory capital, Risk-Based Capital, Total Amount</t>
        </is>
      </c>
      <c r="B19" s="5" t="n">
        <v>5289611</v>
      </c>
      <c r="C19" s="5" t="n">
        <v>5111990</v>
      </c>
    </row>
    <row r="20">
      <c r="A20" s="4" t="inlineStr">
        <is>
          <t>Minimum for capital adequacy purposes, Risk-Based Capital, Total Amount</t>
        </is>
      </c>
      <c r="B20" s="6" t="n">
        <v>3261970</v>
      </c>
      <c r="C20" s="6" t="n">
        <v>3082358</v>
      </c>
    </row>
    <row r="21">
      <c r="A21" s="4" t="inlineStr">
        <is>
          <t>Excess, Risk-Based Capital, Total Amount</t>
        </is>
      </c>
      <c r="B21" s="5" t="n">
        <v>2027641</v>
      </c>
      <c r="C21" s="5" t="n">
        <v>2029632</v>
      </c>
    </row>
    <row r="22">
      <c r="A22" s="3" t="inlineStr">
        <is>
          <t>Risk-Based Capital, Total Ratio</t>
        </is>
      </c>
    </row>
    <row r="23">
      <c r="A23" s="4" t="inlineStr">
        <is>
          <t>Total regulatory capital, Risk-Based Capital, Total Ratio</t>
        </is>
      </c>
      <c r="B23" s="11" t="n">
        <v>12.97</v>
      </c>
      <c r="C23" s="11" t="n">
        <v>13.27</v>
      </c>
    </row>
    <row r="24">
      <c r="A24" s="4" t="inlineStr">
        <is>
          <t>Minimum for capital adequacy purposes, Risk-Based Capital, Total Ratio</t>
        </is>
      </c>
      <c r="B24" s="6" t="n">
        <v>8</v>
      </c>
      <c r="C24" s="6" t="n">
        <v>8</v>
      </c>
    </row>
    <row r="25">
      <c r="A25" s="4" t="inlineStr">
        <is>
          <t>Excess, Risk-Based Capital, Total Ratio</t>
        </is>
      </c>
      <c r="B25" s="11" t="n">
        <v>4.97</v>
      </c>
      <c r="C25" s="11" t="n">
        <v>5.27</v>
      </c>
    </row>
    <row r="26">
      <c r="A26" s="3" t="inlineStr">
        <is>
          <t>Leverage Capital, Amount</t>
        </is>
      </c>
    </row>
    <row r="27">
      <c r="A27" s="4" t="inlineStr">
        <is>
          <t>Total regulatory capital, Leverage Capital, Amount</t>
        </is>
      </c>
      <c r="B27" s="5" t="n">
        <v>4465239</v>
      </c>
      <c r="C27" s="5" t="n">
        <v>4321151</v>
      </c>
    </row>
    <row r="28">
      <c r="A28" s="4" t="inlineStr">
        <is>
          <t>Minimum for capital adequacy purposes, Leverage Capital, Amount</t>
        </is>
      </c>
      <c r="B28" s="6" t="n">
        <v>2095846</v>
      </c>
      <c r="C28" s="6" t="n">
        <v>1996966</v>
      </c>
    </row>
    <row r="29">
      <c r="A29" s="4" t="inlineStr">
        <is>
          <t>Excess, Leverage Capital, Amount</t>
        </is>
      </c>
      <c r="B29" s="5" t="n">
        <v>2369393</v>
      </c>
      <c r="C29" s="5" t="n">
        <v>2324185</v>
      </c>
    </row>
    <row r="30">
      <c r="A30" s="3" t="inlineStr">
        <is>
          <t>Leverage Capital, Ratio</t>
        </is>
      </c>
    </row>
    <row r="31">
      <c r="A31" s="4" t="inlineStr">
        <is>
          <t>Total regulatory capital, Leverage Capital, Ratio</t>
        </is>
      </c>
      <c r="B31" s="11" t="n">
        <v>8.52</v>
      </c>
      <c r="C31" s="11" t="n">
        <v>8.66</v>
      </c>
    </row>
    <row r="32">
      <c r="A32" s="4" t="inlineStr">
        <is>
          <t>Minimum for capital adequacy purposes, Leverage Capital, Ratio</t>
        </is>
      </c>
      <c r="B32" s="6" t="n">
        <v>4</v>
      </c>
      <c r="C32" s="6" t="n">
        <v>4</v>
      </c>
    </row>
    <row r="33">
      <c r="A33" s="4" t="inlineStr">
        <is>
          <t>Excess, Leverage Capital, Ratio</t>
        </is>
      </c>
      <c r="B33" s="11" t="n">
        <v>4.52</v>
      </c>
      <c r="C33" s="11" t="n">
        <v>4.6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pital - Additional Information (Detail) - USD ($) $ / shares in Units, $ in Millions</t>
        </is>
      </c>
      <c r="B1" s="2" t="inlineStr">
        <is>
          <t>Mar. 17, 2017</t>
        </is>
      </c>
      <c r="C1" s="2" t="inlineStr">
        <is>
          <t>Dec. 31, 2020</t>
        </is>
      </c>
      <c r="D1" s="2" t="inlineStr">
        <is>
          <t>Dec. 31, 2019</t>
        </is>
      </c>
      <c r="E1" s="2" t="inlineStr">
        <is>
          <t>Mar. 31, 2021</t>
        </is>
      </c>
      <c r="F1" s="2" t="inlineStr">
        <is>
          <t>Oct. 23, 2018</t>
        </is>
      </c>
    </row>
    <row r="2">
      <c r="A2" s="3" t="inlineStr">
        <is>
          <t>Compliance with Regulatory Capital Requirements under Banking Regulations [Line Items]</t>
        </is>
      </c>
    </row>
    <row r="3">
      <c r="A3" s="4" t="inlineStr">
        <is>
          <t>Minimum Common equity Tier 1 risk-based capital ratio</t>
        </is>
      </c>
      <c r="C3" s="4" t="inlineStr">
        <is>
          <t>6.50%</t>
        </is>
      </c>
    </row>
    <row r="4">
      <c r="A4" s="4" t="inlineStr">
        <is>
          <t>Minimum Tier 1 risk based capital ratio to be categorized as well capitalized</t>
        </is>
      </c>
      <c r="C4" s="6" t="n">
        <v>8</v>
      </c>
    </row>
    <row r="5">
      <c r="A5" s="4" t="inlineStr">
        <is>
          <t>Minimum total risk based capital ratio to be categorized as well capitalized</t>
        </is>
      </c>
      <c r="C5" s="6" t="n">
        <v>10</v>
      </c>
    </row>
    <row r="6">
      <c r="A6" s="4" t="inlineStr">
        <is>
          <t>Minimum leverage capital ratio to be categorized as well capitalized</t>
        </is>
      </c>
      <c r="C6" s="6" t="n">
        <v>5</v>
      </c>
    </row>
    <row r="7">
      <c r="A7" s="4" t="inlineStr">
        <is>
          <t>Preferred stock par value</t>
        </is>
      </c>
      <c r="C7" s="7" t="n">
        <v>0.01</v>
      </c>
      <c r="D7" s="7" t="n">
        <v>0.01</v>
      </c>
      <c r="E7" s="7" t="n">
        <v>0.01</v>
      </c>
    </row>
    <row r="8">
      <c r="A8" s="4" t="inlineStr">
        <is>
          <t>Depositary Shares | Series A Noncumulative Preferred Stock</t>
        </is>
      </c>
    </row>
    <row r="9">
      <c r="A9" s="3" t="inlineStr">
        <is>
          <t>Compliance with Regulatory Capital Requirements under Banking Regulations [Line Items]</t>
        </is>
      </c>
    </row>
    <row r="10">
      <c r="A10" s="4" t="inlineStr">
        <is>
          <t>Depositary shares issued</t>
        </is>
      </c>
      <c r="B10" s="6" t="n">
        <v>20600000</v>
      </c>
    </row>
    <row r="11">
      <c r="A11" s="4" t="inlineStr">
        <is>
          <t>Preferred stock par value</t>
        </is>
      </c>
      <c r="B11" s="7" t="n">
        <v>0.01</v>
      </c>
    </row>
    <row r="12">
      <c r="A12" s="4" t="inlineStr">
        <is>
          <t>Preferred stock, liquidation preference per share</t>
        </is>
      </c>
      <c r="B12" s="6" t="n">
        <v>1000</v>
      </c>
    </row>
    <row r="13">
      <c r="A13" s="4" t="inlineStr">
        <is>
          <t>Depository shares, liquidation preference per share</t>
        </is>
      </c>
      <c r="B13" s="5" t="n">
        <v>25</v>
      </c>
    </row>
    <row r="14">
      <c r="A14" s="4" t="inlineStr">
        <is>
          <t>Fixed dividend rate per annum</t>
        </is>
      </c>
      <c r="B14" s="4" t="inlineStr">
        <is>
          <t>6.375%</t>
        </is>
      </c>
    </row>
    <row r="15">
      <c r="A15" s="4" t="inlineStr">
        <is>
          <t>Floating dividend rate per annum</t>
        </is>
      </c>
      <c r="B15" s="4" t="inlineStr">
        <is>
          <t>Three-month LIBOR plus 382.1 basis</t>
        </is>
      </c>
    </row>
    <row r="16">
      <c r="A16" s="4" t="inlineStr">
        <is>
          <t>Dividends payable description</t>
        </is>
      </c>
      <c r="B16" s="4" t="inlineStr">
        <is>
          <t>Dividends will be payable in arrears on March 17, June 17, September 17, and December 17 of each year, which commenced on June 17, 2017.</t>
        </is>
      </c>
    </row>
    <row r="17">
      <c r="A17" s="4" t="inlineStr">
        <is>
          <t>Common Stock</t>
        </is>
      </c>
    </row>
    <row r="18">
      <c r="A18" s="3" t="inlineStr">
        <is>
          <t>Compliance with Regulatory Capital Requirements under Banking Regulations [Line Items]</t>
        </is>
      </c>
    </row>
    <row r="19">
      <c r="A19" s="4" t="inlineStr">
        <is>
          <t>Stock Repurchase Program, Authorized Amount</t>
        </is>
      </c>
      <c r="F19" s="5" t="n">
        <v>300</v>
      </c>
    </row>
    <row r="20">
      <c r="A20" s="4" t="inlineStr">
        <is>
          <t>Stock repurchase program, shares repurchased</t>
        </is>
      </c>
      <c r="C20" s="6" t="n">
        <v>28900000</v>
      </c>
    </row>
    <row r="21">
      <c r="A21" s="4" t="inlineStr">
        <is>
          <t>Treasury stock average price per share</t>
        </is>
      </c>
      <c r="C21" s="7" t="n">
        <v>9.630000000000001</v>
      </c>
    </row>
    <row r="22">
      <c r="A22" s="4" t="inlineStr">
        <is>
          <t>Treasury stock aggregate purchase price</t>
        </is>
      </c>
      <c r="C22" s="8" t="n">
        <v>278.1</v>
      </c>
    </row>
    <row r="23">
      <c r="A23" s="4" t="inlineStr">
        <is>
          <t>Stock repurchased during period, shares</t>
        </is>
      </c>
      <c r="C23" s="6" t="n">
        <v>5000000</v>
      </c>
      <c r="D23" s="6" t="n">
        <v>7100000</v>
      </c>
    </row>
    <row r="24">
      <c r="A24" s="4" t="inlineStr">
        <is>
          <t>Stock Repurchase Program, Number of Shares Authorized to be Repurchased</t>
        </is>
      </c>
      <c r="C24" s="6" t="n">
        <v>50200000</v>
      </c>
      <c r="D24" s="6" t="n">
        <v>671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 Actual Capital Amounts and Ratios for Commercial Bank in Comparison With Minimum Amounts and Ratios Required (Detail) - Bank - USD ($) $ in Thousands</t>
        </is>
      </c>
      <c r="B1" s="2" t="inlineStr">
        <is>
          <t>Dec. 31, 2020</t>
        </is>
      </c>
      <c r="C1" s="2" t="inlineStr">
        <is>
          <t>Dec. 31, 2019</t>
        </is>
      </c>
    </row>
    <row r="2">
      <c r="A2" s="3" t="inlineStr">
        <is>
          <t>Common Equity, Tier 1 Amount</t>
        </is>
      </c>
    </row>
    <row r="3">
      <c r="A3" s="4" t="inlineStr">
        <is>
          <t>Total regulatory capital, Common Equity, Tier 1 Amount</t>
        </is>
      </c>
      <c r="B3" s="5" t="n">
        <v>4964055</v>
      </c>
      <c r="C3" s="5" t="n">
        <v>4785217</v>
      </c>
    </row>
    <row r="4">
      <c r="A4" s="4" t="inlineStr">
        <is>
          <t>Minimum for capital adequacy purposes, Common Equity, Tier 1 Amount</t>
        </is>
      </c>
      <c r="B4" s="6" t="n">
        <v>1834112</v>
      </c>
      <c r="C4" s="6" t="n">
        <v>1733085</v>
      </c>
    </row>
    <row r="5">
      <c r="A5" s="4" t="inlineStr">
        <is>
          <t>Excess, Common Equity, Tier 1 Amount</t>
        </is>
      </c>
      <c r="B5" s="5" t="n">
        <v>3129943</v>
      </c>
      <c r="C5" s="5" t="n">
        <v>3052132</v>
      </c>
    </row>
    <row r="6">
      <c r="A6" s="3" t="inlineStr">
        <is>
          <t>Common Equity, Tier 1 Ratio</t>
        </is>
      </c>
    </row>
    <row r="7">
      <c r="A7" s="4" t="inlineStr">
        <is>
          <t>Total regulatory capital, Common Equity, Tier 1 Ratio</t>
        </is>
      </c>
      <c r="B7" s="4" t="inlineStr">
        <is>
          <t>12.18%</t>
        </is>
      </c>
      <c r="C7" s="4" t="inlineStr">
        <is>
          <t>12.42%</t>
        </is>
      </c>
    </row>
    <row r="8">
      <c r="A8" s="4" t="inlineStr">
        <is>
          <t>Minimum for capital adequacy purposes, Common Equity, Tier 1 Ratio</t>
        </is>
      </c>
      <c r="B8" s="4" t="inlineStr">
        <is>
          <t>4.50%</t>
        </is>
      </c>
      <c r="C8" s="4" t="inlineStr">
        <is>
          <t>4.50%</t>
        </is>
      </c>
    </row>
    <row r="9">
      <c r="A9" s="4" t="inlineStr">
        <is>
          <t>Excess, Common Equity, Tier 1 Ratio</t>
        </is>
      </c>
      <c r="B9" s="4" t="inlineStr">
        <is>
          <t>7.68%</t>
        </is>
      </c>
      <c r="C9" s="4" t="inlineStr">
        <is>
          <t>7.92%</t>
        </is>
      </c>
    </row>
    <row r="10">
      <c r="A10" s="3" t="inlineStr">
        <is>
          <t>Risk-Based Capital, Tier 1 Amount</t>
        </is>
      </c>
    </row>
    <row r="11">
      <c r="A11" s="4" t="inlineStr">
        <is>
          <t>Total regulatory capital, Risk-Based Capital, Tier 1 Amount</t>
        </is>
      </c>
      <c r="B11" s="5" t="n">
        <v>4964055</v>
      </c>
      <c r="C11" s="5" t="n">
        <v>4785217</v>
      </c>
    </row>
    <row r="12">
      <c r="A12" s="4" t="inlineStr">
        <is>
          <t>Minimum for capital adequacy purposes, Risk-Based Capital, Tier 1 Amount</t>
        </is>
      </c>
      <c r="B12" s="6" t="n">
        <v>2445483</v>
      </c>
      <c r="C12" s="6" t="n">
        <v>2310780</v>
      </c>
    </row>
    <row r="13">
      <c r="A13" s="4" t="inlineStr">
        <is>
          <t>Excess, Risk-Based Capital, Tier 1 Amount</t>
        </is>
      </c>
      <c r="B13" s="5" t="n">
        <v>2518572</v>
      </c>
      <c r="C13" s="5" t="n">
        <v>2474437</v>
      </c>
    </row>
    <row r="14">
      <c r="A14" s="3" t="inlineStr">
        <is>
          <t>Risk-Based Capital, Tier 1 Ratio</t>
        </is>
      </c>
    </row>
    <row r="15">
      <c r="A15" s="4" t="inlineStr">
        <is>
          <t>Total regulatory capital, Risk-Based Capital, Tier 1 Ratio</t>
        </is>
      </c>
      <c r="B15" s="11" t="n">
        <v>12.18</v>
      </c>
      <c r="C15" s="11" t="n">
        <v>12.42</v>
      </c>
    </row>
    <row r="16">
      <c r="A16" s="4" t="inlineStr">
        <is>
          <t>Minimum for capital adequacy purposes, Risk-Based Capital, Tier 1 Ratio</t>
        </is>
      </c>
      <c r="B16" s="6" t="n">
        <v>6</v>
      </c>
      <c r="C16" s="6" t="n">
        <v>6</v>
      </c>
    </row>
    <row r="17">
      <c r="A17" s="4" t="inlineStr">
        <is>
          <t>Excess, Risk-Based Capital, Tier 1 Ratio</t>
        </is>
      </c>
      <c r="B17" s="11" t="n">
        <v>6.18</v>
      </c>
      <c r="C17" s="11" t="n">
        <v>6.42</v>
      </c>
    </row>
    <row r="18">
      <c r="A18" s="3" t="inlineStr">
        <is>
          <t>Risk-Based Capital, Total Amount</t>
        </is>
      </c>
    </row>
    <row r="19">
      <c r="A19" s="4" t="inlineStr">
        <is>
          <t>Total regulatory capital, Risk-Based Capital, Total Amount</t>
        </is>
      </c>
      <c r="B19" s="5" t="n">
        <v>5145321</v>
      </c>
      <c r="C19" s="5" t="n">
        <v>4933900</v>
      </c>
    </row>
    <row r="20">
      <c r="A20" s="4" t="inlineStr">
        <is>
          <t>Minimum for capital adequacy purposes, Risk-Based Capital, Total Amount</t>
        </is>
      </c>
      <c r="B20" s="6" t="n">
        <v>3260643</v>
      </c>
      <c r="C20" s="6" t="n">
        <v>3081040</v>
      </c>
    </row>
    <row r="21">
      <c r="A21" s="4" t="inlineStr">
        <is>
          <t>Excess, Risk-Based Capital, Total Amount</t>
        </is>
      </c>
      <c r="B21" s="5" t="n">
        <v>1884678</v>
      </c>
      <c r="C21" s="5" t="n">
        <v>1852860</v>
      </c>
    </row>
    <row r="22">
      <c r="A22" s="3" t="inlineStr">
        <is>
          <t>Risk-Based Capital, Total Ratio</t>
        </is>
      </c>
    </row>
    <row r="23">
      <c r="A23" s="4" t="inlineStr">
        <is>
          <t>Total regulatory capital, Risk-Based Capital, Total Ratio</t>
        </is>
      </c>
      <c r="B23" s="11" t="n">
        <v>12.62</v>
      </c>
      <c r="C23" s="11" t="n">
        <v>12.81</v>
      </c>
    </row>
    <row r="24">
      <c r="A24" s="4" t="inlineStr">
        <is>
          <t>Minimum for capital adequacy purposes, Risk-Based Capital, Total Ratio</t>
        </is>
      </c>
      <c r="B24" s="6" t="n">
        <v>8</v>
      </c>
      <c r="C24" s="6" t="n">
        <v>8</v>
      </c>
    </row>
    <row r="25">
      <c r="A25" s="4" t="inlineStr">
        <is>
          <t>Excess, Risk-Based Capital, Total Ratio</t>
        </is>
      </c>
      <c r="B25" s="11" t="n">
        <v>4.62</v>
      </c>
      <c r="C25" s="11" t="n">
        <v>4.81</v>
      </c>
    </row>
    <row r="26">
      <c r="A26" s="3" t="inlineStr">
        <is>
          <t>Leverage Capital, Amount</t>
        </is>
      </c>
    </row>
    <row r="27">
      <c r="A27" s="4" t="inlineStr">
        <is>
          <t>Total regulatory capital, Leverage Capital, Amount</t>
        </is>
      </c>
      <c r="B27" s="5" t="n">
        <v>4964055</v>
      </c>
      <c r="C27" s="5" t="n">
        <v>4785217</v>
      </c>
    </row>
    <row r="28">
      <c r="A28" s="4" t="inlineStr">
        <is>
          <t>Minimum for capital adequacy purposes, Leverage Capital, Amount</t>
        </is>
      </c>
      <c r="B28" s="6" t="n">
        <v>2095175</v>
      </c>
      <c r="C28" s="6" t="n">
        <v>1996288</v>
      </c>
    </row>
    <row r="29">
      <c r="A29" s="4" t="inlineStr">
        <is>
          <t>Excess, Leverage Capital, Amount</t>
        </is>
      </c>
      <c r="B29" s="5" t="n">
        <v>2868880</v>
      </c>
      <c r="C29" s="5" t="n">
        <v>2788929</v>
      </c>
    </row>
    <row r="30">
      <c r="A30" s="3" t="inlineStr">
        <is>
          <t>Leverage Capital, Ratio</t>
        </is>
      </c>
    </row>
    <row r="31">
      <c r="A31" s="4" t="inlineStr">
        <is>
          <t>Total regulatory capital, Leverage Capital, Ratio</t>
        </is>
      </c>
      <c r="B31" s="11" t="n">
        <v>9.48</v>
      </c>
      <c r="C31" s="11" t="n">
        <v>9.59</v>
      </c>
    </row>
    <row r="32">
      <c r="A32" s="4" t="inlineStr">
        <is>
          <t>Minimum for capital adequacy purposes, Leverage Capital, Ratio</t>
        </is>
      </c>
      <c r="B32" s="6" t="n">
        <v>4</v>
      </c>
      <c r="C32" s="6" t="n">
        <v>4</v>
      </c>
    </row>
    <row r="33">
      <c r="A33" s="4" t="inlineStr">
        <is>
          <t>Excess, Leverage Capital, Ratio</t>
        </is>
      </c>
      <c r="B33" s="11" t="n">
        <v>5.48</v>
      </c>
      <c r="C33" s="11" t="n">
        <v>5.5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ecurities</t>
        </is>
      </c>
      <c r="B1" s="2" t="inlineStr">
        <is>
          <t>3 Months Ended</t>
        </is>
      </c>
      <c r="C1" s="2" t="inlineStr">
        <is>
          <t>12 Months Ended</t>
        </is>
      </c>
    </row>
    <row r="2">
      <c r="B2" s="2" t="inlineStr">
        <is>
          <t>Mar. 31, 2021</t>
        </is>
      </c>
      <c r="C2" s="2" t="inlineStr">
        <is>
          <t>Dec. 31, 2020</t>
        </is>
      </c>
    </row>
    <row r="3">
      <c r="A3" s="3" t="inlineStr">
        <is>
          <t>Investments, Debt and Equity Securities [Abstract]</t>
        </is>
      </c>
    </row>
    <row r="4">
      <c r="A4" s="4" t="inlineStr">
        <is>
          <t>Securities</t>
        </is>
      </c>
      <c r="B4" s="4" t="inlineStr">
        <is>
          <t>Note 4. Securities The following tables summarize the Company’s portfolio of debt securities available for sale and equity investments with readily determinable fair values at March 31, 2021 and December 31, 2020:
March 31, 2021
(in thousands) Amortized Gross Gross Fair Value
Debt securities available-for-sale
Mortgage-Related Debt Securities:
GSE certificates $ 1,183,746 $ 40,473 $ 14,901 $ 1,209,318
GSE CMOs 2,007,855 28,837 50,422 1,986,270
Total mortgage-related debt securities $ 3,191,601 $ 69,310 $ 65,323 $ 3,195,588
Other Debt Securities:
U. S. Treasury obligations $ 64,993 $ 5 $ — $ 64,998
GSE debentures 1,433,280 2,693 67,632 1,368,341
Asset-backed securities (1) 520,111 4,030 3,368 520,773
Municipal bonds 25,715 482 186 26,011
Corporate bonds 870,886 16,594 5,410 882,070
Foreign notes 25,000 993 — 25,993
Capital trust notes 95,621 6,823 8,313 94,131
Total other debt securities $ 3,035,606 $ 31,620 $ 84,909 $ 2,982,317
Total debt securities available for sale $ 6,227,207 $ 100,930 $ 150,232 $ 6,177,905
Equity Securities:
Mutual funds 15,814 116 129 15,801
Total equity securities $ 15,814 $ 116 $ 129 $ 15,801
Total securities (2) $ 6,243,021 $ 101,046 $ 150,361 $ 6,193,706
(1) The underlying assets of the asset-backed securities are substantially guaranteed by the U.S. Government.
(2) Excludes accrued interest receivable of $14.8 million included in other assets in the Consolidated Statements of Condition.
December 31, 2020
(in thousands) Amortized Gross Gross Fair Value
Debt securities available-for-sale
Mortgage-Related Debt Securities:
GSE certificates $ 1,155,436 $ 54,310 $ 136 $ 1,209,610
GSE CMOs 1,786,896 44,691 2,872 1,828,715
Total mortgage-related debt securities $ 2,942,332 $ 99,001 $ 3,008 $ 3,038,325
Other Debt Securities:
U.S. Treasury obligations $ 64,984 $ 1 $ — $ 64,985
GSE debentures 1,158,253 3,998 3,949 1,158,302
Asset-backed securities (1) 530,226 2,576 5,703 527,099
Municipal bonds 25,776 625 90 26,311
Corporate bonds 870,745 17,928 6,447 882,226
Foreign notes 25,000 538 — 25,538
Capital trust notes 95,507 5,540 10,500 90,547
Total other debt securities $ 2,770,491 $ 31,206 $ 26,689 $ 2,775,008
Total other securities available for sale $ 5,712,823 $ 130,207 $ 29,697 $ 5,813,333
Equity Securities:
Preferred stock $ 15,292 $ 201 $ — $ 15,493
Mutual funds 15,814 269 — 16,083
Total equity securities $ 31,106 $ 470 $ — $ 31,576
Total securities (2) $ 5,743,929 $ 130,677 $ 29,697 $ 5,844,909
(1) The underlying assets of the asset-backed securities are substantially guaranteed by the U.S. Government.
(2) Excludes accrued interest receivable of $14.9 million included in other assets in the Consolidated Statements of Condition. At March 31, 2021 and December 31, 2020, respectively, the Company had $699.0 million and $714.0 million of FHLB-NY FHLB-NY The following table summarizes the gross proceeds, gross realized gains, and gross realized losses from the sale of available-for-sale
For the Three
(in thousands) 2021 2020
Gross proceeds — $ 369,972
Gross realized gains — 1,811
Gross realized losses — 1,062 Net losses on equity securities recognized in earnings for the three months ended March 31, 2021 and 2020 were $483,000 and $215,000, respectively. The following table summarizes, by contractual maturity, the amortized cost of securities at March 31, 2021:
(dollars in thousands) Mortgage- Average U.S. Average State, Average (1) Other Debt (2) Average Fair
Available-for-Sale
Due within one year $ 23,017 3.76 % $ 75,943 0.54 % $ — — % $ 49,817 3.01 % $ 149,348
Due from one to five years 361,118 3.18 21,924 3.52 — — 223,181 1.87 637,035
Due from five to ten years 175,554 2.48 238,052 2.16 19,840 3.51 706,390 2.03 1,146,853
Due after ten years 2,631,912 1.98 1,162,354 1.53 5,875 3.33 532,230 1.25 4,244,669
Total debt securities available for sale $ 3,191,601 2.16 % $ 1,498,273 1.61 % $ 25,715 3.47 % $ 1,511,618 1.76 % $ 6,177,905
(1) Not presented on a tax-equivalent
(2) Includes corporate bonds, capital trust notes, and asset-backed securities. The following table presents securities with no related allowance having a continuous unrealized loss position for less than twelve months and for twelve months or longer as of March 31, 2021:
Less than Twelve Months Twelve Months or Total
(in thousands) Fair Unrealized Fair Unrealized Fair Unrealized
Temporarily Impaired Securities:
GSE certificates $ 323,281 $ 14,901 $ — $ — $ 323,281 $ 14,901
GSE CMOs 918,257 50,422 — — 918,257 50,422
GSE debentures 1,244,721 67,633 — — 1,244,721 67,633
Asset-backed securities 112,149 405 179,063 2,962 291,212 3,367
Municipal bonds — — 8,744 186 8,744 186
Corporate bonds — — 319,590 5,410 319,590 5,410
Capital trust notes — — 35,601 8,313 35,601 8,313
Equity securities 11,676 129 — — 11,676 129
Total temporarily impaired securities $ 2,610,084 $ 133,490 $ 542,998 $ 16,871 $ 3,153,082 $ 150,361
The following table presents securities having a continuous unrealized loss position for less than twelve months and for twelve months or longer as of December 31, 2020:
Less than Twelve Months Twelve Months or Total
(in thousands) Fair Unrealized Fair Unrealized Fair Unrealized
Temporarily Impaired Securities:
U. S. Treasury obligations $ — $ — $ — $ — $ — $ —
U. S. Government agency and GSE obligations 58,876 136 — — 58,876 136
GSE certificates 442,207 2,807 73,568 65 515,775 2,872
GSE CMOs 522,441 3,949 — — 522,441 3,949
Asset-backed securities — — 363,618 5,703 363,618 5,703
Municipal bonds — — 8,891 90 8,891 90
Corporate bonds 72,024 2,976 246,528 3,471 318,552 6,447
Foreign notes — — — — — —
Capital trust notes — — 33,393 10,500 33,393 10,500
Equity securities — — — — — —
Total temporarily impaired securities $ 1,095,548 $ 9,868 $ 725,998 $ 19,829 $ 1,821,546 $ 29,697
The investment securities designated as having a continuous loss position for twelve months or more at March 31, 2021 consisted of five capital trusts notes, five asset-backed securities, five corporate bonds, and one municipal bond. The investment securities designated as having a continuous loss position for twelve months or more at December 31, 2020 consisted of four agency collateralized mortgage obligations, five capital trusts notes, seven asset-backed securities, three corporate bonds, and one municipal bond. The Company evaluates available-for-sale available-for-sale We first assess whether (i) we intend to sell, or (ii) it is more likely than not that we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is met, we evaluate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None of the unrealized losses identified as of March 31, 2021 or December 31, 2020 relates to the marketability of the securities or the issuers’ ability to honor redemption obligations. Rather, the unrealized losses relate to changes in interest rates relative to when the investment securities were purchased, and do not indicate credit-related impairment. Management based this conclusion on an analysis of each issuer including a detailed credit assessment of each issuer. The Company does not intend to sell, and it is not more likely than not that the Company will be required to sell the positions before the recovery of their amortized cost basis, which may be at maturity. As such, no allowance for credit losses was recorded with respect to debt securities as of or during the three months ended March 31, 2021. Management has made the accounting policy election to exclude accrued interest receivable on available-for-sale Available-for-sale non-accrual non-accrual</t>
        </is>
      </c>
      <c r="C4" s="4" t="inlineStr">
        <is>
          <t>NOTE 4: SECURITIES The following tables summarize the Company’s portfolio of debt securities available for sale and equity investments with readily determinable fair values at December 31, 2020 and 2019:
December 31, 2020
(in thousands) Amortized Gross Gross Fair Value
Debt securities available-for-sale
Mortgage-Related Debt Securities:
GSE certificates $ 1,155,436 $ 54,310 $ 136 $ 1,209,610
GSE CMOs 1,786,896 44,691 2,872 1,828,715
Total mortgage-related debt securities $ 2,942,332 $ 99,001 $ 3,008 $ 3,038,325
Other Debt Securities:
U. S. Treasury obligations $ 64,984 $ 1 $ — $ 64,985
GSE debentures 1,158,253 3,998 3,949 1,158,302
Asset-backed securities (1) 530,226 2,576 5,703 527,099
Municipal bonds 25,776 625 90 26,311
Corporate bonds 870,745 17,928 6,447 882,226
Foreign notes 25,000 538 — 25,538
Capital trust notes 95,507 5,540 10,500 90,547
Total other debt securities $ 2,770,491 $ 31,206 $ 26,689 $ 2,775,008
Total debt securities available for sale $ 5,712,823 $ 130,207 $ 29,697 $ 5,813,333
Equity securities:
Preferred stock 15,292 201 — 15,493
Mutual funds 15,814 269 — 16,083
Total equity securities $ 31,106 $ 470 $ — $ 31,576
Total securities (2) $ 5,743,929 $ 130,677 $ 29,697 $ 5,844,909
(1) The underlying assets of the asset-backed securities are substantially guaranteed by the U.S. Government..
(2) Excludes accrued interest receivable of $14.9 million included in other assets in the Consolidated Statements of Condition.
December 31, 2019
(in thousands) Amortized Gross Gross Fair
Debt securities available-for-sale
Mortgage-Related Debt Securities:
GSE certificates $ 1,530,317 $ 26,069 $ 3,763 $ 1,552,623
GSE CMOs 1,783,440 21,213 3,541 1,801,112
Total mortgage-related debt securities $ 3,313,757 $ 47,282 $ 7,304 $ 3,353,735
Other Debt Securities:
U. S. Treasury obligations $ 41,820 $ 19 $ — $ 41,839
GSE debentures 1,093,845 5,707 5,312 1,094,240
Asset-backed securities (1) 384,108 — 10,854 373,254
Municipal bonds 26,808 559 475 26,892
Corporate bonds 854,195 15,970 2,983 867,182
Capital trust notes 95,100 7,121 6,306 95,915
Total other debt securities $ 2,495,876 $ 29,376 $ 25,930 $ 2,499,322
Total other securities available for sale $ 5,809,633 $ 76,658 $ 33,234 $ 5,853,057
Equity securities:
Preferred stock 15,292 122 — 15,414
Mutual funds and common stock (2) 16,871 718 173 17,416
Total equity securities $ 32,163 $ 840 $ 173 $ 32,830
Total securities (3) $ 5,841,796 $ 77,498 $ 33,407 $ 5,885,887
(1) The underlying assets of the asset-backed securities are substantially guaranteed by the U.S. Government.
(2) Primarily consists of mutual funds that are CRA-qualified
(3) Excludes accrued interest receivable of $24.4 million included in other assets in the Consolidated Statements of Condition. At December 31, 2020 and 2019, respectively, the Company had $714.0 million and $647.6 million of FHLB-NY FHLB-NY The following table summarizes the gross proceeds, gross realized gains, and gross realized losses from the sale of available-for-sale
December 31,
(in thousands) 2020 2019 2018
Gross proceeds $ 483,872 $ 361,311 $ 278,539
Gross realized gains 1,945 5,445 967
Gross realized losses 1,262 — 981 Net unrealized gains on equity securities recognized in earnings for the years ended December 31, 2020 and 2019, were $582,000 and $2.3 million, respectively. Net unrealized losses on equity securities recognized in earnings for the year ended December 31, 2018 were $2.0 million. The following table summarizes, by contractual maturity, the amortized cost of securities at December 31, 2020:
Mortgage- Average U.S. Average State, Average (1) Other (2) Average Fair Value
(dollars in thousands)
Available-for-Sale
Due within one year $ 49,797 3.03 % $ 75,934 0.56 % $ — — % $ 49,704 3.02 $ 176,720
Due from one to five years 405,157 3.16 21,924 3.52 — — 151,873 2.22 615,048
Due from five to ten years 175,689 2.48 138,053 2.37 19,898 3.51 779,401 1.88 1,130,037
Due after ten years 2,311,689 2.15 987,326 1.60 5,878 3.33 540,500 1.29 3,891,528
Total debt securities available for sale $ 2,942,332 2.32 $ 1,223,237 1.66 $ 25,776 3.47 $ 1,521,478 1.74 $ 5,813,333
(1) Not presented on a tax-equivalent
(2) Includes corporate bonds, capital trust notes, foreign notes, and asset-backed securities. The following table presents securities having a continuous unrealized loss position for less than twelve months and for twelve months or longer as of December 31, 2020:
Less than Twelve Months Twelve Months or Longer Total
(in thousands) Fair Value Unrealized Fair Value Unrealized Fair Value Unrealized
Temporarily Impaired Securities:
U. S. Treasury obligations $ — $ — $ — $ — $ — $ —
GSE certificates 58,876 136 — — 58,876 136
GSE CMOs 442,207 2,807 73,568 65 515,775 2,872
GSE debenture 522,441 3,949 — — 522,441 3,949
Asset-backed securities — — 363,618 5,703 363,618 5,703
Municipal bonds — — 8,891 90 8,891 90
Corporate bonds 72,024 2,976 246,528 3,471 318,552 6,447
Foreign notes — — — — — —
Capital trust notes — — 33,393 10,500 33,393 10,500
Equity securities — — — — — —
Total temporarily impaired securities $ 1,095,548 $ 9,868 $ 725,998 $ 19,829 $ 1,821,546 $ 29,697
The following table presents securities having a continuous unrealized loss position for less than twelve months and for twelve months or longer as of December 31, 2019:
Less than Twelve Months Twelve Months or Longer Total
(in thousands) Fair Value Unrealized Fair Unrealized Fair Value Unrealized
Temporarily Impaired Securities:
U. S. Treasury Obligations $ 11,917 $ — $ — $ — $ 11,917 $ —
GSE debentures 297,179 3,916 138,189 1,396 435,368 5,312
GSE certificates 396,930 3,718 7,542 45 404,472 3,763
GSE CMOs 609,502 2,582 133,955 959 743,457 3,541
Asset-backed securities 256,619 7,701 116,635 3,154 373,254 10,855
Municipal bonds — — 9,349 475 9,349 475
Corporate bonds 99,300 700 172,717 2,282 272,017 2,982
Capital trust notes — — 37,525 6,306 37,525 6,306
Equity securities — — 11,633 173 11,633 173
Total temporarily impaired securities $ 1,671,447 $ 18,617 $ 627,545 $ 14,790 $ 2,298,992 $ 33,407
The investment securities designated as having a continuous loss position for twelve months or more at December 31, 2020 consisted of four agency collateralized mortgage obligations, five capital trusts notes, seven asset-backed securities, three corporate bonds, and one municipal bond. The investment securities designated as having a continuous loss position for twelve months or more at December 31, 2019 consisted of seven US Government agency securities, five capital trusts notes, three agency mortgage-related securities, three agency CMOs, three asset-backed securities, two corporate bonds, one municipal bond, and one mutual fund. The Company evaluates available-for-sale available-for-sale We first assess whether (i) we intend to sell, or (ii) it is more likely than not that we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are met, we evaluate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None of the unrealized losses identified as of December 31, 2020 or December 31, 2019 relates to the marketability of the securities or the issuers’ ability to honor redemption obligations. Rather, the unrealized losses relate to changes in interest rates relative to when the investment securities were purchased, and do not indicate credit-related impairment. Management based this conclusion on an analysis of each issuer including a detailed credit assessment of each issuer. The Company does not intend to sell, and it is not more likely than not that the Company will be required to sell the positions before the recovery of their amortized cost basis, which may be at maturity. As such, no allowance for credit losses was recorded with respect to debt securities as of or during the nine months ended December 31, 2020. Management has made the accounting policy election to exclude accrued interest receivable on available-for-sale Available-for-sale non-accrual non-accrua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bsequent Event - Additional Information (Details) - Subsequent Event [Member] $ / shares in Units, $ in Billions</t>
        </is>
      </c>
      <c r="B1" s="2" t="inlineStr">
        <is>
          <t>Apr. 26, 2021USD ($)StatesBranchesOffice$ / shares</t>
        </is>
      </c>
    </row>
    <row r="2">
      <c r="A2" s="3" t="inlineStr">
        <is>
          <t>Subsequent Event [Line Items]</t>
        </is>
      </c>
    </row>
    <row r="3">
      <c r="A3" s="4" t="inlineStr">
        <is>
          <t>Ownership percent expected to be owned</t>
        </is>
      </c>
      <c r="B3" s="4" t="inlineStr">
        <is>
          <t>68.00%</t>
        </is>
      </c>
    </row>
    <row r="4">
      <c r="A4" s="4" t="inlineStr">
        <is>
          <t>Flagstar [Member]</t>
        </is>
      </c>
    </row>
    <row r="5">
      <c r="A5" s="3" t="inlineStr">
        <is>
          <t>Subsequent Event [Line Items]</t>
        </is>
      </c>
    </row>
    <row r="6">
      <c r="A6" s="4" t="inlineStr">
        <is>
          <t>Ownership percent expected to be owned</t>
        </is>
      </c>
      <c r="B6" s="4" t="inlineStr">
        <is>
          <t>32.00%</t>
        </is>
      </c>
    </row>
    <row r="7">
      <c r="A7" s="4" t="inlineStr">
        <is>
          <t>Percentage of stock transaction value</t>
        </is>
      </c>
      <c r="B7" s="4" t="inlineStr">
        <is>
          <t>100.00%</t>
        </is>
      </c>
    </row>
    <row r="8">
      <c r="A8" s="4" t="inlineStr">
        <is>
          <t>Implied total transaction value | $</t>
        </is>
      </c>
      <c r="B8" s="8" t="n">
        <v>2.6</v>
      </c>
    </row>
    <row r="9">
      <c r="A9" s="4" t="inlineStr">
        <is>
          <t>Business acquisition, share price | $ / shares</t>
        </is>
      </c>
      <c r="B9" s="12" t="n">
        <v>4.0151</v>
      </c>
    </row>
    <row r="10">
      <c r="A10" s="4" t="inlineStr">
        <is>
          <t>Business combination, description</t>
        </is>
      </c>
      <c r="B10" s="4" t="inlineStr">
        <is>
          <t>Following completion of the transaction, New York Community shareholders are expected to own 68% of the combined company, while Flagstar shareholders are expected to own 32% of the combined company.</t>
        </is>
      </c>
    </row>
    <row r="11">
      <c r="A11" s="4" t="inlineStr">
        <is>
          <t>Business combination estimated total assets after merge | $</t>
        </is>
      </c>
      <c r="B11" s="5" t="n">
        <v>87</v>
      </c>
    </row>
    <row r="12">
      <c r="A12" s="4" t="inlineStr">
        <is>
          <t>Number of traditional branches | Branches</t>
        </is>
      </c>
      <c r="B12" s="6" t="n">
        <v>400</v>
      </c>
    </row>
    <row r="13">
      <c r="A13" s="4" t="inlineStr">
        <is>
          <t>Number of retail home lending offices | Office</t>
        </is>
      </c>
      <c r="B13" s="6" t="n">
        <v>87</v>
      </c>
    </row>
    <row r="14">
      <c r="A14" s="4" t="inlineStr">
        <is>
          <t>Number of state footprint | States</t>
        </is>
      </c>
      <c r="B14" s="6" t="n">
        <v>28</v>
      </c>
    </row>
    <row r="15">
      <c r="A15" s="4" t="inlineStr">
        <is>
          <t>Number of states of traditional branches | States</t>
        </is>
      </c>
      <c r="B15" s="6" t="n">
        <v>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Loans and Leases</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Loans and Leases</t>
        </is>
      </c>
      <c r="B4" s="4" t="inlineStr">
        <is>
          <t xml:space="preserve"> Note 5. Loans and Leases The following table sets forth the composition of the loan portfolio at the dates indicated:
March 31, 2021 December 31, 2020
(dollars in thousands) Amount Percent of Amount Percent of
Loans and Leases Held for Investment:
Mortgage Loans:
Multi-family $ 32,195,256 74.77 % $ 32,236,385 75.28 %
Commercial real estate 7,027,236 16.32 6,835,763 15.96
One-to-four 208,108 0.48 235,989 0.55
Acquisition, development, and construction 115,947 0.27 89,790 0.21
Total mortgage loans held for investment (1) 39,546,547 91.84 $ 39,397,927 92.00
Other Loans:
Commercial and industrial 1,610,550 3.74 1,682,519 3.93
Lease financing, net of unearned income of $110,582 and $116,366, respectively 1,898,980 4.41 1,734,824 4.05
Total commercial and industrial loans (2) 3,509,530 8.15 3,417,343 7.98
Other 5,593 0.01 6,520 0.02
Total other loans held for investment (1) 3,515,123 8.16 3,423,863 8.00
Total loans and leases held for investment $ 43,061,670 100.00 % $ 42,821,790 100.00 %
Net deferred loan origination costs 63,469 61,808
Allowance for credit losses loans and leases (197,758 ) (194,043 )
Total loans and leases held for investment, net $ 42,927,381 $ 42,689,555
Loans held for sale (3) 141,435 117,136
Total loans and leases, net $ 43,068,816 $ 42,806,691
(1) Excludes accrued interest receivable of $219.0 million and $219.1 million at March 31, 2021 and December 31, 2020, respectively, which is included in other assets in the Consolidated Statements of Condition.
(2) Includes specialty finance loans and leases of $3.2 billion and $3.0 billion, respectively, at March 31, 2021 and December 31, 2020, and other C&amp;I loans of $350.8 million and $393.3 million, respectively, at March 31, 2021 and December 31, 2020.
(3) Includes deferred loan origination fees of $3.8 million and $1.7 million at March 31, 2021 and December 31, 2020, respectively. Loans Held for Investment The majority of the loans the Company originates for investment are multi-family loans, most of which are collateralized by non-luxury mixed-use To a lesser extent, the Company also originates ADC loans for investment. One-to-four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To further manage its credit risk, the Company’s lending policies limit the amount of credit granted to any one borrower and typically require conservative debt service coverage ratios and loan-to-value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To minimize the risk involved in specialty finance lending and leasing, the Company participates in syndicated loans that are brought to it, and equipment loans and leases that are assigned to it, by a select group of nationally recognized sources who have long-term relationships with its experienced lending officers. Each of these credits is secured with a perfected first security interest in or outright ownership of the underlying collateral, and structured as senior debt or as a non-cancelable re-underwritte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loans held for investment at March 31, 2021 and December 31, 2020, were loans of $7.0 million and $37.5 million, respectively, to certain officers, directors, and their related interests and parties. There were no loans to principal shareholders at that date. Asset Quality A loan generally is classified as a non-accrual non-accrual non-accrual non-performing non-accrual The following table presents information regarding the quality of the Company’s loans held for investment at March 31, 2021:
(in thousands) Loans 30-89 Non- Loans Total Current Total Loans
Multi-family $ 961 $ 9,888 $ — $ 10,849 $ 32,184,407 $ 32,195,256
Commercial real estate 19,371 11,573 — 30,944 6,996,292 7,027,236
One-to-four — 1,466 — 1,466 206,642 208,108
Acquisition, development, and construction — — — — 115,947 115,947
Commercial and industrial (1)(2) — 10,247 — 10,247 3,499,283 3,509,530
Other 13 4 — 17 5,576 5,593
Total loans and leases held for investment $ 20,345 $ 33,178 $ — $ 53,523 $ 43,008,147 $ 43,061,670
(1) Includes $10.1 million of taxi medallion-related loans that were 90 days or more past due. There were no taxi medallion-related loans that were 30 to 89 days past due.
(2) Includes lease financing receivables, all of which were current. The following table presents information regarding the quality of the Company’s loans held for investment at December 31, 2020:
(in thousands) Loans 30-89 Non- Loans Total Current Total Loans
Multi-family $ 4,091 $ 4,068 $ — $ 8,159 $ 32,228,226 $ 32,236,385
Commercial real estate 9,989 12,142 — 22,131 6,813,632 6,835,763
One-to-four 1,575 1,696 — 3,271 232,718 235,989
Acquisition, development, and construction — — — — 89,790 89,790
Commercial and industrial (1)(2) — 19,866 — 19,866 3,397,477 3,417,343
Other 3 13 — 16 6,504 6,520
Total $ 15,658 $ 37,785 $ — $ 53,443 $ 42,768,347 $ 42,821,790
(1) Includes $18.6 million of taxi medallion-related loans that were 90 days or more past due. There were no taxi medallion-related loans that were 30 to 89 days past due.
(2) Includes lease financing receivables, all of which were current. The following table summarizes the Company’s portfolio of loans held for investment by credit quality indicator at March 31, 2021:
Mortgage Loans Other Loans
(in thousands) Multi- Commercial One-to- Acquisition, Total Commercial (1) Other Total Other
Credit Quality Indicator:
Pass $ 30,647,027 $ 5,867,168 $ 194,220 $ 101,958 $ 36,810,373 $ 3,450,432 $ 5,589 $ 3,456,021
Special mention 875,091 785,007 5,354 13,989 1,679,441 2,071 — 2,071
Substandard 673,138 375,061 8,534 — 1,056,733 57,027 4 57,031
Doubtful — — — — — — — —
Total $ 32,195,256 $ 7,027,236 $ 208,108 $ 115,947 $ 39,546,547 $ 3,509,530 $ 5,593 $ 3,515,123
(1) Includes lease financing receivables, all of which were classified as Pass. The following table summarizes the Company’s portfolio of loans held for investment by credit quality indicator at December 31, 2020:
Mortgage Loans Other Loans
(in thousands) Multi- Commercial One-to- Acquisition, Total Commercial (1) Other Total Other
Credit Quality Indicator:
Pass $ 31,220,071 $ 5,884,244 $ 221,861 $ 68,233 $ 37,394,409 $ 3,388,293 $ 6,507 $ 3,394,800
Special mention 566,756 637,101 12,436 21,557 1,237,850 2,842 — 2,842
Substandard 449,558 314,418 1,692 — 765,668 26,208 13 26,221
Doubtful — — — — — — — —
Total $ 32,236,385 $ 6,835,763 $ 235,989 $ 89,790 $ 39,397,927 $ 3,417,343 $ 6,520 $ 3,423,863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The following table presents, by credit quality indicator, loan class, and year of origination, the amortized cost basis of the Company’s loans and leases as of March 31, 2021.
(in thousands) Vintage Year
Risk Rating Group 2021 2020 2019 2018 2017 Prior To Revolving Total
Pass $ 2,092,263 $ 9,587,201 $ 6,432,567 $ 5,472,277 $ 3,995,854 $ 9,238,124 $ 20,182 $ 36,838,468
Special Mention — 13,067 215,301 345,152 136,466 969,925 — 1,679,911
Substandard — — 193,116 249,729 109,848 503,900 — 1,056,593
Total mortgage loans $ 2,092,263 $ 9,600,268 $ 6,840,984 $ 6,067,158 $ 4,242,168 $ 10,711,949 $ 20,182 $ 39,574,972
Pass 249,885 1,004,860 679,606 149,190 195,499 235,594 976,916 3,491,550
Special Mention — — 71 — — — 2,000 2,071
Substandard — 2,132 3,723 1,840 8,688 13,844 26,319 56,546
Total other loans 249,885 1,006,992 683,400 151,030 204,187 249,438 1,005,235 3,550,167
Total $ 2,342,148 $ 10,607,260 $ 7,524,384 $ 6,218,188 $ 4,446,355 $ 10,961,387 $ 1,025,417 $ 43,125,139
When management determines that foreclosure is probable, expected credit losses are based on the fair value of the collateral adjusted for selling costs. When the borrower is experiencing financial difficulty at the reporting date and repayment is expected to be provided substantially through the operation or sale of the collateral, the collateral-dependent practical expedient has been elected and expected credit losses are based on the fair value of the collateral at the reporting date, adjusted for selling costs as appropriate. For CRE loans, collateral properties include office buildings, warehouse/distribution buildings, shopping centers, apartment buildings,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The following table summarizes the extent to which collateral secures the Company’s collateral-dependent loans held for investment by collateral type as of March 31, 2021:
Collateral Type
(in thousands) Real Property Other
Multi-family $ 6,840 $ —
Commercial real estate 25,386 —
One-to-four 329 —
Acquisition, development, and construction — —
Commercial and industrial — 16,769
Other — —
Total collateral-dependent loans held for investment $ 32,555 $ 16,769
Other collateral primarily consists of taxi medallions, cash, accounts receivable and inventory. There were no significant changes in the extent to which collateral secures the Company’s collateral-dependent financial assets during the three months ended March 31, 2021. Troubled Debt Restructurings The Company is required to account for certain loan modifications and restructurings as TDRs. In general, a modification or restructuring of a loan constitutes a TDR if the Company grants a concession to a borrower experiencing financial difficulty. A loan modified as a TDR generally is placed on non-accrual In an effort to proactively manage delinquent loans, the Company has selectively extended to certain borrowers concessions such as rate reductions, extension of maturity dates, and forbearance agreements. As of March 31, 2021, loans on which concessions were made with respect to rate reductions and/or extension of maturity dates amounted to $32.1 million; loans on which forbearance agreements were reached amounted to $146 thousand. The CARES Act was enacted on March 27, 2020. Under the CARES Act, the Company made the election to deem that loan modifications do not result in TDRs if they are (1) related to the novel coronavirus disease (“COVID-19”); COVID-19 The following table presents information regarding the Company’s TDRs as of March 31, 2021 and December 31, 2020:
March 31, 2021 December 31, 2020
(in thousands) Accruing Non-Accrual Total Accruing Non-Accrual Total
Loan Category:
Multi-family $ — $ 6,840 $ 6,840 $ — $ — $ —
Commercial real estate 14,894 — 14,894 14,967 — 14,967
One-to-four — 330 330 — 557 557
Commercial and industrial (1) — 10,134 10,134 — 18,761 18,761
Total $ 14,894 $ 17,304 $ 32,198 $ 14,967 $ 19,318 $ 34,285
(1) Includes $10.0 million and $17.5 million of taxi medallion-related loans at March 31, 2021 and December 31, 2020, respectively. The eligibility of a borrower for work-out The financial effects of the Company’s TDRs for the three months ended March 31, 2021 and 2020 are summarized as follows:
For the Three Months Ended March 31, 2021
Weighted Average
(dollars in thousands) Number Pre- Post- Pre- Post- Charge- Capitalized
Loan Category:
Multi-family 1 $ 7,515 $ 7,515 3.13 % 3.25 % $ — $ —
For the Three Months Ended March 31, 2020
Weighted Average
(dollars in thousands) Number Pre- Post- Pre- Post- Charge- Capitalized
Loan Category:
Commercial and industrial 8 $ 1,920 $ 1,572 3.29 % 3.24 % $ 348 $ — At March 31, 2021, 17 C&amp;I loans in the aggregate amount of $2.1 million have been modified as TDRs during the twelve months ended at that date, and were in payment default. At March 31, 2020, five C&amp;I and one 1-4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may consider a loan with multiple modifications or forbearance periods to be in default, and would consider a loan to be in default if the borrower were in bankruptcy or if the loan were partially charged off subsequent to modification. Management takes into consideration all TDR modifications in determining the appropriate level of the allowance. </t>
        </is>
      </c>
      <c r="C4" s="4" t="inlineStr">
        <is>
          <t xml:space="preserve">NOTE 5: LOANS AND LEASES The following table sets forth the composition of the loan and lease portfolio at the dates indicated:
December 31, 2020 December 31, 2019
(dollars in thousands) Amount Percent of Amount Percent of
Loans and Leases Held for Investment:
Mortgage Loans:
Multi-family $ 32,236,385 75.28 % $ 31,158,672 74.46 %
Commercial real estate 6,835,763 15.96 7,081,910 16.93
One-to-four 235,989 0.55 380,361 0.91
Acquisition, development, and construction 89,790 0.21 200,596 0.48
Total mortgage loans held for investment (1) 39,397,927 92.00 38,821,539 92.78
Other Loans:
Commercial and industrial 1,682,519 3.93 1,742,380 4.16
Lease financing, net of unearned income of $116,366 and $104,826, respectively 1,734,824 4.05 1,271,998 3.04
Total commercial and industrial loans (2) 3,417,343 7.98 3,014,378 7.20
Other 6,520 0.02 8,102 0.02
Total other loans held for investment 3,423,863 8.00 3,022,480 7.22
Total loans and leases held for investment (1) $ 42,821,790 100.00 % $ 41,844,019 100.00 %
Net deferred loan origination costs 61,808 50,136
Allowance for loan and lease losses (194,043 ) (147,638 )
Total loans and leases held for investment, net $ 42,689,555 $ 41,746,517
Loans held for sale (3) 117,136 —
Total loans and leases, net $ 42,806,691 $ 41,746,517
(1) Excludes accrued interest receivable of $219.1 million and $116.9 million at December 31, 2020 and December 31, 2019, respectively, which is included in other assets in the Consolidated Statements of Condition.
(2) Includes specialty finance loans and leases of $3.0 billion and $2.6 billion, respectively, at December 31, 2020 and December 31, 2019, and other C&amp;I loans of $393.3 million and $420.1 million, respectively, at December 31, 2020 and December 31, 2019.
(3) Includes deferred loan origination fees of $1.7 million. Loans and Leases Loans and Leases Held for Investment The majority of the loans the Company originates for investment are multi-family loans, most of which are collateralized by non-luxury mixed-use To a lesser extent, the Company also originates ADC loans for investment. One-to-four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To further manage its credit risk, the Company’s lending policies limit the amount of credit granted to any one borrower and typically require conservative debt service coverage ratios and loan-to-value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To minimize the risk involved in specialty finance lending and leasing, the Company participates in syndicated loans that are brought to it, and equipment loans and leases that are assigned to it, by a select group of nationally recognized sources who have had long-term relationships with its experienced lending officers. Each of these credits is secured with a perfected first security interest or outright ownership in the underlying collateral, and structured as senior debt or as a non-cancelable re-underwritte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loans held for investment at December 31, 2020 and December 31, 2019, were loans of $37.5 million and $38.2 million, respectively, to officers, directors, and their related interests and parties. There were no loans to principal shareholders at that date. Asset Quality A loan generally is classified as a non-accrual non-accrual non-accrual non-performing non-accrual The following table presents information regarding the quality of the Company’s loans held for investment at December 31, 2020:
(in thousands) Loans 30-89 Non- Loans 90 Total Current Total
Multi-family $ 4,091 $ 4,068 $ — $ 8,159 $ 32,228,226 $ 32,236,385
Commercial real estate 9,989 12,142 — 22,131 6,813,632 6,835,763
One-to-four 1,575 1,696 — 3,271 232,718 235,989
Acquisition, development, and construction — — — — 89,790 89,790
Commercial and industrial (1) (2) — 19,866 — 19,866 3,397,477 3,417,343
Other 3 13 — 16 6,504 6,520
Total $ 15,658 $ 37,785 $ — $ 53,443 $ 42,768,347 $ 42,821,790
(1) Includes $18.6 million of taxi medallion-related loans that were 90 days or more past due. There were no taxi medallion-related loans that were 30 89
(2) Includes lease financing receivables, all of which were current. The following table presents information regarding the quality of the Company’s loans held for investment at December 31, 2019:
(in thousands) Loans 30-89 Non- Loans 90 Total Current Total
Multi-family $ 1,131 $ 5,407 $ — $ 6,538 $ 31,152,134 $ 31,158,672
Commercial real estate 2,545 14,830 — 17,375 7,064,535 7,081,910
One-to-four — 1,730 — 1,730 378,631 380,361
Acquisition, development, and construction — — — — 200,596 200,596
Commercial and industrial (1) (2) — 39,024 — 39,024 2,975,354 3,014,378
Other 44 252 — 296 7,806 8,102
Total $ 3,720 $ 61,243 $ — $ 64,963 $ 41,779,056 $ 41,844,019
(1) Includes $30.4 million of taxi medallion-related loans that were 90 days or more past due. There were no taxi medallion-related loans that were 30 to 89 days past due.
(2) Includes lease financing receivables, all of which were current. The following table summarizes the Company’s portfolio of loans held for investment by credit quality indicator at December 31, 2020:
Mortgage Loans Other Loans
(in thousands) Multi- Commercial One-to- Acquisition, Total Commercial (1) Other Total
Credit Quality Indicator:
Pass $ 31,220,071 $ 5,884,244 $ 221,861 $ 68,233 $ 37,394,409 $ 3,388,293 $ 6,507 $ 3,394,800
Special mention 566,756 637,101 12,436 21,557 1,237,850 2,842 — 2,842
Substandard 449,558 314,418 1,692 — 765,668 26,208 13 26,221
Doubtful — — — — — — — —
Total $ 32,236,385 $ 6,835,763 $ 235,989 $ 89,790 $ 39,397,927 $ 3,417,343 $ 6,520 $ 3,423,863
(1) Includes lease financing receivables, all of which were classified as Pass. The following table summarizes the Company’s portfolio of loans held for investment by credit quality indicator at December 31, 2019:
Mortgage Loans Other Loans
(in thousands) Multi- Commercial One-to- Acquisition, Total Commercial (1) Other Total
Credit Quality Indicator:
Pass $ 30,903,657 $ 6,902,218 $ 377,883 $ 158,751 $ 38,342,509 $ 2,960,557 $ 7,850 $ 2,968,407
Special mention 239,664 104,648 748 41,456 386,516 1,588 — 1,588
Substandard 15,351 75,044 1,730 389 92,514 52,233 252 52,485
Doubtful — — — — — — —
Total $ 31,158,672 $ 7,081,910 $ 380,361 $ 200,596 $ 38,821,539 $ 3,014,378 $ 8,102 $ 3,022,480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The following table presents, by credit quality indicator, loan class, and year of origination, the amortized cost basis of the Company’s loans and leases as of December 31, 2020.
(in thousands) Vintage Year
Risk Rating Group 2020 2019 2018 2017 2016 Prior To Revolving Total
Pass $ 9,819,431 $ 6,719,587 $ 5,986,476 $ 4,260,433 $ 3,062,012 $ 7,571,266 $ 24,608 $ 37,443,813
Special Mention 13,067 116,400 176,428 164,635 332,176 425,632 — 1,228,338
Substandard — 121,861 177,123 60,924 221,835 172,293 — 754,036
Total mortgage loans $ 9,832,498 $ 6,957,848 $ 6,340,027 $ 4,485,992 $ 3,616,023 $ 8,169,191 $ 24,608 $ 39,426,187
Pass 962,956 757,220 180,133 209,963 126,680 144,999 1,046,400 3,428,351
Special Mention — 42 — — — — 2,800 2,842
Substandard 2,987 5,284 3,103 12,558 1,252 1,034 — 26,218
Total other loans 965,943 762,546 183,236 222,521 127,932 146,033 1,049,200 3,457,411
Total $ 10,798,441 $ 7,720,394 $ 6,523,263 $ 4,708,513 $ 3,743,955 $ 8,315,224 $ 1,073,808 $ 42,883,598
When management determines that foreclosure is probable, expected credit losses are based on the fair value of the collateral adjusted for selling costs. When the borrower is experiencing financial difficulty at the reporting date and repayment is expected to be provided substantially through the operation or sale of the collateral, the collateral-dependent practical expedient has been elected and expected credit losses are based on the fair value of the collateral at the reporting date, adjusted for selling costs as appropriate. For CRE loans, collateral properties include office buildings, warehouse/distribution buildings, shopping centers, apartment buildings,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The following table summarizes the extent to which collateral secures the Company’s collateral-dependent loans held for investment by collateral type as of December 31, 2020:
Collateral Type
(in thousands) Real Other
Multi-family $ 7,525 $ —
Commercial real estate 25,462 —
One-to-four 557 —
Acquisition, development, and construction — —
Commercial and industrial — 26,487
Other — —
Total collateral-dependent loans held for investment $ 33,544 26,487
Other collateral primarily consists of taxi medallions, cash, accounts receivable and inventory. There were no At December 31, 2020 and December 31, 2019, the Company had no residential mortgage loans in the process of foreclosure. The interest income that would have been recorded under the original terms of non-accrual
December 31,
(in thousands) 2020 2019 2018
Interest income that would have been recorded $ 4,491 $ 5,599 $ 4,145
Interest income actually recorded (939 ) (3,409 ) (3,480 )
Interest income foregone $ 3,552 $ 2,190 $ 665
Troubled Debt Restructurings The Company is required to account for certain loan modifications and restructurings as TDRs. In general, a modification or restructuring of a loan constitutes a TDR if the Company grants a concession to a borrower experiencing financial difficulty. A loan modified as a TDR generally is placed on non-accrual In an effort to proactively manage delinquent loans, the Company has selectively extended to certain borrowers concessions such as rate reductions, extension of maturity dates, and forbearance agreements. As of December 31, 2020, loans on which concessions were made with respect to rate reductions and/or extension of maturity dates amounted to $18.1million; loans on which forbearance agreements were reached amounted to $16.2 million. The CARES Act was enacted on March 27, 2020. Under the CARES Act, the Company made the election to deem that loan modifications do not result in TDRs if they are (1) related to the novel coronavirus disease (“COVID-19”); The following table presents information regarding the Company’s TDRs as of December 31, 2020 and 2019:
December 31, 2020 December 31, 2019
(in thousands) Accruing Non- Total Accruing Non- Total
Loan Category:
Multi-family $ — $ — $ — — 3,577 3,577
Commercial real estate 14,967 — 14,967 — — —
One-to-four — 557 557 — 584 584
Acquisition, development, and construction — — — 389 — 389
Commercial and industrial (1) — 18,761 18,761 865 35,084 35,949
Total $ 14,967 $ 19,318 $ 34,285 1,254 39,245 40,499
(1) Includes $ 17.5 27.3 The eligibility of a borrower for work-out The financial effects of the Company’s TDRs for the twelve months ended December 31, 2020, 2019 and 2018 are summarized as follows:
For the Twelve Months Ended December 31, 2020
Weighted Average
(dollars in thousands) Number Pre- Post- Pre- Post- Charge- Capitalized
Loan Category:
Commercial real estate 1 $ 15,119 $ 15,119 8.00 % 3.50 % $ — $ —
Commercial and industrial 42 8,912 7,471 2.36 2.23 1,441 —
Total 43 $ 24,031 $ 22,590 $ 1,441 $ —
For the Twelve Months Ended December 31, 2019
Weighted Average
(dollars in thousands) Number Pre- Post- Pre- Post- Charge- Capitalized
Loan Category:
One-to-four 1 131 131 5.50 5.50 — 3
Commercial and industrial 72 35,156 30,685 4.31 4.37 4,471 —
Total 73 $ 35,287 $ 30,816 $ 4,471 $ 3
For the Twelve Months Ended December 31, 2018
Weighted Average
(dollars in thousands) Number Pre- Post- Pre- Post- Charge- Capitalized
Loan Category:
Acquisition, development, and construction 1 $ 900 $ 900 4.50 % 4.50 % $ — $ —
Commercial and industrial 21 7,763 5,455 3.25 3.13 2,308 —
Total 22 $ 8,663 $ 6,355 $ 2,308 $ —
At December 31, 2020, C&amp;I loans totaling $ 3.2 one-to-four 1.1 194,000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the borrower were in bankruptcy or if the loan were partially charged off subsequent to modific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llowance for Credit Losses on Loans and Leases</t>
        </is>
      </c>
      <c r="B1" s="2" t="inlineStr">
        <is>
          <t>3 Months Ended</t>
        </is>
      </c>
      <c r="C1" s="2" t="inlineStr">
        <is>
          <t>12 Months Ended</t>
        </is>
      </c>
    </row>
    <row r="2">
      <c r="B2" s="2" t="inlineStr">
        <is>
          <t>Mar. 31, 2021</t>
        </is>
      </c>
      <c r="C2" s="2" t="inlineStr">
        <is>
          <t>Dec. 31, 2020</t>
        </is>
      </c>
    </row>
    <row r="3">
      <c r="A3" s="3" t="inlineStr">
        <is>
          <t>Allowance For Credit Losses On Loans And Leases [Abstract]</t>
        </is>
      </c>
    </row>
    <row r="4">
      <c r="A4" s="4" t="inlineStr">
        <is>
          <t>Allowance for Credit Losses on Loans and Leases</t>
        </is>
      </c>
      <c r="B4" s="4" t="inlineStr">
        <is>
          <t xml:space="preserve"> Note 6. Allowance for Credit Losses on Loans and Leases Allowance for Credit Losses on Loans and Leases The following table summarizes activity in the allowance for credit losses on loans and leases for the periods indicated:
For the Three Months Ended March 31,
2021 2020
(in thousands) Mortgage Other Total Mortgage Other Total
Balance, beginning of period $ 176,538 $ 17,505 $ 194,043 $ 122,695 $ 24,943 $ 147,638
Impact of CECL adoption — — — (178 ) 2,089 1,911
Adjusted balance, beginning of period 176,538 17,505 194,043 122,517 27,032 149,549
Charge-offs (658 ) (3,666 ) (4,324 ) — (10,385 ) (10,385 )
Recoveries 20 4,821 4,841 11 178 189
Provision for credit losses 527 2,671 3,198 18,786 4,105 22,891
Balance, end of period $ 176,427 $ 21,331 $ 197,758 $ 141,314 $ 20,930 $ 162,244
At March 31, 2021, the allowance for credit losses on loans and leases totaled $197.8 million, up $3.7 million compared to December 31, 2020, driven by a provision for credit losses of $3.6 million. Separately, at March 31, 2021, the Company had an allowance for unfunded commitments of $12.3 million. For the three months ended March 31, 2021, the allowance for credit losses on loans and leases increased modestly primarily due to qualitative adjustments surrounding the COVID-19 The Company charges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past-due (1) closed-end (2) open-end closed-end open-end The following table presents additional information about the Company’s nonaccrual loans at March 31, 2021:
(in thousands) Recorded Related Interest
Nonaccrual loans with no related allowance:
Multi-family $ 6,840 $ — $ 81
Commercial real estate 10,491 — —
One-to-four 330 — 3
Acquisition, development, and construction — — —
Other 10,205 — 18
Total nonaccrual loans with no related allowance $ 27,866 $ — $ 102
Nonaccrual loans with an allowance recorded:
Multi-family $ 3,048 $ 435 $ —
Commercial real estate 1,082 84 2
One-to-four 1,137 365 3
Acquisition, development, and construction — — —
Other 45 20 1
Total nonaccrual loans with an allowance recorded $ 5,312 $ 904 $ 6
Total nonaccrual loans:
Multi-family $ 9,888 $ 435 $ 81
Commercial real estate 11,573 84 2
One-to-four 1,467 365 6
Acquisition, development, and construction — — —
Other 10,250 20 19
Total nonaccrual loans $ 33,178 $ 904 $ 108
The following table presents additional information about the Company’s nonaccrual loans at December 31, 2020:
(in thousands) Recorded Related Interest
Nonaccrual loans with no related allowance:
Multi-family $ — $ — $ —
Commercial real estate 2,256 — —
One-to-four 557 — 21
Acquisition, development, and construction — — —
Other 19,821 — 820
Total nonaccrual loans with no related allowance $ 22,634 $ — $ 841
Nonaccrual loans with an allowance recorded:
Multi-family $ 4,068 $ 589 $ 28
Commercial real estate 9,886 133 52
One-to-four 1,139 370 14
Acquisition, development, and construction — — —
Other 58 18 5
Total nonaccrual loans with an allowance recorded $ 15,151 $ 1,110 $ 99
Total nonaccrual loans:
Multi-family $ 4,068 $ 589 $ 28
Commercial real estate 12,142 133 52
One-to-four 1,696 370 35
Acquisition, development, and construction — — —
Other 19,879 18 825
Total nonaccrual loans $ 37,785 $ 1,110 $ 940</t>
        </is>
      </c>
      <c r="C4" s="4" t="inlineStr">
        <is>
          <t>NOTE 6: ALLOWANCE FOR CREDIT LOSSES ON LOANS AND LEASES Allowance for Credit Losses on Loans and Leases The following table summarizes activity in the allowance for loan and lease losses for the periods indicated:
Twelve Months Ended December 31,
2020 2019
(in thousands) Mortgage Other Total Mortgage Other Total
Balance, beginning of period $ 122,694 $ 24,944 $ 147,638 $ 130,983 $ 28,837 $ 159,820
Impact of CECL adoption 99 1,812 1,911 — — —
Adjusted balance, beginning of period 122,793 26,756 149,549 130,983 28,837 159,820
Charge-offs (1,872 ) (20,306 ) (22,178 ) (1,613 ) (18,694 ) (20,307 )
Recoveries 1,172 2,221 3,393 61 959 1,020
Provision for (recovery of) credit losses on loans and leases 54,445 8,834 63,279 (6,737 ) 13,842 7,105
Balance, end of period $ 176,538 $ 17,505 $ 194,043 $ 122,694 $ 24,944 $ 147,638
At December 31, 2020, the allowance for credit losses on loans and leases totaled $194.0 million, up $46.4 million compared to December 31, 2019, driven by a provision for credit losses of $63.3 million that exceeded net charge-offs by $44.5 million during the year 2020. Separately, at December 31, 2019, the Company had an allowance for unfunded commitments of $461,000. With the adoption of CECL on January 1, 2020, The Company recognized a “Day 1” transition adjustment of $12.5 million. At December 31, 2020, the allowance for unfunded commitments totaled $11.9 million. For the year ended December 31, 2020 the allowance for credit losses on loans and leases increased primarily due to negative changes in the macroeconomic factors surrounding the COVID-19 The Company charges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past-due (1) closed-end (2) open-end closed-end open-end The following table presents additional information about the Company’s nonaccrual loans at December 31, 2020:
(in thousands) Recorded Related Interest
Nonaccrual loans with no related allowance:
Multi-family $ — $ — $ —
Commercial real estate 2,256 — —
One-to-four 557 — 21
Acquisition, development, and construction — — —
Other 19,821 — 820
Total nonaccrual loans with no related allowance $ 22,634 $ — $ 841
Nonaccrual loans with an allowance recorded:
Multi-family $ 4,068 $ 589 $ 28
Commercial real estate 9,886 133 52
One-to-four 1,139 370 14
Acquisition, development, and construction — — —
Other 58 18 5
Total nonaccrual loans with an allowance recorded $ 15,151 $ 1,110 $ 99
Total nonaccrual loans:
Multi-family $ 4,068 $ 589 $ 28
Commercial real estate 12,142 133 52
One-to-four 1,696 370 35
Acquisition, development, and construction — — —
Other 19,879 18 825
Total nonaccrual loans $ 37,785 $ 1,110 $ 940
The following table presents additional information about the Company’s impaired loans at December 31, 2019:
(in thousands) Recorded Unpaid Related Average Interest
Impaired loans with no related allowance:
Multi-family $ 3,577 $ 6,790 $ — $ 4,336 $ 266
Commercial real estate 14,717 19,832 — 6,140 371
One-to-four 584 602 — 811 21
Acquisition, development, and construction 389 1,289 — 3,508 364
Other 37,669 114,636 — 39,598 2,494
Total impaired loans with no related allowance $ 56,936 $ 143,149 $ — $ 54,393 $ 3,516
Impaired loans with an allowance recorded:
Multi-family $ — $ — $ — $ — $ —
Commercial real estate — — — — —
One-to-four — — — — —
Acquisition, development, and construction — — — — —
Other 1,445 4,173 116 4,111 13
Total impaired loans with an allowance recorded $ 1,445 $ 4,173 $ 116 $ 4,111 $ 13
Total impaired loans:
Multi-family $ 3,577 $ 6,790 $ — $ 4,336 $ 266
Commercial real estate 14,717 19,832 — 6,140 371
One-to-four 584 602 — 811 21
Acquisition, development, and construction 389 1,289 — 3,508 364
Other 39,114 118,809 116 43,709 2,507
Total impaired loans $ 58,381 $ 147,322 $ 116 $ 58,504 $ 3,5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Leases</t>
        </is>
      </c>
      <c r="B4" s="4" t="inlineStr">
        <is>
          <t xml:space="preserve"> Note 11. 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At March 31, 2021 and December 31, 2020, the carrying value of residual assets with third-party residual value insurance for at least a portion of the asset value was $63.0 million and $70.6 million, respectively. The Company uses the interest rate implicit in the lease to determine the present value of its lease financing receivables. The components of lease income were as follows:
(in thousands) For the Three For the Three
Interest income on lease financing (1) $ 13,871 $ 11,949
(1) Included in Interest Income – Loans and leases in the Consolidated Statements of Income and Comprehensive Income. At March 31, 2021 and December 31, 2020, the carrying value of net investment in leases was $2.0 billion and $1.9 billion. The components of net investment in direct financing leases, including the carrying amount of the lease receivables, as well as the unguaranteed residual asset were as follows:
(in thousands) March 31, December 31,
Net investment in the lease – lease payments receivable $ 1,929,213 $ 1,771,097
Net investment in the lease – unguaranteed 80,349 80,093
Total lease payments $ 2,009,562 $ 1,851,190
The following table presents the remaining maturity analysis of the undiscounted lease receivables as of March 31, 2021, as well as the reconciliation to the total amount of receivables recognized in the Consolidated Statements of Condition:
(in thousands) March 31,
2021 $ 24,349
2022 111,308
2023 342,220
2024 236,013
2025 427,495
Thereafter 868,177
Total lease payments 2,009,562
Plus: deferred origination costs 30,823
Less: unearned income (110,582 )
Total lease finance receivables, net $ 1,929,803
Lessee Arrangements The Company determines if an arrangement is a lease at inception. Operating leases are included in operating lease right-of-u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incremental borrowing rate (FHLB borrowing rate) is used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The lease terms include options to extend the lease when it is reasonably certain that we will exercise that option. For the vast majority of the Company’s leases, we are reasonably certain we will exercise our options to renew to the end of all renewal option periods. As such, substantially all of our future options to extend the leases have been included in the lease liability and ROU assets. Variable costs such as the proportionate share of actual costs for utilities, common area maintenance, property taxes and insurance are not included in the lease liability and are recognized in the period in which they are incurred. Amortization of the ROU assets was $4.7 million and $4.1 million for the three months ended March 31, 2021 and March 31, 2020, respectively. The Company has operating leases for corporate offices, branch locations, and certain equipment. The Company’s leases have remaining lease terms of one year to approximately 25 years, the vast majority of which include one or more options to extend the leases for up to five years resulting in lease terms up to 40 years. The components of lease expense were as follows:
(in thousands) For the Three For the Three
Operating lease cost $ 6,750 $ 6,759
Sublease income (28 ) (11 )
Total lease cost $ 6,722 $ 6,748
Supplemental cash flow information related to the leases for the following periods:
(in thousands) For the Three For the Three
Cash paid for amounts included in the measurement
Operating cash flows from operating leases $ 6,750 $ 6,759 Supplemental balance sheet information related to the leases for the following periods:
(in thousands, except lease term and discount rate) March 31, December 31,
Operating Leases:
Operating lease right-of-use 262,196 $ 266,864
Operating lease liabilities 262,169 266,846
Weighted average remaining lease term 16 years 16 years
Weighted average discount rate 3.08 % 3.12 %
Maturities of lease liabilities: March 31,
(in thousands)
2021 $ 20,099
2022 25,893
2023 25,435
2024 24,764
2025 24,073
Thereafter 222,215
Total lease payments 342,479
Less: imputed interest (80,310 )
Total present value of lease liabilities $ 262,169</t>
        </is>
      </c>
      <c r="C4" s="4" t="inlineStr">
        <is>
          <t>NOTE 7. 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At December 31, 2020 and December 31, 2019, the carrying value of residual assets with third-party residual value insurance for at least a portion of the asset value was $70.6 million and $70.1 million, respectively. The Company uses the interest rate implicit in the lease to determine the present value of its lease financing receivables. The components of lease income were as follows:
(in thousands) For the For the
Interest income on lease financing (1) $ 52,279 $ 38,087
(1) Included in Interest Income – Loans and leases in the Consolidated Statements of Income and Comprehensive Income. At December 31, 2020 and December 31, 2019, the carrying value of net investment in leases was $1.9 billion and $1.4 billion. The components of net investment in direct financing leases, including the carrying amount of the lease receivables, as well as the unguaranteed residual asset were as follows:
(in thousands) December 31, December 31,
Net investment in the lease - lease payments receivable $ 1,771,097 $ 1,302,760
Net investment in the lease - unguaranteed residual assets 80,093 74,064
Total lease payments $ 1,851,190 $ 1,376,824
The following table presents the remaining maturity analysis of the undiscounted lease receivables as of December 31, 2020, as well as the reconciliation to the total amount of receivables recognized in the Consolidated Statements of Condition:
(in thousands) December 31,
2021 $ 37,373
2022 171,549
2023 277,468
2024 111,378
2025 430,585
Thereafter 822,837
Total lease payments 1,851,190
Plus: deferred origination costs 32,008
Less: unearned income (116,366 )
Total lease finance receivables, net $ 1,766,832
Lessee Arrangements The Company determines if an arrangement is a lease at inception. Operating leases are included in operating lease right-of-u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incremental borrowing rate (FHLB borrowing rate) is used based on the information available at adoption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The lease terms include options to extend the lease when it is reasonably certain that we will exercise that option. For the vast majority of the Company’s leases, we are reasonably certain we will exercise our options to renew to the end of all renewal option periods. As such, substantially all of our future options to extend the leases have been included in the lease liability and ROU assets. Variable costs such as the proportionate share of actual costs for utilities, common area maintenance, property taxes and insurance are not included in the lease liability and are recognized in the period in which they are incurred. Amortization of the ROU assets was $20.0 million and $38.4 million for the twelve months ended December 31, 2020 and 2019, respectively. Included in the twelve months ended December 31, 2019, was $11.7 million that was due to the closing of certain locations. The Company has operating leases for corporate offices, branch locations, and certain equipment. The Company’s leases have remaining lease terms of one year to approximately 25 years, the vast majority of which include one or more options to extend the leases for up to five years resulting in lease terms up to 40 years. During the twelve months ended December 31, 2019, the Company entered into a sale-lease back transaction with an unrelated third party with a lease term of 20 years (including renewal options). The sale of the branch property in Florida resulted in a gain of $7.9 million in 2019, which is included in “Other income” in the Consolidated Statements of Income and Comprehensive Income for the twelve months ended December 31, 2019. The components of lease expense were as follows:
(in thousands) For the Twelve For the Twelve
Operating lease cost $ 22,721 $ 28,695
Sublease income (68 ) (105 )
Total lease cost $ 22,653 $ 28,590
Supplemental cash flow information related to the leases for the following periods:
(in thousands) For the Twelve For the Twelve
Cash paid for amounts included in the measurement of lease liabilities:
Operating cash flows from operating leases $ 22,721 $ 28,695 Supplemental balance sheet information related to the leases for the following periods:
(in thousands, except lease term and discount rate) December 31, December 31,
Operating Leases:
Operating lease right-of-use 266,864 $ 286,194
Operating lease liabilities 266,846 285,991
Weighted average remaining lease term 16 years 17 years
Weighted average discount rate% 3.12 % 3.23 %
(in thousands) December 31,
Maturities of lease liabilities:
2021 $ 26,961
2022 25,994
2023 25,545
2024 24,884
2025 24,113
Thereafter 223,503
Total lease payments 351,000
Less: imputed interest (84,154 )
Total present value of lease liabilities $ 266,8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t>
        </is>
      </c>
      <c r="B1" s="2" t="inlineStr">
        <is>
          <t>12 Months Ended</t>
        </is>
      </c>
    </row>
    <row r="2">
      <c r="B2" s="2" t="inlineStr">
        <is>
          <t>Dec. 31, 2020</t>
        </is>
      </c>
    </row>
    <row r="3">
      <c r="A3" s="3" t="inlineStr">
        <is>
          <t>Banking And Thrift Disclosure [Abstract]</t>
        </is>
      </c>
    </row>
    <row r="4">
      <c r="A4" s="4" t="inlineStr">
        <is>
          <t>Deposits</t>
        </is>
      </c>
      <c r="B4" s="4" t="inlineStr">
        <is>
          <t xml:space="preserve">NOTE 8: DEPOSITS The following table sets forth the weighted average interest rates for each type of deposit at December 31, 2020 and 2019:
December 31,
2020 2019
(dollars in thousands) Amount Percent Weighted Amount Percent Weighted
Interest-bearing checking and money market accounts $ 12,610,073 38.87 % 0.28 % $ 10,230,144 32.32 % 1.30 %
Savings accounts 6,415,608 19.78 0.41 4,780,007 15.10 0.75
Certificates of deposit 10,330,680 31.85 0.83 14,214,858 44.90 2.30
Non-interest-bearing 3,080,452 9.50 — 2,432,123 7.68 —
Total deposits $ 32,436,813 100.00 % 0.45 % $ 31,657,132 100.00 % 1.57 %
At December 31, 2020 and 2019, the aggregate amount of deposits that had been reclassified as loan balances (i.e., overdrafts) was $2.3 million and $2.4 million, respectively. The scheduled maturities of certificates of deposit (“CDs”) at December 31, 2020 were as follows:
(in thousands)
1 year or less $ 9,120,243
More than 1 year through 2 years 708,342
More than 2 years through 3 years 313,682
More than 3 years through 4 years 187,089
More than 4 years through 5 years 1,009
Over 5 years 315
Total CDs $ 10,330,680
The following table presents a summary of CDs in amounts of $100,000 or more by remaining term to maturity, at December 31, 2020:
CDs of $100,000 or More Maturing Within
(in thousands) 3 Months Over 3 to Over 6 to Over Total
Total $ 2,548,901 $ 3,094,530 $ 717,291 $ 384,860 $ 6,745,582 Included in total deposits at both December 31, 2020 and 2019 were brokered deposits of $5.3 billion and $5.2 billion with weighted average interest rates of 0.08% and 1.94% at the respective year-ends. Brokered money market accounts represented $3.0 billion and $1.5 billion, respectively, of the December 31, 2020 and 2019 totals, and brokered interest-bearing checking accounts represented $1.3 billion and $1.2 billion, respectively. Brokered CDs represented $1.0 billion and $2.5 billion of brokered deposits at December 3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ed Fund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Borrowed Funds</t>
        </is>
      </c>
      <c r="B4" s="4" t="inlineStr">
        <is>
          <t xml:space="preserve"> Note 7. Borrowed Funds The following table summarizes the Company’s borrowed funds at the dates indicated:
(in thousands) March 31, December 31,
Wholesale Borrowings:
FHLB advances $ 14,302,661 $ 14,627,661
Repurchase agreements 800,000 800,000
Total wholesale borrowings $ 15,102,661 $ 15,427,661
Junior subordinated debentures 360,362 360,259
Subordinated notes 295,764 295,624
Total borrowed funds $ 15,758,787 $ 16,083,544
The following table summarizes the Company’s repurchase agreements accounted for as secured borrowings at March 31, 2021:
Remaining Contractual Maturity of the Agreements
(in thousands) Overnight and Up to 30–90 Days Greater than
GSE obligations $ — $ — $ — $ 800,000 Subordinated Notes At March 31, 2021 and December 31, 2020, the Company had $295.8 million and $295.6 million, respectively, of fixed-to-floating
Date of Original Issue Stated Interest (1) Original
(dollars in thousands)
Nov. 6, 2018 Nov. 6, 2028 5.90 % $ 300,000
(1) 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s payable quarterly. Junior Subordinated Debentures At March 31, 2021 and December 31, 2020, the Company had $360.4 million and $360.3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March 31, 2021:
Issuer Interest Junior Capital Date of Stated First
(dollars in thousands)
New York Community Capital Trust V 6.00 % $ 146,436 $ 140,085 Nov. 4, 2002 Nov. 1, 2051 Nov. 4, 2007 (1)
New York Community Capital Trust X 1.78 123,712 120,000 Dec. 14, 2006 Dec. 15, 2036 Dec. 15, 2011 (2)
PennFed Capital Trust III 3.43 30,928 30,000 June 2, 2003 June 15, 2033 June 15, 2008 (2)
New York Community Capital Trust XI 1.85 59,286 57,500 April 16, 2007 June 30, 2037 June 30, 2012 (2)
Total junior subordinated debentures $ 360,362 $ 347,585
(1) Callable subject to certain conditions as described in the prospectus filed with the SEC on November 4, 2002.
(2) Callable from this date forward. </t>
        </is>
      </c>
      <c r="C4" s="4" t="inlineStr">
        <is>
          <t xml:space="preserve">NOTE 9: BORROWED FUNDS The following table summarizes the Company’s borrowed funds at December 31, 2020 and 2019:
December 31,
(in thousands) 2020 2019
Wholesale borrowings:
FHLB advances $ 14,627,661 $ 13,102,661
Repurchase agreements 800,000 800,000
Total wholesale borrowings $ 15,427,661 $ 13,902,661
Junior subordinated debentures 360,259 359,866
Subordinated notes 295,624 295,066
Total borrowed funds $ 16,083,544 $ 14,557,593
Accrued interest on borrowed funds is included in “Other liabilities” in the Consolidated Statements of Condition and amounted to $19.3 million and $23.4 million, respectively, at December 31, 2020 and 2019. FHLB Advances The contractual maturities and the next call dates of FHLB advances outstanding at December 31, 2020 were as follows:
Contractual Earlier of Contractual
(dollars in thousands) Year Amount Weighted (1) Amount Weighted (1)
2021 $ 3,272,661 0.87 % $ 8,952,661 1.73 %
2022 550,000 1.31 2,150,000 1.43
2023 2,525,000 0.85 2,725,000 0.91
2024 800,000 0.53 800,000 0.53
2028 4,350,000 2.40 — —
2029 3,130,000 1.55 — —
Total FHLB advances $ 14,627,661 1.47 $ 14,627,661 1.47
(1) Does not included the effect interest rate swap agreements. FHLB advances include both straight fixed-rate advances and advances under the FHLB convertible advance program, which gives the FHLB the option of either calling the advance after an initial lock-out one-time The Company had $2.3 billion of short-term FHLB advances at December 31, 2020. During the twelve months ended December 31, 2020, the average balance of short-term FHLB advances were $2.1 billion, with a weighted average interest rate of .72%, generating interest expense of $15.3 million. The Company had $1.0 billion of short-term FHLB advances at December 31, 2019. During the twelve months ended December 31, 2019, the average balance of short-term FHLB advances were $52.4 million, with a weighted average interest rate of 1.9%, generating interest expense of $1.0 million. There were no short-term advances at December 31, 2018. At December 31, 2020 and 2019, respectively, the Bank had unused lines of available credit with the FHLB of up to $7.3 billion and $7.9 billion. The Company had no overnight advances at December 31, 2020, and $100.0 million overnight FHLB advances at December 31, 2019. During the twelve months ended December 31, 2020, the average balance of overnight advances amounted to $2.0 million, with a weighted average interest rate of 1.2%, generating interest expense of $24,000. During the twelve months ended December 31, 2019, the average balances of overnight advances amounted to $3.1 million, with weighted average interest rates of 2.1%, generating interest expense of $66,000. Total FHLB advances generated interest expense of $245.7 million, $259.0 million, and $248.0 million, in the years ended December 31, 2020, 2019, and 2018, respectively. Repurchase Agreements The following table presents an analysis of the contractual maturities and next call dates of the Company’s outstanding repurchase agreements accounted for as secured borrowings at December 31, 2020:
Contractual Maturity Earlier of Contractual
(dollars in thousands) Year Amount Weighted Amount Weighted
2021 $ — — % $ 400,000 2.31 %
2022 — — 400,000 2.16
2028 300,000 2.37 — —
2029 500,000 2.16 — —
$ 800,000 2.24 $ 800,000 2.24
The following table provides the contractual maturity and weighted average interest rate of repurchase agreements, and the amortized cost and fair value of the securities collateralizing the repurchase agreements, at December 31, 2020:
Mortgage-Related and GSE Debentures and U.S.
(dollars in thousands) Period of Maturity Amount Weighted Amortized Fair Value Amortized Fair Value
Greater than 90 days $ 800,000 2.24 % $ 286,198 $ 304,261 $ 571,182 $ 573,344
The Company had no short-term repurchase agreements outstanding at December 31, 2020 or 2019. At December 31, 2020 and 2019, the accrued interest on repurchase agreements amounted to $1.7 million. The interest expense on repurchase agreements was $18.2 million, $17.7 million, and $6.8 million, in the years ended December 31, 2020, 2019, and 2018, respectively. Federal Funds Purchased There were no federal funds purchased outstanding at December 31, 2020 or 2019. In 2020 and 2019, respectively, the average balances of federal funds purchased were $179.9 million and $6.8 million, with weighted average interest rates of 0.49% and 1.7%. In 2018, the average balance of federal funds purchased amounted to $620,000 with a weighted average interest rate of 2.2%. The interest expense produced by federal funds purchased was $886,000, $118,000 and $14,000 for the years ended December 31, 2020, 2019 and 2018, respectively. Junior Subordinated Debentures At December 31, 2020 and 2019, the Company had $360.3 million and $359.9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December 31, 2020:
Issuer Interest Junior Capital Date of Stated First Optional
(dollars in thousands)
New York Community Capital Trust V (BONUSESSM Units) 6.00 % $ 146,333 $ 139,982 Nov. 4, 2002 Nov. 1, 2051 Nov. 4, 2007 (1)
New York Community Capital Trust X 1.82 123,712 120,000 Dec. 14, 2006 Dec. 15, 2036 Dec. 15, 2011 (2)
PennFed Capital Trust III 3.47 30,928 30,000 June 2, 2003 June 15, 2033 June 15, 2008 (2)
New York Community Capital Trust XI 1.89 59,286 57,500 April 16, 2007 June 30, 2037 June 30, 2012 (2)
Total junior subordinated debentures $ 360,259 $ 347,482
(1) Callable subject to certain conditions as described in the prospectus filed with the SEC on November 4, 2002.
(2) Callable from this date forward. The Bifurcated Option Note Unit SecuritiES SM non-callable five-year The gross proceeds of the BONUSES units totaled $275.0 million and were allocated between the capital security and the warrant comprising such units in proportion to their relative values at the time of issuance. The value assigned to the warrants, $92.4 million, was recorded as a component of additional “paid-in 49-year The other three trust preferred securities noted in the preceding table were formed for the purpose of issuing Company Obligated Mandatorily Redeemable Capital Securities of Subsidiary Trusts Holding Solely Junior Subordinated Debentures (collectively, the “Capital Securities”). Dividends on the Capital Securities are payable either quarterly or semi-annually and are deferrable, at the Company’s option, for up to five years. As of December 31, 2020, all dividends were current. Interest expense on junior subordinated debentures was $18.8 million, $22.4 million, and $21.7 million, respectively, for the years ended December 31, 2020, 2019, and 2018. Subordinated Notes At December 31, 2020 and 2019, the Company had $295.6 million and $295.1 million, respectively, of fixed-to-floating
Date of Original Issue Stated Maturity Interest Rate (1) Original Issue
(dollars in thousands)
Nov. 6, 2018 Nov. 6, 2028 5.90 % $ 300,000
(1) 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 payable quarterly. The interest expense on subordinated notes amounted to $18.3 million for the years ended December 31, 2020 and 2019. The interest expense on subordinated notes amounted to $2.8 million for the year ended December 31,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3" customWidth="1" min="5" max="5"/>
    <col width="14" customWidth="1" min="6" max="6"/>
  </cols>
  <sheetData>
    <row r="1">
      <c r="A1" s="1" t="inlineStr">
        <is>
          <t>Consolidated Statements of Condition - USD ($) $ in Thousands</t>
        </is>
      </c>
      <c r="C1" s="2" t="inlineStr">
        <is>
          <t>Mar. 31, 2021</t>
        </is>
      </c>
      <c r="D1" s="2" t="inlineStr">
        <is>
          <t>Dec. 31, 2020</t>
        </is>
      </c>
      <c r="F1" s="2" t="inlineStr">
        <is>
          <t>Dec. 31, 2019</t>
        </is>
      </c>
    </row>
    <row r="2">
      <c r="A2" s="3" t="inlineStr">
        <is>
          <t>Assets:</t>
        </is>
      </c>
    </row>
    <row r="3">
      <c r="A3" s="4" t="inlineStr">
        <is>
          <t>Cash and cash equivalents</t>
        </is>
      </c>
      <c r="C3" s="5" t="n">
        <v>2722915</v>
      </c>
      <c r="D3" s="5" t="n">
        <v>1947931</v>
      </c>
      <c r="F3" s="5" t="n">
        <v>741870</v>
      </c>
    </row>
    <row r="4">
      <c r="A4" s="3" t="inlineStr">
        <is>
          <t>Securities:</t>
        </is>
      </c>
    </row>
    <row r="5">
      <c r="A5" s="4" t="inlineStr">
        <is>
          <t>Debt securities available-for-sale</t>
        </is>
      </c>
      <c r="C5" s="6" t="n">
        <v>6177905</v>
      </c>
      <c r="D5" s="6" t="n">
        <v>5813333</v>
      </c>
      <c r="F5" s="6" t="n">
        <v>5853057</v>
      </c>
    </row>
    <row r="6">
      <c r="A6" s="4" t="inlineStr">
        <is>
          <t>Equity investments with readily determinable fair values, at fair value</t>
        </is>
      </c>
      <c r="C6" s="6" t="n">
        <v>15801</v>
      </c>
      <c r="D6" s="6" t="n">
        <v>31576</v>
      </c>
      <c r="F6" s="6" t="n">
        <v>32830</v>
      </c>
    </row>
    <row r="7">
      <c r="A7" s="4" t="inlineStr">
        <is>
          <t>Total securities</t>
        </is>
      </c>
      <c r="C7" s="6" t="n">
        <v>6193706</v>
      </c>
      <c r="D7" s="6" t="n">
        <v>5844909</v>
      </c>
      <c r="F7" s="6" t="n">
        <v>5885887</v>
      </c>
    </row>
    <row r="8">
      <c r="A8" s="4" t="inlineStr">
        <is>
          <t>Loans held for sale</t>
        </is>
      </c>
      <c r="B8" s="4" t="inlineStr">
        <is>
          <t>[1]</t>
        </is>
      </c>
      <c r="C8" s="6" t="n">
        <v>141435</v>
      </c>
      <c r="D8" s="6" t="n">
        <v>117136</v>
      </c>
      <c r="E8" s="4" t="inlineStr">
        <is>
          <t>[2]</t>
        </is>
      </c>
    </row>
    <row r="9">
      <c r="A9" s="4" t="inlineStr">
        <is>
          <t>Loans and leases held for investment, net of deferred loan fees and costs</t>
        </is>
      </c>
      <c r="C9" s="6" t="n">
        <v>43125139</v>
      </c>
      <c r="D9" s="6" t="n">
        <v>42883598</v>
      </c>
      <c r="F9" s="6" t="n">
        <v>41894155</v>
      </c>
    </row>
    <row r="10">
      <c r="A10" s="4" t="inlineStr">
        <is>
          <t>Less: Allowance for credit losses on loans and leases</t>
        </is>
      </c>
      <c r="C10" s="6" t="n">
        <v>-197758</v>
      </c>
      <c r="D10" s="6" t="n">
        <v>-194043</v>
      </c>
      <c r="F10" s="6" t="n">
        <v>-147638</v>
      </c>
    </row>
    <row r="11">
      <c r="A11" s="4" t="inlineStr">
        <is>
          <t>Total loans and leases held for investment, net</t>
        </is>
      </c>
      <c r="C11" s="6" t="n">
        <v>42927381</v>
      </c>
      <c r="D11" s="6" t="n">
        <v>42689555</v>
      </c>
      <c r="F11" s="6" t="n">
        <v>41746517</v>
      </c>
    </row>
    <row r="12">
      <c r="A12" s="4" t="inlineStr">
        <is>
          <t>Total loans and leases held for investment and held for sale, net</t>
        </is>
      </c>
      <c r="C12" s="6" t="n">
        <v>43068816</v>
      </c>
      <c r="D12" s="6" t="n">
        <v>42806691</v>
      </c>
      <c r="F12" s="6" t="n">
        <v>41746517</v>
      </c>
    </row>
    <row r="13">
      <c r="A13" s="4" t="inlineStr">
        <is>
          <t>Federal Home Loan Bank stock, at cost</t>
        </is>
      </c>
      <c r="B13" s="4" t="inlineStr">
        <is>
          <t>[3]</t>
        </is>
      </c>
      <c r="C13" s="6" t="n">
        <v>698984</v>
      </c>
      <c r="D13" s="6" t="n">
        <v>714005</v>
      </c>
      <c r="F13" s="6" t="n">
        <v>647562</v>
      </c>
    </row>
    <row r="14">
      <c r="A14" s="4" t="inlineStr">
        <is>
          <t>Premises and equipment, net</t>
        </is>
      </c>
      <c r="C14" s="6" t="n">
        <v>282407</v>
      </c>
      <c r="D14" s="6" t="n">
        <v>287447</v>
      </c>
      <c r="F14" s="6" t="n">
        <v>312626</v>
      </c>
    </row>
    <row r="15">
      <c r="A15" s="4" t="inlineStr">
        <is>
          <t>Operating lease right-of-use assets</t>
        </is>
      </c>
      <c r="C15" s="6" t="n">
        <v>262196</v>
      </c>
      <c r="D15" s="6" t="n">
        <v>266864</v>
      </c>
      <c r="F15" s="6" t="n">
        <v>286194</v>
      </c>
    </row>
    <row r="16">
      <c r="A16" s="4" t="inlineStr">
        <is>
          <t>Goodwill</t>
        </is>
      </c>
      <c r="C16" s="6" t="n">
        <v>2426379</v>
      </c>
      <c r="D16" s="6" t="n">
        <v>2426379</v>
      </c>
      <c r="F16" s="6" t="n">
        <v>2426379</v>
      </c>
    </row>
    <row r="17">
      <c r="A17" s="4" t="inlineStr">
        <is>
          <t>Bank-owned life insurance</t>
        </is>
      </c>
      <c r="C17" s="6" t="n">
        <v>1165765</v>
      </c>
      <c r="D17" s="6" t="n">
        <v>1164196</v>
      </c>
      <c r="F17" s="6" t="n">
        <v>1145058</v>
      </c>
    </row>
    <row r="18">
      <c r="A18" s="4" t="inlineStr">
        <is>
          <t>Other real estate owned and other repossessed assets</t>
        </is>
      </c>
      <c r="C18" s="6" t="n">
        <v>8153</v>
      </c>
      <c r="D18" s="6" t="n">
        <v>8318</v>
      </c>
      <c r="F18" s="6" t="n">
        <v>12268</v>
      </c>
    </row>
    <row r="19">
      <c r="A19" s="4" t="inlineStr">
        <is>
          <t>Other assets</t>
        </is>
      </c>
      <c r="C19" s="6" t="n">
        <v>827571</v>
      </c>
      <c r="D19" s="6" t="n">
        <v>839380</v>
      </c>
      <c r="F19" s="6" t="n">
        <v>436460</v>
      </c>
    </row>
    <row r="20">
      <c r="A20" s="4" t="inlineStr">
        <is>
          <t>Total assets</t>
        </is>
      </c>
      <c r="C20" s="6" t="n">
        <v>57656892</v>
      </c>
      <c r="D20" s="6" t="n">
        <v>56306120</v>
      </c>
      <c r="F20" s="6" t="n">
        <v>53640821</v>
      </c>
    </row>
    <row r="21">
      <c r="A21" s="3" t="inlineStr">
        <is>
          <t>Deposits:</t>
        </is>
      </c>
    </row>
    <row r="22">
      <c r="A22" s="4" t="inlineStr">
        <is>
          <t>Interest-bearing checking and money market accounts</t>
        </is>
      </c>
      <c r="C22" s="6" t="n">
        <v>12665002</v>
      </c>
      <c r="D22" s="6" t="n">
        <v>12610073</v>
      </c>
      <c r="F22" s="6" t="n">
        <v>10230144</v>
      </c>
    </row>
    <row r="23">
      <c r="A23" s="4" t="inlineStr">
        <is>
          <t>Savings accounts</t>
        </is>
      </c>
      <c r="C23" s="6" t="n">
        <v>7043602</v>
      </c>
      <c r="D23" s="6" t="n">
        <v>6415608</v>
      </c>
      <c r="F23" s="6" t="n">
        <v>4780007</v>
      </c>
    </row>
    <row r="24">
      <c r="A24" s="4" t="inlineStr">
        <is>
          <t>Certificates of deposit</t>
        </is>
      </c>
      <c r="C24" s="6" t="n">
        <v>9614298</v>
      </c>
      <c r="D24" s="6" t="n">
        <v>10330680</v>
      </c>
      <c r="F24" s="6" t="n">
        <v>14214858</v>
      </c>
    </row>
    <row r="25">
      <c r="A25" s="4" t="inlineStr">
        <is>
          <t>Non-interest-bearing accounts</t>
        </is>
      </c>
      <c r="C25" s="6" t="n">
        <v>4874234</v>
      </c>
      <c r="D25" s="6" t="n">
        <v>3080452</v>
      </c>
      <c r="F25" s="6" t="n">
        <v>2432123</v>
      </c>
    </row>
    <row r="26">
      <c r="A26" s="4" t="inlineStr">
        <is>
          <t>Total deposits</t>
        </is>
      </c>
      <c r="C26" s="6" t="n">
        <v>34197136</v>
      </c>
      <c r="D26" s="6" t="n">
        <v>32436813</v>
      </c>
      <c r="F26" s="6" t="n">
        <v>31657132</v>
      </c>
    </row>
    <row r="27">
      <c r="A27" s="3" t="inlineStr">
        <is>
          <t>Wholesale borrowings:</t>
        </is>
      </c>
    </row>
    <row r="28">
      <c r="A28" s="4" t="inlineStr">
        <is>
          <t>Federal Home Loan Bank advances</t>
        </is>
      </c>
      <c r="C28" s="6" t="n">
        <v>14302661</v>
      </c>
      <c r="D28" s="6" t="n">
        <v>14627661</v>
      </c>
      <c r="F28" s="6" t="n">
        <v>13102661</v>
      </c>
    </row>
    <row r="29">
      <c r="A29" s="4" t="inlineStr">
        <is>
          <t>Repurchase agreements</t>
        </is>
      </c>
      <c r="C29" s="6" t="n">
        <v>800000</v>
      </c>
      <c r="D29" s="6" t="n">
        <v>800000</v>
      </c>
      <c r="F29" s="6" t="n">
        <v>800000</v>
      </c>
    </row>
    <row r="30">
      <c r="A30" s="4" t="inlineStr">
        <is>
          <t>Total wholesale borrowings</t>
        </is>
      </c>
      <c r="C30" s="6" t="n">
        <v>15102661</v>
      </c>
      <c r="D30" s="6" t="n">
        <v>15427661</v>
      </c>
      <c r="F30" s="6" t="n">
        <v>13902661</v>
      </c>
    </row>
    <row r="31">
      <c r="A31" s="4" t="inlineStr">
        <is>
          <t>Junior subordinated debentures</t>
        </is>
      </c>
      <c r="C31" s="6" t="n">
        <v>360362</v>
      </c>
      <c r="D31" s="6" t="n">
        <v>360259</v>
      </c>
      <c r="F31" s="6" t="n">
        <v>359866</v>
      </c>
    </row>
    <row r="32">
      <c r="A32" s="4" t="inlineStr">
        <is>
          <t>Subordinated notes</t>
        </is>
      </c>
      <c r="C32" s="6" t="n">
        <v>295764</v>
      </c>
      <c r="D32" s="6" t="n">
        <v>295624</v>
      </c>
      <c r="F32" s="6" t="n">
        <v>295066</v>
      </c>
    </row>
    <row r="33">
      <c r="A33" s="4" t="inlineStr">
        <is>
          <t>Total borrowed funds</t>
        </is>
      </c>
      <c r="C33" s="6" t="n">
        <v>15758787</v>
      </c>
      <c r="D33" s="6" t="n">
        <v>16083544</v>
      </c>
      <c r="F33" s="6" t="n">
        <v>14557593</v>
      </c>
    </row>
    <row r="34">
      <c r="A34" s="4" t="inlineStr">
        <is>
          <t>Operating lease liabilities</t>
        </is>
      </c>
      <c r="C34" s="6" t="n">
        <v>262169</v>
      </c>
      <c r="D34" s="6" t="n">
        <v>266846</v>
      </c>
      <c r="F34" s="6" t="n">
        <v>285991</v>
      </c>
    </row>
    <row r="35">
      <c r="A35" s="4" t="inlineStr">
        <is>
          <t>Other liabilities</t>
        </is>
      </c>
      <c r="C35" s="6" t="n">
        <v>642360</v>
      </c>
      <c r="D35" s="6" t="n">
        <v>677273</v>
      </c>
      <c r="F35" s="6" t="n">
        <v>428411</v>
      </c>
    </row>
    <row r="36">
      <c r="A36" s="4" t="inlineStr">
        <is>
          <t>Total liabilities</t>
        </is>
      </c>
      <c r="C36" s="6" t="n">
        <v>50860452</v>
      </c>
      <c r="D36" s="6" t="n">
        <v>49464476</v>
      </c>
      <c r="F36" s="6" t="n">
        <v>46929127</v>
      </c>
    </row>
    <row r="37">
      <c r="A37" s="3" t="inlineStr">
        <is>
          <t>Stockholders' equity:</t>
        </is>
      </c>
    </row>
    <row r="38">
      <c r="A38" s="4" t="inlineStr">
        <is>
          <t>Preferred stock</t>
        </is>
      </c>
      <c r="C38" s="6" t="n">
        <v>502840</v>
      </c>
      <c r="D38" s="6" t="n">
        <v>502840</v>
      </c>
      <c r="F38" s="6" t="n">
        <v>502840</v>
      </c>
    </row>
    <row r="39">
      <c r="A39" s="4" t="inlineStr">
        <is>
          <t>Common stock</t>
        </is>
      </c>
      <c r="C39" s="6" t="n">
        <v>4904</v>
      </c>
      <c r="D39" s="6" t="n">
        <v>4904</v>
      </c>
      <c r="F39" s="6" t="n">
        <v>4904</v>
      </c>
    </row>
    <row r="40">
      <c r="A40" s="4" t="inlineStr">
        <is>
          <t>Paid-in capital in excess of par</t>
        </is>
      </c>
      <c r="C40" s="6" t="n">
        <v>6103251</v>
      </c>
      <c r="D40" s="6" t="n">
        <v>6122690</v>
      </c>
      <c r="F40" s="6" t="n">
        <v>6115487</v>
      </c>
    </row>
    <row r="41">
      <c r="A41" s="4" t="inlineStr">
        <is>
          <t>Retained earnings</t>
        </is>
      </c>
      <c r="C41" s="6" t="n">
        <v>552566</v>
      </c>
      <c r="D41" s="6" t="n">
        <v>494229</v>
      </c>
      <c r="F41" s="6" t="n">
        <v>342023</v>
      </c>
    </row>
    <row r="42">
      <c r="A42" s="4" t="inlineStr">
        <is>
          <t>Treasury stock</t>
        </is>
      </c>
      <c r="C42" s="6" t="n">
        <v>-245005</v>
      </c>
      <c r="D42" s="6" t="n">
        <v>-257541</v>
      </c>
      <c r="F42" s="6" t="n">
        <v>-220717</v>
      </c>
    </row>
    <row r="43">
      <c r="A43" s="3" t="inlineStr">
        <is>
          <t>Accumulated other comprehensive loss, net of tax:</t>
        </is>
      </c>
    </row>
    <row r="44">
      <c r="A44" s="4" t="inlineStr">
        <is>
          <t>Net unrealized gain (loss) on securities available for sale, net of tax</t>
        </is>
      </c>
      <c r="C44" s="6" t="n">
        <v>-41809</v>
      </c>
      <c r="D44" s="6" t="n">
        <v>66880</v>
      </c>
      <c r="F44" s="6" t="n">
        <v>25440</v>
      </c>
    </row>
    <row r="45">
      <c r="A45" s="4" t="inlineStr">
        <is>
          <t>Net unrealized loss on pension and post-retirement obligations, net of tax</t>
        </is>
      </c>
      <c r="C45" s="6" t="n">
        <v>-54855</v>
      </c>
      <c r="D45" s="6" t="n">
        <v>-59345</v>
      </c>
      <c r="F45" s="6" t="n">
        <v>-59136</v>
      </c>
    </row>
    <row r="46">
      <c r="A46" s="4" t="inlineStr">
        <is>
          <t>Net unrealized (loss) gain on cash flow hedges, net of tax</t>
        </is>
      </c>
      <c r="C46" s="6" t="n">
        <v>-25452</v>
      </c>
      <c r="D46" s="6" t="n">
        <v>-33013</v>
      </c>
      <c r="F46" s="6" t="n">
        <v>853</v>
      </c>
    </row>
    <row r="47">
      <c r="A47" s="4" t="inlineStr">
        <is>
          <t>Total accumulated other comprehensive loss, net of tax</t>
        </is>
      </c>
      <c r="C47" s="6" t="n">
        <v>-122116</v>
      </c>
      <c r="D47" s="6" t="n">
        <v>-25478</v>
      </c>
      <c r="F47" s="6" t="n">
        <v>-32843</v>
      </c>
    </row>
    <row r="48">
      <c r="A48" s="4" t="inlineStr">
        <is>
          <t>Total stockholders' equity</t>
        </is>
      </c>
      <c r="C48" s="6" t="n">
        <v>6796440</v>
      </c>
      <c r="D48" s="6" t="n">
        <v>6841644</v>
      </c>
      <c r="F48" s="6" t="n">
        <v>6711694</v>
      </c>
    </row>
    <row r="49">
      <c r="A49" s="4" t="inlineStr">
        <is>
          <t>Total liabilities and stockholders' equity</t>
        </is>
      </c>
      <c r="C49" s="5" t="n">
        <v>57656892</v>
      </c>
      <c r="D49" s="5" t="n">
        <v>56306120</v>
      </c>
      <c r="F49" s="5" t="n">
        <v>53640821</v>
      </c>
    </row>
    <row r="50"/>
    <row r="51">
      <c r="A51" s="4" t="inlineStr">
        <is>
          <t>[1]</t>
        </is>
      </c>
      <c r="B51" s="4" t="inlineStr">
        <is>
          <t>Includes deferred loan origination fees of $3.8 million and $1.7 million at March 31, 2021 and December 31, 2020, respectively.</t>
        </is>
      </c>
    </row>
    <row r="52">
      <c r="A52" s="4" t="inlineStr">
        <is>
          <t>[2]</t>
        </is>
      </c>
      <c r="B52" s="4" t="inlineStr">
        <is>
          <t>Includes deferred loan origination fees of $1.7 million.</t>
        </is>
      </c>
    </row>
    <row r="53">
      <c r="A53" s="4" t="inlineStr">
        <is>
          <t>[3]</t>
        </is>
      </c>
      <c r="B53" s="4" t="inlineStr">
        <is>
          <t>Carrying value and estimated fair value are at cost.</t>
        </is>
      </c>
    </row>
  </sheetData>
  <mergeCells count="6">
    <mergeCell ref="A1:B1"/>
    <mergeCell ref="D1:E1"/>
    <mergeCell ref="A50:E50"/>
    <mergeCell ref="B51:E51"/>
    <mergeCell ref="B52:E52"/>
    <mergeCell ref="B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State And Local Taxes</t>
        </is>
      </c>
      <c r="B1" s="2" t="inlineStr">
        <is>
          <t>12 Months Ended</t>
        </is>
      </c>
    </row>
    <row r="2">
      <c r="B2" s="2" t="inlineStr">
        <is>
          <t>Dec. 31, 2020</t>
        </is>
      </c>
    </row>
    <row r="3">
      <c r="A3" s="3" t="inlineStr">
        <is>
          <t>Income Tax Disclosure [Abstract]</t>
        </is>
      </c>
    </row>
    <row r="4">
      <c r="A4" s="4" t="inlineStr">
        <is>
          <t>Federal, State &amp; Local Taxes</t>
        </is>
      </c>
      <c r="B4" s="4" t="inlineStr">
        <is>
          <t xml:space="preserve"> NOTE 10: FEDERAL, STATE, AND LOCAL TAXES The following table summarizes the components of the Company’s net deferred tax asset (liability) at December 31, 2020 and 2019:
December 31,
(in thousands) 2020 2019
Deferred Tax Assets:
Allowance for credit losses on loans and leases $ 53,260 $ 40,584
Compensation and related benefit obligations 20,760 19,401
Non-accrual 672 624
Net operating loss carryforwards 5,682 19,750
Other 17,240 12,169
Gross deferred tax assets 97,614 92,528
Valuation allowance — —
Deferred tax asset after valuation allowance $ 97,614 $ 92,528
Deferred Tax Liabilities:
Amortizable intangibles $ (2,775 ) $ (2,480 )
Acquisition accounting and fair value adjustments on securities (including OTTI) (12,407 ) (9,742 )
Premises and equipment (6,385 ) (7,578 )
Prepaid pension cost (24,412 ) (22,739 )
Fair value adjustments on loans (92,340 ) (3,209 )
Leases (370,305 ) (237,429 )
Other (8,880 ) (10,782 )
Gross deferred tax liabilities $ (517,504 ) $ (293,959 )
Net deferred tax liability $ (419,890 ) $ (201,431 )
The deferred tax liability represents the anticipated federal, state, and local tax expenses or benefits that are expected to be realized in future years upon the utilization of the underlying tax attributes comprising said balances. The net deferred tax liability is included in “Other liabilities” in the Consolidated Statements of Condition at December 31, 2020 and 2019. At December 31, 2020, the Company had a New York City net operating loss (“NOL”) carry forward of $83.9 million, which is available to offset future federal taxable income. The NOL may be carried forward for 20 years to any future calendar tax year after 2020. At December 31, 2019, the Company had a federal NOL carryforward that was fully utilized during 2020. The Company has determined that all deductible temporary differences and net operating loss carryforwards are more likely than not to provide a benefit in reducing future federal, state, and local tax liabilities, as applicable. The Company has reached this determination based on its history of reporting positive taxable income in all relevant tax jurisdictions, the length of time available to utilize the net operating loss carryforwards, and the recognition of taxable income in future periods from taxable temporary differences. The following table summarizes the Company’s income tax expense for the years ended December 31, 2020, 2019, and 2018:
December 31,
(in thousands) 2020 2019 2018
Federal – current $ (147,691 ) $ 4,069 $ 89,187
State and local – current 5,044 23,382 22,868
Total current (142,647 ) 27,451 112,055
Federal – deferred 189,826 100,971 13,058
State and local – deferred 29,516 (158 ) 10,139
Total deferred 219,342 100,813 23,197
Income tax expense reported in net income 76,695 128,264 135,252
Income tax expense reported in stockholders’ equity related to:
Securities available-for-sale 15,648 16,142 (32,162 )
Pension liability adjustments 293 5,033 4,897
Cash flow hedge (12,852 ) 333 —
Non-credit — — 821
Adoption of ASU 2016-13 (3,972 ) — —
Total income taxes $ 75,812 149,772 108,808
The following table presents a reconciliation of statutory federal income tax expense (benefit) to combined actual income tax expense (benefit) reported in net income for the years ended December 31, 2020, 2019, and 2018:
December 31,
(in thousands) 2020 2019 2018
Statutory federal income tax at 21%, 21% and 21%, respectively $ 123,439 $ 109,894 $ 117,111
State and local income taxes, net of federal income tax effect 27,303 18,346 24,451
Effect of tax law changes (73,103 ) — 1,625
Non-deductible 7,857 6,938 8,852
Effect of tax deductibility of ESOP (3,208 ) (3,163 ) (3,116 )
Non-taxable (6,726 ) (5,981 ) (5,957 )
Federal tax credits (1,290 ) (750 ) (531 )
Adjustments relating to prior tax years 634 373 (7,246 )
Other, net 1,789 2,607 63
Total income tax expense $ 76,695 $ 128,264 $ 135,252
GAAP requires that the impact of tax legislation be recognized in the period in which the law was enacted. The CARES Act was enacted on March 27, 2020 to provide relief related to the COVID-19 The Company invests in affordable housing projects through limited partnerships that generate federal Low Income Housing Tax Credits. The balances of these investments, which are included in “Other assets” in the Consolidated Statements of Condition, were $84.5 million and $57.1 million, respectively, at December 31, 2020 and 2019, and included commitments of $54.2 million and $29.1 million that are expected to be funded over the next three years. The Company elected to apply the proportional amortization method to these investments. Recognized in the determination of income tax (benefit) expense from operations for the years ended December 31, 2020, 2019, and 2018 were $7.5 million, $5.9 million, and $5.2 million, respectively, of affordable housing tax credits and other tax benefits, and an offsetting $6.2 million, $5.2 million, and $4.7 million, respectively, for the amortization of the related investments. No impairment losses were recognized in relation to these investments for the years ended December 31, 2020, 2019, and 2018. GAAP prescribes a recognition threshold and measurement attribute for use in connection with the obligation of a company to recognize, measure, present, and disclose in its financial statements uncertain tax positions that the Company has taken or expects to take on a tax return. As of December 31, 2020, the Company had $37.8 million of unrecognized gross tax benefits. Gross tax benefits do not reflect the federal tax effect associated with state tax amounts. The total amount of net unrecognized tax benefits at December 31, 2020 that would have affected the effective tax rate, if recognized, was $29.9 million. Interest and penalties (if any) related to the underpayment of income taxes are classified as a component of income tax expense in the Consolidated Statements of Income and Comprehensive Income. During the years ended December 31, 2020, 2019, and 2018, the Company recognized income tax expense attributed to interest and penalties of $2.8 million, $2.5 million, and $1.7 million, respectively. Accrued interest and penalties on tax liabilities were $18.4 million and $14.5 million, respectively, at December 31, 2020 and 2019. The following table summarizes changes in the liability for unrecognized gross tax benefits for the years ended December 31, 2020, 2019, and 2018:
December 31,
(in thousands) 2020 2019 2018
Uncertain tax positions at beginning of year $ 35,749 $ 33,357 $ 33,681
Additions for tax positions relating to current-year operations 830 925 —
Additions for tax positions relating to prior tax years 1,547 2,036 1,660
Subtractions for tax positions relating to prior tax years (306 ) (569 ) (1,984 )
Reductions in balance due to settlements — — —
Uncertain tax positions at end of year $ 37,820 $ 35,749 $ 33,357
The Company and its subsidiaries have filed tax returns in many states. The following are the more significant tax filings that are open for examination:
• Federal tax filings for tax years 2017 through the present;
• New York State tax filings for tax years 2010 through the present;
• New York City tax filings for tax years 2011 through the present; and
• New Jersey tax filings for tax years 2016 through the present. In addition to other state audits, the Company is currently under examination by the following taxing jurisdictions of significance to the Company:
• New York State for the tax years 2010 through 2014; and
• New York City for the tax years 2011 and 2014. It is reasonably possible that there will be developments within the next twelve months that would necessitate an adjustment to the balance of unrecognized tax benefits, including decreases of up to $21 million due to completion of tax authorities’ exams and the expiration of statutes of limitations. As a savings institution, the Bank is subject to a special federal tax provision regarding its frozen tax bad debt reserve. At December 31, 2020, the Bank’s federal tax bad debt base-year reserve was $61.5 million, with a related federal deferred tax liability of $12.9 million, which has not been recognized since the Bank does not expect that this reserve will become taxable in the foreseeable future. Events that would result in taxation of this reserve include redemptions of the Bank’s stock or certain excess distributions by the Bank 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and Hedging Activitie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Derivative and Hedging Activities</t>
        </is>
      </c>
      <c r="B4" s="4" t="inlineStr">
        <is>
          <t xml:space="preserve"> Note 12. Derivative and Hedging Activities The Company’s derivative financial instruments consist of interest rate swap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and liquidity risks, primarily by managing the amount, sources, and duration of its assets and liabilities and, from time to time,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are the Chicago Mercantile Exchange (“CME”) and the London Clearing House (“LCH”). As of March 31, 2021, all of the Company’s $4.3 billion notional derivative contracts were cleared on the LCH. Daily variation margin payments on derivatives cleared through the LCH are accounted for as legal settlement. For derivatives cleared through LCH, the net gain (loss) position includes the variation margin amounts as settlement of the derivative and not collateral against the fair value of the derivative, which includes accrued interest; therefore, those interest rate and derivative contracts the Company clears through the LCH are reported at a fair value of approximately zero at March 31, 2021. The Company’s exposure is limited to the value of the derivative contracts in a gain position less any collateral held and plus any collateral posted. When there is a net negative exposure, we consider our exposure to the counterparty to be zero. At March 31, 2021, the Company had a net negative exposure. Fair Value of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designated and that qualify as fair value hedges, the gain or loss on the derivative as well as the offsetting loss or gain on the hedged item attributable to the hedged risk are recognized in interest income. The Company has entered into an interest rate swap with a notional amount of $2.0 billion to hedge certain real estate loans. For the three months ended March 31, 2021, the floating rate received related to the net settlement of this interest rate swap was less than the fixed rate payments. As such, interest income from Loans and leases in the accompanying Consolidated Statements of Income and Comprehensive Income was decreased by $12.0 million for the three months ended March 31, 2021. For the three months ended March 31, 2020, the floating rate received related to the net settlement of this interest rate swap was less than the fixed rate payments. As such, interest income from Loans and leases in the accompanying Consolidated Statements of Income and Comprehensive Income was decreased by $3.9 million. As of March 31, 2021, the following amounts were recorded on the balance sheet related to cumulative basis adjustment for fair value hedges:
(in thousands) March 31, 2021
Line Item in the Consolidated Statements of Condition in which the Hedge Carrying Cumulative Amount of Fair Value Hedging Adjustments
Total loans and leases, net (1) $ 2,047,999 $ 47,999
(1) These amounts include the amortized cost basis of closed portfolios used to designate hedging relationships in which the hedged item is the last layer expected to be remaining at the end of the hedging relationship. At March 31, 2021, the amortized cost basis of the closed portfolios used in these hedging relationships was $3.4 billion; the cumulative basis adjustments associated with these hedging relationships was $48.0 million; and the amount of the designated hedged items was $2.0 billion. As of December 31, 2020, the following amounts were recorded on the balance sheet related to cumulative basis adjustment for fair value hedges:
(in thousands) December 31, 2020
Line Item in the Consolidated Statements of Condition in which the Hedge Carrying Cumulative Amount of Fair Value Hedging Adjustments
Total loans and leases, net (1) $ 2,073,214 $ 73,214
(1) These amounts include the amortized cost basis of closed portfolios used to designate hedging relationships in which the hedged item is the last layer expected to be remaining at the end of the hedging relationship. At December 31, 2020 the amortized cost basis of the closed portfolios used in these hedging relationships was $3.6 billion; the cumulative basis adjustments associated with these hedging relationships was $73.2 million; and the amount of the designated hedged items was $2.0 billion. The following table sets forth information regarding the Company’s derivative financial instruments at March 31, 2021 and December 31, 2020:
Notional Other Other
Derivatives designated as fair value hedging instruments:
Interest rate swap $ 2,000,000 $ — $ —
Total derivatives designated as fair value hedging instruments $ 2,000,000 $ — $ —
The following table sets forth the effect of derivative instruments on the Consolidated Statements of Income and Comprehensive Income for the periods indicated.
(in thousands) For the Three For the Three
Derivative – interest rate swap:
Interest income $ 25,215 $ (28,130 )
Hedged item – loans:
Interest income $ (25,215 ) $ 28,130 Cash Flow Hedges of Interest Rate Risk The Company’s objectives in using interest rate derivatives are to add stability to interest expense and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transaction affects earnings. Interest rate swaps with notional amounts totaling $2.3 billion as of March 31, 2021 and December 31, 2020, were designated as cash flow hedges of certain FHLB borrowings. The following table summarizes information about the interest rate swaps designated as cash flow hedges at March 31, 2021 and December 31, 2020:
(dollars in thousands) March 31, December 31,
Notional amounts $ 2,250,000 $ 2,250,000
Cash collateral posted 35,109 45,532
Weighted average pay rates 1.27 % 1.27 %
Weighted average receive rates 0.20 % 0.23 %
Weighted average maturity 1.7 years 1.9 years The following table presents the effect of the Company’s cash flow derivative instruments on AOCL for the three months ended March 31, 2021 and 2020:
(in thousands) For the Three For the Three
Amount of gain (loss) recognized in AOCL $ 4,532 $ (49,285 )
Amount of gain (loss) reclassified from AOCL to interest expense 5,891 (645 ) Gains (losses) included in the Consolidated Statements of Income related to interest rate derivatives designated as cash flow hedges during the three months ended March 31, 2021 was $5.9 million. Amounts reported in AOCL related to derivatives will be reclassified to interest expense as interest payments are made on the Company’s variable-rate borrowings. During the next twelve months, the Company estimates that an additional $24.1 million will be reclassified to interest expense. </t>
        </is>
      </c>
      <c r="C4" s="4" t="inlineStr">
        <is>
          <t xml:space="preserve">NOTE 11. DERIVATIVE AND HEDGING ACTIVITIES The Company’s derivative financial instruments consist of interest rate swap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and liquidity risks, primarily by managing the amount, sources, and duration of its assets and liabilities and, from time to time,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are the Chicago Mercantile Exchange (“CME”) and the London Clearing House (“LCH”). As of December 31, 2020, all of the Company’s $4.3billion notional derivative contracts were cleared on the LCH. Daily variation margin payments on derivatives cleared through the LCH are accounted for as legal settlement. For derivatives cleared through LCH, the net gain (loss) position includes the variation margin amounts as settlement of the derivative and not collateral against the fair value of the derivative, which includes accrued interest; therefore, those interest rate and derivative contracts the Company clears through the LCH are reported at a fair value of approximately zero at December 31, 2020. The Company’s exposure is limited to the value of the derivative contracts in a gain position less any collateral held and plus any collateral posted. When there is a net negative exposure, we consider our exposure to the counterparty to be zero. At December 31, 2020, the Company had a net negative exposure. Fair Value of Hedges of Interest Rate Risk The Company is exposed to changes in the fair value of certain of its fixed-rate assets due to changes in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designated and that qualify as fair value hedges, the gain or loss on the derivative as well as the offsetting loss or gain on the hedged item attributable to the hedged risk are recognized in interest income. The Company has entered into an interest rate swap with a notional amount of $2.0 billion to hedge certain real estate loans. For the twelve months ended December 31, 2020, the floating rate received related to the net settlement of this interest rate swap was less than the fixed rate payments. As such, interest income from Loans and Leases in the accompanying Consolidated Statements of Income and Comprehensive Income was decreased by $34.6 million for the twelve months ended December 31, 2020, respectively. For the twelve months ended December 31, 2019, the floating rate received related to the net settlement of this interest rate swap was less than the fixed rate payments. As such, interest income from Loans and Leases in the accompanying Consolidated Statements of Income and Comprehensive Income was decreased by $3.4 million for the twelve months ended December 31, 2019, respectively. As of December 31, 2020, the following amounts were recorded on the balance sheet related to cumulative basis adjustment for fair value hedges.
(in thousands) December 31, 2020 December 31, 2019
Line Item in the Consolidated Statements of Carrying Cumulative Carrying Cumulative
Total loans and leases, net (1) $ 2,073,214 $ 73,214 $ 2,053,483 $ 53,483
(1) These amounts include the amortized cost basis of closed portfolios used to designate hedging relationships in which the hedged item is the last layer expected to be remaining at the end of the hedging relationship. At December 31, 2020, the amortized cost basis of the closed portfolios used in these hedging relationships was $3.6 billion; the cumulative basis adjustments associated with these hedging relationships was $73.2 million; and the amount of the designated hedged items was $2.0 billion. The following table sets forth information regarding the Company’s derivative financial instruments at December 31, 2020.
December 31, 2020
Fair Value
(in thousands) Notional Other Other
Derivatives designated as fair value hedging instruments:
Interest rate swap $ 2,000,000 $ — $ —
Total derivatives designated as fair value hedging instruments $ 2,000,000 $ — $ —
The following table sets forth the effect of derivative instruments on the Consolidated Statements of Income and Comprehensive Income for the periods indicated.
(in thousands) For the Twelve For the Twelve
Derivative – interest rate swap:
Interest income $ (19,731 ) $ (53,483 )
Hedged item – loans:
Interest income $ 19,731 $ 53,483 Cash Flow Hedges of Interest Rate Risk The Company’s objectives in using interest rate derivatives are to add stability to interest expense and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transaction affects Interest rate swaps with notional amounts totaling $2.3 billion and $800.0 million as of December 31, 2020 and December 31, 2019, respectively, were designated as cash flow hedges of certain FHLB borrowings. The following table summarizes information about the interest rate swaps designated as cash flow hedges at December 31, 2020 and December 31, 2019:
(dollars in thousands) December 31, December 31,
Notional amounts $ 2,250,000 $ 800,000
Cash collateral posted 45,532 1,185
Weighted average pay rates 1.27 % 1.62 %
Weighted average receive rates 0.23 % 1.90 %
Weighted average maturity 1.9 years 2.5 years The following table presents the effect of the Company’s cash flow derivative instruments on AOCL for the year ending December 31, 2020:
(in thousands) For the Twelve For the Twelve
Amount of (loss) gain recognized in AOCL $ (58,484 ) $ 1,340
Amount of reclassified from AOCL to interest expense 11,768 (15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 NOTE 12: COMMITMENTS AND CONTINGENCIES Pledged Assets The Company pledges securities to serve as collateral for its repurchase agreements, among other purposes. At December 31, 2020, the Company had pledged available for sale mortgage-related securities and other debt securities with carrying values of $898.3 million and $379.8 million, respectively. At December 31, 2019, the Company had pledged available for sale mortgage-related securities and other debt securities with carrying values of $651.3 million and $721.0 million, respectively. In addition, the Company had $33.5 billion and $32.6 billion of loans pledged to the FHLB-NY Loan Commitments and Letters of Credit At December 31, 2020 and 2019, the Company had commitments to originate loans, including unused lines of credit, of $2.5 billion and $2.0 billion, respectively. The majority of the outstanding loan commitments at those dates were expected to close within 90 days. In addition, the Company had commitments to originate letters of credit totaling $375.9 million and $509.9 million at December 31, 2020 and 2019. The following table summarizes the Company’s off-balance
(in thousands)
Mortgage Loan Commitments:
Multi-family and commercial real estate $ 310,261
One-to-four 801
Acquisition, development, and construction 100,599
Total mortgage loan commitments $ 411,661
Other loan commitments 2,063,559
Total loan commitments $ 2,475,220
Commercial, performance stand-by, stand-by 375,876
Total commitments $ 2,851,096
Financial Guarantees The Company provides guarantees and indemnifications to its customers to enable them to complete a variety of business transactions and to enhance their credit standings. These guarantees are recorded at their respective fair values in “Other liabilities” in the Consolidated Statements of Condition. The Company deems the fair value of the guarantees to equal the consideration received. The following table summarizes the Company’s guarantees and indemnifications at December 31, 2020:
(in thousands) Expires Within One Year Expires After One Year Total Maximum
Financial stand-by $ 164,498 $ 50,724 $ 215,222 $ 354,225
Performance stand-by 3,351 — 3,351 3,351
Commercial letters of credit 3,860 1,038 4,898 18,300
Total letters of credit $ 171,709 $ 51,762 $ 223,471 $ 375,876
The maximum potential amount of future payments represents the notional amounts that could be funded under the guarantees and indemnifications if there were a total default by the guaranteed parties or if indemnification provisions were triggered, as applicable, without consideration of possible recoveries under recourse provisions or from collateral held or pledged. The Company collects fees upon the issuance of commercial and stand-by stand-by stand-by At December 31, 2020, the Company had commitments to purchase securities totaling $19.8 million. Legal Proceedings The Company is involved in various legal actions arising in the ordinary course of its business. All such actions in the aggregate involve amounts that are believed by management to be immaterial to the financial condition and results of operations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 NOTE 13: INTANGIBLE ASSETS Goodwill Goodwill is presumed to have an indefinite useful life and is tested for impairment, rather than amortized, at the reporting unit level, at least once a year. There was no change in goodwill during the year ended December 31, 2020. During the year ended December 31, 2019, goodwill was reduced by $9.8 million related to the sale of the Company’s wealth management business, Peter B. Cannell &amp; Co. Goodwill totaled $2.4 billion at each of these d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Pension and Other Post-Retirement Benefits And Employee Benefits</t>
        </is>
      </c>
      <c r="B1" s="2" t="inlineStr">
        <is>
          <t>3 Months Ended</t>
        </is>
      </c>
      <c r="C1" s="2" t="inlineStr">
        <is>
          <t>12 Months Ended</t>
        </is>
      </c>
    </row>
    <row r="2">
      <c r="B2" s="2" t="inlineStr">
        <is>
          <t>Mar. 31, 2021</t>
        </is>
      </c>
      <c r="C2" s="2" t="inlineStr">
        <is>
          <t>Dec. 31, 2020</t>
        </is>
      </c>
    </row>
    <row r="3">
      <c r="A3" s="3" t="inlineStr">
        <is>
          <t>Retirement Benefits, Description [Abstract]</t>
        </is>
      </c>
    </row>
    <row r="4">
      <c r="A4" s="4" t="inlineStr">
        <is>
          <t>Pension and Other Post-Retirement Benefits And Employee Benefits</t>
        </is>
      </c>
      <c r="B4" s="4" t="inlineStr">
        <is>
          <t xml:space="preserve"> Note 8. Pension and Other Post-Retirement Benefits The following table sets forth certain disclosures for the Company’s pension and post-retirement plans for the periods indicated:
For the Three Months Ended March 31,
2021 2020
(in thousands) Pension Post- Pension Post-
Components of net periodic (credit) expense: (1)
Interest cost $ 912 $ 56 $ 1,173 $ 82
Expected return on plan assets (4,016 ) — (3,876 ) —
Amortization of prior-service liability — (62 ) — (62 )
Amortization of net actuarial loss 1,732 11 1,831 6
Net periodic (credit) expense $ (1,372 ) $ 5 $ (872 ) $ 26
(1) Amounts are included in G&amp;A expense on the Consolidated Statements of Income and Comprehensive Income. The Company expects to contribute $915,000 to its post-retirement plan to pay premiums and claims for the fiscal year ending December 31, 2021. The Company does not expect to make any contributions to its pension plan in 2021. </t>
        </is>
      </c>
      <c r="C4" s="4" t="inlineStr">
        <is>
          <t xml:space="preserve"> NOTE 14: EMPLOYEE BENEFITS Retirement Plan The New York Community Bancorp, Inc. Retirement Plan (the “Retirement Plan”) covers substantially all employees who had attained minimum age, service, and employment status requirements prior to the date when the individual plans were frozen by the banks of origin. Once frozen, the individual plans ceased to accrue additional benefits, service, and compensation factors, and became closed to employees who would otherwise have met eligibility requirements after the “freeze” date. The following table sets forth certain information regarding the Retirement Plan as of the dates indicated:
December 31,
(in thousands) 2020 2019
Change in Benefit Obligation:
Benefit obligation at beginning of year $ 159,896 $ 143,235
Interest cost 4,692 5,660
Actuarial loss (gain) 14,629 18,806
Annuity payments (6,510 ) (6,473 )
Settlements (575 ) (1,332 )
Benefit obligation at end of year $ 172,132 $ 159,896
Change in Plan Assets:
Fair value of assets at beginning of year $ 242,558 $ 210,246
Actual return (loss) on plan assets 25,557 40,117
Contributions — —
Annuity payments (6,510 ) (6,473 )
Settlements (575 ) (1,332 )
Fair value of assets at end of year $ 261,030 $ 242,558
Funded status (included in “Other assets”) $ 88,898 $ 82,662
Changes recognized in other comprehensive income for the year ended December 31:
Amortization of prior service cost $ — $ —
Amortization of actuarial loss (7,327 ) (10,035 )
Net actuarial (gain) loss arising during the year 4,577 (7,378 )
Total recognized in other comprehensive income for the year (pre-tax) $ (2,750 ) $ (17,413 )
Accumulated other comprehensive loss (pre-tax)
Prior service cost $ — $ —
Actuarial loss, net 73,017 75,767
Total accumulated other comprehensive loss (pre-tax) $ 73,017 $ 75,767
In 2021, an estimated $6.9 million of unrecognized net actuarial loss for the Retirement Plan will be amortized from AOCL into net periodic benefit cost. The comparable amount recognized as net periodic benefit cost in 2020 was $7.3 million. No prior service cost will be amortized in 2021 and none was amortized in 2020. The discount rates used to determine the benefit obligation at December 31, 2020 and 2019 were 2.2% and 3.0%, respectively. The discount rate reflects rates at which the benefit obligation could be effectively settled. To determine this rate, the Company considers rates of return on high-quality fixed-income investments that are currently available and are expected to be available during the period until the pension benefits are paid. The expected future payments are discounted based on a portfolio of high-quality rated bonds (AA or better) for which the Company relies on the Financial Times Stock Exchange (“FTSE”) Pension Liability Index that is published as of the measurement date. The components of net periodic pension (credit) expense were as follows for the years indicated:
Years Ended December 31,
(in thousands) 2020 2019 2018
Components of net periodic pension expense (credit):
Interest cost $ 4,692 $ 5,660 $ 5,085
Expected return on plan assets (15,505 ) (13,933 ) (16,139 )
Amortization of net actuarial loss 7,327 10,035 7,179
Net periodic pension (credit) expense $ (3,486 ) $ 1,762 $ (3,875 )
The following table indicates the weighted average assumptions used in determining the net periodic benefit cost for the years indicated:
Years Ended December 31,
2020 2019 2018
Discount rate 3.0 % 4.1 % 3.4 %
Expected rate of return on plan assets 6.5 6.8 7.0 As of December 31, 2020, Retirement Plan assets were invested in two diversified investment portfolios of the Pentegra Retirement Trust (the “Trust”), a private placement investment fund. The Company (in this context, the “Plan Sponsor”) chooses the specific asset allocation for the Retirement Plan within the parameters set forth in the Trust’s Investment Policy Statement. The long-term investment objectives are to maintain the Retirement Plan’s assets at a level that will sufficiently cover the Plan Sponsor’s long-term obligations, and to generate a return on those assets that will meet or exceed the rate at which the Plan Sponsor’s long-term obligations will grow. The Retirement Plan allocates its assets in accordance with the following targets:
• To hold 55% of its assets in equity securities via investment in the Trust’s Long-Term Growth—Equity (“LTGE”) Portfolio, a diversified portfolio that invests in a number of actively and passively managed equity mutual funds and collective trusts in order to gain exposure to both U.S. and non-U.S.
• To hold 44% of its assets in intermediate-term investment-grade bonds via investment in the Long-Term Growth—Fixed Income (“LTGFI”) Portfolio, a diversified portfolio that invests in a number of fixed-income mutual funds and collective investment trusts, primarily including intermediate-term bond funds with a focus on U.S. investment grade securities and opportunistic allocations to below-investment grade and non-U.S.
• To hold 1% in a cash equivalents portfolio for liquidity purposes. In addition, the Retirement Plan holds Company shares, the value of which is approximately equal to 12% of the assets that are held by the Trust. The LTGE and LTGFI portfolios are designed to provide long-term growth of equity and fixed-income assets with the objective of achieving an investment return in excess of the cost of funding the active life, deferred vesting, and all 30-year The following table presents information about the fair value measurements of the investments held by the Retirement Plan as of December 31, 2020:
(in thousands) Total Quoted Prices in Active Markets for Identical Assets (Level 1) Significant Observable (Level 2) Significant Unobservable Inputs (Level 3)
Equity:
Large-cap (1) $ 23,206 $ — $ 23,206 $ —
Large-cap (2) 22,997 — 22,997 —
Large-cap (3) 15,146 — 15,146 —
Mid-cap (4) 4,509 — 4,509 —
Mid-cap (5) 6,316 — 6,316 —
Mid-cap (6) 5,113 — 5,113 —
Small-cap (7) 3,307 — 3,307 —
Small-cap (8) 8,674 — 8,674 —
Small-cap (9) 3,400 — 3,400 —
International equity (10) 32,248 — 32,248 —
Fixed Income Funds:
Fixed Income – U.S. Core (11) 74,523 — 74,523 —
Intermediate duration (12) 24,953 — 24,953 —
Equity Securities:
Company common stock 31,401 31,401 — —
Cash Equivalents:
Money market * 5,237 2,321 2,916 —
$261,030 $33,722 $227,308 $—
* Includes cash equivalent investments in equity and fixed income strategies.
(1) This category contains large-cap
(2) This category seeks long-term capital appreciation by investing primarily in large growth companies based in the U.S.
(3) This fund tracks the performance of the S&amp;P 500 Index by purchasing the securities represented in the Index in approximately the same weightings as the Index.
(4) This category employs an indexing investment approach designed to track the performance of the CRSP US Mid-Cap
(5) This category employs an indexing investment approach designed to track the performance of the CRSP US Mid-Cap
(6) This category seeks to track the performance of the S&amp;P Midcap 400 Index.
(7) This category consists of a selection of investments based on the Russell 2000 Value Index.
(8) This category consists of a mutual fund invested in small cap growth companies along with a fund invested in a selection of investments based on the Russell 2000 Growth Index.
(9) This category consists of a mutual fund investing in readily marketable securities of U.S. companies with market capitalizations within the smallest 10% of the market universe, or smaller than the 1000th largest US company.
(10) This category invests primarily in medium to large non-US
(11)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12) 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 Current Asset Allocation The asset allocations for the Retirement Plan as of December 31, 2020 and 2019 were as follows:
At December 31,
2020 2019
Equity securities 60 % 58 %
Debt securities 38 40
Cash equivalents 2 2
Total 100 % 100 %
Determination of Long-Term Rate of Return The long-term rate of return on Retirement Plan assets assumption was based on historical returns earned by equities and fixed income securities, and adjusted to reflect expectations of future returns as applied to the Retirement Plan’s target allocation of asset classes. Equities and fixed income securities were assumed to earn long-term rates of return in the ranges of 6% to 8% and 3% to 5%, respectively, with an assumed long-term inflation rate of 2.5% reflected within these ranges. When these overall return expectations are applied to the Retirement Plan’s target allocations, the result is an expected rate of return of 5% to 7%. Expected Contributions The Company does not expect to contribute to the Retirement Plan in 2021. Expected Future Annuity Payments The following annuity payments, which reflect expected future service, as appropriate, are expected to be paid by the Retirement Plan during the years indicated:
(in thousands)
2021 $ 7,995
2022 8,073
2023 8,060
2024 8,302
2025 8,567
2026 and thereafter 43,728
Total $ 84,725
Qualified Savings Plan The Company maintains a defined contribution qualified savings plan in which all full-time employees are able to participate after three months of service and having attained age 21. The Company instituted a safe harbor matching contribution program during the year ended December 31, 2020. These Company contributions totaled $5.7 million in 2020. The Company did not make any contributions in 2019. Post-Retirement Health and Welfare Benefits The Company offers certain post-retirement benefits, including medical, dental, and life insurance (the “Health &amp; Welfare Plan”) to retired employees, depending on age and years of service at the time of retirement. The costs of such benefits are accrued during the years that an employee renders the necessary service. The Health &amp; Welfare Plan is an unfunded plan and is not expected to hold assets for investment at any time. Any contributions made to the Health &amp; Welfare Plan are used to immediately pay plan premiums and claims as they come due. The following table sets forth certain information regarding the Health &amp; Welfare Plan as of the dates indicated:
December 31,
(in thousands) 2020 2019
Change in benefit obligation:
Benefit obligation at beginning of year $ 11,898 $ 13,583
Interest cost 327 512
Actuarial gain 238 (1,233 )
Premiums and claims paid (614 ) (964 )
Benefit obligation at end of year $ 11,849 11,898
Change in plan assets:
Fair value of assets at beginning of year $ — $ —
Employer contribution 614 964
Premiums and claims paid (614 ) (964 )
Fair value of assets at end of year $ — $ —
Funded status (included in “Other liabilities”) $ (11,849 ) (11,898 )
Changes recognized in other comprehensive income for the year ended December 31:
Amortization of prior service cost $ 249 $ 249
Amortization of actuarial gain (25 ) (124 )
Net actuarial (gain) loss arising during the year 238 (1,234 )
Total recognized in other comprehensive income for the year (pre-tax) $ 462 $ (1,109 )
Accumulated other comprehensive loss (pre-tax)
Prior service cost $ (287 ) $ (536 )
Actuarial loss, net 1,679 1,466
Total accumulated other comprehensive income (pre-tax) $ 1,392 $ 930
The discount rates used in the preceding table were 2.0% and 2.9%, respectively, at December 31, 2020 and 2019. The estimated net actuarial loss and the prior service liability that will be amortized from AOCL into net periodic benefit cost in 2021 are $46,000 and $249,000, respectively. The following table presents the components of net periodic benefit cost for the years indicated:
Years Ended December 31,
(in thousands) 2020 2019 2018
Components of Net Periodic Benefit Cost:
Service cost $ — $ — $ —
Interest cost 327 512 513
Amortization of past-service liability (249 ) (249 ) (249 )
Amortization of net actuarial loss 25 124 309
Net periodic benefit cost $ 103 $ 387 $ 573
The following table presents the weighted average assumptions used in determining the net periodic benefit cost for the years indicated:
Years Ended December 31,
2020 2019 2018
Discount rate 2.9 % 3.9 % 3.3 %
Current medical trend rate 6.5 6.5 6.5
Ultimate trend rate 5.0 5.0 5.0
Year when ultimate trend rate will be reached 2026 2025 2024 Expected Contributions The Company expects to contribute $915,000 to the Health &amp; Welfare Plan to pay premiums and claims in the fiscal year ending December 31, 2021. Expected Future Payments for Premiums and Claims The following amounts are currently expected to be paid for premiums and claims during the years indicated under the Health &amp; Welfare Plan:
(in thousands)
2021 $ 915
2022 881
2023 851
2024 820
2025 789
2026 and thereafter 3,451
Total $ 7,7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t>
        </is>
      </c>
      <c r="B4" s="4" t="inlineStr">
        <is>
          <t xml:space="preserve"> Note 9. Stock-Based Compensation At March 31, 2021, the Company had a total of 8,481,554 shares available for grants as restricted stock, options, or other forms of related rights. The Company granted 3,029,949 shares of restricted stock, with an average fair value of $11.15 per share on the date of grant, during the three months ended March 31, 2021. During the three months ended March 31, 2020, the Company granted 2,387,645 shares of restricted stock, with an average fair value of $11.64 per share. The shares of restricted stock that were granted during the three months ended March 31, 2021 and 2020, vest over a on e The following table provides a summary of activity with regard to restricted stock awards in the three months ended March 31, 2021:
Number of Weighted Average
Unvested at beginning of year 6,228,048 $ 12.43
Granted 3,029,949 11.15
Vested (1,918,654 ) 13.21
Canceled (59,260 ) 11.65
Unvested at end of period 7,280,083 11.70
As of March 31, 2021, unrecognized compensation cost relating to unvested restricted stock totaled $77.6 million. This amount will be recognized over a remaining weighted average period of 3.6 years. The following table provides a summary of activity with regard to Performance-Based Restricted Stock Units (“PSUs”) in the three months ended March 31, 2021:
Number of Performance Expected
Outstanding at beginning of year 477,872
Granted 307,479 January 1, 2021 - December 31, 2023 March 31, 2024
Outstanding at end of period 785,351
PSUs are subject to adjustment or forfeiture, based upon the achievement by the Company of certain performance standards. Compensation and benefits expense related to PSUs is recognized using the fair value as of the date the units were approved, on a straight-line basis over the vesting period and totaled $586,000 and $407,000 for the three months ended March 31, 2021 and March 31, 2020, respectively. As of March 31, 2021, unrecognized compensation cost relating to unvested restricted stock totaled $6.3 million. This amount will be recognized over a remaining weighted average period of 2.1 years. As of March 31, 2021, the Company believes it is probable that the performance conditions will be met. The Company matches a portion of employee 401(k) plan contributions. Such expense totaled $1.7 million and $1.6 million for the three months ended March 31, 2021 and 2020, respectively. </t>
        </is>
      </c>
      <c r="C4" s="4" t="inlineStr">
        <is>
          <t xml:space="preserve">NOTE 15: STOCK-RELATED BENEFIT PLANS New York Community Bank Employee Stock Ownership Plan All full-time employees who have attained 21 years of age and have completed twelve consecutive months of credited service are eligible to participate in the ESOP, with benefits vesting on a six-year In 2020, 2019, and 2018, the Company allocated 405,167, 349,356, and 529,531 shares, respectively, to participants in the ESOP. For the years ended December 31, 2020, 2019, and 2018, the Company recorded ESOP-related compensation expense of $4.3 million, $4.2 million, and $5.0 million, respectively. Supplemental Executive Retirement Plan The Bank has established a Supplemental Executive Retirement Plan (“SERP”), which provided additional unfunded, non-qualified paid-in Stock Based Compensation At December 31, 2020, the Company had a total of 11,913,461 shares available for grants as restricted stock, options, or other forms of related rights under the 2020 Incentive Plan, which was approved by the Company’s shareholders at its Annual Meeting on June 3, 2020. The Company granted 2,421,345 shares of restricted stock, with an average fair value of $11.61 per share on the date of grant, during the twelve months ended December 31, 2020. During 2019 and 2018, the Company granted 2,031,198 shares and 2,543,023 shares, respectively, of restricted stock, which had average fair values of $10.45 and $13.50 per share on the respective grant dates. The shares of restricted stock that were granted during the years ended December 31, 2020, 2019, and 2018 vest over a period of five years. Compensation and benefits expense related to the restricted stock grants is recognized on a straight-line basis over the vesting period and totaled $28.4 million, $30.9 million, and $36.3 million, respectively, for the years ended December 31, 2020, 2019, and 2018. The following table provides a summary of activity with regard to restricted stock awards in the year ended December 31, 2020:
For the Year Ended
Number of Weighted
Unvested at beginning of year 6,516,101 $ 13.31
Granted 2,421,345 11.61
Vested (2,180,891 ) 14.06
Canceled (528,507 ) 12.88
Unvested at end of year 6,228,048 12.43
As of December 31, 2020, unrecognized compensation cost relating to unvested restricted stock totaled $52.5 million. This amount will be recognized over a remaining weighted average period of 2.8 years. In addition, the Company has granted a total of 477,872 Performance-Based Restricted Stock Units (“PSUs”). Included in this total are 446,181 shares granted during the twelve months ended December 31, 2020, which have a performance period of January 1, 2020 to December 31, 2022 and vest on April 1, 2023, subject to adjustment or forfeiture, based upon the achievement by the Company of certain performance standards. During the twelve months ended December 31, 2020, 386,983 shares were forfeited. The Company granted 418,674 PSUs during 2019, which have a performance period of January 1, 2019 to December 31, 2021 and vest on April 1, 2022, subject to adjustment or forfeiture, based upon the achievement by the Company of certain performance standards. Compensation and benefits expense related to PSUs is recognized using the fair value as of the date the units were approved, on a straight-line basis over the vesting period and totaled $1.0 million and $1.1 million for the twelve months ended December 31, 2020 and 2019, respectively. As of December 31, 2020, unrecognized compensation cost relating to unvested PSUs totaled $3.1 million. This amount will be recognized over a remaining weighted average period of 1.8 years. As of December 31, 2020, the Company believes it is probable that the performance conditions will be m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 Note 10. Fair Value Measurements GAAP sets forth a definition of fair value, establishes a consistent framework for measuring fair value, and requires disclosure for each major asset and liability category measured at fair value on either a recurring or non-recurring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March 31, 2021 and December 31, 2020, and that were included in the Company’s Consolidated Statements of Condition at those dates:
Fair Value Measurements at March 31, 2021
(in thousands) Quoted Prices Significant Significant Netting Total Fair
Assets:
Mortgage-Related Debt Securities Available for Sale:
GSE certificates $ — $ 1,209,318 $ — $ — $ 1,209,318
GSE CMOs — 1,986,270 — — 1,986,270
Total mortgage-related debt securities $ — $ 3,195,588 $ — $ — $ 3,195,588
Other Debt Securities Available for Sale:
U. S. Treasury obligations $ 64,998 $ — $ — $ — $ 64,998
GSE debentures — 1,368,341 — — 1,368,341
Asset-backed securities — 520,773 — — 520,773
Municipal bonds — 26,011 — — 26,011
Corporate bonds — 882,070 — — 882,070
Foreign notes — 25,993 25,993
Capital trust notes — 94,131 — — 94,131
Total other debt securities $ 64,998 $ 2,917,319 $ — $ — $ 2,982,317
Total debt securities available for sale $ 64,998 $ 6,112,907 $ — $ — $ 6,177,905
Equity securities:
Mutual funds — 15,801 — — 15,801
Total equity securities $ — $ 15,801 $ — $ — $ 15,801
Total securities $ 64,998 $ 6,128,708 $ — $ — $ 6,193,706
Th e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Assets Measured at Fair Value on a Non-Recurring Certain assets are measured at fair value on a non-recurring non-recurring
Fair Value Measurements at March 31, 2021 Using
(in thousands) Quoted Prices in Significant Other Significant Total Fair
Certain nonaccrual loans (1) $ — $ — $ 23,172 $ 23,172
Other assets (2) — — 10,583 10,583
Total $ — $ — $ 33,755 $ 33,755
(1) Represents the fair value of impaired loans, based on the value of the collateral.
(2) 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Fair Value Measurements at December 31, 2020 Using
(in thousands) Quoted Prices in Significant Other Significant Total Fair
Certain nonaccrual loans (1) $ — $ — $ 41,066 $ 41,066
Other assets (2) — — 5,655 5,655
Total $ — $ — $ 46,721 $ 46,721
(1) Represents the fair value of impaired loans, based on the value of the collateral.
(2) 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off-balanc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March 31, 2021 and December 31, 2020:
March 31, 2021
Fair Value Measurement Using
(in thousands) Carrying Estimated Quoted Prices Significant Significant
Financial Assets:
Cash and cash equivalents $ 2,722,915 $ 2,722,915 $ 2,722,915 $ — $ —
FHLB stock (1) 698,984 698,984 — 698,984 —
Loans, net 43,068,816 42,433,118 — — 42,433,118
Financial Liabilities:
Deposits $ 34,197,136 $ 34,215,071 $ 24,582,838 (2) $ 9,632,233 (3) $ —
Borrowed funds 15,758,787 16,475,503 — 16,475,503 —
(1) Carrying value and estimated fair value are at cost.
(2) Interest-bearing checking and money market accounts, savings accounts, and non-interest-bearing
(3) Certificates of deposit.
December 31, 2020
Fair Value Measurement Using
(in thousands) Carrying Estimated Quoted Prices Significant Significant
Financial Assets:
Cash and cash equivalents $ 1,947,931 $ 1,947,931 $ 1,947,931 $ — $ —
FHLB stock (1) 714,005 714,005 — 714,005 —
Loans, net 42,806,691 42,376,214 — $ — 42,376,214
Financial Liabilities:
Deposits $ 32,436,813 $ 32,466,013 $ 22,106,133 (2) $ 10,359,880 (3) $ —
Borrowed funds 16,083,544 16,794,338 — 16,794,338 —
(1) Carrying value and estimated fair value are at cost.
(2) Interest-bearing checking and money market accounts, savings accounts, and non-interest-bearing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NY Loan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The estimated fair values of non-performing Deposits The fair values of deposit liabilities with no stated maturity (i.e., interest-bearing checking and money market accounts, savings accounts, and non-interest-bearing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t>
        </is>
      </c>
      <c r="C4" s="4" t="inlineStr">
        <is>
          <t>NOTE 16: FAIR VALUE MEASUREMENTS GAAP sets forth a definition of fair value, establishes a consistent framework for measuring fair value, and requires disclosure for each major asset and liability category measured at fair value on either a recurring or non-recurring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December 31, 2020 and 2019, and that were included in the Company’s Consolidated Statements of Condition at those dates:
Fair Value Measurements at December 31, 2020
(in thousands) Quoted Significant Significant Netting Total
Assets:
Mortgage-related Debt Securities Available for Sale:
GSE certificates $ — $ 1,209,610 $ — $ — $ 1,209,610
GSE CMOs — 1,828,715 — — 1,828,715
Total mortgage-related debt securities $ — $ 3,038,325 $ — $ — $ 3,038,325
Other Debt Securities Available for Sale:
U. S. Treasury obligations $ 64,985 $ — $ — $ — $ 64,985
GSE debentures — 1,158,302 — — 1,158,302
Asset-backed securities — 527,099 — — 527,099
Municipal bonds — 26,311 — — 26,311
Corporate bonds — 882,226 — — 882,226
Foreign notes — 25,538 — — 25,538
Capital trust notes — 90,547 — — 90,547
Total other debt securities $ 64,985 $ 2,710,023 $ — $ — $ 2,775,008
Total debt securities available for sale $ 64,985 $ 5,748,348 $ — $ — $ 5,813,333
Equity securities: — —
Preferred stock $ 15,493 $ — $ — $ — $ 15,493
Mutual funds — 16,083 — — 16,083
Total equity securities $ 15,493 $ 16,083 $ — $ — $ 31,576
Total securities $ 80,478 $ 5,764,431 $ — $ — $ 5,844,909
Fair Value Measurements at December 31, 2019
(in thousands) Quoted Significant Significant Netting Total
Assets:
Mortgage-Related Debt Securities Available for Sale:
GSE certificates $ — $ 1,552,623 $ — $ — $ 1,552,623
GSE CMOs — 1,801,112 — — 1,801,112
Total mortgage-related debt securities $ — $ 3,353,735 $ — $ — $ 3,353,735
Other Debt Securities Available for Sale:
U.S. Treasury obligations $ 41,839 $ — $ — $ — $ 41,839
GSE debentures — 1,094,240 — — 1,094,240
Asset-backed securities — 373,254 — — 373,254
Municipal bonds — 26,892 — — 26,892
Corporate bonds — 867,182 — — 867,182
Capital trust notes — 95,915 — — 95,915
Total other debt securities $ 41,839 $ 2,457,483 $ — $ — $ 2,499,322
Total debt securities available for sale $ 41,839 $ 5,811,218 $ — $ — $ 5,853,057
Equity securities: — —
Preferred stock $ 15,414 $ — $ — $ — $ 15,414
Mutual funds and common stock — 17,416 — — 17,416
Total equity securities $ 15,414 $ 17,416 $ — $ — $ 32,830
Total securities $ 57,253 $ 5,828,634 $ — $ — $ 5,885,887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Option Gains and Losses Included in Income for Assets Where the Fair Value Option Has Been Elected The assets accounted for under the fair value option are initially measured at fair value. Gains and losses from the initial measurement and subsequent changes in fair value are recognized in earnings. The following table presents the changes in fair value related to initial measurement, and the subsequent changes in fair value included in earnings, for MSRs for the periods indicated:
(Loss) Gain Included in Mortgage Banking (1)
For the Twelve Months Ended December 31,
(in thousands) 2020 2019 2018
Loans held for sale $ — $ — $ —
Mortgage servicing rights — — (224 )
Total loss $ — $ — $ (224 )
(1) Included in “Non-interest Assets Measured at Fair Value on a Non-Recurring Certain assets are measured at fair value on a non-recurring non-recurring
Fair Value Measurements at December 31, 2020 Using
(in thousands) Quoted Prices Significant Significant Total Fair
Certain loans (1) $ — $ — $ 41,066 $ 41,066
Other assets (2) — — 5,655 5,655
Total $ — $ — $ 46,721 $ 46,721
(1) Represents the fair value of certain loans individually assessed for impairment, based on the value of the collateral.
(2)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Fair Value Measurements at December 31, 2019 Using
(in thousands) Quoted Prices Significant Significant Total Fair
Certain impaired loans (1) $ — $ — $ 42,767 $ 42,767
Other assets (2) — — 1,481 1,481
Total $ — $ — $ 44,248 $ 44,248
(1) Represents the fair value of impaired loans, based on the value of the collateral.
(2) Represents the fair value of repossessed assets, based on the appraised value of the collateral subsequent to its initial classification as repossessed assets.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off-balanc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December 31, 2020 and 2019:
December 31, 2020
Fair Value Measurement Using
(in thousands) Carrying Value Estimated Quoted Prices Significant Significant
Financial Assets:
Cash and cash equivalents $ 1,947,931 $ 1,947,931 $ 1,947,931 $ — $ —
FHLB stock (1) 714,005 714,005 — 714,005 —
Loans and leases, net 42,806,691 42,376,214 — — 42,376,214
Financial Liabilities:
Deposits $ 32,436,813 $ 32,466,013 $ 22,106,133 (2) $ 10,359,880 (3) $ —
Borrowed funds 16,083,544 16,794,338 — 16,794,338 —
(1) Carrying value and estimated fair value are at cost.
(2) Interest-bearing checking and money market accounts, savings accounts, and non-interest-bearing
(3) Certificates of deposit.
December 31, 2019
Fair Value Measurement Using
(in thousands) Carrying Estimated Quoted Prices Significant Significant
Financial Assets:
Cash and cash equivalents $ 741,870 $ 741,870 $ 741,870 $ — $ —
FHLB stock (1) 647,562 647,562 — 647,562 —
Loans and leases, net 41,746,517 41,699,929 — — 41,699,929
Financial Liabilities:
Deposits $ 31,657,132 $ 31,713,945 $ 17,442,274 (2) $ 14,271,671 (3) $ —
Borrowed funds 14,557,593 14,882,776 — 14,882,776 —
(1) Carrying value and estimated fair value are at cost.
(2) Interest-bearing checking and money market accounts, savings accounts, and non-interest-bearing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The estimated fair values of non-performing Deposits The fair values of deposit liabilities with no stated maturity (i.e., interest-bearing checking and money market accounts, savings accounts, and non-interest-bearing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Restrictions</t>
        </is>
      </c>
      <c r="B1" s="2" t="inlineStr">
        <is>
          <t>12 Months Ended</t>
        </is>
      </c>
    </row>
    <row r="2">
      <c r="B2" s="2" t="inlineStr">
        <is>
          <t>Dec. 31, 2020</t>
        </is>
      </c>
    </row>
    <row r="3">
      <c r="A3" s="3" t="inlineStr">
        <is>
          <t>Equity [Abstract]</t>
        </is>
      </c>
    </row>
    <row r="4">
      <c r="A4" s="4" t="inlineStr">
        <is>
          <t>Dividend Restrictions</t>
        </is>
      </c>
      <c r="B4" s="4" t="inlineStr">
        <is>
          <t>NOTE 17: DIVIDEND RESTRICTIONS The Parent Company is a separate legal entity from the Bank and must provide for its own liquidity. In addition to operating expenses and any share repurchases, the Parent Company is responsible for paying any dividends declared to the Company’s shareholders. As a Delaware corporation, the Parent Company is able to pay dividends either from surplus or, in case there is no surplus, from net profits for the fiscal year in which the dividend is declared and/or the preceding fiscal year. Various legal restrictions limit the extent to which the Company’s subsidiary bank can supply funds to the Parent Company and its non-bank paid-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Condensed Financial Information Disclosure [Abstract]</t>
        </is>
      </c>
    </row>
    <row r="4">
      <c r="A4" s="4" t="inlineStr">
        <is>
          <t>Parent Company Only Financial Information</t>
        </is>
      </c>
      <c r="B4" s="4" t="inlineStr">
        <is>
          <t>NOTE 18: PARENT COMPANY-ONLY FINANCIAL INFORMATIO N The following tables present the condensed financial statements for New York Community Bancorp, Inc. (Parent Company only): Condensed Statements of Condition
December 31,
(in thousands) 2020 2019
ASSETS:
Cash and cash equivalents $ 151,205 $ 183,063
Investments in subsidiaries 7,333,764 7,169,066
Receivables from subsidiaries — 2,249
Other assets 23,342 23,338
Total assets $ 7,508,311 $ 7,377,716
LIABILITIES AND STOCKHOLDERS’ EQUITY:
Junior subordinated debentures $ 360,259 $ 359,866
Subordinated notes 295,624 295,066
Other liabilities 10,784 11,090
Total liabilities 666,667 666,022
Stockholders’ equity 6,841,644 6,711,694
Total liabilities and stockholders’ equity $ 7,508,311 $ 7,377,716
Condensed Statements of Income
Years Ended December 31,
(in thousands) 2020 2019 2018
Interest income $ 293 $ 668 $ 500
Dividends received from subsidiaries 380,000 380,000 380,000
Other income 582 716 793
Gross income 380,875 381,384 381,293
Operating expenses 51,730 49,926 59,372
Income before income tax benefit and equity in underdistributed earnings of subsidiaries 329,145 331,458 321,921
Income tax benefit 14,163 13,669 16,616
Income before equity in underdistributed earnings of subsidiaries 343,308 345,127 338,537
Equity in underdistributed earnings of subsidiaries 167,801 49,916 83,880
Net income $ 511,109 $ 395,043 $ 422,417
Condensed Statements of Cash Flows
Years Ended December 31,
(in thousands) 2020 2019 2018
CASH FLOWS FROM OPERATING ACTIVITIES:
Net income $ 511,109 $ 395,043 $ 422,417
Change in other assets (4 ) 386 256
Change in other liabilities (306 ) (2,608 ) (1,152 )
Other, net 30,352 32,776 36,677
Equity in underdistributed earnings of subsidiaries (167,801 ) (49,916 ) (83,880 )
Net cash provided by operating activities 373,350 375,681 374,318
CASH FLOWS FROM INVESTING ACTIVITIES:
Change in receivable from subsidiaries, net 2,249 4,206 (1,705 )
Net cash provided by (used in) investing activities 2,249 4,206 (1,705 )
CASH FLOWS FROM FINANCING ACTIVITIES:
Treasury stock repurchased (59,022 ) (75,220 ) (163,249 )
Cash dividends paid on common and preferred stock (348,435 ) (350,222 ) (365,889 )
Proceeds from issuance of subordinated notes — — 294,607
Net cash used in financing activities (407,457 ) (425,442 ) (234,531 )
Net (decrease) increase in cash and cash equivalents (31,858 ) (45,555 ) 138,082
Cash and cash equivalents at beginning of year 183,063 228,618 90,536
Cash and cash equivalents at end of year $ 151,205 $ 183,063 $ 228,6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0</t>
        </is>
      </c>
    </row>
    <row r="3">
      <c r="A3" s="3" t="inlineStr">
        <is>
          <t>Banking Regulation, Total Capital [Abstract]</t>
        </is>
      </c>
    </row>
    <row r="4">
      <c r="A4" s="4" t="inlineStr">
        <is>
          <t>Capital</t>
        </is>
      </c>
      <c r="B4" s="4" t="inlineStr">
        <is>
          <t xml:space="preserve"> NOTE 19: CAPITAL The Company is subject to examination, regulation, and periodic reporting under the Bank Holding Company Act of 1956, as amended, which is administered by the FRB. The FRB has adopted capital adequacy guidelines for bank holding companies (on a consolidated basis) that are substantially similar to those of the FDIC for the Bank. The following tables present the regulatory capital ratios for the Company at December 31, 2020 and 2019, in comparison with the minimum amounts and ratios required by the FRB for capital adequacy purposes:
Risk-Based Capital
At December 31, 2020 Common Equity Tier 1 Total Leverage Capital
(dollars in thousands) Amount Ratio Amount Ratio Amount Ratio Amount Ratio
Total capital $ 3,962,399 9.72 % $ 4,465,239 10.95 % $ 5,289,611 12.97 % $ 4,465,239 8.52 %
Minimum for capital adequacy purposes 1,834,858 4.50 2,446,478 6.00 3,261,970 8.00 2,095,846 4.00
Excess $ 2,127,541 5.22 % $ 2,018,761 4.95 % $ 2,027,641 4.97 % $ 2,369,393 4.52 %
Risk-Based Capital
At December 31, 2019 Common Equity Tier 1 Total Leverage Capital
(dollars in thousands) Amount Ratio Amount Ratio Amount Ratio Amount Ratio
Total capital $ 3,818,311 9.91 % $ 4,321,151 11.22 % $ 5,111,990 13.27 % $ 4,321,151 8.66 %
Minimum for capital adequacy purposes 1,733,826 4.50 2,311,768 6.00 3,082,358 8.00 1,996,966 4.00
Excess $ 2,084,485 5.41 % $ 2,009,383 5.22 % $ 2,029,632 5.27 % $ 2,324,185 4.66 %
At December 31, 2020, our total risk-based capital ratio exceeded the minimum requirement for capital adequacy purposes by 497 basis points and the fully phased-in The Bank is subject to regulation, examination, and supervision by the NYSDFS and the FDIC (the “Regulators”). The Bank is also governed by numerous federal and state laws and regulations, including the FDIC Improvement Act of 1991, which established five categories of capital adequacy ranging from “well capitalized” to “critically undercapitalized.” Such classifications are used by the FDIC to determine various matters, including prompt corrective action and each institution’s FDIC deposit insurance premium assessments. Capital amounts and classifications are also subject to the Regulators’ qualitative judgments about the components of capital and risk weightings, among other factors. The quantitative measures established to ensure capital adequacy require that banks maintain minimum amounts and ratios of leverage capital to average assets and of common equity tier 1 capital, tier 1 capital, and total capital to risk-weighted assets (as such measures are defined in the regulations). At December 31, 2020, the Bank exceeded all the capital adequacy requirements to which they were subject. As of December 31, 2020, the Company and the Bank are categorized as “well capitalized” under the regulatory framework for prompt corrective action. To be categorized as well capitalized, a bank must maintain a minimum common equity tier 1 risk-based capital ratio of 6.50%; a minimum tier 1 risk-based capital ratio of 8.00%; a minimum total risk-based capital ratio of 10.00%; and a minimum leverage capital ratio of 5.00%. In the opinion of management, no conditions or events have transpired since December 31, 2020 to change these capital adequacy classifications. The following tables present the actual capital amounts and ratios for the Bank at December 31, 2020 and 2019 in comparison to the minimum amounts and ratios required for capital adequacy purposes.
Risk-Based Capital
At December 31, 2020 Common Tier 1 Total Leverage
(dollars in thousands) Amount Ratio Amount Ratio Amount Ratio Amount Ratio
Total capital $ 4,964,055 12.18 % $ 4,964,055 12.18 % $ 5,145,321 12.62 % $ 4,964,055 9.48 %
Minimum for capital adequacy purposes 1,834,112 4.50 2,445,483 6.00 3,260,643 8.00 2,095,175 4.00
Excess $ 3,129,943 7.68 % $ 2,518,572 6.18 % $ 1,884,678 4.62 % $ 2,868,880 5.48 %
Risk-Based Capital
At December 31, 2019 Common Tier 1 Total Leverage
(dollars in thousands) Amount Ratio Amount Ratio Amount Ratio Amount Ratio
Total capital $ 4,785,217 12.42 % $ 4,785,217 12.42 % $ 4,933,900 12.81 % $ 4,785,217 9.59 %
Minimum for capital adequacy purposes 1,733,085 4.50 2,310,780 6.00 3,081,040 8.00 1,996,288 4.00
Excess $ 3,052,132 7.92 % $ 2,474,437 6.42 % $ 1,852,860 4.81 % $ 2,788,929 5.59 %
Preferred Stock On March 17, 2017, the Company issued 20,600,000 depositary shares, each representing a 1/40th interest in a share of the Company’s Fixed-to-Floating Treasury Stock Repurchases On October 23, 2018, the Board of Directors approved the repurchase of up to $300 million of the Company’s outstanding common stock. As of December 31, 2020, the Company has repurchased a total of 28.9 million shares at an average price of $9.63 or an aggregate purchase of $278.1 million. During the years ended December 31, 2020 and 2019, the Company repurchased 5.0 million and 7.1 million shares, at a cost of $50.2 million and $67.1 millio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Consolidated Statements of Condition (Parenthetical)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Statement of Financial Position [Abstract]</t>
        </is>
      </c>
    </row>
    <row r="4">
      <c r="A4" s="4" t="inlineStr">
        <is>
          <t>Securities Available-for-sale, pledged</t>
        </is>
      </c>
      <c r="B4" s="5" t="n">
        <v>1242310</v>
      </c>
      <c r="C4" s="5" t="n">
        <v>1278177</v>
      </c>
      <c r="D4" s="5" t="n">
        <v>1372238</v>
      </c>
    </row>
    <row r="5">
      <c r="A5" s="4" t="inlineStr">
        <is>
          <t>Debt Securities, allowance for credit losses</t>
        </is>
      </c>
      <c r="B5" s="5" t="n">
        <v>0</v>
      </c>
      <c r="C5" s="5" t="n">
        <v>0</v>
      </c>
    </row>
    <row r="6">
      <c r="A6" s="4" t="inlineStr">
        <is>
          <t>Preferred stock, par</t>
        </is>
      </c>
      <c r="B6" s="7" t="n">
        <v>0.01</v>
      </c>
      <c r="C6" s="7" t="n">
        <v>0.01</v>
      </c>
      <c r="D6" s="7" t="n">
        <v>0.01</v>
      </c>
    </row>
    <row r="7">
      <c r="A7" s="4" t="inlineStr">
        <is>
          <t>Preferred stock, shares authorized</t>
        </is>
      </c>
      <c r="B7" s="6" t="n">
        <v>5000000</v>
      </c>
      <c r="C7" s="6" t="n">
        <v>5000000</v>
      </c>
      <c r="D7" s="6" t="n">
        <v>5000000</v>
      </c>
    </row>
    <row r="8">
      <c r="A8" s="4" t="inlineStr">
        <is>
          <t>Preferred stock, Series A shares issued</t>
        </is>
      </c>
      <c r="B8" s="6" t="n">
        <v>515000</v>
      </c>
      <c r="C8" s="6" t="n">
        <v>515000</v>
      </c>
      <c r="D8" s="6" t="n">
        <v>515000</v>
      </c>
    </row>
    <row r="9">
      <c r="A9" s="4" t="inlineStr">
        <is>
          <t>Preferred stock, Series A shares outstanding</t>
        </is>
      </c>
      <c r="B9" s="6" t="n">
        <v>515000</v>
      </c>
      <c r="C9" s="6" t="n">
        <v>515000</v>
      </c>
      <c r="D9" s="6" t="n">
        <v>515000</v>
      </c>
    </row>
    <row r="10">
      <c r="A10" s="4" t="inlineStr">
        <is>
          <t>Common stock, par</t>
        </is>
      </c>
      <c r="B10" s="7" t="n">
        <v>0.01</v>
      </c>
      <c r="C10" s="7" t="n">
        <v>0.01</v>
      </c>
      <c r="D10" s="7" t="n">
        <v>0.01</v>
      </c>
    </row>
    <row r="11">
      <c r="A11" s="4" t="inlineStr">
        <is>
          <t>Common stock, shares authorized</t>
        </is>
      </c>
      <c r="B11" s="6" t="n">
        <v>900000000</v>
      </c>
      <c r="C11" s="6" t="n">
        <v>900000000</v>
      </c>
      <c r="D11" s="6" t="n">
        <v>900000000</v>
      </c>
    </row>
    <row r="12">
      <c r="A12" s="4" t="inlineStr">
        <is>
          <t>Common stock, shares issued</t>
        </is>
      </c>
      <c r="B12" s="6" t="n">
        <v>490439070</v>
      </c>
      <c r="C12" s="6" t="n">
        <v>490439070</v>
      </c>
      <c r="D12" s="6" t="n">
        <v>490439070</v>
      </c>
    </row>
    <row r="13">
      <c r="A13" s="4" t="inlineStr">
        <is>
          <t>Common stock, shares outstanding</t>
        </is>
      </c>
      <c r="B13" s="6" t="n">
        <v>465074384</v>
      </c>
      <c r="C13" s="6" t="n">
        <v>463901808</v>
      </c>
      <c r="D13" s="6" t="n">
        <v>467346781</v>
      </c>
    </row>
    <row r="14">
      <c r="A14" s="4" t="inlineStr">
        <is>
          <t>Treasury stock, shares</t>
        </is>
      </c>
      <c r="B14" s="6" t="n">
        <v>25364686</v>
      </c>
      <c r="C14" s="6" t="n">
        <v>26537262</v>
      </c>
      <c r="D14" s="6" t="n">
        <v>23092289</v>
      </c>
    </row>
    <row r="15">
      <c r="A15" s="4" t="inlineStr">
        <is>
          <t>Net unrealized gain (loss) on securities available for sale, tax</t>
        </is>
      </c>
      <c r="B15" s="5" t="n">
        <v>16051</v>
      </c>
      <c r="C15" s="5" t="n">
        <v>-25072</v>
      </c>
      <c r="D15" s="5" t="n">
        <v>-9424</v>
      </c>
    </row>
    <row r="16">
      <c r="A16" s="4" t="inlineStr">
        <is>
          <t>Net unrealized loss on pension and post-retirement obligations, tax</t>
        </is>
      </c>
      <c r="B16" s="6" t="n">
        <v>20198</v>
      </c>
      <c r="C16" s="6" t="n">
        <v>21898</v>
      </c>
      <c r="D16" s="6" t="n">
        <v>22191</v>
      </c>
    </row>
    <row r="17">
      <c r="A17" s="4" t="inlineStr">
        <is>
          <t>Cash flow hedges tax component</t>
        </is>
      </c>
      <c r="B17" s="5" t="n">
        <v>9658</v>
      </c>
      <c r="C17" s="5" t="n">
        <v>12519</v>
      </c>
      <c r="D17" s="5" t="n">
        <v>-333</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 xml:space="preserve"> Note 13. Subsequent Event Pending Acquisition of Flagstar Bancorp, Inc. On April 26, 2021, the Company announced that it had entered into a definitive merger agreement under which we would acquire Flagstar Bancorp, Inc. (“Flagstar”) in a 100% stock transaction valued at the time at $2.6 billion. Under terms of the agreement, which was unanimously approved by the Boards of Directors of both companies, Flagstar shareholders will receive 4.0151 shares of New York Community common stock for each Flagstar share they own. Following completion of the transaction, New York Community shareholders are expected to own 68% of the combined company, while Flagstar shareholders are expected to own 32% of the combined company. The new company will have over $87 billion in total assets, operate nearly 400 traditional branches in nine states, and 87 retail home lending offices across a 28-st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asis of Presentation, and Impact of Recent Accounting Pronouncement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Organization</t>
        </is>
      </c>
      <c r="B4" s="4" t="inlineStr">
        <is>
          <t xml:space="preserve">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Bank currently operates 237 branches, 19 of which operate directly under the Community Bank name. The remaining 218 Community Bank branches operate through eight divisional banks: Queens County Savings Bank, Roslyn Savings Bank, Richmond County Savings Bank, Roosevelt Savings Bank, and Atlantic Bank in New York; Garden State Community Bank in New Jersey; AmTrust Bank in Florida and Arizona; and Ohio Savings Bank in Ohio. </t>
        </is>
      </c>
      <c r="C4" s="4" t="inlineStr">
        <is>
          <t xml:space="preserve">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Company currently operates 237 branches through eight local divisions, each with a history of service and strength: Queens County Savings Bank, Roslyn Savings Bank, Richmond County Savings Bank, Roosevelt Savings Bank, and Atlantic Bank in New York; Garden State Community Bank in New Jersey; Ohio Savings Bank in Ohio; and AmTrust Bank in Arizona and Florida. </t>
        </is>
      </c>
    </row>
    <row r="5">
      <c r="A5" s="4" t="inlineStr">
        <is>
          <t>Basis of Presentation</t>
        </is>
      </c>
      <c r="B5" s="4" t="inlineStr">
        <is>
          <t xml:space="preserve">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 for credit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 When necessary, certain reclassifications have been made to prior-year amounts to conform to the current-year presentation. </t>
        </is>
      </c>
      <c r="C5" s="4" t="inlineStr">
        <is>
          <t xml:space="preserve">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used in connection with the determination of the allowance for loan and lease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9, “Borrowed Funds,” for additional information regarding these trusts. When necessary, certain reclassifications have been made to prior-year amounts to conform to the current-year presentation. </t>
        </is>
      </c>
    </row>
    <row r="6">
      <c r="A6" s="4" t="inlineStr">
        <is>
          <t>Recently Adopted Accounting Standards</t>
        </is>
      </c>
      <c r="B6" s="4" t="inlineStr">
        <is>
          <t>Impact of Recent Accounting Pronouncements Recently Adopted Accounting Standards The Company adopted ASU No. 2020-04 The Company adopted ASU No. 2016-13, No. 2016-13”) No. 2016-13 available-for-sale No. 2016-13 and, instead, requires an entity to reflect its current estimate of all expected credit losses. The amendments in ASU No. 2016-13 available-for-sale off-balance The Company adopted ASU No. 2016-13 No. 2016-13. The Company adopted, on a prospective basis, ASU No. 2017-04, No. 2017-04 No. 2017-04 The adoption of ASU No. 2017-04 COVID-19 more-likely-than-not</t>
        </is>
      </c>
      <c r="C6" s="4" t="inlineStr">
        <is>
          <t>Impact of Recent Accounting Pronouncements Recently Adopted Accounting Standards The Company adopted ASU No. 2020-04 The Company adopted ASU No. 2016-13, No. 2016-13”) No. 2016-13 available-for-sale No. 2016-13 No. 2016-13 available-for-sale off-balance The Company adopted ASU No. 2016-13 No. 2016-13. comprehensive income (loss) as of the date of adoption that relate to improvements in cash flows expected to be collected continue to be accreted into income over the remaining life of the asset. Recoveries of amounts previously written off relating to improvements in cash flows after the date of adoption are recorded in earnings when received. The Company adopted ASU No. 2018-13, No. 2018-13 No. 2018-13 The Company adopted, on a prospective basis, ASU No. 2017-04, No. 2017-04 No. 2017-04 The adoption of ASU No. 2017-04 COVID-19 more-likely-than-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Organization</t>
        </is>
      </c>
      <c r="B4" s="4" t="inlineStr">
        <is>
          <t xml:space="preserve">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Bank currently operates 237 branches, 19 of which operate directly under the Community Bank name. The remaining 218 Community Bank branches operate through eight divisional banks: Queens County Savings Bank, Roslyn Savings Bank, Richmond County Savings Bank, Roosevelt Savings Bank, and Atlantic Bank in New York; Garden State Community Bank in New Jersey; AmTrust Bank in Florida and Arizona; and Ohio Savings Bank in Ohio. </t>
        </is>
      </c>
      <c r="C4" s="4" t="inlineStr">
        <is>
          <t xml:space="preserve">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issued its initial offering of common stock (par value: $0.01 per share) at a price of $25.00 per share ($0.93 per share on a split-adjusted basis, reflecting the impact of nine stock splits between 1994 and 2004). The Company currently operates 237 branches through eight local divisions, each with a history of service and strength: Queens County Savings Bank, Roslyn Savings Bank, Richmond County Savings Bank, Roosevelt Savings Bank, and Atlantic Bank in New York; Garden State Community Bank in New Jersey; Ohio Savings Bank in Ohio; and AmTrust Bank in Arizona and Florida. </t>
        </is>
      </c>
    </row>
    <row r="5">
      <c r="A5" s="4" t="inlineStr">
        <is>
          <t>Basis of Presentation</t>
        </is>
      </c>
      <c r="B5" s="4" t="inlineStr">
        <is>
          <t xml:space="preserve">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 for credit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 When necessary, certain reclassifications have been made to prior-year amounts to conform to the current-year presentation. </t>
        </is>
      </c>
      <c r="C5" s="4" t="inlineStr">
        <is>
          <t xml:space="preserve">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used in connection with the determination of the allowance for loan and lease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9, “Borrowed Funds,” for additional information regarding these trusts. When necessary, certain reclassifications have been made to prior-year amounts to conform to the current-year presentation. </t>
        </is>
      </c>
    </row>
    <row r="6">
      <c r="A6" s="4" t="inlineStr">
        <is>
          <t>Cash and Cash Equivalents</t>
        </is>
      </c>
      <c r="C6" s="4" t="inlineStr">
        <is>
          <t>Cash and Cash Equivalents For cash flow reporting purposes, cash and cash equivalents include cash on hand, amounts due from banks, and money market investments, which include federal funds sold and reverse repurchase agreements. At December 31, 2020 and 2019, the Company’s cash and cash equivalents totaled $1.9 billion and $741.9 million, respectively. Included in cash and cash equivalents at those dates were $1.6 billion and $608.4 million, respectively, of interest-bearing deposits in other financial institutions, primarily consisting of balances due from the FRB-NY.</t>
        </is>
      </c>
    </row>
    <row r="7">
      <c r="A7" s="4" t="inlineStr">
        <is>
          <t>Securities Available for Sale and Held to Maturity</t>
        </is>
      </c>
      <c r="C7" s="4" t="inlineStr">
        <is>
          <t xml:space="preserve">Debt Securities and Equity Investments with Readily Determinable Fair Values The securities portfolio primarily consists of mortgage-related securities and, to a lesser extent, debt and equity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The Company evaluates available-for-sale available-for-sale The Company first assess whether (i) it intends to sell, or (ii) it is more likely than not that the Company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are met, the Company evaluates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Management has made the accounting policy election to exclude accrued interest receivable on available-for-sale Available-for-sale non-accrual non-accrual Equity investments with readily determinable fair values are measured at fair value with changes in fair value recognized in net income. Premiums and discounts on securities are amortized to expense and accreted to income over the remaining period to contractual maturity using a method that approximates the interest method, and are adjusted for anticipated prepayments. Dividend and interest income are recognized when earned. The cost of securities sold is based on the specific identification method. </t>
        </is>
      </c>
    </row>
    <row r="8">
      <c r="A8" s="4" t="inlineStr">
        <is>
          <t>Federal Home Loan Bank Stock</t>
        </is>
      </c>
      <c r="C8" s="4" t="inlineStr">
        <is>
          <t>Federal Home Loan Bank Stock As a member of the FHLB-NY, FHLB-NY FHLB-NY. The Company conducts a periodic review and evaluation of its FHLB-NY FHLB-NY FHLB-NY</t>
        </is>
      </c>
    </row>
    <row r="9">
      <c r="A9" s="4" t="inlineStr">
        <is>
          <t>Loans</t>
        </is>
      </c>
      <c r="C9" s="4" t="inlineStr">
        <is>
          <t>Loans Loans, net, are carried at unpaid principal balances, including unearned discounts, purchase accounting (i.e., acquisition-date fair value) adjustments, net deferred loan origination costs or fees, and the allowance for credit losses on loans. The Company recognizes interest income on loans using the interest method over the life of the loan. Accordingly, the Company defers certain loan origination and commitment fees, and certain loan origination costs, and amortizes the net fee or cost as an adjustment to the loan yield over the term of the related loan. When a loan is sold or repaid, the remaining net unamortized fee or cost is recognized in interest income. Prepayment income on loans is recorded in interest income and only when cash is received. Accordingly, there are no assumptions involved in the recognition of prepayment income. Two factors are considered in determining the amount of prepayment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When interest rates are declining, rising precipitously, or perceived to be on the verge of rising, prepayment income may increase as more borrowers opt to refinance and lock in current rates prior to further increases taking place. A loan generally is classified as a “non-accrual” non-accrual non-accrual</t>
        </is>
      </c>
    </row>
    <row r="10">
      <c r="A10" s="4" t="inlineStr">
        <is>
          <t>Allowance for Credit Losses on Loans and Leases</t>
        </is>
      </c>
      <c r="C10" s="4" t="inlineStr">
        <is>
          <t xml:space="preserve"> Allowance for Credit Losses on Loans and Leases The Company’s January 1, 2020, adoption of ASU No. 2016-13, No. 2016-13 off-balance The allowance for credit losses on loans and leases is deducted from the amortized cost basis of a financial asset or a group of financial assets so that the balance sheet reflects the net amount the Company expects to collect. Amortized cost is the unpaid loan balance, net of deferred fees and expenses, and includes negative escrow. Subsequent changes (favorable and unfavorable) in expected credit losses are recognized immediately in net income as a credit loss expense or a reversal of credit loss expense. Management estimates the allowance by projecting and multiplying together the probability-of-default, exposure-at-default The allowance for credit losses on loans and leases is measured on a collective (pool) basis when similar risk characteristics exist. The portfolio segment represents the level at which a systematic methodology is applied to estimate credit losses. Management believes the products within each of the entity’s portfolio segments exhibit similar risk characteristics. Smaller pools of homogenous financing receivables with homogeneous risk characteristics were modeled using the methodology selected for the portfolio segment. The macroeconomic data used in the quantitative models are based on a reasonable and supportable forecast period of 24 months. The Company leverages economic projections including property market and prepayment forecasts from established independent third parties to inform its loss drivers in the forecast. Beyond this forecast period, the Company reverts to a historical average loss rate. This reversion to the historical average loss rate is performed on a straight-line basis over 12 months. Loans that do not share risk characteristics are evaluated on an individual basis. These include loans that are in nonaccrual status with balances above management determined materiality thresholds depending on loan class and also loans that are designated as TDR or “reasonably expected TDR” (criticized, classified, or maturing loans that will have a modification processed within the next three months). In addition, all taxi medallion loans are individually evaluated. If a loan is determined to be collateral dependent, or meets the criteria to apply the collateral dependent practical expedient, expected credit losses are determined based on the fair value of the collateral at the reporting date, less costs to sell as appropriate. The Company maintains an allowance for credit losses on off-balance off-balance fund-up fund-up fund-up Allowance for Loan and Lease Losses - 2019 At December 31, 2019, the methodology used for the allocation of the allowance for loan and lease losses the Bank segregated their loss factors (used for both criticized and non-criticized The allowance for loan and lease losses is established based on management’s evaluation of incurred losses in the portfolio in accordance with GAAP, and is comprised of both specific valuation allowances and a general valuation allowance. Specific valuation allowances are established based on management’s analyses of individual loans that are considered impaired. If a loan is deemed to be impaired, management measures the extent of the impairment and establishes a specific valuation allowance for that amount. A loan is classified as impaired when, based on current information and/or events, it is probable that the Company will be unable to collect all amounts due under the contractual terms of the loan agreement. The Company applies this classification as necessary to loans individually evaluated for impairment in our portfolios. Smaller-balance homogenous loans and loans carried at the lower of cost or fair value are evaluated for impairment on a collective, rather than individual, basis. Loans to certain borrowers who have experienced financial difficulty and for which the terms have been modified, resulting in a concession, are considered TDRs and are classified as impaired. The Company primarily measures impairment on an individual loan and determine the extent to which a specific valuation allowance is necessary by comparing the loan’s outstanding balance to either the fair value of the collateral, less the estimated cost to sell, or the present value of expected cash flows, discounted at the loan’s effective interest rate. Generally, when the fair value of the collateral, net of the estimated cost to sell, or the present value of the expected cash flows is less than the recorded investment in the loan, any shortfall is promptly charged off. The Company also follows a process to assign the general valuation allowance to loan categories. The general valuation allowance is established by applying our loan loss provisioning methodology, and reflect the inherent risk in outstanding held-for-investment charge-off The allocation methodology consists of the following components: First, the Company determines an allowance for loan and lease losses based on a quantitative loss factor for loans evaluated collectively for impairment. This quantitative loss factor is based primarily on historical loss rates, after considering loan type, historical loss and delinquency experience, and loss emergence periods. The quantitative loss factors applied in the methodology are periodically re-evaluated
• Changes in lending policies and procedures, including changes in underwriting standards and collection, and charge-off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due non-accrual
• Changes in the quality of our loan review system;
• Changes in the value of the underlying collateral for collateral-dependent loans;
• The existence and effect of any concentrations of credit, and changes in the level of such concentrations;
• Changes in the experience, ability, and depth of lending management and other relevant staff; and
• The effect of other external factors, such as competition and legal and regulatory requirements, on the level of estimated credit losses in the existing portfolio. By considering the factors discussed above, the Company determined an allowance for loan and lease losses that is applied to each significant loan portfolio segment to determine the total allowance for loan and lease losses. The historical loss period the Company uses to determine the allowance for loan and lease losses on loans is a rolling 36-quarter The process of establishing the allowance for losses on loans also involves:
• Periodic inspections of the loan collateral by qualified in-house
• Regular meetings of executive management with the pertinent Board committees, during which observable trends in the local economy and/or the real estate market are discussed;
• Assessment of the aforementioned factors by the pertinent members of the Board of Directors and management when making a business judgment regarding the impact of anticipated changes on the future level of loan losses; and
• Analysis of the portfolio in the aggregate, as well as on an individual loan basis, taking into consideration payment history, underwriting analyses, and internal risk ratings. In order to determine their overall adequacy, the loan loss allowance is reviewed quarterly by management Board Committees and the Board of Directors of the Bank, as applicable. An allowance for unfunded commitments is maintained separate from the allowance for loan and lease losses and is included in Other liabilities in the Consolidated Statements of Condition. </t>
        </is>
      </c>
    </row>
    <row r="11">
      <c r="A11" s="4" t="inlineStr">
        <is>
          <t>Goodwill</t>
        </is>
      </c>
      <c r="C11" s="4" t="inlineStr">
        <is>
          <t xml:space="preserve"> Goodwill The Company adopted, on a prospective basis, ASU No. 2017-04, assets acquired and liabilities assumed are recorded at their estimated fair values. Goodwill represents the excess of the purchase price of its acquisitions over the fair value of identifiable net assets acquired, including other identified intangible assets. The Company tests goodwill for impairment at the reporting unit level. The Company has identified one reporting unit which is the same as its operating segment and reportable segment. If the Company changes its strategy or if market conditions shift, its judgments may change, which may result in adjustments to the recorded goodwill balance. The Company performs its goodwill impairment test in the fourth quarter of each year, or more often if events or circumstances warrant. For annual goodwill impairment testing, the Company has the option to first perform a qualitative assessment to determine whether it is more likely than not that the fair value of a reporting unit is less than its carrying amount, including goodwill and other intangible assets. If the Company concludes that this is the case, it would compare the fair value the reporting unit with its carrying amount and recognize an impairment charge for the amount by which the carrying amount exceeds the reporting unit’s fair value. The loss recognized, however, would not exceed the total amount of goodwill allocated to that reporting unit. Additionally, the Company would consider income tax effects from any tax deductible goodwill on the carrying amount of the reporting unit when measuring the goodwill impairment loss, if applicable. As of December 31, 2020, the Company’s goodwill was not impaired. </t>
        </is>
      </c>
    </row>
    <row r="12">
      <c r="A12" s="4" t="inlineStr">
        <is>
          <t>Premises and Equipment, Net</t>
        </is>
      </c>
      <c r="C12" s="4" t="inlineStr">
        <is>
          <t xml:space="preserve"> Premises and Equipment, Net Premises, furniture, fixtures, and equipment are carried at cost, less the accumulated depreciation computed on a straight-line basis over the estimated useful lives of the respective assets (generally 20 years for premises and three Depreciation is included in “Occupancy and equipment expense” in the Consolidated Statements of Income and Comprehensive Income, and amounted to $23.9 million, $27.1 million, and $32.3 million, respectively, in the years ended December 31, 2020, 2019, and 2018. </t>
        </is>
      </c>
    </row>
    <row r="13">
      <c r="A13" s="4" t="inlineStr">
        <is>
          <t>Bank-Owned Life Insurance</t>
        </is>
      </c>
      <c r="C13" s="4" t="inlineStr">
        <is>
          <t xml:space="preserve"> Bank-Owned Life Insurance The Company has purchased life insurance policies on certain employees. These BOLI policies are recorded in the Consolidated Statements of Condition at their cash surrender value. Income from these policies and changes in the cash surrender value are recorded in “Non-interest</t>
        </is>
      </c>
    </row>
    <row r="14">
      <c r="A14" s="4" t="inlineStr">
        <is>
          <t>Repossessed Assets and OREO</t>
        </is>
      </c>
      <c r="C14" s="4" t="inlineStr">
        <is>
          <t xml:space="preserve"> Repossessed Assets and OREO Repossessed assets consist of any property or other assets acquired through, or in lieu of, foreclosure are sold or rented, and are recorded at fair value, less the estimated selling costs, at the date of acquisition. Following foreclosure, management periodically performs a valuation of the asset, and the assets are carried at the lower of the carrying amount or fair value, less the estimated selling costs. Expenses and revenues from operations and changes in valuation, if any, are included in “General and administrative expense” in the Consolidated Statements of Income and Comprehensive Income. At December 31, 2020, the Company had $1.8 million of OREO and $6.5 million of taxi medallions. At December 31, 2019, the Company had $2.0 million of OREO and $10.3 million of taxi medallions. </t>
        </is>
      </c>
    </row>
    <row r="15">
      <c r="A15" s="4" t="inlineStr">
        <is>
          <t>Income Taxes</t>
        </is>
      </c>
      <c r="C15" s="4" t="inlineStr">
        <is>
          <t xml:space="preserve"> Income Taxes 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 The Company estimates income taxes payable based on the amount it expects to owe the various tax authorities (i.e., federal, state, and local).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tax laws and judicial guidance influencing its overall tax position.​​​​​​​ </t>
        </is>
      </c>
    </row>
    <row r="16">
      <c r="A16" s="4" t="inlineStr">
        <is>
          <t>Derivative Instruments and Hedging Activities</t>
        </is>
      </c>
      <c r="C16" s="4" t="inlineStr">
        <is>
          <t xml:space="preserve">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
        </is>
      </c>
    </row>
    <row r="17">
      <c r="A17" s="4" t="inlineStr">
        <is>
          <t>Stock-Based Compensation</t>
        </is>
      </c>
      <c r="C17" s="4" t="inlineStr">
        <is>
          <t xml:space="preserve">Stock-Based Compensation Under the New York Community Bancorp, Inc. 2020 Omnibus Incentive Plan (the “2020 Incentive Plan”), which was approved by the Company’s shareholders at its Annual Meeting on June 3, 2020, shares are available for grant as restricted stock or other forms of related rights. At December 31, 2020, the Company had 11,913,461 shares available for grant under the 2020 Incentive Plan. Compensation cost related to restricted stock grants is recognized on a straight-line basis over the vesting period. For a more detailed discussion of the Company’s stock-based compensation, see Note 15, “Stock-Related Benefit Plans.” </t>
        </is>
      </c>
    </row>
    <row r="18">
      <c r="A18" s="4" t="inlineStr">
        <is>
          <t>Retirement Plans</t>
        </is>
      </c>
      <c r="C18" s="4" t="inlineStr">
        <is>
          <t xml:space="preserve">Retirement Plans 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ate of return on plan assets. The Company evaluates these assumptions on an annual basis. Other factors considered by the Company in its evaluation include retirement patterns, mortality rates, turnover, and the rate of compensation increase. Under GAAP, actuarial gains and losses, prior service costs or credits, and any remaining transition assets or obligations that have not been recognized under previous accounting standards must be recognized in AOCL until they are amortized as a component of net periodic benefit cost. </t>
        </is>
      </c>
    </row>
    <row r="19">
      <c r="A19" s="4" t="inlineStr">
        <is>
          <t>Earnings per Common Share (Basic and Diluted)</t>
        </is>
      </c>
      <c r="C19" s="4" t="inlineStr">
        <is>
          <t>Earnings per Common Share (Basic and Diluted)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Unvested stock-based compensation awards containing non-forfeitable two-class two-class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following table presents the Company’s computation of basic and diluted earnings per common share for the years ended December 31, 2020, 2019, and 2018:
Years Ended December 31,
(in thousands, except share and per share amounts) 2020 2019 2018
Net income available to common shareholders $ 478,281 $ 362,215 $ 389,589
Less: Dividends paid on and earnings allocated to participating securities (5,798 ) (4,333 ) (4,871 )
Earnings applicable to common stock $ 472,483 $ 357,882 $ 384,718
Weighted average common shares outstanding 462,605,341 465,380,010 487,287,872
Basic earnings per common share $ 1.02 $ 0.77 $ 0.79
Earnings applicable to common stock $ 472,483 $ 357,882 $ 384,718
Weighted average common shares outstanding 462,605,341 465,380,010 487,287,872
Potential dilutive common shares 676,061 283,322 —
Total shares for diluted earnings per common share computation 463,281,402 465,663,332 487,287,872
Diluted earnings per common share and common share equivalents $ 1.02 $ 0.77 $ 0.79</t>
        </is>
      </c>
    </row>
    <row r="20">
      <c r="A20" s="4" t="inlineStr">
        <is>
          <t>Recently Adopted Accounting Standards</t>
        </is>
      </c>
      <c r="B20" s="4" t="inlineStr">
        <is>
          <t>Impact of Recent Accounting Pronouncements Recently Adopted Accounting Standards The Company adopted ASU No. 2020-04 The Company adopted ASU No. 2016-13, No. 2016-13”) No. 2016-13 available-for-sale No. 2016-13 and, instead, requires an entity to reflect its current estimate of all expected credit losses. The amendments in ASU No. 2016-13 available-for-sale off-balance The Company adopted ASU No. 2016-13 No. 2016-13. The Company adopted, on a prospective basis, ASU No. 2017-04, No. 2017-04 No. 2017-04 The adoption of ASU No. 2017-04 COVID-19 more-likely-than-not</t>
        </is>
      </c>
      <c r="C20" s="4" t="inlineStr">
        <is>
          <t>Impact of Recent Accounting Pronouncements Recently Adopted Accounting Standards The Company adopted ASU No. 2020-04 The Company adopted ASU No. 2016-13, No. 2016-13”) No. 2016-13 available-for-sale No. 2016-13 No. 2016-13 available-for-sale off-balance The Company adopted ASU No. 2016-13 No. 2016-13. comprehensive income (loss) as of the date of adoption that relate to improvements in cash flows expected to be collected continue to be accreted into income over the remaining life of the asset. Recoveries of amounts previously written off relating to improvements in cash flows after the date of adoption are recorded in earnings when received. The Company adopted ASU No. 2018-13, No. 2018-13 No. 2018-13 The Company adopted, on a prospective basis, ASU No. 2017-04, No. 2017-04 No. 2017-04 The adoption of ASU No. 2017-04 COVID-19 more-likely-than-no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putation of Earnings per Common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Computation of Basic and Diluted EPS</t>
        </is>
      </c>
      <c r="B4" s="4" t="inlineStr">
        <is>
          <t xml:space="preserve"> The following table presents the Company’s computation of basic and diluted EPS for the periods indicated:
For the Three Months Ended
(in thousands, except share and per share amounts) 2021 2020
Net income available to common shareholders $ 137,389 $ 92,121
Less: Dividends paid on and earnings allocated to participating securities (1,795 ) (1,170 )
Earnings applicable to common stock $ 135,594 $ 90,951
Weighted average common shares outstanding 463,292,906 464,993,970
Basic earnings per common share $ 0.29 $ 0.20
Earnings applicable to common stock $ 135,594 $ 90,951
Weighted average common shares outstanding 463,292,906 464,993,970
Potential dilutive common shares 594,031 418,674
Total shares for diluted earnings per common share computation 463,886,937 465,412,644
Diluted earnings per common share and common share equivalents $ 0.29 $ 0.20</t>
        </is>
      </c>
      <c r="C4" s="4" t="inlineStr">
        <is>
          <t>The following table presents the Company’s computation of basic and diluted earnings per common share for the years ended December 31, 2020, 2019, and 2018:
Years Ended December 31,
(in thousands, except share and per share amounts) 2020 2019 2018
Net income available to common shareholders $ 478,281 $ 362,215 $ 389,589
Less: Dividends paid on and earnings allocated to participating securities (5,798 ) (4,333 ) (4,871 )
Earnings applicable to common stock $ 472,483 $ 357,882 $ 384,718
Weighted average common shares outstanding 462,605,341 465,380,010 487,287,872
Basic earnings per common share $ 1.02 $ 0.77 $ 0.79
Earnings applicable to common stock $ 472,483 $ 357,882 $ 384,718
Weighted average common shares outstanding 462,605,341 465,380,010 487,287,872
Potential dilutive common shares 676,061 283,322 —
Total shares for diluted earnings per common share computation 463,281,402 465,663,332 487,287,872
Diluted earnings per common share and common share equivalents $ 1.02 $ 0.77 $ 0.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Computation of Basic and Diluted Earnings (Loss) Per Common Share</t>
        </is>
      </c>
      <c r="B4" s="4" t="inlineStr">
        <is>
          <t xml:space="preserve"> The following table presents the Company’s computation of basic and diluted EPS for the periods indicated:
For the Three Months Ended
(in thousands, except share and per share amounts) 2021 2020
Net income available to common shareholders $ 137,389 $ 92,121
Less: Dividends paid on and earnings allocated to participating securities (1,795 ) (1,170 )
Earnings applicable to common stock $ 135,594 $ 90,951
Weighted average common shares outstanding 463,292,906 464,993,970
Basic earnings per common share $ 0.29 $ 0.20
Earnings applicable to common stock $ 135,594 $ 90,951
Weighted average common shares outstanding 463,292,906 464,993,970
Potential dilutive common shares 594,031 418,674
Total shares for diluted earnings per common share computation 463,886,937 465,412,644
Diluted earnings per common share and common share equivalents $ 0.29 $ 0.20</t>
        </is>
      </c>
      <c r="C4" s="4" t="inlineStr">
        <is>
          <t>The following table presents the Company’s computation of basic and diluted earnings per common share for the years ended December 31, 2020, 2019, and 2018:
Years Ended December 31,
(in thousands, except share and per share amounts) 2020 2019 2018
Net income available to common shareholders $ 478,281 $ 362,215 $ 389,589
Less: Dividends paid on and earnings allocated to participating securities (5,798 ) (4,333 ) (4,871 )
Earnings applicable to common stock $ 472,483 $ 357,882 $ 384,718
Weighted average common shares outstanding 462,605,341 465,380,010 487,287,872
Basic earnings per common share $ 1.02 $ 0.77 $ 0.79
Earnings applicable to common stock $ 472,483 $ 357,882 $ 384,718
Weighted average common shares outstanding 462,605,341 465,380,010 487,287,872
Potential dilutive common shares 676,061 283,322 —
Total shares for diluted earnings per common share computation 463,281,402 465,663,332 487,287,872
Diluted earnings per common share and common share equivalents $ 1.02 $ 0.77 $ 0.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Reclassifications Out of Accumulated Other Comprehensive Loss (Tables)</t>
        </is>
      </c>
      <c r="B1" s="2" t="inlineStr">
        <is>
          <t>3 Months Ended</t>
        </is>
      </c>
      <c r="C1" s="2" t="inlineStr">
        <is>
          <t>12 Months Ended</t>
        </is>
      </c>
    </row>
    <row r="2">
      <c r="B2" s="2" t="inlineStr">
        <is>
          <t>Mar. 31, 2021</t>
        </is>
      </c>
      <c r="C2" s="2" t="inlineStr">
        <is>
          <t>Dec. 31, 2020</t>
        </is>
      </c>
    </row>
    <row r="3">
      <c r="A3" s="3" t="inlineStr">
        <is>
          <t>Reclassifications Of Accumulated Other Comprehensive Loss [Abstract]</t>
        </is>
      </c>
    </row>
    <row r="4">
      <c r="A4" s="4" t="inlineStr">
        <is>
          <t>Reclassifications Out of Accumulated Other Comprehensive Loss</t>
        </is>
      </c>
      <c r="B4" s="4" t="inlineStr">
        <is>
          <t xml:space="preserve">(in thousands) For the Three Months Ended March 31, 2021
Details about Accumulated Other Comprehensive Loss Amount (1) Affected Line Item in the
Unrealized gains (losses) on available-for-sale $ — Net gain (losses) on securities
— Income tax expense
$ — Net gain (losses) on securities, net of tax
Unrealized loss on cash flow hedges: $ (5,891 ) Interest expense
1,617 Income tax benefit
$ (4,274 ) Net loss on cash flow hedges, net of tax
Amortization of defined benefit pension plan items:
Past service liability $ 62 Included in the computation of net periodic credit (2)
Actuarial losses (1,743 ) Included in the computation of net periodic cost (2)
(1,681 ) Total before tax
462 Income tax benefit
$ (1,219 ) Amortization of defined benefit pension plan items, net of tax
Total reclassifications for the period $ (5,493 )
(1) Amounts in parentheses indicate expense items.
(2) See Note 8, “Pension and Other Post-Retirement Benefits,” for additional information. </t>
        </is>
      </c>
      <c r="C4" s="4" t="inlineStr">
        <is>
          <t xml:space="preserve">(in thousands) For the Twelve Months Ended December 31, 2020
Details about Amount (1) Affected Line Item in the
Unrealized gains on available-for-sale $ 683 Net gain on securities
(188 ) Income tax expense
$ 495 Net gain on securities, net of tax
Unrealized gains on cash flow hedges: $ (11,767 ) Interest expense
3,236 Income tax benefit
$ (8,531 ) Net gain on cash flow hedges, net of tax
Amortization of defined benefit pension plan items:
Past service liability $ 249 Included in the computation of net (2)
Actuarial losses (7,352 ) Included in the computation of net (2)
(7,103 ) Total before tax
1,953 Income tax benefit
$ (5,150 ) Amortization of defined benefit pension
Total reclassifications for the period $ (13,186 )
(1) Amounts in parentheses indicate expense items.
(2) See Note 14, “Employee Benefits,” for additional inform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curities (Tables)</t>
        </is>
      </c>
      <c r="B1" s="2" t="inlineStr">
        <is>
          <t>3 Months Ended</t>
        </is>
      </c>
      <c r="C1" s="2" t="inlineStr">
        <is>
          <t>12 Months Ended</t>
        </is>
      </c>
    </row>
    <row r="2">
      <c r="B2" s="2" t="inlineStr">
        <is>
          <t>Mar. 31, 2021</t>
        </is>
      </c>
      <c r="C2" s="2" t="inlineStr">
        <is>
          <t>Dec. 31, 2020</t>
        </is>
      </c>
    </row>
    <row r="3">
      <c r="A3" s="3" t="inlineStr">
        <is>
          <t>Investments, Debt and Equity Securities [Abstract]</t>
        </is>
      </c>
    </row>
    <row r="4">
      <c r="A4" s="4" t="inlineStr">
        <is>
          <t>Summary of Portfolio of Securities Available for Sale</t>
        </is>
      </c>
      <c r="B4" s="4" t="inlineStr">
        <is>
          <t xml:space="preserve">The following tables summarize the Company’s portfolio of debt securities available for sale and equity investments with readily determinable fair values at March 31, 2021 and December 31, 2020:
March 31, 2021
(in thousands) Amortized Gross Gross Fair Value
Debt securities available-for-sale
Mortgage-Related Debt Securities:
GSE certificates $ 1,183,746 $ 40,473 $ 14,901 $ 1,209,318
GSE CMOs 2,007,855 28,837 50,422 1,986,270
Total mortgage-related debt securities $ 3,191,601 $ 69,310 $ 65,323 $ 3,195,588
Other Debt Securities:
U. S. Treasury obligations $ 64,993 $ 5 $ — $ 64,998
GSE debentures 1,433,280 2,693 67,632 1,368,341
Asset-backed securities (1) 520,111 4,030 3,368 520,773
Municipal bonds 25,715 482 186 26,011
Corporate bonds 870,886 16,594 5,410 882,070
Foreign notes 25,000 993 — 25,993
Capital trust notes 95,621 6,823 8,313 94,131
Total other debt securities $ 3,035,606 $ 31,620 $ 84,909 $ 2,982,317
Total debt securities available for sale $ 6,227,207 $ 100,930 $ 150,232 $ 6,177,905
Equity Securities:
Mutual funds 15,814 116 129 15,801
Total equity securities $ 15,814 $ 116 $ 129 $ 15,801
Total securities (2) $ 6,243,021 $ 101,046 $ 150,361 $ 6,193,706
(1) The underlying assets of the asset-backed securities are substantially guaranteed by the U.S. Government.
(2) Excludes accrued interest receivable of $14.8 million included in other assets in the Consolidated Statements of Condition.
December 31, 2020
(in thousands) Amortized Gross Gross Fair Value
Debt securities available-for-sale
Mortgage-Related Debt Securities:
GSE certificates $ 1,155,436 $ 54,310 $ 136 $ 1,209,610
GSE CMOs 1,786,896 44,691 2,872 1,828,715
Total mortgage-related debt securities $ 2,942,332 $ 99,001 $ 3,008 $ 3,038,325
Other Debt Securities:
U.S. Treasury obligations $ 64,984 $ 1 $ — $ 64,985
GSE debentures 1,158,253 3,998 3,949 1,158,302
Asset-backed securities (1) 530,226 2,576 5,703 527,099
Municipal bonds 25,776 625 90 26,311
Corporate bonds 870,745 17,928 6,447 882,226
Foreign notes 25,000 538 — 25,538
Capital trust notes 95,507 5,540 10,500 90,547
Total other debt securities $ 2,770,491 $ 31,206 $ 26,689 $ 2,775,008
Total other securities available for sale $ 5,712,823 $ 130,207 $ 29,697 $ 5,813,333
Equity Securities:
Preferred stock $ 15,292 $ 201 $ — $ 15,493
Mutual funds 15,814 269 — 16,083
Total equity securities $ 31,106 $ 470 $ — $ 31,576
Total securities (2) $ 5,743,929 $ 130,677 $ 29,697 $ 5,844,909
(1) The underlying assets of the asset-backed securities are substantially guaranteed by the U.S. Government.
(2) Excludes accrued interest receivable of $14.9 million included in other assets in the Consolidated Statements of Condition. </t>
        </is>
      </c>
      <c r="C4" s="4" t="inlineStr">
        <is>
          <t xml:space="preserve">The following tables summarize the Company’s portfolio of debt securities available for sale and equity investments with readily determinable fair values at December 31, 2020 and 2019:
December 31, 2020
(in thousands) Amortized Gross Gross Fair Value
Debt securities available-for-sale
Mortgage-Related Debt Securities:
GSE certificates $ 1,155,436 $ 54,310 $ 136 $ 1,209,610
GSE CMOs 1,786,896 44,691 2,872 1,828,715
Total mortgage-related debt securities $ 2,942,332 $ 99,001 $ 3,008 $ 3,038,325
Other Debt Securities:
U. S. Treasury obligations $ 64,984 $ 1 $ — $ 64,985
GSE debentures 1,158,253 3,998 3,949 1,158,302
Asset-backed securities (1) 530,226 2,576 5,703 527,099
Municipal bonds 25,776 625 90 26,311
Corporate bonds 870,745 17,928 6,447 882,226
Foreign notes 25,000 538 — 25,538
Capital trust notes 95,507 5,540 10,500 90,547
Total other debt securities $ 2,770,491 $ 31,206 $ 26,689 $ 2,775,008
Total debt securities available for sale $ 5,712,823 $ 130,207 $ 29,697 $ 5,813,333
Equity securities:
Preferred stock 15,292 201 — 15,493
Mutual funds 15,814 269 — 16,083
Total equity securities $ 31,106 $ 470 $ — $ 31,576
Total securities (2) $ 5,743,929 $ 130,677 $ 29,697 $ 5,844,909
(1) The underlying assets of the asset-backed securities are substantially guaranteed by the U.S. Government..
(2) Excludes accrued interest receivable of $14.9 million included in other assets in the Consolidated Statements of Condition.
December 31, 2019
(in thousands) Amortized Gross Gross Fair
Debt securities available-for-sale
Mortgage-Related Debt Securities:
GSE certificates $ 1,530,317 $ 26,069 $ 3,763 $ 1,552,623
GSE CMOs 1,783,440 21,213 3,541 1,801,112
Total mortgage-related debt securities $ 3,313,757 $ 47,282 $ 7,304 $ 3,353,735
Other Debt Securities:
U. S. Treasury obligations $ 41,820 $ 19 $ — $ 41,839
GSE debentures 1,093,845 5,707 5,312 1,094,240
Asset-backed securities (1) 384,108 — 10,854 373,254
Municipal bonds 26,808 559 475 26,892
Corporate bonds 854,195 15,970 2,983 867,182
Capital trust notes 95,100 7,121 6,306 95,915
Total other debt securities $ 2,495,876 $ 29,376 $ 25,930 $ 2,499,322
Total other securities available for sale $ 5,809,633 $ 76,658 $ 33,234 $ 5,853,057
Equity securities:
Preferred stock 15,292 122 — 15,414
Mutual funds and common stock (2) 16,871 718 173 17,416
Total equity securities $ 32,163 $ 840 $ 173 $ 32,830
Total securities (3) $ 5,841,796 $ 77,498 $ 33,407 $ 5,885,887
(1) The underlying assets of the asset-backed securities are substantially guaranteed by the U.S. Government.
(2) Primarily consists of mutual funds that are CRA-qualified
(3) Excludes accrued interest receivable of $24.4 million included in other assets in the Consolidated Statements of Condition. </t>
        </is>
      </c>
    </row>
    <row r="5">
      <c r="A5" s="4" t="inlineStr">
        <is>
          <t>Summary of Gross Proceeds and Gross Realized Gains and Losses from Sale of Available-for-Sale Securities</t>
        </is>
      </c>
      <c r="B5" s="4" t="inlineStr">
        <is>
          <t xml:space="preserve"> The following table summarizes the gross proceeds, gross realized gains, and gross realized losses from the sale of available-for-sale
For the Three
(in thousands) 2021 2020
Gross proceeds — $ 369,972
Gross realized gains — 1,811
Gross realized losses — 1,062 </t>
        </is>
      </c>
      <c r="C5" s="4" t="inlineStr">
        <is>
          <t xml:space="preserve">The following table summarizes the gross proceeds, gross realized gains, and gross realized losses from the sale of available-for-sale
December 31,
(in thousands) 2020 2019 2018
Gross proceeds $ 483,872 $ 361,311 $ 278,539
Gross realized gains 1,945 5,445 967
Gross realized losses 1,262 — 981 </t>
        </is>
      </c>
    </row>
    <row r="6">
      <c r="A6" s="4" t="inlineStr">
        <is>
          <t>Summary of Amortized Cost of Available-for-Sale Securities by Contractual Maturity</t>
        </is>
      </c>
      <c r="B6" s="4" t="inlineStr">
        <is>
          <t xml:space="preserve"> The following table summarizes, by contractual maturity, the amortized cost of securities at March 31, 2021:
(dollars in thousands) Mortgage- Average U.S. Average State, Average (1) Other Debt (2) Average Fair
Available-for-Sale
Due within one year $ 23,017 3.76 % $ 75,943 0.54 % $ — — % $ 49,817 3.01 % $ 149,348
Due from one to five years 361,118 3.18 21,924 3.52 — — 223,181 1.87 637,035
Due from five to ten years 175,554 2.48 238,052 2.16 19,840 3.51 706,390 2.03 1,146,853
Due after ten years 2,631,912 1.98 1,162,354 1.53 5,875 3.33 532,230 1.25 4,244,669
Total debt securities available for sale $ 3,191,601 2.16 % $ 1,498,273 1.61 % $ 25,715 3.47 % $ 1,511,618 1.76 % $ 6,177,905
(1) Not presented on a tax-equivalent
(2) Includes corporate bonds, capital trust notes, and asset-backed securities. </t>
        </is>
      </c>
      <c r="C6" s="4" t="inlineStr">
        <is>
          <t xml:space="preserve">The following table summarizes, by contractual maturity, the amortized cost of securities at December 31, 2020:
Mortgage- Average U.S. Average State, Average (1) Other (2) Average Fair Value
(dollars in thousands)
Available-for-Sale
Due within one year $ 49,797 3.03 % $ 75,934 0.56 % $ — — % $ 49,704 3.02 $ 176,720
Due from one to five years 405,157 3.16 21,924 3.52 — — 151,873 2.22 615,048
Due from five to ten years 175,689 2.48 138,053 2.37 19,898 3.51 779,401 1.88 1,130,037
Due after ten years 2,311,689 2.15 987,326 1.60 5,878 3.33 540,500 1.29 3,891,528
Total debt securities available for sale $ 2,942,332 2.32 $ 1,223,237 1.66 $ 25,776 3.47 $ 1,521,478 1.74 $ 5,813,333
(1) Not presented on a tax-equivalent
(2) Includes corporate bonds, capital trust notes, foreign notes, and asset-backed securities. </t>
        </is>
      </c>
    </row>
    <row r="7">
      <c r="A7" s="4" t="inlineStr">
        <is>
          <t>Summary of Held-to-Maturity and Available-for-Sale Securities having Continuous Unrealized Loss Position</t>
        </is>
      </c>
      <c r="B7" s="4" t="inlineStr">
        <is>
          <t xml:space="preserve"> The following table presents securities with no related allowance having a continuous unrealized loss position for less than twelve months and for twelve months or longer as of March 31, 2021:
Less than Twelve Months Twelve Months or Total
(in thousands) Fair Unrealized Fair Unrealized Fair Unrealized
Temporarily Impaired Securities:
GSE certificates $ 323,281 $ 14,901 $ — $ — $ 323,281 $ 14,901
GSE CMOs 918,257 50,422 — — 918,257 50,422
GSE debentures 1,244,721 67,633 — — 1,244,721 67,633
Asset-backed securities 112,149 405 179,063 2,962 291,212 3,367
Municipal bonds — — 8,744 186 8,744 186
Corporate bonds — — 319,590 5,410 319,590 5,410
Capital trust notes — — 35,601 8,313 35,601 8,313
Equity securities 11,676 129 — — 11,676 129
Total temporarily impaired securities $ 2,610,084 $ 133,490 $ 542,998 $ 16,871 $ 3,153,082 $ 150,361
The following table presents securities having a continuous unrealized loss position for less than twelve months and for twelve months or longer as of December 31, 2020:
Less than Twelve Months Twelve Months or Total
(in thousands) Fair Unrealized Fair Unrealized Fair Unrealized
Temporarily Impaired Securities:
U. S. Treasury obligations $ — $ — $ — $ — $ — $ —
U. S. Government agency and GSE obligations 58,876 136 — — 58,876 136
GSE certificates 442,207 2,807 73,568 65 515,775 2,872
GSE CMOs 522,441 3,949 — — 522,441 3,949
Asset-backed securities — — 363,618 5,703 363,618 5,703
Municipal bonds — — 8,891 90 8,891 90
Corporate bonds 72,024 2,976 246,528 3,471 318,552 6,447
Foreign notes — — — — — —
Capital trust notes — — 33,393 10,500 33,393 10,500
Equity securities — — — — — —
Total temporarily impaired securities $ 1,095,548 $ 9,868 $ 725,998 $ 19,829 $ 1,821,546 $ 29,697</t>
        </is>
      </c>
      <c r="C7" s="4" t="inlineStr">
        <is>
          <t>The following table presents securities having a continuous unrealized loss position for less than twelve months and for twelve months or longer as of December 31, 2020:
Less than Twelve Months Twelve Months or Longer Total
(in thousands) Fair Value Unrealized Fair Value Unrealized Fair Value Unrealized
Temporarily Impaired Securities:
U. S. Treasury obligations $ — $ — $ — $ — $ — $ —
GSE certificates 58,876 136 — — 58,876 136
GSE CMOs 442,207 2,807 73,568 65 515,775 2,872
GSE debenture 522,441 3,949 — — 522,441 3,949
Asset-backed securities — — 363,618 5,703 363,618 5,703
Municipal bonds — — 8,891 90 8,891 90
Corporate bonds 72,024 2,976 246,528 3,471 318,552 6,447
Foreign notes — — — — — —
Capital trust notes — — 33,393 10,500 33,393 10,500
Equity securities — — — — — —
Total temporarily impaired securities $ 1,095,548 $ 9,868 $ 725,998 $ 19,829 $ 1,821,546 $ 29,697
The following table presents securities having a continuous unrealized loss position for less than twelve months and for twelve months or longer as of December 31, 2019:
Less than Twelve Months Twelve Months or Longer Total
(in thousands) Fair Value Unrealized Fair Unrealized Fair Value Unrealized
Temporarily Impaired Securities:
U. S. Treasury Obligations $ 11,917 $ — $ — $ — $ 11,917 $ —
GSE debentures 297,179 3,916 138,189 1,396 435,368 5,312
GSE certificates 396,930 3,718 7,542 45 404,472 3,763
GSE CMOs 609,502 2,582 133,955 959 743,457 3,541
Asset-backed securities 256,619 7,701 116,635 3,154 373,254 10,855
Municipal bonds — — 9,349 475 9,349 475
Corporate bonds 99,300 700 172,717 2,282 272,017 2,982
Capital trust notes — — 37,525 6,306 37,525 6,306
Equity securities — — 11,633 173 11,633 173
Total temporarily impaired securities $ 1,671,447 $ 18,617 $ 627,545 $ 14,790 $ 2,298,992 $ 33,4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Leases (Tables)</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Composition of Loan and Lease Portfolio</t>
        </is>
      </c>
      <c r="B4" s="4" t="inlineStr">
        <is>
          <t xml:space="preserve"> The following table sets forth the composition of the loan portfolio at the dates indicated:
March 31, 2021 December 31, 2020
(dollars in thousands) Amount Percent of Amount Percent of
Loans and Leases Held for Investment:
Mortgage Loans:
Multi-family $ 32,195,256 74.77 % $ 32,236,385 75.28 %
Commercial real estate 7,027,236 16.32 6,835,763 15.96
One-to-four 208,108 0.48 235,989 0.55
Acquisition, development, and construction 115,947 0.27 89,790 0.21
Total mortgage loans held for investment (1) 39,546,547 91.84 $ 39,397,927 92.00
Other Loans:
Commercial and industrial 1,610,550 3.74 1,682,519 3.93
Lease financing, net of unearned income of $110,582 and $116,366, respectively 1,898,980 4.41 1,734,824 4.05
Total commercial and industrial loans (2) 3,509,530 8.15 3,417,343 7.98
Other 5,593 0.01 6,520 0.02
Total other loans held for investment (1) 3,515,123 8.16 3,423,863 8.00
Total loans and leases held for investment $ 43,061,670 100.00 % $ 42,821,790 100.00 %
Net deferred loan origination costs 63,469 61,808
Allowance for credit losses loans and leases (197,758 ) (194,043 )
Total loans and leases held for investment, net $ 42,927,381 $ 42,689,555
Loans held for sale (3) 141,435 117,136
Total loans and leases, net $ 43,068,816 $ 42,806,691
(1) Excludes accrued interest receivable of $219.0 million and $219.1 million at March 31, 2021 and December 31, 2020, respectively, which is included in other assets in the Consolidated Statements of Condition.
(2) Includes specialty finance loans and leases of $3.2 billion and $3.0 billion, respectively, at March 31, 2021 and December 31, 2020, and other C&amp;I loans of $350.8 million and $393.3 million, respectively, at March 31, 2021 and December 31, 2020.
(3) Includes deferred loan origination fees of $3.8 million and $1.7 million at March 31, 2021 and December 31, 2020, respectively. </t>
        </is>
      </c>
      <c r="C4" s="4" t="inlineStr">
        <is>
          <t xml:space="preserve">The following table sets forth the composition of the loan and lease portfolio at the dates indicated:
December 31, 2020 December 31, 2019
(dollars in thousands) Amount Percent of Amount Percent of
Loans and Leases Held for Investment:
Mortgage Loans:
Multi-family $ 32,236,385 75.28 % $ 31,158,672 74.46 %
Commercial real estate 6,835,763 15.96 7,081,910 16.93
One-to-four 235,989 0.55 380,361 0.91
Acquisition, development, and construction 89,790 0.21 200,596 0.48
Total mortgage loans held for investment (1) 39,397,927 92.00 38,821,539 92.78
Other Loans:
Commercial and industrial 1,682,519 3.93 1,742,380 4.16
Lease financing, net of unearned income of $116,366 and $104,826, respectively 1,734,824 4.05 1,271,998 3.04
Total commercial and industrial loans (2) 3,417,343 7.98 3,014,378 7.20
Other 6,520 0.02 8,102 0.02
Total other loans held for investment 3,423,863 8.00 3,022,480 7.22
Total loans and leases held for investment (1) $ 42,821,790 100.00 % $ 41,844,019 100.00 %
Net deferred loan origination costs 61,808 50,136
Allowance for loan and lease losses (194,043 ) (147,638 )
Total loans and leases held for investment, net $ 42,689,555 $ 41,746,517
Loans held for sale (3) 117,136 —
Total loans and leases, net $ 42,806,691 $ 41,746,517
(1) Excludes accrued interest receivable of $219.1 million and $116.9 million at December 31, 2020 and December 31, 2019, respectively, which is included in other assets in the Consolidated Statements of Condition.
(2) Includes specialty finance loans and leases of $3.0 billion and $2.6 billion, respectively, at December 31, 2020 and December 31, 2019, and other C&amp;I loans of $393.3 million and $420.1 million, respectively, at December 31, 2020 and December 31, 2019.
(3) Includes deferred loan origination fees of $1.7 million. </t>
        </is>
      </c>
    </row>
    <row r="5">
      <c r="A5" s="4" t="inlineStr">
        <is>
          <t>Quality of Loans Held for Investment</t>
        </is>
      </c>
      <c r="B5" s="4" t="inlineStr">
        <is>
          <t xml:space="preserve"> The following table presents information regarding the quality of the Company’s loans held for investment at March 31, 2021:
(in thousands) Loans 30-89 Non- Loans Total Current Total Loans
Multi-family $ 961 $ 9,888 $ — $ 10,849 $ 32,184,407 $ 32,195,256
Commercial real estate 19,371 11,573 — 30,944 6,996,292 7,027,236
One-to-four — 1,466 — 1,466 206,642 208,108
Acquisition, development, and construction — — — — 115,947 115,947
Commercial and industrial (1)(2) — 10,247 — 10,247 3,499,283 3,509,530
Other 13 4 — 17 5,576 5,593
Total loans and leases held for investment $ 20,345 $ 33,178 $ — $ 53,523 $ 43,008,147 $ 43,061,670
(1) Includes $10.1 million of taxi medallion-related loans that were 90 days or more past due. There were no taxi medallion-related loans that were 30 to 89 days past due.
(2) Includes lease financing receivables, all of which were current. The following table presents information regarding the quality of the Company’s loans held for investment at December 31, 2020:
(in thousands) Loans 30-89 Non- Loans Total Current Total Loans
Multi-family $ 4,091 $ 4,068 $ — $ 8,159 $ 32,228,226 $ 32,236,385
Commercial real estate 9,989 12,142 — 22,131 6,813,632 6,835,763
One-to-four 1,575 1,696 — 3,271 232,718 235,989
Acquisition, development, and construction — — — — 89,790 89,790
Commercial and industrial (1)(2) — 19,866 — 19,866 3,397,477 3,417,343
Other 3 13 — 16 6,504 6,520
Total $ 15,658 $ 37,785 $ — $ 53,443 $ 42,768,347 $ 42,821,790
(1) Includes $18.6 million of taxi medallion-related loans that were 90 days or more past due. There were no taxi medallion-related loans that were 30 to 89 days past due.
(2) Includes lease financing receivables, all of which were current. </t>
        </is>
      </c>
      <c r="C5" s="4" t="inlineStr">
        <is>
          <t xml:space="preserve">The following table presents information regarding the quality of the Company’s loans held for investment at December 31, 2020:
(in thousands) Loans 30-89 Non- Loans 90 Total Current Total
Multi-family $ 4,091 $ 4,068 $ — $ 8,159 $ 32,228,226 $ 32,236,385
Commercial real estate 9,989 12,142 — 22,131 6,813,632 6,835,763
One-to-four 1,575 1,696 — 3,271 232,718 235,989
Acquisition, development, and construction — — — — 89,790 89,790
Commercial and industrial (1) (2) — 19,866 — 19,866 3,397,477 3,417,343
Other 3 13 — 16 6,504 6,520
Total $ 15,658 $ 37,785 $ — $ 53,443 $ 42,768,347 $ 42,821,790
(1) Includes $18.6 million of taxi medallion-related loans that were 90 days or more past due. There were no taxi medallion-related loans that were 30 89
(2) Includes lease financing receivables, all of which were current. The following table presents information regarding the quality of the Company’s loans held for investment at December 31, 2019:
(in thousands) Loans 30-89 Non- Loans 90 Total Current Total
Multi-family $ 1,131 $ 5,407 $ — $ 6,538 $ 31,152,134 $ 31,158,672
Commercial real estate 2,545 14,830 — 17,375 7,064,535 7,081,910
One-to-four — 1,730 — 1,730 378,631 380,361
Acquisition, development, and construction — — — — 200,596 200,596
Commercial and industrial (1) (2) — 39,024 — 39,024 2,975,354 3,014,378
Other 44 252 — 296 7,806 8,102
Total $ 3,720 $ 61,243 $ — $ 64,963 $ 41,779,056 $ 41,844,019
(1) Includes $30.4 million of taxi medallion-related loans that were 90 days or more past due. There were no taxi medallion-related loans that were 30 to 89 days past due.
(2) Includes lease financing receivables, all of which were current. </t>
        </is>
      </c>
    </row>
    <row r="6">
      <c r="A6" s="4" t="inlineStr">
        <is>
          <t>Portfolio of Loans Held for Investment by Credit Quality Indicator</t>
        </is>
      </c>
      <c r="B6" s="4" t="inlineStr">
        <is>
          <t xml:space="preserve"> The following table summarizes the Company’s portfolio of loans held for investment by credit quality indicator at March 31, 2021:
Mortgage Loans Other Loans
(in thousands) Multi- Commercial One-to- Acquisition, Total Commercial (1) Other Total Other
Credit Quality Indicator:
Pass $ 30,647,027 $ 5,867,168 $ 194,220 $ 101,958 $ 36,810,373 $ 3,450,432 $ 5,589 $ 3,456,021
Special mention 875,091 785,007 5,354 13,989 1,679,441 2,071 — 2,071
Substandard 673,138 375,061 8,534 — 1,056,733 57,027 4 57,031
Doubtful — — — — — — — —
Total $ 32,195,256 $ 7,027,236 $ 208,108 $ 115,947 $ 39,546,547 $ 3,509,530 $ 5,593 $ 3,515,123
(1) Includes lease financing receivables, all of which were classified as Pass. The following table summarizes the Company’s portfolio of loans held for investment by credit quality indicator at December 31, 2020:
Mortgage Loans Other Loans
(in thousands) Multi- Commercial One-to- Acquisition, Total Commercial (1) Other Total Other
Credit Quality Indicator:
Pass $ 31,220,071 $ 5,884,244 $ 221,861 $ 68,233 $ 37,394,409 $ 3,388,293 $ 6,507 $ 3,394,800
Special mention 566,756 637,101 12,436 21,557 1,237,850 2,842 — 2,842
Substandard 449,558 314,418 1,692 — 765,668 26,208 13 26,221
Doubtful — — — — — — — —
Total $ 32,236,385 $ 6,835,763 $ 235,989 $ 89,790 $ 39,397,927 $ 3,417,343 $ 6,520 $ 3,423,863
(1) Includes lease financing receivables, all of which were classified as Pass. </t>
        </is>
      </c>
      <c r="C6" s="4" t="inlineStr">
        <is>
          <t xml:space="preserve">The following table summarizes the Company’s portfolio of loans held for investment by credit quality indicator at December 31, 2020:
Mortgage Loans Other Loans
(in thousands) Multi- Commercial One-to- Acquisition, Total Commercial (1) Other Total
Credit Quality Indicator:
Pass $ 31,220,071 $ 5,884,244 $ 221,861 $ 68,233 $ 37,394,409 $ 3,388,293 $ 6,507 $ 3,394,800
Special mention 566,756 637,101 12,436 21,557 1,237,850 2,842 — 2,842
Substandard 449,558 314,418 1,692 — 765,668 26,208 13 26,221
Doubtful — — — — — — — —
Total $ 32,236,385 $ 6,835,763 $ 235,989 $ 89,790 $ 39,397,927 $ 3,417,343 $ 6,520 $ 3,423,863
(1) Includes lease financing receivables, all of which were classified as Pass. The following table summarizes the Company’s portfolio of loans held for investment by credit quality indicator at December 31, 2019:
Mortgage Loans Other Loans
(in thousands) Multi- Commercial One-to- Acquisition, Total Commercial (1) Other Total
Credit Quality Indicator:
Pass $ 30,903,657 $ 6,902,218 $ 377,883 $ 158,751 $ 38,342,509 $ 2,960,557 $ 7,850 $ 2,968,407
Special mention 239,664 104,648 748 41,456 386,516 1,588 — 1,588
Substandard 15,351 75,044 1,730 389 92,514 52,233 252 52,485
Doubtful — — — — — — —
Total $ 31,158,672 $ 7,081,910 $ 380,361 $ 200,596 $ 38,821,539 $ 3,014,378 $ 8,102 $ 3,022,480
(1) Includes lease financing receivables, all of which were classified as Pass. </t>
        </is>
      </c>
    </row>
    <row r="7">
      <c r="A7" s="4" t="inlineStr">
        <is>
          <t>Schedule of Credit Quality Indicator, Loan Class, and Year of Origination, the Amortized Cost Basis of Loans and Leases</t>
        </is>
      </c>
      <c r="B7" s="4" t="inlineStr">
        <is>
          <t xml:space="preserve"> The following table presents, by credit quality indicator, loan class, and year of origination, the amortized cost basis of the Company’s loans and leases as of March 31, 2021.
(in thousands) Vintage Year
Risk Rating Group 2021 2020 2019 2018 2017 Prior To Revolving Total
Pass $ 2,092,263 $ 9,587,201 $ 6,432,567 $ 5,472,277 $ 3,995,854 $ 9,238,124 $ 20,182 $ 36,838,468
Special Mention — 13,067 215,301 345,152 136,466 969,925 — 1,679,911
Substandard — — 193,116 249,729 109,848 503,900 — 1,056,593
Total mortgage loans $ 2,092,263 $ 9,600,268 $ 6,840,984 $ 6,067,158 $ 4,242,168 $ 10,711,949 $ 20,182 $ 39,574,972
Pass 249,885 1,004,860 679,606 149,190 195,499 235,594 976,916 3,491,550
Special Mention — — 71 — — — 2,000 2,071
Substandard — 2,132 3,723 1,840 8,688 13,844 26,319 56,546
Total other loans 249,885 1,006,992 683,400 151,030 204,187 249,438 1,005,235 3,550,167
Total $ 2,342,148 $ 10,607,260 $ 7,524,384 $ 6,218,188 $ 4,446,355 $ 10,961,387 $ 1,025,417 $ 43,125,139</t>
        </is>
      </c>
      <c r="C7" s="4" t="inlineStr">
        <is>
          <t>The following table presents, by credit quality indicator, loan class, and year of origination, the amortized cost basis of the Company’s loans and leases as of December 31, 2020.
(in thousands) Vintage Year
Risk Rating Group 2020 2019 2018 2017 2016 Prior To Revolving Total
Pass $ 9,819,431 $ 6,719,587 $ 5,986,476 $ 4,260,433 $ 3,062,012 $ 7,571,266 $ 24,608 $ 37,443,813
Special Mention 13,067 116,400 176,428 164,635 332,176 425,632 — 1,228,338
Substandard — 121,861 177,123 60,924 221,835 172,293 — 754,036
Total mortgage loans $ 9,832,498 $ 6,957,848 $ 6,340,027 $ 4,485,992 $ 3,616,023 $ 8,169,191 $ 24,608 $ 39,426,187
Pass 962,956 757,220 180,133 209,963 126,680 144,999 1,046,400 3,428,351
Special Mention — 42 — — — — 2,800 2,842
Substandard 2,987 5,284 3,103 12,558 1,252 1,034 — 26,218
Total other loans 965,943 762,546 183,236 222,521 127,932 146,033 1,049,200 3,457,411
Total $ 10,798,441 $ 7,720,394 $ 6,523,263 $ 4,708,513 $ 3,743,955 $ 8,315,224 $ 1,073,808 $ 42,883,598</t>
        </is>
      </c>
    </row>
    <row r="8">
      <c r="A8" s="4" t="inlineStr">
        <is>
          <t>Summary of Collateral-Dependent Loans Held for Investment by Collateral Type</t>
        </is>
      </c>
      <c r="B8" s="4" t="inlineStr">
        <is>
          <t xml:space="preserve"> The following table summarizes the extent to which collateral secures the Company’s collateral-dependent loans held for investment by collateral type as of March 31, 2021:
Collateral Type
(in thousands) Real Property Other
Multi-family $ 6,840 $ —
Commercial real estate 25,386 —
One-to-four 329 —
Acquisition, development, and construction — —
Commercial and industrial — 16,769
Other — —
Total collateral-dependent loans held for investment $ 32,555 $ 16,769</t>
        </is>
      </c>
      <c r="C8" s="4" t="inlineStr">
        <is>
          <t>The following table summarizes the extent to which collateral secures the Company’s collateral-dependent loans held for investment by collateral type as of December 31, 2020:
Collateral Type
(in thousands) Real Other
Multi-family $ 7,525 $ —
Commercial real estate 25,462 —
One-to-four 557 —
Acquisition, development, and construction — —
Commercial and industrial — 26,487
Other — —
Total collateral-dependent loans held for investment $ 33,544 26,487</t>
        </is>
      </c>
    </row>
    <row r="9">
      <c r="A9" s="4" t="inlineStr">
        <is>
          <t>Details of Interest Income on Non-Accrual Loans</t>
        </is>
      </c>
      <c r="C9" s="4" t="inlineStr">
        <is>
          <t>The interest income that would have been recorded under the original terms of non-accrual
December 31,
(in thousands) 2020 2019 2018
Interest income that would have been recorded $ 4,491 $ 5,599 $ 4,145
Interest income actually recorded (939 ) (3,409 ) (3,480 )
Interest income foregone $ 3,552 $ 2,190 $ 665</t>
        </is>
      </c>
    </row>
    <row r="10">
      <c r="A10" s="4" t="inlineStr">
        <is>
          <t>Information Regarding Troubled Debt Restructurings</t>
        </is>
      </c>
      <c r="B10" s="4" t="inlineStr">
        <is>
          <t xml:space="preserve"> The following table presents information regarding the Company’s TDRs as of March 31, 2021 and December 31, 2020:
March 31, 2021 December 31, 2020
(in thousands) Accruing Non-Accrual Total Accruing Non-Accrual Total
Loan Category:
Multi-family $ — $ 6,840 $ 6,840 $ — $ — $ —
Commercial real estate 14,894 — 14,894 14,967 — 14,967
One-to-four — 330 330 — 557 557
Commercial and industrial (1) — 10,134 10,134 — 18,761 18,761
Total $ 14,894 $ 17,304 $ 32,198 $ 14,967 $ 19,318 $ 34,285
(1) Includes $10.0 million and $17.5 million of taxi medallion-related loans at March 31, 2021 and December 31, 2020, respectively. </t>
        </is>
      </c>
      <c r="C10" s="4" t="inlineStr">
        <is>
          <t>The following table presents information regarding the Company’s TDRs as of December 31, 2020 and 2019:
December 31, 2020 December 31, 2019
(in thousands) Accruing Non- Total Accruing Non- Total
Loan Category:
Multi-family $ — $ — $ — — 3,577 3,577
Commercial real estate 14,967 — 14,967 — — —
One-to-four — 557 557 — 584 584
Acquisition, development, and construction — — — 389 — 389
Commercial and industrial (1) — 18,761 18,761 865 35,084 35,949
Total $ 14,967 $ 19,318 $ 34,285 1,254 39,245 40,499
(1) Includes $ 17.5 27.3</t>
        </is>
      </c>
    </row>
    <row r="11">
      <c r="A11" s="4" t="inlineStr">
        <is>
          <t>Financial Effects of Troubled Debt Restructurings</t>
        </is>
      </c>
      <c r="B11" s="4" t="inlineStr">
        <is>
          <t xml:space="preserve"> The eligibility of a borrower for work-out The financial effects of the Company’s TDRs for the three months ended March 31, 2021 and 2020 are summarized as follows:
For the Three Months Ended March 31, 2021
Weighted Average
(dollars in thousands) Number Pre- Post- Pre- Post- Charge- Capitalized
Loan Category:
Multi-family 1 $ 7,515 $ 7,515 3.13 % 3.25 % $ — $ —
For the Three Months Ended March 31, 2020
Weighted Average
(dollars in thousands) Number Pre- Post- Pre- Post- Charge- Capitalized
Loan Category:
Commercial and industrial 8 $ 1,920 $ 1,572 3.29 % 3.24 % $ 348 $ — </t>
        </is>
      </c>
      <c r="C11" s="4" t="inlineStr">
        <is>
          <t>The financial effects of the Company’s TDRs for the twelve months ended December 31, 2020, 2019 and 2018 are summarized as follows:
For the Twelve Months Ended December 31, 2020
Weighted Average
(dollars in thousands) Number Pre- Post- Pre- Post- Charge- Capitalized
Loan Category:
Commercial real estate 1 $ 15,119 $ 15,119 8.00 % 3.50 % $ — $ —
Commercial and industrial 42 8,912 7,471 2.36 2.23 1,441 —
Total 43 $ 24,031 $ 22,590 $ 1,441 $ —
For the Twelve Months Ended December 31, 2019
Weighted Average
(dollars in thousands) Number Pre- Post- Pre- Post- Charge- Capitalized
Loan Category:
One-to-four 1 131 131 5.50 5.50 — 3
Commercial and industrial 72 35,156 30,685 4.31 4.37 4,471 —
Total 73 $ 35,287 $ 30,816 $ 4,471 $ 3
For the Twelve Months Ended December 31, 2018
Weighted Average
(dollars in thousands) Number Pre- Post- Pre- Post- Charge- Capitalized
Loan Category:
Acquisition, development, and construction 1 $ 900 $ 900 4.50 % 4.50 % $ — $ —
Commercial and industrial 21 7,763 5,455 3.25 3.13 2,308 —
Total 22 $ 8,663 $ 6,355 $ 2,30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llowance for Credit Losses on Loans and Leases (Tables)</t>
        </is>
      </c>
      <c r="B1" s="2" t="inlineStr">
        <is>
          <t>3 Months Ended</t>
        </is>
      </c>
      <c r="C1" s="2" t="inlineStr">
        <is>
          <t>12 Months Ended</t>
        </is>
      </c>
    </row>
    <row r="2">
      <c r="B2" s="2" t="inlineStr">
        <is>
          <t>Mar. 31, 2021</t>
        </is>
      </c>
      <c r="C2" s="2" t="inlineStr">
        <is>
          <t>Dec. 31, 2020</t>
        </is>
      </c>
    </row>
    <row r="3">
      <c r="A3" s="4" t="inlineStr">
        <is>
          <t>Summary of Additional Information about Nonaccrual Loans</t>
        </is>
      </c>
      <c r="B3" s="4" t="inlineStr">
        <is>
          <t xml:space="preserve"> The following table presents additional information about the Company’s nonaccrual loans at March 31, 2021:
(in thousands) Recorded Related Interest
Nonaccrual loans with no related allowance:
Multi-family $ 6,840 $ — $ 81
Commercial real estate 10,491 — —
One-to-four 330 — 3
Acquisition, development, and construction — — —
Other 10,205 — 18
Total nonaccrual loans with no related allowance $ 27,866 $ — $ 102
Nonaccrual loans with an allowance recorded:
Multi-family $ 3,048 $ 435 $ —
Commercial real estate 1,082 84 2
One-to-four 1,137 365 3
Acquisition, development, and construction — — —
Other 45 20 1
Total nonaccrual loans with an allowance recorded $ 5,312 $ 904 $ 6
Total nonaccrual loans:
Multi-family $ 9,888 $ 435 $ 81
Commercial real estate 11,573 84 2
One-to-four 1,467 365 6
Acquisition, development, and construction — — —
Other 10,250 20 19
Total nonaccrual loans $ 33,178 $ 904 $ 108
The following table presents additional information about the Company’s nonaccrual loans at December 31, 2020:
(in thousands) Recorded Related Interest
Nonaccrual loans with no related allowance:
Multi-family $ — $ — $ —
Commercial real estate 2,256 — —
One-to-four 557 — 21
Acquisition, development, and construction — — —
Other 19,821 — 820
Total nonaccrual loans with no related allowance $ 22,634 $ — $ 841
Nonaccrual loans with an allowance recorded:
Multi-family $ 4,068 $ 589 $ 28
Commercial real estate 9,886 133 52
One-to-four 1,139 370 14
Acquisition, development, and construction — — —
Other 58 18 5
Total nonaccrual loans with an allowance recorded $ 15,151 $ 1,110 $ 99
Total nonaccrual loans:
Multi-family $ 4,068 $ 589 $ 28
Commercial real estate 12,142 133 52
One-to-four 1,696 370 35
Acquisition, development, and construction — — —
Other 19,879 18 825
Total nonaccrual loans $ 37,785 $ 1,110 $ 940</t>
        </is>
      </c>
      <c r="C3" s="4" t="inlineStr">
        <is>
          <t>The following table presents additional information about the Company’s nonaccrual loans at December 31, 2020:
(in thousands) Recorded Related Interest
Nonaccrual loans with no related allowance:
Multi-family $ — $ — $ —
Commercial real estate 2,256 — —
One-to-four 557 — 21
Acquisition, development, and construction — — —
Other 19,821 — 820
Total nonaccrual loans with no related allowance $ 22,634 $ — $ 841
Nonaccrual loans with an allowance recorded:
Multi-family $ 4,068 $ 589 $ 28
Commercial real estate 9,886 133 52
One-to-four 1,139 370 14
Acquisition, development, and construction — — —
Other 58 18 5
Total nonaccrual loans with an allowance recorded $ 15,151 $ 1,110 $ 99
Total nonaccrual loans:
Multi-family $ 4,068 $ 589 $ 28
Commercial real estate 12,142 133 52
One-to-four 1,696 370 35
Acquisition, development, and construction — — —
Other 19,879 18 825
Total nonaccrual loans $ 37,785 $ 1,110 $ 940</t>
        </is>
      </c>
    </row>
    <row r="4">
      <c r="A4" s="4" t="inlineStr">
        <is>
          <t>Summary of Additional Information about Impaired Loans</t>
        </is>
      </c>
      <c r="C4" s="4" t="inlineStr">
        <is>
          <t>The following table presents additional information about the Company’s impaired loans at December 31, 2019:
(in thousands) Recorded Unpaid Related Average Interest
Impaired loans with no related allowance:
Multi-family $ 3,577 $ 6,790 $ — $ 4,336 $ 266
Commercial real estate 14,717 19,832 — 6,140 371
One-to-four 584 602 — 811 21
Acquisition, development, and construction 389 1,289 — 3,508 364
Other 37,669 114,636 — 39,598 2,494
Total impaired loans with no related allowance $ 56,936 $ 143,149 $ — $ 54,393 $ 3,516
Impaired loans with an allowance recorded:
Multi-family $ — $ — $ — $ — $ —
Commercial real estate — — — — —
One-to-four — — — — —
Acquisition, development, and construction — — — — —
Other 1,445 4,173 116 4,111 13
Total impaired loans with an allowance recorded $ 1,445 $ 4,173 $ 116 $ 4,111 $ 13
Total impaired loans:
Multi-family $ 3,577 $ 6,790 $ — $ 4,336 $ 266
Commercial real estate 14,717 19,832 — 6,140 371
One-to-four 584 602 — 811 21
Acquisition, development, and construction 389 1,289 — 3,508 364
Other 39,114 118,809 116 43,709 2,507
Total impaired loans $ 58,381 $ 147,322 $ 116 $ 58,504 $ 3,529</t>
        </is>
      </c>
    </row>
    <row r="5">
      <c r="A5" s="4" t="inlineStr">
        <is>
          <t>Non-Covered Loans</t>
        </is>
      </c>
    </row>
    <row r="6">
      <c r="A6" s="4" t="inlineStr">
        <is>
          <t>Summary of Activity in Allowance for Loan and Lease Losses</t>
        </is>
      </c>
      <c r="B6" s="4" t="inlineStr">
        <is>
          <t xml:space="preserve"> The following table summarizes activity in the allowance for credit losses on loans and leases for the periods indicated:
For the Three Months Ended March 31,
2021 2020
(in thousands) Mortgage Other Total Mortgage Other Total
Balance, beginning of period $ 176,538 $ 17,505 $ 194,043 $ 122,695 $ 24,943 $ 147,638
Impact of CECL adoption — — — (178 ) 2,089 1,911
Adjusted balance, beginning of period 176,538 17,505 194,043 122,517 27,032 149,549
Charge-offs (658 ) (3,666 ) (4,324 ) — (10,385 ) (10,385 )
Recoveries 20 4,821 4,841 11 178 189
Provision for credit losses 527 2,671 3,198 18,786 4,105 22,891
Balance, end of period $ 176,427 $ 21,331 $ 197,758 $ 141,314 $ 20,930 $ 162,244</t>
        </is>
      </c>
      <c r="C6" s="4" t="inlineStr">
        <is>
          <t>The following table summarizes activity in the allowance for loan and lease losses for the periods indicated:
Twelve Months Ended December 31,
2020 2019
(in thousands) Mortgage Other Total Mortgage Other Total
Balance, beginning of period $ 122,694 $ 24,944 $ 147,638 $ 130,983 $ 28,837 $ 159,820
Impact of CECL adoption 99 1,812 1,911 — — —
Adjusted balance, beginning of period 122,793 26,756 149,549 130,983 28,837 159,820
Charge-offs (1,872 ) (20,306 ) (22,178 ) (1,613 ) (18,694 ) (20,307 )
Recoveries 1,172 2,221 3,393 61 959 1,020
Provision for (recovery of) credit losses on loans and leases 54,445 8,834 63,279 (6,737 ) 13,842 7,105
Balance, end of period $ 176,538 $ 17,505 $ 194,043 $ 122,694 $ 24,944 $ 147,6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Components of Lease Income</t>
        </is>
      </c>
      <c r="B4" s="4" t="inlineStr">
        <is>
          <t xml:space="preserve"> The components of lease income were as follows:
(in thousands) For the Three For the Three
Interest income on lease financing (1) $ 13,871 $ 11,949
(1) Included in Interest Income – Loans and leases in the Consolidated Statements of Income and Comprehensive Income. </t>
        </is>
      </c>
      <c r="C4" s="4" t="inlineStr">
        <is>
          <t xml:space="preserve">The components of lease income were as follows:
(in thousands) For the For the
Interest income on lease financing (1) $ 52,279 $ 38,087
(1) Included in Interest Income – Loans and leases in the Consolidated Statements of Income and Comprehensive Income. </t>
        </is>
      </c>
    </row>
    <row r="5">
      <c r="A5" s="4" t="inlineStr">
        <is>
          <t>Components of Net Investment in Direct Financing Leases</t>
        </is>
      </c>
      <c r="B5" s="4" t="inlineStr">
        <is>
          <t xml:space="preserve"> At March 31, 2021 and December 31, 2020, the carrying value of net investment in leases was $2.0 billion and $1.9 billion. The components of net investment in direct financing leases, including the carrying amount of the lease receivables, as well as the unguaranteed residual asset were as follows:
(in thousands) March 31, December 31,
Net investment in the lease – lease payments receivable $ 1,929,213 $ 1,771,097
Net investment in the lease – unguaranteed 80,349 80,093
Total lease payments $ 2,009,562 $ 1,851,190</t>
        </is>
      </c>
      <c r="C5" s="4" t="inlineStr">
        <is>
          <t>At December 31, 2020 and December 31, 2019, the carrying value of net investment in leases was $1.9 billion and $1.4 billion. The components of net investment in direct financing leases, including the carrying amount of the lease receivables, as well as the unguaranteed residual asset were as follows:
(in thousands) December 31, December 31,
Net investment in the lease - lease payments receivable $ 1,771,097 $ 1,302,760
Net investment in the lease - unguaranteed residual assets 80,093 74,064
Total lease payments $ 1,851,190 $ 1,376,824</t>
        </is>
      </c>
    </row>
    <row r="6">
      <c r="A6" s="4" t="inlineStr">
        <is>
          <t>Summary of Remaining Maturity of Undiscounted Lease Receivables</t>
        </is>
      </c>
      <c r="B6" s="4" t="inlineStr">
        <is>
          <t xml:space="preserve"> The following table presents the remaining maturity analysis of the undiscounted lease receivables as of March 31, 2021, as well as the reconciliation to the total amount of receivables recognized in the Consolidated Statements of Condition:
(in thousands) March 31,
2021 $ 24,349
2022 111,308
2023 342,220
2024 236,013
2025 427,495
Thereafter 868,177
Total lease payments 2,009,562
Plus: deferred origination costs 30,823
Less: unearned income (110,582 )
Total lease finance receivables, net $ 1,929,803</t>
        </is>
      </c>
      <c r="C6" s="4" t="inlineStr">
        <is>
          <t>The following table presents the remaining maturity analysis of the undiscounted lease receivables as of December 31, 2020, as well as the reconciliation to the total amount of receivables recognized in the Consolidated Statements of Condition:
(in thousands) December 31,
2021 $ 37,373
2022 171,549
2023 277,468
2024 111,378
2025 430,585
Thereafter 822,837
Total lease payments 1,851,190
Plus: deferred origination costs 32,008
Less: unearned income (116,366 )
Total lease finance receivables, net $ 1,766,832</t>
        </is>
      </c>
    </row>
    <row r="7">
      <c r="A7" s="4" t="inlineStr">
        <is>
          <t>Summary of Components of Lease Expense</t>
        </is>
      </c>
      <c r="B7" s="4" t="inlineStr">
        <is>
          <t xml:space="preserve"> The components of lease expense were as follows:
(in thousands) For the Three For the Three
Operating lease cost $ 6,750 $ 6,759
Sublease income (28 ) (11 )
Total lease cost $ 6,722 $ 6,748</t>
        </is>
      </c>
      <c r="C7" s="4" t="inlineStr">
        <is>
          <t>The components of lease expense were as follows:
(in thousands) For the Twelve For the Twelve
Operating lease cost $ 22,721 $ 28,695
Sublease income (68 ) (105 )
Total lease cost $ 22,653 $ 28,590</t>
        </is>
      </c>
    </row>
    <row r="8">
      <c r="A8" s="4" t="inlineStr">
        <is>
          <t>Summary of Supplemental Cash Flow Information Related to Leases</t>
        </is>
      </c>
      <c r="B8" s="4" t="inlineStr">
        <is>
          <t xml:space="preserve"> Supplemental cash flow information related to the leases for the following periods:
(in thousands) For the Three For the Three
Cash paid for amounts included in the measurement
Operating cash flows from operating leases $ 6,750 $ 6,759 </t>
        </is>
      </c>
      <c r="C8" s="4" t="inlineStr">
        <is>
          <t xml:space="preserve">Supplemental cash flow information related to the leases for the following periods:
(in thousands) For the Twelve For the Twelve
Cash paid for amounts included in the measurement of lease liabilities:
Operating cash flows from operating leases $ 22,721 $ 28,695 </t>
        </is>
      </c>
    </row>
    <row r="9">
      <c r="A9" s="4" t="inlineStr">
        <is>
          <t>Summary of Supplemental Balance Sheet Information Related to Leases</t>
        </is>
      </c>
      <c r="B9" s="4" t="inlineStr">
        <is>
          <t xml:space="preserve"> Supplemental balance sheet information related to the leases for the following periods:
(in thousands, except lease term and discount rate) March 31, December 31,
Operating Leases:
Operating lease right-of-use 262,196 $ 266,864
Operating lease liabilities 262,169 266,846
Weighted average remaining lease term 16 years 16 years
Weighted average discount rate 3.08 % 3.12 % </t>
        </is>
      </c>
      <c r="C9" s="4" t="inlineStr">
        <is>
          <t xml:space="preserve">Supplemental balance sheet information related to the leases for the following periods:
(in thousands, except lease term and discount rate) December 31, December 31,
Operating Leases:
Operating lease right-of-use 266,864 $ 286,194
Operating lease liabilities 266,846 285,991
Weighted average remaining lease term 16 years 17 years
Weighted average discount rate% 3.12 % 3.23 % </t>
        </is>
      </c>
    </row>
    <row r="10">
      <c r="A10" s="4" t="inlineStr">
        <is>
          <t>Summary of Maturities of Lease Liabilities</t>
        </is>
      </c>
      <c r="B10" s="4" t="inlineStr">
        <is>
          <t>Maturities of lease liabilities: March 31,
(in thousands)
2021 $ 20,099
2022 25,893
2023 25,435
2024 24,764
2025 24,073
Thereafter 222,215
Total lease payments 342,479
Less: imputed interest (80,310 )
Total present value of lease liabilities $ 262,169</t>
        </is>
      </c>
      <c r="C10" s="4" t="inlineStr">
        <is>
          <t>(in thousands) December 31,
Maturities of lease liabilities:
2021 $ 26,961
2022 25,994
2023 25,545
2024 24,884
2025 24,113
Thereafter 223,503
Total lease payments 351,000
Less: imputed interest (84,154 )
Total present value of lease liabilities $ 266,8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Income and Comprehensive Income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terest Income:</t>
        </is>
      </c>
    </row>
    <row r="4">
      <c r="A4" s="4" t="inlineStr">
        <is>
          <t>Loans and leases</t>
        </is>
      </c>
      <c r="B4" s="5" t="n">
        <v>383430</v>
      </c>
      <c r="C4" s="5" t="n">
        <v>391911</v>
      </c>
      <c r="D4" s="5" t="n">
        <v>1542215</v>
      </c>
      <c r="E4" s="5" t="n">
        <v>1553004</v>
      </c>
      <c r="F4" s="5" t="n">
        <v>1467944</v>
      </c>
    </row>
    <row r="5">
      <c r="A5" s="4" t="inlineStr">
        <is>
          <t>Securities and money market investments</t>
        </is>
      </c>
      <c r="B5" s="6" t="n">
        <v>39678</v>
      </c>
      <c r="C5" s="6" t="n">
        <v>49131</v>
      </c>
      <c r="D5" s="6" t="n">
        <v>165778</v>
      </c>
      <c r="E5" s="6" t="n">
        <v>252156</v>
      </c>
      <c r="F5" s="6" t="n">
        <v>221729</v>
      </c>
    </row>
    <row r="6">
      <c r="A6" s="4" t="inlineStr">
        <is>
          <t>Total interest income</t>
        </is>
      </c>
      <c r="B6" s="6" t="n">
        <v>423108</v>
      </c>
      <c r="C6" s="6" t="n">
        <v>441042</v>
      </c>
      <c r="D6" s="6" t="n">
        <v>1707993</v>
      </c>
      <c r="E6" s="6" t="n">
        <v>1805160</v>
      </c>
      <c r="F6" s="6" t="n">
        <v>1689673</v>
      </c>
    </row>
    <row r="7">
      <c r="A7" s="3" t="inlineStr">
        <is>
          <t>Interest Expense:</t>
        </is>
      </c>
    </row>
    <row r="8">
      <c r="A8" s="4" t="inlineStr">
        <is>
          <t>Interest-bearing checking and money market accounts</t>
        </is>
      </c>
      <c r="B8" s="6" t="n">
        <v>8652</v>
      </c>
      <c r="C8" s="6" t="n">
        <v>28564</v>
      </c>
      <c r="D8" s="6" t="n">
        <v>56939</v>
      </c>
      <c r="E8" s="6" t="n">
        <v>174347</v>
      </c>
      <c r="F8" s="6" t="n">
        <v>167972</v>
      </c>
    </row>
    <row r="9">
      <c r="A9" s="4" t="inlineStr">
        <is>
          <t>Savings accounts</t>
        </is>
      </c>
      <c r="B9" s="6" t="n">
        <v>6255</v>
      </c>
      <c r="C9" s="6" t="n">
        <v>8934</v>
      </c>
      <c r="D9" s="6" t="n">
        <v>31650</v>
      </c>
      <c r="E9" s="6" t="n">
        <v>35705</v>
      </c>
      <c r="F9" s="6" t="n">
        <v>28994</v>
      </c>
    </row>
    <row r="10">
      <c r="A10" s="4" t="inlineStr">
        <is>
          <t>Certificates of deposit</t>
        </is>
      </c>
      <c r="B10" s="6" t="n">
        <v>18471</v>
      </c>
      <c r="C10" s="6" t="n">
        <v>79555</v>
      </c>
      <c r="D10" s="6" t="n">
        <v>217413</v>
      </c>
      <c r="E10" s="6" t="n">
        <v>320234</v>
      </c>
      <c r="F10" s="6" t="n">
        <v>182383</v>
      </c>
    </row>
    <row r="11">
      <c r="A11" s="4" t="inlineStr">
        <is>
          <t>Borrowed funds</t>
        </is>
      </c>
      <c r="B11" s="6" t="n">
        <v>72071</v>
      </c>
      <c r="C11" s="6" t="n">
        <v>79522</v>
      </c>
      <c r="D11" s="6" t="n">
        <v>301849</v>
      </c>
      <c r="E11" s="6" t="n">
        <v>317474</v>
      </c>
      <c r="F11" s="6" t="n">
        <v>279329</v>
      </c>
    </row>
    <row r="12">
      <c r="A12" s="4" t="inlineStr">
        <is>
          <t>Total interest expense</t>
        </is>
      </c>
      <c r="B12" s="6" t="n">
        <v>105449</v>
      </c>
      <c r="C12" s="6" t="n">
        <v>196575</v>
      </c>
      <c r="D12" s="6" t="n">
        <v>607851</v>
      </c>
      <c r="E12" s="6" t="n">
        <v>847760</v>
      </c>
      <c r="F12" s="6" t="n">
        <v>658678</v>
      </c>
    </row>
    <row r="13">
      <c r="A13" s="4" t="inlineStr">
        <is>
          <t>Net interest income</t>
        </is>
      </c>
      <c r="B13" s="6" t="n">
        <v>317659</v>
      </c>
      <c r="C13" s="6" t="n">
        <v>244467</v>
      </c>
      <c r="D13" s="6" t="n">
        <v>1100142</v>
      </c>
      <c r="E13" s="6" t="n">
        <v>957400</v>
      </c>
      <c r="F13" s="6" t="n">
        <v>1030995</v>
      </c>
    </row>
    <row r="14">
      <c r="A14" s="4" t="inlineStr">
        <is>
          <t>Provision for credit losses</t>
        </is>
      </c>
      <c r="B14" s="6" t="n">
        <v>3569</v>
      </c>
      <c r="C14" s="6" t="n">
        <v>20601</v>
      </c>
      <c r="D14" s="6" t="n">
        <v>62228</v>
      </c>
      <c r="E14" s="6" t="n">
        <v>7105</v>
      </c>
      <c r="F14" s="6" t="n">
        <v>18256</v>
      </c>
    </row>
    <row r="15">
      <c r="A15" s="4" t="inlineStr">
        <is>
          <t>Net interest income after provision for credit loan losses</t>
        </is>
      </c>
      <c r="B15" s="6" t="n">
        <v>314090</v>
      </c>
      <c r="C15" s="6" t="n">
        <v>223866</v>
      </c>
      <c r="D15" s="6" t="n">
        <v>1037914</v>
      </c>
      <c r="E15" s="6" t="n">
        <v>950295</v>
      </c>
      <c r="F15" s="6" t="n">
        <v>1012739</v>
      </c>
    </row>
    <row r="16">
      <c r="A16" s="3" t="inlineStr">
        <is>
          <t>Non-Interest Income:</t>
        </is>
      </c>
    </row>
    <row r="17">
      <c r="A17" s="4" t="inlineStr">
        <is>
          <t>Fee income</t>
        </is>
      </c>
      <c r="B17" s="6" t="n">
        <v>5539</v>
      </c>
      <c r="C17" s="6" t="n">
        <v>7018</v>
      </c>
      <c r="D17" s="6" t="n">
        <v>22026</v>
      </c>
      <c r="E17" s="6" t="n">
        <v>29297</v>
      </c>
      <c r="F17" s="6" t="n">
        <v>29765</v>
      </c>
    </row>
    <row r="18">
      <c r="A18" s="4" t="inlineStr">
        <is>
          <t>Bank-owned life insurance</t>
        </is>
      </c>
      <c r="B18" s="6" t="n">
        <v>6890</v>
      </c>
      <c r="C18" s="6" t="n">
        <v>7389</v>
      </c>
      <c r="D18" s="6" t="n">
        <v>31750</v>
      </c>
      <c r="E18" s="6" t="n">
        <v>28363</v>
      </c>
      <c r="F18" s="6" t="n">
        <v>28252</v>
      </c>
    </row>
    <row r="19">
      <c r="A19" s="4" t="inlineStr">
        <is>
          <t>Net gain (loss) on securities</t>
        </is>
      </c>
      <c r="B19" s="6" t="n">
        <v>-483</v>
      </c>
      <c r="C19" s="6" t="n">
        <v>534</v>
      </c>
      <c r="D19" s="6" t="n">
        <v>1265</v>
      </c>
      <c r="E19" s="6" t="n">
        <v>7725</v>
      </c>
      <c r="F19" s="6" t="n">
        <v>-1994</v>
      </c>
    </row>
    <row r="20">
      <c r="A20" s="4" t="inlineStr">
        <is>
          <t>Other</t>
        </is>
      </c>
      <c r="B20" s="6" t="n">
        <v>2461</v>
      </c>
      <c r="C20" s="6" t="n">
        <v>1958</v>
      </c>
      <c r="D20" s="6" t="n">
        <v>6039</v>
      </c>
      <c r="E20" s="6" t="n">
        <v>18845</v>
      </c>
      <c r="F20" s="6" t="n">
        <v>35535</v>
      </c>
    </row>
    <row r="21">
      <c r="A21" s="4" t="inlineStr">
        <is>
          <t>Total non-interest income</t>
        </is>
      </c>
      <c r="B21" s="6" t="n">
        <v>14407</v>
      </c>
      <c r="C21" s="6" t="n">
        <v>16899</v>
      </c>
      <c r="D21" s="6" t="n">
        <v>61080</v>
      </c>
      <c r="E21" s="6" t="n">
        <v>84230</v>
      </c>
      <c r="F21" s="6" t="n">
        <v>91558</v>
      </c>
    </row>
    <row r="22">
      <c r="A22" s="3" t="inlineStr">
        <is>
          <t>Operating expenses:</t>
        </is>
      </c>
    </row>
    <row r="23">
      <c r="A23" s="4" t="inlineStr">
        <is>
          <t>Compensation and benefits</t>
        </is>
      </c>
      <c r="B23" s="6" t="n">
        <v>78026</v>
      </c>
      <c r="C23" s="6" t="n">
        <v>79451</v>
      </c>
      <c r="D23" s="6" t="n">
        <v>300914</v>
      </c>
      <c r="E23" s="6" t="n">
        <v>301697</v>
      </c>
      <c r="F23" s="6" t="n">
        <v>317496</v>
      </c>
    </row>
    <row r="24">
      <c r="A24" s="4" t="inlineStr">
        <is>
          <t>Occupancy and equipment</t>
        </is>
      </c>
      <c r="B24" s="6" t="n">
        <v>21481</v>
      </c>
      <c r="C24" s="6" t="n">
        <v>17875</v>
      </c>
      <c r="D24" s="6" t="n">
        <v>85887</v>
      </c>
      <c r="E24" s="6" t="n">
        <v>89174</v>
      </c>
      <c r="F24" s="6" t="n">
        <v>100107</v>
      </c>
    </row>
    <row r="25">
      <c r="A25" s="4" t="inlineStr">
        <is>
          <t>General and administrative</t>
        </is>
      </c>
      <c r="B25" s="6" t="n">
        <v>32894</v>
      </c>
      <c r="C25" s="6" t="n">
        <v>28196</v>
      </c>
      <c r="D25" s="6" t="n">
        <v>124389</v>
      </c>
      <c r="E25" s="6" t="n">
        <v>120347</v>
      </c>
      <c r="F25" s="6" t="n">
        <v>129025</v>
      </c>
    </row>
    <row r="26">
      <c r="A26" s="4" t="inlineStr">
        <is>
          <t>Total non-interest expense</t>
        </is>
      </c>
      <c r="B26" s="6" t="n">
        <v>132401</v>
      </c>
      <c r="C26" s="6" t="n">
        <v>125522</v>
      </c>
      <c r="D26" s="6" t="n">
        <v>511190</v>
      </c>
      <c r="E26" s="6" t="n">
        <v>511218</v>
      </c>
      <c r="F26" s="6" t="n">
        <v>546628</v>
      </c>
    </row>
    <row r="27">
      <c r="A27" s="4" t="inlineStr">
        <is>
          <t>Income before income taxes</t>
        </is>
      </c>
      <c r="B27" s="6" t="n">
        <v>196096</v>
      </c>
      <c r="C27" s="6" t="n">
        <v>115243</v>
      </c>
      <c r="D27" s="6" t="n">
        <v>587804</v>
      </c>
      <c r="E27" s="6" t="n">
        <v>523307</v>
      </c>
      <c r="F27" s="6" t="n">
        <v>557669</v>
      </c>
    </row>
    <row r="28">
      <c r="A28" s="4" t="inlineStr">
        <is>
          <t>Income tax expense</t>
        </is>
      </c>
      <c r="B28" s="6" t="n">
        <v>50500</v>
      </c>
      <c r="C28" s="6" t="n">
        <v>14915</v>
      </c>
      <c r="D28" s="6" t="n">
        <v>76695</v>
      </c>
      <c r="E28" s="6" t="n">
        <v>128264</v>
      </c>
      <c r="F28" s="6" t="n">
        <v>135252</v>
      </c>
    </row>
    <row r="29">
      <c r="A29" s="4" t="inlineStr">
        <is>
          <t>Net income</t>
        </is>
      </c>
      <c r="B29" s="6" t="n">
        <v>145596</v>
      </c>
      <c r="C29" s="6" t="n">
        <v>100328</v>
      </c>
      <c r="D29" s="6" t="n">
        <v>511109</v>
      </c>
      <c r="E29" s="6" t="n">
        <v>395043</v>
      </c>
      <c r="F29" s="6" t="n">
        <v>422417</v>
      </c>
    </row>
    <row r="30">
      <c r="A30" s="4" t="inlineStr">
        <is>
          <t>Preferred stock dividends</t>
        </is>
      </c>
      <c r="B30" s="6" t="n">
        <v>8207</v>
      </c>
      <c r="C30" s="6" t="n">
        <v>8207</v>
      </c>
      <c r="D30" s="6" t="n">
        <v>32828</v>
      </c>
      <c r="E30" s="6" t="n">
        <v>32828</v>
      </c>
      <c r="F30" s="6" t="n">
        <v>32828</v>
      </c>
    </row>
    <row r="31">
      <c r="A31" s="4" t="inlineStr">
        <is>
          <t>Net income available to common shareholders</t>
        </is>
      </c>
      <c r="B31" s="5" t="n">
        <v>137389</v>
      </c>
      <c r="C31" s="5" t="n">
        <v>92121</v>
      </c>
      <c r="D31" s="5" t="n">
        <v>478281</v>
      </c>
      <c r="E31" s="5" t="n">
        <v>362215</v>
      </c>
      <c r="F31" s="5" t="n">
        <v>389589</v>
      </c>
    </row>
    <row r="32">
      <c r="A32" s="4" t="inlineStr">
        <is>
          <t>Basic earnings per common share</t>
        </is>
      </c>
      <c r="B32" s="7" t="n">
        <v>0.29</v>
      </c>
      <c r="C32" s="7" t="n">
        <v>0.2</v>
      </c>
      <c r="D32" s="7" t="n">
        <v>1.02</v>
      </c>
      <c r="E32" s="7" t="n">
        <v>0.77</v>
      </c>
      <c r="F32" s="7" t="n">
        <v>0.79</v>
      </c>
    </row>
    <row r="33">
      <c r="A33" s="4" t="inlineStr">
        <is>
          <t>Diluted earnings per common share</t>
        </is>
      </c>
      <c r="B33" s="7" t="n">
        <v>0.29</v>
      </c>
      <c r="C33" s="7" t="n">
        <v>0.2</v>
      </c>
      <c r="D33" s="7" t="n">
        <v>1.02</v>
      </c>
      <c r="E33" s="7" t="n">
        <v>0.77</v>
      </c>
      <c r="F33" s="7" t="n">
        <v>0.79</v>
      </c>
    </row>
    <row r="34">
      <c r="A34" s="4" t="inlineStr">
        <is>
          <t>Net income</t>
        </is>
      </c>
      <c r="B34" s="5" t="n">
        <v>145596</v>
      </c>
      <c r="C34" s="5" t="n">
        <v>100328</v>
      </c>
      <c r="D34" s="5" t="n">
        <v>511109</v>
      </c>
      <c r="E34" s="5" t="n">
        <v>395043</v>
      </c>
      <c r="F34" s="5" t="n">
        <v>422417</v>
      </c>
    </row>
    <row r="35">
      <c r="A35" s="3" t="inlineStr">
        <is>
          <t>Other comprehensive income (loss), net of tax:</t>
        </is>
      </c>
    </row>
    <row r="36">
      <c r="A36" s="4" t="inlineStr">
        <is>
          <t>Change in net unrealized gain (loss) on securities available for sale, net of tax</t>
        </is>
      </c>
      <c r="B36" s="6" t="n">
        <v>-108689</v>
      </c>
      <c r="C36" s="6" t="n">
        <v>-12157</v>
      </c>
      <c r="D36" s="6" t="n">
        <v>41935</v>
      </c>
      <c r="E36" s="6" t="n">
        <v>45934</v>
      </c>
      <c r="F36" s="6" t="n">
        <v>-50553</v>
      </c>
    </row>
    <row r="37">
      <c r="A37" s="4" t="inlineStr">
        <is>
          <t>Change in pension and post-retirement obligations, net of tax</t>
        </is>
      </c>
      <c r="B37" s="6" t="n">
        <v>3271</v>
      </c>
      <c r="C37" s="6" t="n">
        <v>45</v>
      </c>
      <c r="D37" s="6" t="n">
        <v>-5359</v>
      </c>
      <c r="E37" s="6" t="n">
        <v>4756</v>
      </c>
      <c r="F37" s="6" t="n">
        <v>-27113</v>
      </c>
    </row>
    <row r="38">
      <c r="A38" s="4" t="inlineStr">
        <is>
          <t>Change in net unrealized (loss) gain on cash flow hedges, net of tax</t>
        </is>
      </c>
      <c r="B38" s="6" t="n">
        <v>3287</v>
      </c>
      <c r="C38" s="6" t="n">
        <v>-35888</v>
      </c>
      <c r="D38" s="6" t="n">
        <v>-42397</v>
      </c>
      <c r="E38" s="6" t="n">
        <v>964</v>
      </c>
    </row>
    <row r="39">
      <c r="A39" s="4" t="inlineStr">
        <is>
          <t>Less: Reclassification adjustment for sales of available-for-sale securities, net of tax</t>
        </is>
      </c>
      <c r="C39" s="6" t="n">
        <v>-543</v>
      </c>
      <c r="D39" s="6" t="n">
        <v>-495</v>
      </c>
      <c r="E39" s="6" t="n">
        <v>-3918</v>
      </c>
      <c r="F39" s="6" t="n">
        <v>10</v>
      </c>
    </row>
    <row r="40">
      <c r="A40" s="4" t="inlineStr">
        <is>
          <t>Reclassification adjustment for defined benefit pension plan, net of tax</t>
        </is>
      </c>
      <c r="B40" s="6" t="n">
        <v>1219</v>
      </c>
      <c r="C40" s="6" t="n">
        <v>1288</v>
      </c>
      <c r="D40" s="6" t="n">
        <v>5150</v>
      </c>
      <c r="E40" s="6" t="n">
        <v>7185</v>
      </c>
      <c r="F40" s="6" t="n">
        <v>5170</v>
      </c>
    </row>
    <row r="41">
      <c r="A41" s="4" t="inlineStr">
        <is>
          <t>Reclassification adjustment for net gain on cash flow hedges included in net income, net of tax</t>
        </is>
      </c>
      <c r="B41" s="6" t="n">
        <v>4274</v>
      </c>
      <c r="C41" s="6" t="n">
        <v>-467</v>
      </c>
      <c r="D41" s="6" t="n">
        <v>8531</v>
      </c>
      <c r="E41" s="6" t="n">
        <v>-111</v>
      </c>
    </row>
    <row r="42">
      <c r="A42" s="4" t="inlineStr">
        <is>
          <t>Total other comprehensive income (loss), net of tax</t>
        </is>
      </c>
      <c r="B42" s="6" t="n">
        <v>-96638</v>
      </c>
      <c r="C42" s="6" t="n">
        <v>-47722</v>
      </c>
      <c r="D42" s="6" t="n">
        <v>7365</v>
      </c>
      <c r="E42" s="6" t="n">
        <v>54810</v>
      </c>
      <c r="F42" s="6" t="n">
        <v>-72486</v>
      </c>
    </row>
    <row r="43">
      <c r="A43" s="4" t="inlineStr">
        <is>
          <t>Total comprehensive income, net of tax</t>
        </is>
      </c>
      <c r="B43" s="5" t="n">
        <v>48958</v>
      </c>
      <c r="C43" s="5" t="n">
        <v>52606</v>
      </c>
      <c r="D43" s="5" t="n">
        <v>518474</v>
      </c>
      <c r="E43" s="5" t="n">
        <v>449853</v>
      </c>
      <c r="F43" s="5" t="n">
        <v>349931</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0</t>
        </is>
      </c>
    </row>
    <row r="3">
      <c r="A3" s="3" t="inlineStr">
        <is>
          <t>Banking And Thrift Disclosure [Abstract]</t>
        </is>
      </c>
    </row>
    <row r="4">
      <c r="A4" s="4" t="inlineStr">
        <is>
          <t>Weighted Average Interest Rates for Each Type of Deposit</t>
        </is>
      </c>
      <c r="B4" s="4" t="inlineStr">
        <is>
          <t>The following table sets forth the weighted average interest rates for each type of deposit at December 31, 2020 and 2019:
December 31,
2020 2019
(dollars in thousands) Amount Percent Weighted Amount Percent Weighted
Interest-bearing checking and money market accounts $ 12,610,073 38.87 % 0.28 % $ 10,230,144 32.32 % 1.30 %
Savings accounts 6,415,608 19.78 0.41 4,780,007 15.10 0.75
Certificates of deposit 10,330,680 31.85 0.83 14,214,858 44.90 2.30
Non-interest-bearing 3,080,452 9.50 — 2,432,123 7.68 —
Total deposits $ 32,436,813 100.00 % 0.45 % $ 31,657,132 100.00 % 1.57 %</t>
        </is>
      </c>
    </row>
    <row r="5">
      <c r="A5" s="4" t="inlineStr">
        <is>
          <t>Scheduled Maturities of Certificates of Deposit Intangibles</t>
        </is>
      </c>
      <c r="B5" s="4" t="inlineStr">
        <is>
          <t>The scheduled maturities of certificates of deposit (“CDs”) at December 31, 2020 were as follows:
(in thousands)
1 year or less $ 9,120,243
More than 1 year through 2 years 708,342
More than 2 years through 3 years 313,682
More than 3 years through 4 years 187,089
More than 4 years through 5 years 1,009
Over 5 years 315
Total CDs $ 10,330,680</t>
        </is>
      </c>
    </row>
    <row r="6">
      <c r="A6" s="4" t="inlineStr">
        <is>
          <t>Core Deposit Intangibles in Amounts of One Hundred Thousand or more, by Remaining Term to Maturity</t>
        </is>
      </c>
      <c r="B6" s="4" t="inlineStr">
        <is>
          <t xml:space="preserve">The following table presents a summary of CDs in amounts of $100,000 or more by remaining term to maturity, at December 31, 2020:
CDs of $100,000 or More Maturing Within
(in thousands) 3 Months Over 3 to Over 6 to Over Total
Total $ 2,548,901 $ 3,094,530 $ 717,291 $ 384,860 $ 6,745,5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orrowed Funds (Tables)</t>
        </is>
      </c>
      <c r="B1" s="2" t="inlineStr">
        <is>
          <t>3 Months Ended</t>
        </is>
      </c>
      <c r="C1" s="2" t="inlineStr">
        <is>
          <t>12 Months Ended</t>
        </is>
      </c>
    </row>
    <row r="2">
      <c r="B2" s="2" t="inlineStr">
        <is>
          <t>Mar. 31, 2021</t>
        </is>
      </c>
      <c r="C2" s="2" t="inlineStr">
        <is>
          <t>Dec. 31, 2020</t>
        </is>
      </c>
    </row>
    <row r="3">
      <c r="A3" s="4" t="inlineStr">
        <is>
          <t>Summary of Borrowed Funds</t>
        </is>
      </c>
      <c r="B3" s="4" t="inlineStr">
        <is>
          <t xml:space="preserve"> The following table summarizes the Company’s borrowed funds at the dates indicated:
(in thousands) March 31, December 31,
Wholesale Borrowings:
FHLB advances $ 14,302,661 $ 14,627,661
Repurchase agreements 800,000 800,000
Total wholesale borrowings $ 15,102,661 $ 15,427,661
Junior subordinated debentures 360,362 360,259
Subordinated notes 295,764 295,624
Total borrowed funds $ 15,758,787 $ 16,083,544</t>
        </is>
      </c>
      <c r="C3" s="4" t="inlineStr">
        <is>
          <t>The following table summarizes the Company’s borrowed funds at December 31, 2020 and 2019:
December 31,
(in thousands) 2020 2019
Wholesale borrowings:
FHLB advances $ 14,627,661 $ 13,102,661
Repurchase agreements 800,000 800,000
Total wholesale borrowings $ 15,427,661 $ 13,902,661
Junior subordinated debentures 360,259 359,866
Subordinated notes 295,624 295,066
Total borrowed funds $ 16,083,544 $ 14,557,593</t>
        </is>
      </c>
    </row>
    <row r="4">
      <c r="A4" s="4" t="inlineStr">
        <is>
          <t>Summary of Repurchase Agreements Accounted for Secured Borrowings</t>
        </is>
      </c>
      <c r="B4" s="4" t="inlineStr">
        <is>
          <t xml:space="preserve"> The following table summarizes the Company’s repurchase agreements accounted for as secured borrowings at March 31, 2021:
Remaining Contractual Maturity of the Agreements
(in thousands) Overnight and Up to 30–90 Days Greater than
GSE obligations $ — $ — $ — $ 800,000 </t>
        </is>
      </c>
    </row>
    <row r="5">
      <c r="A5" s="4" t="inlineStr">
        <is>
          <t>Analysis of Contractual Maturities of Outstanding Federal Home Loan Bank Advances</t>
        </is>
      </c>
      <c r="C5" s="4" t="inlineStr">
        <is>
          <t xml:space="preserve">The contractual maturities and the next call dates of FHLB advances outstanding at December 31, 2020 were as follows:
Contractual Earlier of Contractual
(dollars in thousands) Year Amount Weighted (1) Amount Weighted (1)
2021 $ 3,272,661 0.87 % $ 8,952,661 1.73 %
2022 550,000 1.31 2,150,000 1.43
2023 2,525,000 0.85 2,725,000 0.91
2024 800,000 0.53 800,000 0.53
2028 4,350,000 2.40 — —
2029 3,130,000 1.55 — —
Total FHLB advances $ 14,627,661 1.47 $ 14,627,661 1.47
(1) Does not included the effect interest rate swap agreements. </t>
        </is>
      </c>
    </row>
    <row r="6">
      <c r="A6" s="4" t="inlineStr">
        <is>
          <t>Analysis of Contractual Maturities of Outstanding Repurchase Agreements Accounted for as Secured Borrowings</t>
        </is>
      </c>
      <c r="C6" s="4" t="inlineStr">
        <is>
          <t>The following table presents an analysis of the contractual maturities and next call dates of the Company’s outstanding repurchase agreements accounted for as secured borrowings at December 31, 2020:
Contractual Maturity Earlier of Contractual
(dollars in thousands) Year Amount Weighted Amount Weighted
2021 $ — — % $ 400,000 2.31 %
2022 — — 400,000 2.16
2028 300,000 2.37 — —
2029 500,000 2.16 — —
$ 800,000 2.24 $ 800,000 2.24</t>
        </is>
      </c>
    </row>
    <row r="7">
      <c r="A7" s="4" t="inlineStr">
        <is>
          <t>Details of Repurchase Agreements</t>
        </is>
      </c>
      <c r="C7" s="4" t="inlineStr">
        <is>
          <t>The following table provides the contractual maturity and weighted average interest rate of repurchase agreements, and the amortized cost and fair value of the securities collateralizing the repurchase agreements, at December 31, 2020:
Mortgage-Related and GSE Debentures and U.S.
(dollars in thousands) Period of Maturity Amount Weighted Amortized Fair Value Amortized Fair Value
Greater than 90 days $ 800,000 2.24 % $ 286,198 $ 304,261 $ 571,182 $ 573,344</t>
        </is>
      </c>
    </row>
    <row r="8">
      <c r="A8" s="4" t="inlineStr">
        <is>
          <t>Junior Subordinated Debentures Outstanding</t>
        </is>
      </c>
      <c r="B8" s="4" t="inlineStr">
        <is>
          <t xml:space="preserve"> The following junior subordinated debentures were outstanding at March 31, 2021:
Issuer Interest Junior Capital Date of Stated First
(dollars in thousands)
New York Community Capital Trust V 6.00 % $ 146,436 $ 140,085 Nov. 4, 2002 Nov. 1, 2051 Nov. 4, 2007 (1)
New York Community Capital Trust X 1.78 123,712 120,000 Dec. 14, 2006 Dec. 15, 2036 Dec. 15, 2011 (2)
PennFed Capital Trust III 3.43 30,928 30,000 June 2, 2003 June 15, 2033 June 15, 2008 (2)
New York Community Capital Trust XI 1.85 59,286 57,500 April 16, 2007 June 30, 2037 June 30, 2012 (2)
Total junior subordinated debentures $ 360,362 $ 347,585
(1) Callable subject to certain conditions as described in the prospectus filed with the SEC on November 4, 2002.
(2) Callable from this date forward. </t>
        </is>
      </c>
      <c r="C8" s="4" t="inlineStr">
        <is>
          <t xml:space="preserve">The following junior subordinated debentures were outstanding at December 31, 2020:
Issuer Interest Junior Capital Date of Stated First Optional
(dollars in thousands)
New York Community Capital Trust V (BONUSESSM Units) 6.00 % $ 146,333 $ 139,982 Nov. 4, 2002 Nov. 1, 2051 Nov. 4, 2007 (1)
New York Community Capital Trust X 1.82 123,712 120,000 Dec. 14, 2006 Dec. 15, 2036 Dec. 15, 2011 (2)
PennFed Capital Trust III 3.47 30,928 30,000 June 2, 2003 June 15, 2033 June 15, 2008 (2)
New York Community Capital Trust XI 1.89 59,286 57,500 April 16, 2007 June 30, 2037 June 30, 2012 (2)
Total junior subordinated debentures $ 360,259 $ 347,482
(1) Callable subject to certain conditions as described in the prospectus filed with the SEC on November 4, 2002.
(2) Callable from this date forward. </t>
        </is>
      </c>
    </row>
    <row r="9">
      <c r="A9" s="4" t="inlineStr">
        <is>
          <t>Subordinated Debt</t>
        </is>
      </c>
    </row>
    <row r="10">
      <c r="A10" s="4" t="inlineStr">
        <is>
          <t>Junior Subordinated Debentures Outstanding</t>
        </is>
      </c>
      <c r="B10" s="4" t="inlineStr">
        <is>
          <t xml:space="preserve"> At March 31, 2021 and December 31, 2020, the Company had $295.8 million and $295.6 million, respectively, of fixed-to-floating
Date of Original Issue Stated Interest (1) Original
(dollars in thousands)
Nov. 6, 2018 Nov. 6, 2028 5.90 % $ 300,000
(1) 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s payable quarterly. </t>
        </is>
      </c>
      <c r="C10" s="4" t="inlineStr">
        <is>
          <t xml:space="preserve"> At December 31, 2020 and 2019, the Company had $295.6 million and $295.1 million, respectively, of fixed-to-floating
Date of Original Issue Stated Maturity Interest Rate (1) Original Issue
(dollars in thousands)
Nov. 6, 2018 Nov. 6, 2028 5.90 % $ 300,000
(1) 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 payable quarter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State And Local Taxes (Tables)</t>
        </is>
      </c>
      <c r="B1" s="2" t="inlineStr">
        <is>
          <t>12 Months Ended</t>
        </is>
      </c>
    </row>
    <row r="2">
      <c r="B2" s="2" t="inlineStr">
        <is>
          <t>Dec. 31, 2020</t>
        </is>
      </c>
    </row>
    <row r="3">
      <c r="A3" s="3" t="inlineStr">
        <is>
          <t>Income Tax Disclosure [Abstract]</t>
        </is>
      </c>
    </row>
    <row r="4">
      <c r="A4" s="4" t="inlineStr">
        <is>
          <t>Components of Net Deferred Tax Asset (Liability)</t>
        </is>
      </c>
      <c r="B4" s="4" t="inlineStr">
        <is>
          <t xml:space="preserve"> The following table summarizes the components of the Company’s net deferred tax asset (liability) at December 31, 2020 and 2019:
December 31,
(in thousands) 2020 2019
Deferred Tax Assets:
Allowance for credit losses on loans and leases $ 53,260 $ 40,584
Compensation and related benefit obligations 20,760 19,401
Non-accrual 672 624
Net operating loss carryforwards 5,682 19,750
Other 17,240 12,169
Gross deferred tax assets 97,614 92,528
Valuation allowance — —
Deferred tax asset after valuation allowance $ 97,614 $ 92,528
Deferred Tax Liabilities:
Amortizable intangibles $ (2,775 ) $ (2,480 )
Acquisition accounting and fair value adjustments on securities (including OTTI) (12,407 ) (9,742 )
Premises and equipment (6,385 ) (7,578 )
Prepaid pension cost (24,412 ) (22,739 )
Fair value adjustments on loans (92,340 ) (3,209 )
Leases (370,305 ) (237,429 )
Other (8,880 ) (10,782 )
Gross deferred tax liabilities $ (517,504 ) $ (293,959 )
Net deferred tax liability $ (419,890 ) $ (201,431 )</t>
        </is>
      </c>
    </row>
    <row r="5">
      <c r="A5" s="4" t="inlineStr">
        <is>
          <t>Income Tax Expense (Benefit)</t>
        </is>
      </c>
      <c r="B5" s="4" t="inlineStr">
        <is>
          <t>The following table summarizes the Company’s income tax expense for the years ended December 31, 2020, 2019, and 2018:
December 31,
(in thousands) 2020 2019 2018
Federal – current $ (147,691 ) $ 4,069 $ 89,187
State and local – current 5,044 23,382 22,868
Total current (142,647 ) 27,451 112,055
Federal – deferred 189,826 100,971 13,058
State and local – deferred 29,516 (158 ) 10,139
Total deferred 219,342 100,813 23,197
Income tax expense reported in net income 76,695 128,264 135,252
Income tax expense reported in stockholders’ equity related to:
Securities available-for-sale 15,648 16,142 (32,162 )
Pension liability adjustments 293 5,033 4,897
Cash flow hedge (12,852 ) 333 —
Non-credit — — 821
Adoption of ASU 2016-13 (3,972 ) — —
Total income taxes $ 75,812 149,772 108,808</t>
        </is>
      </c>
    </row>
    <row r="6">
      <c r="A6" s="4" t="inlineStr">
        <is>
          <t>Reconciliation of Statutory Federal Income Tax Expense (Benefit) Reported in Net Income to Combined Actual Income Tax Expense (Benefit)</t>
        </is>
      </c>
      <c r="B6" s="4" t="inlineStr">
        <is>
          <t>The following table presents a reconciliation of statutory federal income tax expense (benefit) to combined actual income tax expense (benefit) reported in net income for the years ended December 31, 2020, 2019, and 2018:
December 31,
(in thousands) 2020 2019 2018
Statutory federal income tax at 21%, 21% and 21%, respectively $ 123,439 $ 109,894 $ 117,111
State and local income taxes, net of federal income tax effect 27,303 18,346 24,451
Effect of tax law changes (73,103 ) — 1,625
Non-deductible 7,857 6,938 8,852
Effect of tax deductibility of ESOP (3,208 ) (3,163 ) (3,116 )
Non-taxable (6,726 ) (5,981 ) (5,957 )
Federal tax credits (1,290 ) (750 ) (531 )
Adjustments relating to prior tax years 634 373 (7,246 )
Other, net 1,789 2,607 63
Total income tax expense $ 76,695 $ 128,264 $ 135,252</t>
        </is>
      </c>
    </row>
    <row r="7">
      <c r="A7" s="4" t="inlineStr">
        <is>
          <t>Changes in Liability for Unrecognized Gross Tax Benefits</t>
        </is>
      </c>
      <c r="B7" s="4" t="inlineStr">
        <is>
          <t>The following table summarizes changes in the liability for unrecognized gross tax benefits for the years ended December 31, 2020, 2019, and 2018:
December 31,
(in thousands) 2020 2019 2018
Uncertain tax positions at beginning of year $ 35,749 $ 33,357 $ 33,681
Additions for tax positions relating to current-year operations 830 925 —
Additions for tax positions relating to prior tax years 1,547 2,036 1,660
Subtractions for tax positions relating to prior tax years (306 ) (569 ) (1,984 )
Reductions in balance due to settlements — — —
Uncertain tax positions at end of year $ 37,820 $ 35,749 $ 33,3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and Hedging Activities (Table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Schedule of Cumulative Basis Adjustment for Fair Value Hedges</t>
        </is>
      </c>
      <c r="B4" s="4" t="inlineStr">
        <is>
          <t xml:space="preserve"> As of March 31, 2021, the following amounts were recorded on the balance sheet related to cumulative basis adjustment for fair value hedges:
(in thousands) March 31, 2021
Line Item in the Consolidated Statements of Condition in which the Hedge Carrying Cumulative Amount of Fair Value Hedging Adjustments
Total loans and leases, net (1) $ 2,047,999 $ 47,999
(1) These amounts include the amortized cost basis of closed portfolios used to designate hedging relationships in which the hedged item is the last layer expected to be remaining at the end of the hedging relationship. At March 31, 2021, the amortized cost basis of the closed portfolios used in these hedging relationships was $3.4 billion; the cumulative basis adjustments associated with these hedging relationships was $48.0 million; and the amount of the designated hedged items was $2.0 billion. As of December 31, 2020, the following amounts were recorded on the balance sheet related to cumulative basis adjustment for fair value hedges:
(in thousands) December 31, 2020
Line Item in the Consolidated Statements of Condition in which the Hedge Carrying Cumulative Amount of Fair Value Hedging Adjustments
Total loans and leases, net (1) $ 2,073,214 $ 73,214
(1) These amounts include the amortized cost basis of closed portfolios used to designate hedging relationships in which the hedged item is the last layer expected to be remaining at the end of the hedging relationship. At December 31, 2020 the amortized cost basis of the closed portfolios used in these hedging relationships was $3.6 billion; the cumulative basis adjustments associated with these hedging relationships was $73.2 million; and the amount of the designated hedged items was $2.0 billion. </t>
        </is>
      </c>
      <c r="C4" s="4" t="inlineStr">
        <is>
          <t xml:space="preserve">As of December 31, 2020, the following amounts were recorded on the balance sheet related to cumulative basis adjustment for fair value hedges.
(in thousands) December 31, 2020 December 31, 2019
Line Item in the Consolidated Statements of Carrying Cumulative Carrying Cumulative
Total loans and leases, net (1) $ 2,073,214 $ 73,214 $ 2,053,483 $ 53,483
(1) These amounts include the amortized cost basis of closed portfolios used to designate hedging relationships in which the hedged item is the last layer expected to be remaining at the end of the hedging relationship. At December 31, 2020, the amortized cost basis of the closed portfolios used in these hedging relationships was $3.6 billion; the cumulative basis adjustments associated with these hedging relationships was $73.2 million; and the amount of the designated hedged items was $2.0 billion. </t>
        </is>
      </c>
    </row>
    <row r="5">
      <c r="A5" s="4" t="inlineStr">
        <is>
          <t>Information Regarding Derivative Financial Instruments</t>
        </is>
      </c>
      <c r="B5" s="4" t="inlineStr">
        <is>
          <t xml:space="preserve"> The following table sets forth information regarding the Company’s derivative financial instruments at March 31, 2021 and December 31, 2020:
Notional Other Other
Derivatives designated as fair value hedging instruments:
Interest rate swap $ 2,000,000 $ — $ —
Total derivatives designated as fair value hedging instruments $ 2,000,000 $ — $ —</t>
        </is>
      </c>
      <c r="C5" s="4" t="inlineStr">
        <is>
          <t>The following table sets forth information regarding the Company’s derivative financial instruments at December 31, 2020.
December 31, 2020
Fair Value
(in thousands) Notional Other Other
Derivatives designated as fair value hedging instruments:
Interest rate swap $ 2,000,000 $ — $ —
Total derivatives designated as fair value hedging instruments $ 2,000,000 $ — $ —</t>
        </is>
      </c>
    </row>
    <row r="6">
      <c r="A6" s="4" t="inlineStr">
        <is>
          <t>Effect of Derivative Instruments on Consolidated Statements of Income and Comprehensive Income</t>
        </is>
      </c>
      <c r="B6" s="4" t="inlineStr">
        <is>
          <t xml:space="preserve"> The following table sets forth the effect of derivative instruments on the Consolidated Statements of Income and Comprehensive Income for the periods indicated.
(in thousands) For the Three For the Three
Derivative – interest rate swap:
Interest income $ 25,215 $ (28,130 )
Hedged item – loans:
Interest income $ (25,215 ) $ 28,130 </t>
        </is>
      </c>
      <c r="C6" s="4" t="inlineStr">
        <is>
          <t xml:space="preserve">The following table sets forth the effect of derivative instruments on the Consolidated Statements of Income and Comprehensive Income for the periods indicated.
(in thousands) For the Twelve For the Twelve
Derivative – interest rate swap:
Interest income $ (19,731 ) $ (53,483 )
Hedged item – loans:
Interest income $ 19,731 $ 53,483 </t>
        </is>
      </c>
    </row>
    <row r="7">
      <c r="A7" s="4" t="inlineStr">
        <is>
          <t>Information about Interest Rate Swaps Designated as Cash Flow Hedges</t>
        </is>
      </c>
      <c r="B7" s="4" t="inlineStr">
        <is>
          <t xml:space="preserve"> The following table summarizes information about the interest rate swaps designated as cash flow hedges at March 31, 2021 and December 31, 2020:
(dollars in thousands) March 31, December 31,
Notional amounts $ 2,250,000 $ 2,250,000
Cash collateral posted 35,109 45,532
Weighted average pay rates 1.27 % 1.27 %
Weighted average receive rates 0.20 % 0.23 %
Weighted average maturity 1.7 years 1.9 years </t>
        </is>
      </c>
      <c r="C7" s="4" t="inlineStr">
        <is>
          <t xml:space="preserve">The following table summarizes information about the interest rate swaps designated as cash flow hedges at December 31, 2020 and December 31, 2019:
(dollars in thousands) December 31, December 31,
Notional amounts $ 2,250,000 $ 800,000
Cash collateral posted 45,532 1,185
Weighted average pay rates 1.27 % 1.62 %
Weighted average receive rates 0.23 % 1.90 %
Weighted average maturity 1.9 years 2.5 years </t>
        </is>
      </c>
    </row>
    <row r="8">
      <c r="A8" s="4" t="inlineStr">
        <is>
          <t>Effect of Cash Flow Derivative Instruments on AOCL</t>
        </is>
      </c>
      <c r="B8" s="4" t="inlineStr">
        <is>
          <t xml:space="preserve"> The following table presents the effect of the Company’s cash flow derivative instruments on AOCL for the three months ended March 31, 2021 and 2020:
(in thousands) For the Three For the Three
Amount of gain (loss) recognized in AOCL $ 4,532 $ (49,285 )
Amount of gain (loss) reclassified from AOCL to interest expense 5,891 (645 ) </t>
        </is>
      </c>
      <c r="C8" s="4" t="inlineStr">
        <is>
          <t xml:space="preserve">The following table presents the effect of the Company’s cash flow derivative instruments on AOCL for the year ending December 31, 2020:
(in thousands) For the Twelve For the Twelve
Amount of (loss) gain recognized in AOCL $ (58,484 ) $ 1,340
Amount of reclassified from AOCL to interest expense 11,768 (15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ff-Balance-Sheet Originate Loans and Letters of Credit</t>
        </is>
      </c>
      <c r="B4" s="4" t="inlineStr">
        <is>
          <t xml:space="preserve"> The following table summarizes the Company’s off-balance
(in thousands)
Mortgage Loan Commitments:
Multi-family and commercial real estate $ 310,261
One-to-four 801
Acquisition, development, and construction 100,599
Total mortgage loan commitments $ 411,661
Other loan commitments 2,063,559
Total loan commitments $ 2,475,220
Commercial, performance stand-by, stand-by 375,876
Total commitments $ 2,851,096</t>
        </is>
      </c>
    </row>
    <row r="5">
      <c r="A5" s="4" t="inlineStr">
        <is>
          <t>Guarantees and Indemnifications</t>
        </is>
      </c>
      <c r="B5" s="4" t="inlineStr">
        <is>
          <t xml:space="preserve"> The following table summarizes the Company’s guarantees and indemnifications at December 31, 2020:
(in thousands) Expires Within One Year Expires After One Year Total Maximum
Financial stand-by $ 164,498 $ 50,724 $ 215,222 $ 354,225
Performance stand-by 3,351 — 3,351 3,351
Commercial letters of credit 3,860 1,038 4,898 18,300
Total letters of credit $ 171,709 $ 51,762 $ 223,471 $ 375,8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ension and Other Post-Retirement Benefits And Employee Benefits (Tables)</t>
        </is>
      </c>
      <c r="B1" s="2" t="inlineStr">
        <is>
          <t>3 Months Ended</t>
        </is>
      </c>
      <c r="C1" s="2" t="inlineStr">
        <is>
          <t>12 Months Ended</t>
        </is>
      </c>
    </row>
    <row r="2">
      <c r="B2" s="2" t="inlineStr">
        <is>
          <t>Mar. 31, 2021</t>
        </is>
      </c>
      <c r="C2" s="2" t="inlineStr">
        <is>
          <t>Dec. 31, 2020</t>
        </is>
      </c>
    </row>
    <row r="3">
      <c r="A3" s="4" t="inlineStr">
        <is>
          <t>Components of Net Periodic Benefit Cost</t>
        </is>
      </c>
      <c r="B3" s="4" t="inlineStr">
        <is>
          <t xml:space="preserve"> The following table sets forth certain disclosures for the Company’s pension and post-retirement plans for the periods indicated:
For the Three Months Ended March 31,
2021 2020
(in thousands) Pension Post- Pension Post-
Components of net periodic (credit) expense: (1)
Interest cost $ 912 $ 56 $ 1,173 $ 82
Expected return on plan assets (4,016 ) — (3,876 ) —
Amortization of prior-service liability — (62 ) — (62 )
Amortization of net actuarial loss 1,732 11 1,831 6
Net periodic (credit) expense $ (1,372 ) $ 5 $ (872 ) $ 26
(1) Amounts are included in G&amp;A expense on the Consolidated Statements of Income and Comprehensive Income. </t>
        </is>
      </c>
    </row>
    <row r="4">
      <c r="A4" s="4" t="inlineStr">
        <is>
          <t>Weighted Average Assumptions used in Determining Net Periodic Benefit Cost</t>
        </is>
      </c>
      <c r="C4" s="4" t="inlineStr">
        <is>
          <t xml:space="preserve">The following table indicates the weighted average assumptions used in determining the net periodic benefit cost for the years indicated:
Years Ended December 31,
2020 2019 2018
Discount rate 3.0 % 4.1 % 3.4 %
Expected rate of return on plan assets 6.5 6.8 7.0 </t>
        </is>
      </c>
    </row>
    <row r="5">
      <c r="A5" s="4" t="inlineStr">
        <is>
          <t>Fair Value Measurements of Investments Held by Retirement Plan</t>
        </is>
      </c>
      <c r="C5" s="4" t="inlineStr">
        <is>
          <t xml:space="preserve">The following table presents information about the fair value measurements of the investments held by the Retirement Plan as of December 31, 2020:
(in thousands) Total Quoted Prices in Active Markets for Identical Assets (Level 1) Significant Observable (Level 2) Significant Unobservable Inputs (Level 3)
Equity:
Large-cap (1) $ 23,206 $ — $ 23,206 $ —
Large-cap (2) 22,997 — 22,997 —
Large-cap (3) 15,146 — 15,146 —
Mid-cap (4) 4,509 — 4,509 —
Mid-cap (5) 6,316 — 6,316 —
Mid-cap (6) 5,113 — 5,113 —
Small-cap (7) 3,307 — 3,307 —
Small-cap (8) 8,674 — 8,674 —
Small-cap (9) 3,400 — 3,400 —
International equity (10) 32,248 — 32,248 —
Fixed Income Funds:
Fixed Income – U.S. Core (11) 74,523 — 74,523 —
Intermediate duration (12) 24,953 — 24,953 —
Equity Securities:
Company common stock 31,401 31,401 — —
Cash Equivalents:
Money market * 5,237 2,321 2,916 —
$261,030 $33,722 $227,308 $—
* Includes cash equivalent investments in equity and fixed income strategies.
(1) This category contains large-cap
(2) This category seeks long-term capital appreciation by investing primarily in large growth companies based in the U.S.
(3) This fund tracks the performance of the S&amp;P 500 Index by purchasing the securities represented in the Index in approximately the same weightings as the Index.
(4) This category employs an indexing investment approach designed to track the performance of the CRSP US Mid-Cap
(5) This category employs an indexing investment approach designed to track the performance of the CRSP US Mid-Cap
(6) This category seeks to track the performance of the S&amp;P Midcap 400 Index.
(7) This category consists of a selection of investments based on the Russell 2000 Value Index.
(8) This category consists of a mutual fund invested in small cap growth companies along with a fund invested in a selection of investments based on the Russell 2000 Growth Index.
(9) This category consists of a mutual fund investing in readily marketable securities of U.S. companies with market capitalizations within the smallest 10% of the market universe, or smaller than the 1000th largest US company.
(10) This category invests primarily in medium to large non-US
(11) 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
(12) 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 </t>
        </is>
      </c>
    </row>
    <row r="6">
      <c r="A6" s="4" t="inlineStr">
        <is>
          <t>Weighted Average Asset Allocations for Retirement Plan</t>
        </is>
      </c>
      <c r="C6" s="4" t="inlineStr">
        <is>
          <t>The asset allocations for the Retirement Plan as of December 31, 2020 and 2019 were as follows:
At December 31,
2020 2019
Equity securities 60 % 58 %
Debt securities 38 40
Cash equivalents 2 2
Total 100 % 100 %</t>
        </is>
      </c>
    </row>
    <row r="7">
      <c r="A7" s="4" t="inlineStr">
        <is>
          <t>Expected Future Annuity Payments by Retirement Plan</t>
        </is>
      </c>
      <c r="C7" s="4" t="inlineStr">
        <is>
          <t>The following annuity payments, which reflect expected future service, as appropriate, are expected to be paid by the Retirement Plan during the years indicated:
(in thousands)
2021 $ 7,995
2022 8,073
2023 8,060
2024 8,302
2025 8,567
2026 and thereafter 43,728
Total $ 84,725</t>
        </is>
      </c>
    </row>
    <row r="8">
      <c r="A8" s="4" t="inlineStr">
        <is>
          <t>Weighted Average Assumptions used in Determining Net Periodic Benefit Cost of Health and Welfare Plan</t>
        </is>
      </c>
      <c r="C8" s="4" t="inlineStr">
        <is>
          <t xml:space="preserve">The following table presents the weighted average assumptions used in determining the net periodic benefit cost for the years indicated:
Years Ended December 31,
2020 2019 2018
Discount rate 2.9 % 3.9 % 3.3 %
Current medical trend rate 6.5 6.5 6.5
Ultimate trend rate 5.0 5.0 5.0
Year when ultimate trend rate will be reached 2026 2025 2024 </t>
        </is>
      </c>
    </row>
    <row r="9">
      <c r="A9" s="4" t="inlineStr">
        <is>
          <t>Expected Future Payments for Premiums and Claims under Health and Welfare Plan</t>
        </is>
      </c>
      <c r="C9" s="4" t="inlineStr">
        <is>
          <t>The following amounts are currently expected to be paid for premiums and claims during the years indicated under the Health &amp; Welfare Plan:
(in thousands)
2021 $ 915
2022 881
2023 851
2024 820
2025 789
2026 and thereafter 3,451
Total $ 7,707</t>
        </is>
      </c>
    </row>
    <row r="10">
      <c r="A10" s="4" t="inlineStr">
        <is>
          <t>Pension Benefits</t>
        </is>
      </c>
    </row>
    <row r="11">
      <c r="A11" s="4" t="inlineStr">
        <is>
          <t>Information Regarding Benefit Plan</t>
        </is>
      </c>
      <c r="C11" s="4" t="inlineStr">
        <is>
          <t>The following table sets forth certain information regarding the Retirement Plan as of the dates indicated:
December 31,
(in thousands) 2020 2019
Change in Benefit Obligation:
Benefit obligation at beginning of year $ 159,896 $ 143,235
Interest cost 4,692 5,660
Actuarial loss (gain) 14,629 18,806
Annuity payments (6,510 ) (6,473 )
Settlements (575 ) (1,332 )
Benefit obligation at end of year $ 172,132 $ 159,896
Change in Plan Assets:
Fair value of assets at beginning of year $ 242,558 $ 210,246
Actual return (loss) on plan assets 25,557 40,117
Contributions — —
Annuity payments (6,510 ) (6,473 )
Settlements (575 ) (1,332 )
Fair value of assets at end of year $ 261,030 $ 242,558
Funded status (included in “Other assets”) $ 88,898 $ 82,662
Changes recognized in other comprehensive income for the year ended December 31:
Amortization of prior service cost $ — $ —
Amortization of actuarial loss (7,327 ) (10,035 )
Net actuarial (gain) loss arising during the year 4,577 (7,378 )
Total recognized in other comprehensive income for the year (pre-tax) $ (2,750 ) $ (17,413 )
Accumulated other comprehensive loss (pre-tax)
Prior service cost $ — $ —
Actuarial loss, net 73,017 75,767
Total accumulated other comprehensive loss (pre-tax) $ 73,017 $ 75,767</t>
        </is>
      </c>
    </row>
    <row r="12">
      <c r="A12" s="4" t="inlineStr">
        <is>
          <t>Components of Net Periodic Benefit Cost</t>
        </is>
      </c>
      <c r="C12" s="4" t="inlineStr">
        <is>
          <t>The components of net periodic pension (credit) expense were as follows for the years indicated:
Years Ended December 31,
(in thousands) 2020 2019 2018
Components of net periodic pension expense (credit):
Interest cost $ 4,692 $ 5,660 $ 5,085
Expected return on plan assets (15,505 ) (13,933 ) (16,139 )
Amortization of net actuarial loss 7,327 10,035 7,179
Net periodic pension (credit) expense $ (3,486 ) $ 1,762 $ (3,875 )</t>
        </is>
      </c>
    </row>
    <row r="13">
      <c r="A13" s="4" t="inlineStr">
        <is>
          <t>Post-Retirement Benefits</t>
        </is>
      </c>
    </row>
    <row r="14">
      <c r="A14" s="4" t="inlineStr">
        <is>
          <t>Information Regarding Benefit Plan</t>
        </is>
      </c>
      <c r="C14" s="4" t="inlineStr">
        <is>
          <t>The following table sets forth certain information regarding the Health &amp; Welfare Plan as of the dates indicated:
December 31,
(in thousands) 2020 2019
Change in benefit obligation:
Benefit obligation at beginning of year $ 11,898 $ 13,583
Interest cost 327 512
Actuarial gain 238 (1,233 )
Premiums and claims paid (614 ) (964 )
Benefit obligation at end of year $ 11,849 11,898
Change in plan assets:
Fair value of assets at beginning of year $ — $ —
Employer contribution 614 964
Premiums and claims paid (614 ) (964 )
Fair value of assets at end of year $ — $ —
Funded status (included in “Other liabilities”) $ (11,849 ) (11,898 )
Changes recognized in other comprehensive income for the year ended December 31:
Amortization of prior service cost $ 249 $ 249
Amortization of actuarial gain (25 ) (124 )
Net actuarial (gain) loss arising during the year 238 (1,234 )
Total recognized in other comprehensive income for the year (pre-tax) $ 462 $ (1,109 )
Accumulated other comprehensive loss (pre-tax)
Prior service cost $ (287 ) $ (536 )
Actuarial loss, net 1,679 1,466
Total accumulated other comprehensive income (pre-tax) $ 1,392 $ 930</t>
        </is>
      </c>
    </row>
    <row r="15">
      <c r="A15" s="4" t="inlineStr">
        <is>
          <t>Components of Net Periodic Benefit Cost</t>
        </is>
      </c>
      <c r="C15" s="4" t="inlineStr">
        <is>
          <t>The following table presents the components of net periodic benefit cost for the years indicated:
Years Ended December 31,
(in thousands) 2020 2019 2018
Components of Net Periodic Benefit Cost:
Service cost $ — $ — $ —
Interest cost 327 512 513
Amortization of past-service liability (249 ) (249 ) (249 )
Amortization of net actuarial loss 25 124 309
Net periodic benefit cost $ 103 $ 387 $ 5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ummary of Activity for Restricted Stock Awards</t>
        </is>
      </c>
      <c r="B4" s="4" t="inlineStr">
        <is>
          <t xml:space="preserve"> The following table provides a summary of activity with regard to restricted stock awards in the three months ended March 31, 2021:
Number of Weighted Average
Unvested at beginning of year 6,228,048 $ 12.43
Granted 3,029,949 11.15
Vested (1,918,654 ) 13.21
Canceled (59,260 ) 11.65
Unvested at end of period 7,280,083 11.70</t>
        </is>
      </c>
      <c r="C4" s="4" t="inlineStr">
        <is>
          <t>The following table provides a summary of activity with regard to restricted stock awards in the year ended December 31, 2020:
For the Year Ended
Number of Weighted
Unvested at beginning of year 6,516,101 $ 13.31
Granted 2,421,345 11.61
Vested (2,180,891 ) 14.06
Canceled (528,507 ) 12.88
Unvested at end of year 6,228,048 12.43</t>
        </is>
      </c>
    </row>
    <row r="5">
      <c r="A5" s="4" t="inlineStr">
        <is>
          <t>Summary of Activity for Performance-Based Restricted Stock Units</t>
        </is>
      </c>
      <c r="B5" s="4" t="inlineStr">
        <is>
          <t xml:space="preserve"> The following table provides a summary of activity with regard to Performance-Based Restricted Stock Units (“PSUs”) in the three months ended March 31, 2021:
Number of Performance Expected
Outstanding at beginning of year 477,872
Granted 307,479 January 1, 2021 - December 31, 2023 March 31, 2024
Outstanding at end of period 785,3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Assets and Liabilities Measured at Fair Value on Recurring Basis</t>
        </is>
      </c>
      <c r="B4" s="4" t="inlineStr">
        <is>
          <t xml:space="preserve"> The following tables present assets and liabilities that were measured at fair value on a recurring basis as of March 31, 2021 and December 31, 2020, and that were included in the Company’s Consolidated Statements of Condition at those dates:
Fair Value Measurements at March 31, 2021
(in thousands) Quoted Prices Significant Significant Netting Total Fair
Assets:
Mortgage-Related Debt Securities Available for Sale:
GSE certificates $ — $ 1,209,318 $ — $ — $ 1,209,318
GSE CMOs — 1,986,270 — — 1,986,270
Total mortgage-related debt securities $ — $ 3,195,588 $ — $ — $ 3,195,588
Other Debt Securities Available for Sale:
U. S. Treasury obligations $ 64,998 $ — $ — $ — $ 64,998
GSE debentures — 1,368,341 — — 1,368,341
Asset-backed securities — 520,773 — — 520,773
Municipal bonds — 26,011 — — 26,011
Corporate bonds — 882,070 — — 882,070
Foreign notes — 25,993 25,993
Capital trust notes — 94,131 — — 94,131
Total other debt securities $ 64,998 $ 2,917,319 $ — $ — $ 2,982,317
Total debt securities available for sale $ 64,998 $ 6,112,907 $ — $ — $ 6,177,905
Equity securities:
Mutual funds — 15,801 — — 15,801
Total equity securities $ — $ 15,801 $ — $ — $ 15,801
Total securities $ 64,998 $ 6,128,708 $ — $ — $ 6,193,706
Fair Value Measurements at December 31, 2020
(in thousands) Quoted Prices Significant Significant Netting Total Fair
Assets:
Mortgage-Related Debt Securities Available for Sale:
GSE certificates $ — $ 1,209,610 $ — $ — $ 1,209,610
GSE CMOs — 1,828,715 — — 1,828,715
Total mortgage-related debt securities $ — $ 3,038,325 $ — $ — $ 3,038,325
Other Debt Securities Available for Sale:
U.S. Treasury obligations $ 64,985 $ — $ — $ — $ 64,985
GSE debentures — 1,158,302 — — 1,158,302
Asset-backed securities — 527,099 — — 527,099
Municipal bonds — 26,311 — — 26,311
Corporate bonds — 882,226 — — 882,226
Foreign notes — 25,538 25,538
Capital trust notes — 90,547 — — 90,547
Total other debt securities $ 64,985 $ 2,710,023 $ — $ — $ 2,775,008
Total debt securities available for sale $ 64,985 $ 5,748,348 $ — $ — $ 5,813,333
Equity securities:
Preferred stock $ 15,493 $ — $ — $ — $ 15,493
Mutual funds — 16,083 — — 16,083
Total equity securities $ 15,493 $ 16,083 $ — $ — $ 31,576
Total securities $ 80,478 $ 5,764,431 $ — $ — $ 5,844,909</t>
        </is>
      </c>
      <c r="C4" s="4" t="inlineStr">
        <is>
          <t>The following tables present assets and liabilities that were measured at fair value on a recurring basis as of December 31, 2020 and 2019, and that were included in the Company’s Consolidated Statements of Condition at those dates:
Fair Value Measurements at December 31, 2020
(in thousands) Quoted Significant Significant Netting Total
Assets:
Mortgage-related Debt Securities Available for Sale:
GSE certificates $ — $ 1,209,610 $ — $ — $ 1,209,610
GSE CMOs — 1,828,715 — — 1,828,715
Total mortgage-related debt securities $ — $ 3,038,325 $ — $ — $ 3,038,325
Other Debt Securities Available for Sale:
U. S. Treasury obligations $ 64,985 $ — $ — $ — $ 64,985
GSE debentures — 1,158,302 — — 1,158,302
Asset-backed securities — 527,099 — — 527,099
Municipal bonds — 26,311 — — 26,311
Corporate bonds — 882,226 — — 882,226
Foreign notes — 25,538 — — 25,538
Capital trust notes — 90,547 — — 90,547
Total other debt securities $ 64,985 $ 2,710,023 $ — $ — $ 2,775,008
Total debt securities available for sale $ 64,985 $ 5,748,348 $ — $ — $ 5,813,333
Equity securities: — —
Preferred stock $ 15,493 $ — $ — $ — $ 15,493
Mutual funds — 16,083 — — 16,083
Total equity securities $ 15,493 $ 16,083 $ — $ — $ 31,576
Total securities $ 80,478 $ 5,764,431 $ — $ — $ 5,844,909
Fair Value Measurements at December 31, 2019
(in thousands) Quoted Significant Significant Netting Total
Assets:
Mortgage-Related Debt Securities Available for Sale:
GSE certificates $ — $ 1,552,623 $ — $ — $ 1,552,623
GSE CMOs — 1,801,112 — — 1,801,112
Total mortgage-related debt securities $ — $ 3,353,735 $ — $ — $ 3,353,735
Other Debt Securities Available for Sale:
U.S. Treasury obligations $ 41,839 $ — $ — $ — $ 41,839
GSE debentures — 1,094,240 — — 1,094,240
Asset-backed securities — 373,254 — — 373,254
Municipal bonds — 26,892 — — 26,892
Corporate bonds — 867,182 — — 867,182
Capital trust notes — 95,915 — — 95,915
Total other debt securities $ 41,839 $ 2,457,483 $ — $ — $ 2,499,322
Total debt securities available for sale $ 41,839 $ 5,811,218 $ — $ — $ 5,853,057
Equity securities: — —
Preferred stock $ 15,414 $ — $ — $ — $ 15,414
Mutual funds and common stock — 17,416 — — 17,416
Total equity securities $ 15,414 $ 17,416 $ — $ — $ 32,830
Total securities $ 57,253 $ 5,828,634 $ — $ — $ 5,885,887</t>
        </is>
      </c>
    </row>
    <row r="5">
      <c r="A5" s="4" t="inlineStr">
        <is>
          <t>Changes in Fair Value of Loans Held For Sale</t>
        </is>
      </c>
      <c r="C5" s="4" t="inlineStr">
        <is>
          <t>The following table presents the changes in fair value related to initial measurement, and the subsequent changes in fair value included in earnings, for MSRs for the periods indicated:
(Loss) Gain Included in Mortgage Banking (1)
For the Twelve Months Ended December 31,
(in thousands) 2020 2019 2018
Loans held for sale $ — $ — $ —
Mortgage servicing rights — — (224 )
Total loss $ — $ — $ (224 )
(1) Included in “Non-interest</t>
        </is>
      </c>
    </row>
    <row r="6">
      <c r="A6" s="4" t="inlineStr">
        <is>
          <t>Summary of Carrying Values, Estimated Fair Values and Fair Value Measurement Levels of Financial Instruments</t>
        </is>
      </c>
      <c r="B6" s="4" t="inlineStr">
        <is>
          <t xml:space="preserve">The following tables present assets and liabilities that were measured at fair value on a non-recurring
Fair Value Measurements at March 31, 2021 Using
(in thousands) Quoted Prices in Significant Other Significant Total Fair
Certain nonaccrual loans (1) $ — $ — $ 23,172 $ 23,172
Other assets (2) — — 10,583 10,583
Total $ — $ — $ 33,755 $ 33,755
(1) Represents the fair value of impaired loans, based on the value of the collateral.
(2) 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Fair Value Measurements at December 31, 2020 Using
(in thousands) Quoted Prices in Significant Other Significant Total Fair
Certain nonaccrual loans (1) $ — $ — $ 41,066 $ 41,066
Other assets (2) — — 5,655 5,655
Total $ — $ — $ 46,721 $ 46,721
(1) Represents the fair value of impaired loans, based on the value of the collateral.
(2) 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t>
        </is>
      </c>
      <c r="C6" s="4" t="inlineStr">
        <is>
          <t xml:space="preserve">The following tables present assets that were measured at fair value on a non-recurring
Fair Value Measurements at December 31, 2020 Using
(in thousands) Quoted Prices Significant Significant Total Fair
Certain loans (1) $ — $ — $ 41,066 $ 41,066
Other assets (2) — — 5,655 5,655
Total $ — $ — $ 46,721 $ 46,721
(1) Represents the fair value of certain loans individually assessed for impairment, based on the value of the collateral.
(2)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Fair Value Measurements at December 31, 2019 Using
(in thousands) Quoted Prices Significant Significant Total Fair
Certain impaired loans (1) $ — $ — $ 42,767 $ 42,767
Other assets (2) — — 1,481 1,481
Total $ — $ — $ 44,248 $ 44,248
(1) Represents the fair value of impaired loans, based on the value of the collateral.
(2) Represents the fair value of repossessed assets, based on the appraised value of the collateral subsequent to its initial classification as repossessed assets. </t>
        </is>
      </c>
    </row>
    <row r="7">
      <c r="A7" s="4" t="inlineStr">
        <is>
          <t>Assets and Liabilities Measured at Fair Value on Non-Recurring Basis</t>
        </is>
      </c>
      <c r="B7" s="4" t="inlineStr">
        <is>
          <t xml:space="preserve"> The following tables summarize the carrying values, estimated fair values, and fair value measurement levels of financial instruments that were not carried at fair value on the Company’s Consolidated Statements of Condition at March 31, 2021 and December 31, 2020:
March 31, 2021
Fair Value Measurement Using
(in thousands) Carrying Estimated Quoted Prices Significant Significant
Financial Assets:
Cash and cash equivalents $ 2,722,915 $ 2,722,915 $ 2,722,915 $ — $ —
FHLB stock (1) 698,984 698,984 — 698,984 —
Loans, net 43,068,816 42,433,118 — — 42,433,118
Financial Liabilities:
Deposits $ 34,197,136 $ 34,215,071 $ 24,582,838 (2) $ 9,632,233 (3) $ —
Borrowed funds 15,758,787 16,475,503 — 16,475,503 —
(1) Carrying value and estimated fair value are at cost.
(2) Interest-bearing checking and money market accounts, savings accounts, and non-interest-bearing
(3) Certificates of deposit.
December 31, 2020
Fair Value Measurement Using
(in thousands) Carrying Estimated Quoted Prices Significant Significant
Financial Assets:
Cash and cash equivalents $ 1,947,931 $ 1,947,931 $ 1,947,931 $ — $ —
FHLB stock (1) 714,005 714,005 — 714,005 —
Loans, net 42,806,691 42,376,214 — $ — 42,376,214
Financial Liabilities:
Deposits $ 32,436,813 $ 32,466,013 $ 22,106,133 (2) $ 10,359,880 (3) $ —
Borrowed funds 16,083,544 16,794,338 — 16,794,338 —
(1) Carrying value and estimated fair value are at cost.
(2) Interest-bearing checking and money market accounts, savings accounts, and non-interest-bearing
(3) Certificates of deposit.</t>
        </is>
      </c>
      <c r="C7" s="4" t="inlineStr">
        <is>
          <t xml:space="preserve">The following tables summarize the carrying values, estimated fair values, and fair value measurement levels of financial instruments that were not carried at fair value on the Company’s Consolidated Statements of Condition at December 31, 2020 and 2019:
December 31, 2020
Fair Value Measurement Using
(in thousands) Carrying Value Estimated Quoted Prices Significant Significant
Financial Assets:
Cash and cash equivalents $ 1,947,931 $ 1,947,931 $ 1,947,931 $ — $ —
FHLB stock (1) 714,005 714,005 — 714,005 —
Loans and leases, net 42,806,691 42,376,214 — — 42,376,214
Financial Liabilities:
Deposits $ 32,436,813 $ 32,466,013 $ 22,106,133 (2) $ 10,359,880 (3) $ —
Borrowed funds 16,083,544 16,794,338 — 16,794,338 —
(1) Carrying value and estimated fair value are at cost.
(2) Interest-bearing checking and money market accounts, savings accounts, and non-interest-bearing
(3) Certificates of deposit.
December 31, 2019
Fair Value Measurement Using
(in thousands) Carrying Estimated Quoted Prices Significant Significant
Financial Assets:
Cash and cash equivalents $ 741,870 $ 741,870 $ 741,870 $ — $ —
FHLB stock (1) 647,562 647,562 — 647,562 —
Loans and leases, net 41,746,517 41,699,929 — — 41,699,929
Financial Liabilities:
Deposits $ 31,657,132 $ 31,713,945 $ 17,442,274 (2) $ 14,271,671 (3) $ —
Borrowed funds 14,557,593 14,882,776 — 14,882,776 —
(1) Carrying value and estimated fair value are at cost.
(2) Interest-bearing checking and money market accounts, savings accounts, and non-interest-bearing
(3) Certificates of deposi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0</t>
        </is>
      </c>
    </row>
    <row r="3">
      <c r="A3" s="3" t="inlineStr">
        <is>
          <t>Condensed Financial Information Disclosure [Abstract]</t>
        </is>
      </c>
    </row>
    <row r="4">
      <c r="A4" s="4" t="inlineStr">
        <is>
          <t>Condensed Statements of Condition</t>
        </is>
      </c>
      <c r="B4" s="4" t="inlineStr">
        <is>
          <t xml:space="preserve"> Condensed Statements of Condition
December 31,
(in thousands) 2020 2019
ASSETS:
Cash and cash equivalents $ 151,205 $ 183,063
Investments in subsidiaries 7,333,764 7,169,066
Receivables from subsidiaries — 2,249
Other assets 23,342 23,338
Total assets $ 7,508,311 $ 7,377,716
LIABILITIES AND STOCKHOLDERS’ EQUITY:
Junior subordinated debentures $ 360,259 $ 359,866
Subordinated notes 295,624 295,066
Other liabilities 10,784 11,090
Total liabilities 666,667 666,022
Stockholders’ equity 6,841,644 6,711,694
Total liabilities and stockholders’ equity $ 7,508,311 $ 7,377,716</t>
        </is>
      </c>
    </row>
    <row r="5">
      <c r="A5" s="4" t="inlineStr">
        <is>
          <t>Condensed Statements of Income (Loss)</t>
        </is>
      </c>
      <c r="B5" s="4" t="inlineStr">
        <is>
          <t xml:space="preserve"> Condensed Statements of Income
Years Ended December 31,
(in thousands) 2020 2019 2018
Interest income $ 293 $ 668 $ 500
Dividends received from subsidiaries 380,000 380,000 380,000
Other income 582 716 793
Gross income 380,875 381,384 381,293
Operating expenses 51,730 49,926 59,372
Income before income tax benefit and equity in underdistributed earnings of subsidiaries 329,145 331,458 321,921
Income tax benefit 14,163 13,669 16,616
Income before equity in underdistributed earnings of subsidiaries 343,308 345,127 338,537
Equity in underdistributed earnings of subsidiaries 167,801 49,916 83,880
Net income $ 511,109 $ 395,043 $ 422,417</t>
        </is>
      </c>
    </row>
    <row r="6">
      <c r="A6" s="4" t="inlineStr">
        <is>
          <t>Condensed Statements of Cash Flows</t>
        </is>
      </c>
      <c r="B6" s="4" t="inlineStr">
        <is>
          <t xml:space="preserve"> Condensed Statements of Cash Flows
Years Ended December 31,
(in thousands) 2020 2019 2018
CASH FLOWS FROM OPERATING ACTIVITIES:
Net income $ 511,109 $ 395,043 $ 422,417
Change in other assets (4 ) 386 256
Change in other liabilities (306 ) (2,608 ) (1,152 )
Other, net 30,352 32,776 36,677
Equity in underdistributed earnings of subsidiaries (167,801 ) (49,916 ) (83,880 )
Net cash provided by operating activities 373,350 375,681 374,318
CASH FLOWS FROM INVESTING ACTIVITIES:
Change in receivable from subsidiaries, net 2,249 4,206 (1,705 )
Net cash provided by (used in) investing activities 2,249 4,206 (1,705 )
CASH FLOWS FROM FINANCING ACTIVITIES:
Treasury stock repurchased (59,022 ) (75,220 ) (163,249 )
Cash dividends paid on common and preferred stock (348,435 ) (350,222 ) (365,889 )
Proceeds from issuance of subordinated notes — — 294,607
Net cash used in financing activities (407,457 ) (425,442 ) (234,531 )
Net (decrease) increase in cash and cash equivalents (31,858 ) (45,555 ) 138,082
Cash and cash equivalents at beginning of year 183,063 228,618 90,536
Cash and cash equivalents at end of year $ 151,205 $ 183,063 $ 228,6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0</t>
        </is>
      </c>
    </row>
    <row r="3">
      <c r="A3" s="3" t="inlineStr">
        <is>
          <t>Banking Regulation, Total Capital [Abstract]</t>
        </is>
      </c>
    </row>
    <row r="4">
      <c r="A4" s="4" t="inlineStr">
        <is>
          <t>Regulatory Capital Ratios for Company in Comparison With Minimum Amounts and Ratios Required by Federal Reserve Board of Governors</t>
        </is>
      </c>
      <c r="B4" s="4" t="inlineStr">
        <is>
          <t xml:space="preserve"> The following tables present the regulatory capital ratios for the Company at December 31, 2020 and 2019, in comparison with the minimum amounts and ratios required by the FRB for capital adequacy purposes:
Risk-Based Capital
At December 31, 2020 Common Equity Tier 1 Total Leverage Capital
(dollars in thousands) Amount Ratio Amount Ratio Amount Ratio Amount Ratio
Total capital $ 3,962,399 9.72 % $ 4,465,239 10.95 % $ 5,289,611 12.97 % $ 4,465,239 8.52 %
Minimum for capital adequacy purposes 1,834,858 4.50 2,446,478 6.00 3,261,970 8.00 2,095,846 4.00
Excess $ 2,127,541 5.22 % $ 2,018,761 4.95 % $ 2,027,641 4.97 % $ 2,369,393 4.52 %
Risk-Based Capital
At December 31, 2019 Common Equity Tier 1 Total Leverage Capital
(dollars in thousands) Amount Ratio Amount Ratio Amount Ratio Amount Ratio
Total capital $ 3,818,311 9.91 % $ 4,321,151 11.22 % $ 5,111,990 13.27 % $ 4,321,151 8.66 %
Minimum for capital adequacy purposes 1,733,826 4.50 2,311,768 6.00 3,082,358 8.00 1,996,966 4.00
Excess $ 2,084,485 5.41 % $ 2,009,383 5.22 % $ 2,029,632 5.27 % $ 2,324,185 4.66 %
At December 31, 2020, our total risk-based capital ratio exceeded the minimum requirement for capital adequacy purposes by 497 basis points and the fully phased-in</t>
        </is>
      </c>
    </row>
    <row r="5">
      <c r="A5" s="4" t="inlineStr">
        <is>
          <t>Actual Capital Amounts and Ratios for Community Bank in Comparison to Minimum Amounts and Ratios Required</t>
        </is>
      </c>
      <c r="B5" s="4" t="inlineStr">
        <is>
          <t>The following tables present the actual capital amounts and ratios for the Bank at December 31, 2020 and 2019 in comparison to the minimum amounts and ratios required for capital adequacy purposes.
Risk-Based Capital
At December 31, 2020 Common Tier 1 Total Leverage
(dollars in thousands) Amount Ratio Amount Ratio Amount Ratio Amount Ratio
Total capital $ 4,964,055 12.18 % $ 4,964,055 12.18 % $ 5,145,321 12.62 % $ 4,964,055 9.48 %
Minimum for capital adequacy purposes 1,834,112 4.50 2,445,483 6.00 3,260,643 8.00 2,095,175 4.00
Excess $ 3,129,943 7.68 % $ 2,518,572 6.18 % $ 1,884,678 4.62 % $ 2,868,880 5.48 %
Risk-Based Capital
At December 31, 2019 Common Tier 1 Total Leverage
(dollars in thousands) Amount Ratio Amount Ratio Amount Ratio Amount Ratio
Total capital $ 4,785,217 12.42 % $ 4,785,217 12.42 % $ 4,933,900 12.81 % $ 4,785,217 9.59 %
Minimum for capital adequacy purposes 1,733,085 4.50 2,310,780 6.00 3,081,040 8.00 1,996,288 4.00
Excess $ 3,052,132 7.92 % $ 2,474,437 6.42 % $ 1,852,860 4.81 % $ 2,788,929 5.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Income and Comprehensive Income (Parenthetica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Statement [Abstract]</t>
        </is>
      </c>
    </row>
    <row r="4">
      <c r="A4" s="4" t="inlineStr">
        <is>
          <t>Change in net unrealized gain (loss) on securities available for sale, tax</t>
        </is>
      </c>
      <c r="B4" s="5" t="n">
        <v>41123</v>
      </c>
      <c r="C4" s="5" t="n">
        <v>4611</v>
      </c>
      <c r="D4" s="5" t="n">
        <v>-15836</v>
      </c>
      <c r="E4" s="5" t="n">
        <v>-17669</v>
      </c>
      <c r="F4" s="5" t="n">
        <v>31345</v>
      </c>
    </row>
    <row r="5">
      <c r="A5" s="4" t="inlineStr">
        <is>
          <t>Change in pension and post-retirement obligations, tax</t>
        </is>
      </c>
      <c r="B5" s="6" t="n">
        <v>-1238</v>
      </c>
      <c r="C5" s="6" t="n">
        <v>-19</v>
      </c>
      <c r="D5" s="6" t="n">
        <v>1660</v>
      </c>
      <c r="E5" s="6" t="n">
        <v>-2307</v>
      </c>
      <c r="F5" s="6" t="n">
        <v>-2829</v>
      </c>
    </row>
    <row r="6">
      <c r="A6" s="4" t="inlineStr">
        <is>
          <t>Cash flow hedge, (loss) gain, reclassification, tax</t>
        </is>
      </c>
      <c r="B6" s="6" t="n">
        <v>-1245</v>
      </c>
      <c r="C6" s="6" t="n">
        <v>13397</v>
      </c>
      <c r="D6" s="6" t="n">
        <v>16088</v>
      </c>
      <c r="E6" s="6" t="n">
        <v>-376</v>
      </c>
    </row>
    <row r="7">
      <c r="A7" s="4" t="inlineStr">
        <is>
          <t>Reclassification adjustment for sales of available-for-sale securities, tax</t>
        </is>
      </c>
      <c r="B7" s="6" t="n">
        <v>0</v>
      </c>
      <c r="C7" s="6" t="n">
        <v>206</v>
      </c>
      <c r="D7" s="6" t="n">
        <v>188</v>
      </c>
      <c r="E7" s="6" t="n">
        <v>1527</v>
      </c>
      <c r="F7" s="6" t="n">
        <v>-4</v>
      </c>
    </row>
    <row r="8">
      <c r="A8" s="4" t="inlineStr">
        <is>
          <t>Reclassification adjustment for defined benefit pension plan, net of tax</t>
        </is>
      </c>
      <c r="B8" s="6" t="n">
        <v>-462</v>
      </c>
      <c r="C8" s="6" t="n">
        <v>-487</v>
      </c>
      <c r="D8" s="6" t="n">
        <v>-1953</v>
      </c>
      <c r="E8" s="6" t="n">
        <v>-2726</v>
      </c>
      <c r="F8" s="5" t="n">
        <v>-2068</v>
      </c>
    </row>
    <row r="9">
      <c r="A9" s="4" t="inlineStr">
        <is>
          <t>Cash flow hedges tax component</t>
        </is>
      </c>
      <c r="B9" s="5" t="n">
        <v>-1617</v>
      </c>
      <c r="C9" s="5" t="n">
        <v>178</v>
      </c>
      <c r="D9" s="5" t="n">
        <v>-3236</v>
      </c>
      <c r="E9" s="5" t="n">
        <v>43</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80" customWidth="1" min="3" max="3"/>
    <col width="24" customWidth="1" min="4" max="4"/>
    <col width="24" customWidth="1" min="5" max="5"/>
  </cols>
  <sheetData>
    <row r="1">
      <c r="A1" s="1" t="inlineStr">
        <is>
          <t>Organization, Basis of Presentation, and Impact of Recent Accounting Pronouncements - Additional Information (Details) $ / shares in Units, $ in Millions</t>
        </is>
      </c>
      <c r="B1" s="2" t="inlineStr">
        <is>
          <t>3 Months Ended</t>
        </is>
      </c>
      <c r="C1" s="2" t="inlineStr">
        <is>
          <t>12 Months Ended</t>
        </is>
      </c>
    </row>
    <row r="2">
      <c r="B2" s="2" t="inlineStr">
        <is>
          <t>Mar. 31, 2021USD ($)Branch$ / shares</t>
        </is>
      </c>
      <c r="C2" s="2" t="inlineStr">
        <is>
          <t>Dec. 31, 2020Branch$ / shares</t>
        </is>
      </c>
      <c r="D2" s="2" t="inlineStr">
        <is>
          <t>Dec. 31, 2019$ / shares</t>
        </is>
      </c>
      <c r="E2" s="2" t="inlineStr">
        <is>
          <t>Nov. 23, 1993$ / shares</t>
        </is>
      </c>
    </row>
    <row r="3">
      <c r="A3" s="3" t="inlineStr">
        <is>
          <t>Organization and Basis of Presentation [Line Items]</t>
        </is>
      </c>
    </row>
    <row r="4">
      <c r="A4" s="4" t="inlineStr">
        <is>
          <t>Common stock, par | $ / shares</t>
        </is>
      </c>
      <c r="B4" s="7" t="n">
        <v>0.01</v>
      </c>
      <c r="C4" s="7" t="n">
        <v>0.01</v>
      </c>
      <c r="D4" s="7" t="n">
        <v>0.01</v>
      </c>
    </row>
    <row r="5">
      <c r="A5" s="4" t="inlineStr">
        <is>
          <t>Description of nine stock splits</t>
        </is>
      </c>
      <c r="B5" s="4" t="inlineStr">
        <is>
          <t>($0.93 per share on a split-adjusted basis, reflecting the impact of nine stock splits between 1994 and 2004)</t>
        </is>
      </c>
      <c r="C5" s="4" t="inlineStr">
        <is>
          <t>($0.93 per share on a split-adjusted basis, reflecting the impact of nine stock splits between 1994 and 2004).</t>
        </is>
      </c>
    </row>
    <row r="6">
      <c r="A6" s="4" t="inlineStr">
        <is>
          <t>Cumulative effect on retained earnings, reduction in tax | $</t>
        </is>
      </c>
      <c r="B6" s="8" t="n">
        <v>10.5</v>
      </c>
    </row>
    <row r="7">
      <c r="A7" s="4" t="inlineStr">
        <is>
          <t>Accounting Standards Update [Extensible List]</t>
        </is>
      </c>
      <c r="B7" s="4" t="inlineStr">
        <is>
          <t>Accounting Standards Update 2016-13</t>
        </is>
      </c>
      <c r="C7" s="4" t="inlineStr">
        <is>
          <t>Accounting Standards Update 2016-13</t>
        </is>
      </c>
    </row>
    <row r="8">
      <c r="A8" s="4" t="inlineStr">
        <is>
          <t>New York Community Bank</t>
        </is>
      </c>
    </row>
    <row r="9">
      <c r="A9" s="3" t="inlineStr">
        <is>
          <t>Organization and Basis of Presentation [Line Items]</t>
        </is>
      </c>
    </row>
    <row r="10">
      <c r="A10" s="4" t="inlineStr">
        <is>
          <t>Number of branches | Branch</t>
        </is>
      </c>
      <c r="B10" s="6" t="n">
        <v>237</v>
      </c>
      <c r="C10" s="6" t="n">
        <v>237</v>
      </c>
    </row>
    <row r="11">
      <c r="A11" s="4" t="inlineStr">
        <is>
          <t>New York Community Bank | Corporate Segment</t>
        </is>
      </c>
    </row>
    <row r="12">
      <c r="A12" s="3" t="inlineStr">
        <is>
          <t>Organization and Basis of Presentation [Line Items]</t>
        </is>
      </c>
    </row>
    <row r="13">
      <c r="A13" s="4" t="inlineStr">
        <is>
          <t>Number of branches | Branch</t>
        </is>
      </c>
      <c r="B13" s="6" t="n">
        <v>19</v>
      </c>
    </row>
    <row r="14">
      <c r="A14" s="4" t="inlineStr">
        <is>
          <t>New York Community Bank | Corporate and Other</t>
        </is>
      </c>
    </row>
    <row r="15">
      <c r="A15" s="3" t="inlineStr">
        <is>
          <t>Organization and Basis of Presentation [Line Items]</t>
        </is>
      </c>
    </row>
    <row r="16">
      <c r="A16" s="4" t="inlineStr">
        <is>
          <t>Number of branches | Branch</t>
        </is>
      </c>
      <c r="B16" s="6" t="n">
        <v>218</v>
      </c>
    </row>
    <row r="17">
      <c r="A17" s="4" t="inlineStr">
        <is>
          <t>IPO</t>
        </is>
      </c>
    </row>
    <row r="18">
      <c r="A18" s="3" t="inlineStr">
        <is>
          <t>Organization and Basis of Presentation [Line Items]</t>
        </is>
      </c>
    </row>
    <row r="19">
      <c r="A19" s="4" t="inlineStr">
        <is>
          <t>Shares issued, price per share | $ / shares</t>
        </is>
      </c>
      <c r="B19" s="5" t="n">
        <v>25</v>
      </c>
      <c r="E19" s="5" t="n">
        <v>25</v>
      </c>
    </row>
    <row r="20">
      <c r="A20" s="4" t="inlineStr">
        <is>
          <t>Shares issued, price per share, split adjusted basis | $ / shares</t>
        </is>
      </c>
      <c r="B20" s="7" t="n">
        <v>0.93</v>
      </c>
      <c r="C20" s="7" t="n">
        <v>0.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putation of Earnings per Common Share - Computation of Basic and Diluted EPS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Earnings Per Share [Abstract]</t>
        </is>
      </c>
    </row>
    <row r="4">
      <c r="A4" s="4" t="inlineStr">
        <is>
          <t>Net income available to common shareholders</t>
        </is>
      </c>
      <c r="B4" s="5" t="n">
        <v>137389</v>
      </c>
      <c r="C4" s="5" t="n">
        <v>92121</v>
      </c>
      <c r="D4" s="5" t="n">
        <v>478281</v>
      </c>
      <c r="E4" s="5" t="n">
        <v>362215</v>
      </c>
      <c r="F4" s="5" t="n">
        <v>389589</v>
      </c>
    </row>
    <row r="5">
      <c r="A5" s="4" t="inlineStr">
        <is>
          <t>Less: Dividends paid on and earnings allocated to participating securities</t>
        </is>
      </c>
      <c r="B5" s="6" t="n">
        <v>-1795</v>
      </c>
      <c r="C5" s="6" t="n">
        <v>-1170</v>
      </c>
      <c r="D5" s="6" t="n">
        <v>-5798</v>
      </c>
      <c r="E5" s="6" t="n">
        <v>-4333</v>
      </c>
      <c r="F5" s="6" t="n">
        <v>-4871</v>
      </c>
    </row>
    <row r="6">
      <c r="A6" s="4" t="inlineStr">
        <is>
          <t>Earnings applicable to common stock</t>
        </is>
      </c>
      <c r="B6" s="5" t="n">
        <v>135594</v>
      </c>
      <c r="C6" s="5" t="n">
        <v>90951</v>
      </c>
      <c r="D6" s="5" t="n">
        <v>472483</v>
      </c>
      <c r="E6" s="5" t="n">
        <v>357882</v>
      </c>
      <c r="F6" s="5" t="n">
        <v>384718</v>
      </c>
    </row>
    <row r="7">
      <c r="A7" s="4" t="inlineStr">
        <is>
          <t>Weighted average common shares outstanding</t>
        </is>
      </c>
      <c r="B7" s="6" t="n">
        <v>463292906</v>
      </c>
      <c r="C7" s="6" t="n">
        <v>464993970</v>
      </c>
      <c r="D7" s="6" t="n">
        <v>462605341</v>
      </c>
      <c r="E7" s="6" t="n">
        <v>465380010</v>
      </c>
      <c r="F7" s="6" t="n">
        <v>487287872</v>
      </c>
    </row>
    <row r="8">
      <c r="A8" s="4" t="inlineStr">
        <is>
          <t>Basic earnings per common share</t>
        </is>
      </c>
      <c r="B8" s="7" t="n">
        <v>0.29</v>
      </c>
      <c r="C8" s="7" t="n">
        <v>0.2</v>
      </c>
      <c r="D8" s="7" t="n">
        <v>1.02</v>
      </c>
      <c r="E8" s="7" t="n">
        <v>0.77</v>
      </c>
      <c r="F8" s="7" t="n">
        <v>0.79</v>
      </c>
    </row>
    <row r="9">
      <c r="A9" s="4" t="inlineStr">
        <is>
          <t>Earnings applicable to common stock</t>
        </is>
      </c>
      <c r="B9" s="5" t="n">
        <v>135594</v>
      </c>
      <c r="C9" s="5" t="n">
        <v>90951</v>
      </c>
      <c r="D9" s="5" t="n">
        <v>472483</v>
      </c>
      <c r="E9" s="5" t="n">
        <v>357882</v>
      </c>
      <c r="F9" s="5" t="n">
        <v>384718</v>
      </c>
    </row>
    <row r="10">
      <c r="A10" s="4" t="inlineStr">
        <is>
          <t>Potential dilutive common shares</t>
        </is>
      </c>
      <c r="B10" s="6" t="n">
        <v>594031</v>
      </c>
      <c r="C10" s="6" t="n">
        <v>418674</v>
      </c>
      <c r="D10" s="6" t="n">
        <v>676061</v>
      </c>
      <c r="E10" s="6" t="n">
        <v>283322</v>
      </c>
    </row>
    <row r="11">
      <c r="A11" s="4" t="inlineStr">
        <is>
          <t>Total shares for diluted earnings per common share computation</t>
        </is>
      </c>
      <c r="B11" s="6" t="n">
        <v>463886937</v>
      </c>
      <c r="C11" s="6" t="n">
        <v>465412644</v>
      </c>
      <c r="D11" s="6" t="n">
        <v>463281402</v>
      </c>
      <c r="E11" s="6" t="n">
        <v>465663332</v>
      </c>
      <c r="F11" s="6" t="n">
        <v>487287872</v>
      </c>
    </row>
    <row r="12">
      <c r="A12" s="4" t="inlineStr">
        <is>
          <t>Diluted earnings per common share and common share equivalents</t>
        </is>
      </c>
      <c r="B12" s="7" t="n">
        <v>0.29</v>
      </c>
      <c r="C12" s="7" t="n">
        <v>0.2</v>
      </c>
      <c r="D12" s="7" t="n">
        <v>1.02</v>
      </c>
      <c r="E12" s="7" t="n">
        <v>0.77</v>
      </c>
      <c r="F12" s="7" t="n">
        <v>0.79</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34" customWidth="1" min="5" max="5"/>
    <col width="21" customWidth="1" min="6" max="6"/>
    <col width="21" customWidth="1" min="7" max="7"/>
    <col width="21" customWidth="1" min="8" max="8"/>
  </cols>
  <sheetData>
    <row r="1">
      <c r="A1" s="1" t="inlineStr">
        <is>
          <t>Summary of Significant Accounting Policies - Additional Information (Detail)</t>
        </is>
      </c>
      <c r="B1" s="2" t="inlineStr">
        <is>
          <t>Jan. 01, 2020USD ($)</t>
        </is>
      </c>
      <c r="C1" s="2" t="inlineStr">
        <is>
          <t>Mar. 31, 2021USD ($)shares</t>
        </is>
      </c>
      <c r="D1" s="2" t="inlineStr">
        <is>
          <t>Mar. 31, 2020USD ($)</t>
        </is>
      </c>
      <c r="E1" s="2" t="inlineStr">
        <is>
          <t>Dec. 31, 2020USD ($)Segmentshares</t>
        </is>
      </c>
      <c r="F1" s="2" t="inlineStr">
        <is>
          <t>Dec. 31, 2019USD ($)</t>
        </is>
      </c>
      <c r="G1" s="2" t="inlineStr">
        <is>
          <t>Dec. 31, 2018USD ($)</t>
        </is>
      </c>
      <c r="H1" s="2" t="inlineStr">
        <is>
          <t>Dec. 31, 2017USD ($)</t>
        </is>
      </c>
    </row>
    <row r="2">
      <c r="A2" s="3" t="inlineStr">
        <is>
          <t>Significant Accounting Policies [Line Items]</t>
        </is>
      </c>
    </row>
    <row r="3">
      <c r="A3" s="4" t="inlineStr">
        <is>
          <t>Cash and cash equivalents, interest-bearing deposits in other financial institutions</t>
        </is>
      </c>
      <c r="C3" s="5" t="n">
        <v>2722915000</v>
      </c>
      <c r="E3" s="5" t="n">
        <v>1947931000</v>
      </c>
      <c r="F3" s="5" t="n">
        <v>741870000</v>
      </c>
      <c r="G3" s="5" t="n">
        <v>1474955000</v>
      </c>
      <c r="H3" s="5" t="n">
        <v>2528169000</v>
      </c>
    </row>
    <row r="4">
      <c r="A4" s="4" t="inlineStr">
        <is>
          <t>Cash and cash equivalents, interest-bearing deposits in other financial institutions, Federal Reserve Bank of New York</t>
        </is>
      </c>
      <c r="E4" s="6" t="n">
        <v>1600000000</v>
      </c>
      <c r="F4" s="6" t="n">
        <v>608400000</v>
      </c>
    </row>
    <row r="5">
      <c r="A5" s="4" t="inlineStr">
        <is>
          <t>Cash and cash equivalents, federal funds sold</t>
        </is>
      </c>
      <c r="E5" s="6" t="n">
        <v>0</v>
      </c>
      <c r="F5" s="6" t="n">
        <v>1700000</v>
      </c>
    </row>
    <row r="6">
      <c r="A6" s="4" t="inlineStr">
        <is>
          <t>Cash and cash equivalents, outstanding reverse repurchase agreements</t>
        </is>
      </c>
      <c r="E6" s="6" t="n">
        <v>193500000</v>
      </c>
      <c r="F6" s="6" t="n">
        <v>0</v>
      </c>
    </row>
    <row r="7">
      <c r="A7" s="4" t="inlineStr">
        <is>
          <t>Allowance for loan and lease losses</t>
        </is>
      </c>
      <c r="C7" s="6" t="n">
        <v>197758000</v>
      </c>
      <c r="D7" s="5" t="n">
        <v>162244000</v>
      </c>
      <c r="E7" s="6" t="n">
        <v>194043000</v>
      </c>
      <c r="F7" s="6" t="n">
        <v>147638000</v>
      </c>
      <c r="G7" s="6" t="n">
        <v>159820000</v>
      </c>
    </row>
    <row r="8">
      <c r="A8" s="4" t="inlineStr">
        <is>
          <t>Retained earnings</t>
        </is>
      </c>
      <c r="C8" s="6" t="n">
        <v>552566000</v>
      </c>
      <c r="E8" s="6" t="n">
        <v>494229000</v>
      </c>
      <c r="F8" s="6" t="n">
        <v>342023000</v>
      </c>
    </row>
    <row r="9">
      <c r="A9" s="4" t="inlineStr">
        <is>
          <t>Increase in allowance for credit losses on loans and leases</t>
        </is>
      </c>
      <c r="B9" s="5" t="n">
        <v>1900000</v>
      </c>
      <c r="C9" s="6" t="n">
        <v>4841000</v>
      </c>
      <c r="D9" s="6" t="n">
        <v>189000</v>
      </c>
      <c r="E9" s="6" t="n">
        <v>3393000</v>
      </c>
      <c r="F9" s="6" t="n">
        <v>1020000</v>
      </c>
    </row>
    <row r="10">
      <c r="A10" s="4" t="inlineStr">
        <is>
          <t>Off-balance sheet credit exposures before adoption of CECL</t>
        </is>
      </c>
      <c r="B10" s="6" t="n">
        <v>12500000</v>
      </c>
    </row>
    <row r="11">
      <c r="A11" s="4" t="inlineStr">
        <is>
          <t>Goodwill</t>
        </is>
      </c>
      <c r="C11" s="6" t="n">
        <v>2426379000</v>
      </c>
      <c r="E11" s="5" t="n">
        <v>2426379000</v>
      </c>
      <c r="F11" s="6" t="n">
        <v>2426379000</v>
      </c>
    </row>
    <row r="12">
      <c r="A12" s="4" t="inlineStr">
        <is>
          <t>Number of operating segments | Segment</t>
        </is>
      </c>
      <c r="E12" s="6" t="n">
        <v>1</v>
      </c>
    </row>
    <row r="13">
      <c r="A13" s="4" t="inlineStr">
        <is>
          <t>Number of reportable segments | Segment</t>
        </is>
      </c>
      <c r="E13" s="6" t="n">
        <v>1</v>
      </c>
    </row>
    <row r="14">
      <c r="A14" s="4" t="inlineStr">
        <is>
          <t>Goodwill impairment</t>
        </is>
      </c>
      <c r="E14" s="5" t="n">
        <v>0</v>
      </c>
    </row>
    <row r="15">
      <c r="A15" s="4" t="inlineStr">
        <is>
          <t>Depreciation</t>
        </is>
      </c>
      <c r="C15" s="6" t="n">
        <v>5357000</v>
      </c>
      <c r="D15" s="6" t="n">
        <v>6407000</v>
      </c>
      <c r="E15" s="6" t="n">
        <v>23871000</v>
      </c>
      <c r="F15" s="6" t="n">
        <v>27096000</v>
      </c>
      <c r="G15" s="6" t="n">
        <v>32323000</v>
      </c>
    </row>
    <row r="16">
      <c r="A16" s="4" t="inlineStr">
        <is>
          <t>Bank-owned life insurance</t>
        </is>
      </c>
      <c r="C16" s="6" t="n">
        <v>1165765000</v>
      </c>
      <c r="E16" s="6" t="n">
        <v>1164196000</v>
      </c>
      <c r="F16" s="6" t="n">
        <v>1145058000</v>
      </c>
    </row>
    <row r="17">
      <c r="A17" s="4" t="inlineStr">
        <is>
          <t>Additional purchases of BOLI</t>
        </is>
      </c>
      <c r="F17" s="6" t="n">
        <v>150000000</v>
      </c>
    </row>
    <row r="18">
      <c r="A18" s="4" t="inlineStr">
        <is>
          <t>Bank-owned life insurance income</t>
        </is>
      </c>
      <c r="C18" s="5" t="n">
        <v>6890000</v>
      </c>
      <c r="D18" s="5" t="n">
        <v>7389000</v>
      </c>
      <c r="E18" s="6" t="n">
        <v>31750000</v>
      </c>
      <c r="F18" s="6" t="n">
        <v>28363000</v>
      </c>
      <c r="G18" s="5" t="n">
        <v>28252000</v>
      </c>
    </row>
    <row r="19">
      <c r="A19" s="4" t="inlineStr">
        <is>
          <t>Other real estate owned</t>
        </is>
      </c>
      <c r="E19" s="5" t="n">
        <v>1800000</v>
      </c>
      <c r="F19" s="6" t="n">
        <v>2000000</v>
      </c>
    </row>
    <row r="20">
      <c r="A20" s="4" t="inlineStr">
        <is>
          <t>Shares available for grant | shares</t>
        </is>
      </c>
      <c r="C20" s="6" t="n">
        <v>8481554</v>
      </c>
      <c r="E20" s="6" t="n">
        <v>11913461</v>
      </c>
    </row>
    <row r="21">
      <c r="A21" s="4" t="inlineStr">
        <is>
          <t>Cumulative Effect, Period of Adoption, Adjustment</t>
        </is>
      </c>
    </row>
    <row r="22">
      <c r="A22" s="3" t="inlineStr">
        <is>
          <t>Significant Accounting Policies [Line Items]</t>
        </is>
      </c>
    </row>
    <row r="23">
      <c r="A23" s="4" t="inlineStr">
        <is>
          <t>Allowance for loan and lease losses</t>
        </is>
      </c>
      <c r="F23" s="6" t="n">
        <v>1911000</v>
      </c>
    </row>
    <row r="24">
      <c r="A24" s="4" t="inlineStr">
        <is>
          <t>Taxi Medallion Loans</t>
        </is>
      </c>
    </row>
    <row r="25">
      <c r="A25" s="3" t="inlineStr">
        <is>
          <t>Significant Accounting Policies [Line Items]</t>
        </is>
      </c>
    </row>
    <row r="26">
      <c r="A26" s="4" t="inlineStr">
        <is>
          <t>Other real estate owned</t>
        </is>
      </c>
      <c r="E26" s="5" t="n">
        <v>6500000</v>
      </c>
      <c r="F26" s="6" t="n">
        <v>10300000</v>
      </c>
    </row>
    <row r="27">
      <c r="A27" s="4" t="inlineStr">
        <is>
          <t>Premises</t>
        </is>
      </c>
    </row>
    <row r="28">
      <c r="A28" s="3" t="inlineStr">
        <is>
          <t>Significant Accounting Policies [Line Items]</t>
        </is>
      </c>
    </row>
    <row r="29">
      <c r="A29" s="4" t="inlineStr">
        <is>
          <t>Premises, furniture, fixtures, and equipment, estimated useful lives (in years)</t>
        </is>
      </c>
      <c r="E29" s="4" t="inlineStr">
        <is>
          <t>20 years</t>
        </is>
      </c>
    </row>
    <row r="30">
      <c r="A30" s="4" t="inlineStr">
        <is>
          <t>Furniture, Fixtures and Equipment | Minimum</t>
        </is>
      </c>
    </row>
    <row r="31">
      <c r="A31" s="3" t="inlineStr">
        <is>
          <t>Significant Accounting Policies [Line Items]</t>
        </is>
      </c>
    </row>
    <row r="32">
      <c r="A32" s="4" t="inlineStr">
        <is>
          <t>Premises, furniture, fixtures, and equipment, estimated useful lives (in years)</t>
        </is>
      </c>
      <c r="E32" s="4" t="inlineStr">
        <is>
          <t>3 years</t>
        </is>
      </c>
    </row>
    <row r="33">
      <c r="A33" s="4" t="inlineStr">
        <is>
          <t>Furniture, Fixtures and Equipment | Maximum</t>
        </is>
      </c>
    </row>
    <row r="34">
      <c r="A34" s="3" t="inlineStr">
        <is>
          <t>Significant Accounting Policies [Line Items]</t>
        </is>
      </c>
    </row>
    <row r="35">
      <c r="A35" s="4" t="inlineStr">
        <is>
          <t>Premises, furniture, fixtures, and equipment, estimated useful lives (in years)</t>
        </is>
      </c>
      <c r="E35" s="4" t="inlineStr">
        <is>
          <t>10 years</t>
        </is>
      </c>
    </row>
    <row r="36">
      <c r="A36" s="4" t="inlineStr">
        <is>
          <t>Unfunded Commitments</t>
        </is>
      </c>
    </row>
    <row r="37">
      <c r="A37" s="3" t="inlineStr">
        <is>
          <t>Significant Accounting Policies [Line Items]</t>
        </is>
      </c>
    </row>
    <row r="38">
      <c r="A38" s="4" t="inlineStr">
        <is>
          <t>Allowance for credit losses</t>
        </is>
      </c>
      <c r="C38" s="5" t="n">
        <v>12300000</v>
      </c>
      <c r="E38" s="5" t="n">
        <v>11900000</v>
      </c>
      <c r="F38" s="5" t="n">
        <v>461000</v>
      </c>
    </row>
    <row r="39">
      <c r="A39" s="4" t="inlineStr">
        <is>
          <t>Accounting Standards Update 2016-13</t>
        </is>
      </c>
    </row>
    <row r="40">
      <c r="A40" s="3" t="inlineStr">
        <is>
          <t>Significant Accounting Policies [Line Items]</t>
        </is>
      </c>
    </row>
    <row r="41">
      <c r="A41" s="4" t="inlineStr">
        <is>
          <t>Retained earnings</t>
        </is>
      </c>
      <c r="B41" s="5" t="n">
        <v>-1900000</v>
      </c>
    </row>
    <row r="42">
      <c r="A42" s="4" t="inlineStr">
        <is>
          <t>Change in accounting principle, accounting standards update, adopted [true false]</t>
        </is>
      </c>
      <c r="E42" s="4" t="inlineStr">
        <is>
          <t>true</t>
        </is>
      </c>
    </row>
    <row r="43">
      <c r="A43" s="4" t="inlineStr">
        <is>
          <t>Change in accounting principle, accounting standards update, adoption date</t>
        </is>
      </c>
      <c r="E43" s="4" t="inlineStr">
        <is>
          <t>Jan. 1,
		2020</t>
        </is>
      </c>
    </row>
    <row r="44">
      <c r="A44" s="4" t="inlineStr">
        <is>
          <t>Accounting Standards Update 2016-13 | Retained Earnings | Cumulative Effect, Period of Adoption, Adjustment</t>
        </is>
      </c>
    </row>
    <row r="45">
      <c r="A45" s="3" t="inlineStr">
        <is>
          <t>Significant Accounting Policies [Line Items]</t>
        </is>
      </c>
    </row>
    <row r="46">
      <c r="A46" s="4" t="inlineStr">
        <is>
          <t>Retained earnings</t>
        </is>
      </c>
      <c r="E46" s="5" t="n">
        <v>-10500000</v>
      </c>
    </row>
    <row r="47">
      <c r="A47" s="4" t="inlineStr">
        <is>
          <t>Accounting Standards Update 2020-04</t>
        </is>
      </c>
    </row>
    <row r="48">
      <c r="A48" s="3" t="inlineStr">
        <is>
          <t>Significant Accounting Policies [Line Items]</t>
        </is>
      </c>
    </row>
    <row r="49">
      <c r="A49" s="4" t="inlineStr">
        <is>
          <t>Change in accounting principle, accounting standards update, adopted [true false]</t>
        </is>
      </c>
      <c r="E49" s="4" t="inlineStr">
        <is>
          <t>true</t>
        </is>
      </c>
    </row>
    <row r="50">
      <c r="A50" s="4" t="inlineStr">
        <is>
          <t>Change in accounting principle, accounting standards update, adoption date</t>
        </is>
      </c>
      <c r="E50" s="4" t="inlineStr">
        <is>
          <t>Mar. 31,
		2020</t>
        </is>
      </c>
    </row>
    <row r="51">
      <c r="A51" s="4" t="inlineStr">
        <is>
          <t>Change in accounting principle, accounting standards update, immaterial effect [true false]</t>
        </is>
      </c>
      <c r="E51" s="4" t="inlineStr">
        <is>
          <t>true</t>
        </is>
      </c>
    </row>
    <row r="52">
      <c r="A52" s="4" t="inlineStr">
        <is>
          <t>Accounting Standards Update 2018-13</t>
        </is>
      </c>
    </row>
    <row r="53">
      <c r="A53" s="3" t="inlineStr">
        <is>
          <t>Significant Accounting Policies [Line Items]</t>
        </is>
      </c>
    </row>
    <row r="54">
      <c r="A54" s="4" t="inlineStr">
        <is>
          <t>Change in accounting principle, accounting standards update, adopted [true false]</t>
        </is>
      </c>
      <c r="E54" s="4" t="inlineStr">
        <is>
          <t>true</t>
        </is>
      </c>
    </row>
    <row r="55">
      <c r="A55" s="4" t="inlineStr">
        <is>
          <t>Change in accounting principle, accounting standards update, adoption date</t>
        </is>
      </c>
      <c r="E55" s="4" t="inlineStr">
        <is>
          <t>Jan. 1,
		2020</t>
        </is>
      </c>
    </row>
    <row r="56">
      <c r="A56" s="4" t="inlineStr">
        <is>
          <t>Change in accounting principle, accounting standards update, immaterial effect [true false]</t>
        </is>
      </c>
      <c r="E56" s="4" t="inlineStr">
        <is>
          <t>true</t>
        </is>
      </c>
    </row>
    <row r="57">
      <c r="A57" s="4" t="inlineStr">
        <is>
          <t>Accounting Standards Update 2017-04</t>
        </is>
      </c>
    </row>
    <row r="58">
      <c r="A58" s="3" t="inlineStr">
        <is>
          <t>Significant Accounting Policies [Line Items]</t>
        </is>
      </c>
    </row>
    <row r="59">
      <c r="A59" s="4" t="inlineStr">
        <is>
          <t>Change in accounting principle, accounting standards update, adopted [true false]</t>
        </is>
      </c>
      <c r="E59" s="4" t="inlineStr">
        <is>
          <t>true</t>
        </is>
      </c>
    </row>
    <row r="60">
      <c r="A60" s="4" t="inlineStr">
        <is>
          <t>Change in accounting principle, accounting standards update, adoption date</t>
        </is>
      </c>
      <c r="E60" s="4" t="inlineStr">
        <is>
          <t>Jan. 1,
		2020</t>
        </is>
      </c>
    </row>
    <row r="61">
      <c r="A61" s="4" t="inlineStr">
        <is>
          <t>Change in accounting principle, accounting standards update, immaterial effect [true false]</t>
        </is>
      </c>
      <c r="E61" s="4" t="inlineStr">
        <is>
          <t>tru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omputation of Basic and Diluted Earnings Per Common Shar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Earnings Per Share [Abstract]</t>
        </is>
      </c>
    </row>
    <row r="4">
      <c r="A4" s="4" t="inlineStr">
        <is>
          <t>Net income available to common shareholders</t>
        </is>
      </c>
      <c r="B4" s="5" t="n">
        <v>137389</v>
      </c>
      <c r="C4" s="5" t="n">
        <v>92121</v>
      </c>
      <c r="D4" s="5" t="n">
        <v>478281</v>
      </c>
      <c r="E4" s="5" t="n">
        <v>362215</v>
      </c>
      <c r="F4" s="5" t="n">
        <v>389589</v>
      </c>
    </row>
    <row r="5">
      <c r="A5" s="4" t="inlineStr">
        <is>
          <t>Less: Dividends paid on and earnings allocated to participating securities</t>
        </is>
      </c>
      <c r="B5" s="6" t="n">
        <v>-1795</v>
      </c>
      <c r="C5" s="6" t="n">
        <v>-1170</v>
      </c>
      <c r="D5" s="6" t="n">
        <v>-5798</v>
      </c>
      <c r="E5" s="6" t="n">
        <v>-4333</v>
      </c>
      <c r="F5" s="6" t="n">
        <v>-4871</v>
      </c>
    </row>
    <row r="6">
      <c r="A6" s="4" t="inlineStr">
        <is>
          <t>Earnings applicable to common stock</t>
        </is>
      </c>
      <c r="B6" s="5" t="n">
        <v>135594</v>
      </c>
      <c r="C6" s="5" t="n">
        <v>90951</v>
      </c>
      <c r="D6" s="5" t="n">
        <v>472483</v>
      </c>
      <c r="E6" s="5" t="n">
        <v>357882</v>
      </c>
      <c r="F6" s="5" t="n">
        <v>384718</v>
      </c>
    </row>
    <row r="7">
      <c r="A7" s="4" t="inlineStr">
        <is>
          <t>Weighted average common shares outstanding</t>
        </is>
      </c>
      <c r="B7" s="6" t="n">
        <v>463292906</v>
      </c>
      <c r="C7" s="6" t="n">
        <v>464993970</v>
      </c>
      <c r="D7" s="6" t="n">
        <v>462605341</v>
      </c>
      <c r="E7" s="6" t="n">
        <v>465380010</v>
      </c>
      <c r="F7" s="6" t="n">
        <v>487287872</v>
      </c>
    </row>
    <row r="8">
      <c r="A8" s="4" t="inlineStr">
        <is>
          <t>Basic earnings per common share</t>
        </is>
      </c>
      <c r="B8" s="7" t="n">
        <v>0.29</v>
      </c>
      <c r="C8" s="7" t="n">
        <v>0.2</v>
      </c>
      <c r="D8" s="7" t="n">
        <v>1.02</v>
      </c>
      <c r="E8" s="7" t="n">
        <v>0.77</v>
      </c>
      <c r="F8" s="7" t="n">
        <v>0.79</v>
      </c>
    </row>
    <row r="9">
      <c r="A9" s="4" t="inlineStr">
        <is>
          <t>Earnings applicable to common stock</t>
        </is>
      </c>
      <c r="B9" s="5" t="n">
        <v>135594</v>
      </c>
      <c r="C9" s="5" t="n">
        <v>90951</v>
      </c>
      <c r="D9" s="5" t="n">
        <v>472483</v>
      </c>
      <c r="E9" s="5" t="n">
        <v>357882</v>
      </c>
      <c r="F9" s="5" t="n">
        <v>384718</v>
      </c>
    </row>
    <row r="10">
      <c r="A10" s="4" t="inlineStr">
        <is>
          <t>Potential dilutive common shares</t>
        </is>
      </c>
      <c r="B10" s="6" t="n">
        <v>594031</v>
      </c>
      <c r="C10" s="6" t="n">
        <v>418674</v>
      </c>
      <c r="D10" s="6" t="n">
        <v>676061</v>
      </c>
      <c r="E10" s="6" t="n">
        <v>283322</v>
      </c>
    </row>
    <row r="11">
      <c r="A11" s="4" t="inlineStr">
        <is>
          <t>Total shares for diluted earnings per common share computation</t>
        </is>
      </c>
      <c r="B11" s="6" t="n">
        <v>463886937</v>
      </c>
      <c r="C11" s="6" t="n">
        <v>465412644</v>
      </c>
      <c r="D11" s="6" t="n">
        <v>463281402</v>
      </c>
      <c r="E11" s="6" t="n">
        <v>465663332</v>
      </c>
      <c r="F11" s="6" t="n">
        <v>487287872</v>
      </c>
    </row>
    <row r="12">
      <c r="A12" s="4" t="inlineStr">
        <is>
          <t>Diluted earnings per common share and common share equivalents</t>
        </is>
      </c>
      <c r="B12" s="7" t="n">
        <v>0.29</v>
      </c>
      <c r="C12" s="7" t="n">
        <v>0.2</v>
      </c>
      <c r="D12" s="7" t="n">
        <v>1.02</v>
      </c>
      <c r="E12" s="7" t="n">
        <v>0.77</v>
      </c>
      <c r="F12" s="7" t="n">
        <v>0.79</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 width="13" customWidth="1" min="7" max="7"/>
    <col width="14" customWidth="1" min="8" max="8"/>
    <col width="14" customWidth="1" min="9" max="9"/>
  </cols>
  <sheetData>
    <row r="1">
      <c r="A1" s="1" t="inlineStr">
        <is>
          <t>Reclassifications Out of Accumulated Other Comprehensive Loss - Reclassifications of Accumulated Other Comprehensive Loss (Details) - USD ($) $ in Thousands</t>
        </is>
      </c>
      <c r="C1" s="2" t="inlineStr">
        <is>
          <t>3 Months Ended</t>
        </is>
      </c>
      <c r="F1" s="2" t="inlineStr">
        <is>
          <t>12 Months Ended</t>
        </is>
      </c>
    </row>
    <row r="2">
      <c r="C2" s="2" t="inlineStr">
        <is>
          <t>Mar. 31, 2021</t>
        </is>
      </c>
      <c r="E2" s="2" t="inlineStr">
        <is>
          <t>Mar. 31, 2020</t>
        </is>
      </c>
      <c r="F2" s="2" t="inlineStr">
        <is>
          <t>Dec. 31, 2020</t>
        </is>
      </c>
      <c r="H2" s="2" t="inlineStr">
        <is>
          <t>Dec. 31, 2019</t>
        </is>
      </c>
      <c r="I2" s="2" t="inlineStr">
        <is>
          <t>Dec. 31, 2018</t>
        </is>
      </c>
    </row>
    <row r="3">
      <c r="A3" s="3" t="inlineStr">
        <is>
          <t>Reclassification Adjustment out of Accumulated Other Comprehensive Income [Line Items]</t>
        </is>
      </c>
    </row>
    <row r="4">
      <c r="A4" s="4" t="inlineStr">
        <is>
          <t>Income tax (expense) benefit</t>
        </is>
      </c>
      <c r="C4" s="5" t="n">
        <v>50500</v>
      </c>
      <c r="E4" s="5" t="n">
        <v>14915</v>
      </c>
      <c r="F4" s="5" t="n">
        <v>76695</v>
      </c>
      <c r="H4" s="5" t="n">
        <v>128264</v>
      </c>
      <c r="I4" s="5" t="n">
        <v>135252</v>
      </c>
    </row>
    <row r="5">
      <c r="A5" s="4" t="inlineStr">
        <is>
          <t>Net income</t>
        </is>
      </c>
      <c r="C5" s="6" t="n">
        <v>145596</v>
      </c>
      <c r="E5" s="6" t="n">
        <v>100328</v>
      </c>
      <c r="F5" s="6" t="n">
        <v>511109</v>
      </c>
      <c r="H5" s="6" t="n">
        <v>395043</v>
      </c>
      <c r="I5" s="6" t="n">
        <v>422417</v>
      </c>
    </row>
    <row r="6">
      <c r="A6" s="4" t="inlineStr">
        <is>
          <t>Interest expense</t>
        </is>
      </c>
      <c r="C6" s="6" t="n">
        <v>105449</v>
      </c>
      <c r="E6" s="5" t="n">
        <v>196575</v>
      </c>
      <c r="F6" s="6" t="n">
        <v>607851</v>
      </c>
      <c r="H6" s="5" t="n">
        <v>847760</v>
      </c>
      <c r="I6" s="5" t="n">
        <v>658678</v>
      </c>
    </row>
    <row r="7">
      <c r="A7" s="4" t="inlineStr">
        <is>
          <t>Reclassifications, net of tax</t>
        </is>
      </c>
      <c r="B7" s="4" t="inlineStr">
        <is>
          <t>[1]</t>
        </is>
      </c>
      <c r="C7" s="6" t="n">
        <v>-5493</v>
      </c>
      <c r="F7" s="6" t="n">
        <v>-13186</v>
      </c>
    </row>
    <row r="8">
      <c r="A8" s="4" t="inlineStr">
        <is>
          <t>Past service liability</t>
        </is>
      </c>
    </row>
    <row r="9">
      <c r="A9" s="3" t="inlineStr">
        <is>
          <t>Reclassification Adjustment out of Accumulated Other Comprehensive Income [Line Items]</t>
        </is>
      </c>
    </row>
    <row r="10">
      <c r="A10" s="4" t="inlineStr">
        <is>
          <t>Reclassifications, before tax</t>
        </is>
      </c>
      <c r="B10" s="4" t="inlineStr">
        <is>
          <t>[1]</t>
        </is>
      </c>
      <c r="C10" s="6" t="n">
        <v>62</v>
      </c>
      <c r="D10" s="4" t="inlineStr">
        <is>
          <t>[2]</t>
        </is>
      </c>
      <c r="F10" s="6" t="n">
        <v>249</v>
      </c>
      <c r="G10" s="4" t="inlineStr">
        <is>
          <t>[3]</t>
        </is>
      </c>
    </row>
    <row r="11">
      <c r="A11" s="4" t="inlineStr">
        <is>
          <t>Actuarial losses</t>
        </is>
      </c>
    </row>
    <row r="12">
      <c r="A12" s="3" t="inlineStr">
        <is>
          <t>Reclassification Adjustment out of Accumulated Other Comprehensive Income [Line Items]</t>
        </is>
      </c>
    </row>
    <row r="13">
      <c r="A13" s="4" t="inlineStr">
        <is>
          <t>Reclassifications, before tax</t>
        </is>
      </c>
      <c r="B13" s="4" t="inlineStr">
        <is>
          <t>[1]</t>
        </is>
      </c>
      <c r="C13" s="6" t="n">
        <v>-1743</v>
      </c>
      <c r="D13" s="4" t="inlineStr">
        <is>
          <t>[2]</t>
        </is>
      </c>
      <c r="F13" s="6" t="n">
        <v>-7352</v>
      </c>
      <c r="G13" s="4" t="inlineStr">
        <is>
          <t>[3]</t>
        </is>
      </c>
    </row>
    <row r="14">
      <c r="A14" s="4" t="inlineStr">
        <is>
          <t>Amortization of defined benefit pension</t>
        </is>
      </c>
    </row>
    <row r="15">
      <c r="A15" s="3" t="inlineStr">
        <is>
          <t>Reclassification Adjustment out of Accumulated Other Comprehensive Income [Line Items]</t>
        </is>
      </c>
    </row>
    <row r="16">
      <c r="A16" s="4" t="inlineStr">
        <is>
          <t>Reclassifications, before tax</t>
        </is>
      </c>
      <c r="B16" s="4" t="inlineStr">
        <is>
          <t>[1]</t>
        </is>
      </c>
      <c r="C16" s="6" t="n">
        <v>-1681</v>
      </c>
      <c r="F16" s="6" t="n">
        <v>-7103</v>
      </c>
    </row>
    <row r="17">
      <c r="A17" s="4" t="inlineStr">
        <is>
          <t>Tax benefit</t>
        </is>
      </c>
      <c r="B17" s="4" t="inlineStr">
        <is>
          <t>[1]</t>
        </is>
      </c>
      <c r="C17" s="6" t="n">
        <v>462</v>
      </c>
      <c r="F17" s="6" t="n">
        <v>1953</v>
      </c>
    </row>
    <row r="18">
      <c r="A18" s="4" t="inlineStr">
        <is>
          <t>Reclassifications, net of tax</t>
        </is>
      </c>
      <c r="B18" s="4" t="inlineStr">
        <is>
          <t>[1]</t>
        </is>
      </c>
      <c r="C18" s="6" t="n">
        <v>-1219</v>
      </c>
      <c r="F18" s="6" t="n">
        <v>-5150</v>
      </c>
    </row>
    <row r="19">
      <c r="A19" s="4" t="inlineStr">
        <is>
          <t>Reclassification out of Accumulated Other Comprehensive Income (loss) | Unrealized gains on available-for-sale securities</t>
        </is>
      </c>
    </row>
    <row r="20">
      <c r="A20" s="3" t="inlineStr">
        <is>
          <t>Reclassification Adjustment out of Accumulated Other Comprehensive Income [Line Items]</t>
        </is>
      </c>
    </row>
    <row r="21">
      <c r="A21" s="4" t="inlineStr">
        <is>
          <t>Net gain on securities</t>
        </is>
      </c>
      <c r="B21" s="4" t="inlineStr">
        <is>
          <t>[1]</t>
        </is>
      </c>
      <c r="C21" s="4" t="inlineStr">
        <is>
          <t xml:space="preserve"> </t>
        </is>
      </c>
      <c r="F21" s="6" t="n">
        <v>683</v>
      </c>
    </row>
    <row r="22">
      <c r="A22" s="4" t="inlineStr">
        <is>
          <t>Income tax (expense) benefit</t>
        </is>
      </c>
      <c r="B22" s="4" t="inlineStr">
        <is>
          <t>[1]</t>
        </is>
      </c>
      <c r="C22" s="4" t="inlineStr">
        <is>
          <t xml:space="preserve"> </t>
        </is>
      </c>
      <c r="F22" s="6" t="n">
        <v>-188</v>
      </c>
    </row>
    <row r="23">
      <c r="A23" s="4" t="inlineStr">
        <is>
          <t>Net income</t>
        </is>
      </c>
      <c r="B23" s="4" t="inlineStr">
        <is>
          <t>[1]</t>
        </is>
      </c>
      <c r="C23" s="4" t="inlineStr">
        <is>
          <t xml:space="preserve"> </t>
        </is>
      </c>
      <c r="F23" s="6" t="n">
        <v>495</v>
      </c>
    </row>
    <row r="24">
      <c r="A24" s="4" t="inlineStr">
        <is>
          <t>Reclassification out of Accumulated Other Comprehensive Income (loss) | Unrealized gains on cash flow hedges</t>
        </is>
      </c>
    </row>
    <row r="25">
      <c r="A25" s="3" t="inlineStr">
        <is>
          <t>Reclassification Adjustment out of Accumulated Other Comprehensive Income [Line Items]</t>
        </is>
      </c>
    </row>
    <row r="26">
      <c r="A26" s="4" t="inlineStr">
        <is>
          <t>Income tax (expense) benefit</t>
        </is>
      </c>
      <c r="B26" s="4" t="inlineStr">
        <is>
          <t>[1]</t>
        </is>
      </c>
      <c r="C26" s="6" t="n">
        <v>1617</v>
      </c>
      <c r="F26" s="6" t="n">
        <v>3236</v>
      </c>
    </row>
    <row r="27">
      <c r="A27" s="4" t="inlineStr">
        <is>
          <t>Net income</t>
        </is>
      </c>
      <c r="B27" s="4" t="inlineStr">
        <is>
          <t>[1]</t>
        </is>
      </c>
      <c r="C27" s="6" t="n">
        <v>-4274</v>
      </c>
      <c r="F27" s="6" t="n">
        <v>-8531</v>
      </c>
    </row>
    <row r="28">
      <c r="A28" s="4" t="inlineStr">
        <is>
          <t>Interest expense</t>
        </is>
      </c>
      <c r="B28" s="4" t="inlineStr">
        <is>
          <t>[1]</t>
        </is>
      </c>
      <c r="C28" s="5" t="n">
        <v>-5891</v>
      </c>
      <c r="F28" s="5" t="n">
        <v>-11767</v>
      </c>
    </row>
    <row r="29"/>
    <row r="30">
      <c r="A30" s="4" t="inlineStr">
        <is>
          <t>[1]</t>
        </is>
      </c>
      <c r="B30" s="4" t="inlineStr">
        <is>
          <t>Amounts in parentheses indicate expense items.</t>
        </is>
      </c>
    </row>
    <row r="31">
      <c r="A31" s="4" t="inlineStr">
        <is>
          <t>[2]</t>
        </is>
      </c>
      <c r="B31" s="4" t="inlineStr">
        <is>
          <t>See Note 8, “Pension and Other Post-Retirement Benefits,” for additional information.</t>
        </is>
      </c>
    </row>
    <row r="32">
      <c r="A32" s="4" t="inlineStr">
        <is>
          <t>[3]</t>
        </is>
      </c>
      <c r="B32" s="4" t="inlineStr">
        <is>
          <t>See Note 14, “Employee Benefits,” for additional information.</t>
        </is>
      </c>
    </row>
  </sheetData>
  <mergeCells count="9">
    <mergeCell ref="A1:B2"/>
    <mergeCell ref="C1:E1"/>
    <mergeCell ref="F1:I1"/>
    <mergeCell ref="C2:D2"/>
    <mergeCell ref="F2:G2"/>
    <mergeCell ref="A29:H29"/>
    <mergeCell ref="B30:H30"/>
    <mergeCell ref="B31:H31"/>
    <mergeCell ref="B32:H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Securities - Summary of Portfolio of Securities Available for Sale (Details) - USD ($) $ in Thousands</t>
        </is>
      </c>
      <c r="C1" s="2" t="inlineStr">
        <is>
          <t>Mar. 31, 2021</t>
        </is>
      </c>
      <c r="D1" s="2" t="inlineStr">
        <is>
          <t>Dec. 31, 2020</t>
        </is>
      </c>
      <c r="F1" s="2" t="inlineStr">
        <is>
          <t>Dec. 31, 2019</t>
        </is>
      </c>
    </row>
    <row r="2">
      <c r="A2" s="3" t="inlineStr">
        <is>
          <t>Schedule of Available-for-sale Securities [Line Items]</t>
        </is>
      </c>
    </row>
    <row r="3">
      <c r="A3" s="4" t="inlineStr">
        <is>
          <t>Amortized Cost</t>
        </is>
      </c>
      <c r="C3" s="5" t="n">
        <v>6243021</v>
      </c>
      <c r="D3" s="5" t="n">
        <v>5743929</v>
      </c>
      <c r="E3" s="4" t="inlineStr">
        <is>
          <t>[1]</t>
        </is>
      </c>
      <c r="F3" s="5" t="n">
        <v>5841796</v>
      </c>
      <c r="G3" s="4" t="inlineStr">
        <is>
          <t>[2]</t>
        </is>
      </c>
    </row>
    <row r="4">
      <c r="A4" s="4" t="inlineStr">
        <is>
          <t>Gross Unrealized Gain</t>
        </is>
      </c>
      <c r="C4" s="6" t="n">
        <v>101046</v>
      </c>
      <c r="D4" s="6" t="n">
        <v>130677</v>
      </c>
      <c r="E4" s="4" t="inlineStr">
        <is>
          <t>[1]</t>
        </is>
      </c>
      <c r="F4" s="6" t="n">
        <v>77498</v>
      </c>
      <c r="G4" s="4" t="inlineStr">
        <is>
          <t>[2]</t>
        </is>
      </c>
    </row>
    <row r="5">
      <c r="A5" s="4" t="inlineStr">
        <is>
          <t>Gross Unrealized Loss</t>
        </is>
      </c>
      <c r="C5" s="6" t="n">
        <v>150361</v>
      </c>
      <c r="D5" s="6" t="n">
        <v>29697</v>
      </c>
      <c r="E5" s="4" t="inlineStr">
        <is>
          <t>[1]</t>
        </is>
      </c>
      <c r="F5" s="6" t="n">
        <v>33407</v>
      </c>
      <c r="G5" s="4" t="inlineStr">
        <is>
          <t>[2]</t>
        </is>
      </c>
    </row>
    <row r="6">
      <c r="A6" s="4" t="inlineStr">
        <is>
          <t>Fair Value</t>
        </is>
      </c>
      <c r="C6" s="6" t="n">
        <v>6193706</v>
      </c>
      <c r="D6" s="6" t="n">
        <v>5844909</v>
      </c>
      <c r="E6" s="4" t="inlineStr">
        <is>
          <t>[1]</t>
        </is>
      </c>
      <c r="F6" s="6" t="n">
        <v>5885887</v>
      </c>
      <c r="G6" s="4" t="inlineStr">
        <is>
          <t>[2]</t>
        </is>
      </c>
    </row>
    <row r="7">
      <c r="A7" s="4" t="inlineStr">
        <is>
          <t>Asset-backed Securities</t>
        </is>
      </c>
    </row>
    <row r="8">
      <c r="A8" s="3" t="inlineStr">
        <is>
          <t>Schedule of Available-for-sale Securities [Line Items]</t>
        </is>
      </c>
    </row>
    <row r="9">
      <c r="A9" s="4" t="inlineStr">
        <is>
          <t>Amortized Cost</t>
        </is>
      </c>
      <c r="B9" s="4" t="inlineStr">
        <is>
          <t>[3]</t>
        </is>
      </c>
      <c r="D9" s="6" t="n">
        <v>530226</v>
      </c>
      <c r="F9" s="6" t="n">
        <v>384108</v>
      </c>
    </row>
    <row r="10">
      <c r="A10" s="4" t="inlineStr">
        <is>
          <t>Gross Unrealized Gain</t>
        </is>
      </c>
      <c r="B10" s="4" t="inlineStr">
        <is>
          <t>[3]</t>
        </is>
      </c>
      <c r="D10" s="6" t="n">
        <v>2576</v>
      </c>
    </row>
    <row r="11">
      <c r="A11" s="4" t="inlineStr">
        <is>
          <t>Gross Unrealized Loss</t>
        </is>
      </c>
      <c r="B11" s="4" t="inlineStr">
        <is>
          <t>[3]</t>
        </is>
      </c>
      <c r="D11" s="6" t="n">
        <v>5703</v>
      </c>
      <c r="F11" s="6" t="n">
        <v>10854</v>
      </c>
    </row>
    <row r="12">
      <c r="A12" s="4" t="inlineStr">
        <is>
          <t>Fair Value</t>
        </is>
      </c>
      <c r="B12" s="4" t="inlineStr">
        <is>
          <t>[3]</t>
        </is>
      </c>
      <c r="D12" s="6" t="n">
        <v>527099</v>
      </c>
      <c r="F12" s="6" t="n">
        <v>373254</v>
      </c>
    </row>
    <row r="13">
      <c r="A13" s="4" t="inlineStr">
        <is>
          <t>Mutual Funds</t>
        </is>
      </c>
    </row>
    <row r="14">
      <c r="A14" s="3" t="inlineStr">
        <is>
          <t>Schedule of Available-for-sale Securities [Line Items]</t>
        </is>
      </c>
    </row>
    <row r="15">
      <c r="A15" s="4" t="inlineStr">
        <is>
          <t>Amortized Cost</t>
        </is>
      </c>
      <c r="C15" s="6" t="n">
        <v>15814</v>
      </c>
      <c r="D15" s="6" t="n">
        <v>15814</v>
      </c>
    </row>
    <row r="16">
      <c r="A16" s="4" t="inlineStr">
        <is>
          <t>Gross Unrealized Gain</t>
        </is>
      </c>
      <c r="C16" s="6" t="n">
        <v>116</v>
      </c>
      <c r="D16" s="6" t="n">
        <v>269</v>
      </c>
    </row>
    <row r="17">
      <c r="A17" s="4" t="inlineStr">
        <is>
          <t>Gross Unrealized Loss</t>
        </is>
      </c>
      <c r="C17" s="6" t="n">
        <v>129</v>
      </c>
    </row>
    <row r="18">
      <c r="A18" s="4" t="inlineStr">
        <is>
          <t>Fair Value</t>
        </is>
      </c>
      <c r="C18" s="6" t="n">
        <v>15801</v>
      </c>
      <c r="D18" s="6" t="n">
        <v>16083</v>
      </c>
    </row>
    <row r="19">
      <c r="A19" s="4" t="inlineStr">
        <is>
          <t>Mutual Funds and Common Stock</t>
        </is>
      </c>
    </row>
    <row r="20">
      <c r="A20" s="3" t="inlineStr">
        <is>
          <t>Schedule of Available-for-sale Securities [Line Items]</t>
        </is>
      </c>
    </row>
    <row r="21">
      <c r="A21" s="4" t="inlineStr">
        <is>
          <t>Amortized Cost</t>
        </is>
      </c>
      <c r="B21" s="4" t="inlineStr">
        <is>
          <t>[4]</t>
        </is>
      </c>
      <c r="F21" s="6" t="n">
        <v>16871</v>
      </c>
    </row>
    <row r="22">
      <c r="A22" s="4" t="inlineStr">
        <is>
          <t>Gross Unrealized Gain</t>
        </is>
      </c>
      <c r="B22" s="4" t="inlineStr">
        <is>
          <t>[4]</t>
        </is>
      </c>
      <c r="F22" s="6" t="n">
        <v>718</v>
      </c>
    </row>
    <row r="23">
      <c r="A23" s="4" t="inlineStr">
        <is>
          <t>Gross Unrealized Loss</t>
        </is>
      </c>
      <c r="B23" s="4" t="inlineStr">
        <is>
          <t>[4]</t>
        </is>
      </c>
      <c r="F23" s="6" t="n">
        <v>173</v>
      </c>
    </row>
    <row r="24">
      <c r="A24" s="4" t="inlineStr">
        <is>
          <t>Fair Value</t>
        </is>
      </c>
      <c r="B24" s="4" t="inlineStr">
        <is>
          <t>[4]</t>
        </is>
      </c>
      <c r="F24" s="6" t="n">
        <v>17416</v>
      </c>
    </row>
    <row r="25">
      <c r="A25" s="4" t="inlineStr">
        <is>
          <t>Mortgage-Related Securities</t>
        </is>
      </c>
    </row>
    <row r="26">
      <c r="A26" s="3" t="inlineStr">
        <is>
          <t>Schedule of Available-for-sale Securities [Line Items]</t>
        </is>
      </c>
    </row>
    <row r="27">
      <c r="A27" s="4" t="inlineStr">
        <is>
          <t>Amortized Cost</t>
        </is>
      </c>
      <c r="C27" s="6" t="n">
        <v>3191601</v>
      </c>
      <c r="D27" s="6" t="n">
        <v>2942332</v>
      </c>
      <c r="F27" s="6" t="n">
        <v>3313757</v>
      </c>
    </row>
    <row r="28">
      <c r="A28" s="4" t="inlineStr">
        <is>
          <t>Gross Unrealized Gain</t>
        </is>
      </c>
      <c r="C28" s="6" t="n">
        <v>69310</v>
      </c>
      <c r="D28" s="6" t="n">
        <v>99001</v>
      </c>
      <c r="F28" s="6" t="n">
        <v>47282</v>
      </c>
    </row>
    <row r="29">
      <c r="A29" s="4" t="inlineStr">
        <is>
          <t>Gross Unrealized Loss</t>
        </is>
      </c>
      <c r="C29" s="6" t="n">
        <v>65323</v>
      </c>
      <c r="D29" s="6" t="n">
        <v>3008</v>
      </c>
      <c r="F29" s="6" t="n">
        <v>7304</v>
      </c>
    </row>
    <row r="30">
      <c r="A30" s="4" t="inlineStr">
        <is>
          <t>Fair Value</t>
        </is>
      </c>
      <c r="C30" s="6" t="n">
        <v>3195588</v>
      </c>
      <c r="D30" s="6" t="n">
        <v>3038325</v>
      </c>
      <c r="F30" s="6" t="n">
        <v>3353735</v>
      </c>
    </row>
    <row r="31">
      <c r="A31" s="4" t="inlineStr">
        <is>
          <t>Mortgage-Related Securities | GSE Certificates</t>
        </is>
      </c>
    </row>
    <row r="32">
      <c r="A32" s="3" t="inlineStr">
        <is>
          <t>Schedule of Available-for-sale Securities [Line Items]</t>
        </is>
      </c>
    </row>
    <row r="33">
      <c r="A33" s="4" t="inlineStr">
        <is>
          <t>Amortized Cost</t>
        </is>
      </c>
      <c r="C33" s="6" t="n">
        <v>1183746</v>
      </c>
      <c r="D33" s="6" t="n">
        <v>1155436</v>
      </c>
      <c r="F33" s="6" t="n">
        <v>1530317</v>
      </c>
    </row>
    <row r="34">
      <c r="A34" s="4" t="inlineStr">
        <is>
          <t>Gross Unrealized Gain</t>
        </is>
      </c>
      <c r="C34" s="6" t="n">
        <v>40473</v>
      </c>
      <c r="D34" s="6" t="n">
        <v>54310</v>
      </c>
      <c r="F34" s="6" t="n">
        <v>26069</v>
      </c>
    </row>
    <row r="35">
      <c r="A35" s="4" t="inlineStr">
        <is>
          <t>Gross Unrealized Loss</t>
        </is>
      </c>
      <c r="C35" s="6" t="n">
        <v>14901</v>
      </c>
      <c r="D35" s="6" t="n">
        <v>136</v>
      </c>
      <c r="F35" s="6" t="n">
        <v>3763</v>
      </c>
    </row>
    <row r="36">
      <c r="A36" s="4" t="inlineStr">
        <is>
          <t>Fair Value</t>
        </is>
      </c>
      <c r="C36" s="6" t="n">
        <v>1209318</v>
      </c>
      <c r="D36" s="6" t="n">
        <v>1209610</v>
      </c>
      <c r="F36" s="6" t="n">
        <v>1552623</v>
      </c>
    </row>
    <row r="37">
      <c r="A37" s="4" t="inlineStr">
        <is>
          <t>Mortgage-Related Securities | GSE CMOs</t>
        </is>
      </c>
    </row>
    <row r="38">
      <c r="A38" s="3" t="inlineStr">
        <is>
          <t>Schedule of Available-for-sale Securities [Line Items]</t>
        </is>
      </c>
    </row>
    <row r="39">
      <c r="A39" s="4" t="inlineStr">
        <is>
          <t>Amortized Cost</t>
        </is>
      </c>
      <c r="C39" s="6" t="n">
        <v>2007855</v>
      </c>
      <c r="D39" s="6" t="n">
        <v>1786896</v>
      </c>
      <c r="F39" s="6" t="n">
        <v>1783440</v>
      </c>
    </row>
    <row r="40">
      <c r="A40" s="4" t="inlineStr">
        <is>
          <t>Gross Unrealized Gain</t>
        </is>
      </c>
      <c r="C40" s="6" t="n">
        <v>28837</v>
      </c>
      <c r="D40" s="6" t="n">
        <v>44691</v>
      </c>
      <c r="F40" s="6" t="n">
        <v>21213</v>
      </c>
    </row>
    <row r="41">
      <c r="A41" s="4" t="inlineStr">
        <is>
          <t>Gross Unrealized Loss</t>
        </is>
      </c>
      <c r="C41" s="6" t="n">
        <v>50422</v>
      </c>
      <c r="D41" s="6" t="n">
        <v>2872</v>
      </c>
      <c r="F41" s="6" t="n">
        <v>3541</v>
      </c>
    </row>
    <row r="42">
      <c r="A42" s="4" t="inlineStr">
        <is>
          <t>Fair Value</t>
        </is>
      </c>
      <c r="C42" s="6" t="n">
        <v>1986270</v>
      </c>
      <c r="D42" s="6" t="n">
        <v>1828715</v>
      </c>
      <c r="F42" s="6" t="n">
        <v>1801112</v>
      </c>
    </row>
    <row r="43">
      <c r="A43" s="4" t="inlineStr">
        <is>
          <t>Debt Securities</t>
        </is>
      </c>
    </row>
    <row r="44">
      <c r="A44" s="3" t="inlineStr">
        <is>
          <t>Schedule of Available-for-sale Securities [Line Items]</t>
        </is>
      </c>
    </row>
    <row r="45">
      <c r="A45" s="4" t="inlineStr">
        <is>
          <t>Amortized Cost</t>
        </is>
      </c>
      <c r="C45" s="6" t="n">
        <v>3035606</v>
      </c>
      <c r="D45" s="6" t="n">
        <v>2770491</v>
      </c>
      <c r="F45" s="6" t="n">
        <v>2495876</v>
      </c>
    </row>
    <row r="46">
      <c r="A46" s="4" t="inlineStr">
        <is>
          <t>Gross Unrealized Gain</t>
        </is>
      </c>
      <c r="C46" s="6" t="n">
        <v>31620</v>
      </c>
      <c r="D46" s="6" t="n">
        <v>31206</v>
      </c>
      <c r="F46" s="6" t="n">
        <v>29376</v>
      </c>
    </row>
    <row r="47">
      <c r="A47" s="4" t="inlineStr">
        <is>
          <t>Gross Unrealized Loss</t>
        </is>
      </c>
      <c r="C47" s="6" t="n">
        <v>84909</v>
      </c>
      <c r="D47" s="6" t="n">
        <v>26689</v>
      </c>
      <c r="F47" s="6" t="n">
        <v>25930</v>
      </c>
    </row>
    <row r="48">
      <c r="A48" s="4" t="inlineStr">
        <is>
          <t>Fair Value</t>
        </is>
      </c>
      <c r="C48" s="6" t="n">
        <v>2982317</v>
      </c>
      <c r="D48" s="6" t="n">
        <v>2775008</v>
      </c>
      <c r="F48" s="6" t="n">
        <v>2499322</v>
      </c>
    </row>
    <row r="49">
      <c r="A49" s="4" t="inlineStr">
        <is>
          <t>Debt Securities | U. S. Treasury Obligations</t>
        </is>
      </c>
    </row>
    <row r="50">
      <c r="A50" s="3" t="inlineStr">
        <is>
          <t>Schedule of Available-for-sale Securities [Line Items]</t>
        </is>
      </c>
    </row>
    <row r="51">
      <c r="A51" s="4" t="inlineStr">
        <is>
          <t>Amortized Cost</t>
        </is>
      </c>
      <c r="C51" s="6" t="n">
        <v>64993</v>
      </c>
      <c r="D51" s="6" t="n">
        <v>64984</v>
      </c>
      <c r="F51" s="6" t="n">
        <v>41820</v>
      </c>
    </row>
    <row r="52">
      <c r="A52" s="4" t="inlineStr">
        <is>
          <t>Gross Unrealized Gain</t>
        </is>
      </c>
      <c r="C52" s="6" t="n">
        <v>5</v>
      </c>
      <c r="D52" s="6" t="n">
        <v>1</v>
      </c>
      <c r="F52" s="6" t="n">
        <v>19</v>
      </c>
    </row>
    <row r="53">
      <c r="A53" s="4" t="inlineStr">
        <is>
          <t>Gross Unrealized Loss</t>
        </is>
      </c>
      <c r="F53" s="6" t="n">
        <v>0</v>
      </c>
    </row>
    <row r="54">
      <c r="A54" s="4" t="inlineStr">
        <is>
          <t>Fair Value</t>
        </is>
      </c>
      <c r="C54" s="6" t="n">
        <v>64998</v>
      </c>
      <c r="D54" s="6" t="n">
        <v>64985</v>
      </c>
      <c r="F54" s="6" t="n">
        <v>41839</v>
      </c>
    </row>
    <row r="55">
      <c r="A55" s="4" t="inlineStr">
        <is>
          <t>Debt Securities | GSE Debentures</t>
        </is>
      </c>
    </row>
    <row r="56">
      <c r="A56" s="3" t="inlineStr">
        <is>
          <t>Schedule of Available-for-sale Securities [Line Items]</t>
        </is>
      </c>
    </row>
    <row r="57">
      <c r="A57" s="4" t="inlineStr">
        <is>
          <t>Amortized Cost</t>
        </is>
      </c>
      <c r="C57" s="6" t="n">
        <v>1433280</v>
      </c>
      <c r="D57" s="6" t="n">
        <v>1158253</v>
      </c>
      <c r="F57" s="6" t="n">
        <v>1093845</v>
      </c>
    </row>
    <row r="58">
      <c r="A58" s="4" t="inlineStr">
        <is>
          <t>Gross Unrealized Gain</t>
        </is>
      </c>
      <c r="C58" s="6" t="n">
        <v>2693</v>
      </c>
      <c r="D58" s="6" t="n">
        <v>3998</v>
      </c>
      <c r="F58" s="6" t="n">
        <v>5707</v>
      </c>
    </row>
    <row r="59">
      <c r="A59" s="4" t="inlineStr">
        <is>
          <t>Gross Unrealized Loss</t>
        </is>
      </c>
      <c r="C59" s="6" t="n">
        <v>67632</v>
      </c>
      <c r="D59" s="6" t="n">
        <v>3949</v>
      </c>
      <c r="F59" s="6" t="n">
        <v>5312</v>
      </c>
    </row>
    <row r="60">
      <c r="A60" s="4" t="inlineStr">
        <is>
          <t>Fair Value</t>
        </is>
      </c>
      <c r="C60" s="6" t="n">
        <v>1368341</v>
      </c>
      <c r="D60" s="6" t="n">
        <v>1158302</v>
      </c>
      <c r="F60" s="6" t="n">
        <v>1094240</v>
      </c>
    </row>
    <row r="61">
      <c r="A61" s="4" t="inlineStr">
        <is>
          <t>Debt Securities | Asset-backed Securities</t>
        </is>
      </c>
    </row>
    <row r="62">
      <c r="A62" s="3" t="inlineStr">
        <is>
          <t>Schedule of Available-for-sale Securities [Line Items]</t>
        </is>
      </c>
    </row>
    <row r="63">
      <c r="A63" s="4" t="inlineStr">
        <is>
          <t>Amortized Cost</t>
        </is>
      </c>
      <c r="C63" s="6" t="n">
        <v>520111</v>
      </c>
      <c r="D63" s="6" t="n">
        <v>530226</v>
      </c>
    </row>
    <row r="64">
      <c r="A64" s="4" t="inlineStr">
        <is>
          <t>Gross Unrealized Gain</t>
        </is>
      </c>
      <c r="C64" s="6" t="n">
        <v>4030</v>
      </c>
      <c r="D64" s="6" t="n">
        <v>2576</v>
      </c>
    </row>
    <row r="65">
      <c r="A65" s="4" t="inlineStr">
        <is>
          <t>Gross Unrealized Loss</t>
        </is>
      </c>
      <c r="C65" s="6" t="n">
        <v>3368</v>
      </c>
      <c r="D65" s="6" t="n">
        <v>5703</v>
      </c>
    </row>
    <row r="66">
      <c r="A66" s="4" t="inlineStr">
        <is>
          <t>Fair Value</t>
        </is>
      </c>
      <c r="C66" s="6" t="n">
        <v>520773</v>
      </c>
      <c r="D66" s="6" t="n">
        <v>527099</v>
      </c>
    </row>
    <row r="67">
      <c r="A67" s="4" t="inlineStr">
        <is>
          <t>Debt Securities | Municipal Bonds</t>
        </is>
      </c>
    </row>
    <row r="68">
      <c r="A68" s="3" t="inlineStr">
        <is>
          <t>Schedule of Available-for-sale Securities [Line Items]</t>
        </is>
      </c>
    </row>
    <row r="69">
      <c r="A69" s="4" t="inlineStr">
        <is>
          <t>Amortized Cost</t>
        </is>
      </c>
      <c r="C69" s="6" t="n">
        <v>25715</v>
      </c>
      <c r="D69" s="6" t="n">
        <v>25776</v>
      </c>
      <c r="F69" s="6" t="n">
        <v>26808</v>
      </c>
    </row>
    <row r="70">
      <c r="A70" s="4" t="inlineStr">
        <is>
          <t>Gross Unrealized Gain</t>
        </is>
      </c>
      <c r="C70" s="6" t="n">
        <v>482</v>
      </c>
      <c r="D70" s="6" t="n">
        <v>625</v>
      </c>
      <c r="F70" s="6" t="n">
        <v>559</v>
      </c>
    </row>
    <row r="71">
      <c r="A71" s="4" t="inlineStr">
        <is>
          <t>Gross Unrealized Loss</t>
        </is>
      </c>
      <c r="C71" s="6" t="n">
        <v>186</v>
      </c>
      <c r="D71" s="6" t="n">
        <v>90</v>
      </c>
      <c r="F71" s="6" t="n">
        <v>475</v>
      </c>
    </row>
    <row r="72">
      <c r="A72" s="4" t="inlineStr">
        <is>
          <t>Fair Value</t>
        </is>
      </c>
      <c r="C72" s="6" t="n">
        <v>26011</v>
      </c>
      <c r="D72" s="6" t="n">
        <v>26311</v>
      </c>
      <c r="F72" s="6" t="n">
        <v>26892</v>
      </c>
    </row>
    <row r="73">
      <c r="A73" s="4" t="inlineStr">
        <is>
          <t>Debt Securities | Corporate Bonds</t>
        </is>
      </c>
    </row>
    <row r="74">
      <c r="A74" s="3" t="inlineStr">
        <is>
          <t>Schedule of Available-for-sale Securities [Line Items]</t>
        </is>
      </c>
    </row>
    <row r="75">
      <c r="A75" s="4" t="inlineStr">
        <is>
          <t>Amortized Cost</t>
        </is>
      </c>
      <c r="C75" s="6" t="n">
        <v>870886</v>
      </c>
      <c r="D75" s="6" t="n">
        <v>870745</v>
      </c>
      <c r="F75" s="6" t="n">
        <v>854195</v>
      </c>
    </row>
    <row r="76">
      <c r="A76" s="4" t="inlineStr">
        <is>
          <t>Gross Unrealized Gain</t>
        </is>
      </c>
      <c r="C76" s="6" t="n">
        <v>16594</v>
      </c>
      <c r="D76" s="6" t="n">
        <v>17928</v>
      </c>
      <c r="F76" s="6" t="n">
        <v>15970</v>
      </c>
    </row>
    <row r="77">
      <c r="A77" s="4" t="inlineStr">
        <is>
          <t>Gross Unrealized Loss</t>
        </is>
      </c>
      <c r="C77" s="6" t="n">
        <v>5410</v>
      </c>
      <c r="D77" s="6" t="n">
        <v>6447</v>
      </c>
      <c r="F77" s="6" t="n">
        <v>2983</v>
      </c>
    </row>
    <row r="78">
      <c r="A78" s="4" t="inlineStr">
        <is>
          <t>Fair Value</t>
        </is>
      </c>
      <c r="C78" s="6" t="n">
        <v>882070</v>
      </c>
      <c r="D78" s="6" t="n">
        <v>882226</v>
      </c>
      <c r="F78" s="6" t="n">
        <v>867182</v>
      </c>
    </row>
    <row r="79">
      <c r="A79" s="4" t="inlineStr">
        <is>
          <t>Debt Securities | Foreign Notes</t>
        </is>
      </c>
    </row>
    <row r="80">
      <c r="A80" s="3" t="inlineStr">
        <is>
          <t>Schedule of Available-for-sale Securities [Line Items]</t>
        </is>
      </c>
    </row>
    <row r="81">
      <c r="A81" s="4" t="inlineStr">
        <is>
          <t>Amortized Cost</t>
        </is>
      </c>
      <c r="C81" s="6" t="n">
        <v>25000</v>
      </c>
      <c r="D81" s="6" t="n">
        <v>25000</v>
      </c>
    </row>
    <row r="82">
      <c r="A82" s="4" t="inlineStr">
        <is>
          <t>Gross Unrealized Gain</t>
        </is>
      </c>
      <c r="C82" s="6" t="n">
        <v>993</v>
      </c>
      <c r="D82" s="6" t="n">
        <v>538</v>
      </c>
    </row>
    <row r="83">
      <c r="A83" s="4" t="inlineStr">
        <is>
          <t>Fair Value</t>
        </is>
      </c>
      <c r="C83" s="6" t="n">
        <v>25993</v>
      </c>
      <c r="D83" s="6" t="n">
        <v>25538</v>
      </c>
    </row>
    <row r="84">
      <c r="A84" s="4" t="inlineStr">
        <is>
          <t>Debt Securities | Capital Trust Notes</t>
        </is>
      </c>
    </row>
    <row r="85">
      <c r="A85" s="3" t="inlineStr">
        <is>
          <t>Schedule of Available-for-sale Securities [Line Items]</t>
        </is>
      </c>
    </row>
    <row r="86">
      <c r="A86" s="4" t="inlineStr">
        <is>
          <t>Amortized Cost</t>
        </is>
      </c>
      <c r="C86" s="6" t="n">
        <v>95621</v>
      </c>
      <c r="D86" s="6" t="n">
        <v>95507</v>
      </c>
      <c r="F86" s="6" t="n">
        <v>95100</v>
      </c>
    </row>
    <row r="87">
      <c r="A87" s="4" t="inlineStr">
        <is>
          <t>Gross Unrealized Gain</t>
        </is>
      </c>
      <c r="C87" s="6" t="n">
        <v>6823</v>
      </c>
      <c r="D87" s="6" t="n">
        <v>5540</v>
      </c>
      <c r="F87" s="6" t="n">
        <v>7121</v>
      </c>
    </row>
    <row r="88">
      <c r="A88" s="4" t="inlineStr">
        <is>
          <t>Gross Unrealized Loss</t>
        </is>
      </c>
      <c r="C88" s="6" t="n">
        <v>8313</v>
      </c>
      <c r="D88" s="6" t="n">
        <v>10500</v>
      </c>
      <c r="F88" s="6" t="n">
        <v>6306</v>
      </c>
    </row>
    <row r="89">
      <c r="A89" s="4" t="inlineStr">
        <is>
          <t>Fair Value</t>
        </is>
      </c>
      <c r="C89" s="6" t="n">
        <v>94131</v>
      </c>
      <c r="D89" s="6" t="n">
        <v>90547</v>
      </c>
      <c r="F89" s="6" t="n">
        <v>95915</v>
      </c>
    </row>
    <row r="90">
      <c r="A90" s="4" t="inlineStr">
        <is>
          <t>Mortgage Backed Securities And Other Securities</t>
        </is>
      </c>
    </row>
    <row r="91">
      <c r="A91" s="3" t="inlineStr">
        <is>
          <t>Schedule of Available-for-sale Securities [Line Items]</t>
        </is>
      </c>
    </row>
    <row r="92">
      <c r="A92" s="4" t="inlineStr">
        <is>
          <t>Amortized Cost</t>
        </is>
      </c>
      <c r="C92" s="6" t="n">
        <v>6227207</v>
      </c>
      <c r="D92" s="6" t="n">
        <v>5712823</v>
      </c>
      <c r="F92" s="6" t="n">
        <v>5809633</v>
      </c>
    </row>
    <row r="93">
      <c r="A93" s="4" t="inlineStr">
        <is>
          <t>Gross Unrealized Gain</t>
        </is>
      </c>
      <c r="C93" s="6" t="n">
        <v>100930</v>
      </c>
      <c r="D93" s="6" t="n">
        <v>130207</v>
      </c>
      <c r="F93" s="6" t="n">
        <v>76658</v>
      </c>
    </row>
    <row r="94">
      <c r="A94" s="4" t="inlineStr">
        <is>
          <t>Gross Unrealized Loss</t>
        </is>
      </c>
      <c r="C94" s="6" t="n">
        <v>150232</v>
      </c>
      <c r="D94" s="6" t="n">
        <v>29697</v>
      </c>
      <c r="F94" s="6" t="n">
        <v>33234</v>
      </c>
    </row>
    <row r="95">
      <c r="A95" s="4" t="inlineStr">
        <is>
          <t>Fair Value</t>
        </is>
      </c>
      <c r="C95" s="6" t="n">
        <v>6177905</v>
      </c>
      <c r="D95" s="6" t="n">
        <v>5813333</v>
      </c>
      <c r="F95" s="6" t="n">
        <v>5853057</v>
      </c>
    </row>
    <row r="96">
      <c r="A96" s="4" t="inlineStr">
        <is>
          <t>Equity Securities</t>
        </is>
      </c>
    </row>
    <row r="97">
      <c r="A97" s="3" t="inlineStr">
        <is>
          <t>Schedule of Available-for-sale Securities [Line Items]</t>
        </is>
      </c>
    </row>
    <row r="98">
      <c r="A98" s="4" t="inlineStr">
        <is>
          <t>Amortized Cost</t>
        </is>
      </c>
      <c r="C98" s="6" t="n">
        <v>15814</v>
      </c>
      <c r="D98" s="6" t="n">
        <v>31106</v>
      </c>
      <c r="F98" s="6" t="n">
        <v>32163</v>
      </c>
    </row>
    <row r="99">
      <c r="A99" s="4" t="inlineStr">
        <is>
          <t>Gross Unrealized Gain</t>
        </is>
      </c>
      <c r="C99" s="6" t="n">
        <v>116</v>
      </c>
      <c r="D99" s="6" t="n">
        <v>470</v>
      </c>
      <c r="F99" s="6" t="n">
        <v>840</v>
      </c>
    </row>
    <row r="100">
      <c r="A100" s="4" t="inlineStr">
        <is>
          <t>Gross Unrealized Loss</t>
        </is>
      </c>
      <c r="C100" s="6" t="n">
        <v>129</v>
      </c>
      <c r="F100" s="6" t="n">
        <v>173</v>
      </c>
    </row>
    <row r="101">
      <c r="A101" s="4" t="inlineStr">
        <is>
          <t>Fair Value</t>
        </is>
      </c>
      <c r="C101" s="5" t="n">
        <v>15801</v>
      </c>
      <c r="D101" s="6" t="n">
        <v>31576</v>
      </c>
      <c r="F101" s="6" t="n">
        <v>32830</v>
      </c>
    </row>
    <row r="102">
      <c r="A102" s="4" t="inlineStr">
        <is>
          <t>Equity Securities | Preferred Stock</t>
        </is>
      </c>
    </row>
    <row r="103">
      <c r="A103" s="3" t="inlineStr">
        <is>
          <t>Schedule of Available-for-sale Securities [Line Items]</t>
        </is>
      </c>
    </row>
    <row r="104">
      <c r="A104" s="4" t="inlineStr">
        <is>
          <t>Amortized Cost</t>
        </is>
      </c>
      <c r="D104" s="6" t="n">
        <v>15292</v>
      </c>
      <c r="F104" s="6" t="n">
        <v>15292</v>
      </c>
    </row>
    <row r="105">
      <c r="A105" s="4" t="inlineStr">
        <is>
          <t>Gross Unrealized Gain</t>
        </is>
      </c>
      <c r="D105" s="6" t="n">
        <v>201</v>
      </c>
      <c r="F105" s="6" t="n">
        <v>122</v>
      </c>
    </row>
    <row r="106">
      <c r="A106" s="4" t="inlineStr">
        <is>
          <t>Gross Unrealized Loss</t>
        </is>
      </c>
      <c r="F106" s="6" t="n">
        <v>0</v>
      </c>
    </row>
    <row r="107">
      <c r="A107" s="4" t="inlineStr">
        <is>
          <t>Fair Value</t>
        </is>
      </c>
      <c r="D107" s="5" t="n">
        <v>15493</v>
      </c>
      <c r="F107" s="5" t="n">
        <v>15414</v>
      </c>
    </row>
    <row r="108"/>
    <row r="109">
      <c r="A109" s="4" t="inlineStr">
        <is>
          <t>[1]</t>
        </is>
      </c>
      <c r="B109" s="4" t="inlineStr">
        <is>
          <t>Excludes accrued interest receivable of $14.9 million included in other assets in the Consolidated Statements of Condition.</t>
        </is>
      </c>
    </row>
    <row r="110">
      <c r="A110" s="4" t="inlineStr">
        <is>
          <t>[2]</t>
        </is>
      </c>
      <c r="B110" s="4" t="inlineStr">
        <is>
          <t>Excludes accrued interest receivable of $24.4 million included in other assets in the Consolidated Statements of Condition.</t>
        </is>
      </c>
    </row>
    <row r="111">
      <c r="A111" s="4" t="inlineStr">
        <is>
          <t>[3]</t>
        </is>
      </c>
      <c r="B111" s="4" t="inlineStr">
        <is>
          <t>The underlying assets of the asset-backed securities are substantially guaranteed by the U.S. Government.</t>
        </is>
      </c>
    </row>
    <row r="112">
      <c r="A112" s="4" t="inlineStr">
        <is>
          <t>[4]</t>
        </is>
      </c>
      <c r="B112" s="4" t="inlineStr">
        <is>
          <t>Primarily consists of mutual funds that are CRA-qualified investments.</t>
        </is>
      </c>
    </row>
  </sheetData>
  <mergeCells count="8">
    <mergeCell ref="A1:B1"/>
    <mergeCell ref="D1:E1"/>
    <mergeCell ref="F1:G1"/>
    <mergeCell ref="A108:F108"/>
    <mergeCell ref="B109:F109"/>
    <mergeCell ref="B110:F110"/>
    <mergeCell ref="B111:F111"/>
    <mergeCell ref="B112:F1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ummary of Portfolio of Securities Available for Sale (Parenthetical) (Details) - USD ($) $ in Millions</t>
        </is>
      </c>
      <c r="B1" s="2" t="inlineStr">
        <is>
          <t>Mar. 31, 2021</t>
        </is>
      </c>
      <c r="C1" s="2" t="inlineStr">
        <is>
          <t>Dec. 31, 2020</t>
        </is>
      </c>
      <c r="D1" s="2" t="inlineStr">
        <is>
          <t>Dec. 31, 2019</t>
        </is>
      </c>
    </row>
    <row r="2">
      <c r="A2" s="4" t="inlineStr">
        <is>
          <t>Available-for-sale Securities</t>
        </is>
      </c>
    </row>
    <row r="3">
      <c r="A3" s="3" t="inlineStr">
        <is>
          <t>Schedule of Available-for-sale Securities [Line Items]</t>
        </is>
      </c>
    </row>
    <row r="4">
      <c r="A4" s="4" t="inlineStr">
        <is>
          <t>Accrued interest receivable</t>
        </is>
      </c>
      <c r="B4" s="8" t="n">
        <v>14.8</v>
      </c>
      <c r="C4" s="8" t="n">
        <v>14.9</v>
      </c>
      <c r="D4" s="8" t="n">
        <v>2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53" customWidth="1" min="2" max="2"/>
    <col width="31" customWidth="1" min="3" max="3"/>
    <col width="21" customWidth="1" min="4" max="4"/>
    <col width="31" customWidth="1" min="5" max="5"/>
    <col width="31" customWidth="1" min="6" max="6"/>
    <col width="21" customWidth="1" min="7" max="7"/>
  </cols>
  <sheetData>
    <row r="1">
      <c r="A1" s="1" t="inlineStr">
        <is>
          <t>Securities - Additional Information (Details) $ in Thousands</t>
        </is>
      </c>
      <c r="C1" s="2" t="inlineStr">
        <is>
          <t>3 Months Ended</t>
        </is>
      </c>
      <c r="E1" s="2" t="inlineStr">
        <is>
          <t>12 Months Ended</t>
        </is>
      </c>
    </row>
    <row r="2">
      <c r="C2" s="2" t="inlineStr">
        <is>
          <t>Mar. 31, 2021USD ($)Investment</t>
        </is>
      </c>
      <c r="D2" s="2" t="inlineStr">
        <is>
          <t>Mar. 31, 2020USD ($)</t>
        </is>
      </c>
      <c r="E2" s="2" t="inlineStr">
        <is>
          <t>Dec. 31, 2020USD ($)Investment</t>
        </is>
      </c>
      <c r="F2" s="2" t="inlineStr">
        <is>
          <t>Dec. 31, 2019USD ($)Investment</t>
        </is>
      </c>
      <c r="G2" s="2" t="inlineStr">
        <is>
          <t>Dec. 31, 2018USD ($)</t>
        </is>
      </c>
    </row>
    <row r="3">
      <c r="A3" s="3" t="inlineStr">
        <is>
          <t>Schedule of Investments [Line Items]</t>
        </is>
      </c>
    </row>
    <row r="4">
      <c r="A4" s="4" t="inlineStr">
        <is>
          <t>Federal Home Loan Bank stock, at cost | $</t>
        </is>
      </c>
      <c r="B4" s="4" t="inlineStr">
        <is>
          <t>[1]</t>
        </is>
      </c>
      <c r="C4" s="5" t="n">
        <v>698984</v>
      </c>
      <c r="E4" s="5" t="n">
        <v>714005</v>
      </c>
      <c r="F4" s="5" t="n">
        <v>647562</v>
      </c>
    </row>
    <row r="5">
      <c r="A5" s="4" t="inlineStr">
        <is>
          <t>Net gains on equity securities | $</t>
        </is>
      </c>
      <c r="C5" s="5" t="n">
        <v>483000</v>
      </c>
      <c r="D5" s="5" t="n">
        <v>215000</v>
      </c>
      <c r="E5" s="5" t="n">
        <v>582000</v>
      </c>
      <c r="F5" s="5" t="n">
        <v>2300</v>
      </c>
      <c r="G5" s="5" t="n">
        <v>2000</v>
      </c>
    </row>
    <row r="6">
      <c r="A6" s="4" t="inlineStr">
        <is>
          <t>Collateralized Mortgage Obligations</t>
        </is>
      </c>
    </row>
    <row r="7">
      <c r="A7" s="3" t="inlineStr">
        <is>
          <t>Schedule of Investments [Line Items]</t>
        </is>
      </c>
    </row>
    <row r="8">
      <c r="A8" s="4" t="inlineStr">
        <is>
          <t>Number of investment securities designated as having a continuous loss position for twelve months or more</t>
        </is>
      </c>
      <c r="C8" s="6" t="n">
        <v>4</v>
      </c>
      <c r="E8" s="6" t="n">
        <v>4</v>
      </c>
      <c r="F8" s="6" t="n">
        <v>3</v>
      </c>
    </row>
    <row r="9">
      <c r="A9" s="4" t="inlineStr">
        <is>
          <t>Capital Trust Notes</t>
        </is>
      </c>
    </row>
    <row r="10">
      <c r="A10" s="3" t="inlineStr">
        <is>
          <t>Schedule of Investments [Line Items]</t>
        </is>
      </c>
    </row>
    <row r="11">
      <c r="A11" s="4" t="inlineStr">
        <is>
          <t>Number of investment securities designated as having a continuous loss position for twelve months or more</t>
        </is>
      </c>
      <c r="C11" s="6" t="n">
        <v>5</v>
      </c>
      <c r="E11" s="6" t="n">
        <v>5</v>
      </c>
      <c r="F11" s="6" t="n">
        <v>5</v>
      </c>
    </row>
    <row r="12">
      <c r="A12" s="4" t="inlineStr">
        <is>
          <t>Asset-backed Securities</t>
        </is>
      </c>
    </row>
    <row r="13">
      <c r="A13" s="3" t="inlineStr">
        <is>
          <t>Schedule of Investments [Line Items]</t>
        </is>
      </c>
    </row>
    <row r="14">
      <c r="A14" s="4" t="inlineStr">
        <is>
          <t>Number of investment securities designated as having a continuous loss position for twelve months or more</t>
        </is>
      </c>
      <c r="C14" s="6" t="n">
        <v>5</v>
      </c>
      <c r="E14" s="6" t="n">
        <v>7</v>
      </c>
      <c r="F14" s="6" t="n">
        <v>3</v>
      </c>
    </row>
    <row r="15">
      <c r="A15" s="4" t="inlineStr">
        <is>
          <t>Corporate Bonds</t>
        </is>
      </c>
    </row>
    <row r="16">
      <c r="A16" s="3" t="inlineStr">
        <is>
          <t>Schedule of Investments [Line Items]</t>
        </is>
      </c>
    </row>
    <row r="17">
      <c r="A17" s="4" t="inlineStr">
        <is>
          <t>Number of investment securities designated as having a continuous loss position for twelve months or more</t>
        </is>
      </c>
      <c r="C17" s="6" t="n">
        <v>5</v>
      </c>
      <c r="E17" s="6" t="n">
        <v>3</v>
      </c>
      <c r="F17" s="6" t="n">
        <v>2</v>
      </c>
    </row>
    <row r="18">
      <c r="A18" s="4" t="inlineStr">
        <is>
          <t>Municipal Bonds</t>
        </is>
      </c>
    </row>
    <row r="19">
      <c r="A19" s="3" t="inlineStr">
        <is>
          <t>Schedule of Investments [Line Items]</t>
        </is>
      </c>
    </row>
    <row r="20">
      <c r="A20" s="4" t="inlineStr">
        <is>
          <t>Number of investment securities designated as having a continuous loss position for twelve months or more</t>
        </is>
      </c>
      <c r="C20" s="6" t="n">
        <v>1</v>
      </c>
      <c r="E20" s="6" t="n">
        <v>1</v>
      </c>
      <c r="F20" s="6" t="n">
        <v>1</v>
      </c>
    </row>
    <row r="21">
      <c r="A21" s="4" t="inlineStr">
        <is>
          <t>US Government Agencies Securities</t>
        </is>
      </c>
    </row>
    <row r="22">
      <c r="A22" s="3" t="inlineStr">
        <is>
          <t>Schedule of Investments [Line Items]</t>
        </is>
      </c>
    </row>
    <row r="23">
      <c r="A23" s="4" t="inlineStr">
        <is>
          <t>Number of investment securities designated as having a continuous loss position for twelve months or more</t>
        </is>
      </c>
      <c r="F23" s="6" t="n">
        <v>7</v>
      </c>
    </row>
    <row r="24">
      <c r="A24" s="4" t="inlineStr">
        <is>
          <t>Mortgage-Related Securities</t>
        </is>
      </c>
    </row>
    <row r="25">
      <c r="A25" s="3" t="inlineStr">
        <is>
          <t>Schedule of Investments [Line Items]</t>
        </is>
      </c>
    </row>
    <row r="26">
      <c r="A26" s="4" t="inlineStr">
        <is>
          <t>Number of investment securities designated as having a continuous loss position for twelve months or more</t>
        </is>
      </c>
      <c r="F26" s="6" t="n">
        <v>3</v>
      </c>
    </row>
    <row r="27">
      <c r="A27" s="4" t="inlineStr">
        <is>
          <t>Mutual Fund</t>
        </is>
      </c>
    </row>
    <row r="28">
      <c r="A28" s="3" t="inlineStr">
        <is>
          <t>Schedule of Investments [Line Items]</t>
        </is>
      </c>
    </row>
    <row r="29">
      <c r="A29" s="4" t="inlineStr">
        <is>
          <t>Number of investment securities designated as having a continuous loss position for twelve months or more</t>
        </is>
      </c>
      <c r="F29" s="6" t="n">
        <v>1</v>
      </c>
    </row>
    <row r="30"/>
    <row r="31">
      <c r="A31" s="4" t="inlineStr">
        <is>
          <t>[1]</t>
        </is>
      </c>
      <c r="B31" s="4" t="inlineStr">
        <is>
          <t>Carrying value and estimated fair value are at cost.</t>
        </is>
      </c>
    </row>
  </sheetData>
  <mergeCells count="5">
    <mergeCell ref="A1:B2"/>
    <mergeCell ref="C1:D1"/>
    <mergeCell ref="E1:G1"/>
    <mergeCell ref="A30:F30"/>
    <mergeCell ref="B31:F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curities - Summary of Gross Proceeds and Gross Realized Gains and Losses from Sale of Available-for-Sale Securiti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vestments, Debt and Equity Securities [Abstract]</t>
        </is>
      </c>
    </row>
    <row r="4">
      <c r="A4" s="4" t="inlineStr">
        <is>
          <t>Gross proceeds</t>
        </is>
      </c>
      <c r="B4" s="4" t="inlineStr">
        <is>
          <t xml:space="preserve"> </t>
        </is>
      </c>
      <c r="C4" s="5" t="n">
        <v>369972</v>
      </c>
      <c r="D4" s="5" t="n">
        <v>483872</v>
      </c>
      <c r="E4" s="5" t="n">
        <v>361311</v>
      </c>
      <c r="F4" s="5" t="n">
        <v>278539</v>
      </c>
    </row>
    <row r="5">
      <c r="A5" s="4" t="inlineStr">
        <is>
          <t>Gross realized gains</t>
        </is>
      </c>
      <c r="B5" s="4" t="inlineStr">
        <is>
          <t xml:space="preserve"> </t>
        </is>
      </c>
      <c r="C5" s="6" t="n">
        <v>1811</v>
      </c>
      <c r="D5" s="6" t="n">
        <v>1945</v>
      </c>
      <c r="E5" s="6" t="n">
        <v>5445</v>
      </c>
      <c r="F5" s="6" t="n">
        <v>967</v>
      </c>
    </row>
    <row r="6">
      <c r="A6" s="4" t="inlineStr">
        <is>
          <t>Gross realized losses</t>
        </is>
      </c>
      <c r="B6" s="4" t="inlineStr">
        <is>
          <t xml:space="preserve"> </t>
        </is>
      </c>
      <c r="C6" s="5" t="n">
        <v>1062</v>
      </c>
      <c r="D6" s="5" t="n">
        <v>1262</v>
      </c>
      <c r="E6" s="4" t="inlineStr">
        <is>
          <t xml:space="preserve"> </t>
        </is>
      </c>
      <c r="F6" s="5" t="n">
        <v>981</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curities - Summary of Amortized Cost of Available-for-Sale Securities by Contractual Maturity (Details) - USD ($) $ in Thousands</t>
        </is>
      </c>
      <c r="B1" s="2" t="inlineStr">
        <is>
          <t>Mar. 31, 2021</t>
        </is>
      </c>
      <c r="C1" s="2" t="inlineStr">
        <is>
          <t>Dec. 31, 2020</t>
        </is>
      </c>
    </row>
    <row r="2">
      <c r="A2" s="3" t="inlineStr">
        <is>
          <t>Available-for-Sale Debt Securities:</t>
        </is>
      </c>
    </row>
    <row r="3">
      <c r="A3" s="4" t="inlineStr">
        <is>
          <t>Due within one year</t>
        </is>
      </c>
      <c r="B3" s="5" t="n">
        <v>149348</v>
      </c>
      <c r="C3" s="5" t="n">
        <v>176720</v>
      </c>
    </row>
    <row r="4">
      <c r="A4" s="4" t="inlineStr">
        <is>
          <t>Due from one to five years</t>
        </is>
      </c>
      <c r="B4" s="6" t="n">
        <v>637035</v>
      </c>
      <c r="C4" s="6" t="n">
        <v>615048</v>
      </c>
    </row>
    <row r="5">
      <c r="A5" s="4" t="inlineStr">
        <is>
          <t>Due from five to ten years</t>
        </is>
      </c>
      <c r="B5" s="6" t="n">
        <v>1146853</v>
      </c>
      <c r="C5" s="6" t="n">
        <v>1130037</v>
      </c>
    </row>
    <row r="6">
      <c r="A6" s="4" t="inlineStr">
        <is>
          <t>Due after ten years</t>
        </is>
      </c>
      <c r="B6" s="6" t="n">
        <v>4244669</v>
      </c>
      <c r="C6" s="6" t="n">
        <v>3891528</v>
      </c>
    </row>
    <row r="7">
      <c r="A7" s="4" t="inlineStr">
        <is>
          <t>Total debt securities available for sale</t>
        </is>
      </c>
      <c r="B7" s="6" t="n">
        <v>6177905</v>
      </c>
      <c r="C7" s="6" t="n">
        <v>5813333</v>
      </c>
    </row>
    <row r="8">
      <c r="A8" s="4" t="inlineStr">
        <is>
          <t>Mortgage-Related Securities</t>
        </is>
      </c>
    </row>
    <row r="9">
      <c r="A9" s="3" t="inlineStr">
        <is>
          <t>Available-for-Sale Debt Securities:</t>
        </is>
      </c>
    </row>
    <row r="10">
      <c r="A10" s="4" t="inlineStr">
        <is>
          <t>Due within one year</t>
        </is>
      </c>
      <c r="B10" s="6" t="n">
        <v>23017</v>
      </c>
      <c r="C10" s="6" t="n">
        <v>49797</v>
      </c>
    </row>
    <row r="11">
      <c r="A11" s="4" t="inlineStr">
        <is>
          <t>Due from one to five years</t>
        </is>
      </c>
      <c r="B11" s="6" t="n">
        <v>361118</v>
      </c>
      <c r="C11" s="6" t="n">
        <v>405157</v>
      </c>
    </row>
    <row r="12">
      <c r="A12" s="4" t="inlineStr">
        <is>
          <t>Due from five to ten years</t>
        </is>
      </c>
      <c r="B12" s="6" t="n">
        <v>175554</v>
      </c>
      <c r="C12" s="6" t="n">
        <v>175689</v>
      </c>
    </row>
    <row r="13">
      <c r="A13" s="4" t="inlineStr">
        <is>
          <t>Due after ten years</t>
        </is>
      </c>
      <c r="B13" s="6" t="n">
        <v>2631912</v>
      </c>
      <c r="C13" s="6" t="n">
        <v>2311689</v>
      </c>
    </row>
    <row r="14">
      <c r="A14" s="4" t="inlineStr">
        <is>
          <t>Total debt securities available for sale</t>
        </is>
      </c>
      <c r="B14" s="5" t="n">
        <v>3191601</v>
      </c>
      <c r="C14" s="5" t="n">
        <v>2942332</v>
      </c>
    </row>
    <row r="15">
      <c r="A15" s="3" t="inlineStr">
        <is>
          <t>Available-for-Sale Securities, Average Yield</t>
        </is>
      </c>
    </row>
    <row r="16">
      <c r="A16" s="4" t="inlineStr">
        <is>
          <t>Due within one year, Average Yield</t>
        </is>
      </c>
      <c r="B16" s="4" t="inlineStr">
        <is>
          <t>3.76%</t>
        </is>
      </c>
      <c r="C16" s="4" t="inlineStr">
        <is>
          <t>3.03%</t>
        </is>
      </c>
    </row>
    <row r="17">
      <c r="A17" s="4" t="inlineStr">
        <is>
          <t>Due from one to five years, Average Yield</t>
        </is>
      </c>
      <c r="B17" s="4" t="inlineStr">
        <is>
          <t>3.18%</t>
        </is>
      </c>
      <c r="C17" s="4" t="inlineStr">
        <is>
          <t>3.16%</t>
        </is>
      </c>
    </row>
    <row r="18">
      <c r="A18" s="4" t="inlineStr">
        <is>
          <t>Due from five to ten years, Average Yield</t>
        </is>
      </c>
      <c r="B18" s="4" t="inlineStr">
        <is>
          <t>2.48%</t>
        </is>
      </c>
      <c r="C18" s="4" t="inlineStr">
        <is>
          <t>2.48%</t>
        </is>
      </c>
    </row>
    <row r="19">
      <c r="A19" s="4" t="inlineStr">
        <is>
          <t>Due after ten years, Average Yield</t>
        </is>
      </c>
      <c r="B19" s="4" t="inlineStr">
        <is>
          <t>1.98%</t>
        </is>
      </c>
      <c r="C19" s="4" t="inlineStr">
        <is>
          <t>2.15%</t>
        </is>
      </c>
    </row>
    <row r="20">
      <c r="A20" s="4" t="inlineStr">
        <is>
          <t>Total securities available for sale, Average Yield</t>
        </is>
      </c>
      <c r="B20" s="4" t="inlineStr">
        <is>
          <t>2.16%</t>
        </is>
      </c>
      <c r="C20" s="4" t="inlineStr">
        <is>
          <t>2.32%</t>
        </is>
      </c>
    </row>
    <row r="21">
      <c r="A21" s="4" t="inlineStr">
        <is>
          <t>U.S. Government and GSE obligations</t>
        </is>
      </c>
    </row>
    <row r="22">
      <c r="A22" s="3" t="inlineStr">
        <is>
          <t>Available-for-Sale Debt Securities:</t>
        </is>
      </c>
    </row>
    <row r="23">
      <c r="A23" s="4" t="inlineStr">
        <is>
          <t>Due within one year</t>
        </is>
      </c>
      <c r="B23" s="5" t="n">
        <v>75943</v>
      </c>
      <c r="C23" s="5" t="n">
        <v>75934</v>
      </c>
    </row>
    <row r="24">
      <c r="A24" s="4" t="inlineStr">
        <is>
          <t>Due from one to five years</t>
        </is>
      </c>
      <c r="B24" s="6" t="n">
        <v>21924</v>
      </c>
      <c r="C24" s="6" t="n">
        <v>21924</v>
      </c>
    </row>
    <row r="25">
      <c r="A25" s="4" t="inlineStr">
        <is>
          <t>Due from five to ten years</t>
        </is>
      </c>
      <c r="B25" s="6" t="n">
        <v>238052</v>
      </c>
      <c r="C25" s="6" t="n">
        <v>138053</v>
      </c>
    </row>
    <row r="26">
      <c r="A26" s="4" t="inlineStr">
        <is>
          <t>Due after ten years</t>
        </is>
      </c>
      <c r="B26" s="6" t="n">
        <v>1162354</v>
      </c>
      <c r="C26" s="6" t="n">
        <v>987326</v>
      </c>
    </row>
    <row r="27">
      <c r="A27" s="4" t="inlineStr">
        <is>
          <t>Total debt securities available for sale</t>
        </is>
      </c>
      <c r="B27" s="5" t="n">
        <v>1498273</v>
      </c>
      <c r="C27" s="5" t="n">
        <v>1223237</v>
      </c>
    </row>
    <row r="28">
      <c r="A28" s="3" t="inlineStr">
        <is>
          <t>Available-for-Sale Securities, Average Yield</t>
        </is>
      </c>
    </row>
    <row r="29">
      <c r="A29" s="4" t="inlineStr">
        <is>
          <t>Due within one year, Average Yield</t>
        </is>
      </c>
      <c r="B29" s="4" t="inlineStr">
        <is>
          <t>0.54%</t>
        </is>
      </c>
      <c r="C29" s="4" t="inlineStr">
        <is>
          <t>0.56%</t>
        </is>
      </c>
    </row>
    <row r="30">
      <c r="A30" s="4" t="inlineStr">
        <is>
          <t>Due from one to five years, Average Yield</t>
        </is>
      </c>
      <c r="B30" s="4" t="inlineStr">
        <is>
          <t>3.52%</t>
        </is>
      </c>
      <c r="C30" s="4" t="inlineStr">
        <is>
          <t>3.52%</t>
        </is>
      </c>
    </row>
    <row r="31">
      <c r="A31" s="4" t="inlineStr">
        <is>
          <t>Due from five to ten years, Average Yield</t>
        </is>
      </c>
      <c r="B31" s="4" t="inlineStr">
        <is>
          <t>2.16%</t>
        </is>
      </c>
      <c r="C31" s="4" t="inlineStr">
        <is>
          <t>2.37%</t>
        </is>
      </c>
    </row>
    <row r="32">
      <c r="A32" s="4" t="inlineStr">
        <is>
          <t>Due after ten years, Average Yield</t>
        </is>
      </c>
      <c r="B32" s="4" t="inlineStr">
        <is>
          <t>1.53%</t>
        </is>
      </c>
      <c r="C32" s="4" t="inlineStr">
        <is>
          <t>1.60%</t>
        </is>
      </c>
    </row>
    <row r="33">
      <c r="A33" s="4" t="inlineStr">
        <is>
          <t>Total securities available for sale, Average Yield</t>
        </is>
      </c>
      <c r="B33" s="4" t="inlineStr">
        <is>
          <t>1.61%</t>
        </is>
      </c>
      <c r="C33" s="4" t="inlineStr">
        <is>
          <t>1.66%</t>
        </is>
      </c>
    </row>
    <row r="34">
      <c r="A34" s="4" t="inlineStr">
        <is>
          <t>State, County, and Municipal</t>
        </is>
      </c>
    </row>
    <row r="35">
      <c r="A35" s="3" t="inlineStr">
        <is>
          <t>Available-for-Sale Debt Securities:</t>
        </is>
      </c>
    </row>
    <row r="36">
      <c r="A36" s="4" t="inlineStr">
        <is>
          <t>Due from five to ten years</t>
        </is>
      </c>
      <c r="B36" s="5" t="n">
        <v>19840</v>
      </c>
      <c r="C36" s="5" t="n">
        <v>19898</v>
      </c>
    </row>
    <row r="37">
      <c r="A37" s="4" t="inlineStr">
        <is>
          <t>Due after ten years</t>
        </is>
      </c>
      <c r="B37" s="6" t="n">
        <v>5875</v>
      </c>
      <c r="C37" s="6" t="n">
        <v>5878</v>
      </c>
    </row>
    <row r="38">
      <c r="A38" s="4" t="inlineStr">
        <is>
          <t>Total debt securities available for sale</t>
        </is>
      </c>
      <c r="B38" s="5" t="n">
        <v>25715</v>
      </c>
      <c r="C38" s="5" t="n">
        <v>25776</v>
      </c>
    </row>
    <row r="39">
      <c r="A39" s="3" t="inlineStr">
        <is>
          <t>Available-for-Sale Securities, Average Yield</t>
        </is>
      </c>
    </row>
    <row r="40">
      <c r="A40" s="4" t="inlineStr">
        <is>
          <t>Due from five to ten years, Average Yield</t>
        </is>
      </c>
      <c r="B40" s="4" t="inlineStr">
        <is>
          <t>3.51%</t>
        </is>
      </c>
      <c r="C40" s="4" t="inlineStr">
        <is>
          <t>3.51%</t>
        </is>
      </c>
      <c r="D40" s="4" t="inlineStr">
        <is>
          <t>[1]</t>
        </is>
      </c>
    </row>
    <row r="41">
      <c r="A41" s="4" t="inlineStr">
        <is>
          <t>Due after ten years, Average Yield</t>
        </is>
      </c>
      <c r="B41" s="4" t="inlineStr">
        <is>
          <t>3.33%</t>
        </is>
      </c>
      <c r="C41" s="4" t="inlineStr">
        <is>
          <t>3.33%</t>
        </is>
      </c>
      <c r="D41" s="4" t="inlineStr">
        <is>
          <t>[1]</t>
        </is>
      </c>
    </row>
    <row r="42">
      <c r="A42" s="4" t="inlineStr">
        <is>
          <t>Total securities available for sale, Average Yield</t>
        </is>
      </c>
      <c r="B42" s="4" t="inlineStr">
        <is>
          <t>3.47%</t>
        </is>
      </c>
      <c r="C42" s="4" t="inlineStr">
        <is>
          <t>3.47%</t>
        </is>
      </c>
      <c r="D42" s="4" t="inlineStr">
        <is>
          <t>[1]</t>
        </is>
      </c>
    </row>
    <row r="43">
      <c r="A43" s="4" t="inlineStr">
        <is>
          <t>Other Debt Securities</t>
        </is>
      </c>
    </row>
    <row r="44">
      <c r="A44" s="3" t="inlineStr">
        <is>
          <t>Available-for-Sale Debt Securities:</t>
        </is>
      </c>
    </row>
    <row r="45">
      <c r="A45" s="4" t="inlineStr">
        <is>
          <t>Due within one year</t>
        </is>
      </c>
      <c r="B45" s="5" t="n">
        <v>49817</v>
      </c>
      <c r="C45" s="5" t="n">
        <v>49704</v>
      </c>
      <c r="D45" s="4" t="inlineStr">
        <is>
          <t>[2]</t>
        </is>
      </c>
    </row>
    <row r="46">
      <c r="A46" s="4" t="inlineStr">
        <is>
          <t>Due from one to five years</t>
        </is>
      </c>
      <c r="B46" s="6" t="n">
        <v>223181</v>
      </c>
      <c r="C46" s="6" t="n">
        <v>151873</v>
      </c>
      <c r="D46" s="4" t="inlineStr">
        <is>
          <t>[2]</t>
        </is>
      </c>
    </row>
    <row r="47">
      <c r="A47" s="4" t="inlineStr">
        <is>
          <t>Due from five to ten years</t>
        </is>
      </c>
      <c r="B47" s="6" t="n">
        <v>706390</v>
      </c>
      <c r="C47" s="6" t="n">
        <v>779401</v>
      </c>
      <c r="D47" s="4" t="inlineStr">
        <is>
          <t>[2]</t>
        </is>
      </c>
    </row>
    <row r="48">
      <c r="A48" s="4" t="inlineStr">
        <is>
          <t>Due after ten years</t>
        </is>
      </c>
      <c r="B48" s="6" t="n">
        <v>532230</v>
      </c>
      <c r="C48" s="6" t="n">
        <v>540500</v>
      </c>
      <c r="D48" s="4" t="inlineStr">
        <is>
          <t>[2]</t>
        </is>
      </c>
    </row>
    <row r="49">
      <c r="A49" s="4" t="inlineStr">
        <is>
          <t>Total debt securities available for sale</t>
        </is>
      </c>
      <c r="B49" s="5" t="n">
        <v>1511618</v>
      </c>
      <c r="C49" s="5" t="n">
        <v>1521478</v>
      </c>
      <c r="D49" s="4" t="inlineStr">
        <is>
          <t>[2]</t>
        </is>
      </c>
    </row>
    <row r="50">
      <c r="A50" s="3" t="inlineStr">
        <is>
          <t>Available-for-Sale Securities, Average Yield</t>
        </is>
      </c>
    </row>
    <row r="51">
      <c r="A51" s="4" t="inlineStr">
        <is>
          <t>Due within one year, Average Yield</t>
        </is>
      </c>
      <c r="B51" s="4" t="inlineStr">
        <is>
          <t>3.01%</t>
        </is>
      </c>
      <c r="C51" s="4" t="inlineStr">
        <is>
          <t>3.02%</t>
        </is>
      </c>
    </row>
    <row r="52">
      <c r="A52" s="4" t="inlineStr">
        <is>
          <t>Due from one to five years, Average Yield</t>
        </is>
      </c>
      <c r="B52" s="4" t="inlineStr">
        <is>
          <t>1.87%</t>
        </is>
      </c>
      <c r="C52" s="4" t="inlineStr">
        <is>
          <t>2.22%</t>
        </is>
      </c>
    </row>
    <row r="53">
      <c r="A53" s="4" t="inlineStr">
        <is>
          <t>Due from five to ten years, Average Yield</t>
        </is>
      </c>
      <c r="B53" s="4" t="inlineStr">
        <is>
          <t>2.03%</t>
        </is>
      </c>
      <c r="C53" s="4" t="inlineStr">
        <is>
          <t>1.88%</t>
        </is>
      </c>
    </row>
    <row r="54">
      <c r="A54" s="4" t="inlineStr">
        <is>
          <t>Due after ten years, Average Yield</t>
        </is>
      </c>
      <c r="B54" s="4" t="inlineStr">
        <is>
          <t>1.25%</t>
        </is>
      </c>
      <c r="C54" s="4" t="inlineStr">
        <is>
          <t>1.29%</t>
        </is>
      </c>
    </row>
    <row r="55">
      <c r="A55" s="4" t="inlineStr">
        <is>
          <t>Total securities available for sale, Average Yield</t>
        </is>
      </c>
      <c r="B55" s="4" t="inlineStr">
        <is>
          <t>1.76%</t>
        </is>
      </c>
      <c r="C55" s="4" t="inlineStr">
        <is>
          <t>1.74%</t>
        </is>
      </c>
    </row>
    <row r="56"/>
    <row r="57">
      <c r="A57" s="4" t="inlineStr">
        <is>
          <t>[1]</t>
        </is>
      </c>
      <c r="B57" s="4" t="inlineStr">
        <is>
          <t>Not presented on a tax-equivalent basis.</t>
        </is>
      </c>
    </row>
    <row r="58">
      <c r="A58" s="4" t="inlineStr">
        <is>
          <t>[2]</t>
        </is>
      </c>
      <c r="B58" s="4" t="inlineStr">
        <is>
          <t>Includes corporate bonds, capital trust notes, foreign notes, and asset-backed securities.</t>
        </is>
      </c>
    </row>
  </sheetData>
  <mergeCells count="4">
    <mergeCell ref="C1:D1"/>
    <mergeCell ref="A56:D56"/>
    <mergeCell ref="B57:D57"/>
    <mergeCell ref="B58:D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7" customWidth="1" min="5" max="5"/>
    <col width="32" customWidth="1" min="6" max="6"/>
    <col width="35" customWidth="1" min="7" max="7"/>
    <col width="33" customWidth="1" min="8" max="8"/>
    <col width="18" customWidth="1" min="9" max="9"/>
    <col width="67" customWidth="1" min="10" max="10"/>
    <col width="13" customWidth="1" min="11" max="11"/>
    <col width="34" customWidth="1" min="12" max="12"/>
    <col width="24" customWidth="1" min="13" max="13"/>
    <col width="49" customWidth="1" min="14" max="14"/>
    <col width="80" customWidth="1" min="15" max="15"/>
  </cols>
  <sheetData>
    <row r="1">
      <c r="A1" s="1" t="inlineStr">
        <is>
          <t>Consolidated Statement of Changes in Stockholders' Equity - USD ($) $ in Thousands</t>
        </is>
      </c>
      <c r="B1" s="2" t="inlineStr">
        <is>
          <t>Total</t>
        </is>
      </c>
      <c r="C1" s="2" t="inlineStr">
        <is>
          <t>Cumulative Effect, Period of Adoption, Adjustment</t>
        </is>
      </c>
      <c r="E1" s="2" t="inlineStr">
        <is>
          <t>Adjusted Balance</t>
        </is>
      </c>
      <c r="F1" s="2" t="inlineStr">
        <is>
          <t>Common Stock (Par Value: $0.01)</t>
        </is>
      </c>
      <c r="G1" s="2" t="inlineStr">
        <is>
          <t>Preferred Stock (Par Value: $0.01)</t>
        </is>
      </c>
      <c r="H1" s="2" t="inlineStr">
        <is>
          <t>Paid-in Capital in Excess of Par</t>
        </is>
      </c>
      <c r="I1" s="2" t="inlineStr">
        <is>
          <t>Retained Earnings</t>
        </is>
      </c>
      <c r="J1" s="2" t="inlineStr">
        <is>
          <t>Retained EarningsCumulative Effect, Period of Adoption, Adjustment</t>
        </is>
      </c>
      <c r="L1" s="2" t="inlineStr">
        <is>
          <t>Retained EarningsAdjusted Balance</t>
        </is>
      </c>
      <c r="M1" s="2" t="inlineStr">
        <is>
          <t>Treasury Stock, at Cost</t>
        </is>
      </c>
      <c r="N1" s="2" t="inlineStr">
        <is>
          <t>Accumulated Other Comprehensive Loss, Net of Tax</t>
        </is>
      </c>
      <c r="O1" s="2" t="inlineStr">
        <is>
          <t>Accumulated Other Comprehensive Loss, Net of TaxCumulative Effect, Period of Adoption, Adjustment</t>
        </is>
      </c>
    </row>
    <row r="2">
      <c r="A2" s="4" t="inlineStr">
        <is>
          <t>Balance at Dec. 31, 2017</t>
        </is>
      </c>
      <c r="B2" s="5" t="n">
        <v>6795376</v>
      </c>
      <c r="F2" s="5" t="n">
        <v>4891</v>
      </c>
      <c r="G2" s="5" t="n">
        <v>502840</v>
      </c>
      <c r="H2" s="5" t="n">
        <v>6072559</v>
      </c>
      <c r="I2" s="5" t="n">
        <v>237868</v>
      </c>
      <c r="M2" s="5" t="n">
        <v>-7615</v>
      </c>
      <c r="N2" s="5" t="n">
        <v>-15167</v>
      </c>
    </row>
    <row r="3">
      <c r="A3" s="4" t="inlineStr">
        <is>
          <t>Balance (ASU No. 2016-01) at Dec. 31, 2017</t>
        </is>
      </c>
      <c r="C3" s="5" t="n">
        <v>260</v>
      </c>
      <c r="J3" s="5" t="n">
        <v>260</v>
      </c>
    </row>
    <row r="4">
      <c r="A4" s="4" t="inlineStr">
        <is>
          <t>Balance (ASU No. 2018-02) at Dec. 31, 2017</t>
        </is>
      </c>
      <c r="J4" s="6" t="n">
        <v>2546</v>
      </c>
      <c r="O4" s="5" t="n">
        <v>-2546</v>
      </c>
    </row>
    <row r="5">
      <c r="A5" s="4" t="inlineStr">
        <is>
          <t>Balance, shares at Dec. 31, 2017</t>
        </is>
      </c>
      <c r="F5" s="6" t="n">
        <v>488490352</v>
      </c>
    </row>
    <row r="6">
      <c r="A6" s="4" t="inlineStr">
        <is>
          <t>Shares issued for restricted stock, net of forfeitures</t>
        </is>
      </c>
      <c r="F6" s="5" t="n">
        <v>13</v>
      </c>
      <c r="H6" s="6" t="n">
        <v>-8879</v>
      </c>
      <c r="M6" s="6" t="n">
        <v>8866</v>
      </c>
    </row>
    <row r="7">
      <c r="A7" s="4" t="inlineStr">
        <is>
          <t>Shares issued for restricted stock, net of forfeitures, shares</t>
        </is>
      </c>
      <c r="F7" s="6" t="n">
        <v>2039603</v>
      </c>
    </row>
    <row r="8">
      <c r="A8" s="4" t="inlineStr">
        <is>
          <t>Compensation expense related to restricted stock awards</t>
        </is>
      </c>
      <c r="B8" s="6" t="n">
        <v>36260</v>
      </c>
      <c r="H8" s="6" t="n">
        <v>36260</v>
      </c>
    </row>
    <row r="9">
      <c r="A9" s="4" t="inlineStr">
        <is>
          <t>Net income</t>
        </is>
      </c>
      <c r="B9" s="6" t="n">
        <v>422417</v>
      </c>
      <c r="I9" s="6" t="n">
        <v>422417</v>
      </c>
    </row>
    <row r="10">
      <c r="A10" s="4" t="inlineStr">
        <is>
          <t>Dividends paid on common stock</t>
        </is>
      </c>
      <c r="B10" s="6" t="n">
        <v>-333061</v>
      </c>
      <c r="I10" s="6" t="n">
        <v>-333061</v>
      </c>
    </row>
    <row r="11">
      <c r="A11" s="4" t="inlineStr">
        <is>
          <t>Dividends paid on preferred stock</t>
        </is>
      </c>
      <c r="B11" s="6" t="n">
        <v>-32828</v>
      </c>
      <c r="I11" s="6" t="n">
        <v>-32828</v>
      </c>
    </row>
    <row r="12">
      <c r="A12" s="4" t="inlineStr">
        <is>
          <t>Purchase of common stock</t>
        </is>
      </c>
      <c r="B12" s="6" t="n">
        <v>-163249</v>
      </c>
      <c r="M12" s="6" t="n">
        <v>-163249</v>
      </c>
    </row>
    <row r="13">
      <c r="A13" s="4" t="inlineStr">
        <is>
          <t>Purchase of common stock, shares</t>
        </is>
      </c>
      <c r="F13" s="6" t="n">
        <v>-16993351</v>
      </c>
    </row>
    <row r="14">
      <c r="A14" s="4" t="inlineStr">
        <is>
          <t>Other comprehensive income (loss), net of tax</t>
        </is>
      </c>
      <c r="B14" s="6" t="n">
        <v>-69940</v>
      </c>
      <c r="N14" s="6" t="n">
        <v>-69940</v>
      </c>
    </row>
    <row r="15">
      <c r="A15" s="4" t="inlineStr">
        <is>
          <t>Balance at Dec. 31, 2018</t>
        </is>
      </c>
      <c r="B15" s="6" t="n">
        <v>6655235</v>
      </c>
      <c r="F15" s="5" t="n">
        <v>4904</v>
      </c>
      <c r="G15" s="6" t="n">
        <v>502840</v>
      </c>
      <c r="H15" s="6" t="n">
        <v>6099940</v>
      </c>
      <c r="I15" s="6" t="n">
        <v>297202</v>
      </c>
      <c r="M15" s="6" t="n">
        <v>-161998</v>
      </c>
      <c r="N15" s="6" t="n">
        <v>-87653</v>
      </c>
    </row>
    <row r="16">
      <c r="A16" s="4" t="inlineStr">
        <is>
          <t>Balance, shares at Dec. 31, 2018</t>
        </is>
      </c>
      <c r="F16" s="6" t="n">
        <v>473536604</v>
      </c>
    </row>
    <row r="17">
      <c r="A17" s="4" t="inlineStr">
        <is>
          <t>Shares issued for restricted stock, net of forfeitures</t>
        </is>
      </c>
      <c r="H17" s="6" t="n">
        <v>-16501</v>
      </c>
      <c r="M17" s="6" t="n">
        <v>16501</v>
      </c>
    </row>
    <row r="18">
      <c r="A18" s="4" t="inlineStr">
        <is>
          <t>Shares issued for restricted stock, net of forfeitures, shares</t>
        </is>
      </c>
      <c r="F18" s="6" t="n">
        <v>1665028</v>
      </c>
    </row>
    <row r="19">
      <c r="A19" s="4" t="inlineStr">
        <is>
          <t>Compensation expense related to restricted stock awards</t>
        </is>
      </c>
      <c r="B19" s="6" t="n">
        <v>32048</v>
      </c>
      <c r="H19" s="6" t="n">
        <v>32048</v>
      </c>
    </row>
    <row r="20">
      <c r="A20" s="4" t="inlineStr">
        <is>
          <t>Net income</t>
        </is>
      </c>
      <c r="B20" s="6" t="n">
        <v>395043</v>
      </c>
      <c r="I20" s="6" t="n">
        <v>395043</v>
      </c>
    </row>
    <row r="21">
      <c r="A21" s="4" t="inlineStr">
        <is>
          <t>Dividends paid on common stock</t>
        </is>
      </c>
      <c r="B21" s="6" t="n">
        <v>-317394</v>
      </c>
      <c r="I21" s="6" t="n">
        <v>-317394</v>
      </c>
    </row>
    <row r="22">
      <c r="A22" s="4" t="inlineStr">
        <is>
          <t>Dividends paid on preferred stock</t>
        </is>
      </c>
      <c r="B22" s="6" t="n">
        <v>-32828</v>
      </c>
      <c r="I22" s="6" t="n">
        <v>-32828</v>
      </c>
    </row>
    <row r="23">
      <c r="A23" s="4" t="inlineStr">
        <is>
          <t>Purchase of common stock</t>
        </is>
      </c>
      <c r="B23" s="6" t="n">
        <v>-75220</v>
      </c>
      <c r="M23" s="6" t="n">
        <v>-75220</v>
      </c>
    </row>
    <row r="24">
      <c r="A24" s="4" t="inlineStr">
        <is>
          <t>Purchase of common stock, shares</t>
        </is>
      </c>
      <c r="F24" s="6" t="n">
        <v>-7854851</v>
      </c>
    </row>
    <row r="25">
      <c r="A25" s="4" t="inlineStr">
        <is>
          <t>Other comprehensive income (loss), net of tax</t>
        </is>
      </c>
      <c r="B25" s="6" t="n">
        <v>54810</v>
      </c>
      <c r="N25" s="6" t="n">
        <v>54810</v>
      </c>
    </row>
    <row r="26">
      <c r="A26" s="4" t="inlineStr">
        <is>
          <t>Balance at Dec. 31, 2019</t>
        </is>
      </c>
      <c r="B26" s="6" t="n">
        <v>6711694</v>
      </c>
      <c r="C26" s="5" t="n">
        <v>-10468</v>
      </c>
      <c r="D26" s="4" t="inlineStr">
        <is>
          <t>[1],[2]</t>
        </is>
      </c>
      <c r="E26" s="5" t="n">
        <v>6701226</v>
      </c>
      <c r="F26" s="5" t="n">
        <v>4904</v>
      </c>
      <c r="G26" s="6" t="n">
        <v>502840</v>
      </c>
      <c r="H26" s="6" t="n">
        <v>6115487</v>
      </c>
      <c r="I26" s="6" t="n">
        <v>342023</v>
      </c>
      <c r="J26" s="5" t="n">
        <v>-10468</v>
      </c>
      <c r="K26" s="4" t="inlineStr">
        <is>
          <t>[1],[2]</t>
        </is>
      </c>
      <c r="L26" s="5" t="n">
        <v>331555</v>
      </c>
      <c r="M26" s="6" t="n">
        <v>-220717</v>
      </c>
      <c r="N26" s="6" t="n">
        <v>-32843</v>
      </c>
    </row>
    <row r="27">
      <c r="A27" s="4" t="inlineStr">
        <is>
          <t>Balance, shares at Dec. 31, 2019</t>
        </is>
      </c>
      <c r="F27" s="6" t="n">
        <v>467346781</v>
      </c>
    </row>
    <row r="28">
      <c r="A28" s="4" t="inlineStr">
        <is>
          <t>Accounting Standards Update [Extensible List]</t>
        </is>
      </c>
      <c r="C28" s="4" t="inlineStr">
        <is>
          <t>Accounting Standards Update 2016-13</t>
        </is>
      </c>
      <c r="J28" s="4" t="inlineStr">
        <is>
          <t>Accounting Standards Update 2016-13</t>
        </is>
      </c>
    </row>
    <row r="29">
      <c r="A29" s="4" t="inlineStr">
        <is>
          <t>Shares issued for restricted stock, net of forfeitures</t>
        </is>
      </c>
      <c r="H29" s="6" t="n">
        <v>-22198</v>
      </c>
      <c r="M29" s="6" t="n">
        <v>22198</v>
      </c>
    </row>
    <row r="30">
      <c r="A30" s="4" t="inlineStr">
        <is>
          <t>Shares issued for restricted stock, net of forfeitures, shares</t>
        </is>
      </c>
      <c r="F30" s="6" t="n">
        <v>2321105</v>
      </c>
    </row>
    <row r="31">
      <c r="A31" s="4" t="inlineStr">
        <is>
          <t>Compensation expense related to restricted stock awards</t>
        </is>
      </c>
      <c r="B31" s="6" t="n">
        <v>8251</v>
      </c>
      <c r="H31" s="6" t="n">
        <v>8251</v>
      </c>
    </row>
    <row r="32">
      <c r="A32" s="4" t="inlineStr">
        <is>
          <t>Net income</t>
        </is>
      </c>
      <c r="B32" s="6" t="n">
        <v>100328</v>
      </c>
      <c r="I32" s="6" t="n">
        <v>100328</v>
      </c>
    </row>
    <row r="33">
      <c r="A33" s="4" t="inlineStr">
        <is>
          <t>Dividends paid on common stock</t>
        </is>
      </c>
      <c r="B33" s="6" t="n">
        <v>-79332</v>
      </c>
      <c r="I33" s="6" t="n">
        <v>-79332</v>
      </c>
    </row>
    <row r="34">
      <c r="A34" s="4" t="inlineStr">
        <is>
          <t>Dividends paid on preferred stock</t>
        </is>
      </c>
      <c r="B34" s="6" t="n">
        <v>-8207</v>
      </c>
      <c r="I34" s="6" t="n">
        <v>-8207</v>
      </c>
    </row>
    <row r="35">
      <c r="A35" s="4" t="inlineStr">
        <is>
          <t>Purchase of common stock</t>
        </is>
      </c>
      <c r="B35" s="6" t="n">
        <v>-37159</v>
      </c>
      <c r="M35" s="6" t="n">
        <v>-37159</v>
      </c>
    </row>
    <row r="36">
      <c r="A36" s="4" t="inlineStr">
        <is>
          <t>Purchase of common stock, shares</t>
        </is>
      </c>
      <c r="F36" s="6" t="n">
        <v>-3307183</v>
      </c>
    </row>
    <row r="37">
      <c r="A37" s="4" t="inlineStr">
        <is>
          <t>Other comprehensive income (loss), net of tax</t>
        </is>
      </c>
      <c r="B37" s="6" t="n">
        <v>-47722</v>
      </c>
      <c r="N37" s="6" t="n">
        <v>-47722</v>
      </c>
    </row>
    <row r="38">
      <c r="A38" s="4" t="inlineStr">
        <is>
          <t>Balance at Mar. 31, 2020</t>
        </is>
      </c>
      <c r="B38" s="6" t="n">
        <v>6637385</v>
      </c>
      <c r="F38" s="5" t="n">
        <v>4904</v>
      </c>
      <c r="G38" s="6" t="n">
        <v>502840</v>
      </c>
      <c r="H38" s="6" t="n">
        <v>6101540</v>
      </c>
      <c r="I38" s="6" t="n">
        <v>344344</v>
      </c>
      <c r="M38" s="6" t="n">
        <v>-235678</v>
      </c>
      <c r="N38" s="6" t="n">
        <v>-80565</v>
      </c>
    </row>
    <row r="39">
      <c r="A39" s="4" t="inlineStr">
        <is>
          <t>Balance, shares at Mar. 31, 2020</t>
        </is>
      </c>
      <c r="F39" s="6" t="n">
        <v>466360703</v>
      </c>
    </row>
    <row r="40">
      <c r="A40" s="4" t="inlineStr">
        <is>
          <t>Balance at Dec. 31, 2019</t>
        </is>
      </c>
      <c r="B40" s="5" t="n">
        <v>6711694</v>
      </c>
      <c r="C40" s="5" t="n">
        <v>-10468</v>
      </c>
      <c r="D40" s="4" t="inlineStr">
        <is>
          <t>[1],[2]</t>
        </is>
      </c>
      <c r="E40" s="5" t="n">
        <v>6701226</v>
      </c>
      <c r="F40" s="5" t="n">
        <v>4904</v>
      </c>
      <c r="G40" s="6" t="n">
        <v>502840</v>
      </c>
      <c r="H40" s="6" t="n">
        <v>6115487</v>
      </c>
      <c r="I40" s="6" t="n">
        <v>342023</v>
      </c>
      <c r="J40" s="5" t="n">
        <v>-10468</v>
      </c>
      <c r="K40" s="4" t="inlineStr">
        <is>
          <t>[1],[2]</t>
        </is>
      </c>
      <c r="L40" s="5" t="n">
        <v>331555</v>
      </c>
      <c r="M40" s="6" t="n">
        <v>-220717</v>
      </c>
      <c r="N40" s="6" t="n">
        <v>-32843</v>
      </c>
    </row>
    <row r="41">
      <c r="A41" s="4" t="inlineStr">
        <is>
          <t>Balance, shares at Dec. 31, 2019</t>
        </is>
      </c>
      <c r="F41" s="6" t="n">
        <v>467346781</v>
      </c>
    </row>
    <row r="42">
      <c r="A42" s="4" t="inlineStr">
        <is>
          <t>Accounting Standards Update [Extensible List]</t>
        </is>
      </c>
      <c r="B42" s="4" t="inlineStr">
        <is>
          <t>Accounting Standards Update 2016-13</t>
        </is>
      </c>
      <c r="C42" s="4" t="inlineStr">
        <is>
          <t>Accounting Standards Update 2016-13</t>
        </is>
      </c>
    </row>
    <row r="43">
      <c r="A43" s="4" t="inlineStr">
        <is>
          <t>Shares issued for restricted stock, net of forfeitures</t>
        </is>
      </c>
      <c r="H43" s="6" t="n">
        <v>-22198</v>
      </c>
      <c r="M43" s="6" t="n">
        <v>22198</v>
      </c>
    </row>
    <row r="44">
      <c r="A44" s="4" t="inlineStr">
        <is>
          <t>Shares issued for restricted stock, net of forfeitures, shares</t>
        </is>
      </c>
      <c r="F44" s="6" t="n">
        <v>2321105</v>
      </c>
    </row>
    <row r="45">
      <c r="A45" s="4" t="inlineStr">
        <is>
          <t>Compensation expense related to restricted stock awards</t>
        </is>
      </c>
      <c r="B45" s="5" t="n">
        <v>29401</v>
      </c>
      <c r="H45" s="6" t="n">
        <v>29401</v>
      </c>
    </row>
    <row r="46">
      <c r="A46" s="4" t="inlineStr">
        <is>
          <t>Net income</t>
        </is>
      </c>
      <c r="B46" s="6" t="n">
        <v>511109</v>
      </c>
      <c r="I46" s="6" t="n">
        <v>511109</v>
      </c>
    </row>
    <row r="47">
      <c r="A47" s="4" t="inlineStr">
        <is>
          <t>Dividends paid on common stock</t>
        </is>
      </c>
      <c r="B47" s="6" t="n">
        <v>-315607</v>
      </c>
      <c r="I47" s="6" t="n">
        <v>-315607</v>
      </c>
    </row>
    <row r="48">
      <c r="A48" s="4" t="inlineStr">
        <is>
          <t>Dividends paid on preferred stock</t>
        </is>
      </c>
      <c r="B48" s="6" t="n">
        <v>-32828</v>
      </c>
      <c r="I48" s="6" t="n">
        <v>-32828</v>
      </c>
    </row>
    <row r="49">
      <c r="A49" s="4" t="inlineStr">
        <is>
          <t>Purchase of common stock</t>
        </is>
      </c>
      <c r="B49" s="6" t="n">
        <v>-59022</v>
      </c>
      <c r="M49" s="6" t="n">
        <v>-59022</v>
      </c>
    </row>
    <row r="50">
      <c r="A50" s="4" t="inlineStr">
        <is>
          <t>Purchase of common stock, shares</t>
        </is>
      </c>
      <c r="F50" s="6" t="n">
        <v>-5766078</v>
      </c>
    </row>
    <row r="51">
      <c r="A51" s="4" t="inlineStr">
        <is>
          <t>Other comprehensive income (loss), net of tax</t>
        </is>
      </c>
      <c r="B51" s="6" t="n">
        <v>7365</v>
      </c>
      <c r="N51" s="6" t="n">
        <v>7365</v>
      </c>
    </row>
    <row r="52">
      <c r="A52" s="4" t="inlineStr">
        <is>
          <t>Balance at Dec. 31, 2020</t>
        </is>
      </c>
      <c r="B52" s="5" t="n">
        <v>6841644</v>
      </c>
      <c r="F52" s="5" t="n">
        <v>4904</v>
      </c>
      <c r="G52" s="6" t="n">
        <v>502840</v>
      </c>
      <c r="H52" s="6" t="n">
        <v>6122690</v>
      </c>
      <c r="I52" s="6" t="n">
        <v>494229</v>
      </c>
      <c r="M52" s="6" t="n">
        <v>-257541</v>
      </c>
      <c r="N52" s="6" t="n">
        <v>-25478</v>
      </c>
    </row>
    <row r="53">
      <c r="A53" s="4" t="inlineStr">
        <is>
          <t>Balance, shares at Dec. 31, 2020</t>
        </is>
      </c>
      <c r="F53" s="6" t="n">
        <v>463901808</v>
      </c>
    </row>
    <row r="54">
      <c r="A54" s="4" t="inlineStr">
        <is>
          <t>Accounting Standards Update [Extensible List]</t>
        </is>
      </c>
      <c r="B54" s="4" t="inlineStr">
        <is>
          <t>Accounting Standards Update 2016-13</t>
        </is>
      </c>
    </row>
    <row r="55">
      <c r="A55" s="4" t="inlineStr">
        <is>
          <t>Shares issued for restricted stock, net of forfeitures</t>
        </is>
      </c>
      <c r="H55" s="6" t="n">
        <v>-28051</v>
      </c>
      <c r="M55" s="6" t="n">
        <v>28051</v>
      </c>
    </row>
    <row r="56">
      <c r="A56" s="4" t="inlineStr">
        <is>
          <t>Shares issued for restricted stock, net of forfeitures, shares</t>
        </is>
      </c>
      <c r="F56" s="6" t="n">
        <v>2515942</v>
      </c>
    </row>
    <row r="57">
      <c r="A57" s="4" t="inlineStr">
        <is>
          <t>Compensation expense related to restricted stock awards</t>
        </is>
      </c>
      <c r="B57" s="5" t="n">
        <v>8612</v>
      </c>
      <c r="H57" s="6" t="n">
        <v>8612</v>
      </c>
    </row>
    <row r="58">
      <c r="A58" s="4" t="inlineStr">
        <is>
          <t>Net income</t>
        </is>
      </c>
      <c r="B58" s="6" t="n">
        <v>145596</v>
      </c>
      <c r="I58" s="6" t="n">
        <v>145596</v>
      </c>
    </row>
    <row r="59">
      <c r="A59" s="4" t="inlineStr">
        <is>
          <t>Dividends paid on common stock</t>
        </is>
      </c>
      <c r="B59" s="6" t="n">
        <v>-79052</v>
      </c>
      <c r="I59" s="6" t="n">
        <v>-79052</v>
      </c>
    </row>
    <row r="60">
      <c r="A60" s="4" t="inlineStr">
        <is>
          <t>Dividends paid on preferred stock</t>
        </is>
      </c>
      <c r="B60" s="6" t="n">
        <v>-8207</v>
      </c>
      <c r="I60" s="6" t="n">
        <v>-8207</v>
      </c>
    </row>
    <row r="61">
      <c r="A61" s="4" t="inlineStr">
        <is>
          <t>Purchase of common stock</t>
        </is>
      </c>
      <c r="B61" s="6" t="n">
        <v>-15515</v>
      </c>
      <c r="M61" s="6" t="n">
        <v>-15515</v>
      </c>
    </row>
    <row r="62">
      <c r="A62" s="4" t="inlineStr">
        <is>
          <t>Purchase of common stock, shares</t>
        </is>
      </c>
      <c r="F62" s="6" t="n">
        <v>-1343366</v>
      </c>
    </row>
    <row r="63">
      <c r="A63" s="4" t="inlineStr">
        <is>
          <t>Other comprehensive income (loss), net of tax</t>
        </is>
      </c>
      <c r="B63" s="6" t="n">
        <v>-96638</v>
      </c>
      <c r="N63" s="6" t="n">
        <v>-96638</v>
      </c>
    </row>
    <row r="64">
      <c r="A64" s="4" t="inlineStr">
        <is>
          <t>Balance at Mar. 31, 2021</t>
        </is>
      </c>
      <c r="B64" s="5" t="n">
        <v>6796440</v>
      </c>
      <c r="F64" s="5" t="n">
        <v>4904</v>
      </c>
      <c r="G64" s="5" t="n">
        <v>502840</v>
      </c>
      <c r="H64" s="5" t="n">
        <v>6103251</v>
      </c>
      <c r="I64" s="5" t="n">
        <v>552566</v>
      </c>
      <c r="M64" s="5" t="n">
        <v>-245005</v>
      </c>
      <c r="N64" s="5" t="n">
        <v>-122116</v>
      </c>
    </row>
    <row r="65">
      <c r="A65" s="4" t="inlineStr">
        <is>
          <t>Balance, shares at Mar. 31, 2021</t>
        </is>
      </c>
      <c r="F65" s="6" t="n">
        <v>465074384</v>
      </c>
    </row>
    <row r="66"/>
    <row r="67">
      <c r="A67" s="4" t="inlineStr">
        <is>
          <t>[1]</t>
        </is>
      </c>
      <c r="B67" s="4" t="inlineStr">
        <is>
          <t>Amount represents a $10.5 million cumulative adjustment, net of tax, to retained earnings as of January 1, 2020, as a result of the adoption of ASU 2016-13, Financial Instruments - Credit Losses (Topic 326): Measurement of Credit Losses on Financial Instruments, which became effective January 1, 2020.</t>
        </is>
      </c>
    </row>
    <row r="68">
      <c r="A68" s="4" t="inlineStr">
        <is>
          <t>[2]</t>
        </is>
      </c>
      <c r="B68" s="4" t="inlineStr">
        <is>
          <t>Amount represents a $10.5 million cumulative adjustment, net of tax, to retained earnings as of January 1, 2020, as a result of the adoption of ASU 2016-13, Financial Instruments – Credit Losses (Topic 326): Measurement of Credit Losses on Financial Instruments, which became effective January 1, 2020.</t>
        </is>
      </c>
    </row>
  </sheetData>
  <mergeCells count="5">
    <mergeCell ref="C1:D1"/>
    <mergeCell ref="J1:K1"/>
    <mergeCell ref="A66:O66"/>
    <mergeCell ref="B67:O67"/>
    <mergeCell ref="B68:O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ummary of Held-to-Maturity and Available-for-Sale Securities Having Continuous Unrealized Loss Position (Details) - USD ($) $ in Thousands</t>
        </is>
      </c>
      <c r="B1" s="2" t="inlineStr">
        <is>
          <t>Mar. 31, 2021</t>
        </is>
      </c>
      <c r="C1" s="2" t="inlineStr">
        <is>
          <t>Dec. 31, 2020</t>
        </is>
      </c>
      <c r="D1" s="2" t="inlineStr">
        <is>
          <t>Dec. 31, 2019</t>
        </is>
      </c>
    </row>
    <row r="2">
      <c r="A2" s="3" t="inlineStr">
        <is>
          <t>Schedule of Investments [Line Items]</t>
        </is>
      </c>
    </row>
    <row r="3">
      <c r="A3" s="4" t="inlineStr">
        <is>
          <t>Temporarily Impaired Available-for-Sale Securities, Less than Twelve Months Fair Value</t>
        </is>
      </c>
      <c r="B3" s="5" t="n">
        <v>2610084</v>
      </c>
      <c r="C3" s="5" t="n">
        <v>1095548</v>
      </c>
      <c r="D3" s="5" t="n">
        <v>1671447</v>
      </c>
    </row>
    <row r="4">
      <c r="A4" s="4" t="inlineStr">
        <is>
          <t>Temporarily Impaired Available-for-Sale Securities, Less than Twelve Months Unrealized Loss</t>
        </is>
      </c>
      <c r="B4" s="6" t="n">
        <v>133490</v>
      </c>
      <c r="C4" s="6" t="n">
        <v>9868</v>
      </c>
      <c r="D4" s="6" t="n">
        <v>18617</v>
      </c>
    </row>
    <row r="5">
      <c r="A5" s="4" t="inlineStr">
        <is>
          <t>Temporarily Impaired Available-for-Sale Securities, Twelve Months or Longer Fair Value</t>
        </is>
      </c>
      <c r="B5" s="6" t="n">
        <v>542998</v>
      </c>
      <c r="C5" s="6" t="n">
        <v>725998</v>
      </c>
      <c r="D5" s="6" t="n">
        <v>627545</v>
      </c>
    </row>
    <row r="6">
      <c r="A6" s="4" t="inlineStr">
        <is>
          <t>Temporarily Impaired Available-for-Sale Securities, Twelve Months or Longer Unrealized Loss</t>
        </is>
      </c>
      <c r="B6" s="6" t="n">
        <v>16871</v>
      </c>
      <c r="C6" s="6" t="n">
        <v>19829</v>
      </c>
      <c r="D6" s="6" t="n">
        <v>14790</v>
      </c>
    </row>
    <row r="7">
      <c r="A7" s="4" t="inlineStr">
        <is>
          <t>Temporarily Impaired Available-for-Sale Securities, Total Fair Value</t>
        </is>
      </c>
      <c r="B7" s="6" t="n">
        <v>3153082</v>
      </c>
      <c r="C7" s="6" t="n">
        <v>1821546</v>
      </c>
      <c r="D7" s="6" t="n">
        <v>2298992</v>
      </c>
    </row>
    <row r="8">
      <c r="A8" s="4" t="inlineStr">
        <is>
          <t>Temporarily Impaired Available-for-Sale Securities, Total Unrealized Loss</t>
        </is>
      </c>
      <c r="B8" s="6" t="n">
        <v>150361</v>
      </c>
      <c r="C8" s="6" t="n">
        <v>29697</v>
      </c>
      <c r="D8" s="6" t="n">
        <v>33407</v>
      </c>
    </row>
    <row r="9">
      <c r="A9" s="4" t="inlineStr">
        <is>
          <t>Debt Securities | U.S. Government and GSE obligations</t>
        </is>
      </c>
    </row>
    <row r="10">
      <c r="A10" s="3" t="inlineStr">
        <is>
          <t>Schedule of Investments [Line Items]</t>
        </is>
      </c>
    </row>
    <row r="11">
      <c r="A11" s="4" t="inlineStr">
        <is>
          <t>Temporarily Impaired Available-for-Sale Securities, Less than Twelve Months Fair Value</t>
        </is>
      </c>
      <c r="C11" s="6" t="n">
        <v>58876</v>
      </c>
    </row>
    <row r="12">
      <c r="A12" s="4" t="inlineStr">
        <is>
          <t>Temporarily Impaired Available-for-Sale Securities, Less than Twelve Months Unrealized Loss</t>
        </is>
      </c>
      <c r="C12" s="6" t="n">
        <v>136</v>
      </c>
    </row>
    <row r="13">
      <c r="A13" s="4" t="inlineStr">
        <is>
          <t>Temporarily Impaired Available-for-Sale Securities, Total Fair Value</t>
        </is>
      </c>
      <c r="C13" s="6" t="n">
        <v>58876</v>
      </c>
    </row>
    <row r="14">
      <c r="A14" s="4" t="inlineStr">
        <is>
          <t>Temporarily Impaired Available-for-Sale Securities, Total Unrealized Loss</t>
        </is>
      </c>
      <c r="C14" s="6" t="n">
        <v>136</v>
      </c>
    </row>
    <row r="15">
      <c r="A15" s="4" t="inlineStr">
        <is>
          <t>Debt Securities | U. S. Treasury Obligations</t>
        </is>
      </c>
    </row>
    <row r="16">
      <c r="A16" s="3" t="inlineStr">
        <is>
          <t>Schedule of Investments [Line Items]</t>
        </is>
      </c>
    </row>
    <row r="17">
      <c r="A17" s="4" t="inlineStr">
        <is>
          <t>Temporarily Impaired Available-for-Sale Securities, Less than Twelve Months Fair Value</t>
        </is>
      </c>
      <c r="D17" s="6" t="n">
        <v>11917</v>
      </c>
    </row>
    <row r="18">
      <c r="A18" s="4" t="inlineStr">
        <is>
          <t>Temporarily Impaired Available-for-Sale Securities, Total Fair Value</t>
        </is>
      </c>
      <c r="D18" s="6" t="n">
        <v>11917</v>
      </c>
    </row>
    <row r="19">
      <c r="A19" s="4" t="inlineStr">
        <is>
          <t>Debt Securities | GSE Certificates</t>
        </is>
      </c>
    </row>
    <row r="20">
      <c r="A20" s="3" t="inlineStr">
        <is>
          <t>Schedule of Investments [Line Items]</t>
        </is>
      </c>
    </row>
    <row r="21">
      <c r="A21" s="4" t="inlineStr">
        <is>
          <t>Temporarily Impaired Available-for-Sale Securities, Less than Twelve Months Fair Value</t>
        </is>
      </c>
      <c r="B21" s="6" t="n">
        <v>323281</v>
      </c>
      <c r="C21" s="6" t="n">
        <v>58876</v>
      </c>
      <c r="D21" s="6" t="n">
        <v>396930</v>
      </c>
    </row>
    <row r="22">
      <c r="A22" s="4" t="inlineStr">
        <is>
          <t>Temporarily Impaired Available-for-Sale Securities, Less than Twelve Months Unrealized Loss</t>
        </is>
      </c>
      <c r="B22" s="6" t="n">
        <v>14901</v>
      </c>
      <c r="C22" s="6" t="n">
        <v>136</v>
      </c>
      <c r="D22" s="6" t="n">
        <v>3718</v>
      </c>
    </row>
    <row r="23">
      <c r="A23" s="4" t="inlineStr">
        <is>
          <t>Temporarily Impaired Available-for-Sale Securities, Twelve Months or Longer Fair Value</t>
        </is>
      </c>
      <c r="D23" s="6" t="n">
        <v>7542</v>
      </c>
    </row>
    <row r="24">
      <c r="A24" s="4" t="inlineStr">
        <is>
          <t>Temporarily Impaired Available-for-Sale Securities, Twelve Months or Longer Unrealized Loss</t>
        </is>
      </c>
      <c r="D24" s="6" t="n">
        <v>45</v>
      </c>
    </row>
    <row r="25">
      <c r="A25" s="4" t="inlineStr">
        <is>
          <t>Temporarily Impaired Available-for-Sale Securities, Total Fair Value</t>
        </is>
      </c>
      <c r="B25" s="6" t="n">
        <v>323281</v>
      </c>
      <c r="C25" s="6" t="n">
        <v>58876</v>
      </c>
      <c r="D25" s="6" t="n">
        <v>404472</v>
      </c>
    </row>
    <row r="26">
      <c r="A26" s="4" t="inlineStr">
        <is>
          <t>Temporarily Impaired Available-for-Sale Securities, Total Unrealized Loss</t>
        </is>
      </c>
      <c r="B26" s="6" t="n">
        <v>14901</v>
      </c>
      <c r="C26" s="6" t="n">
        <v>136</v>
      </c>
      <c r="D26" s="6" t="n">
        <v>3763</v>
      </c>
    </row>
    <row r="27">
      <c r="A27" s="4" t="inlineStr">
        <is>
          <t>Debt Securities | GSE CMOs</t>
        </is>
      </c>
    </row>
    <row r="28">
      <c r="A28" s="3" t="inlineStr">
        <is>
          <t>Schedule of Investments [Line Items]</t>
        </is>
      </c>
    </row>
    <row r="29">
      <c r="A29" s="4" t="inlineStr">
        <is>
          <t>Temporarily Impaired Available-for-Sale Securities, Less than Twelve Months Fair Value</t>
        </is>
      </c>
      <c r="B29" s="6" t="n">
        <v>918257</v>
      </c>
      <c r="C29" s="6" t="n">
        <v>442207</v>
      </c>
      <c r="D29" s="6" t="n">
        <v>609502</v>
      </c>
    </row>
    <row r="30">
      <c r="A30" s="4" t="inlineStr">
        <is>
          <t>Temporarily Impaired Available-for-Sale Securities, Less than Twelve Months Unrealized Loss</t>
        </is>
      </c>
      <c r="B30" s="6" t="n">
        <v>50422</v>
      </c>
      <c r="C30" s="6" t="n">
        <v>2807</v>
      </c>
      <c r="D30" s="6" t="n">
        <v>2582</v>
      </c>
    </row>
    <row r="31">
      <c r="A31" s="4" t="inlineStr">
        <is>
          <t>Temporarily Impaired Available-for-Sale Securities, Twelve Months or Longer Fair Value</t>
        </is>
      </c>
      <c r="C31" s="6" t="n">
        <v>73568</v>
      </c>
      <c r="D31" s="6" t="n">
        <v>133955</v>
      </c>
    </row>
    <row r="32">
      <c r="A32" s="4" t="inlineStr">
        <is>
          <t>Temporarily Impaired Available-for-Sale Securities, Twelve Months or Longer Unrealized Loss</t>
        </is>
      </c>
      <c r="C32" s="6" t="n">
        <v>65</v>
      </c>
      <c r="D32" s="6" t="n">
        <v>959</v>
      </c>
    </row>
    <row r="33">
      <c r="A33" s="4" t="inlineStr">
        <is>
          <t>Temporarily Impaired Available-for-Sale Securities, Total Fair Value</t>
        </is>
      </c>
      <c r="B33" s="6" t="n">
        <v>918257</v>
      </c>
      <c r="C33" s="6" t="n">
        <v>515775</v>
      </c>
      <c r="D33" s="6" t="n">
        <v>743457</v>
      </c>
    </row>
    <row r="34">
      <c r="A34" s="4" t="inlineStr">
        <is>
          <t>Temporarily Impaired Available-for-Sale Securities, Total Unrealized Loss</t>
        </is>
      </c>
      <c r="B34" s="6" t="n">
        <v>50422</v>
      </c>
      <c r="C34" s="6" t="n">
        <v>2872</v>
      </c>
      <c r="D34" s="6" t="n">
        <v>3541</v>
      </c>
    </row>
    <row r="35">
      <c r="A35" s="4" t="inlineStr">
        <is>
          <t>Debt Securities | GSE Debentures</t>
        </is>
      </c>
    </row>
    <row r="36">
      <c r="A36" s="3" t="inlineStr">
        <is>
          <t>Schedule of Investments [Line Items]</t>
        </is>
      </c>
    </row>
    <row r="37">
      <c r="A37" s="4" t="inlineStr">
        <is>
          <t>Temporarily Impaired Available-for-Sale Securities, Less than Twelve Months Fair Value</t>
        </is>
      </c>
      <c r="B37" s="6" t="n">
        <v>1244721</v>
      </c>
      <c r="C37" s="6" t="n">
        <v>522441</v>
      </c>
      <c r="D37" s="6" t="n">
        <v>297179</v>
      </c>
    </row>
    <row r="38">
      <c r="A38" s="4" t="inlineStr">
        <is>
          <t>Temporarily Impaired Available-for-Sale Securities, Less than Twelve Months Unrealized Loss</t>
        </is>
      </c>
      <c r="B38" s="6" t="n">
        <v>67633</v>
      </c>
      <c r="C38" s="6" t="n">
        <v>3949</v>
      </c>
      <c r="D38" s="6" t="n">
        <v>3916</v>
      </c>
    </row>
    <row r="39">
      <c r="A39" s="4" t="inlineStr">
        <is>
          <t>Temporarily Impaired Available-for-Sale Securities, Twelve Months or Longer Fair Value</t>
        </is>
      </c>
      <c r="D39" s="6" t="n">
        <v>138189</v>
      </c>
    </row>
    <row r="40">
      <c r="A40" s="4" t="inlineStr">
        <is>
          <t>Temporarily Impaired Available-for-Sale Securities, Twelve Months or Longer Unrealized Loss</t>
        </is>
      </c>
      <c r="D40" s="6" t="n">
        <v>1396</v>
      </c>
    </row>
    <row r="41">
      <c r="A41" s="4" t="inlineStr">
        <is>
          <t>Temporarily Impaired Available-for-Sale Securities, Total Fair Value</t>
        </is>
      </c>
      <c r="B41" s="6" t="n">
        <v>1244721</v>
      </c>
      <c r="C41" s="6" t="n">
        <v>522441</v>
      </c>
      <c r="D41" s="6" t="n">
        <v>435368</v>
      </c>
    </row>
    <row r="42">
      <c r="A42" s="4" t="inlineStr">
        <is>
          <t>Temporarily Impaired Available-for-Sale Securities, Total Unrealized Loss</t>
        </is>
      </c>
      <c r="B42" s="6" t="n">
        <v>67633</v>
      </c>
      <c r="C42" s="6" t="n">
        <v>3949</v>
      </c>
      <c r="D42" s="6" t="n">
        <v>5312</v>
      </c>
    </row>
    <row r="43">
      <c r="A43" s="4" t="inlineStr">
        <is>
          <t>Debt Securities | Asset-backed Securities</t>
        </is>
      </c>
    </row>
    <row r="44">
      <c r="A44" s="3" t="inlineStr">
        <is>
          <t>Schedule of Investments [Line Items]</t>
        </is>
      </c>
    </row>
    <row r="45">
      <c r="A45" s="4" t="inlineStr">
        <is>
          <t>Temporarily Impaired Available-for-Sale Securities, Less than Twelve Months Fair Value</t>
        </is>
      </c>
      <c r="B45" s="6" t="n">
        <v>112149</v>
      </c>
      <c r="D45" s="6" t="n">
        <v>256619</v>
      </c>
    </row>
    <row r="46">
      <c r="A46" s="4" t="inlineStr">
        <is>
          <t>Temporarily Impaired Available-for-Sale Securities, Less than Twelve Months Unrealized Loss</t>
        </is>
      </c>
      <c r="B46" s="6" t="n">
        <v>405</v>
      </c>
      <c r="D46" s="6" t="n">
        <v>7701</v>
      </c>
    </row>
    <row r="47">
      <c r="A47" s="4" t="inlineStr">
        <is>
          <t>Temporarily Impaired Available-for-Sale Securities, Twelve Months or Longer Fair Value</t>
        </is>
      </c>
      <c r="B47" s="6" t="n">
        <v>179063</v>
      </c>
      <c r="C47" s="6" t="n">
        <v>363618</v>
      </c>
      <c r="D47" s="6" t="n">
        <v>116635</v>
      </c>
    </row>
    <row r="48">
      <c r="A48" s="4" t="inlineStr">
        <is>
          <t>Temporarily Impaired Available-for-Sale Securities, Twelve Months or Longer Unrealized Loss</t>
        </is>
      </c>
      <c r="B48" s="6" t="n">
        <v>2962</v>
      </c>
      <c r="C48" s="6" t="n">
        <v>5703</v>
      </c>
      <c r="D48" s="6" t="n">
        <v>3154</v>
      </c>
    </row>
    <row r="49">
      <c r="A49" s="4" t="inlineStr">
        <is>
          <t>Temporarily Impaired Available-for-Sale Securities, Total Fair Value</t>
        </is>
      </c>
      <c r="B49" s="6" t="n">
        <v>291212</v>
      </c>
      <c r="C49" s="6" t="n">
        <v>363618</v>
      </c>
      <c r="D49" s="6" t="n">
        <v>373254</v>
      </c>
    </row>
    <row r="50">
      <c r="A50" s="4" t="inlineStr">
        <is>
          <t>Temporarily Impaired Available-for-Sale Securities, Total Unrealized Loss</t>
        </is>
      </c>
      <c r="B50" s="6" t="n">
        <v>3367</v>
      </c>
      <c r="C50" s="6" t="n">
        <v>5703</v>
      </c>
      <c r="D50" s="6" t="n">
        <v>10855</v>
      </c>
    </row>
    <row r="51">
      <c r="A51" s="4" t="inlineStr">
        <is>
          <t>Debt Securities | Municipal Bonds</t>
        </is>
      </c>
    </row>
    <row r="52">
      <c r="A52" s="3" t="inlineStr">
        <is>
          <t>Schedule of Investments [Line Items]</t>
        </is>
      </c>
    </row>
    <row r="53">
      <c r="A53" s="4" t="inlineStr">
        <is>
          <t>Temporarily Impaired Available-for-Sale Securities, Twelve Months or Longer Fair Value</t>
        </is>
      </c>
      <c r="B53" s="6" t="n">
        <v>8744</v>
      </c>
      <c r="C53" s="6" t="n">
        <v>8891</v>
      </c>
      <c r="D53" s="6" t="n">
        <v>9349</v>
      </c>
    </row>
    <row r="54">
      <c r="A54" s="4" t="inlineStr">
        <is>
          <t>Temporarily Impaired Available-for-Sale Securities, Twelve Months or Longer Unrealized Loss</t>
        </is>
      </c>
      <c r="B54" s="6" t="n">
        <v>186</v>
      </c>
      <c r="C54" s="6" t="n">
        <v>90</v>
      </c>
      <c r="D54" s="6" t="n">
        <v>475</v>
      </c>
    </row>
    <row r="55">
      <c r="A55" s="4" t="inlineStr">
        <is>
          <t>Temporarily Impaired Available-for-Sale Securities, Total Fair Value</t>
        </is>
      </c>
      <c r="B55" s="6" t="n">
        <v>8744</v>
      </c>
      <c r="C55" s="6" t="n">
        <v>8891</v>
      </c>
      <c r="D55" s="6" t="n">
        <v>9349</v>
      </c>
    </row>
    <row r="56">
      <c r="A56" s="4" t="inlineStr">
        <is>
          <t>Temporarily Impaired Available-for-Sale Securities, Total Unrealized Loss</t>
        </is>
      </c>
      <c r="B56" s="6" t="n">
        <v>186</v>
      </c>
      <c r="C56" s="6" t="n">
        <v>90</v>
      </c>
      <c r="D56" s="6" t="n">
        <v>475</v>
      </c>
    </row>
    <row r="57">
      <c r="A57" s="4" t="inlineStr">
        <is>
          <t>Debt Securities | Corporate Bonds</t>
        </is>
      </c>
    </row>
    <row r="58">
      <c r="A58" s="3" t="inlineStr">
        <is>
          <t>Schedule of Investments [Line Items]</t>
        </is>
      </c>
    </row>
    <row r="59">
      <c r="A59" s="4" t="inlineStr">
        <is>
          <t>Temporarily Impaired Available-for-Sale Securities, Less than Twelve Months Fair Value</t>
        </is>
      </c>
      <c r="C59" s="6" t="n">
        <v>72024</v>
      </c>
      <c r="D59" s="6" t="n">
        <v>99300</v>
      </c>
    </row>
    <row r="60">
      <c r="A60" s="4" t="inlineStr">
        <is>
          <t>Temporarily Impaired Available-for-Sale Securities, Less than Twelve Months Unrealized Loss</t>
        </is>
      </c>
      <c r="C60" s="6" t="n">
        <v>2976</v>
      </c>
      <c r="D60" s="6" t="n">
        <v>700</v>
      </c>
    </row>
    <row r="61">
      <c r="A61" s="4" t="inlineStr">
        <is>
          <t>Temporarily Impaired Available-for-Sale Securities, Twelve Months or Longer Fair Value</t>
        </is>
      </c>
      <c r="B61" s="6" t="n">
        <v>319590</v>
      </c>
      <c r="C61" s="6" t="n">
        <v>246528</v>
      </c>
      <c r="D61" s="6" t="n">
        <v>172717</v>
      </c>
    </row>
    <row r="62">
      <c r="A62" s="4" t="inlineStr">
        <is>
          <t>Temporarily Impaired Available-for-Sale Securities, Twelve Months or Longer Unrealized Loss</t>
        </is>
      </c>
      <c r="B62" s="6" t="n">
        <v>5410</v>
      </c>
      <c r="C62" s="6" t="n">
        <v>3471</v>
      </c>
      <c r="D62" s="6" t="n">
        <v>2282</v>
      </c>
    </row>
    <row r="63">
      <c r="A63" s="4" t="inlineStr">
        <is>
          <t>Temporarily Impaired Available-for-Sale Securities, Total Fair Value</t>
        </is>
      </c>
      <c r="B63" s="6" t="n">
        <v>319590</v>
      </c>
      <c r="C63" s="6" t="n">
        <v>318552</v>
      </c>
      <c r="D63" s="6" t="n">
        <v>272017</v>
      </c>
    </row>
    <row r="64">
      <c r="A64" s="4" t="inlineStr">
        <is>
          <t>Temporarily Impaired Available-for-Sale Securities, Total Unrealized Loss</t>
        </is>
      </c>
      <c r="B64" s="6" t="n">
        <v>5410</v>
      </c>
      <c r="C64" s="6" t="n">
        <v>6447</v>
      </c>
      <c r="D64" s="6" t="n">
        <v>2982</v>
      </c>
    </row>
    <row r="65">
      <c r="A65" s="4" t="inlineStr">
        <is>
          <t>Debt Securities | Capital Trust Notes</t>
        </is>
      </c>
    </row>
    <row r="66">
      <c r="A66" s="3" t="inlineStr">
        <is>
          <t>Schedule of Investments [Line Items]</t>
        </is>
      </c>
    </row>
    <row r="67">
      <c r="A67" s="4" t="inlineStr">
        <is>
          <t>Temporarily Impaired Available-for-Sale Securities, Twelve Months or Longer Fair Value</t>
        </is>
      </c>
      <c r="B67" s="6" t="n">
        <v>35601</v>
      </c>
      <c r="C67" s="6" t="n">
        <v>33393</v>
      </c>
      <c r="D67" s="6" t="n">
        <v>37525</v>
      </c>
    </row>
    <row r="68">
      <c r="A68" s="4" t="inlineStr">
        <is>
          <t>Temporarily Impaired Available-for-Sale Securities, Twelve Months or Longer Unrealized Loss</t>
        </is>
      </c>
      <c r="B68" s="6" t="n">
        <v>8313</v>
      </c>
      <c r="C68" s="6" t="n">
        <v>10500</v>
      </c>
      <c r="D68" s="6" t="n">
        <v>6306</v>
      </c>
    </row>
    <row r="69">
      <c r="A69" s="4" t="inlineStr">
        <is>
          <t>Temporarily Impaired Available-for-Sale Securities, Total Fair Value</t>
        </is>
      </c>
      <c r="B69" s="6" t="n">
        <v>35601</v>
      </c>
      <c r="C69" s="6" t="n">
        <v>33393</v>
      </c>
      <c r="D69" s="6" t="n">
        <v>37525</v>
      </c>
    </row>
    <row r="70">
      <c r="A70" s="4" t="inlineStr">
        <is>
          <t>Temporarily Impaired Available-for-Sale Securities, Total Unrealized Loss</t>
        </is>
      </c>
      <c r="B70" s="6" t="n">
        <v>8313</v>
      </c>
      <c r="C70" s="5" t="n">
        <v>10500</v>
      </c>
      <c r="D70" s="6" t="n">
        <v>6306</v>
      </c>
    </row>
    <row r="71">
      <c r="A71" s="4" t="inlineStr">
        <is>
          <t>Equity Securities</t>
        </is>
      </c>
    </row>
    <row r="72">
      <c r="A72" s="3" t="inlineStr">
        <is>
          <t>Schedule of Investments [Line Items]</t>
        </is>
      </c>
    </row>
    <row r="73">
      <c r="A73" s="4" t="inlineStr">
        <is>
          <t>Temporarily Impaired Available-for-Sale Securities, Less than Twelve Months Fair Value</t>
        </is>
      </c>
      <c r="B73" s="6" t="n">
        <v>11676</v>
      </c>
    </row>
    <row r="74">
      <c r="A74" s="4" t="inlineStr">
        <is>
          <t>Temporarily Impaired Available-for-Sale Securities, Less than Twelve Months Unrealized Loss</t>
        </is>
      </c>
      <c r="B74" s="6" t="n">
        <v>129</v>
      </c>
    </row>
    <row r="75">
      <c r="A75" s="4" t="inlineStr">
        <is>
          <t>Temporarily Impaired Available-for-Sale Securities, Twelve Months or Longer Fair Value</t>
        </is>
      </c>
      <c r="D75" s="6" t="n">
        <v>11633</v>
      </c>
    </row>
    <row r="76">
      <c r="A76" s="4" t="inlineStr">
        <is>
          <t>Temporarily Impaired Available-for-Sale Securities, Twelve Months or Longer Unrealized Loss</t>
        </is>
      </c>
      <c r="D76" s="6" t="n">
        <v>173</v>
      </c>
    </row>
    <row r="77">
      <c r="A77" s="4" t="inlineStr">
        <is>
          <t>Temporarily Impaired Available-for-Sale Securities, Total Fair Value</t>
        </is>
      </c>
      <c r="B77" s="6" t="n">
        <v>11676</v>
      </c>
      <c r="D77" s="6" t="n">
        <v>11633</v>
      </c>
    </row>
    <row r="78">
      <c r="A78" s="4" t="inlineStr">
        <is>
          <t>Temporarily Impaired Available-for-Sale Securities, Total Unrealized Loss</t>
        </is>
      </c>
      <c r="B78" s="5" t="n">
        <v>129</v>
      </c>
      <c r="D78" s="5" t="n">
        <v>1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Loans and Leases - Composition of Loan and Lease Portfolio (Details) - USD ($) $ in Thousands</t>
        </is>
      </c>
      <c r="C1" s="2" t="inlineStr">
        <is>
          <t>Mar. 31, 2021</t>
        </is>
      </c>
      <c r="E1" s="2" t="inlineStr">
        <is>
          <t>Dec. 31, 2020</t>
        </is>
      </c>
      <c r="G1" s="2" t="inlineStr">
        <is>
          <t>Mar. 31, 2020</t>
        </is>
      </c>
      <c r="H1" s="2" t="inlineStr">
        <is>
          <t>Dec. 31, 2019</t>
        </is>
      </c>
      <c r="J1" s="2" t="inlineStr">
        <is>
          <t>Dec. 31, 2018</t>
        </is>
      </c>
    </row>
    <row r="2">
      <c r="A2" s="3" t="inlineStr">
        <is>
          <t>Accounts, Notes, Loans and Financing Receivable [Line Items]</t>
        </is>
      </c>
    </row>
    <row r="3">
      <c r="A3" s="4" t="inlineStr">
        <is>
          <t>Non-Covered Loans</t>
        </is>
      </c>
      <c r="C3" s="5" t="n">
        <v>43061670</v>
      </c>
      <c r="E3" s="5" t="n">
        <v>42821790</v>
      </c>
      <c r="F3" s="4" t="inlineStr">
        <is>
          <t>[1]</t>
        </is>
      </c>
      <c r="H3" s="5" t="n">
        <v>41844019</v>
      </c>
      <c r="I3" s="4" t="inlineStr">
        <is>
          <t>[1]</t>
        </is>
      </c>
    </row>
    <row r="4">
      <c r="A4" s="4" t="inlineStr">
        <is>
          <t>Non-Covered Loans, Percentage</t>
        </is>
      </c>
      <c r="C4" s="4" t="inlineStr">
        <is>
          <t>100.00%</t>
        </is>
      </c>
      <c r="E4" s="4" t="inlineStr">
        <is>
          <t>100.00%</t>
        </is>
      </c>
      <c r="F4" s="4" t="inlineStr">
        <is>
          <t>[1]</t>
        </is>
      </c>
      <c r="H4" s="4" t="inlineStr">
        <is>
          <t>100.00%</t>
        </is>
      </c>
      <c r="I4" s="4" t="inlineStr">
        <is>
          <t>[1]</t>
        </is>
      </c>
    </row>
    <row r="5">
      <c r="A5" s="4" t="inlineStr">
        <is>
          <t>Net deferred loan origination costs</t>
        </is>
      </c>
      <c r="C5" s="5" t="n">
        <v>63469</v>
      </c>
      <c r="E5" s="5" t="n">
        <v>61808</v>
      </c>
      <c r="H5" s="5" t="n">
        <v>50136</v>
      </c>
    </row>
    <row r="6">
      <c r="A6" s="4" t="inlineStr">
        <is>
          <t>Allowance for loan and lease losses</t>
        </is>
      </c>
      <c r="C6" s="6" t="n">
        <v>-197758</v>
      </c>
      <c r="E6" s="6" t="n">
        <v>-194043</v>
      </c>
      <c r="G6" s="5" t="n">
        <v>-162244</v>
      </c>
      <c r="H6" s="6" t="n">
        <v>-147638</v>
      </c>
      <c r="J6" s="5" t="n">
        <v>-159820</v>
      </c>
    </row>
    <row r="7">
      <c r="A7" s="4" t="inlineStr">
        <is>
          <t>Total loans and leases held for investment, net</t>
        </is>
      </c>
      <c r="C7" s="6" t="n">
        <v>42927381</v>
      </c>
      <c r="E7" s="6" t="n">
        <v>42689555</v>
      </c>
      <c r="H7" s="6" t="n">
        <v>41746517</v>
      </c>
    </row>
    <row r="8">
      <c r="A8" s="4" t="inlineStr">
        <is>
          <t>Loans held for sale</t>
        </is>
      </c>
      <c r="B8" s="4" t="inlineStr">
        <is>
          <t>[2]</t>
        </is>
      </c>
      <c r="C8" s="6" t="n">
        <v>141435</v>
      </c>
      <c r="E8" s="6" t="n">
        <v>117136</v>
      </c>
      <c r="F8" s="4" t="inlineStr">
        <is>
          <t>[3]</t>
        </is>
      </c>
    </row>
    <row r="9">
      <c r="A9" s="4" t="inlineStr">
        <is>
          <t>Total loans and leases held for investment and held for sale, net</t>
        </is>
      </c>
      <c r="C9" s="6" t="n">
        <v>43068816</v>
      </c>
      <c r="E9" s="6" t="n">
        <v>42806691</v>
      </c>
      <c r="H9" s="6" t="n">
        <v>41746517</v>
      </c>
    </row>
    <row r="10">
      <c r="A10" s="4" t="inlineStr">
        <is>
          <t>Multi-Family</t>
        </is>
      </c>
    </row>
    <row r="11">
      <c r="A11" s="3" t="inlineStr">
        <is>
          <t>Accounts, Notes, Loans and Financing Receivable [Line Items]</t>
        </is>
      </c>
    </row>
    <row r="12">
      <c r="A12" s="4" t="inlineStr">
        <is>
          <t>Non-Covered Loans</t>
        </is>
      </c>
      <c r="C12" s="5" t="n">
        <v>32195256</v>
      </c>
      <c r="E12" s="5" t="n">
        <v>32236385</v>
      </c>
      <c r="H12" s="5" t="n">
        <v>31158672</v>
      </c>
    </row>
    <row r="13">
      <c r="A13" s="4" t="inlineStr">
        <is>
          <t>Non-Covered Loans, Percentage</t>
        </is>
      </c>
      <c r="C13" s="4" t="inlineStr">
        <is>
          <t>74.77%</t>
        </is>
      </c>
      <c r="E13" s="4" t="inlineStr">
        <is>
          <t>75.28%</t>
        </is>
      </c>
      <c r="H13" s="4" t="inlineStr">
        <is>
          <t>74.46%</t>
        </is>
      </c>
    </row>
    <row r="14">
      <c r="A14" s="4" t="inlineStr">
        <is>
          <t>Commercial Real Estate</t>
        </is>
      </c>
    </row>
    <row r="15">
      <c r="A15" s="3" t="inlineStr">
        <is>
          <t>Accounts, Notes, Loans and Financing Receivable [Line Items]</t>
        </is>
      </c>
    </row>
    <row r="16">
      <c r="A16" s="4" t="inlineStr">
        <is>
          <t>Non-Covered Loans</t>
        </is>
      </c>
      <c r="C16" s="5" t="n">
        <v>7027236</v>
      </c>
      <c r="E16" s="5" t="n">
        <v>6835763</v>
      </c>
      <c r="H16" s="5" t="n">
        <v>7081910</v>
      </c>
    </row>
    <row r="17">
      <c r="A17" s="4" t="inlineStr">
        <is>
          <t>Non-Covered Loans, Percentage</t>
        </is>
      </c>
      <c r="C17" s="4" t="inlineStr">
        <is>
          <t>16.32%</t>
        </is>
      </c>
      <c r="E17" s="4" t="inlineStr">
        <is>
          <t>15.96%</t>
        </is>
      </c>
      <c r="H17" s="4" t="inlineStr">
        <is>
          <t>16.93%</t>
        </is>
      </c>
    </row>
    <row r="18">
      <c r="A18" s="4" t="inlineStr">
        <is>
          <t>One-to-Four Family</t>
        </is>
      </c>
    </row>
    <row r="19">
      <c r="A19" s="3" t="inlineStr">
        <is>
          <t>Accounts, Notes, Loans and Financing Receivable [Line Items]</t>
        </is>
      </c>
    </row>
    <row r="20">
      <c r="A20" s="4" t="inlineStr">
        <is>
          <t>Non-Covered Loans</t>
        </is>
      </c>
      <c r="C20" s="5" t="n">
        <v>208108</v>
      </c>
      <c r="E20" s="5" t="n">
        <v>235989</v>
      </c>
      <c r="H20" s="5" t="n">
        <v>380361</v>
      </c>
    </row>
    <row r="21">
      <c r="A21" s="4" t="inlineStr">
        <is>
          <t>Non-Covered Loans, Percentage</t>
        </is>
      </c>
      <c r="C21" s="4" t="inlineStr">
        <is>
          <t>0.48%</t>
        </is>
      </c>
      <c r="E21" s="4" t="inlineStr">
        <is>
          <t>0.55%</t>
        </is>
      </c>
      <c r="H21" s="4" t="inlineStr">
        <is>
          <t>0.91%</t>
        </is>
      </c>
    </row>
    <row r="22">
      <c r="A22" s="4" t="inlineStr">
        <is>
          <t>Acquisition, Development, and Construction</t>
        </is>
      </c>
    </row>
    <row r="23">
      <c r="A23" s="3" t="inlineStr">
        <is>
          <t>Accounts, Notes, Loans and Financing Receivable [Line Items]</t>
        </is>
      </c>
    </row>
    <row r="24">
      <c r="A24" s="4" t="inlineStr">
        <is>
          <t>Non-Covered Loans</t>
        </is>
      </c>
      <c r="C24" s="5" t="n">
        <v>115947</v>
      </c>
      <c r="E24" s="5" t="n">
        <v>89790</v>
      </c>
      <c r="H24" s="5" t="n">
        <v>200596</v>
      </c>
    </row>
    <row r="25">
      <c r="A25" s="4" t="inlineStr">
        <is>
          <t>Non-Covered Loans, Percentage</t>
        </is>
      </c>
      <c r="C25" s="4" t="inlineStr">
        <is>
          <t>0.27%</t>
        </is>
      </c>
      <c r="E25" s="4" t="inlineStr">
        <is>
          <t>0.21%</t>
        </is>
      </c>
      <c r="H25" s="4" t="inlineStr">
        <is>
          <t>0.48%</t>
        </is>
      </c>
    </row>
    <row r="26">
      <c r="A26" s="4" t="inlineStr">
        <is>
          <t>Mortgage Receivable</t>
        </is>
      </c>
    </row>
    <row r="27">
      <c r="A27" s="3" t="inlineStr">
        <is>
          <t>Accounts, Notes, Loans and Financing Receivable [Line Items]</t>
        </is>
      </c>
    </row>
    <row r="28">
      <c r="A28" s="4" t="inlineStr">
        <is>
          <t>Non-Covered Loans</t>
        </is>
      </c>
      <c r="C28" s="5" t="n">
        <v>39546547</v>
      </c>
      <c r="D28" s="4" t="inlineStr">
        <is>
          <t>[4]</t>
        </is>
      </c>
      <c r="E28" s="5" t="n">
        <v>39397927</v>
      </c>
      <c r="F28" s="4" t="inlineStr">
        <is>
          <t>[1],[4]</t>
        </is>
      </c>
      <c r="H28" s="5" t="n">
        <v>38821539</v>
      </c>
      <c r="I28" s="4" t="inlineStr">
        <is>
          <t>[1]</t>
        </is>
      </c>
    </row>
    <row r="29">
      <c r="A29" s="4" t="inlineStr">
        <is>
          <t>Non-Covered Loans, Percentage</t>
        </is>
      </c>
      <c r="C29" s="4" t="inlineStr">
        <is>
          <t>91.84%</t>
        </is>
      </c>
      <c r="D29" s="4" t="inlineStr">
        <is>
          <t>[4]</t>
        </is>
      </c>
      <c r="E29" s="4" t="inlineStr">
        <is>
          <t>92.00%</t>
        </is>
      </c>
      <c r="F29" s="4" t="inlineStr">
        <is>
          <t>[1],[4]</t>
        </is>
      </c>
      <c r="H29" s="4" t="inlineStr">
        <is>
          <t>92.78%</t>
        </is>
      </c>
      <c r="I29" s="4" t="inlineStr">
        <is>
          <t>[1]</t>
        </is>
      </c>
    </row>
    <row r="30">
      <c r="A30" s="4" t="inlineStr">
        <is>
          <t>Allowance for loan and lease losses</t>
        </is>
      </c>
      <c r="C30" s="5" t="n">
        <v>-176427</v>
      </c>
      <c r="E30" s="5" t="n">
        <v>-176538</v>
      </c>
      <c r="G30" s="5" t="n">
        <v>-141314</v>
      </c>
      <c r="H30" s="5" t="n">
        <v>-122694</v>
      </c>
      <c r="J30" s="5" t="n">
        <v>-130983</v>
      </c>
    </row>
    <row r="31">
      <c r="A31" s="4" t="inlineStr">
        <is>
          <t>Commercial and Industrial</t>
        </is>
      </c>
    </row>
    <row r="32">
      <c r="A32" s="3" t="inlineStr">
        <is>
          <t>Accounts, Notes, Loans and Financing Receivable [Line Items]</t>
        </is>
      </c>
    </row>
    <row r="33">
      <c r="A33" s="4" t="inlineStr">
        <is>
          <t>Non-Covered Loans</t>
        </is>
      </c>
      <c r="C33" s="5" t="n">
        <v>3509530</v>
      </c>
      <c r="D33" s="4" t="inlineStr">
        <is>
          <t>[5]</t>
        </is>
      </c>
      <c r="E33" s="5" t="n">
        <v>3417343</v>
      </c>
      <c r="F33" s="4" t="inlineStr">
        <is>
          <t>[5],[6],[7]</t>
        </is>
      </c>
      <c r="H33" s="5" t="n">
        <v>3014378</v>
      </c>
      <c r="I33" s="4" t="inlineStr">
        <is>
          <t>[6],[7]</t>
        </is>
      </c>
    </row>
    <row r="34">
      <c r="A34" s="4" t="inlineStr">
        <is>
          <t>Non-Covered Loans, Percentage</t>
        </is>
      </c>
      <c r="C34" s="4" t="inlineStr">
        <is>
          <t>8.15%</t>
        </is>
      </c>
      <c r="D34" s="4" t="inlineStr">
        <is>
          <t>[5]</t>
        </is>
      </c>
      <c r="E34" s="4" t="inlineStr">
        <is>
          <t>7.98%</t>
        </is>
      </c>
      <c r="F34" s="4" t="inlineStr">
        <is>
          <t>[5],[7]</t>
        </is>
      </c>
      <c r="H34" s="4" t="inlineStr">
        <is>
          <t>7.20%</t>
        </is>
      </c>
      <c r="I34" s="4" t="inlineStr">
        <is>
          <t>[7]</t>
        </is>
      </c>
    </row>
    <row r="35">
      <c r="A35" s="4" t="inlineStr">
        <is>
          <t>Commercial and Industrial | Other Loans</t>
        </is>
      </c>
    </row>
    <row r="36">
      <c r="A36" s="3" t="inlineStr">
        <is>
          <t>Accounts, Notes, Loans and Financing Receivable [Line Items]</t>
        </is>
      </c>
    </row>
    <row r="37">
      <c r="A37" s="4" t="inlineStr">
        <is>
          <t>Non-Covered Loans</t>
        </is>
      </c>
      <c r="C37" s="5" t="n">
        <v>1610550</v>
      </c>
      <c r="E37" s="5" t="n">
        <v>1682519</v>
      </c>
      <c r="H37" s="5" t="n">
        <v>1742380</v>
      </c>
    </row>
    <row r="38">
      <c r="A38" s="4" t="inlineStr">
        <is>
          <t>Non-Covered Loans, Percentage</t>
        </is>
      </c>
      <c r="C38" s="4" t="inlineStr">
        <is>
          <t>3.74%</t>
        </is>
      </c>
      <c r="E38" s="4" t="inlineStr">
        <is>
          <t>3.93%</t>
        </is>
      </c>
      <c r="H38" s="4" t="inlineStr">
        <is>
          <t>4.16%</t>
        </is>
      </c>
    </row>
    <row r="39">
      <c r="A39" s="4" t="inlineStr">
        <is>
          <t>Lease Financing, Unearned Income</t>
        </is>
      </c>
    </row>
    <row r="40">
      <c r="A40" s="3" t="inlineStr">
        <is>
          <t>Accounts, Notes, Loans and Financing Receivable [Line Items]</t>
        </is>
      </c>
    </row>
    <row r="41">
      <c r="A41" s="4" t="inlineStr">
        <is>
          <t>Non-Covered Loans</t>
        </is>
      </c>
      <c r="C41" s="5" t="n">
        <v>1898980</v>
      </c>
      <c r="E41" s="5" t="n">
        <v>1734824</v>
      </c>
      <c r="H41" s="5" t="n">
        <v>1271998</v>
      </c>
    </row>
    <row r="42">
      <c r="A42" s="4" t="inlineStr">
        <is>
          <t>Non-Covered Loans, Percentage</t>
        </is>
      </c>
      <c r="C42" s="4" t="inlineStr">
        <is>
          <t>4.41%</t>
        </is>
      </c>
      <c r="E42" s="4" t="inlineStr">
        <is>
          <t>4.05%</t>
        </is>
      </c>
      <c r="H42" s="4" t="inlineStr">
        <is>
          <t>3.04%</t>
        </is>
      </c>
    </row>
    <row r="43">
      <c r="A43" s="4" t="inlineStr">
        <is>
          <t>Other</t>
        </is>
      </c>
    </row>
    <row r="44">
      <c r="A44" s="3" t="inlineStr">
        <is>
          <t>Accounts, Notes, Loans and Financing Receivable [Line Items]</t>
        </is>
      </c>
    </row>
    <row r="45">
      <c r="A45" s="4" t="inlineStr">
        <is>
          <t>Non-Covered Loans</t>
        </is>
      </c>
      <c r="C45" s="5" t="n">
        <v>5593</v>
      </c>
      <c r="E45" s="5" t="n">
        <v>6520</v>
      </c>
      <c r="H45" s="5" t="n">
        <v>8102</v>
      </c>
    </row>
    <row r="46">
      <c r="A46" s="4" t="inlineStr">
        <is>
          <t>Non-Covered Loans, Percentage</t>
        </is>
      </c>
      <c r="C46" s="4" t="inlineStr">
        <is>
          <t>0.01%</t>
        </is>
      </c>
      <c r="E46" s="4" t="inlineStr">
        <is>
          <t>0.02%</t>
        </is>
      </c>
      <c r="H46" s="4" t="inlineStr">
        <is>
          <t>0.02%</t>
        </is>
      </c>
    </row>
    <row r="47">
      <c r="A47" s="4" t="inlineStr">
        <is>
          <t>Total Other Loans</t>
        </is>
      </c>
    </row>
    <row r="48">
      <c r="A48" s="3" t="inlineStr">
        <is>
          <t>Accounts, Notes, Loans and Financing Receivable [Line Items]</t>
        </is>
      </c>
    </row>
    <row r="49">
      <c r="A49" s="4" t="inlineStr">
        <is>
          <t>Non-Covered Loans</t>
        </is>
      </c>
      <c r="C49" s="5" t="n">
        <v>3515123</v>
      </c>
      <c r="E49" s="5" t="n">
        <v>3423863</v>
      </c>
      <c r="H49" s="5" t="n">
        <v>3022480</v>
      </c>
    </row>
    <row r="50">
      <c r="A50" s="4" t="inlineStr">
        <is>
          <t>Total Other Loans | Other Loans</t>
        </is>
      </c>
    </row>
    <row r="51">
      <c r="A51" s="3" t="inlineStr">
        <is>
          <t>Accounts, Notes, Loans and Financing Receivable [Line Items]</t>
        </is>
      </c>
    </row>
    <row r="52">
      <c r="A52" s="4" t="inlineStr">
        <is>
          <t>Non-Covered Loans</t>
        </is>
      </c>
      <c r="C52" s="5" t="n">
        <v>3515123</v>
      </c>
      <c r="D52" s="4" t="inlineStr">
        <is>
          <t>[4]</t>
        </is>
      </c>
      <c r="E52" s="5" t="n">
        <v>3423863</v>
      </c>
      <c r="F52" s="4" t="inlineStr">
        <is>
          <t>[4]</t>
        </is>
      </c>
      <c r="H52" s="5" t="n">
        <v>3022480</v>
      </c>
    </row>
    <row r="53">
      <c r="A53" s="4" t="inlineStr">
        <is>
          <t>Non-Covered Loans, Percentage</t>
        </is>
      </c>
      <c r="C53" s="4" t="inlineStr">
        <is>
          <t>8.16%</t>
        </is>
      </c>
      <c r="D53" s="4" t="inlineStr">
        <is>
          <t>[4]</t>
        </is>
      </c>
      <c r="E53" s="4" t="inlineStr">
        <is>
          <t>8.00%</t>
        </is>
      </c>
      <c r="F53" s="4" t="inlineStr">
        <is>
          <t>[4]</t>
        </is>
      </c>
      <c r="H53" s="4" t="inlineStr">
        <is>
          <t>7.22%</t>
        </is>
      </c>
    </row>
    <row r="54"/>
    <row r="55">
      <c r="A55" s="4" t="inlineStr">
        <is>
          <t>[1]</t>
        </is>
      </c>
      <c r="B55" s="4" t="inlineStr">
        <is>
          <t>Excludes accrued interest receivable of $219.1 million and $116.9 million at December 31, 2020 and December 31, 2019, respectively, which is included in other assets in the Consolidated Statements of Condition.</t>
        </is>
      </c>
    </row>
    <row r="56">
      <c r="A56" s="4" t="inlineStr">
        <is>
          <t>[2]</t>
        </is>
      </c>
      <c r="B56" s="4" t="inlineStr">
        <is>
          <t>Includes deferred loan origination fees of $3.8 million and $1.7 million at March 31, 2021 and December 31, 2020, respectively.</t>
        </is>
      </c>
    </row>
    <row r="57">
      <c r="A57" s="4" t="inlineStr">
        <is>
          <t>[3]</t>
        </is>
      </c>
      <c r="B57" s="4" t="inlineStr">
        <is>
          <t>Includes deferred loan origination fees of $1.7 million.</t>
        </is>
      </c>
    </row>
    <row r="58">
      <c r="A58" s="4" t="inlineStr">
        <is>
          <t>[4]</t>
        </is>
      </c>
      <c r="B58" s="4" t="inlineStr">
        <is>
          <t>Excludes accrued interest receivable of $219.0 million and $219.1 million at March 31, 2021 and December 31, 2020, respectively, which is included in other assets in the Consolidated Statements of Condition.</t>
        </is>
      </c>
    </row>
    <row r="59">
      <c r="A59" s="4" t="inlineStr">
        <is>
          <t>[5]</t>
        </is>
      </c>
      <c r="B59" s="4" t="inlineStr">
        <is>
          <t>Includes specialty finance loans and leases of $3.2 billion and $3.0 billion, respectively, at March 31, 2021 and December 31, 2020, and other C&amp;amp;I loans of $350.8 million and $393.3 million, respectively, at March 31, 2021 and December 31, 2020.</t>
        </is>
      </c>
    </row>
    <row r="60">
      <c r="A60" s="4" t="inlineStr">
        <is>
          <t>[6]</t>
        </is>
      </c>
      <c r="B60" s="4" t="inlineStr">
        <is>
          <t>Includes lease financing receivables, all of which were classified as Pass.</t>
        </is>
      </c>
    </row>
    <row r="61">
      <c r="A61" s="4" t="inlineStr">
        <is>
          <t>[7]</t>
        </is>
      </c>
      <c r="B61" s="4" t="inlineStr">
        <is>
          <t>Includes specialty finance loans and leases of $3.0 billion and $2.6 billion, respectively, at December 31, 2020 and December 31, 2019, and other C&amp;amp;I loans of $393.3 million and $420.1 million, respectively, at December 31, 2020 and December 31, 2019.</t>
        </is>
      </c>
    </row>
  </sheetData>
  <mergeCells count="12">
    <mergeCell ref="A1:B1"/>
    <mergeCell ref="C1:D1"/>
    <mergeCell ref="E1:F1"/>
    <mergeCell ref="H1:I1"/>
    <mergeCell ref="A54:I54"/>
    <mergeCell ref="B55:I55"/>
    <mergeCell ref="B56:I56"/>
    <mergeCell ref="B57:I57"/>
    <mergeCell ref="B58:I58"/>
    <mergeCell ref="B59:I59"/>
    <mergeCell ref="B60:I60"/>
    <mergeCell ref="B61:I6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 width="14" customWidth="1" min="7" max="7"/>
    <col width="13" customWidth="1" min="8" max="8"/>
  </cols>
  <sheetData>
    <row r="1">
      <c r="A1" s="1" t="inlineStr">
        <is>
          <t>Loans and Leases - Composition of Loan and Lease Portfolio (Parenthetical) (Details) - USD ($) $ in Thousands</t>
        </is>
      </c>
      <c r="B1" s="2" t="inlineStr">
        <is>
          <t>3 Months Ended</t>
        </is>
      </c>
      <c r="E1" s="2" t="inlineStr">
        <is>
          <t>12 Months Ended</t>
        </is>
      </c>
    </row>
    <row r="2">
      <c r="B2" s="2" t="inlineStr">
        <is>
          <t>Mar. 31, 2021</t>
        </is>
      </c>
      <c r="D2" s="2" t="inlineStr">
        <is>
          <t>Mar. 31, 2020</t>
        </is>
      </c>
      <c r="E2" s="2" t="inlineStr">
        <is>
          <t>Dec. 31, 2020</t>
        </is>
      </c>
      <c r="G2" s="2" t="inlineStr">
        <is>
          <t>Dec. 31, 2019</t>
        </is>
      </c>
    </row>
    <row r="3">
      <c r="A3" s="3" t="inlineStr">
        <is>
          <t>Accounts, Notes, Loans and Financing Receivable [Line Items]</t>
        </is>
      </c>
    </row>
    <row r="4">
      <c r="A4" s="4" t="inlineStr">
        <is>
          <t>Non-Covered Loans</t>
        </is>
      </c>
      <c r="B4" s="5" t="n">
        <v>43061670</v>
      </c>
      <c r="E4" s="5" t="n">
        <v>42821790</v>
      </c>
      <c r="F4" s="4" t="inlineStr">
        <is>
          <t>[1]</t>
        </is>
      </c>
      <c r="G4" s="5" t="n">
        <v>41844019</v>
      </c>
      <c r="H4" s="4" t="inlineStr">
        <is>
          <t>[1]</t>
        </is>
      </c>
    </row>
    <row r="5">
      <c r="A5" s="4" t="inlineStr">
        <is>
          <t>Deferred loan origination fees</t>
        </is>
      </c>
      <c r="B5" s="6" t="n">
        <v>3800</v>
      </c>
      <c r="D5" s="5" t="n">
        <v>1700</v>
      </c>
      <c r="E5" s="6" t="n">
        <v>1700</v>
      </c>
    </row>
    <row r="6">
      <c r="A6" s="4" t="inlineStr">
        <is>
          <t>Other Assets</t>
        </is>
      </c>
    </row>
    <row r="7">
      <c r="A7" s="3" t="inlineStr">
        <is>
          <t>Accounts, Notes, Loans and Financing Receivable [Line Items]</t>
        </is>
      </c>
    </row>
    <row r="8">
      <c r="A8" s="4" t="inlineStr">
        <is>
          <t>Accrued interest receivable</t>
        </is>
      </c>
      <c r="B8" s="6" t="n">
        <v>219000</v>
      </c>
      <c r="E8" s="6" t="n">
        <v>219100</v>
      </c>
      <c r="G8" s="6" t="n">
        <v>116900</v>
      </c>
    </row>
    <row r="9">
      <c r="A9" s="4" t="inlineStr">
        <is>
          <t>Lease Financing, Unearned Income</t>
        </is>
      </c>
    </row>
    <row r="10">
      <c r="A10" s="3" t="inlineStr">
        <is>
          <t>Accounts, Notes, Loans and Financing Receivable [Line Items]</t>
        </is>
      </c>
    </row>
    <row r="11">
      <c r="A11" s="4" t="inlineStr">
        <is>
          <t>Unearned income</t>
        </is>
      </c>
      <c r="B11" s="6" t="n">
        <v>110582</v>
      </c>
      <c r="E11" s="6" t="n">
        <v>116366</v>
      </c>
      <c r="G11" s="6" t="n">
        <v>104826</v>
      </c>
    </row>
    <row r="12">
      <c r="A12" s="4" t="inlineStr">
        <is>
          <t>Non-Covered Loans</t>
        </is>
      </c>
      <c r="B12" s="6" t="n">
        <v>1898980</v>
      </c>
      <c r="E12" s="6" t="n">
        <v>1734824</v>
      </c>
      <c r="G12" s="6" t="n">
        <v>1271998</v>
      </c>
    </row>
    <row r="13">
      <c r="A13" s="4" t="inlineStr">
        <is>
          <t>Commercial and Industrial</t>
        </is>
      </c>
    </row>
    <row r="14">
      <c r="A14" s="3" t="inlineStr">
        <is>
          <t>Accounts, Notes, Loans and Financing Receivable [Line Items]</t>
        </is>
      </c>
    </row>
    <row r="15">
      <c r="A15" s="4" t="inlineStr">
        <is>
          <t>Non-Covered Loans</t>
        </is>
      </c>
      <c r="B15" s="6" t="n">
        <v>3509530</v>
      </c>
      <c r="C15" s="4" t="inlineStr">
        <is>
          <t>[2]</t>
        </is>
      </c>
      <c r="E15" s="6" t="n">
        <v>3417343</v>
      </c>
      <c r="F15" s="4" t="inlineStr">
        <is>
          <t>[2],[3],[4]</t>
        </is>
      </c>
      <c r="G15" s="6" t="n">
        <v>3014378</v>
      </c>
      <c r="H15" s="4" t="inlineStr">
        <is>
          <t>[3],[4]</t>
        </is>
      </c>
    </row>
    <row r="16">
      <c r="A16" s="4" t="inlineStr">
        <is>
          <t>Commercial and Industrial | Other Loans</t>
        </is>
      </c>
    </row>
    <row r="17">
      <c r="A17" s="3" t="inlineStr">
        <is>
          <t>Accounts, Notes, Loans and Financing Receivable [Line Items]</t>
        </is>
      </c>
    </row>
    <row r="18">
      <c r="A18" s="4" t="inlineStr">
        <is>
          <t>Non-Covered Loans</t>
        </is>
      </c>
      <c r="B18" s="6" t="n">
        <v>1610550</v>
      </c>
      <c r="E18" s="6" t="n">
        <v>1682519</v>
      </c>
      <c r="G18" s="6" t="n">
        <v>1742380</v>
      </c>
    </row>
    <row r="19">
      <c r="A19" s="4" t="inlineStr">
        <is>
          <t>Commercial and Industrial | Specialty Finance Loans | Other Loans</t>
        </is>
      </c>
    </row>
    <row r="20">
      <c r="A20" s="3" t="inlineStr">
        <is>
          <t>Accounts, Notes, Loans and Financing Receivable [Line Items]</t>
        </is>
      </c>
    </row>
    <row r="21">
      <c r="A21" s="4" t="inlineStr">
        <is>
          <t>Non-Covered Loans</t>
        </is>
      </c>
      <c r="B21" s="6" t="n">
        <v>3200000</v>
      </c>
      <c r="E21" s="6" t="n">
        <v>3000000</v>
      </c>
      <c r="G21" s="6" t="n">
        <v>2600000</v>
      </c>
    </row>
    <row r="22">
      <c r="A22" s="4" t="inlineStr">
        <is>
          <t>Commercial and Industrial | Other Commercial and Industrial Loans</t>
        </is>
      </c>
    </row>
    <row r="23">
      <c r="A23" s="3" t="inlineStr">
        <is>
          <t>Accounts, Notes, Loans and Financing Receivable [Line Items]</t>
        </is>
      </c>
    </row>
    <row r="24">
      <c r="A24" s="4" t="inlineStr">
        <is>
          <t>Non-Covered Loans</t>
        </is>
      </c>
      <c r="B24" s="5" t="n">
        <v>350800</v>
      </c>
      <c r="E24" s="5" t="n">
        <v>393300</v>
      </c>
      <c r="G24" s="5" t="n">
        <v>420100</v>
      </c>
    </row>
    <row r="25"/>
    <row r="26">
      <c r="A26" s="4" t="inlineStr">
        <is>
          <t>[1]</t>
        </is>
      </c>
      <c r="B26" s="4" t="inlineStr">
        <is>
          <t>Excludes accrued interest receivable of $219.1 million and $116.9 million at December 31, 2020 and December 31, 2019, respectively, which is included in other assets in the Consolidated Statements of Condition.</t>
        </is>
      </c>
    </row>
    <row r="27">
      <c r="A27" s="4" t="inlineStr">
        <is>
          <t>[2]</t>
        </is>
      </c>
      <c r="B27" s="4" t="inlineStr">
        <is>
          <t>Includes specialty finance loans and leases of $3.2 billion and $3.0 billion, respectively, at March 31, 2021 and December 31, 2020, and other C&amp;amp;I loans of $350.8 million and $393.3 million, respectively, at March 31, 2021 and December 31, 2020.</t>
        </is>
      </c>
    </row>
    <row r="28">
      <c r="A28" s="4" t="inlineStr">
        <is>
          <t>[3]</t>
        </is>
      </c>
      <c r="B28" s="4" t="inlineStr">
        <is>
          <t>Includes lease financing receivables, all of which were classified as Pass.</t>
        </is>
      </c>
    </row>
    <row r="29">
      <c r="A29" s="4" t="inlineStr">
        <is>
          <t>[4]</t>
        </is>
      </c>
      <c r="B29" s="4" t="inlineStr">
        <is>
          <t>Includes specialty finance loans and leases of $3.0 billion and $2.6 billion, respectively, at December 31, 2020 and December 31, 2019, and other C&amp;amp;I loans of $393.3 million and $420.1 million, respectively, at December 31, 2020 and December 31, 2019.</t>
        </is>
      </c>
    </row>
  </sheetData>
  <mergeCells count="12">
    <mergeCell ref="A1:A2"/>
    <mergeCell ref="B1:D1"/>
    <mergeCell ref="E1:F1"/>
    <mergeCell ref="G1:H1"/>
    <mergeCell ref="B2:C2"/>
    <mergeCell ref="E2:F2"/>
    <mergeCell ref="G2:H2"/>
    <mergeCell ref="A25:H25"/>
    <mergeCell ref="B26:H26"/>
    <mergeCell ref="B27:H27"/>
    <mergeCell ref="B28:H28"/>
    <mergeCell ref="B29:H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Loans and Leases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Financing Receivable, Recorded Investment [Line Items]</t>
        </is>
      </c>
    </row>
    <row r="4">
      <c r="A4" s="4" t="inlineStr">
        <is>
          <t>Outstanding loans to Executive officers, directors, principal shareholders, related interest and parties</t>
        </is>
      </c>
      <c r="B4" s="5" t="n">
        <v>7000000</v>
      </c>
      <c r="D4" s="5" t="n">
        <v>37500000</v>
      </c>
      <c r="E4" s="5" t="n">
        <v>38200000</v>
      </c>
    </row>
    <row r="5">
      <c r="A5" s="4" t="inlineStr">
        <is>
          <t>Delinquent loans selectively extended to certain borrowers, rate reductions, forbearance of arrears, and extension of maturity dates</t>
        </is>
      </c>
      <c r="D5" s="5" t="n">
        <v>22590000</v>
      </c>
      <c r="E5" s="6" t="n">
        <v>30816000</v>
      </c>
      <c r="F5" s="5" t="n">
        <v>6355000</v>
      </c>
    </row>
    <row r="6">
      <c r="A6" s="4" t="inlineStr">
        <is>
          <t>CARES act of 2020 aid, election description</t>
        </is>
      </c>
      <c r="D6" s="4" t="inlineStr">
        <is>
          <t>the Company made the election to deem that loan modifications do not result in TDRs if they are (1) related to the novel coronavirus disease (“COVID-19”); (2) executed on a loan that was not more than 30 days past due as of December 31, 2019; and (3) executed between March 1, 2020, and the earlier of (A) 60 days after the date of termination of the National Emergency or (B) December 31, 202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t>
        </is>
      </c>
    </row>
    <row r="7">
      <c r="A7" s="4" t="inlineStr">
        <is>
          <t>Commercial and Industrial</t>
        </is>
      </c>
    </row>
    <row r="8">
      <c r="A8" s="3" t="inlineStr">
        <is>
          <t>Financing Receivable, Recorded Investment [Line Items]</t>
        </is>
      </c>
    </row>
    <row r="9">
      <c r="A9" s="4" t="inlineStr">
        <is>
          <t>Delinquent loans selectively extended to certain borrowers, rate reductions, forbearance of arrears, and extension of maturity dates</t>
        </is>
      </c>
      <c r="C9" s="5" t="n">
        <v>1572000</v>
      </c>
      <c r="D9" s="5" t="n">
        <v>7471000</v>
      </c>
      <c r="E9" s="6" t="n">
        <v>30685000</v>
      </c>
      <c r="F9" s="6" t="n">
        <v>5455000</v>
      </c>
    </row>
    <row r="10">
      <c r="A10" s="4" t="inlineStr">
        <is>
          <t>Loan classified as non accrual TDRs</t>
        </is>
      </c>
      <c r="B10" s="6" t="n">
        <v>2100000</v>
      </c>
      <c r="C10" s="6" t="n">
        <v>600000</v>
      </c>
      <c r="D10" s="6" t="n">
        <v>3200000</v>
      </c>
      <c r="F10" s="5" t="n">
        <v>194000</v>
      </c>
    </row>
    <row r="11">
      <c r="A11" s="4" t="inlineStr">
        <is>
          <t>C&amp;I and One-to-Four Family</t>
        </is>
      </c>
    </row>
    <row r="12">
      <c r="A12" s="3" t="inlineStr">
        <is>
          <t>Financing Receivable, Recorded Investment [Line Items]</t>
        </is>
      </c>
    </row>
    <row r="13">
      <c r="A13" s="4" t="inlineStr">
        <is>
          <t>Loan classified as non accrual TDRs</t>
        </is>
      </c>
      <c r="C13" s="5" t="n">
        <v>140000</v>
      </c>
      <c r="E13" s="6" t="n">
        <v>1100000</v>
      </c>
    </row>
    <row r="14">
      <c r="A14" s="4" t="inlineStr">
        <is>
          <t>Residential Mortgage</t>
        </is>
      </c>
    </row>
    <row r="15">
      <c r="A15" s="3" t="inlineStr">
        <is>
          <t>Financing Receivable, Recorded Investment [Line Items]</t>
        </is>
      </c>
    </row>
    <row r="16">
      <c r="A16" s="4" t="inlineStr">
        <is>
          <t>Loans and leases receivable, loans in process of foreclosure</t>
        </is>
      </c>
      <c r="D16" s="6" t="n">
        <v>0</v>
      </c>
      <c r="E16" s="5" t="n">
        <v>0</v>
      </c>
    </row>
    <row r="17">
      <c r="A17" s="4" t="inlineStr">
        <is>
          <t>Financing Receivable Troubled Debt Restructurings Rate Reductions</t>
        </is>
      </c>
    </row>
    <row r="18">
      <c r="A18" s="3" t="inlineStr">
        <is>
          <t>Financing Receivable, Recorded Investment [Line Items]</t>
        </is>
      </c>
    </row>
    <row r="19">
      <c r="A19" s="4" t="inlineStr">
        <is>
          <t>Delinquent loans selectively extended to certain borrowers, rate reductions, forbearance of arrears, and extension of maturity dates</t>
        </is>
      </c>
      <c r="B19" s="6" t="n">
        <v>32100000</v>
      </c>
      <c r="D19" s="6" t="n">
        <v>18100000</v>
      </c>
    </row>
    <row r="20">
      <c r="A20" s="4" t="inlineStr">
        <is>
          <t>Financing Receivable Troubled Debt Restructurings Forbearance of Arrears</t>
        </is>
      </c>
    </row>
    <row r="21">
      <c r="A21" s="3" t="inlineStr">
        <is>
          <t>Financing Receivable, Recorded Investment [Line Items]</t>
        </is>
      </c>
    </row>
    <row r="22">
      <c r="A22" s="4" t="inlineStr">
        <is>
          <t>Delinquent loans selectively extended to certain borrowers, rate reductions, forbearance of arrears, and extension of maturity dates</t>
        </is>
      </c>
      <c r="B22" s="5" t="n">
        <v>146000</v>
      </c>
      <c r="D22" s="5" t="n">
        <v>16200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4" customWidth="1" min="6" max="6"/>
    <col width="16" customWidth="1" min="7" max="7"/>
    <col width="13" customWidth="1" min="8" max="8"/>
    <col width="14" customWidth="1" min="9" max="9"/>
  </cols>
  <sheetData>
    <row r="1">
      <c r="A1" s="1" t="inlineStr">
        <is>
          <t>Loans and Leases - Quality of Loans Held for Investment (Details) - USD ($)</t>
        </is>
      </c>
      <c r="B1" s="2" t="inlineStr">
        <is>
          <t>Mar. 31, 2021</t>
        </is>
      </c>
      <c r="D1" s="2" t="inlineStr">
        <is>
          <t>Dec. 31, 2020</t>
        </is>
      </c>
      <c r="F1" s="2" t="inlineStr">
        <is>
          <t>Mar. 31, 2020</t>
        </is>
      </c>
      <c r="G1" s="2" t="inlineStr">
        <is>
          <t>Dec. 31, 2019</t>
        </is>
      </c>
      <c r="I1" s="2" t="inlineStr">
        <is>
          <t>Dec. 31, 2018</t>
        </is>
      </c>
    </row>
    <row r="2">
      <c r="A2" s="3" t="inlineStr">
        <is>
          <t>Financing Receivable, Recorded Investment, Past Due [Line Items]</t>
        </is>
      </c>
    </row>
    <row r="3">
      <c r="A3" s="4" t="inlineStr">
        <is>
          <t>Total Loans Receivable</t>
        </is>
      </c>
      <c r="B3" s="5" t="n">
        <v>43061670000</v>
      </c>
      <c r="D3" s="5" t="n">
        <v>42821790000</v>
      </c>
      <c r="E3" s="4" t="inlineStr">
        <is>
          <t>[1]</t>
        </is>
      </c>
      <c r="G3" s="5" t="n">
        <v>41844019000</v>
      </c>
      <c r="H3" s="4" t="inlineStr">
        <is>
          <t>[1]</t>
        </is>
      </c>
    </row>
    <row r="4">
      <c r="A4" s="4" t="inlineStr">
        <is>
          <t>Multi-Family</t>
        </is>
      </c>
    </row>
    <row r="5">
      <c r="A5" s="3" t="inlineStr">
        <is>
          <t>Financing Receivable, Recorded Investment, Past Due [Line Items]</t>
        </is>
      </c>
    </row>
    <row r="6">
      <c r="A6" s="4" t="inlineStr">
        <is>
          <t>Total Loans Receivable</t>
        </is>
      </c>
      <c r="B6" s="6" t="n">
        <v>32195256000</v>
      </c>
      <c r="D6" s="6" t="n">
        <v>32236385000</v>
      </c>
      <c r="G6" s="6" t="n">
        <v>31158672000</v>
      </c>
    </row>
    <row r="7">
      <c r="A7" s="4" t="inlineStr">
        <is>
          <t>Commercial Real Estate</t>
        </is>
      </c>
    </row>
    <row r="8">
      <c r="A8" s="3" t="inlineStr">
        <is>
          <t>Financing Receivable, Recorded Investment, Past Due [Line Items]</t>
        </is>
      </c>
    </row>
    <row r="9">
      <c r="A9" s="4" t="inlineStr">
        <is>
          <t>Total Loans Receivable</t>
        </is>
      </c>
      <c r="B9" s="6" t="n">
        <v>7027236000</v>
      </c>
      <c r="D9" s="6" t="n">
        <v>6835763000</v>
      </c>
      <c r="G9" s="6" t="n">
        <v>7081910000</v>
      </c>
    </row>
    <row r="10">
      <c r="A10" s="4" t="inlineStr">
        <is>
          <t>One-to-Four Family</t>
        </is>
      </c>
    </row>
    <row r="11">
      <c r="A11" s="3" t="inlineStr">
        <is>
          <t>Financing Receivable, Recorded Investment, Past Due [Line Items]</t>
        </is>
      </c>
    </row>
    <row r="12">
      <c r="A12" s="4" t="inlineStr">
        <is>
          <t>Total Loans Receivable</t>
        </is>
      </c>
      <c r="B12" s="6" t="n">
        <v>208108000</v>
      </c>
      <c r="D12" s="6" t="n">
        <v>235989000</v>
      </c>
      <c r="G12" s="6" t="n">
        <v>380361000</v>
      </c>
    </row>
    <row r="13">
      <c r="A13" s="4" t="inlineStr">
        <is>
          <t>Acquisition, Development, and Construction</t>
        </is>
      </c>
    </row>
    <row r="14">
      <c r="A14" s="3" t="inlineStr">
        <is>
          <t>Financing Receivable, Recorded Investment, Past Due [Line Items]</t>
        </is>
      </c>
    </row>
    <row r="15">
      <c r="A15" s="4" t="inlineStr">
        <is>
          <t>Total Loans Receivable</t>
        </is>
      </c>
      <c r="B15" s="6" t="n">
        <v>115947000</v>
      </c>
      <c r="D15" s="6" t="n">
        <v>89790000</v>
      </c>
      <c r="G15" s="6" t="n">
        <v>200596000</v>
      </c>
    </row>
    <row r="16">
      <c r="A16" s="4" t="inlineStr">
        <is>
          <t>Commercial and Industrial</t>
        </is>
      </c>
    </row>
    <row r="17">
      <c r="A17" s="3" t="inlineStr">
        <is>
          <t>Financing Receivable, Recorded Investment, Past Due [Line Items]</t>
        </is>
      </c>
    </row>
    <row r="18">
      <c r="A18" s="4" t="inlineStr">
        <is>
          <t>Non- Accrual Loans</t>
        </is>
      </c>
      <c r="B18" s="6" t="n">
        <v>2100000</v>
      </c>
      <c r="D18" s="6" t="n">
        <v>3200000</v>
      </c>
      <c r="F18" s="5" t="n">
        <v>600000</v>
      </c>
      <c r="I18" s="5" t="n">
        <v>194000</v>
      </c>
    </row>
    <row r="19">
      <c r="A19" s="4" t="inlineStr">
        <is>
          <t>Total Loans Receivable</t>
        </is>
      </c>
      <c r="B19" s="6" t="n">
        <v>3509530000</v>
      </c>
      <c r="C19" s="4" t="inlineStr">
        <is>
          <t>[2]</t>
        </is>
      </c>
      <c r="D19" s="6" t="n">
        <v>3417343000</v>
      </c>
      <c r="E19" s="4" t="inlineStr">
        <is>
          <t>[2],[3],[4]</t>
        </is>
      </c>
      <c r="G19" s="6" t="n">
        <v>3014378000</v>
      </c>
      <c r="H19" s="4" t="inlineStr">
        <is>
          <t>[3],[4]</t>
        </is>
      </c>
    </row>
    <row r="20">
      <c r="A20" s="4" t="inlineStr">
        <is>
          <t>Other</t>
        </is>
      </c>
    </row>
    <row r="21">
      <c r="A21" s="3" t="inlineStr">
        <is>
          <t>Financing Receivable, Recorded Investment, Past Due [Line Items]</t>
        </is>
      </c>
    </row>
    <row r="22">
      <c r="A22" s="4" t="inlineStr">
        <is>
          <t>Total Loans Receivable</t>
        </is>
      </c>
      <c r="B22" s="6" t="n">
        <v>5593000</v>
      </c>
      <c r="D22" s="6" t="n">
        <v>6520000</v>
      </c>
      <c r="G22" s="6" t="n">
        <v>8102000</v>
      </c>
    </row>
    <row r="23">
      <c r="A23" s="4" t="inlineStr">
        <is>
          <t>Non-Covered Loans</t>
        </is>
      </c>
    </row>
    <row r="24">
      <c r="A24" s="3" t="inlineStr">
        <is>
          <t>Financing Receivable, Recorded Investment, Past Due [Line Items]</t>
        </is>
      </c>
    </row>
    <row r="25">
      <c r="A25" s="4" t="inlineStr">
        <is>
          <t>Total Past Due Loans</t>
        </is>
      </c>
      <c r="B25" s="6" t="n">
        <v>53523000</v>
      </c>
      <c r="D25" s="6" t="n">
        <v>53443000</v>
      </c>
      <c r="G25" s="6" t="n">
        <v>64963000</v>
      </c>
    </row>
    <row r="26">
      <c r="A26" s="4" t="inlineStr">
        <is>
          <t>Non- Accrual Loans</t>
        </is>
      </c>
      <c r="B26" s="6" t="n">
        <v>33178000</v>
      </c>
      <c r="D26" s="6" t="n">
        <v>37785000</v>
      </c>
      <c r="G26" s="6" t="n">
        <v>61243000</v>
      </c>
    </row>
    <row r="27">
      <c r="A27" s="4" t="inlineStr">
        <is>
          <t>Current Loans</t>
        </is>
      </c>
      <c r="B27" s="6" t="n">
        <v>43008147000</v>
      </c>
      <c r="D27" s="6" t="n">
        <v>42768347000</v>
      </c>
      <c r="G27" s="6" t="n">
        <v>41779056000</v>
      </c>
    </row>
    <row r="28">
      <c r="A28" s="4" t="inlineStr">
        <is>
          <t>Total Loans Receivable</t>
        </is>
      </c>
      <c r="B28" s="6" t="n">
        <v>43061670000</v>
      </c>
      <c r="D28" s="6" t="n">
        <v>42821790000</v>
      </c>
      <c r="G28" s="6" t="n">
        <v>41844019000</v>
      </c>
    </row>
    <row r="29">
      <c r="A29" s="4" t="inlineStr">
        <is>
          <t>Non-Covered Loans | Financing Receivable, 30-89 Days Past Due</t>
        </is>
      </c>
    </row>
    <row r="30">
      <c r="A30" s="3" t="inlineStr">
        <is>
          <t>Financing Receivable, Recorded Investment, Past Due [Line Items]</t>
        </is>
      </c>
    </row>
    <row r="31">
      <c r="A31" s="4" t="inlineStr">
        <is>
          <t>Total Past Due Loans</t>
        </is>
      </c>
      <c r="B31" s="6" t="n">
        <v>20345000</v>
      </c>
      <c r="D31" s="6" t="n">
        <v>15658000</v>
      </c>
      <c r="G31" s="6" t="n">
        <v>3720000</v>
      </c>
    </row>
    <row r="32">
      <c r="A32" s="4" t="inlineStr">
        <is>
          <t>Non-Covered Loans | Multi-Family</t>
        </is>
      </c>
    </row>
    <row r="33">
      <c r="A33" s="3" t="inlineStr">
        <is>
          <t>Financing Receivable, Recorded Investment, Past Due [Line Items]</t>
        </is>
      </c>
    </row>
    <row r="34">
      <c r="A34" s="4" t="inlineStr">
        <is>
          <t>Total Past Due Loans</t>
        </is>
      </c>
      <c r="B34" s="6" t="n">
        <v>10849000</v>
      </c>
      <c r="D34" s="6" t="n">
        <v>8159000</v>
      </c>
      <c r="G34" s="6" t="n">
        <v>6538000</v>
      </c>
    </row>
    <row r="35">
      <c r="A35" s="4" t="inlineStr">
        <is>
          <t>Non- Accrual Loans</t>
        </is>
      </c>
      <c r="B35" s="6" t="n">
        <v>9888000</v>
      </c>
      <c r="D35" s="6" t="n">
        <v>4068000</v>
      </c>
      <c r="G35" s="6" t="n">
        <v>5407000</v>
      </c>
    </row>
    <row r="36">
      <c r="A36" s="4" t="inlineStr">
        <is>
          <t>Current Loans</t>
        </is>
      </c>
      <c r="B36" s="6" t="n">
        <v>32184407000</v>
      </c>
      <c r="D36" s="6" t="n">
        <v>32228226000</v>
      </c>
      <c r="G36" s="6" t="n">
        <v>31152134000</v>
      </c>
    </row>
    <row r="37">
      <c r="A37" s="4" t="inlineStr">
        <is>
          <t>Total Loans Receivable</t>
        </is>
      </c>
      <c r="B37" s="6" t="n">
        <v>32195256000</v>
      </c>
      <c r="D37" s="6" t="n">
        <v>32236385000</v>
      </c>
      <c r="G37" s="6" t="n">
        <v>31158672000</v>
      </c>
    </row>
    <row r="38">
      <c r="A38" s="4" t="inlineStr">
        <is>
          <t>Non-Covered Loans | Multi-Family | Financing Receivable, 30-89 Days Past Due</t>
        </is>
      </c>
    </row>
    <row r="39">
      <c r="A39" s="3" t="inlineStr">
        <is>
          <t>Financing Receivable, Recorded Investment, Past Due [Line Items]</t>
        </is>
      </c>
    </row>
    <row r="40">
      <c r="A40" s="4" t="inlineStr">
        <is>
          <t>Total Past Due Loans</t>
        </is>
      </c>
      <c r="B40" s="6" t="n">
        <v>961000</v>
      </c>
      <c r="D40" s="6" t="n">
        <v>4091000</v>
      </c>
      <c r="G40" s="6" t="n">
        <v>1131000</v>
      </c>
    </row>
    <row r="41">
      <c r="A41" s="4" t="inlineStr">
        <is>
          <t>Non-Covered Loans | Commercial Real Estate</t>
        </is>
      </c>
    </row>
    <row r="42">
      <c r="A42" s="3" t="inlineStr">
        <is>
          <t>Financing Receivable, Recorded Investment, Past Due [Line Items]</t>
        </is>
      </c>
    </row>
    <row r="43">
      <c r="A43" s="4" t="inlineStr">
        <is>
          <t>Total Past Due Loans</t>
        </is>
      </c>
      <c r="B43" s="6" t="n">
        <v>30944000</v>
      </c>
      <c r="D43" s="6" t="n">
        <v>22131000</v>
      </c>
      <c r="G43" s="6" t="n">
        <v>17375000</v>
      </c>
    </row>
    <row r="44">
      <c r="A44" s="4" t="inlineStr">
        <is>
          <t>Non- Accrual Loans</t>
        </is>
      </c>
      <c r="B44" s="6" t="n">
        <v>11573000</v>
      </c>
      <c r="D44" s="6" t="n">
        <v>12142000</v>
      </c>
      <c r="G44" s="6" t="n">
        <v>14830000</v>
      </c>
    </row>
    <row r="45">
      <c r="A45" s="4" t="inlineStr">
        <is>
          <t>Current Loans</t>
        </is>
      </c>
      <c r="B45" s="6" t="n">
        <v>6996292000</v>
      </c>
      <c r="D45" s="6" t="n">
        <v>6813632000</v>
      </c>
      <c r="G45" s="6" t="n">
        <v>7064535000</v>
      </c>
    </row>
    <row r="46">
      <c r="A46" s="4" t="inlineStr">
        <is>
          <t>Total Loans Receivable</t>
        </is>
      </c>
      <c r="B46" s="6" t="n">
        <v>7027236000</v>
      </c>
      <c r="D46" s="6" t="n">
        <v>6835763000</v>
      </c>
      <c r="G46" s="6" t="n">
        <v>7081910000</v>
      </c>
    </row>
    <row r="47">
      <c r="A47" s="4" t="inlineStr">
        <is>
          <t>Non-Covered Loans | Commercial Real Estate | Financing Receivable, 30-89 Days Past Due</t>
        </is>
      </c>
    </row>
    <row r="48">
      <c r="A48" s="3" t="inlineStr">
        <is>
          <t>Financing Receivable, Recorded Investment, Past Due [Line Items]</t>
        </is>
      </c>
    </row>
    <row r="49">
      <c r="A49" s="4" t="inlineStr">
        <is>
          <t>Total Past Due Loans</t>
        </is>
      </c>
      <c r="B49" s="6" t="n">
        <v>19371000</v>
      </c>
      <c r="D49" s="6" t="n">
        <v>9989000</v>
      </c>
      <c r="G49" s="6" t="n">
        <v>2545000</v>
      </c>
    </row>
    <row r="50">
      <c r="A50" s="4" t="inlineStr">
        <is>
          <t>Non-Covered Loans | One-to-Four Family</t>
        </is>
      </c>
    </row>
    <row r="51">
      <c r="A51" s="3" t="inlineStr">
        <is>
          <t>Financing Receivable, Recorded Investment, Past Due [Line Items]</t>
        </is>
      </c>
    </row>
    <row r="52">
      <c r="A52" s="4" t="inlineStr">
        <is>
          <t>Total Past Due Loans</t>
        </is>
      </c>
      <c r="B52" s="6" t="n">
        <v>1466000</v>
      </c>
      <c r="D52" s="6" t="n">
        <v>3271000</v>
      </c>
      <c r="G52" s="6" t="n">
        <v>1730000</v>
      </c>
    </row>
    <row r="53">
      <c r="A53" s="4" t="inlineStr">
        <is>
          <t>Non- Accrual Loans</t>
        </is>
      </c>
      <c r="B53" s="6" t="n">
        <v>1466000</v>
      </c>
      <c r="D53" s="6" t="n">
        <v>1696000</v>
      </c>
      <c r="G53" s="6" t="n">
        <v>1730000</v>
      </c>
    </row>
    <row r="54">
      <c r="A54" s="4" t="inlineStr">
        <is>
          <t>Current Loans</t>
        </is>
      </c>
      <c r="B54" s="6" t="n">
        <v>206642000</v>
      </c>
      <c r="D54" s="6" t="n">
        <v>232718000</v>
      </c>
      <c r="G54" s="6" t="n">
        <v>378631000</v>
      </c>
    </row>
    <row r="55">
      <c r="A55" s="4" t="inlineStr">
        <is>
          <t>Total Loans Receivable</t>
        </is>
      </c>
      <c r="B55" s="6" t="n">
        <v>208108000</v>
      </c>
      <c r="D55" s="6" t="n">
        <v>235989000</v>
      </c>
      <c r="G55" s="6" t="n">
        <v>380361000</v>
      </c>
    </row>
    <row r="56">
      <c r="A56" s="4" t="inlineStr">
        <is>
          <t>Non-Covered Loans | One-to-Four Family | Financing Receivable, 30-89 Days Past Due</t>
        </is>
      </c>
    </row>
    <row r="57">
      <c r="A57" s="3" t="inlineStr">
        <is>
          <t>Financing Receivable, Recorded Investment, Past Due [Line Items]</t>
        </is>
      </c>
    </row>
    <row r="58">
      <c r="A58" s="4" t="inlineStr">
        <is>
          <t>Total Past Due Loans</t>
        </is>
      </c>
      <c r="D58" s="6" t="n">
        <v>1575000</v>
      </c>
    </row>
    <row r="59">
      <c r="A59" s="4" t="inlineStr">
        <is>
          <t>Non-Covered Loans | Acquisition, Development, and Construction</t>
        </is>
      </c>
    </row>
    <row r="60">
      <c r="A60" s="3" t="inlineStr">
        <is>
          <t>Financing Receivable, Recorded Investment, Past Due [Line Items]</t>
        </is>
      </c>
    </row>
    <row r="61">
      <c r="A61" s="4" t="inlineStr">
        <is>
          <t>Current Loans</t>
        </is>
      </c>
      <c r="B61" s="6" t="n">
        <v>115947000</v>
      </c>
      <c r="D61" s="6" t="n">
        <v>89790000</v>
      </c>
      <c r="G61" s="6" t="n">
        <v>200596000</v>
      </c>
    </row>
    <row r="62">
      <c r="A62" s="4" t="inlineStr">
        <is>
          <t>Total Loans Receivable</t>
        </is>
      </c>
      <c r="B62" s="6" t="n">
        <v>115947000</v>
      </c>
      <c r="D62" s="6" t="n">
        <v>89790000</v>
      </c>
      <c r="G62" s="6" t="n">
        <v>200596000</v>
      </c>
    </row>
    <row r="63">
      <c r="A63" s="4" t="inlineStr">
        <is>
          <t>Non-Covered Loans | Commercial and Industrial</t>
        </is>
      </c>
    </row>
    <row r="64">
      <c r="A64" s="3" t="inlineStr">
        <is>
          <t>Financing Receivable, Recorded Investment, Past Due [Line Items]</t>
        </is>
      </c>
    </row>
    <row r="65">
      <c r="A65" s="4" t="inlineStr">
        <is>
          <t>Total Past Due Loans</t>
        </is>
      </c>
      <c r="B65" s="6" t="n">
        <v>10247000</v>
      </c>
      <c r="D65" s="6" t="n">
        <v>19866000</v>
      </c>
      <c r="G65" s="6" t="n">
        <v>39024000</v>
      </c>
    </row>
    <row r="66">
      <c r="A66" s="4" t="inlineStr">
        <is>
          <t>Non- Accrual Loans</t>
        </is>
      </c>
      <c r="B66" s="6" t="n">
        <v>10247000</v>
      </c>
      <c r="D66" s="6" t="n">
        <v>19866000</v>
      </c>
      <c r="G66" s="6" t="n">
        <v>39024000</v>
      </c>
    </row>
    <row r="67">
      <c r="A67" s="4" t="inlineStr">
        <is>
          <t>Current Loans</t>
        </is>
      </c>
      <c r="B67" s="6" t="n">
        <v>3499283000</v>
      </c>
      <c r="D67" s="6" t="n">
        <v>3397477000</v>
      </c>
      <c r="G67" s="6" t="n">
        <v>2975354000</v>
      </c>
    </row>
    <row r="68">
      <c r="A68" s="4" t="inlineStr">
        <is>
          <t>Total Loans Receivable</t>
        </is>
      </c>
      <c r="B68" s="6" t="n">
        <v>3509530000</v>
      </c>
      <c r="D68" s="6" t="n">
        <v>3417343000</v>
      </c>
      <c r="G68" s="6" t="n">
        <v>3014378000</v>
      </c>
    </row>
    <row r="69">
      <c r="A69" s="4" t="inlineStr">
        <is>
          <t>Non-Covered Loans | Other</t>
        </is>
      </c>
    </row>
    <row r="70">
      <c r="A70" s="3" t="inlineStr">
        <is>
          <t>Financing Receivable, Recorded Investment, Past Due [Line Items]</t>
        </is>
      </c>
    </row>
    <row r="71">
      <c r="A71" s="4" t="inlineStr">
        <is>
          <t>Total Past Due Loans</t>
        </is>
      </c>
      <c r="B71" s="6" t="n">
        <v>17000</v>
      </c>
      <c r="D71" s="6" t="n">
        <v>16000</v>
      </c>
      <c r="G71" s="6" t="n">
        <v>296000</v>
      </c>
    </row>
    <row r="72">
      <c r="A72" s="4" t="inlineStr">
        <is>
          <t>Non- Accrual Loans</t>
        </is>
      </c>
      <c r="B72" s="6" t="n">
        <v>4000</v>
      </c>
      <c r="D72" s="6" t="n">
        <v>13000</v>
      </c>
      <c r="G72" s="6" t="n">
        <v>252000</v>
      </c>
    </row>
    <row r="73">
      <c r="A73" s="4" t="inlineStr">
        <is>
          <t>Current Loans</t>
        </is>
      </c>
      <c r="B73" s="6" t="n">
        <v>5576000</v>
      </c>
      <c r="D73" s="6" t="n">
        <v>6504000</v>
      </c>
      <c r="G73" s="6" t="n">
        <v>7806000</v>
      </c>
    </row>
    <row r="74">
      <c r="A74" s="4" t="inlineStr">
        <is>
          <t>Total Loans Receivable</t>
        </is>
      </c>
      <c r="B74" s="6" t="n">
        <v>5593000</v>
      </c>
      <c r="D74" s="6" t="n">
        <v>6520000</v>
      </c>
      <c r="G74" s="6" t="n">
        <v>8102000</v>
      </c>
    </row>
    <row r="75">
      <c r="A75" s="4" t="inlineStr">
        <is>
          <t>Non-Covered Loans | Other | Financing Receivable, 30-89 Days Past Due</t>
        </is>
      </c>
    </row>
    <row r="76">
      <c r="A76" s="3" t="inlineStr">
        <is>
          <t>Financing Receivable, Recorded Investment, Past Due [Line Items]</t>
        </is>
      </c>
    </row>
    <row r="77">
      <c r="A77" s="4" t="inlineStr">
        <is>
          <t>Total Past Due Loans</t>
        </is>
      </c>
      <c r="B77" s="5" t="n">
        <v>13000</v>
      </c>
      <c r="D77" s="5" t="n">
        <v>3000</v>
      </c>
      <c r="G77" s="5" t="n">
        <v>44000</v>
      </c>
    </row>
    <row r="78"/>
    <row r="79">
      <c r="A79" s="4" t="inlineStr">
        <is>
          <t>[1]</t>
        </is>
      </c>
      <c r="B79" s="4" t="inlineStr">
        <is>
          <t>Excludes accrued interest receivable of $219.1 million and $116.9 million at December 31, 2020 and December 31, 2019, respectively, which is included in other assets in the Consolidated Statements of Condition.</t>
        </is>
      </c>
    </row>
    <row r="80">
      <c r="A80" s="4" t="inlineStr">
        <is>
          <t>[2]</t>
        </is>
      </c>
      <c r="B80" s="4" t="inlineStr">
        <is>
          <t>Includes specialty finance loans and leases of $3.2 billion and $3.0 billion, respectively, at March 31, 2021 and December 31, 2020, and other C&amp;amp;I loans of $350.8 million and $393.3 million, respectively, at March 31, 2021 and December 31, 2020.</t>
        </is>
      </c>
    </row>
    <row r="81">
      <c r="A81" s="4" t="inlineStr">
        <is>
          <t>[3]</t>
        </is>
      </c>
      <c r="B81" s="4" t="inlineStr">
        <is>
          <t>Includes lease financing receivables, all of which were classified as Pass.</t>
        </is>
      </c>
    </row>
    <row r="82">
      <c r="A82" s="4" t="inlineStr">
        <is>
          <t>[4]</t>
        </is>
      </c>
      <c r="B82" s="4" t="inlineStr">
        <is>
          <t>Includes specialty finance loans and leases of $3.0 billion and $2.6 billion, respectively, at December 31, 2020 and December 31, 2019, and other C&amp;amp;I loans of $393.3 million and $420.1 million, respectively, at December 31, 2020 and December 31, 2019.</t>
        </is>
      </c>
    </row>
  </sheetData>
  <mergeCells count="8">
    <mergeCell ref="B1:C1"/>
    <mergeCell ref="D1:E1"/>
    <mergeCell ref="G1:H1"/>
    <mergeCell ref="A78:I78"/>
    <mergeCell ref="B79:I79"/>
    <mergeCell ref="B80:I80"/>
    <mergeCell ref="B81:I81"/>
    <mergeCell ref="B82:I8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Quality of Loans Held for Investment (Parenthetical) (Details) - Taxi Medallion Loans - Commercial and Industrial - USD ($) $ in Millions</t>
        </is>
      </c>
      <c r="B1" s="2" t="inlineStr">
        <is>
          <t>Mar. 31, 2021</t>
        </is>
      </c>
      <c r="C1" s="2" t="inlineStr">
        <is>
          <t>Dec. 31, 2020</t>
        </is>
      </c>
      <c r="D1" s="2" t="inlineStr">
        <is>
          <t>Dec. 31, 2019</t>
        </is>
      </c>
    </row>
    <row r="2">
      <c r="A2" s="4" t="inlineStr">
        <is>
          <t>Loans 90 Days Or More Past Due</t>
        </is>
      </c>
    </row>
    <row r="3">
      <c r="A3" s="3" t="inlineStr">
        <is>
          <t>Financing Receivable, Recorded Investment, Past Due [Line Items]</t>
        </is>
      </c>
    </row>
    <row r="4">
      <c r="A4" s="4" t="inlineStr">
        <is>
          <t>Total Past Due Loans</t>
        </is>
      </c>
      <c r="B4" s="8" t="n">
        <v>10.1</v>
      </c>
      <c r="C4" s="8" t="n">
        <v>18.6</v>
      </c>
      <c r="D4" s="8" t="n">
        <v>30.4</v>
      </c>
    </row>
    <row r="5">
      <c r="A5" s="4" t="inlineStr">
        <is>
          <t>Financing Receivable, 30-89 Days Past Due</t>
        </is>
      </c>
    </row>
    <row r="6">
      <c r="A6" s="3" t="inlineStr">
        <is>
          <t>Financing Receivable, Recorded Investment, Past Due [Line Items]</t>
        </is>
      </c>
    </row>
    <row r="7">
      <c r="A7" s="4" t="inlineStr">
        <is>
          <t>Total Past Due Loans</t>
        </is>
      </c>
      <c r="C7" s="5" t="n">
        <v>0</v>
      </c>
      <c r="D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Loans and Leases - Portfolio of Loans Held for Investment by Credit Quality Indicator (Details) - USD ($) $ in Thousands</t>
        </is>
      </c>
      <c r="B1" s="2" t="inlineStr">
        <is>
          <t>Mar. 31, 2021</t>
        </is>
      </c>
      <c r="D1" s="2" t="inlineStr">
        <is>
          <t>Dec. 31, 2020</t>
        </is>
      </c>
      <c r="F1" s="2" t="inlineStr">
        <is>
          <t>Dec. 31, 2019</t>
        </is>
      </c>
    </row>
    <row r="2">
      <c r="A2" s="3" t="inlineStr">
        <is>
          <t>Financing Receivable, Recorded Investment [Line Items]</t>
        </is>
      </c>
    </row>
    <row r="3">
      <c r="A3" s="4" t="inlineStr">
        <is>
          <t>Non-Covered Loans</t>
        </is>
      </c>
      <c r="B3" s="5" t="n">
        <v>43061670</v>
      </c>
      <c r="D3" s="5" t="n">
        <v>42821790</v>
      </c>
      <c r="E3" s="4" t="inlineStr">
        <is>
          <t>[1]</t>
        </is>
      </c>
      <c r="F3" s="5" t="n">
        <v>41844019</v>
      </c>
      <c r="G3" s="4" t="inlineStr">
        <is>
          <t>[1]</t>
        </is>
      </c>
    </row>
    <row r="4">
      <c r="A4" s="4" t="inlineStr">
        <is>
          <t>Multi-Family</t>
        </is>
      </c>
    </row>
    <row r="5">
      <c r="A5" s="3" t="inlineStr">
        <is>
          <t>Financing Receivable, Recorded Investment [Line Items]</t>
        </is>
      </c>
    </row>
    <row r="6">
      <c r="A6" s="4" t="inlineStr">
        <is>
          <t>Non-Covered Loans</t>
        </is>
      </c>
      <c r="B6" s="6" t="n">
        <v>32195256</v>
      </c>
      <c r="D6" s="6" t="n">
        <v>32236385</v>
      </c>
      <c r="F6" s="6" t="n">
        <v>31158672</v>
      </c>
    </row>
    <row r="7">
      <c r="A7" s="4" t="inlineStr">
        <is>
          <t>Multi-Family | Pass</t>
        </is>
      </c>
    </row>
    <row r="8">
      <c r="A8" s="3" t="inlineStr">
        <is>
          <t>Financing Receivable, Recorded Investment [Line Items]</t>
        </is>
      </c>
    </row>
    <row r="9">
      <c r="A9" s="4" t="inlineStr">
        <is>
          <t>Non-Covered Loans</t>
        </is>
      </c>
      <c r="B9" s="6" t="n">
        <v>30647027</v>
      </c>
      <c r="D9" s="6" t="n">
        <v>31220071</v>
      </c>
      <c r="F9" s="6" t="n">
        <v>30903657</v>
      </c>
    </row>
    <row r="10">
      <c r="A10" s="4" t="inlineStr">
        <is>
          <t>Multi-Family | Special Mention</t>
        </is>
      </c>
    </row>
    <row r="11">
      <c r="A11" s="3" t="inlineStr">
        <is>
          <t>Financing Receivable, Recorded Investment [Line Items]</t>
        </is>
      </c>
    </row>
    <row r="12">
      <c r="A12" s="4" t="inlineStr">
        <is>
          <t>Non-Covered Loans</t>
        </is>
      </c>
      <c r="B12" s="6" t="n">
        <v>875091</v>
      </c>
      <c r="D12" s="6" t="n">
        <v>566756</v>
      </c>
      <c r="F12" s="6" t="n">
        <v>239664</v>
      </c>
    </row>
    <row r="13">
      <c r="A13" s="4" t="inlineStr">
        <is>
          <t>Multi-Family | Substandard</t>
        </is>
      </c>
    </row>
    <row r="14">
      <c r="A14" s="3" t="inlineStr">
        <is>
          <t>Financing Receivable, Recorded Investment [Line Items]</t>
        </is>
      </c>
    </row>
    <row r="15">
      <c r="A15" s="4" t="inlineStr">
        <is>
          <t>Non-Covered Loans</t>
        </is>
      </c>
      <c r="B15" s="6" t="n">
        <v>673138</v>
      </c>
      <c r="D15" s="6" t="n">
        <v>449558</v>
      </c>
      <c r="F15" s="6" t="n">
        <v>15351</v>
      </c>
    </row>
    <row r="16">
      <c r="A16" s="4" t="inlineStr">
        <is>
          <t>Commercial Real Estate</t>
        </is>
      </c>
    </row>
    <row r="17">
      <c r="A17" s="3" t="inlineStr">
        <is>
          <t>Financing Receivable, Recorded Investment [Line Items]</t>
        </is>
      </c>
    </row>
    <row r="18">
      <c r="A18" s="4" t="inlineStr">
        <is>
          <t>Non-Covered Loans</t>
        </is>
      </c>
      <c r="B18" s="6" t="n">
        <v>7027236</v>
      </c>
      <c r="D18" s="6" t="n">
        <v>6835763</v>
      </c>
      <c r="F18" s="6" t="n">
        <v>7081910</v>
      </c>
    </row>
    <row r="19">
      <c r="A19" s="4" t="inlineStr">
        <is>
          <t>Commercial Real Estate | Pass</t>
        </is>
      </c>
    </row>
    <row r="20">
      <c r="A20" s="3" t="inlineStr">
        <is>
          <t>Financing Receivable, Recorded Investment [Line Items]</t>
        </is>
      </c>
    </row>
    <row r="21">
      <c r="A21" s="4" t="inlineStr">
        <is>
          <t>Non-Covered Loans</t>
        </is>
      </c>
      <c r="B21" s="6" t="n">
        <v>5867168</v>
      </c>
      <c r="D21" s="6" t="n">
        <v>5884244</v>
      </c>
      <c r="F21" s="6" t="n">
        <v>6902218</v>
      </c>
    </row>
    <row r="22">
      <c r="A22" s="4" t="inlineStr">
        <is>
          <t>Commercial Real Estate | Special Mention</t>
        </is>
      </c>
    </row>
    <row r="23">
      <c r="A23" s="3" t="inlineStr">
        <is>
          <t>Financing Receivable, Recorded Investment [Line Items]</t>
        </is>
      </c>
    </row>
    <row r="24">
      <c r="A24" s="4" t="inlineStr">
        <is>
          <t>Non-Covered Loans</t>
        </is>
      </c>
      <c r="B24" s="6" t="n">
        <v>785007</v>
      </c>
      <c r="D24" s="6" t="n">
        <v>637101</v>
      </c>
      <c r="F24" s="6" t="n">
        <v>104648</v>
      </c>
    </row>
    <row r="25">
      <c r="A25" s="4" t="inlineStr">
        <is>
          <t>Commercial Real Estate | Substandard</t>
        </is>
      </c>
    </row>
    <row r="26">
      <c r="A26" s="3" t="inlineStr">
        <is>
          <t>Financing Receivable, Recorded Investment [Line Items]</t>
        </is>
      </c>
    </row>
    <row r="27">
      <c r="A27" s="4" t="inlineStr">
        <is>
          <t>Non-Covered Loans</t>
        </is>
      </c>
      <c r="B27" s="6" t="n">
        <v>375061</v>
      </c>
      <c r="D27" s="6" t="n">
        <v>314418</v>
      </c>
      <c r="F27" s="6" t="n">
        <v>75044</v>
      </c>
    </row>
    <row r="28">
      <c r="A28" s="4" t="inlineStr">
        <is>
          <t>One-to-Four Family</t>
        </is>
      </c>
    </row>
    <row r="29">
      <c r="A29" s="3" t="inlineStr">
        <is>
          <t>Financing Receivable, Recorded Investment [Line Items]</t>
        </is>
      </c>
    </row>
    <row r="30">
      <c r="A30" s="4" t="inlineStr">
        <is>
          <t>Non-Covered Loans</t>
        </is>
      </c>
      <c r="B30" s="6" t="n">
        <v>208108</v>
      </c>
      <c r="D30" s="6" t="n">
        <v>235989</v>
      </c>
      <c r="F30" s="6" t="n">
        <v>380361</v>
      </c>
    </row>
    <row r="31">
      <c r="A31" s="4" t="inlineStr">
        <is>
          <t>One-to-Four Family | Pass</t>
        </is>
      </c>
    </row>
    <row r="32">
      <c r="A32" s="3" t="inlineStr">
        <is>
          <t>Financing Receivable, Recorded Investment [Line Items]</t>
        </is>
      </c>
    </row>
    <row r="33">
      <c r="A33" s="4" t="inlineStr">
        <is>
          <t>Non-Covered Loans</t>
        </is>
      </c>
      <c r="B33" s="6" t="n">
        <v>194220</v>
      </c>
      <c r="D33" s="6" t="n">
        <v>221861</v>
      </c>
      <c r="F33" s="6" t="n">
        <v>377883</v>
      </c>
    </row>
    <row r="34">
      <c r="A34" s="4" t="inlineStr">
        <is>
          <t>One-to-Four Family | Special Mention</t>
        </is>
      </c>
    </row>
    <row r="35">
      <c r="A35" s="3" t="inlineStr">
        <is>
          <t>Financing Receivable, Recorded Investment [Line Items]</t>
        </is>
      </c>
    </row>
    <row r="36">
      <c r="A36" s="4" t="inlineStr">
        <is>
          <t>Non-Covered Loans</t>
        </is>
      </c>
      <c r="B36" s="6" t="n">
        <v>5354</v>
      </c>
      <c r="D36" s="6" t="n">
        <v>12436</v>
      </c>
      <c r="F36" s="6" t="n">
        <v>748</v>
      </c>
    </row>
    <row r="37">
      <c r="A37" s="4" t="inlineStr">
        <is>
          <t>One-to-Four Family | Substandard</t>
        </is>
      </c>
    </row>
    <row r="38">
      <c r="A38" s="3" t="inlineStr">
        <is>
          <t>Financing Receivable, Recorded Investment [Line Items]</t>
        </is>
      </c>
    </row>
    <row r="39">
      <c r="A39" s="4" t="inlineStr">
        <is>
          <t>Non-Covered Loans</t>
        </is>
      </c>
      <c r="B39" s="6" t="n">
        <v>8534</v>
      </c>
      <c r="D39" s="6" t="n">
        <v>1692</v>
      </c>
      <c r="F39" s="6" t="n">
        <v>1730</v>
      </c>
    </row>
    <row r="40">
      <c r="A40" s="4" t="inlineStr">
        <is>
          <t>Acquisition, Development, and Construction</t>
        </is>
      </c>
    </row>
    <row r="41">
      <c r="A41" s="3" t="inlineStr">
        <is>
          <t>Financing Receivable, Recorded Investment [Line Items]</t>
        </is>
      </c>
    </row>
    <row r="42">
      <c r="A42" s="4" t="inlineStr">
        <is>
          <t>Non-Covered Loans</t>
        </is>
      </c>
      <c r="B42" s="6" t="n">
        <v>115947</v>
      </c>
      <c r="D42" s="6" t="n">
        <v>89790</v>
      </c>
      <c r="F42" s="6" t="n">
        <v>200596</v>
      </c>
    </row>
    <row r="43">
      <c r="A43" s="4" t="inlineStr">
        <is>
          <t>Acquisition, Development, and Construction | Pass</t>
        </is>
      </c>
    </row>
    <row r="44">
      <c r="A44" s="3" t="inlineStr">
        <is>
          <t>Financing Receivable, Recorded Investment [Line Items]</t>
        </is>
      </c>
    </row>
    <row r="45">
      <c r="A45" s="4" t="inlineStr">
        <is>
          <t>Non-Covered Loans</t>
        </is>
      </c>
      <c r="B45" s="6" t="n">
        <v>101958</v>
      </c>
      <c r="D45" s="6" t="n">
        <v>68233</v>
      </c>
      <c r="F45" s="6" t="n">
        <v>158751</v>
      </c>
    </row>
    <row r="46">
      <c r="A46" s="4" t="inlineStr">
        <is>
          <t>Acquisition, Development, and Construction | Special Mention</t>
        </is>
      </c>
    </row>
    <row r="47">
      <c r="A47" s="3" t="inlineStr">
        <is>
          <t>Financing Receivable, Recorded Investment [Line Items]</t>
        </is>
      </c>
    </row>
    <row r="48">
      <c r="A48" s="4" t="inlineStr">
        <is>
          <t>Non-Covered Loans</t>
        </is>
      </c>
      <c r="B48" s="6" t="n">
        <v>13989</v>
      </c>
      <c r="D48" s="6" t="n">
        <v>21557</v>
      </c>
      <c r="F48" s="6" t="n">
        <v>41456</v>
      </c>
    </row>
    <row r="49">
      <c r="A49" s="4" t="inlineStr">
        <is>
          <t>Acquisition, Development, and Construction | Substandard</t>
        </is>
      </c>
    </row>
    <row r="50">
      <c r="A50" s="3" t="inlineStr">
        <is>
          <t>Financing Receivable, Recorded Investment [Line Items]</t>
        </is>
      </c>
    </row>
    <row r="51">
      <c r="A51" s="4" t="inlineStr">
        <is>
          <t>Non-Covered Loans</t>
        </is>
      </c>
      <c r="F51" s="6" t="n">
        <v>389</v>
      </c>
    </row>
    <row r="52">
      <c r="A52" s="4" t="inlineStr">
        <is>
          <t>Mortgage Receivable</t>
        </is>
      </c>
    </row>
    <row r="53">
      <c r="A53" s="3" t="inlineStr">
        <is>
          <t>Financing Receivable, Recorded Investment [Line Items]</t>
        </is>
      </c>
    </row>
    <row r="54">
      <c r="A54" s="4" t="inlineStr">
        <is>
          <t>Non-Covered Loans</t>
        </is>
      </c>
      <c r="B54" s="6" t="n">
        <v>39546547</v>
      </c>
      <c r="C54" s="4" t="inlineStr">
        <is>
          <t>[2]</t>
        </is>
      </c>
      <c r="D54" s="6" t="n">
        <v>39397927</v>
      </c>
      <c r="E54" s="4" t="inlineStr">
        <is>
          <t>[1],[2]</t>
        </is>
      </c>
      <c r="F54" s="6" t="n">
        <v>38821539</v>
      </c>
      <c r="G54" s="4" t="inlineStr">
        <is>
          <t>[1]</t>
        </is>
      </c>
    </row>
    <row r="55">
      <c r="A55" s="4" t="inlineStr">
        <is>
          <t>Mortgage Receivable | Pass</t>
        </is>
      </c>
    </row>
    <row r="56">
      <c r="A56" s="3" t="inlineStr">
        <is>
          <t>Financing Receivable, Recorded Investment [Line Items]</t>
        </is>
      </c>
    </row>
    <row r="57">
      <c r="A57" s="4" t="inlineStr">
        <is>
          <t>Non-Covered Loans</t>
        </is>
      </c>
      <c r="B57" s="6" t="n">
        <v>36810373</v>
      </c>
      <c r="D57" s="6" t="n">
        <v>37394409</v>
      </c>
      <c r="F57" s="6" t="n">
        <v>38342509</v>
      </c>
    </row>
    <row r="58">
      <c r="A58" s="4" t="inlineStr">
        <is>
          <t>Mortgage Receivable | Special Mention</t>
        </is>
      </c>
    </row>
    <row r="59">
      <c r="A59" s="3" t="inlineStr">
        <is>
          <t>Financing Receivable, Recorded Investment [Line Items]</t>
        </is>
      </c>
    </row>
    <row r="60">
      <c r="A60" s="4" t="inlineStr">
        <is>
          <t>Non-Covered Loans</t>
        </is>
      </c>
      <c r="B60" s="6" t="n">
        <v>1679441</v>
      </c>
      <c r="D60" s="6" t="n">
        <v>1237850</v>
      </c>
      <c r="F60" s="6" t="n">
        <v>386516</v>
      </c>
    </row>
    <row r="61">
      <c r="A61" s="4" t="inlineStr">
        <is>
          <t>Mortgage Receivable | Substandard</t>
        </is>
      </c>
    </row>
    <row r="62">
      <c r="A62" s="3" t="inlineStr">
        <is>
          <t>Financing Receivable, Recorded Investment [Line Items]</t>
        </is>
      </c>
    </row>
    <row r="63">
      <c r="A63" s="4" t="inlineStr">
        <is>
          <t>Non-Covered Loans</t>
        </is>
      </c>
      <c r="B63" s="6" t="n">
        <v>1056733</v>
      </c>
      <c r="D63" s="6" t="n">
        <v>765668</v>
      </c>
      <c r="F63" s="6" t="n">
        <v>92514</v>
      </c>
    </row>
    <row r="64">
      <c r="A64" s="4" t="inlineStr">
        <is>
          <t>Commercial and Industrial</t>
        </is>
      </c>
    </row>
    <row r="65">
      <c r="A65" s="3" t="inlineStr">
        <is>
          <t>Financing Receivable, Recorded Investment [Line Items]</t>
        </is>
      </c>
    </row>
    <row r="66">
      <c r="A66" s="4" t="inlineStr">
        <is>
          <t>Non-Covered Loans</t>
        </is>
      </c>
      <c r="B66" s="6" t="n">
        <v>3509530</v>
      </c>
      <c r="C66" s="4" t="inlineStr">
        <is>
          <t>[3]</t>
        </is>
      </c>
      <c r="D66" s="6" t="n">
        <v>3417343</v>
      </c>
      <c r="E66" s="4" t="inlineStr">
        <is>
          <t>[3],[4],[5]</t>
        </is>
      </c>
      <c r="F66" s="6" t="n">
        <v>3014378</v>
      </c>
      <c r="G66" s="4" t="inlineStr">
        <is>
          <t>[4],[5]</t>
        </is>
      </c>
    </row>
    <row r="67">
      <c r="A67" s="4" t="inlineStr">
        <is>
          <t>Commercial and Industrial | Pass</t>
        </is>
      </c>
    </row>
    <row r="68">
      <c r="A68" s="3" t="inlineStr">
        <is>
          <t>Financing Receivable, Recorded Investment [Line Items]</t>
        </is>
      </c>
    </row>
    <row r="69">
      <c r="A69" s="4" t="inlineStr">
        <is>
          <t>Non-Covered Loans</t>
        </is>
      </c>
      <c r="B69" s="6" t="n">
        <v>3450432</v>
      </c>
      <c r="D69" s="6" t="n">
        <v>3388293</v>
      </c>
      <c r="E69" s="4" t="inlineStr">
        <is>
          <t>[4]</t>
        </is>
      </c>
      <c r="F69" s="6" t="n">
        <v>2960557</v>
      </c>
      <c r="G69" s="4" t="inlineStr">
        <is>
          <t>[4]</t>
        </is>
      </c>
    </row>
    <row r="70">
      <c r="A70" s="4" t="inlineStr">
        <is>
          <t>Commercial and Industrial | Special Mention</t>
        </is>
      </c>
    </row>
    <row r="71">
      <c r="A71" s="3" t="inlineStr">
        <is>
          <t>Financing Receivable, Recorded Investment [Line Items]</t>
        </is>
      </c>
    </row>
    <row r="72">
      <c r="A72" s="4" t="inlineStr">
        <is>
          <t>Non-Covered Loans</t>
        </is>
      </c>
      <c r="B72" s="6" t="n">
        <v>2071</v>
      </c>
      <c r="D72" s="6" t="n">
        <v>2842</v>
      </c>
      <c r="E72" s="4" t="inlineStr">
        <is>
          <t>[4]</t>
        </is>
      </c>
      <c r="F72" s="6" t="n">
        <v>1588</v>
      </c>
      <c r="G72" s="4" t="inlineStr">
        <is>
          <t>[4]</t>
        </is>
      </c>
    </row>
    <row r="73">
      <c r="A73" s="4" t="inlineStr">
        <is>
          <t>Commercial and Industrial | Substandard</t>
        </is>
      </c>
    </row>
    <row r="74">
      <c r="A74" s="3" t="inlineStr">
        <is>
          <t>Financing Receivable, Recorded Investment [Line Items]</t>
        </is>
      </c>
    </row>
    <row r="75">
      <c r="A75" s="4" t="inlineStr">
        <is>
          <t>Non-Covered Loans</t>
        </is>
      </c>
      <c r="B75" s="6" t="n">
        <v>57027</v>
      </c>
      <c r="D75" s="6" t="n">
        <v>26208</v>
      </c>
      <c r="E75" s="4" t="inlineStr">
        <is>
          <t>[4]</t>
        </is>
      </c>
      <c r="F75" s="6" t="n">
        <v>52233</v>
      </c>
      <c r="G75" s="4" t="inlineStr">
        <is>
          <t>[4]</t>
        </is>
      </c>
    </row>
    <row r="76">
      <c r="A76" s="4" t="inlineStr">
        <is>
          <t>Other</t>
        </is>
      </c>
    </row>
    <row r="77">
      <c r="A77" s="3" t="inlineStr">
        <is>
          <t>Financing Receivable, Recorded Investment [Line Items]</t>
        </is>
      </c>
    </row>
    <row r="78">
      <c r="A78" s="4" t="inlineStr">
        <is>
          <t>Non-Covered Loans</t>
        </is>
      </c>
      <c r="B78" s="6" t="n">
        <v>5593</v>
      </c>
      <c r="D78" s="6" t="n">
        <v>6520</v>
      </c>
      <c r="F78" s="6" t="n">
        <v>8102</v>
      </c>
    </row>
    <row r="79">
      <c r="A79" s="4" t="inlineStr">
        <is>
          <t>Other | Pass</t>
        </is>
      </c>
    </row>
    <row r="80">
      <c r="A80" s="3" t="inlineStr">
        <is>
          <t>Financing Receivable, Recorded Investment [Line Items]</t>
        </is>
      </c>
    </row>
    <row r="81">
      <c r="A81" s="4" t="inlineStr">
        <is>
          <t>Non-Covered Loans</t>
        </is>
      </c>
      <c r="B81" s="6" t="n">
        <v>5589</v>
      </c>
      <c r="D81" s="6" t="n">
        <v>6507</v>
      </c>
      <c r="F81" s="6" t="n">
        <v>7850</v>
      </c>
    </row>
    <row r="82">
      <c r="A82" s="4" t="inlineStr">
        <is>
          <t>Other | Substandard</t>
        </is>
      </c>
    </row>
    <row r="83">
      <c r="A83" s="3" t="inlineStr">
        <is>
          <t>Financing Receivable, Recorded Investment [Line Items]</t>
        </is>
      </c>
    </row>
    <row r="84">
      <c r="A84" s="4" t="inlineStr">
        <is>
          <t>Non-Covered Loans</t>
        </is>
      </c>
      <c r="B84" s="6" t="n">
        <v>4</v>
      </c>
      <c r="D84" s="6" t="n">
        <v>13</v>
      </c>
      <c r="F84" s="6" t="n">
        <v>252</v>
      </c>
    </row>
    <row r="85">
      <c r="A85" s="4" t="inlineStr">
        <is>
          <t>Total Other Loans</t>
        </is>
      </c>
    </row>
    <row r="86">
      <c r="A86" s="3" t="inlineStr">
        <is>
          <t>Financing Receivable, Recorded Investment [Line Items]</t>
        </is>
      </c>
    </row>
    <row r="87">
      <c r="A87" s="4" t="inlineStr">
        <is>
          <t>Non-Covered Loans</t>
        </is>
      </c>
      <c r="B87" s="6" t="n">
        <v>3515123</v>
      </c>
      <c r="D87" s="6" t="n">
        <v>3423863</v>
      </c>
      <c r="F87" s="6" t="n">
        <v>3022480</v>
      </c>
    </row>
    <row r="88">
      <c r="A88" s="4" t="inlineStr">
        <is>
          <t>Total Other Loans | Pass</t>
        </is>
      </c>
    </row>
    <row r="89">
      <c r="A89" s="3" t="inlineStr">
        <is>
          <t>Financing Receivable, Recorded Investment [Line Items]</t>
        </is>
      </c>
    </row>
    <row r="90">
      <c r="A90" s="4" t="inlineStr">
        <is>
          <t>Non-Covered Loans</t>
        </is>
      </c>
      <c r="B90" s="6" t="n">
        <v>3456021</v>
      </c>
      <c r="D90" s="6" t="n">
        <v>3394800</v>
      </c>
      <c r="F90" s="6" t="n">
        <v>2968407</v>
      </c>
    </row>
    <row r="91">
      <c r="A91" s="4" t="inlineStr">
        <is>
          <t>Total Other Loans | Special Mention</t>
        </is>
      </c>
    </row>
    <row r="92">
      <c r="A92" s="3" t="inlineStr">
        <is>
          <t>Financing Receivable, Recorded Investment [Line Items]</t>
        </is>
      </c>
    </row>
    <row r="93">
      <c r="A93" s="4" t="inlineStr">
        <is>
          <t>Non-Covered Loans</t>
        </is>
      </c>
      <c r="B93" s="6" t="n">
        <v>2071</v>
      </c>
      <c r="D93" s="6" t="n">
        <v>2842</v>
      </c>
      <c r="F93" s="6" t="n">
        <v>1588</v>
      </c>
    </row>
    <row r="94">
      <c r="A94" s="4" t="inlineStr">
        <is>
          <t>Total Other Loans | Substandard</t>
        </is>
      </c>
    </row>
    <row r="95">
      <c r="A95" s="3" t="inlineStr">
        <is>
          <t>Financing Receivable, Recorded Investment [Line Items]</t>
        </is>
      </c>
    </row>
    <row r="96">
      <c r="A96" s="4" t="inlineStr">
        <is>
          <t>Non-Covered Loans</t>
        </is>
      </c>
      <c r="B96" s="5" t="n">
        <v>57031</v>
      </c>
      <c r="D96" s="5" t="n">
        <v>26221</v>
      </c>
      <c r="F96" s="5" t="n">
        <v>52485</v>
      </c>
    </row>
    <row r="97"/>
    <row r="98">
      <c r="A98" s="4" t="inlineStr">
        <is>
          <t>[1]</t>
        </is>
      </c>
      <c r="B98" s="4" t="inlineStr">
        <is>
          <t>Excludes accrued interest receivable of $219.1 million and $116.9 million at December 31, 2020 and December 31, 2019, respectively, which is included in other assets in the Consolidated Statements of Condition.</t>
        </is>
      </c>
    </row>
    <row r="99">
      <c r="A99" s="4" t="inlineStr">
        <is>
          <t>[2]</t>
        </is>
      </c>
      <c r="B99" s="4" t="inlineStr">
        <is>
          <t>Excludes accrued interest receivable of $219.0 million and $219.1 million at March 31, 2021 and December 31, 2020, respectively, which is included in other assets in the Consolidated Statements of Condition.</t>
        </is>
      </c>
    </row>
    <row r="100">
      <c r="A100" s="4" t="inlineStr">
        <is>
          <t>[3]</t>
        </is>
      </c>
      <c r="B100" s="4" t="inlineStr">
        <is>
          <t>Includes specialty finance loans and leases of $3.2 billion and $3.0 billion, respectively, at March 31, 2021 and December 31, 2020, and other C&amp;amp;I loans of $350.8 million and $393.3 million, respectively, at March 31, 2021 and December 31, 2020.</t>
        </is>
      </c>
    </row>
    <row r="101">
      <c r="A101" s="4" t="inlineStr">
        <is>
          <t>[4]</t>
        </is>
      </c>
      <c r="B101" s="4" t="inlineStr">
        <is>
          <t>Includes lease financing receivables, all of which were classified as Pass.</t>
        </is>
      </c>
    </row>
    <row r="102">
      <c r="A102" s="4" t="inlineStr">
        <is>
          <t>[5]</t>
        </is>
      </c>
      <c r="B102" s="4" t="inlineStr">
        <is>
          <t>Includes specialty finance loans and leases of $3.0 billion and $2.6 billion, respectively, at December 31, 2020 and December 31, 2019, and other C&amp;amp;I loans of $393.3 million and $420.1 million, respectively, at December 31, 2020 and December 31, 2019.</t>
        </is>
      </c>
    </row>
  </sheetData>
  <mergeCells count="9">
    <mergeCell ref="B1:C1"/>
    <mergeCell ref="D1:E1"/>
    <mergeCell ref="F1:G1"/>
    <mergeCell ref="A97:G97"/>
    <mergeCell ref="B98:G98"/>
    <mergeCell ref="B99:G99"/>
    <mergeCell ref="B100:G100"/>
    <mergeCell ref="B101:G101"/>
    <mergeCell ref="B102:G10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and Leases - Schedule of Credit Quality Indicator, Loan Class and Year of Origination the Amortized Cost Basis of Loans And Leases (Details) - USD ($)</t>
        </is>
      </c>
      <c r="B1" s="2" t="inlineStr">
        <is>
          <t>Mar. 31, 2021</t>
        </is>
      </c>
      <c r="C1" s="2" t="inlineStr">
        <is>
          <t>Dec. 31, 2020</t>
        </is>
      </c>
    </row>
    <row r="2">
      <c r="A2" s="3" t="inlineStr">
        <is>
          <t>Financing Receivable, Recorded Investment [Line Items]</t>
        </is>
      </c>
    </row>
    <row r="3">
      <c r="A3" s="4" t="inlineStr">
        <is>
          <t>Loans and lease receivable amortized cost basis</t>
        </is>
      </c>
      <c r="B3" s="5" t="n">
        <v>43125139000</v>
      </c>
      <c r="C3" s="5" t="n">
        <v>42883598000</v>
      </c>
    </row>
    <row r="4">
      <c r="A4" s="4" t="inlineStr">
        <is>
          <t>Mortgage Receivable</t>
        </is>
      </c>
    </row>
    <row r="5">
      <c r="A5" s="3" t="inlineStr">
        <is>
          <t>Financing Receivable, Recorded Investment [Line Items]</t>
        </is>
      </c>
    </row>
    <row r="6">
      <c r="A6" s="4" t="inlineStr">
        <is>
          <t>Loans and lease receivable amortized cost basis</t>
        </is>
      </c>
      <c r="B6" s="6" t="n">
        <v>39574972000</v>
      </c>
      <c r="C6" s="6" t="n">
        <v>39426187000</v>
      </c>
    </row>
    <row r="7">
      <c r="A7" s="4" t="inlineStr">
        <is>
          <t>Other Loans</t>
        </is>
      </c>
    </row>
    <row r="8">
      <c r="A8" s="3" t="inlineStr">
        <is>
          <t>Financing Receivable, Recorded Investment [Line Items]</t>
        </is>
      </c>
    </row>
    <row r="9">
      <c r="A9" s="4" t="inlineStr">
        <is>
          <t>Loans and lease receivable amortized cost basis</t>
        </is>
      </c>
      <c r="B9" s="6" t="n">
        <v>3550167000</v>
      </c>
      <c r="C9" s="6" t="n">
        <v>3457411000</v>
      </c>
    </row>
    <row r="10">
      <c r="A10" s="4" t="inlineStr">
        <is>
          <t>Pass | Mortgage Receivable</t>
        </is>
      </c>
    </row>
    <row r="11">
      <c r="A11" s="3" t="inlineStr">
        <is>
          <t>Financing Receivable, Recorded Investment [Line Items]</t>
        </is>
      </c>
    </row>
    <row r="12">
      <c r="A12" s="4" t="inlineStr">
        <is>
          <t>Loans and lease receivable amortized cost basis</t>
        </is>
      </c>
      <c r="B12" s="6" t="n">
        <v>36838468000</v>
      </c>
      <c r="C12" s="6" t="n">
        <v>37443813</v>
      </c>
    </row>
    <row r="13">
      <c r="A13" s="4" t="inlineStr">
        <is>
          <t>Pass | Other Loans</t>
        </is>
      </c>
    </row>
    <row r="14">
      <c r="A14" s="3" t="inlineStr">
        <is>
          <t>Financing Receivable, Recorded Investment [Line Items]</t>
        </is>
      </c>
    </row>
    <row r="15">
      <c r="A15" s="4" t="inlineStr">
        <is>
          <t>Loans and lease receivable amortized cost basis</t>
        </is>
      </c>
      <c r="B15" s="6" t="n">
        <v>3491550000</v>
      </c>
      <c r="C15" s="6" t="n">
        <v>3428351000</v>
      </c>
    </row>
    <row r="16">
      <c r="A16" s="4" t="inlineStr">
        <is>
          <t>Special Mention | Mortgage Receivable</t>
        </is>
      </c>
    </row>
    <row r="17">
      <c r="A17" s="3" t="inlineStr">
        <is>
          <t>Financing Receivable, Recorded Investment [Line Items]</t>
        </is>
      </c>
    </row>
    <row r="18">
      <c r="A18" s="4" t="inlineStr">
        <is>
          <t>Loans and lease receivable amortized cost basis</t>
        </is>
      </c>
      <c r="B18" s="6" t="n">
        <v>1679911000</v>
      </c>
      <c r="C18" s="6" t="n">
        <v>1228338</v>
      </c>
    </row>
    <row r="19">
      <c r="A19" s="4" t="inlineStr">
        <is>
          <t>Special Mention | Other Loans</t>
        </is>
      </c>
    </row>
    <row r="20">
      <c r="A20" s="3" t="inlineStr">
        <is>
          <t>Financing Receivable, Recorded Investment [Line Items]</t>
        </is>
      </c>
    </row>
    <row r="21">
      <c r="A21" s="4" t="inlineStr">
        <is>
          <t>Loans and lease receivable amortized cost basis</t>
        </is>
      </c>
      <c r="B21" s="6" t="n">
        <v>2071000</v>
      </c>
      <c r="C21" s="6" t="n">
        <v>2842000</v>
      </c>
    </row>
    <row r="22">
      <c r="A22" s="4" t="inlineStr">
        <is>
          <t>Substandard | Mortgage Receivable</t>
        </is>
      </c>
    </row>
    <row r="23">
      <c r="A23" s="3" t="inlineStr">
        <is>
          <t>Financing Receivable, Recorded Investment [Line Items]</t>
        </is>
      </c>
    </row>
    <row r="24">
      <c r="A24" s="4" t="inlineStr">
        <is>
          <t>Loans and lease receivable amortized cost basis</t>
        </is>
      </c>
      <c r="B24" s="6" t="n">
        <v>1056593000</v>
      </c>
      <c r="C24" s="6" t="n">
        <v>754036000</v>
      </c>
    </row>
    <row r="25">
      <c r="A25" s="4" t="inlineStr">
        <is>
          <t>Substandard | Other Loans</t>
        </is>
      </c>
    </row>
    <row r="26">
      <c r="A26" s="3" t="inlineStr">
        <is>
          <t>Financing Receivable, Recorded Investment [Line Items]</t>
        </is>
      </c>
    </row>
    <row r="27">
      <c r="A27" s="4" t="inlineStr">
        <is>
          <t>Loans and lease receivable amortized cost basis</t>
        </is>
      </c>
      <c r="B27" s="6" t="n">
        <v>56546000</v>
      </c>
      <c r="C27" s="6" t="n">
        <v>26218000</v>
      </c>
    </row>
    <row r="28">
      <c r="A28" s="4" t="inlineStr">
        <is>
          <t>2021</t>
        </is>
      </c>
    </row>
    <row r="29">
      <c r="A29" s="3" t="inlineStr">
        <is>
          <t>Financing Receivable, Recorded Investment [Line Items]</t>
        </is>
      </c>
    </row>
    <row r="30">
      <c r="A30" s="4" t="inlineStr">
        <is>
          <t>Loans and lease receivable amortized cost basis</t>
        </is>
      </c>
      <c r="B30" s="6" t="n">
        <v>2342148000</v>
      </c>
    </row>
    <row r="31">
      <c r="A31" s="4" t="inlineStr">
        <is>
          <t>2021 | Mortgage Receivable</t>
        </is>
      </c>
    </row>
    <row r="32">
      <c r="A32" s="3" t="inlineStr">
        <is>
          <t>Financing Receivable, Recorded Investment [Line Items]</t>
        </is>
      </c>
    </row>
    <row r="33">
      <c r="A33" s="4" t="inlineStr">
        <is>
          <t>Loans and lease receivable amortized cost basis</t>
        </is>
      </c>
      <c r="B33" s="6" t="n">
        <v>2092263000</v>
      </c>
    </row>
    <row r="34">
      <c r="A34" s="4" t="inlineStr">
        <is>
          <t>2021 | Other Loans</t>
        </is>
      </c>
    </row>
    <row r="35">
      <c r="A35" s="3" t="inlineStr">
        <is>
          <t>Financing Receivable, Recorded Investment [Line Items]</t>
        </is>
      </c>
    </row>
    <row r="36">
      <c r="A36" s="4" t="inlineStr">
        <is>
          <t>Loans and lease receivable amortized cost basis</t>
        </is>
      </c>
      <c r="B36" s="6" t="n">
        <v>249885000</v>
      </c>
    </row>
    <row r="37">
      <c r="A37" s="4" t="inlineStr">
        <is>
          <t>2021 | Pass | Mortgage Receivable</t>
        </is>
      </c>
    </row>
    <row r="38">
      <c r="A38" s="3" t="inlineStr">
        <is>
          <t>Financing Receivable, Recorded Investment [Line Items]</t>
        </is>
      </c>
    </row>
    <row r="39">
      <c r="A39" s="4" t="inlineStr">
        <is>
          <t>Loans and lease receivable amortized cost basis</t>
        </is>
      </c>
      <c r="B39" s="6" t="n">
        <v>2092263000</v>
      </c>
    </row>
    <row r="40">
      <c r="A40" s="4" t="inlineStr">
        <is>
          <t>2021 | Pass | Other Loans</t>
        </is>
      </c>
    </row>
    <row r="41">
      <c r="A41" s="3" t="inlineStr">
        <is>
          <t>Financing Receivable, Recorded Investment [Line Items]</t>
        </is>
      </c>
    </row>
    <row r="42">
      <c r="A42" s="4" t="inlineStr">
        <is>
          <t>Loans and lease receivable amortized cost basis</t>
        </is>
      </c>
      <c r="B42" s="6" t="n">
        <v>249885000</v>
      </c>
    </row>
    <row r="43">
      <c r="A43" s="4" t="inlineStr">
        <is>
          <t>Prior to 2017</t>
        </is>
      </c>
    </row>
    <row r="44">
      <c r="A44" s="3" t="inlineStr">
        <is>
          <t>Financing Receivable, Recorded Investment [Line Items]</t>
        </is>
      </c>
    </row>
    <row r="45">
      <c r="A45" s="4" t="inlineStr">
        <is>
          <t>Loans and lease receivable amortized cost basis</t>
        </is>
      </c>
      <c r="B45" s="6" t="n">
        <v>10961387000</v>
      </c>
    </row>
    <row r="46">
      <c r="A46" s="4" t="inlineStr">
        <is>
          <t>Prior to 2017 | Mortgage Receivable</t>
        </is>
      </c>
    </row>
    <row r="47">
      <c r="A47" s="3" t="inlineStr">
        <is>
          <t>Financing Receivable, Recorded Investment [Line Items]</t>
        </is>
      </c>
    </row>
    <row r="48">
      <c r="A48" s="4" t="inlineStr">
        <is>
          <t>Loans and lease receivable amortized cost basis</t>
        </is>
      </c>
      <c r="B48" s="6" t="n">
        <v>10711949000</v>
      </c>
    </row>
    <row r="49">
      <c r="A49" s="4" t="inlineStr">
        <is>
          <t>Prior to 2017 | Other Loans</t>
        </is>
      </c>
    </row>
    <row r="50">
      <c r="A50" s="3" t="inlineStr">
        <is>
          <t>Financing Receivable, Recorded Investment [Line Items]</t>
        </is>
      </c>
    </row>
    <row r="51">
      <c r="A51" s="4" t="inlineStr">
        <is>
          <t>Loans and lease receivable amortized cost basis</t>
        </is>
      </c>
      <c r="B51" s="6" t="n">
        <v>249438000</v>
      </c>
    </row>
    <row r="52">
      <c r="A52" s="4" t="inlineStr">
        <is>
          <t>Prior to 2017 | Pass | Mortgage Receivable</t>
        </is>
      </c>
    </row>
    <row r="53">
      <c r="A53" s="3" t="inlineStr">
        <is>
          <t>Financing Receivable, Recorded Investment [Line Items]</t>
        </is>
      </c>
    </row>
    <row r="54">
      <c r="A54" s="4" t="inlineStr">
        <is>
          <t>Loans and lease receivable amortized cost basis</t>
        </is>
      </c>
      <c r="B54" s="6" t="n">
        <v>9238124000</v>
      </c>
    </row>
    <row r="55">
      <c r="A55" s="4" t="inlineStr">
        <is>
          <t>Prior to 2017 | Pass | Other Loans</t>
        </is>
      </c>
    </row>
    <row r="56">
      <c r="A56" s="3" t="inlineStr">
        <is>
          <t>Financing Receivable, Recorded Investment [Line Items]</t>
        </is>
      </c>
    </row>
    <row r="57">
      <c r="A57" s="4" t="inlineStr">
        <is>
          <t>Loans and lease receivable amortized cost basis</t>
        </is>
      </c>
      <c r="B57" s="6" t="n">
        <v>235594000</v>
      </c>
    </row>
    <row r="58">
      <c r="A58" s="4" t="inlineStr">
        <is>
          <t>Prior to 2017 | Special Mention | Mortgage Receivable</t>
        </is>
      </c>
    </row>
    <row r="59">
      <c r="A59" s="3" t="inlineStr">
        <is>
          <t>Financing Receivable, Recorded Investment [Line Items]</t>
        </is>
      </c>
    </row>
    <row r="60">
      <c r="A60" s="4" t="inlineStr">
        <is>
          <t>Loans and lease receivable amortized cost basis</t>
        </is>
      </c>
      <c r="B60" s="6" t="n">
        <v>969925000</v>
      </c>
    </row>
    <row r="61">
      <c r="A61" s="4" t="inlineStr">
        <is>
          <t>Prior to 2017 | Substandard | Mortgage Receivable</t>
        </is>
      </c>
    </row>
    <row r="62">
      <c r="A62" s="3" t="inlineStr">
        <is>
          <t>Financing Receivable, Recorded Investment [Line Items]</t>
        </is>
      </c>
    </row>
    <row r="63">
      <c r="A63" s="4" t="inlineStr">
        <is>
          <t>Loans and lease receivable amortized cost basis</t>
        </is>
      </c>
      <c r="B63" s="6" t="n">
        <v>503900000</v>
      </c>
    </row>
    <row r="64">
      <c r="A64" s="4" t="inlineStr">
        <is>
          <t>Prior to 2017 | Substandard | Other Loans</t>
        </is>
      </c>
    </row>
    <row r="65">
      <c r="A65" s="3" t="inlineStr">
        <is>
          <t>Financing Receivable, Recorded Investment [Line Items]</t>
        </is>
      </c>
    </row>
    <row r="66">
      <c r="A66" s="4" t="inlineStr">
        <is>
          <t>Loans and lease receivable amortized cost basis</t>
        </is>
      </c>
      <c r="B66" s="6" t="n">
        <v>13844000</v>
      </c>
    </row>
    <row r="67">
      <c r="A67" s="4" t="inlineStr">
        <is>
          <t>2020</t>
        </is>
      </c>
    </row>
    <row r="68">
      <c r="A68" s="3" t="inlineStr">
        <is>
          <t>Financing Receivable, Recorded Investment [Line Items]</t>
        </is>
      </c>
    </row>
    <row r="69">
      <c r="A69" s="4" t="inlineStr">
        <is>
          <t>Loans and lease receivable amortized cost basis</t>
        </is>
      </c>
      <c r="B69" s="6" t="n">
        <v>10607260000</v>
      </c>
      <c r="C69" s="6" t="n">
        <v>10798441000</v>
      </c>
    </row>
    <row r="70">
      <c r="A70" s="4" t="inlineStr">
        <is>
          <t>2020 | Mortgage Receivable</t>
        </is>
      </c>
    </row>
    <row r="71">
      <c r="A71" s="3" t="inlineStr">
        <is>
          <t>Financing Receivable, Recorded Investment [Line Items]</t>
        </is>
      </c>
    </row>
    <row r="72">
      <c r="A72" s="4" t="inlineStr">
        <is>
          <t>Loans and lease receivable amortized cost basis</t>
        </is>
      </c>
      <c r="B72" s="6" t="n">
        <v>9600268000</v>
      </c>
      <c r="C72" s="6" t="n">
        <v>9832498000</v>
      </c>
    </row>
    <row r="73">
      <c r="A73" s="4" t="inlineStr">
        <is>
          <t>2020 | Other Loans</t>
        </is>
      </c>
    </row>
    <row r="74">
      <c r="A74" s="3" t="inlineStr">
        <is>
          <t>Financing Receivable, Recorded Investment [Line Items]</t>
        </is>
      </c>
    </row>
    <row r="75">
      <c r="A75" s="4" t="inlineStr">
        <is>
          <t>Loans and lease receivable amortized cost basis</t>
        </is>
      </c>
      <c r="B75" s="6" t="n">
        <v>1006992000</v>
      </c>
      <c r="C75" s="6" t="n">
        <v>965943000</v>
      </c>
    </row>
    <row r="76">
      <c r="A76" s="4" t="inlineStr">
        <is>
          <t>2020 | Pass | Mortgage Receivable</t>
        </is>
      </c>
    </row>
    <row r="77">
      <c r="A77" s="3" t="inlineStr">
        <is>
          <t>Financing Receivable, Recorded Investment [Line Items]</t>
        </is>
      </c>
    </row>
    <row r="78">
      <c r="A78" s="4" t="inlineStr">
        <is>
          <t>Loans and lease receivable amortized cost basis</t>
        </is>
      </c>
      <c r="B78" s="6" t="n">
        <v>9587201000</v>
      </c>
      <c r="C78" s="6" t="n">
        <v>9819431000</v>
      </c>
    </row>
    <row r="79">
      <c r="A79" s="4" t="inlineStr">
        <is>
          <t>2020 | Pass | Other Loans</t>
        </is>
      </c>
    </row>
    <row r="80">
      <c r="A80" s="3" t="inlineStr">
        <is>
          <t>Financing Receivable, Recorded Investment [Line Items]</t>
        </is>
      </c>
    </row>
    <row r="81">
      <c r="A81" s="4" t="inlineStr">
        <is>
          <t>Loans and lease receivable amortized cost basis</t>
        </is>
      </c>
      <c r="B81" s="6" t="n">
        <v>1004860000</v>
      </c>
      <c r="C81" s="6" t="n">
        <v>962956000</v>
      </c>
    </row>
    <row r="82">
      <c r="A82" s="4" t="inlineStr">
        <is>
          <t>2020 | Special Mention | Mortgage Receivable</t>
        </is>
      </c>
    </row>
    <row r="83">
      <c r="A83" s="3" t="inlineStr">
        <is>
          <t>Financing Receivable, Recorded Investment [Line Items]</t>
        </is>
      </c>
    </row>
    <row r="84">
      <c r="A84" s="4" t="inlineStr">
        <is>
          <t>Loans and lease receivable amortized cost basis</t>
        </is>
      </c>
      <c r="B84" s="6" t="n">
        <v>13067000</v>
      </c>
      <c r="C84" s="6" t="n">
        <v>13067</v>
      </c>
    </row>
    <row r="85">
      <c r="A85" s="4" t="inlineStr">
        <is>
          <t>2020 | Substandard | Other Loans</t>
        </is>
      </c>
    </row>
    <row r="86">
      <c r="A86" s="3" t="inlineStr">
        <is>
          <t>Financing Receivable, Recorded Investment [Line Items]</t>
        </is>
      </c>
    </row>
    <row r="87">
      <c r="A87" s="4" t="inlineStr">
        <is>
          <t>Loans and lease receivable amortized cost basis</t>
        </is>
      </c>
      <c r="B87" s="6" t="n">
        <v>2132000</v>
      </c>
      <c r="C87" s="6" t="n">
        <v>2987000</v>
      </c>
    </row>
    <row r="88">
      <c r="A88" s="4" t="inlineStr">
        <is>
          <t>2019</t>
        </is>
      </c>
    </row>
    <row r="89">
      <c r="A89" s="3" t="inlineStr">
        <is>
          <t>Financing Receivable, Recorded Investment [Line Items]</t>
        </is>
      </c>
    </row>
    <row r="90">
      <c r="A90" s="4" t="inlineStr">
        <is>
          <t>Loans and lease receivable amortized cost basis</t>
        </is>
      </c>
      <c r="B90" s="6" t="n">
        <v>7524384000</v>
      </c>
      <c r="C90" s="6" t="n">
        <v>7720394000</v>
      </c>
    </row>
    <row r="91">
      <c r="A91" s="4" t="inlineStr">
        <is>
          <t>2019 | Mortgage Receivable</t>
        </is>
      </c>
    </row>
    <row r="92">
      <c r="A92" s="3" t="inlineStr">
        <is>
          <t>Financing Receivable, Recorded Investment [Line Items]</t>
        </is>
      </c>
    </row>
    <row r="93">
      <c r="A93" s="4" t="inlineStr">
        <is>
          <t>Loans and lease receivable amortized cost basis</t>
        </is>
      </c>
      <c r="B93" s="6" t="n">
        <v>6840984000</v>
      </c>
      <c r="C93" s="6" t="n">
        <v>6957848</v>
      </c>
    </row>
    <row r="94">
      <c r="A94" s="4" t="inlineStr">
        <is>
          <t>2019 | Other Loans</t>
        </is>
      </c>
    </row>
    <row r="95">
      <c r="A95" s="3" t="inlineStr">
        <is>
          <t>Financing Receivable, Recorded Investment [Line Items]</t>
        </is>
      </c>
    </row>
    <row r="96">
      <c r="A96" s="4" t="inlineStr">
        <is>
          <t>Loans and lease receivable amortized cost basis</t>
        </is>
      </c>
      <c r="B96" s="6" t="n">
        <v>683400000</v>
      </c>
      <c r="C96" s="6" t="n">
        <v>762546000</v>
      </c>
    </row>
    <row r="97">
      <c r="A97" s="4" t="inlineStr">
        <is>
          <t>2019 | Pass | Mortgage Receivable</t>
        </is>
      </c>
    </row>
    <row r="98">
      <c r="A98" s="3" t="inlineStr">
        <is>
          <t>Financing Receivable, Recorded Investment [Line Items]</t>
        </is>
      </c>
    </row>
    <row r="99">
      <c r="A99" s="4" t="inlineStr">
        <is>
          <t>Loans and lease receivable amortized cost basis</t>
        </is>
      </c>
      <c r="B99" s="6" t="n">
        <v>6432567000</v>
      </c>
      <c r="C99" s="6" t="n">
        <v>6719587000</v>
      </c>
    </row>
    <row r="100">
      <c r="A100" s="4" t="inlineStr">
        <is>
          <t>2019 | Pass | Other Loans</t>
        </is>
      </c>
    </row>
    <row r="101">
      <c r="A101" s="3" t="inlineStr">
        <is>
          <t>Financing Receivable, Recorded Investment [Line Items]</t>
        </is>
      </c>
    </row>
    <row r="102">
      <c r="A102" s="4" t="inlineStr">
        <is>
          <t>Loans and lease receivable amortized cost basis</t>
        </is>
      </c>
      <c r="B102" s="6" t="n">
        <v>679606000</v>
      </c>
      <c r="C102" s="6" t="n">
        <v>757220000</v>
      </c>
    </row>
    <row r="103">
      <c r="A103" s="4" t="inlineStr">
        <is>
          <t>2019 | Special Mention | Mortgage Receivable</t>
        </is>
      </c>
    </row>
    <row r="104">
      <c r="A104" s="3" t="inlineStr">
        <is>
          <t>Financing Receivable, Recorded Investment [Line Items]</t>
        </is>
      </c>
    </row>
    <row r="105">
      <c r="A105" s="4" t="inlineStr">
        <is>
          <t>Loans and lease receivable amortized cost basis</t>
        </is>
      </c>
      <c r="B105" s="6" t="n">
        <v>215301000</v>
      </c>
      <c r="C105" s="6" t="n">
        <v>116400</v>
      </c>
    </row>
    <row r="106">
      <c r="A106" s="4" t="inlineStr">
        <is>
          <t>2019 | Special Mention | Other Loans</t>
        </is>
      </c>
    </row>
    <row r="107">
      <c r="A107" s="3" t="inlineStr">
        <is>
          <t>Financing Receivable, Recorded Investment [Line Items]</t>
        </is>
      </c>
    </row>
    <row r="108">
      <c r="A108" s="4" t="inlineStr">
        <is>
          <t>Loans and lease receivable amortized cost basis</t>
        </is>
      </c>
      <c r="B108" s="6" t="n">
        <v>71000</v>
      </c>
      <c r="C108" s="6" t="n">
        <v>42000</v>
      </c>
    </row>
    <row r="109">
      <c r="A109" s="4" t="inlineStr">
        <is>
          <t>2019 | Substandard | Mortgage Receivable</t>
        </is>
      </c>
    </row>
    <row r="110">
      <c r="A110" s="3" t="inlineStr">
        <is>
          <t>Financing Receivable, Recorded Investment [Line Items]</t>
        </is>
      </c>
    </row>
    <row r="111">
      <c r="A111" s="4" t="inlineStr">
        <is>
          <t>Loans and lease receivable amortized cost basis</t>
        </is>
      </c>
      <c r="B111" s="6" t="n">
        <v>193116000</v>
      </c>
      <c r="C111" s="6" t="n">
        <v>121861</v>
      </c>
    </row>
    <row r="112">
      <c r="A112" s="4" t="inlineStr">
        <is>
          <t>2019 | Substandard | Other Loans</t>
        </is>
      </c>
    </row>
    <row r="113">
      <c r="A113" s="3" t="inlineStr">
        <is>
          <t>Financing Receivable, Recorded Investment [Line Items]</t>
        </is>
      </c>
    </row>
    <row r="114">
      <c r="A114" s="4" t="inlineStr">
        <is>
          <t>Loans and lease receivable amortized cost basis</t>
        </is>
      </c>
      <c r="B114" s="6" t="n">
        <v>3723000</v>
      </c>
      <c r="C114" s="6" t="n">
        <v>5284000</v>
      </c>
    </row>
    <row r="115">
      <c r="A115" s="4" t="inlineStr">
        <is>
          <t>2018</t>
        </is>
      </c>
    </row>
    <row r="116">
      <c r="A116" s="3" t="inlineStr">
        <is>
          <t>Financing Receivable, Recorded Investment [Line Items]</t>
        </is>
      </c>
    </row>
    <row r="117">
      <c r="A117" s="4" t="inlineStr">
        <is>
          <t>Loans and lease receivable amortized cost basis</t>
        </is>
      </c>
      <c r="B117" s="6" t="n">
        <v>6218188000</v>
      </c>
      <c r="C117" s="6" t="n">
        <v>6523263000</v>
      </c>
    </row>
    <row r="118">
      <c r="A118" s="4" t="inlineStr">
        <is>
          <t>2018 | Mortgage Receivable</t>
        </is>
      </c>
    </row>
    <row r="119">
      <c r="A119" s="3" t="inlineStr">
        <is>
          <t>Financing Receivable, Recorded Investment [Line Items]</t>
        </is>
      </c>
    </row>
    <row r="120">
      <c r="A120" s="4" t="inlineStr">
        <is>
          <t>Loans and lease receivable amortized cost basis</t>
        </is>
      </c>
      <c r="B120" s="6" t="n">
        <v>6067158000</v>
      </c>
      <c r="C120" s="6" t="n">
        <v>6340027</v>
      </c>
    </row>
    <row r="121">
      <c r="A121" s="4" t="inlineStr">
        <is>
          <t>2018 | Other Loans</t>
        </is>
      </c>
    </row>
    <row r="122">
      <c r="A122" s="3" t="inlineStr">
        <is>
          <t>Financing Receivable, Recorded Investment [Line Items]</t>
        </is>
      </c>
    </row>
    <row r="123">
      <c r="A123" s="4" t="inlineStr">
        <is>
          <t>Loans and lease receivable amortized cost basis</t>
        </is>
      </c>
      <c r="B123" s="6" t="n">
        <v>151030000</v>
      </c>
      <c r="C123" s="6" t="n">
        <v>183236000</v>
      </c>
    </row>
    <row r="124">
      <c r="A124" s="4" t="inlineStr">
        <is>
          <t>2018 | Pass | Mortgage Receivable</t>
        </is>
      </c>
    </row>
    <row r="125">
      <c r="A125" s="3" t="inlineStr">
        <is>
          <t>Financing Receivable, Recorded Investment [Line Items]</t>
        </is>
      </c>
    </row>
    <row r="126">
      <c r="A126" s="4" t="inlineStr">
        <is>
          <t>Loans and lease receivable amortized cost basis</t>
        </is>
      </c>
      <c r="B126" s="6" t="n">
        <v>5472277000</v>
      </c>
      <c r="C126" s="6" t="n">
        <v>5986476000</v>
      </c>
    </row>
    <row r="127">
      <c r="A127" s="4" t="inlineStr">
        <is>
          <t>2018 | Pass | Other Loans</t>
        </is>
      </c>
    </row>
    <row r="128">
      <c r="A128" s="3" t="inlineStr">
        <is>
          <t>Financing Receivable, Recorded Investment [Line Items]</t>
        </is>
      </c>
    </row>
    <row r="129">
      <c r="A129" s="4" t="inlineStr">
        <is>
          <t>Loans and lease receivable amortized cost basis</t>
        </is>
      </c>
      <c r="B129" s="6" t="n">
        <v>149190000</v>
      </c>
      <c r="C129" s="6" t="n">
        <v>180133000</v>
      </c>
    </row>
    <row r="130">
      <c r="A130" s="4" t="inlineStr">
        <is>
          <t>2018 | Special Mention | Mortgage Receivable</t>
        </is>
      </c>
    </row>
    <row r="131">
      <c r="A131" s="3" t="inlineStr">
        <is>
          <t>Financing Receivable, Recorded Investment [Line Items]</t>
        </is>
      </c>
    </row>
    <row r="132">
      <c r="A132" s="4" t="inlineStr">
        <is>
          <t>Loans and lease receivable amortized cost basis</t>
        </is>
      </c>
      <c r="B132" s="6" t="n">
        <v>345152000</v>
      </c>
      <c r="C132" s="6" t="n">
        <v>176428</v>
      </c>
    </row>
    <row r="133">
      <c r="A133" s="4" t="inlineStr">
        <is>
          <t>2018 | Substandard | Mortgage Receivable</t>
        </is>
      </c>
    </row>
    <row r="134">
      <c r="A134" s="3" t="inlineStr">
        <is>
          <t>Financing Receivable, Recorded Investment [Line Items]</t>
        </is>
      </c>
    </row>
    <row r="135">
      <c r="A135" s="4" t="inlineStr">
        <is>
          <t>Loans and lease receivable amortized cost basis</t>
        </is>
      </c>
      <c r="B135" s="6" t="n">
        <v>249729000</v>
      </c>
      <c r="C135" s="6" t="n">
        <v>177123</v>
      </c>
    </row>
    <row r="136">
      <c r="A136" s="4" t="inlineStr">
        <is>
          <t>2018 | Substandard | Other Loans</t>
        </is>
      </c>
    </row>
    <row r="137">
      <c r="A137" s="3" t="inlineStr">
        <is>
          <t>Financing Receivable, Recorded Investment [Line Items]</t>
        </is>
      </c>
    </row>
    <row r="138">
      <c r="A138" s="4" t="inlineStr">
        <is>
          <t>Loans and lease receivable amortized cost basis</t>
        </is>
      </c>
      <c r="B138" s="6" t="n">
        <v>1840000</v>
      </c>
      <c r="C138" s="6" t="n">
        <v>3103000</v>
      </c>
    </row>
    <row r="139">
      <c r="A139" s="4" t="inlineStr">
        <is>
          <t>2017</t>
        </is>
      </c>
    </row>
    <row r="140">
      <c r="A140" s="3" t="inlineStr">
        <is>
          <t>Financing Receivable, Recorded Investment [Line Items]</t>
        </is>
      </c>
    </row>
    <row r="141">
      <c r="A141" s="4" t="inlineStr">
        <is>
          <t>Loans and lease receivable amortized cost basis</t>
        </is>
      </c>
      <c r="B141" s="6" t="n">
        <v>4446355000</v>
      </c>
      <c r="C141" s="6" t="n">
        <v>4708513000</v>
      </c>
    </row>
    <row r="142">
      <c r="A142" s="4" t="inlineStr">
        <is>
          <t>2017 | Mortgage Receivable</t>
        </is>
      </c>
    </row>
    <row r="143">
      <c r="A143" s="3" t="inlineStr">
        <is>
          <t>Financing Receivable, Recorded Investment [Line Items]</t>
        </is>
      </c>
    </row>
    <row r="144">
      <c r="A144" s="4" t="inlineStr">
        <is>
          <t>Loans and lease receivable amortized cost basis</t>
        </is>
      </c>
      <c r="B144" s="6" t="n">
        <v>4242168000</v>
      </c>
      <c r="C144" s="6" t="n">
        <v>4485992000</v>
      </c>
    </row>
    <row r="145">
      <c r="A145" s="4" t="inlineStr">
        <is>
          <t>2017 | Other Loans</t>
        </is>
      </c>
    </row>
    <row r="146">
      <c r="A146" s="3" t="inlineStr">
        <is>
          <t>Financing Receivable, Recorded Investment [Line Items]</t>
        </is>
      </c>
    </row>
    <row r="147">
      <c r="A147" s="4" t="inlineStr">
        <is>
          <t>Loans and lease receivable amortized cost basis</t>
        </is>
      </c>
      <c r="B147" s="6" t="n">
        <v>204187000</v>
      </c>
      <c r="C147" s="6" t="n">
        <v>222521000</v>
      </c>
    </row>
    <row r="148">
      <c r="A148" s="4" t="inlineStr">
        <is>
          <t>2017 | Pass | Mortgage Receivable</t>
        </is>
      </c>
    </row>
    <row r="149">
      <c r="A149" s="3" t="inlineStr">
        <is>
          <t>Financing Receivable, Recorded Investment [Line Items]</t>
        </is>
      </c>
    </row>
    <row r="150">
      <c r="A150" s="4" t="inlineStr">
        <is>
          <t>Loans and lease receivable amortized cost basis</t>
        </is>
      </c>
      <c r="B150" s="6" t="n">
        <v>3995854000</v>
      </c>
      <c r="C150" s="6" t="n">
        <v>4260433000</v>
      </c>
    </row>
    <row r="151">
      <c r="A151" s="4" t="inlineStr">
        <is>
          <t>2017 | Pass | Other Loans</t>
        </is>
      </c>
    </row>
    <row r="152">
      <c r="A152" s="3" t="inlineStr">
        <is>
          <t>Financing Receivable, Recorded Investment [Line Items]</t>
        </is>
      </c>
    </row>
    <row r="153">
      <c r="A153" s="4" t="inlineStr">
        <is>
          <t>Loans and lease receivable amortized cost basis</t>
        </is>
      </c>
      <c r="B153" s="6" t="n">
        <v>195499000</v>
      </c>
      <c r="C153" s="6" t="n">
        <v>209963000</v>
      </c>
    </row>
    <row r="154">
      <c r="A154" s="4" t="inlineStr">
        <is>
          <t>2017 | Special Mention | Mortgage Receivable</t>
        </is>
      </c>
    </row>
    <row r="155">
      <c r="A155" s="3" t="inlineStr">
        <is>
          <t>Financing Receivable, Recorded Investment [Line Items]</t>
        </is>
      </c>
    </row>
    <row r="156">
      <c r="A156" s="4" t="inlineStr">
        <is>
          <t>Loans and lease receivable amortized cost basis</t>
        </is>
      </c>
      <c r="B156" s="6" t="n">
        <v>136466000</v>
      </c>
      <c r="C156" s="6" t="n">
        <v>164635</v>
      </c>
    </row>
    <row r="157">
      <c r="A157" s="4" t="inlineStr">
        <is>
          <t>2017 | Substandard | Mortgage Receivable</t>
        </is>
      </c>
    </row>
    <row r="158">
      <c r="A158" s="3" t="inlineStr">
        <is>
          <t>Financing Receivable, Recorded Investment [Line Items]</t>
        </is>
      </c>
    </row>
    <row r="159">
      <c r="A159" s="4" t="inlineStr">
        <is>
          <t>Loans and lease receivable amortized cost basis</t>
        </is>
      </c>
      <c r="B159" s="6" t="n">
        <v>109848000</v>
      </c>
      <c r="C159" s="6" t="n">
        <v>60924</v>
      </c>
    </row>
    <row r="160">
      <c r="A160" s="4" t="inlineStr">
        <is>
          <t>2017 | Substandard | Other Loans</t>
        </is>
      </c>
    </row>
    <row r="161">
      <c r="A161" s="3" t="inlineStr">
        <is>
          <t>Financing Receivable, Recorded Investment [Line Items]</t>
        </is>
      </c>
    </row>
    <row r="162">
      <c r="A162" s="4" t="inlineStr">
        <is>
          <t>Loans and lease receivable amortized cost basis</t>
        </is>
      </c>
      <c r="B162" s="6" t="n">
        <v>8688000</v>
      </c>
      <c r="C162" s="6" t="n">
        <v>12558000</v>
      </c>
    </row>
    <row r="163">
      <c r="A163" s="4" t="inlineStr">
        <is>
          <t>2016</t>
        </is>
      </c>
    </row>
    <row r="164">
      <c r="A164" s="3" t="inlineStr">
        <is>
          <t>Financing Receivable, Recorded Investment [Line Items]</t>
        </is>
      </c>
    </row>
    <row r="165">
      <c r="A165" s="4" t="inlineStr">
        <is>
          <t>Loans and lease receivable amortized cost basis</t>
        </is>
      </c>
      <c r="C165" s="6" t="n">
        <v>3743955000</v>
      </c>
    </row>
    <row r="166">
      <c r="A166" s="4" t="inlineStr">
        <is>
          <t>2016 | Mortgage Receivable</t>
        </is>
      </c>
    </row>
    <row r="167">
      <c r="A167" s="3" t="inlineStr">
        <is>
          <t>Financing Receivable, Recorded Investment [Line Items]</t>
        </is>
      </c>
    </row>
    <row r="168">
      <c r="A168" s="4" t="inlineStr">
        <is>
          <t>Loans and lease receivable amortized cost basis</t>
        </is>
      </c>
      <c r="C168" s="6" t="n">
        <v>3616023000</v>
      </c>
    </row>
    <row r="169">
      <c r="A169" s="4" t="inlineStr">
        <is>
          <t>2016 | Other Loans</t>
        </is>
      </c>
    </row>
    <row r="170">
      <c r="A170" s="3" t="inlineStr">
        <is>
          <t>Financing Receivable, Recorded Investment [Line Items]</t>
        </is>
      </c>
    </row>
    <row r="171">
      <c r="A171" s="4" t="inlineStr">
        <is>
          <t>Loans and lease receivable amortized cost basis</t>
        </is>
      </c>
      <c r="C171" s="6" t="n">
        <v>127932000</v>
      </c>
    </row>
    <row r="172">
      <c r="A172" s="4" t="inlineStr">
        <is>
          <t>2016 | Pass | Mortgage Receivable</t>
        </is>
      </c>
    </row>
    <row r="173">
      <c r="A173" s="3" t="inlineStr">
        <is>
          <t>Financing Receivable, Recorded Investment [Line Items]</t>
        </is>
      </c>
    </row>
    <row r="174">
      <c r="A174" s="4" t="inlineStr">
        <is>
          <t>Loans and lease receivable amortized cost basis</t>
        </is>
      </c>
      <c r="C174" s="6" t="n">
        <v>3062012000</v>
      </c>
    </row>
    <row r="175">
      <c r="A175" s="4" t="inlineStr">
        <is>
          <t>2016 | Pass | Other Loans</t>
        </is>
      </c>
    </row>
    <row r="176">
      <c r="A176" s="3" t="inlineStr">
        <is>
          <t>Financing Receivable, Recorded Investment [Line Items]</t>
        </is>
      </c>
    </row>
    <row r="177">
      <c r="A177" s="4" t="inlineStr">
        <is>
          <t>Loans and lease receivable amortized cost basis</t>
        </is>
      </c>
      <c r="C177" s="6" t="n">
        <v>126680000</v>
      </c>
    </row>
    <row r="178">
      <c r="A178" s="4" t="inlineStr">
        <is>
          <t>2016 | Special Mention | Mortgage Receivable</t>
        </is>
      </c>
    </row>
    <row r="179">
      <c r="A179" s="3" t="inlineStr">
        <is>
          <t>Financing Receivable, Recorded Investment [Line Items]</t>
        </is>
      </c>
    </row>
    <row r="180">
      <c r="A180" s="4" t="inlineStr">
        <is>
          <t>Loans and lease receivable amortized cost basis</t>
        </is>
      </c>
      <c r="C180" s="6" t="n">
        <v>332176</v>
      </c>
    </row>
    <row r="181">
      <c r="A181" s="4" t="inlineStr">
        <is>
          <t>2016 | Substandard | Mortgage Receivable</t>
        </is>
      </c>
    </row>
    <row r="182">
      <c r="A182" s="3" t="inlineStr">
        <is>
          <t>Financing Receivable, Recorded Investment [Line Items]</t>
        </is>
      </c>
    </row>
    <row r="183">
      <c r="A183" s="4" t="inlineStr">
        <is>
          <t>Loans and lease receivable amortized cost basis</t>
        </is>
      </c>
      <c r="C183" s="6" t="n">
        <v>221835000</v>
      </c>
    </row>
    <row r="184">
      <c r="A184" s="4" t="inlineStr">
        <is>
          <t>2016 | Substandard | Other Loans</t>
        </is>
      </c>
    </row>
    <row r="185">
      <c r="A185" s="3" t="inlineStr">
        <is>
          <t>Financing Receivable, Recorded Investment [Line Items]</t>
        </is>
      </c>
    </row>
    <row r="186">
      <c r="A186" s="4" t="inlineStr">
        <is>
          <t>Loans and lease receivable amortized cost basis</t>
        </is>
      </c>
      <c r="C186" s="6" t="n">
        <v>1252000</v>
      </c>
    </row>
    <row r="187">
      <c r="A187" s="4" t="inlineStr">
        <is>
          <t>Prior to 2016</t>
        </is>
      </c>
    </row>
    <row r="188">
      <c r="A188" s="3" t="inlineStr">
        <is>
          <t>Financing Receivable, Recorded Investment [Line Items]</t>
        </is>
      </c>
    </row>
    <row r="189">
      <c r="A189" s="4" t="inlineStr">
        <is>
          <t>Loans and lease receivable amortized cost basis</t>
        </is>
      </c>
      <c r="C189" s="6" t="n">
        <v>8315224000</v>
      </c>
    </row>
    <row r="190">
      <c r="A190" s="4" t="inlineStr">
        <is>
          <t>Prior to 2016 | Mortgage Receivable</t>
        </is>
      </c>
    </row>
    <row r="191">
      <c r="A191" s="3" t="inlineStr">
        <is>
          <t>Financing Receivable, Recorded Investment [Line Items]</t>
        </is>
      </c>
    </row>
    <row r="192">
      <c r="A192" s="4" t="inlineStr">
        <is>
          <t>Loans and lease receivable amortized cost basis</t>
        </is>
      </c>
      <c r="C192" s="6" t="n">
        <v>8169191000</v>
      </c>
    </row>
    <row r="193">
      <c r="A193" s="4" t="inlineStr">
        <is>
          <t>Prior to 2016 | Other Loans</t>
        </is>
      </c>
    </row>
    <row r="194">
      <c r="A194" s="3" t="inlineStr">
        <is>
          <t>Financing Receivable, Recorded Investment [Line Items]</t>
        </is>
      </c>
    </row>
    <row r="195">
      <c r="A195" s="4" t="inlineStr">
        <is>
          <t>Loans and lease receivable amortized cost basis</t>
        </is>
      </c>
      <c r="C195" s="6" t="n">
        <v>146033000</v>
      </c>
    </row>
    <row r="196">
      <c r="A196" s="4" t="inlineStr">
        <is>
          <t>Prior to 2016 | Pass | Mortgage Receivable</t>
        </is>
      </c>
    </row>
    <row r="197">
      <c r="A197" s="3" t="inlineStr">
        <is>
          <t>Financing Receivable, Recorded Investment [Line Items]</t>
        </is>
      </c>
    </row>
    <row r="198">
      <c r="A198" s="4" t="inlineStr">
        <is>
          <t>Loans and lease receivable amortized cost basis</t>
        </is>
      </c>
      <c r="C198" s="6" t="n">
        <v>7571266000</v>
      </c>
    </row>
    <row r="199">
      <c r="A199" s="4" t="inlineStr">
        <is>
          <t>Prior to 2016 | Pass | Other Loans</t>
        </is>
      </c>
    </row>
    <row r="200">
      <c r="A200" s="3" t="inlineStr">
        <is>
          <t>Financing Receivable, Recorded Investment [Line Items]</t>
        </is>
      </c>
    </row>
    <row r="201">
      <c r="A201" s="4" t="inlineStr">
        <is>
          <t>Loans and lease receivable amortized cost basis</t>
        </is>
      </c>
      <c r="C201" s="6" t="n">
        <v>144999000</v>
      </c>
    </row>
    <row r="202">
      <c r="A202" s="4" t="inlineStr">
        <is>
          <t>Prior to 2016 | Special Mention | Mortgage Receivable</t>
        </is>
      </c>
    </row>
    <row r="203">
      <c r="A203" s="3" t="inlineStr">
        <is>
          <t>Financing Receivable, Recorded Investment [Line Items]</t>
        </is>
      </c>
    </row>
    <row r="204">
      <c r="A204" s="4" t="inlineStr">
        <is>
          <t>Loans and lease receivable amortized cost basis</t>
        </is>
      </c>
      <c r="C204" s="6" t="n">
        <v>425632</v>
      </c>
    </row>
    <row r="205">
      <c r="A205" s="4" t="inlineStr">
        <is>
          <t>Prior to 2016 | Substandard | Mortgage Receivable</t>
        </is>
      </c>
    </row>
    <row r="206">
      <c r="A206" s="3" t="inlineStr">
        <is>
          <t>Financing Receivable, Recorded Investment [Line Items]</t>
        </is>
      </c>
    </row>
    <row r="207">
      <c r="A207" s="4" t="inlineStr">
        <is>
          <t>Loans and lease receivable amortized cost basis</t>
        </is>
      </c>
      <c r="C207" s="6" t="n">
        <v>172293000</v>
      </c>
    </row>
    <row r="208">
      <c r="A208" s="4" t="inlineStr">
        <is>
          <t>Prior to 2016 | Substandard | Other Loans</t>
        </is>
      </c>
    </row>
    <row r="209">
      <c r="A209" s="3" t="inlineStr">
        <is>
          <t>Financing Receivable, Recorded Investment [Line Items]</t>
        </is>
      </c>
    </row>
    <row r="210">
      <c r="A210" s="4" t="inlineStr">
        <is>
          <t>Loans and lease receivable amortized cost basis</t>
        </is>
      </c>
      <c r="C210" s="6" t="n">
        <v>1034000</v>
      </c>
    </row>
    <row r="211">
      <c r="A211" s="4" t="inlineStr">
        <is>
          <t>Revolving Loans</t>
        </is>
      </c>
    </row>
    <row r="212">
      <c r="A212" s="3" t="inlineStr">
        <is>
          <t>Financing Receivable, Recorded Investment [Line Items]</t>
        </is>
      </c>
    </row>
    <row r="213">
      <c r="A213" s="4" t="inlineStr">
        <is>
          <t>Loans and lease receivable amortized cost basis</t>
        </is>
      </c>
      <c r="B213" s="6" t="n">
        <v>1025417000</v>
      </c>
      <c r="C213" s="6" t="n">
        <v>1073808000</v>
      </c>
    </row>
    <row r="214">
      <c r="A214" s="4" t="inlineStr">
        <is>
          <t>Revolving Loans | Mortgage Receivable</t>
        </is>
      </c>
    </row>
    <row r="215">
      <c r="A215" s="3" t="inlineStr">
        <is>
          <t>Financing Receivable, Recorded Investment [Line Items]</t>
        </is>
      </c>
    </row>
    <row r="216">
      <c r="A216" s="4" t="inlineStr">
        <is>
          <t>Loans and lease receivable amortized cost basis</t>
        </is>
      </c>
      <c r="B216" s="6" t="n">
        <v>20182000</v>
      </c>
      <c r="C216" s="6" t="n">
        <v>24608000</v>
      </c>
    </row>
    <row r="217">
      <c r="A217" s="4" t="inlineStr">
        <is>
          <t>Revolving Loans | Other Loans</t>
        </is>
      </c>
    </row>
    <row r="218">
      <c r="A218" s="3" t="inlineStr">
        <is>
          <t>Financing Receivable, Recorded Investment [Line Items]</t>
        </is>
      </c>
    </row>
    <row r="219">
      <c r="A219" s="4" t="inlineStr">
        <is>
          <t>Loans and lease receivable amortized cost basis</t>
        </is>
      </c>
      <c r="B219" s="6" t="n">
        <v>1005235000</v>
      </c>
      <c r="C219" s="6" t="n">
        <v>1049200000</v>
      </c>
    </row>
    <row r="220">
      <c r="A220" s="4" t="inlineStr">
        <is>
          <t>Revolving Loans | Pass | Mortgage Receivable</t>
        </is>
      </c>
    </row>
    <row r="221">
      <c r="A221" s="3" t="inlineStr">
        <is>
          <t>Financing Receivable, Recorded Investment [Line Items]</t>
        </is>
      </c>
    </row>
    <row r="222">
      <c r="A222" s="4" t="inlineStr">
        <is>
          <t>Loans and lease receivable amortized cost basis</t>
        </is>
      </c>
      <c r="B222" s="6" t="n">
        <v>20182000</v>
      </c>
      <c r="C222" s="6" t="n">
        <v>24608</v>
      </c>
    </row>
    <row r="223">
      <c r="A223" s="4" t="inlineStr">
        <is>
          <t>Revolving Loans | Pass | Other Loans</t>
        </is>
      </c>
    </row>
    <row r="224">
      <c r="A224" s="3" t="inlineStr">
        <is>
          <t>Financing Receivable, Recorded Investment [Line Items]</t>
        </is>
      </c>
    </row>
    <row r="225">
      <c r="A225" s="4" t="inlineStr">
        <is>
          <t>Loans and lease receivable amortized cost basis</t>
        </is>
      </c>
      <c r="B225" s="6" t="n">
        <v>976916000</v>
      </c>
      <c r="C225" s="6" t="n">
        <v>1046400000</v>
      </c>
    </row>
    <row r="226">
      <c r="A226" s="4" t="inlineStr">
        <is>
          <t>Revolving Loans | Special Mention | Other Loans</t>
        </is>
      </c>
    </row>
    <row r="227">
      <c r="A227" s="3" t="inlineStr">
        <is>
          <t>Financing Receivable, Recorded Investment [Line Items]</t>
        </is>
      </c>
    </row>
    <row r="228">
      <c r="A228" s="4" t="inlineStr">
        <is>
          <t>Loans and lease receivable amortized cost basis</t>
        </is>
      </c>
      <c r="B228" s="6" t="n">
        <v>2000000</v>
      </c>
      <c r="C228" s="5" t="n">
        <v>2800000</v>
      </c>
    </row>
    <row r="229">
      <c r="A229" s="4" t="inlineStr">
        <is>
          <t>Revolving Loans | Substandard | Other Loans</t>
        </is>
      </c>
    </row>
    <row r="230">
      <c r="A230" s="3" t="inlineStr">
        <is>
          <t>Financing Receivable, Recorded Investment [Line Items]</t>
        </is>
      </c>
    </row>
    <row r="231">
      <c r="A231" s="4" t="inlineStr">
        <is>
          <t>Loans and lease receivable amortized cost basis</t>
        </is>
      </c>
      <c r="B231" s="5" t="n">
        <v>2631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ummary of Collateral-Dependent Loans Held for Investment by Collateral Type (Details) - USD ($) $ in Thousands</t>
        </is>
      </c>
      <c r="B1" s="2" t="inlineStr">
        <is>
          <t>Mar. 31, 2021</t>
        </is>
      </c>
      <c r="C1" s="2" t="inlineStr">
        <is>
          <t>Dec. 31, 2020</t>
        </is>
      </c>
    </row>
    <row r="2">
      <c r="A2" s="4" t="inlineStr">
        <is>
          <t>Real Estate</t>
        </is>
      </c>
    </row>
    <row r="3">
      <c r="A3" s="3" t="inlineStr">
        <is>
          <t>Disclosure Of Summary Of Collateral Dependent Loans Held For Investment By Collateral Type [Line Items]</t>
        </is>
      </c>
    </row>
    <row r="4">
      <c r="A4" s="4" t="inlineStr">
        <is>
          <t>Assets received as collateral</t>
        </is>
      </c>
      <c r="B4" s="5" t="n">
        <v>32555</v>
      </c>
      <c r="C4" s="5" t="n">
        <v>33544</v>
      </c>
    </row>
    <row r="5">
      <c r="A5" s="4" t="inlineStr">
        <is>
          <t>Real Estate | Multi-Family</t>
        </is>
      </c>
    </row>
    <row r="6">
      <c r="A6" s="3" t="inlineStr">
        <is>
          <t>Disclosure Of Summary Of Collateral Dependent Loans Held For Investment By Collateral Type [Line Items]</t>
        </is>
      </c>
    </row>
    <row r="7">
      <c r="A7" s="4" t="inlineStr">
        <is>
          <t>Loans and leases receivable, collateral for secured borrowings</t>
        </is>
      </c>
      <c r="B7" s="6" t="n">
        <v>6840</v>
      </c>
      <c r="C7" s="6" t="n">
        <v>7525</v>
      </c>
    </row>
    <row r="8">
      <c r="A8" s="4" t="inlineStr">
        <is>
          <t>Real Estate | Commercial Real Estate</t>
        </is>
      </c>
    </row>
    <row r="9">
      <c r="A9" s="3" t="inlineStr">
        <is>
          <t>Disclosure Of Summary Of Collateral Dependent Loans Held For Investment By Collateral Type [Line Items]</t>
        </is>
      </c>
    </row>
    <row r="10">
      <c r="A10" s="4" t="inlineStr">
        <is>
          <t>Loans and leases receivable, collateral for secured borrowings</t>
        </is>
      </c>
      <c r="B10" s="6" t="n">
        <v>25386</v>
      </c>
      <c r="C10" s="6" t="n">
        <v>25462</v>
      </c>
    </row>
    <row r="11">
      <c r="A11" s="4" t="inlineStr">
        <is>
          <t>Real Estate | One-to-Four Family</t>
        </is>
      </c>
    </row>
    <row r="12">
      <c r="A12" s="3" t="inlineStr">
        <is>
          <t>Disclosure Of Summary Of Collateral Dependent Loans Held For Investment By Collateral Type [Line Items]</t>
        </is>
      </c>
    </row>
    <row r="13">
      <c r="A13" s="4" t="inlineStr">
        <is>
          <t>Loans and leases receivable, collateral for secured borrowings</t>
        </is>
      </c>
      <c r="B13" s="6" t="n">
        <v>329</v>
      </c>
      <c r="C13" s="6" t="n">
        <v>557</v>
      </c>
    </row>
    <row r="14">
      <c r="A14" s="4" t="inlineStr">
        <is>
          <t>Other</t>
        </is>
      </c>
    </row>
    <row r="15">
      <c r="A15" s="3" t="inlineStr">
        <is>
          <t>Disclosure Of Summary Of Collateral Dependent Loans Held For Investment By Collateral Type [Line Items]</t>
        </is>
      </c>
    </row>
    <row r="16">
      <c r="A16" s="4" t="inlineStr">
        <is>
          <t>Loans and leases receivable, collateral for secured borrowings</t>
        </is>
      </c>
      <c r="B16" s="6" t="n">
        <v>16769</v>
      </c>
    </row>
    <row r="17">
      <c r="A17" s="4" t="inlineStr">
        <is>
          <t>Assets received as collateral</t>
        </is>
      </c>
      <c r="C17" s="6" t="n">
        <v>26487</v>
      </c>
    </row>
    <row r="18">
      <c r="A18" s="4" t="inlineStr">
        <is>
          <t>Other | Commercial and Industrial</t>
        </is>
      </c>
    </row>
    <row r="19">
      <c r="A19" s="3" t="inlineStr">
        <is>
          <t>Disclosure Of Summary Of Collateral Dependent Loans Held For Investment By Collateral Type [Line Items]</t>
        </is>
      </c>
    </row>
    <row r="20">
      <c r="A20" s="4" t="inlineStr">
        <is>
          <t>Loans and leases receivable, collateral for secured borrowings</t>
        </is>
      </c>
      <c r="B20" s="5" t="n">
        <v>16769</v>
      </c>
      <c r="C20" s="5" t="n">
        <v>264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Summary of Interest Income on Non accrual loans (Details) - Non-Covered Loan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Interest income that would have been recorded</t>
        </is>
      </c>
      <c r="B4" s="5" t="n">
        <v>4491</v>
      </c>
      <c r="C4" s="5" t="n">
        <v>5599</v>
      </c>
      <c r="D4" s="5" t="n">
        <v>4145</v>
      </c>
    </row>
    <row r="5">
      <c r="A5" s="4" t="inlineStr">
        <is>
          <t>Interest income actually recorded</t>
        </is>
      </c>
      <c r="B5" s="6" t="n">
        <v>-939</v>
      </c>
      <c r="C5" s="6" t="n">
        <v>-3409</v>
      </c>
      <c r="D5" s="6" t="n">
        <v>-3480</v>
      </c>
    </row>
    <row r="6">
      <c r="A6" s="4" t="inlineStr">
        <is>
          <t>Interest income foregone</t>
        </is>
      </c>
      <c r="B6" s="5" t="n">
        <v>3552</v>
      </c>
      <c r="C6" s="5" t="n">
        <v>2190</v>
      </c>
      <c r="D6" s="5" t="n">
        <v>6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36" customWidth="1" min="3" max="3"/>
    <col width="36" customWidth="1" min="4" max="4"/>
    <col width="36" customWidth="1" min="5" max="5"/>
    <col width="14" customWidth="1" min="6" max="6"/>
    <col width="14" customWidth="1" min="7" max="7"/>
  </cols>
  <sheetData>
    <row r="1">
      <c r="A1" s="1" t="inlineStr">
        <is>
          <t>Consolidated Statement of Changes in Stockholders' Equity (Parenthetical) - USD ($) $ in Thousands</t>
        </is>
      </c>
      <c r="C1" s="2" t="inlineStr">
        <is>
          <t>3 Months Ended</t>
        </is>
      </c>
      <c r="E1" s="2" t="inlineStr">
        <is>
          <t>12 Months Ended</t>
        </is>
      </c>
    </row>
    <row r="2">
      <c r="C2" s="2" t="inlineStr">
        <is>
          <t>Mar. 31, 2021</t>
        </is>
      </c>
      <c r="D2" s="2" t="inlineStr">
        <is>
          <t>Mar. 31, 2020</t>
        </is>
      </c>
      <c r="E2" s="2" t="inlineStr">
        <is>
          <t>Dec. 31, 2020</t>
        </is>
      </c>
      <c r="F2" s="2" t="inlineStr">
        <is>
          <t>Dec. 31, 2019</t>
        </is>
      </c>
      <c r="G2" s="2" t="inlineStr">
        <is>
          <t>Dec. 31, 2018</t>
        </is>
      </c>
    </row>
    <row r="3">
      <c r="A3" s="4" t="inlineStr">
        <is>
          <t>Balance</t>
        </is>
      </c>
      <c r="C3" s="5" t="n">
        <v>6841644</v>
      </c>
      <c r="D3" s="5" t="n">
        <v>6711694</v>
      </c>
      <c r="E3" s="5" t="n">
        <v>6711694</v>
      </c>
      <c r="F3" s="5" t="n">
        <v>6655235</v>
      </c>
      <c r="G3" s="5" t="n">
        <v>6795376</v>
      </c>
    </row>
    <row r="4">
      <c r="A4" s="4" t="inlineStr">
        <is>
          <t>Accounting Standards Update [Extensible List]</t>
        </is>
      </c>
      <c r="C4" s="4" t="inlineStr">
        <is>
          <t>Accounting Standards Update 2016-13</t>
        </is>
      </c>
      <c r="E4" s="4" t="inlineStr">
        <is>
          <t>Accounting Standards Update 2016-13</t>
        </is>
      </c>
    </row>
    <row r="5">
      <c r="A5" s="4" t="inlineStr">
        <is>
          <t>Cumulative Effect, Period of Adoption, Adjustment</t>
        </is>
      </c>
    </row>
    <row r="6">
      <c r="A6" s="4" t="inlineStr">
        <is>
          <t>Balance</t>
        </is>
      </c>
      <c r="B6" s="4" t="inlineStr">
        <is>
          <t>[1],[2]</t>
        </is>
      </c>
      <c r="D6" s="5" t="n">
        <v>-10468</v>
      </c>
      <c r="E6" s="5" t="n">
        <v>-10468</v>
      </c>
    </row>
    <row r="7">
      <c r="A7" s="4" t="inlineStr">
        <is>
          <t>Accounting Standards Update [Extensible List]</t>
        </is>
      </c>
      <c r="D7" s="4" t="inlineStr">
        <is>
          <t>Accounting Standards Update 2016-13</t>
        </is>
      </c>
      <c r="E7" s="4" t="inlineStr">
        <is>
          <t>Accounting Standards Update 2016-13</t>
        </is>
      </c>
    </row>
    <row r="8">
      <c r="A8" s="4" t="inlineStr">
        <is>
          <t>Common Stock (Par Value: $0.01)</t>
        </is>
      </c>
    </row>
    <row r="9">
      <c r="A9" s="4" t="inlineStr">
        <is>
          <t>Dividends paid on common stock, per share</t>
        </is>
      </c>
      <c r="C9" s="7" t="n">
        <v>0.17</v>
      </c>
      <c r="D9" s="7" t="n">
        <v>0.17</v>
      </c>
      <c r="E9" s="7" t="n">
        <v>0.68</v>
      </c>
      <c r="F9" s="7" t="n">
        <v>0.68</v>
      </c>
      <c r="G9" s="7" t="n">
        <v>0.68</v>
      </c>
    </row>
    <row r="10">
      <c r="A10" s="4" t="inlineStr">
        <is>
          <t>Balance</t>
        </is>
      </c>
      <c r="C10" s="5" t="n">
        <v>4904</v>
      </c>
      <c r="D10" s="5" t="n">
        <v>4904</v>
      </c>
      <c r="E10" s="5" t="n">
        <v>4904</v>
      </c>
      <c r="F10" s="5" t="n">
        <v>4904</v>
      </c>
      <c r="G10" s="5" t="n">
        <v>4891</v>
      </c>
    </row>
    <row r="11">
      <c r="A11" s="4" t="inlineStr">
        <is>
          <t>Preferred Stock (Par Value: $0.01)</t>
        </is>
      </c>
    </row>
    <row r="12">
      <c r="A12" s="4" t="inlineStr">
        <is>
          <t>Dividends paid on preferred stock, per share</t>
        </is>
      </c>
      <c r="C12" s="7" t="n">
        <v>15.94</v>
      </c>
      <c r="D12" s="7" t="n">
        <v>15.94</v>
      </c>
      <c r="E12" s="7" t="n">
        <v>63.76</v>
      </c>
      <c r="F12" s="7" t="n">
        <v>63.76</v>
      </c>
      <c r="G12" s="7" t="n">
        <v>63.76</v>
      </c>
    </row>
    <row r="13">
      <c r="A13" s="4" t="inlineStr">
        <is>
          <t>Balance</t>
        </is>
      </c>
      <c r="C13" s="5" t="n">
        <v>502840</v>
      </c>
      <c r="D13" s="5" t="n">
        <v>502840</v>
      </c>
      <c r="E13" s="5" t="n">
        <v>502840</v>
      </c>
      <c r="F13" s="5" t="n">
        <v>502840</v>
      </c>
      <c r="G13" s="5" t="n">
        <v>502840</v>
      </c>
    </row>
    <row r="14">
      <c r="A14" s="4" t="inlineStr">
        <is>
          <t>Retained Earnings</t>
        </is>
      </c>
    </row>
    <row r="15">
      <c r="A15" s="4" t="inlineStr">
        <is>
          <t>Balance</t>
        </is>
      </c>
      <c r="C15" s="5" t="n">
        <v>494229</v>
      </c>
      <c r="D15" s="6" t="n">
        <v>342023</v>
      </c>
      <c r="E15" s="6" t="n">
        <v>342023</v>
      </c>
      <c r="F15" s="5" t="n">
        <v>297202</v>
      </c>
      <c r="G15" s="5" t="n">
        <v>237868</v>
      </c>
    </row>
    <row r="16">
      <c r="A16" s="4" t="inlineStr">
        <is>
          <t>Retained Earnings | Cumulative Effect, Period of Adoption, Adjustment</t>
        </is>
      </c>
    </row>
    <row r="17">
      <c r="A17" s="4" t="inlineStr">
        <is>
          <t>Balance</t>
        </is>
      </c>
      <c r="B17" s="4" t="inlineStr">
        <is>
          <t>[1],[2]</t>
        </is>
      </c>
      <c r="D17" s="5" t="n">
        <v>-10468</v>
      </c>
      <c r="E17" s="5" t="n">
        <v>-10468</v>
      </c>
    </row>
    <row r="18">
      <c r="A18" s="4" t="inlineStr">
        <is>
          <t>Accounting Standards Update [Extensible List]</t>
        </is>
      </c>
      <c r="D18" s="4" t="inlineStr">
        <is>
          <t>Accounting Standards Update 2016-13</t>
        </is>
      </c>
    </row>
    <row r="19"/>
    <row r="20">
      <c r="A20" s="4" t="inlineStr">
        <is>
          <t>[1]</t>
        </is>
      </c>
      <c r="B20" s="4" t="inlineStr">
        <is>
          <t>Amount represents a $10.5 million cumulative adjustment, net of tax, to retained earnings as of January 1, 2020, as a result of the adoption of ASU 2016-13, Financial Instruments - Credit Losses (Topic 326): Measurement of Credit Losses on Financial Instruments, which became effective January 1, 2020.</t>
        </is>
      </c>
    </row>
    <row r="21">
      <c r="A21" s="4" t="inlineStr">
        <is>
          <t>[2]</t>
        </is>
      </c>
      <c r="B21" s="4" t="inlineStr">
        <is>
          <t>Amount represents a $10.5 million cumulative adjustment, net of tax, to retained earnings as of January 1, 2020, as a result of the adoption of ASU 2016-13, Financial Instruments – Credit Losses (Topic 326): Measurement of Credit Losses on Financial Instruments, which became effective January 1, 2020.</t>
        </is>
      </c>
    </row>
  </sheetData>
  <mergeCells count="6">
    <mergeCell ref="A1:B2"/>
    <mergeCell ref="C1:D1"/>
    <mergeCell ref="E1:G1"/>
    <mergeCell ref="A19:F19"/>
    <mergeCell ref="B20:F20"/>
    <mergeCell ref="B21:F2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Loans and Leases - Information Regarding Troubled Debt Restructurings (Details) - Non-Covered Loans - USD ($) $ in Thousands</t>
        </is>
      </c>
      <c r="C1" s="2" t="inlineStr">
        <is>
          <t>Mar. 31, 2021</t>
        </is>
      </c>
      <c r="D1" s="2" t="inlineStr">
        <is>
          <t>Dec. 31, 2020</t>
        </is>
      </c>
      <c r="F1" s="2" t="inlineStr">
        <is>
          <t>Dec. 31, 2019</t>
        </is>
      </c>
    </row>
    <row r="2">
      <c r="A2" s="3" t="inlineStr">
        <is>
          <t>Financing Receivable Modifications [Line Items]</t>
        </is>
      </c>
    </row>
    <row r="3">
      <c r="A3" s="4" t="inlineStr">
        <is>
          <t>Troubled debt restructurings</t>
        </is>
      </c>
      <c r="C3" s="5" t="n">
        <v>32198</v>
      </c>
      <c r="D3" s="5" t="n">
        <v>34285</v>
      </c>
      <c r="F3" s="5" t="n">
        <v>40499</v>
      </c>
    </row>
    <row r="4">
      <c r="A4" s="4" t="inlineStr">
        <is>
          <t>Accruing</t>
        </is>
      </c>
    </row>
    <row r="5">
      <c r="A5" s="3" t="inlineStr">
        <is>
          <t>Financing Receivable Modifications [Line Items]</t>
        </is>
      </c>
    </row>
    <row r="6">
      <c r="A6" s="4" t="inlineStr">
        <is>
          <t>Troubled debt restructurings</t>
        </is>
      </c>
      <c r="C6" s="6" t="n">
        <v>14894</v>
      </c>
      <c r="D6" s="6" t="n">
        <v>14967</v>
      </c>
      <c r="F6" s="6" t="n">
        <v>1254</v>
      </c>
    </row>
    <row r="7">
      <c r="A7" s="4" t="inlineStr">
        <is>
          <t>Non-Accrual</t>
        </is>
      </c>
    </row>
    <row r="8">
      <c r="A8" s="3" t="inlineStr">
        <is>
          <t>Financing Receivable Modifications [Line Items]</t>
        </is>
      </c>
    </row>
    <row r="9">
      <c r="A9" s="4" t="inlineStr">
        <is>
          <t>Troubled debt restructurings</t>
        </is>
      </c>
      <c r="C9" s="6" t="n">
        <v>17304</v>
      </c>
      <c r="D9" s="6" t="n">
        <v>19318</v>
      </c>
      <c r="F9" s="6" t="n">
        <v>39245</v>
      </c>
    </row>
    <row r="10">
      <c r="A10" s="4" t="inlineStr">
        <is>
          <t>Multi-Family</t>
        </is>
      </c>
    </row>
    <row r="11">
      <c r="A11" s="3" t="inlineStr">
        <is>
          <t>Financing Receivable Modifications [Line Items]</t>
        </is>
      </c>
    </row>
    <row r="12">
      <c r="A12" s="4" t="inlineStr">
        <is>
          <t>Troubled debt restructurings</t>
        </is>
      </c>
      <c r="C12" s="6" t="n">
        <v>6840</v>
      </c>
      <c r="F12" s="6" t="n">
        <v>3577</v>
      </c>
    </row>
    <row r="13">
      <c r="A13" s="4" t="inlineStr">
        <is>
          <t>Multi-Family | Non-Accrual</t>
        </is>
      </c>
    </row>
    <row r="14">
      <c r="A14" s="3" t="inlineStr">
        <is>
          <t>Financing Receivable Modifications [Line Items]</t>
        </is>
      </c>
    </row>
    <row r="15">
      <c r="A15" s="4" t="inlineStr">
        <is>
          <t>Troubled debt restructurings</t>
        </is>
      </c>
      <c r="C15" s="6" t="n">
        <v>6840</v>
      </c>
      <c r="F15" s="6" t="n">
        <v>3577</v>
      </c>
    </row>
    <row r="16">
      <c r="A16" s="4" t="inlineStr">
        <is>
          <t>Commercial Real Estate</t>
        </is>
      </c>
    </row>
    <row r="17">
      <c r="A17" s="3" t="inlineStr">
        <is>
          <t>Financing Receivable Modifications [Line Items]</t>
        </is>
      </c>
    </row>
    <row r="18">
      <c r="A18" s="4" t="inlineStr">
        <is>
          <t>Troubled debt restructurings</t>
        </is>
      </c>
      <c r="C18" s="6" t="n">
        <v>14894</v>
      </c>
      <c r="D18" s="6" t="n">
        <v>14967</v>
      </c>
    </row>
    <row r="19">
      <c r="A19" s="4" t="inlineStr">
        <is>
          <t>Commercial Real Estate | Accruing</t>
        </is>
      </c>
    </row>
    <row r="20">
      <c r="A20" s="3" t="inlineStr">
        <is>
          <t>Financing Receivable Modifications [Line Items]</t>
        </is>
      </c>
    </row>
    <row r="21">
      <c r="A21" s="4" t="inlineStr">
        <is>
          <t>Troubled debt restructurings</t>
        </is>
      </c>
      <c r="C21" s="6" t="n">
        <v>14894</v>
      </c>
      <c r="D21" s="6" t="n">
        <v>14967</v>
      </c>
    </row>
    <row r="22">
      <c r="A22" s="4" t="inlineStr">
        <is>
          <t>One-to-Four Family</t>
        </is>
      </c>
    </row>
    <row r="23">
      <c r="A23" s="3" t="inlineStr">
        <is>
          <t>Financing Receivable Modifications [Line Items]</t>
        </is>
      </c>
    </row>
    <row r="24">
      <c r="A24" s="4" t="inlineStr">
        <is>
          <t>Troubled debt restructurings</t>
        </is>
      </c>
      <c r="C24" s="6" t="n">
        <v>330</v>
      </c>
      <c r="D24" s="6" t="n">
        <v>557</v>
      </c>
      <c r="F24" s="6" t="n">
        <v>584</v>
      </c>
    </row>
    <row r="25">
      <c r="A25" s="4" t="inlineStr">
        <is>
          <t>One-to-Four Family | Non-Accrual</t>
        </is>
      </c>
    </row>
    <row r="26">
      <c r="A26" s="3" t="inlineStr">
        <is>
          <t>Financing Receivable Modifications [Line Items]</t>
        </is>
      </c>
    </row>
    <row r="27">
      <c r="A27" s="4" t="inlineStr">
        <is>
          <t>Troubled debt restructurings</t>
        </is>
      </c>
      <c r="C27" s="6" t="n">
        <v>330</v>
      </c>
      <c r="D27" s="6" t="n">
        <v>557</v>
      </c>
      <c r="F27" s="6" t="n">
        <v>584</v>
      </c>
    </row>
    <row r="28">
      <c r="A28" s="4" t="inlineStr">
        <is>
          <t>Acquisition, Development, and Construction</t>
        </is>
      </c>
    </row>
    <row r="29">
      <c r="A29" s="3" t="inlineStr">
        <is>
          <t>Financing Receivable Modifications [Line Items]</t>
        </is>
      </c>
    </row>
    <row r="30">
      <c r="A30" s="4" t="inlineStr">
        <is>
          <t>Troubled debt restructurings</t>
        </is>
      </c>
      <c r="F30" s="6" t="n">
        <v>389</v>
      </c>
    </row>
    <row r="31">
      <c r="A31" s="4" t="inlineStr">
        <is>
          <t>Acquisition, Development, and Construction | Accruing</t>
        </is>
      </c>
    </row>
    <row r="32">
      <c r="A32" s="3" t="inlineStr">
        <is>
          <t>Financing Receivable Modifications [Line Items]</t>
        </is>
      </c>
    </row>
    <row r="33">
      <c r="A33" s="4" t="inlineStr">
        <is>
          <t>Troubled debt restructurings</t>
        </is>
      </c>
      <c r="F33" s="6" t="n">
        <v>389</v>
      </c>
    </row>
    <row r="34">
      <c r="A34" s="4" t="inlineStr">
        <is>
          <t>Commercial and Industrial</t>
        </is>
      </c>
    </row>
    <row r="35">
      <c r="A35" s="3" t="inlineStr">
        <is>
          <t>Financing Receivable Modifications [Line Items]</t>
        </is>
      </c>
    </row>
    <row r="36">
      <c r="A36" s="4" t="inlineStr">
        <is>
          <t>Troubled debt restructurings</t>
        </is>
      </c>
      <c r="C36" s="6" t="n">
        <v>10134</v>
      </c>
      <c r="D36" s="6" t="n">
        <v>18761</v>
      </c>
      <c r="E36" s="4" t="inlineStr">
        <is>
          <t>[1]</t>
        </is>
      </c>
      <c r="F36" s="6" t="n">
        <v>35949</v>
      </c>
      <c r="G36" s="4" t="inlineStr">
        <is>
          <t>[1]</t>
        </is>
      </c>
    </row>
    <row r="37">
      <c r="A37" s="4" t="inlineStr">
        <is>
          <t>Commercial and Industrial | Accruing</t>
        </is>
      </c>
    </row>
    <row r="38">
      <c r="A38" s="3" t="inlineStr">
        <is>
          <t>Financing Receivable Modifications [Line Items]</t>
        </is>
      </c>
    </row>
    <row r="39">
      <c r="A39" s="4" t="inlineStr">
        <is>
          <t>Troubled debt restructurings</t>
        </is>
      </c>
      <c r="B39" s="4" t="inlineStr">
        <is>
          <t>[1]</t>
        </is>
      </c>
      <c r="F39" s="6" t="n">
        <v>865</v>
      </c>
    </row>
    <row r="40">
      <c r="A40" s="4" t="inlineStr">
        <is>
          <t>Commercial and Industrial | Non-Accrual</t>
        </is>
      </c>
    </row>
    <row r="41">
      <c r="A41" s="3" t="inlineStr">
        <is>
          <t>Financing Receivable Modifications [Line Items]</t>
        </is>
      </c>
    </row>
    <row r="42">
      <c r="A42" s="4" t="inlineStr">
        <is>
          <t>Troubled debt restructurings</t>
        </is>
      </c>
      <c r="C42" s="5" t="n">
        <v>10134</v>
      </c>
      <c r="D42" s="5" t="n">
        <v>18761</v>
      </c>
      <c r="E42" s="4" t="inlineStr">
        <is>
          <t>[1]</t>
        </is>
      </c>
      <c r="F42" s="5" t="n">
        <v>35084</v>
      </c>
      <c r="G42" s="4" t="inlineStr">
        <is>
          <t>[1]</t>
        </is>
      </c>
    </row>
    <row r="43"/>
    <row r="44">
      <c r="A44" s="4" t="inlineStr">
        <is>
          <t>[1]</t>
        </is>
      </c>
      <c r="B44" s="4" t="inlineStr">
        <is>
          <t>Includes $17.5 million and $27.3 million of taxi medallion-related loans at December 31, 2020 and 2019, respectively.</t>
        </is>
      </c>
    </row>
  </sheetData>
  <mergeCells count="5">
    <mergeCell ref="A1:B1"/>
    <mergeCell ref="D1:E1"/>
    <mergeCell ref="F1:G1"/>
    <mergeCell ref="A43:F43"/>
    <mergeCell ref="B44:F4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Information Regarding Troubled Debt Restructurings (Parenthetical) (Details) - USD ($) $ in Millions</t>
        </is>
      </c>
      <c r="B1" s="2" t="inlineStr">
        <is>
          <t>Mar. 31, 2021</t>
        </is>
      </c>
      <c r="C1" s="2" t="inlineStr">
        <is>
          <t>Dec. 31, 2020</t>
        </is>
      </c>
      <c r="D1" s="2" t="inlineStr">
        <is>
          <t>Dec. 31, 2019</t>
        </is>
      </c>
    </row>
    <row r="2">
      <c r="A2" s="4" t="inlineStr">
        <is>
          <t>Taxi Medallion Loans</t>
        </is>
      </c>
    </row>
    <row r="3">
      <c r="A3" s="3" t="inlineStr">
        <is>
          <t>Financing Receivable Modifications [Line Items]</t>
        </is>
      </c>
    </row>
    <row r="4">
      <c r="A4" s="4" t="inlineStr">
        <is>
          <t>Troubled debt restructurings</t>
        </is>
      </c>
      <c r="B4" s="5" t="n">
        <v>10</v>
      </c>
      <c r="C4" s="8" t="n">
        <v>17.5</v>
      </c>
      <c r="D4" s="8" t="n">
        <v>2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Loans and Leases - Summary of Financial Effects of Troubled Debt Restructurings (Details)</t>
        </is>
      </c>
      <c r="B1" s="2" t="inlineStr">
        <is>
          <t>3 Months Ended</t>
        </is>
      </c>
      <c r="D1" s="2" t="inlineStr">
        <is>
          <t>12 Months Ended</t>
        </is>
      </c>
    </row>
    <row r="2">
      <c r="B2" s="2" t="inlineStr">
        <is>
          <t>Mar. 31, 2021USD ($)Investment</t>
        </is>
      </c>
      <c r="C2" s="2" t="inlineStr">
        <is>
          <t>Mar. 31, 2020USD ($)Investment</t>
        </is>
      </c>
      <c r="D2" s="2" t="inlineStr">
        <is>
          <t>Dec. 31, 2020USD ($)Investment</t>
        </is>
      </c>
      <c r="E2" s="2" t="inlineStr">
        <is>
          <t>Dec. 31, 2019USD ($)Investment</t>
        </is>
      </c>
      <c r="F2" s="2" t="inlineStr">
        <is>
          <t>Dec. 31, 2018USD ($)Investment</t>
        </is>
      </c>
    </row>
    <row r="3">
      <c r="A3" s="3" t="inlineStr">
        <is>
          <t>Financing Receivable Modifications [Line Items]</t>
        </is>
      </c>
    </row>
    <row r="4">
      <c r="A4" s="4" t="inlineStr">
        <is>
          <t>Number of loans classified as a non-accrual TDRs | Investment</t>
        </is>
      </c>
      <c r="D4" s="6" t="n">
        <v>43000</v>
      </c>
      <c r="E4" s="6" t="n">
        <v>73000</v>
      </c>
      <c r="F4" s="6" t="n">
        <v>22000</v>
      </c>
    </row>
    <row r="5">
      <c r="A5" s="4" t="inlineStr">
        <is>
          <t>Pre-Modification Recorded Investment</t>
        </is>
      </c>
      <c r="D5" s="5" t="n">
        <v>24031000</v>
      </c>
      <c r="E5" s="5" t="n">
        <v>35287000</v>
      </c>
      <c r="F5" s="5" t="n">
        <v>8663000</v>
      </c>
    </row>
    <row r="6">
      <c r="A6" s="4" t="inlineStr">
        <is>
          <t>Post-Modification Recorded Investment</t>
        </is>
      </c>
      <c r="D6" s="6" t="n">
        <v>22590000</v>
      </c>
      <c r="E6" s="6" t="n">
        <v>30816000</v>
      </c>
      <c r="F6" s="6" t="n">
        <v>6355000</v>
      </c>
    </row>
    <row r="7">
      <c r="A7" s="4" t="inlineStr">
        <is>
          <t>Trouble debt restructuring, charge-off amount</t>
        </is>
      </c>
      <c r="D7" s="5" t="n">
        <v>1441000</v>
      </c>
      <c r="E7" s="6" t="n">
        <v>4471000</v>
      </c>
      <c r="F7" s="5" t="n">
        <v>2308000</v>
      </c>
    </row>
    <row r="8">
      <c r="A8" s="4" t="inlineStr">
        <is>
          <t>Capitalized interest</t>
        </is>
      </c>
      <c r="E8" s="5" t="n">
        <v>3000</v>
      </c>
    </row>
    <row r="9">
      <c r="A9" s="4" t="inlineStr">
        <is>
          <t>Multi-Family</t>
        </is>
      </c>
    </row>
    <row r="10">
      <c r="A10" s="3" t="inlineStr">
        <is>
          <t>Financing Receivable Modifications [Line Items]</t>
        </is>
      </c>
    </row>
    <row r="11">
      <c r="A11" s="4" t="inlineStr">
        <is>
          <t>Number of loans classified as a non-accrual TDRs | Investment</t>
        </is>
      </c>
      <c r="B11" s="6" t="n">
        <v>1</v>
      </c>
    </row>
    <row r="12">
      <c r="A12" s="4" t="inlineStr">
        <is>
          <t>Pre-Modification Recorded Investment</t>
        </is>
      </c>
      <c r="B12" s="5" t="n">
        <v>7515000</v>
      </c>
    </row>
    <row r="13">
      <c r="A13" s="4" t="inlineStr">
        <is>
          <t>Post-Modification Recorded Investment</t>
        </is>
      </c>
      <c r="B13" s="5" t="n">
        <v>7515000</v>
      </c>
    </row>
    <row r="14">
      <c r="A14" s="4" t="inlineStr">
        <is>
          <t>Weighted Average Interest Rate, Pre-Modification</t>
        </is>
      </c>
      <c r="B14" s="4" t="inlineStr">
        <is>
          <t>3.13%</t>
        </is>
      </c>
    </row>
    <row r="15">
      <c r="A15" s="4" t="inlineStr">
        <is>
          <t>Weighted Average Interest Rate, Post-Modification</t>
        </is>
      </c>
      <c r="B15" s="4" t="inlineStr">
        <is>
          <t>3.25%</t>
        </is>
      </c>
    </row>
    <row r="16">
      <c r="A16" s="4" t="inlineStr">
        <is>
          <t>Trouble debt restructuring, charge-off amount</t>
        </is>
      </c>
      <c r="B16" s="5" t="n">
        <v>0</v>
      </c>
    </row>
    <row r="17">
      <c r="A17" s="4" t="inlineStr">
        <is>
          <t>Capitalized interest</t>
        </is>
      </c>
      <c r="B17" s="5" t="n">
        <v>0</v>
      </c>
    </row>
    <row r="18">
      <c r="A18" s="4" t="inlineStr">
        <is>
          <t>Commercial Real Estate</t>
        </is>
      </c>
    </row>
    <row r="19">
      <c r="A19" s="3" t="inlineStr">
        <is>
          <t>Financing Receivable Modifications [Line Items]</t>
        </is>
      </c>
    </row>
    <row r="20">
      <c r="A20" s="4" t="inlineStr">
        <is>
          <t>Number of loans classified as a non-accrual TDRs | Investment</t>
        </is>
      </c>
      <c r="D20" s="6" t="n">
        <v>1000</v>
      </c>
    </row>
    <row r="21">
      <c r="A21" s="4" t="inlineStr">
        <is>
          <t>Pre-Modification Recorded Investment</t>
        </is>
      </c>
      <c r="D21" s="5" t="n">
        <v>15119000</v>
      </c>
    </row>
    <row r="22">
      <c r="A22" s="4" t="inlineStr">
        <is>
          <t>Post-Modification Recorded Investment</t>
        </is>
      </c>
      <c r="D22" s="5" t="n">
        <v>15119000</v>
      </c>
    </row>
    <row r="23">
      <c r="A23" s="4" t="inlineStr">
        <is>
          <t>Weighted Average Interest Rate, Pre-Modification</t>
        </is>
      </c>
      <c r="D23" s="4" t="inlineStr">
        <is>
          <t>8.00%</t>
        </is>
      </c>
    </row>
    <row r="24">
      <c r="A24" s="4" t="inlineStr">
        <is>
          <t>Weighted Average Interest Rate, Post-Modification</t>
        </is>
      </c>
      <c r="D24" s="4" t="inlineStr">
        <is>
          <t>3.50%</t>
        </is>
      </c>
    </row>
    <row r="25">
      <c r="A25" s="4" t="inlineStr">
        <is>
          <t>Commercial and Industrial</t>
        </is>
      </c>
    </row>
    <row r="26">
      <c r="A26" s="3" t="inlineStr">
        <is>
          <t>Financing Receivable Modifications [Line Items]</t>
        </is>
      </c>
    </row>
    <row r="27">
      <c r="A27" s="4" t="inlineStr">
        <is>
          <t>Number of loans classified as a non-accrual TDRs | Investment</t>
        </is>
      </c>
      <c r="C27" s="6" t="n">
        <v>8</v>
      </c>
      <c r="D27" s="6" t="n">
        <v>42000</v>
      </c>
      <c r="E27" s="6" t="n">
        <v>72000</v>
      </c>
      <c r="F27" s="6" t="n">
        <v>21000</v>
      </c>
    </row>
    <row r="28">
      <c r="A28" s="4" t="inlineStr">
        <is>
          <t>Pre-Modification Recorded Investment</t>
        </is>
      </c>
      <c r="C28" s="5" t="n">
        <v>1920000</v>
      </c>
      <c r="D28" s="5" t="n">
        <v>8912000</v>
      </c>
      <c r="E28" s="5" t="n">
        <v>35156000</v>
      </c>
      <c r="F28" s="5" t="n">
        <v>7763000</v>
      </c>
    </row>
    <row r="29">
      <c r="A29" s="4" t="inlineStr">
        <is>
          <t>Post-Modification Recorded Investment</t>
        </is>
      </c>
      <c r="C29" s="5" t="n">
        <v>1572000</v>
      </c>
      <c r="D29" s="5" t="n">
        <v>7471000</v>
      </c>
      <c r="E29" s="5" t="n">
        <v>30685000</v>
      </c>
      <c r="F29" s="5" t="n">
        <v>5455000</v>
      </c>
    </row>
    <row r="30">
      <c r="A30" s="4" t="inlineStr">
        <is>
          <t>Weighted Average Interest Rate, Pre-Modification</t>
        </is>
      </c>
      <c r="C30" s="4" t="inlineStr">
        <is>
          <t>3.29%</t>
        </is>
      </c>
      <c r="D30" s="4" t="inlineStr">
        <is>
          <t>2.36%</t>
        </is>
      </c>
      <c r="E30" s="4" t="inlineStr">
        <is>
          <t>4.31%</t>
        </is>
      </c>
      <c r="F30" s="4" t="inlineStr">
        <is>
          <t>3.25%</t>
        </is>
      </c>
    </row>
    <row r="31">
      <c r="A31" s="4" t="inlineStr">
        <is>
          <t>Weighted Average Interest Rate, Post-Modification</t>
        </is>
      </c>
      <c r="C31" s="4" t="inlineStr">
        <is>
          <t>3.24%</t>
        </is>
      </c>
      <c r="D31" s="4" t="inlineStr">
        <is>
          <t>2.23%</t>
        </is>
      </c>
      <c r="E31" s="4" t="inlineStr">
        <is>
          <t>4.37%</t>
        </is>
      </c>
      <c r="F31" s="4" t="inlineStr">
        <is>
          <t>3.13%</t>
        </is>
      </c>
    </row>
    <row r="32">
      <c r="A32" s="4" t="inlineStr">
        <is>
          <t>Trouble debt restructuring, charge-off amount</t>
        </is>
      </c>
      <c r="C32" s="5" t="n">
        <v>348000</v>
      </c>
      <c r="D32" s="5" t="n">
        <v>1441000</v>
      </c>
      <c r="E32" s="5" t="n">
        <v>4471000</v>
      </c>
      <c r="F32" s="5" t="n">
        <v>2308000</v>
      </c>
    </row>
    <row r="33">
      <c r="A33" s="4" t="inlineStr">
        <is>
          <t>Capitalized interest</t>
        </is>
      </c>
      <c r="C33" s="5" t="n">
        <v>0</v>
      </c>
    </row>
    <row r="34">
      <c r="A34" s="4" t="inlineStr">
        <is>
          <t>One-to-Four Family</t>
        </is>
      </c>
    </row>
    <row r="35">
      <c r="A35" s="3" t="inlineStr">
        <is>
          <t>Financing Receivable Modifications [Line Items]</t>
        </is>
      </c>
    </row>
    <row r="36">
      <c r="A36" s="4" t="inlineStr">
        <is>
          <t>Number of loans classified as a non-accrual TDRs | Investment</t>
        </is>
      </c>
      <c r="E36" s="6" t="n">
        <v>1000</v>
      </c>
    </row>
    <row r="37">
      <c r="A37" s="4" t="inlineStr">
        <is>
          <t>Pre-Modification Recorded Investment</t>
        </is>
      </c>
      <c r="E37" s="5" t="n">
        <v>131000</v>
      </c>
    </row>
    <row r="38">
      <c r="A38" s="4" t="inlineStr">
        <is>
          <t>Post-Modification Recorded Investment</t>
        </is>
      </c>
      <c r="E38" s="5" t="n">
        <v>131000</v>
      </c>
    </row>
    <row r="39">
      <c r="A39" s="4" t="inlineStr">
        <is>
          <t>Weighted Average Interest Rate, Pre-Modification</t>
        </is>
      </c>
      <c r="E39" s="4" t="inlineStr">
        <is>
          <t>5.50%</t>
        </is>
      </c>
    </row>
    <row r="40">
      <c r="A40" s="4" t="inlineStr">
        <is>
          <t>Weighted Average Interest Rate, Post-Modification</t>
        </is>
      </c>
      <c r="E40" s="4" t="inlineStr">
        <is>
          <t>5.50%</t>
        </is>
      </c>
    </row>
    <row r="41">
      <c r="A41" s="4" t="inlineStr">
        <is>
          <t>Capitalized interest</t>
        </is>
      </c>
      <c r="E41" s="5" t="n">
        <v>3000</v>
      </c>
    </row>
    <row r="42">
      <c r="A42" s="4" t="inlineStr">
        <is>
          <t>Acquisition, Development, and Construction</t>
        </is>
      </c>
    </row>
    <row r="43">
      <c r="A43" s="3" t="inlineStr">
        <is>
          <t>Financing Receivable Modifications [Line Items]</t>
        </is>
      </c>
    </row>
    <row r="44">
      <c r="A44" s="4" t="inlineStr">
        <is>
          <t>Number of loans classified as a non-accrual TDRs | Investment</t>
        </is>
      </c>
      <c r="F44" s="6" t="n">
        <v>1000</v>
      </c>
    </row>
    <row r="45">
      <c r="A45" s="4" t="inlineStr">
        <is>
          <t>Pre-Modification Recorded Investment</t>
        </is>
      </c>
      <c r="F45" s="5" t="n">
        <v>900000</v>
      </c>
    </row>
    <row r="46">
      <c r="A46" s="4" t="inlineStr">
        <is>
          <t>Post-Modification Recorded Investment</t>
        </is>
      </c>
      <c r="F46" s="5" t="n">
        <v>900000</v>
      </c>
    </row>
    <row r="47">
      <c r="A47" s="4" t="inlineStr">
        <is>
          <t>Weighted Average Interest Rate, Pre-Modification</t>
        </is>
      </c>
      <c r="F47" s="4" t="inlineStr">
        <is>
          <t>4.50%</t>
        </is>
      </c>
    </row>
    <row r="48">
      <c r="A48" s="4" t="inlineStr">
        <is>
          <t>Weighted Average Interest Rate, Post-Modification</t>
        </is>
      </c>
      <c r="F48" s="4" t="inlineStr">
        <is>
          <t>4.50%</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36" customWidth="1" min="3" max="3"/>
    <col width="36" customWidth="1" min="4" max="4"/>
    <col width="36" customWidth="1" min="5" max="5"/>
    <col width="14" customWidth="1" min="6" max="6"/>
  </cols>
  <sheetData>
    <row r="1">
      <c r="A1" s="1" t="inlineStr">
        <is>
          <t>Allowance for Credit Losses on Loans and Leases - Summary of Activity in Allowance for Loan and Lease Losses (Details) - USD ($) $ in Thousands</t>
        </is>
      </c>
      <c r="B1" s="2" t="inlineStr">
        <is>
          <t>Jan. 01, 2020</t>
        </is>
      </c>
      <c r="C1" s="2" t="inlineStr">
        <is>
          <t>Mar. 31, 2021</t>
        </is>
      </c>
      <c r="D1" s="2" t="inlineStr">
        <is>
          <t>Mar. 31, 2020</t>
        </is>
      </c>
      <c r="E1" s="2" t="inlineStr">
        <is>
          <t>Dec. 31, 2020</t>
        </is>
      </c>
      <c r="F1" s="2" t="inlineStr">
        <is>
          <t>Dec. 31, 2019</t>
        </is>
      </c>
    </row>
    <row r="2">
      <c r="A2" s="3" t="inlineStr">
        <is>
          <t>Valuation Allowance [Line Items]</t>
        </is>
      </c>
    </row>
    <row r="3">
      <c r="A3" s="4" t="inlineStr">
        <is>
          <t>Balance, beginning of period</t>
        </is>
      </c>
      <c r="B3" s="5" t="n">
        <v>147638</v>
      </c>
      <c r="C3" s="5" t="n">
        <v>194043</v>
      </c>
      <c r="D3" s="5" t="n">
        <v>147638</v>
      </c>
      <c r="E3" s="5" t="n">
        <v>147638</v>
      </c>
      <c r="F3" s="5" t="n">
        <v>159820</v>
      </c>
    </row>
    <row r="4">
      <c r="A4" s="4" t="inlineStr">
        <is>
          <t>Accounting Standards Update [Extensible List]</t>
        </is>
      </c>
      <c r="C4" s="4" t="inlineStr">
        <is>
          <t>Accounting Standards Update 2016-13</t>
        </is>
      </c>
      <c r="E4" s="4" t="inlineStr">
        <is>
          <t>Accounting Standards Update 2016-13</t>
        </is>
      </c>
    </row>
    <row r="5">
      <c r="A5" s="4" t="inlineStr">
        <is>
          <t>Charge-offs</t>
        </is>
      </c>
      <c r="C5" s="5" t="n">
        <v>-4324</v>
      </c>
      <c r="D5" s="6" t="n">
        <v>-10385</v>
      </c>
      <c r="E5" s="5" t="n">
        <v>-22178</v>
      </c>
      <c r="F5" s="6" t="n">
        <v>-20307</v>
      </c>
    </row>
    <row r="6">
      <c r="A6" s="4" t="inlineStr">
        <is>
          <t>Recoveries</t>
        </is>
      </c>
      <c r="B6" s="6" t="n">
        <v>1900</v>
      </c>
      <c r="C6" s="6" t="n">
        <v>4841</v>
      </c>
      <c r="D6" s="6" t="n">
        <v>189</v>
      </c>
      <c r="E6" s="6" t="n">
        <v>3393</v>
      </c>
      <c r="F6" s="6" t="n">
        <v>1020</v>
      </c>
    </row>
    <row r="7">
      <c r="A7" s="4" t="inlineStr">
        <is>
          <t>Balance, end of period</t>
        </is>
      </c>
      <c r="C7" s="6" t="n">
        <v>197758</v>
      </c>
      <c r="D7" s="6" t="n">
        <v>162244</v>
      </c>
      <c r="E7" s="6" t="n">
        <v>194043</v>
      </c>
      <c r="F7" s="6" t="n">
        <v>147638</v>
      </c>
    </row>
    <row r="8">
      <c r="A8" s="4" t="inlineStr">
        <is>
          <t>Cumulative Effect, Period of Adoption, Adjustment</t>
        </is>
      </c>
    </row>
    <row r="9">
      <c r="A9" s="3" t="inlineStr">
        <is>
          <t>Valuation Allowance [Line Items]</t>
        </is>
      </c>
    </row>
    <row r="10">
      <c r="A10" s="4" t="inlineStr">
        <is>
          <t>Balance, beginning of period</t>
        </is>
      </c>
      <c r="B10" s="6" t="n">
        <v>1911</v>
      </c>
      <c r="D10" s="5" t="n">
        <v>1911</v>
      </c>
      <c r="E10" s="5" t="n">
        <v>1911</v>
      </c>
    </row>
    <row r="11">
      <c r="A11" s="4" t="inlineStr">
        <is>
          <t>Accounting Standards Update [Extensible List]</t>
        </is>
      </c>
      <c r="D11" s="4" t="inlineStr">
        <is>
          <t>Accounting Standards Update 2016-13</t>
        </is>
      </c>
      <c r="E11" s="4" t="inlineStr">
        <is>
          <t>Accounting Standards Update 2016-13</t>
        </is>
      </c>
    </row>
    <row r="12">
      <c r="A12" s="4" t="inlineStr">
        <is>
          <t>Balance, end of period</t>
        </is>
      </c>
      <c r="F12" s="6" t="n">
        <v>1911</v>
      </c>
    </row>
    <row r="13">
      <c r="A13" s="4" t="inlineStr">
        <is>
          <t>Adjusted Balance</t>
        </is>
      </c>
    </row>
    <row r="14">
      <c r="A14" s="3" t="inlineStr">
        <is>
          <t>Valuation Allowance [Line Items]</t>
        </is>
      </c>
    </row>
    <row r="15">
      <c r="A15" s="4" t="inlineStr">
        <is>
          <t>Balance, beginning of period</t>
        </is>
      </c>
      <c r="B15" s="6" t="n">
        <v>149549</v>
      </c>
      <c r="C15" s="6" t="n">
        <v>194043</v>
      </c>
      <c r="D15" s="5" t="n">
        <v>149549</v>
      </c>
      <c r="E15" s="5" t="n">
        <v>149549</v>
      </c>
      <c r="F15" s="6" t="n">
        <v>159820</v>
      </c>
    </row>
    <row r="16">
      <c r="A16" s="4" t="inlineStr">
        <is>
          <t>Balance, end of period</t>
        </is>
      </c>
      <c r="E16" s="6" t="n">
        <v>194043</v>
      </c>
      <c r="F16" s="6" t="n">
        <v>149549</v>
      </c>
    </row>
    <row r="17">
      <c r="A17" s="4" t="inlineStr">
        <is>
          <t>Mortgage Receivable</t>
        </is>
      </c>
    </row>
    <row r="18">
      <c r="A18" s="3" t="inlineStr">
        <is>
          <t>Valuation Allowance [Line Items]</t>
        </is>
      </c>
    </row>
    <row r="19">
      <c r="A19" s="4" t="inlineStr">
        <is>
          <t>Balance, beginning of period</t>
        </is>
      </c>
      <c r="B19" s="6" t="n">
        <v>122694</v>
      </c>
      <c r="C19" s="6" t="n">
        <v>176538</v>
      </c>
      <c r="D19" s="5" t="n">
        <v>122694</v>
      </c>
      <c r="E19" s="5" t="n">
        <v>122694</v>
      </c>
      <c r="F19" s="6" t="n">
        <v>130983</v>
      </c>
    </row>
    <row r="20">
      <c r="A20" s="4" t="inlineStr">
        <is>
          <t>Accounting Standards Update [Extensible List]</t>
        </is>
      </c>
      <c r="D20" s="4" t="inlineStr">
        <is>
          <t>Accounting Standards Update 2016-13</t>
        </is>
      </c>
      <c r="E20" s="4" t="inlineStr">
        <is>
          <t>Accounting Standards Update 2016-13</t>
        </is>
      </c>
    </row>
    <row r="21">
      <c r="A21" s="4" t="inlineStr">
        <is>
          <t>Charge-offs</t>
        </is>
      </c>
      <c r="C21" s="6" t="n">
        <v>-658</v>
      </c>
      <c r="E21" s="5" t="n">
        <v>-1872</v>
      </c>
      <c r="F21" s="6" t="n">
        <v>-1613</v>
      </c>
    </row>
    <row r="22">
      <c r="A22" s="4" t="inlineStr">
        <is>
          <t>Recoveries</t>
        </is>
      </c>
      <c r="C22" s="6" t="n">
        <v>20</v>
      </c>
      <c r="D22" s="5" t="n">
        <v>11</v>
      </c>
      <c r="E22" s="6" t="n">
        <v>1172</v>
      </c>
      <c r="F22" s="6" t="n">
        <v>61</v>
      </c>
    </row>
    <row r="23">
      <c r="A23" s="4" t="inlineStr">
        <is>
          <t>Balance, end of period</t>
        </is>
      </c>
      <c r="C23" s="6" t="n">
        <v>176427</v>
      </c>
      <c r="D23" s="6" t="n">
        <v>141314</v>
      </c>
      <c r="E23" s="6" t="n">
        <v>176538</v>
      </c>
      <c r="F23" s="6" t="n">
        <v>122694</v>
      </c>
    </row>
    <row r="24">
      <c r="A24" s="4" t="inlineStr">
        <is>
          <t>Mortgage Receivable | Cumulative Effect, Period of Adoption, Adjustment</t>
        </is>
      </c>
    </row>
    <row r="25">
      <c r="A25" s="3" t="inlineStr">
        <is>
          <t>Valuation Allowance [Line Items]</t>
        </is>
      </c>
    </row>
    <row r="26">
      <c r="A26" s="4" t="inlineStr">
        <is>
          <t>Balance, beginning of period</t>
        </is>
      </c>
      <c r="B26" s="6" t="n">
        <v>99</v>
      </c>
      <c r="D26" s="6" t="n">
        <v>99</v>
      </c>
      <c r="E26" s="6" t="n">
        <v>99</v>
      </c>
    </row>
    <row r="27">
      <c r="A27" s="4" t="inlineStr">
        <is>
          <t>Balance, end of period</t>
        </is>
      </c>
      <c r="F27" s="6" t="n">
        <v>99</v>
      </c>
    </row>
    <row r="28">
      <c r="A28" s="4" t="inlineStr">
        <is>
          <t>Mortgage Receivable | Adjusted Balance</t>
        </is>
      </c>
    </row>
    <row r="29">
      <c r="A29" s="3" t="inlineStr">
        <is>
          <t>Valuation Allowance [Line Items]</t>
        </is>
      </c>
    </row>
    <row r="30">
      <c r="A30" s="4" t="inlineStr">
        <is>
          <t>Balance, beginning of period</t>
        </is>
      </c>
      <c r="B30" s="6" t="n">
        <v>122793</v>
      </c>
      <c r="C30" s="6" t="n">
        <v>176538</v>
      </c>
      <c r="D30" s="6" t="n">
        <v>122793</v>
      </c>
      <c r="E30" s="6" t="n">
        <v>122793</v>
      </c>
      <c r="F30" s="6" t="n">
        <v>130983</v>
      </c>
    </row>
    <row r="31">
      <c r="A31" s="4" t="inlineStr">
        <is>
          <t>Balance, end of period</t>
        </is>
      </c>
      <c r="E31" s="6" t="n">
        <v>176538</v>
      </c>
      <c r="F31" s="6" t="n">
        <v>122793</v>
      </c>
    </row>
    <row r="32">
      <c r="A32" s="4" t="inlineStr">
        <is>
          <t>Other Loans</t>
        </is>
      </c>
    </row>
    <row r="33">
      <c r="A33" s="3" t="inlineStr">
        <is>
          <t>Valuation Allowance [Line Items]</t>
        </is>
      </c>
    </row>
    <row r="34">
      <c r="A34" s="4" t="inlineStr">
        <is>
          <t>Balance, beginning of period</t>
        </is>
      </c>
      <c r="B34" s="6" t="n">
        <v>24944</v>
      </c>
      <c r="C34" s="6" t="n">
        <v>17505</v>
      </c>
      <c r="D34" s="5" t="n">
        <v>24944</v>
      </c>
      <c r="E34" s="5" t="n">
        <v>24944</v>
      </c>
      <c r="F34" s="6" t="n">
        <v>28837</v>
      </c>
    </row>
    <row r="35">
      <c r="A35" s="4" t="inlineStr">
        <is>
          <t>Accounting Standards Update [Extensible List]</t>
        </is>
      </c>
      <c r="D35" s="4" t="inlineStr">
        <is>
          <t>Accounting Standards Update 2016-13</t>
        </is>
      </c>
      <c r="E35" s="4" t="inlineStr">
        <is>
          <t>Accounting Standards Update 2016-13</t>
        </is>
      </c>
    </row>
    <row r="36">
      <c r="A36" s="4" t="inlineStr">
        <is>
          <t>Charge-offs</t>
        </is>
      </c>
      <c r="C36" s="6" t="n">
        <v>-3666</v>
      </c>
      <c r="D36" s="5" t="n">
        <v>-10385</v>
      </c>
      <c r="E36" s="5" t="n">
        <v>-20306</v>
      </c>
      <c r="F36" s="6" t="n">
        <v>-18694</v>
      </c>
    </row>
    <row r="37">
      <c r="A37" s="4" t="inlineStr">
        <is>
          <t>Recoveries</t>
        </is>
      </c>
      <c r="C37" s="6" t="n">
        <v>4821</v>
      </c>
      <c r="D37" s="6" t="n">
        <v>178</v>
      </c>
      <c r="E37" s="6" t="n">
        <v>2221</v>
      </c>
      <c r="F37" s="6" t="n">
        <v>959</v>
      </c>
    </row>
    <row r="38">
      <c r="A38" s="4" t="inlineStr">
        <is>
          <t>Balance, end of period</t>
        </is>
      </c>
      <c r="C38" s="6" t="n">
        <v>21331</v>
      </c>
      <c r="D38" s="6" t="n">
        <v>20930</v>
      </c>
      <c r="E38" s="6" t="n">
        <v>17505</v>
      </c>
      <c r="F38" s="6" t="n">
        <v>24944</v>
      </c>
    </row>
    <row r="39">
      <c r="A39" s="4" t="inlineStr">
        <is>
          <t>Other Loans | Cumulative Effect, Period of Adoption, Adjustment</t>
        </is>
      </c>
    </row>
    <row r="40">
      <c r="A40" s="3" t="inlineStr">
        <is>
          <t>Valuation Allowance [Line Items]</t>
        </is>
      </c>
    </row>
    <row r="41">
      <c r="A41" s="4" t="inlineStr">
        <is>
          <t>Balance, beginning of period</t>
        </is>
      </c>
      <c r="B41" s="6" t="n">
        <v>1812</v>
      </c>
      <c r="D41" s="6" t="n">
        <v>1812</v>
      </c>
      <c r="E41" s="6" t="n">
        <v>1812</v>
      </c>
    </row>
    <row r="42">
      <c r="A42" s="4" t="inlineStr">
        <is>
          <t>Balance, end of period</t>
        </is>
      </c>
      <c r="F42" s="6" t="n">
        <v>1812</v>
      </c>
    </row>
    <row r="43">
      <c r="A43" s="4" t="inlineStr">
        <is>
          <t>Other Loans | Adjusted Balance</t>
        </is>
      </c>
    </row>
    <row r="44">
      <c r="A44" s="3" t="inlineStr">
        <is>
          <t>Valuation Allowance [Line Items]</t>
        </is>
      </c>
    </row>
    <row r="45">
      <c r="A45" s="4" t="inlineStr">
        <is>
          <t>Balance, beginning of period</t>
        </is>
      </c>
      <c r="B45" s="6" t="n">
        <v>26756</v>
      </c>
      <c r="C45" s="6" t="n">
        <v>17505</v>
      </c>
      <c r="D45" s="6" t="n">
        <v>26756</v>
      </c>
      <c r="E45" s="6" t="n">
        <v>26756</v>
      </c>
      <c r="F45" s="6" t="n">
        <v>28837</v>
      </c>
    </row>
    <row r="46">
      <c r="A46" s="4" t="inlineStr">
        <is>
          <t>Balance, end of period</t>
        </is>
      </c>
      <c r="E46" s="6" t="n">
        <v>17505</v>
      </c>
      <c r="F46" s="6" t="n">
        <v>26756</v>
      </c>
    </row>
    <row r="47">
      <c r="A47" s="4" t="inlineStr">
        <is>
          <t>Allowance for Credit Losses | Mortgage Receivable</t>
        </is>
      </c>
    </row>
    <row r="48">
      <c r="A48" s="3" t="inlineStr">
        <is>
          <t>Valuation Allowance [Line Items]</t>
        </is>
      </c>
    </row>
    <row r="49">
      <c r="A49" s="4" t="inlineStr">
        <is>
          <t>Balance, beginning of period</t>
        </is>
      </c>
      <c r="B49" s="6" t="n">
        <v>122695</v>
      </c>
      <c r="D49" s="6" t="n">
        <v>122695</v>
      </c>
      <c r="E49" s="6" t="n">
        <v>122695</v>
      </c>
    </row>
    <row r="50">
      <c r="A50" s="4" t="inlineStr">
        <is>
          <t>Balance, end of period</t>
        </is>
      </c>
      <c r="F50" s="6" t="n">
        <v>122695</v>
      </c>
    </row>
    <row r="51">
      <c r="A51" s="4" t="inlineStr">
        <is>
          <t>Allowance for Credit Losses | Mortgage Receivable | Cumulative Effect, Period of Adoption, Adjustment</t>
        </is>
      </c>
    </row>
    <row r="52">
      <c r="A52" s="3" t="inlineStr">
        <is>
          <t>Valuation Allowance [Line Items]</t>
        </is>
      </c>
    </row>
    <row r="53">
      <c r="A53" s="4" t="inlineStr">
        <is>
          <t>Balance, beginning of period</t>
        </is>
      </c>
      <c r="B53" s="6" t="n">
        <v>-178</v>
      </c>
      <c r="D53" s="6" t="n">
        <v>-178</v>
      </c>
      <c r="E53" s="6" t="n">
        <v>-178</v>
      </c>
    </row>
    <row r="54">
      <c r="A54" s="4" t="inlineStr">
        <is>
          <t>Balance, end of period</t>
        </is>
      </c>
      <c r="F54" s="6" t="n">
        <v>-178</v>
      </c>
    </row>
    <row r="55">
      <c r="A55" s="4" t="inlineStr">
        <is>
          <t>Allowance for Credit Losses | Mortgage Receivable | Adjusted Balance</t>
        </is>
      </c>
    </row>
    <row r="56">
      <c r="A56" s="3" t="inlineStr">
        <is>
          <t>Valuation Allowance [Line Items]</t>
        </is>
      </c>
    </row>
    <row r="57">
      <c r="A57" s="4" t="inlineStr">
        <is>
          <t>Balance, beginning of period</t>
        </is>
      </c>
      <c r="B57" s="6" t="n">
        <v>122517</v>
      </c>
      <c r="D57" s="6" t="n">
        <v>122517</v>
      </c>
      <c r="E57" s="6" t="n">
        <v>122517</v>
      </c>
    </row>
    <row r="58">
      <c r="A58" s="4" t="inlineStr">
        <is>
          <t>Balance, end of period</t>
        </is>
      </c>
      <c r="F58" s="6" t="n">
        <v>122517</v>
      </c>
    </row>
    <row r="59">
      <c r="A59" s="4" t="inlineStr">
        <is>
          <t>Allowance for Credit Losses | Other Loans</t>
        </is>
      </c>
    </row>
    <row r="60">
      <c r="A60" s="3" t="inlineStr">
        <is>
          <t>Valuation Allowance [Line Items]</t>
        </is>
      </c>
    </row>
    <row r="61">
      <c r="A61" s="4" t="inlineStr">
        <is>
          <t>Balance, beginning of period</t>
        </is>
      </c>
      <c r="B61" s="6" t="n">
        <v>24943</v>
      </c>
      <c r="D61" s="6" t="n">
        <v>24943</v>
      </c>
      <c r="E61" s="6" t="n">
        <v>24943</v>
      </c>
    </row>
    <row r="62">
      <c r="A62" s="4" t="inlineStr">
        <is>
          <t>Balance, end of period</t>
        </is>
      </c>
      <c r="F62" s="6" t="n">
        <v>24943</v>
      </c>
    </row>
    <row r="63">
      <c r="A63" s="4" t="inlineStr">
        <is>
          <t>Allowance for Credit Losses | Other Loans | Cumulative Effect, Period of Adoption, Adjustment</t>
        </is>
      </c>
    </row>
    <row r="64">
      <c r="A64" s="3" t="inlineStr">
        <is>
          <t>Valuation Allowance [Line Items]</t>
        </is>
      </c>
    </row>
    <row r="65">
      <c r="A65" s="4" t="inlineStr">
        <is>
          <t>Balance, beginning of period</t>
        </is>
      </c>
      <c r="B65" s="6" t="n">
        <v>2089</v>
      </c>
      <c r="D65" s="6" t="n">
        <v>2089</v>
      </c>
      <c r="E65" s="6" t="n">
        <v>2089</v>
      </c>
    </row>
    <row r="66">
      <c r="A66" s="4" t="inlineStr">
        <is>
          <t>Balance, end of period</t>
        </is>
      </c>
      <c r="F66" s="6" t="n">
        <v>2089</v>
      </c>
    </row>
    <row r="67">
      <c r="A67" s="4" t="inlineStr">
        <is>
          <t>Allowance for Credit Losses | Other Loans | Adjusted Balance</t>
        </is>
      </c>
    </row>
    <row r="68">
      <c r="A68" s="3" t="inlineStr">
        <is>
          <t>Valuation Allowance [Line Items]</t>
        </is>
      </c>
    </row>
    <row r="69">
      <c r="A69" s="4" t="inlineStr">
        <is>
          <t>Balance, beginning of period</t>
        </is>
      </c>
      <c r="B69" s="5" t="n">
        <v>27032</v>
      </c>
      <c r="D69" s="6" t="n">
        <v>27032</v>
      </c>
      <c r="E69" s="6" t="n">
        <v>27032</v>
      </c>
    </row>
    <row r="70">
      <c r="A70" s="4" t="inlineStr">
        <is>
          <t>Balance, end of period</t>
        </is>
      </c>
      <c r="F70" s="6" t="n">
        <v>27032</v>
      </c>
    </row>
    <row r="71">
      <c r="A71" s="4" t="inlineStr">
        <is>
          <t>Non-Covered Loans</t>
        </is>
      </c>
    </row>
    <row r="72">
      <c r="A72" s="3" t="inlineStr">
        <is>
          <t>Valuation Allowance [Line Items]</t>
        </is>
      </c>
    </row>
    <row r="73">
      <c r="A73" s="4" t="inlineStr">
        <is>
          <t>Provision for (recovery of) credit losses on loans and leases</t>
        </is>
      </c>
      <c r="C73" s="6" t="n">
        <v>3198</v>
      </c>
      <c r="D73" s="6" t="n">
        <v>22891</v>
      </c>
      <c r="E73" s="6" t="n">
        <v>63279</v>
      </c>
      <c r="F73" s="6" t="n">
        <v>7105</v>
      </c>
    </row>
    <row r="74">
      <c r="A74" s="4" t="inlineStr">
        <is>
          <t>Non-Covered Loans | Mortgage Receivable</t>
        </is>
      </c>
    </row>
    <row r="75">
      <c r="A75" s="3" t="inlineStr">
        <is>
          <t>Valuation Allowance [Line Items]</t>
        </is>
      </c>
    </row>
    <row r="76">
      <c r="A76" s="4" t="inlineStr">
        <is>
          <t>Provision for (recovery of) credit losses on loans and leases</t>
        </is>
      </c>
      <c r="C76" s="6" t="n">
        <v>527</v>
      </c>
      <c r="D76" s="6" t="n">
        <v>18786</v>
      </c>
      <c r="E76" s="6" t="n">
        <v>54445</v>
      </c>
      <c r="F76" s="6" t="n">
        <v>-6737</v>
      </c>
    </row>
    <row r="77">
      <c r="A77" s="4" t="inlineStr">
        <is>
          <t>Non-Covered Loans | Other Loans</t>
        </is>
      </c>
    </row>
    <row r="78">
      <c r="A78" s="3" t="inlineStr">
        <is>
          <t>Valuation Allowance [Line Items]</t>
        </is>
      </c>
    </row>
    <row r="79">
      <c r="A79" s="4" t="inlineStr">
        <is>
          <t>Provision for (recovery of) credit losses on loans and leases</t>
        </is>
      </c>
      <c r="C79" s="5" t="n">
        <v>2671</v>
      </c>
      <c r="D79" s="5" t="n">
        <v>4105</v>
      </c>
      <c r="E79" s="5" t="n">
        <v>8834</v>
      </c>
      <c r="F79" s="5" t="n">
        <v>138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on Loans and Leases - Additional Information (Details) - USD ($)</t>
        </is>
      </c>
      <c r="B1" s="2" t="inlineStr">
        <is>
          <t>Jan. 01, 2020</t>
        </is>
      </c>
      <c r="C1" s="2" t="inlineStr">
        <is>
          <t>Mar. 31, 2021</t>
        </is>
      </c>
      <c r="D1" s="2" t="inlineStr">
        <is>
          <t>Mar. 31, 2020</t>
        </is>
      </c>
      <c r="E1" s="2" t="inlineStr">
        <is>
          <t>Dec. 31, 2020</t>
        </is>
      </c>
      <c r="F1" s="2" t="inlineStr">
        <is>
          <t>Dec. 31, 2019</t>
        </is>
      </c>
      <c r="G1" s="2" t="inlineStr">
        <is>
          <t>Dec. 31, 2018</t>
        </is>
      </c>
    </row>
    <row r="2">
      <c r="A2" s="3" t="inlineStr">
        <is>
          <t>Financing Receivable Allowance For Credit Losses [Line Items]</t>
        </is>
      </c>
    </row>
    <row r="3">
      <c r="A3" s="4" t="inlineStr">
        <is>
          <t>Allowance for credit losses on loans and leases</t>
        </is>
      </c>
      <c r="C3" s="5" t="n">
        <v>197758000</v>
      </c>
      <c r="D3" s="5" t="n">
        <v>162244000</v>
      </c>
      <c r="E3" s="5" t="n">
        <v>194043000</v>
      </c>
      <c r="F3" s="5" t="n">
        <v>147638000</v>
      </c>
      <c r="G3" s="5" t="n">
        <v>159820000</v>
      </c>
    </row>
    <row r="4">
      <c r="A4" s="4" t="inlineStr">
        <is>
          <t>Increase in allowance for credit losses on loans and leases</t>
        </is>
      </c>
      <c r="B4" s="5" t="n">
        <v>1900000</v>
      </c>
      <c r="C4" s="6" t="n">
        <v>4841000</v>
      </c>
      <c r="D4" s="6" t="n">
        <v>189000</v>
      </c>
      <c r="E4" s="6" t="n">
        <v>3393000</v>
      </c>
      <c r="F4" s="6" t="n">
        <v>1020000</v>
      </c>
    </row>
    <row r="5">
      <c r="A5" s="4" t="inlineStr">
        <is>
          <t>Provision for loan losses</t>
        </is>
      </c>
      <c r="C5" s="6" t="n">
        <v>3569000</v>
      </c>
      <c r="D5" s="6" t="n">
        <v>20601000</v>
      </c>
      <c r="E5" s="6" t="n">
        <v>62228000</v>
      </c>
      <c r="F5" s="6" t="n">
        <v>7105000</v>
      </c>
      <c r="G5" s="5" t="n">
        <v>18256000</v>
      </c>
    </row>
    <row r="6">
      <c r="A6" s="4" t="inlineStr">
        <is>
          <t>Charge-offs</t>
        </is>
      </c>
      <c r="C6" s="6" t="n">
        <v>4324000</v>
      </c>
      <c r="D6" s="5" t="n">
        <v>10385000</v>
      </c>
      <c r="E6" s="6" t="n">
        <v>22178000</v>
      </c>
      <c r="F6" s="6" t="n">
        <v>20307000</v>
      </c>
    </row>
    <row r="7">
      <c r="A7" s="4" t="inlineStr">
        <is>
          <t>Off-balance sheet credit exposures before adoption of CECL</t>
        </is>
      </c>
      <c r="B7" s="5" t="n">
        <v>12500000</v>
      </c>
    </row>
    <row r="8">
      <c r="A8" s="4" t="inlineStr">
        <is>
          <t>Unfunded Loan Commitment</t>
        </is>
      </c>
    </row>
    <row r="9">
      <c r="A9" s="3" t="inlineStr">
        <is>
          <t>Financing Receivable Allowance For Credit Losses [Line Items]</t>
        </is>
      </c>
    </row>
    <row r="10">
      <c r="A10" s="4" t="inlineStr">
        <is>
          <t>Allowance for credit losses</t>
        </is>
      </c>
      <c r="C10" s="6" t="n">
        <v>12300000</v>
      </c>
      <c r="E10" s="6" t="n">
        <v>11900000</v>
      </c>
      <c r="F10" s="5" t="n">
        <v>461000</v>
      </c>
    </row>
    <row r="11">
      <c r="A11" s="4" t="inlineStr">
        <is>
          <t>CARES Act</t>
        </is>
      </c>
    </row>
    <row r="12">
      <c r="A12" s="3" t="inlineStr">
        <is>
          <t>Financing Receivable Allowance For Credit Losses [Line Items]</t>
        </is>
      </c>
    </row>
    <row r="13">
      <c r="A13" s="4" t="inlineStr">
        <is>
          <t>Allowance for credit losses on loans and leases</t>
        </is>
      </c>
      <c r="C13" s="6" t="n">
        <v>197800000</v>
      </c>
      <c r="E13" s="6" t="n">
        <v>194000000</v>
      </c>
    </row>
    <row r="14">
      <c r="A14" s="4" t="inlineStr">
        <is>
          <t>Increase in allowance for credit losses on loans and leases</t>
        </is>
      </c>
      <c r="C14" s="6" t="n">
        <v>3700000</v>
      </c>
      <c r="E14" s="6" t="n">
        <v>46400000</v>
      </c>
    </row>
    <row r="15">
      <c r="A15" s="4" t="inlineStr">
        <is>
          <t>Provision for loan losses</t>
        </is>
      </c>
      <c r="C15" s="5" t="n">
        <v>3600000</v>
      </c>
      <c r="E15" s="6" t="n">
        <v>63300000</v>
      </c>
    </row>
    <row r="16">
      <c r="A16" s="4" t="inlineStr">
        <is>
          <t>Charge-offs</t>
        </is>
      </c>
      <c r="E16" s="5" t="n">
        <v>44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on Loans and Leases - Summary of Additional Information about Nonaccrual Loan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Financing Receivable, Impaired [Line Items]</t>
        </is>
      </c>
    </row>
    <row r="4">
      <c r="A4" s="4" t="inlineStr">
        <is>
          <t>Impaired loans with no related allowance, Recorded Investment</t>
        </is>
      </c>
      <c r="B4" s="5" t="n">
        <v>27866</v>
      </c>
      <c r="C4" s="5" t="n">
        <v>22634</v>
      </c>
      <c r="D4" s="5" t="n">
        <v>56936</v>
      </c>
    </row>
    <row r="5">
      <c r="A5" s="4" t="inlineStr">
        <is>
          <t>Impaired loans with no related allowance, Interest Income Recognized</t>
        </is>
      </c>
      <c r="B5" s="6" t="n">
        <v>102</v>
      </c>
      <c r="C5" s="6" t="n">
        <v>841</v>
      </c>
      <c r="D5" s="6" t="n">
        <v>3516</v>
      </c>
    </row>
    <row r="6">
      <c r="A6" s="4" t="inlineStr">
        <is>
          <t>Impaired loans with an allowance recorded, Recorded Investment</t>
        </is>
      </c>
      <c r="B6" s="6" t="n">
        <v>5312</v>
      </c>
      <c r="C6" s="6" t="n">
        <v>15151</v>
      </c>
      <c r="D6" s="6" t="n">
        <v>1445</v>
      </c>
    </row>
    <row r="7">
      <c r="A7" s="4" t="inlineStr">
        <is>
          <t>Impaired loans with an allowance recorded, Related Allowance</t>
        </is>
      </c>
      <c r="B7" s="6" t="n">
        <v>904</v>
      </c>
      <c r="C7" s="6" t="n">
        <v>1110</v>
      </c>
      <c r="D7" s="6" t="n">
        <v>116</v>
      </c>
    </row>
    <row r="8">
      <c r="A8" s="4" t="inlineStr">
        <is>
          <t>Impaired loans with an allowance recorded, Interest Income Recognized</t>
        </is>
      </c>
      <c r="B8" s="6" t="n">
        <v>6</v>
      </c>
      <c r="C8" s="6" t="n">
        <v>99</v>
      </c>
      <c r="D8" s="6" t="n">
        <v>13</v>
      </c>
    </row>
    <row r="9">
      <c r="A9" s="4" t="inlineStr">
        <is>
          <t>Total impaired loans, Recorded Investment</t>
        </is>
      </c>
      <c r="B9" s="6" t="n">
        <v>33178</v>
      </c>
      <c r="C9" s="6" t="n">
        <v>37785</v>
      </c>
      <c r="D9" s="6" t="n">
        <v>58381</v>
      </c>
    </row>
    <row r="10">
      <c r="A10" s="4" t="inlineStr">
        <is>
          <t>Total impaired loans, Interest Income Recognized</t>
        </is>
      </c>
      <c r="B10" s="6" t="n">
        <v>108</v>
      </c>
      <c r="C10" s="6" t="n">
        <v>940</v>
      </c>
      <c r="D10" s="6" t="n">
        <v>3529</v>
      </c>
    </row>
    <row r="11">
      <c r="A11" s="4" t="inlineStr">
        <is>
          <t>Multi-Family</t>
        </is>
      </c>
    </row>
    <row r="12">
      <c r="A12" s="3" t="inlineStr">
        <is>
          <t>Financing Receivable, Impaired [Line Items]</t>
        </is>
      </c>
    </row>
    <row r="13">
      <c r="A13" s="4" t="inlineStr">
        <is>
          <t>Impaired loans with no related allowance, Recorded Investment</t>
        </is>
      </c>
      <c r="B13" s="6" t="n">
        <v>6840</v>
      </c>
      <c r="D13" s="6" t="n">
        <v>3577</v>
      </c>
    </row>
    <row r="14">
      <c r="A14" s="4" t="inlineStr">
        <is>
          <t>Impaired loans with no related allowance, Interest Income Recognized</t>
        </is>
      </c>
      <c r="B14" s="6" t="n">
        <v>81</v>
      </c>
      <c r="D14" s="6" t="n">
        <v>266</v>
      </c>
    </row>
    <row r="15">
      <c r="A15" s="4" t="inlineStr">
        <is>
          <t>Impaired loans with an allowance recorded, Recorded Investment</t>
        </is>
      </c>
      <c r="B15" s="6" t="n">
        <v>3048</v>
      </c>
      <c r="C15" s="6" t="n">
        <v>4068</v>
      </c>
    </row>
    <row r="16">
      <c r="A16" s="4" t="inlineStr">
        <is>
          <t>Impaired loans with an allowance recorded, Related Allowance</t>
        </is>
      </c>
      <c r="B16" s="6" t="n">
        <v>435</v>
      </c>
      <c r="C16" s="6" t="n">
        <v>589</v>
      </c>
    </row>
    <row r="17">
      <c r="A17" s="4" t="inlineStr">
        <is>
          <t>Impaired loans with an allowance recorded, Interest Income Recognized</t>
        </is>
      </c>
      <c r="B17" s="6" t="n">
        <v>0</v>
      </c>
      <c r="C17" s="6" t="n">
        <v>28</v>
      </c>
    </row>
    <row r="18">
      <c r="A18" s="4" t="inlineStr">
        <is>
          <t>Total impaired loans, Recorded Investment</t>
        </is>
      </c>
      <c r="B18" s="6" t="n">
        <v>9888</v>
      </c>
      <c r="C18" s="6" t="n">
        <v>4068</v>
      </c>
      <c r="D18" s="6" t="n">
        <v>3577</v>
      </c>
    </row>
    <row r="19">
      <c r="A19" s="4" t="inlineStr">
        <is>
          <t>Total impaired loans, Interest Income Recognized</t>
        </is>
      </c>
      <c r="B19" s="6" t="n">
        <v>81</v>
      </c>
      <c r="C19" s="6" t="n">
        <v>28</v>
      </c>
      <c r="D19" s="6" t="n">
        <v>266</v>
      </c>
    </row>
    <row r="20">
      <c r="A20" s="4" t="inlineStr">
        <is>
          <t>Commercial Real Estate</t>
        </is>
      </c>
    </row>
    <row r="21">
      <c r="A21" s="3" t="inlineStr">
        <is>
          <t>Financing Receivable, Impaired [Line Items]</t>
        </is>
      </c>
    </row>
    <row r="22">
      <c r="A22" s="4" t="inlineStr">
        <is>
          <t>Impaired loans with no related allowance, Recorded Investment</t>
        </is>
      </c>
      <c r="B22" s="6" t="n">
        <v>10491</v>
      </c>
      <c r="C22" s="6" t="n">
        <v>2256</v>
      </c>
      <c r="D22" s="6" t="n">
        <v>14717</v>
      </c>
    </row>
    <row r="23">
      <c r="A23" s="4" t="inlineStr">
        <is>
          <t>Impaired loans with no related allowance, Interest Income Recognized</t>
        </is>
      </c>
      <c r="D23" s="6" t="n">
        <v>371</v>
      </c>
    </row>
    <row r="24">
      <c r="A24" s="4" t="inlineStr">
        <is>
          <t>Impaired loans with an allowance recorded, Recorded Investment</t>
        </is>
      </c>
      <c r="B24" s="6" t="n">
        <v>1082</v>
      </c>
      <c r="C24" s="6" t="n">
        <v>9886</v>
      </c>
    </row>
    <row r="25">
      <c r="A25" s="4" t="inlineStr">
        <is>
          <t>Impaired loans with an allowance recorded, Related Allowance</t>
        </is>
      </c>
      <c r="B25" s="6" t="n">
        <v>84</v>
      </c>
      <c r="C25" s="6" t="n">
        <v>133</v>
      </c>
    </row>
    <row r="26">
      <c r="A26" s="4" t="inlineStr">
        <is>
          <t>Impaired loans with an allowance recorded, Interest Income Recognized</t>
        </is>
      </c>
      <c r="B26" s="6" t="n">
        <v>2</v>
      </c>
      <c r="C26" s="6" t="n">
        <v>52</v>
      </c>
    </row>
    <row r="27">
      <c r="A27" s="4" t="inlineStr">
        <is>
          <t>Total impaired loans, Recorded Investment</t>
        </is>
      </c>
      <c r="B27" s="6" t="n">
        <v>11573</v>
      </c>
      <c r="C27" s="6" t="n">
        <v>12142</v>
      </c>
      <c r="D27" s="6" t="n">
        <v>14717</v>
      </c>
    </row>
    <row r="28">
      <c r="A28" s="4" t="inlineStr">
        <is>
          <t>Total impaired loans, Interest Income Recognized</t>
        </is>
      </c>
      <c r="B28" s="6" t="n">
        <v>2</v>
      </c>
      <c r="C28" s="6" t="n">
        <v>52</v>
      </c>
      <c r="D28" s="6" t="n">
        <v>371</v>
      </c>
    </row>
    <row r="29">
      <c r="A29" s="4" t="inlineStr">
        <is>
          <t>One-to-Four Family</t>
        </is>
      </c>
    </row>
    <row r="30">
      <c r="A30" s="3" t="inlineStr">
        <is>
          <t>Financing Receivable, Impaired [Line Items]</t>
        </is>
      </c>
    </row>
    <row r="31">
      <c r="A31" s="4" t="inlineStr">
        <is>
          <t>Impaired loans with no related allowance, Recorded Investment</t>
        </is>
      </c>
      <c r="B31" s="6" t="n">
        <v>330</v>
      </c>
      <c r="C31" s="6" t="n">
        <v>557</v>
      </c>
      <c r="D31" s="6" t="n">
        <v>584</v>
      </c>
    </row>
    <row r="32">
      <c r="A32" s="4" t="inlineStr">
        <is>
          <t>Impaired loans with no related allowance, Interest Income Recognized</t>
        </is>
      </c>
      <c r="B32" s="6" t="n">
        <v>3</v>
      </c>
      <c r="C32" s="6" t="n">
        <v>21</v>
      </c>
      <c r="D32" s="6" t="n">
        <v>21</v>
      </c>
    </row>
    <row r="33">
      <c r="A33" s="4" t="inlineStr">
        <is>
          <t>Impaired loans with an allowance recorded, Recorded Investment</t>
        </is>
      </c>
      <c r="B33" s="6" t="n">
        <v>1137</v>
      </c>
      <c r="C33" s="6" t="n">
        <v>1139</v>
      </c>
    </row>
    <row r="34">
      <c r="A34" s="4" t="inlineStr">
        <is>
          <t>Impaired loans with an allowance recorded, Related Allowance</t>
        </is>
      </c>
      <c r="B34" s="6" t="n">
        <v>365</v>
      </c>
      <c r="C34" s="6" t="n">
        <v>370</v>
      </c>
    </row>
    <row r="35">
      <c r="A35" s="4" t="inlineStr">
        <is>
          <t>Impaired loans with an allowance recorded, Interest Income Recognized</t>
        </is>
      </c>
      <c r="B35" s="6" t="n">
        <v>3</v>
      </c>
      <c r="C35" s="6" t="n">
        <v>14</v>
      </c>
    </row>
    <row r="36">
      <c r="A36" s="4" t="inlineStr">
        <is>
          <t>Total impaired loans, Recorded Investment</t>
        </is>
      </c>
      <c r="B36" s="6" t="n">
        <v>1467</v>
      </c>
      <c r="C36" s="6" t="n">
        <v>1696</v>
      </c>
      <c r="D36" s="6" t="n">
        <v>584</v>
      </c>
    </row>
    <row r="37">
      <c r="A37" s="4" t="inlineStr">
        <is>
          <t>Total impaired loans, Interest Income Recognized</t>
        </is>
      </c>
      <c r="B37" s="6" t="n">
        <v>6</v>
      </c>
      <c r="C37" s="6" t="n">
        <v>35</v>
      </c>
      <c r="D37" s="6" t="n">
        <v>21</v>
      </c>
    </row>
    <row r="38">
      <c r="A38" s="4" t="inlineStr">
        <is>
          <t>Acquisition, Development, and Construction</t>
        </is>
      </c>
    </row>
    <row r="39">
      <c r="A39" s="3" t="inlineStr">
        <is>
          <t>Financing Receivable, Impaired [Line Items]</t>
        </is>
      </c>
    </row>
    <row r="40">
      <c r="A40" s="4" t="inlineStr">
        <is>
          <t>Impaired loans with no related allowance, Recorded Investment</t>
        </is>
      </c>
      <c r="D40" s="6" t="n">
        <v>389</v>
      </c>
    </row>
    <row r="41">
      <c r="A41" s="4" t="inlineStr">
        <is>
          <t>Impaired loans with no related allowance, Interest Income Recognized</t>
        </is>
      </c>
      <c r="C41" s="4" t="inlineStr">
        <is>
          <t xml:space="preserve"> </t>
        </is>
      </c>
      <c r="D41" s="6" t="n">
        <v>364</v>
      </c>
    </row>
    <row r="42">
      <c r="A42" s="4" t="inlineStr">
        <is>
          <t>Total impaired loans, Recorded Investment</t>
        </is>
      </c>
      <c r="D42" s="6" t="n">
        <v>389</v>
      </c>
    </row>
    <row r="43">
      <c r="A43" s="4" t="inlineStr">
        <is>
          <t>Total impaired loans, Interest Income Recognized</t>
        </is>
      </c>
      <c r="D43" s="6" t="n">
        <v>364</v>
      </c>
    </row>
    <row r="44">
      <c r="A44" s="4" t="inlineStr">
        <is>
          <t>Other Loans</t>
        </is>
      </c>
    </row>
    <row r="45">
      <c r="A45" s="3" t="inlineStr">
        <is>
          <t>Financing Receivable, Impaired [Line Items]</t>
        </is>
      </c>
    </row>
    <row r="46">
      <c r="A46" s="4" t="inlineStr">
        <is>
          <t>Impaired loans with no related allowance, Recorded Investment</t>
        </is>
      </c>
      <c r="B46" s="6" t="n">
        <v>10205</v>
      </c>
      <c r="C46" s="6" t="n">
        <v>19821</v>
      </c>
      <c r="D46" s="6" t="n">
        <v>37669</v>
      </c>
    </row>
    <row r="47">
      <c r="A47" s="4" t="inlineStr">
        <is>
          <t>Impaired loans with no related allowance, Interest Income Recognized</t>
        </is>
      </c>
      <c r="B47" s="6" t="n">
        <v>18</v>
      </c>
      <c r="C47" s="6" t="n">
        <v>820</v>
      </c>
      <c r="D47" s="6" t="n">
        <v>2494</v>
      </c>
    </row>
    <row r="48">
      <c r="A48" s="4" t="inlineStr">
        <is>
          <t>Impaired loans with an allowance recorded, Recorded Investment</t>
        </is>
      </c>
      <c r="B48" s="6" t="n">
        <v>45</v>
      </c>
      <c r="C48" s="6" t="n">
        <v>58</v>
      </c>
      <c r="D48" s="6" t="n">
        <v>1445</v>
      </c>
    </row>
    <row r="49">
      <c r="A49" s="4" t="inlineStr">
        <is>
          <t>Impaired loans with an allowance recorded, Related Allowance</t>
        </is>
      </c>
      <c r="B49" s="6" t="n">
        <v>20</v>
      </c>
      <c r="C49" s="6" t="n">
        <v>18</v>
      </c>
      <c r="D49" s="6" t="n">
        <v>116</v>
      </c>
    </row>
    <row r="50">
      <c r="A50" s="4" t="inlineStr">
        <is>
          <t>Impaired loans with an allowance recorded, Interest Income Recognized</t>
        </is>
      </c>
      <c r="B50" s="6" t="n">
        <v>1</v>
      </c>
      <c r="C50" s="6" t="n">
        <v>5</v>
      </c>
      <c r="D50" s="6" t="n">
        <v>13</v>
      </c>
    </row>
    <row r="51">
      <c r="A51" s="4" t="inlineStr">
        <is>
          <t>Total impaired loans, Recorded Investment</t>
        </is>
      </c>
      <c r="B51" s="6" t="n">
        <v>10250</v>
      </c>
      <c r="C51" s="6" t="n">
        <v>19879</v>
      </c>
      <c r="D51" s="6" t="n">
        <v>39114</v>
      </c>
    </row>
    <row r="52">
      <c r="A52" s="4" t="inlineStr">
        <is>
          <t>Total impaired loans, Interest Income Recognized</t>
        </is>
      </c>
      <c r="B52" s="5" t="n">
        <v>19</v>
      </c>
      <c r="C52" s="5" t="n">
        <v>825</v>
      </c>
      <c r="D52" s="5" t="n">
        <v>2507</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on Loans and Leases - Summary of Additional Information about Impaired Loan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Financing Receivable, Impaired [Line Items]</t>
        </is>
      </c>
    </row>
    <row r="4">
      <c r="A4" s="4" t="inlineStr">
        <is>
          <t>Impaired loans with no related allowance, Recorded Investment</t>
        </is>
      </c>
      <c r="B4" s="5" t="n">
        <v>27866</v>
      </c>
      <c r="C4" s="5" t="n">
        <v>22634</v>
      </c>
      <c r="D4" s="5" t="n">
        <v>56936</v>
      </c>
    </row>
    <row r="5">
      <c r="A5" s="4" t="inlineStr">
        <is>
          <t>Impaired loans with no related allowance, Unpaid Principal Balance</t>
        </is>
      </c>
      <c r="D5" s="6" t="n">
        <v>143149</v>
      </c>
    </row>
    <row r="6">
      <c r="A6" s="4" t="inlineStr">
        <is>
          <t>Impaired loans with no related allowance, Average Recorded Investment</t>
        </is>
      </c>
      <c r="D6" s="6" t="n">
        <v>54393</v>
      </c>
    </row>
    <row r="7">
      <c r="A7" s="4" t="inlineStr">
        <is>
          <t>Impaired loans with no related allowance, Interest Income Recognized</t>
        </is>
      </c>
      <c r="B7" s="6" t="n">
        <v>102</v>
      </c>
      <c r="C7" s="6" t="n">
        <v>841</v>
      </c>
      <c r="D7" s="6" t="n">
        <v>3516</v>
      </c>
    </row>
    <row r="8">
      <c r="A8" s="4" t="inlineStr">
        <is>
          <t>Impaired loans with an allowance recorded, Recorded Investment</t>
        </is>
      </c>
      <c r="B8" s="6" t="n">
        <v>5312</v>
      </c>
      <c r="C8" s="6" t="n">
        <v>15151</v>
      </c>
      <c r="D8" s="6" t="n">
        <v>1445</v>
      </c>
    </row>
    <row r="9">
      <c r="A9" s="4" t="inlineStr">
        <is>
          <t>Impaired loans with an allowance recorded, Unpaid Principal Balance</t>
        </is>
      </c>
      <c r="D9" s="6" t="n">
        <v>4173</v>
      </c>
    </row>
    <row r="10">
      <c r="A10" s="4" t="inlineStr">
        <is>
          <t>Impaired loans with an allowance recorded, Related Allowance</t>
        </is>
      </c>
      <c r="B10" s="6" t="n">
        <v>904</v>
      </c>
      <c r="C10" s="6" t="n">
        <v>1110</v>
      </c>
      <c r="D10" s="6" t="n">
        <v>116</v>
      </c>
    </row>
    <row r="11">
      <c r="A11" s="4" t="inlineStr">
        <is>
          <t>Impaired loans with an allowance recorded, Average Recorded Investment</t>
        </is>
      </c>
      <c r="D11" s="6" t="n">
        <v>4111</v>
      </c>
    </row>
    <row r="12">
      <c r="A12" s="4" t="inlineStr">
        <is>
          <t>Impaired loans with an allowance recorded, Interest Income Recognized</t>
        </is>
      </c>
      <c r="B12" s="6" t="n">
        <v>6</v>
      </c>
      <c r="C12" s="6" t="n">
        <v>99</v>
      </c>
      <c r="D12" s="6" t="n">
        <v>13</v>
      </c>
    </row>
    <row r="13">
      <c r="A13" s="4" t="inlineStr">
        <is>
          <t>Total impaired loans, Recorded Investment</t>
        </is>
      </c>
      <c r="B13" s="6" t="n">
        <v>33178</v>
      </c>
      <c r="C13" s="6" t="n">
        <v>37785</v>
      </c>
      <c r="D13" s="6" t="n">
        <v>58381</v>
      </c>
    </row>
    <row r="14">
      <c r="A14" s="4" t="inlineStr">
        <is>
          <t>Total impaired loans, Unpaid Principal Balance</t>
        </is>
      </c>
      <c r="D14" s="6" t="n">
        <v>147322</v>
      </c>
    </row>
    <row r="15">
      <c r="A15" s="4" t="inlineStr">
        <is>
          <t>Total impaired loans, Average Recorded Investment</t>
        </is>
      </c>
      <c r="D15" s="6" t="n">
        <v>58504</v>
      </c>
    </row>
    <row r="16">
      <c r="A16" s="4" t="inlineStr">
        <is>
          <t>Total impaired loans, Interest Income Recognized</t>
        </is>
      </c>
      <c r="B16" s="6" t="n">
        <v>108</v>
      </c>
      <c r="C16" s="6" t="n">
        <v>940</v>
      </c>
      <c r="D16" s="6" t="n">
        <v>3529</v>
      </c>
    </row>
    <row r="17">
      <c r="A17" s="4" t="inlineStr">
        <is>
          <t>Multi-Family</t>
        </is>
      </c>
    </row>
    <row r="18">
      <c r="A18" s="3" t="inlineStr">
        <is>
          <t>Financing Receivable, Impaired [Line Items]</t>
        </is>
      </c>
    </row>
    <row r="19">
      <c r="A19" s="4" t="inlineStr">
        <is>
          <t>Impaired loans with no related allowance, Recorded Investment</t>
        </is>
      </c>
      <c r="B19" s="6" t="n">
        <v>6840</v>
      </c>
      <c r="D19" s="6" t="n">
        <v>3577</v>
      </c>
    </row>
    <row r="20">
      <c r="A20" s="4" t="inlineStr">
        <is>
          <t>Impaired loans with no related allowance, Unpaid Principal Balance</t>
        </is>
      </c>
      <c r="D20" s="6" t="n">
        <v>6790</v>
      </c>
    </row>
    <row r="21">
      <c r="A21" s="4" t="inlineStr">
        <is>
          <t>Impaired loans with no related allowance, Average Recorded Investment</t>
        </is>
      </c>
      <c r="D21" s="6" t="n">
        <v>4336</v>
      </c>
    </row>
    <row r="22">
      <c r="A22" s="4" t="inlineStr">
        <is>
          <t>Impaired loans with no related allowance, Interest Income Recognized</t>
        </is>
      </c>
      <c r="B22" s="6" t="n">
        <v>81</v>
      </c>
      <c r="D22" s="6" t="n">
        <v>266</v>
      </c>
    </row>
    <row r="23">
      <c r="A23" s="4" t="inlineStr">
        <is>
          <t>Impaired loans with an allowance recorded, Recorded Investment</t>
        </is>
      </c>
      <c r="B23" s="6" t="n">
        <v>3048</v>
      </c>
      <c r="C23" s="6" t="n">
        <v>4068</v>
      </c>
    </row>
    <row r="24">
      <c r="A24" s="4" t="inlineStr">
        <is>
          <t>Impaired loans with an allowance recorded, Related Allowance</t>
        </is>
      </c>
      <c r="B24" s="6" t="n">
        <v>435</v>
      </c>
      <c r="C24" s="6" t="n">
        <v>589</v>
      </c>
    </row>
    <row r="25">
      <c r="A25" s="4" t="inlineStr">
        <is>
          <t>Impaired loans with an allowance recorded, Interest Income Recognized</t>
        </is>
      </c>
      <c r="B25" s="6" t="n">
        <v>0</v>
      </c>
      <c r="C25" s="6" t="n">
        <v>28</v>
      </c>
    </row>
    <row r="26">
      <c r="A26" s="4" t="inlineStr">
        <is>
          <t>Total impaired loans, Recorded Investment</t>
        </is>
      </c>
      <c r="B26" s="6" t="n">
        <v>9888</v>
      </c>
      <c r="C26" s="6" t="n">
        <v>4068</v>
      </c>
      <c r="D26" s="6" t="n">
        <v>3577</v>
      </c>
    </row>
    <row r="27">
      <c r="A27" s="4" t="inlineStr">
        <is>
          <t>Total impaired loans, Unpaid Principal Balance</t>
        </is>
      </c>
      <c r="D27" s="6" t="n">
        <v>6790</v>
      </c>
    </row>
    <row r="28">
      <c r="A28" s="4" t="inlineStr">
        <is>
          <t>Total impaired loans, Average Recorded Investment</t>
        </is>
      </c>
      <c r="D28" s="6" t="n">
        <v>4336</v>
      </c>
    </row>
    <row r="29">
      <c r="A29" s="4" t="inlineStr">
        <is>
          <t>Total impaired loans, Interest Income Recognized</t>
        </is>
      </c>
      <c r="B29" s="6" t="n">
        <v>81</v>
      </c>
      <c r="C29" s="6" t="n">
        <v>28</v>
      </c>
      <c r="D29" s="6" t="n">
        <v>266</v>
      </c>
    </row>
    <row r="30">
      <c r="A30" s="4" t="inlineStr">
        <is>
          <t>Commercial Real Estate</t>
        </is>
      </c>
    </row>
    <row r="31">
      <c r="A31" s="3" t="inlineStr">
        <is>
          <t>Financing Receivable, Impaired [Line Items]</t>
        </is>
      </c>
    </row>
    <row r="32">
      <c r="A32" s="4" t="inlineStr">
        <is>
          <t>Impaired loans with no related allowance, Recorded Investment</t>
        </is>
      </c>
      <c r="B32" s="6" t="n">
        <v>10491</v>
      </c>
      <c r="C32" s="6" t="n">
        <v>2256</v>
      </c>
      <c r="D32" s="6" t="n">
        <v>14717</v>
      </c>
    </row>
    <row r="33">
      <c r="A33" s="4" t="inlineStr">
        <is>
          <t>Impaired loans with no related allowance, Unpaid Principal Balance</t>
        </is>
      </c>
      <c r="D33" s="6" t="n">
        <v>19832</v>
      </c>
    </row>
    <row r="34">
      <c r="A34" s="4" t="inlineStr">
        <is>
          <t>Impaired loans with no related allowance, Average Recorded Investment</t>
        </is>
      </c>
      <c r="D34" s="6" t="n">
        <v>6140</v>
      </c>
    </row>
    <row r="35">
      <c r="A35" s="4" t="inlineStr">
        <is>
          <t>Impaired loans with no related allowance, Interest Income Recognized</t>
        </is>
      </c>
      <c r="D35" s="6" t="n">
        <v>371</v>
      </c>
    </row>
    <row r="36">
      <c r="A36" s="4" t="inlineStr">
        <is>
          <t>Impaired loans with an allowance recorded, Recorded Investment</t>
        </is>
      </c>
      <c r="B36" s="6" t="n">
        <v>1082</v>
      </c>
      <c r="C36" s="6" t="n">
        <v>9886</v>
      </c>
    </row>
    <row r="37">
      <c r="A37" s="4" t="inlineStr">
        <is>
          <t>Impaired loans with an allowance recorded, Related Allowance</t>
        </is>
      </c>
      <c r="B37" s="6" t="n">
        <v>84</v>
      </c>
      <c r="C37" s="6" t="n">
        <v>133</v>
      </c>
    </row>
    <row r="38">
      <c r="A38" s="4" t="inlineStr">
        <is>
          <t>Impaired loans with an allowance recorded, Interest Income Recognized</t>
        </is>
      </c>
      <c r="B38" s="6" t="n">
        <v>2</v>
      </c>
      <c r="C38" s="6" t="n">
        <v>52</v>
      </c>
    </row>
    <row r="39">
      <c r="A39" s="4" t="inlineStr">
        <is>
          <t>Total impaired loans, Recorded Investment</t>
        </is>
      </c>
      <c r="B39" s="6" t="n">
        <v>11573</v>
      </c>
      <c r="C39" s="6" t="n">
        <v>12142</v>
      </c>
      <c r="D39" s="6" t="n">
        <v>14717</v>
      </c>
    </row>
    <row r="40">
      <c r="A40" s="4" t="inlineStr">
        <is>
          <t>Total impaired loans, Unpaid Principal Balance</t>
        </is>
      </c>
      <c r="D40" s="6" t="n">
        <v>19832</v>
      </c>
    </row>
    <row r="41">
      <c r="A41" s="4" t="inlineStr">
        <is>
          <t>Total impaired loans, Average Recorded Investment</t>
        </is>
      </c>
      <c r="D41" s="6" t="n">
        <v>6140</v>
      </c>
    </row>
    <row r="42">
      <c r="A42" s="4" t="inlineStr">
        <is>
          <t>Total impaired loans, Interest Income Recognized</t>
        </is>
      </c>
      <c r="B42" s="6" t="n">
        <v>2</v>
      </c>
      <c r="C42" s="6" t="n">
        <v>52</v>
      </c>
      <c r="D42" s="6" t="n">
        <v>371</v>
      </c>
    </row>
    <row r="43">
      <c r="A43" s="4" t="inlineStr">
        <is>
          <t>One-to-Four Family</t>
        </is>
      </c>
    </row>
    <row r="44">
      <c r="A44" s="3" t="inlineStr">
        <is>
          <t>Financing Receivable, Impaired [Line Items]</t>
        </is>
      </c>
    </row>
    <row r="45">
      <c r="A45" s="4" t="inlineStr">
        <is>
          <t>Impaired loans with no related allowance, Recorded Investment</t>
        </is>
      </c>
      <c r="B45" s="6" t="n">
        <v>330</v>
      </c>
      <c r="C45" s="6" t="n">
        <v>557</v>
      </c>
      <c r="D45" s="6" t="n">
        <v>584</v>
      </c>
    </row>
    <row r="46">
      <c r="A46" s="4" t="inlineStr">
        <is>
          <t>Impaired loans with no related allowance, Unpaid Principal Balance</t>
        </is>
      </c>
      <c r="D46" s="6" t="n">
        <v>602</v>
      </c>
    </row>
    <row r="47">
      <c r="A47" s="4" t="inlineStr">
        <is>
          <t>Impaired loans with no related allowance, Average Recorded Investment</t>
        </is>
      </c>
      <c r="D47" s="6" t="n">
        <v>811</v>
      </c>
    </row>
    <row r="48">
      <c r="A48" s="4" t="inlineStr">
        <is>
          <t>Impaired loans with no related allowance, Interest Income Recognized</t>
        </is>
      </c>
      <c r="B48" s="6" t="n">
        <v>3</v>
      </c>
      <c r="C48" s="6" t="n">
        <v>21</v>
      </c>
      <c r="D48" s="6" t="n">
        <v>21</v>
      </c>
    </row>
    <row r="49">
      <c r="A49" s="4" t="inlineStr">
        <is>
          <t>Impaired loans with an allowance recorded, Recorded Investment</t>
        </is>
      </c>
      <c r="B49" s="6" t="n">
        <v>1137</v>
      </c>
      <c r="C49" s="6" t="n">
        <v>1139</v>
      </c>
    </row>
    <row r="50">
      <c r="A50" s="4" t="inlineStr">
        <is>
          <t>Impaired loans with an allowance recorded, Related Allowance</t>
        </is>
      </c>
      <c r="B50" s="6" t="n">
        <v>365</v>
      </c>
      <c r="C50" s="6" t="n">
        <v>370</v>
      </c>
    </row>
    <row r="51">
      <c r="A51" s="4" t="inlineStr">
        <is>
          <t>Impaired loans with an allowance recorded, Interest Income Recognized</t>
        </is>
      </c>
      <c r="B51" s="6" t="n">
        <v>3</v>
      </c>
      <c r="C51" s="6" t="n">
        <v>14</v>
      </c>
    </row>
    <row r="52">
      <c r="A52" s="4" t="inlineStr">
        <is>
          <t>Total impaired loans, Recorded Investment</t>
        </is>
      </c>
      <c r="B52" s="6" t="n">
        <v>1467</v>
      </c>
      <c r="C52" s="6" t="n">
        <v>1696</v>
      </c>
      <c r="D52" s="6" t="n">
        <v>584</v>
      </c>
    </row>
    <row r="53">
      <c r="A53" s="4" t="inlineStr">
        <is>
          <t>Total impaired loans, Unpaid Principal Balance</t>
        </is>
      </c>
      <c r="D53" s="6" t="n">
        <v>602</v>
      </c>
    </row>
    <row r="54">
      <c r="A54" s="4" t="inlineStr">
        <is>
          <t>Total impaired loans, Average Recorded Investment</t>
        </is>
      </c>
      <c r="D54" s="6" t="n">
        <v>811</v>
      </c>
    </row>
    <row r="55">
      <c r="A55" s="4" t="inlineStr">
        <is>
          <t>Total impaired loans, Interest Income Recognized</t>
        </is>
      </c>
      <c r="B55" s="6" t="n">
        <v>6</v>
      </c>
      <c r="C55" s="6" t="n">
        <v>35</v>
      </c>
      <c r="D55" s="6" t="n">
        <v>21</v>
      </c>
    </row>
    <row r="56">
      <c r="A56" s="4" t="inlineStr">
        <is>
          <t>Acquisition, Development, and Construction</t>
        </is>
      </c>
    </row>
    <row r="57">
      <c r="A57" s="3" t="inlineStr">
        <is>
          <t>Financing Receivable, Impaired [Line Items]</t>
        </is>
      </c>
    </row>
    <row r="58">
      <c r="A58" s="4" t="inlineStr">
        <is>
          <t>Impaired loans with no related allowance, Recorded Investment</t>
        </is>
      </c>
      <c r="D58" s="6" t="n">
        <v>389</v>
      </c>
    </row>
    <row r="59">
      <c r="A59" s="4" t="inlineStr">
        <is>
          <t>Impaired loans with no related allowance, Unpaid Principal Balance</t>
        </is>
      </c>
      <c r="D59" s="6" t="n">
        <v>1289</v>
      </c>
    </row>
    <row r="60">
      <c r="A60" s="4" t="inlineStr">
        <is>
          <t>Impaired loans with no related allowance, Average Recorded Investment</t>
        </is>
      </c>
      <c r="D60" s="6" t="n">
        <v>3508</v>
      </c>
    </row>
    <row r="61">
      <c r="A61" s="4" t="inlineStr">
        <is>
          <t>Impaired loans with no related allowance, Interest Income Recognized</t>
        </is>
      </c>
      <c r="C61" s="4" t="inlineStr">
        <is>
          <t xml:space="preserve"> </t>
        </is>
      </c>
      <c r="D61" s="6" t="n">
        <v>364</v>
      </c>
    </row>
    <row r="62">
      <c r="A62" s="4" t="inlineStr">
        <is>
          <t>Total impaired loans, Recorded Investment</t>
        </is>
      </c>
      <c r="D62" s="6" t="n">
        <v>389</v>
      </c>
    </row>
    <row r="63">
      <c r="A63" s="4" t="inlineStr">
        <is>
          <t>Total impaired loans, Unpaid Principal Balance</t>
        </is>
      </c>
      <c r="D63" s="6" t="n">
        <v>1289</v>
      </c>
    </row>
    <row r="64">
      <c r="A64" s="4" t="inlineStr">
        <is>
          <t>Total impaired loans, Average Recorded Investment</t>
        </is>
      </c>
      <c r="D64" s="6" t="n">
        <v>3508</v>
      </c>
    </row>
    <row r="65">
      <c r="A65" s="4" t="inlineStr">
        <is>
          <t>Total impaired loans, Interest Income Recognized</t>
        </is>
      </c>
      <c r="D65" s="6" t="n">
        <v>364</v>
      </c>
    </row>
    <row r="66">
      <c r="A66" s="4" t="inlineStr">
        <is>
          <t>Other Loans</t>
        </is>
      </c>
    </row>
    <row r="67">
      <c r="A67" s="3" t="inlineStr">
        <is>
          <t>Financing Receivable, Impaired [Line Items]</t>
        </is>
      </c>
    </row>
    <row r="68">
      <c r="A68" s="4" t="inlineStr">
        <is>
          <t>Impaired loans with no related allowance, Recorded Investment</t>
        </is>
      </c>
      <c r="B68" s="6" t="n">
        <v>10205</v>
      </c>
      <c r="C68" s="6" t="n">
        <v>19821</v>
      </c>
      <c r="D68" s="6" t="n">
        <v>37669</v>
      </c>
    </row>
    <row r="69">
      <c r="A69" s="4" t="inlineStr">
        <is>
          <t>Impaired loans with no related allowance, Unpaid Principal Balance</t>
        </is>
      </c>
      <c r="D69" s="6" t="n">
        <v>114636</v>
      </c>
    </row>
    <row r="70">
      <c r="A70" s="4" t="inlineStr">
        <is>
          <t>Impaired loans with no related allowance, Average Recorded Investment</t>
        </is>
      </c>
      <c r="D70" s="6" t="n">
        <v>39598</v>
      </c>
    </row>
    <row r="71">
      <c r="A71" s="4" t="inlineStr">
        <is>
          <t>Impaired loans with no related allowance, Interest Income Recognized</t>
        </is>
      </c>
      <c r="B71" s="6" t="n">
        <v>18</v>
      </c>
      <c r="C71" s="6" t="n">
        <v>820</v>
      </c>
      <c r="D71" s="6" t="n">
        <v>2494</v>
      </c>
    </row>
    <row r="72">
      <c r="A72" s="4" t="inlineStr">
        <is>
          <t>Impaired loans with an allowance recorded, Recorded Investment</t>
        </is>
      </c>
      <c r="B72" s="6" t="n">
        <v>45</v>
      </c>
      <c r="C72" s="6" t="n">
        <v>58</v>
      </c>
      <c r="D72" s="6" t="n">
        <v>1445</v>
      </c>
    </row>
    <row r="73">
      <c r="A73" s="4" t="inlineStr">
        <is>
          <t>Impaired loans with an allowance recorded, Unpaid Principal Balance</t>
        </is>
      </c>
      <c r="D73" s="6" t="n">
        <v>4173</v>
      </c>
    </row>
    <row r="74">
      <c r="A74" s="4" t="inlineStr">
        <is>
          <t>Impaired loans with an allowance recorded, Related Allowance</t>
        </is>
      </c>
      <c r="B74" s="6" t="n">
        <v>20</v>
      </c>
      <c r="C74" s="6" t="n">
        <v>18</v>
      </c>
      <c r="D74" s="6" t="n">
        <v>116</v>
      </c>
    </row>
    <row r="75">
      <c r="A75" s="4" t="inlineStr">
        <is>
          <t>Impaired loans with an allowance recorded, Average Recorded Investment</t>
        </is>
      </c>
      <c r="D75" s="6" t="n">
        <v>4111</v>
      </c>
    </row>
    <row r="76">
      <c r="A76" s="4" t="inlineStr">
        <is>
          <t>Impaired loans with an allowance recorded, Interest Income Recognized</t>
        </is>
      </c>
      <c r="B76" s="6" t="n">
        <v>1</v>
      </c>
      <c r="C76" s="6" t="n">
        <v>5</v>
      </c>
      <c r="D76" s="6" t="n">
        <v>13</v>
      </c>
    </row>
    <row r="77">
      <c r="A77" s="4" t="inlineStr">
        <is>
          <t>Total impaired loans, Recorded Investment</t>
        </is>
      </c>
      <c r="B77" s="6" t="n">
        <v>10250</v>
      </c>
      <c r="C77" s="6" t="n">
        <v>19879</v>
      </c>
      <c r="D77" s="6" t="n">
        <v>39114</v>
      </c>
    </row>
    <row r="78">
      <c r="A78" s="4" t="inlineStr">
        <is>
          <t>Total impaired loans, Unpaid Principal Balance</t>
        </is>
      </c>
      <c r="D78" s="6" t="n">
        <v>118809</v>
      </c>
    </row>
    <row r="79">
      <c r="A79" s="4" t="inlineStr">
        <is>
          <t>Total impaired loans, Average Recorded Investment</t>
        </is>
      </c>
      <c r="D79" s="6" t="n">
        <v>43709</v>
      </c>
    </row>
    <row r="80">
      <c r="A80" s="4" t="inlineStr">
        <is>
          <t>Total impaired loans, Interest Income Recognized</t>
        </is>
      </c>
      <c r="B80" s="5" t="n">
        <v>19</v>
      </c>
      <c r="C80" s="5" t="n">
        <v>825</v>
      </c>
      <c r="D80" s="5" t="n">
        <v>2507</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80" customWidth="1" min="2" max="2"/>
    <col width="14" customWidth="1" min="3" max="3"/>
    <col width="80" customWidth="1" min="4" max="4"/>
    <col width="14" customWidth="1" min="5" max="5"/>
  </cols>
  <sheetData>
    <row r="1">
      <c r="A1" s="1" t="inlineStr">
        <is>
          <t>Leases - Additional Information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Lessor, operating lease, term of contract</t>
        </is>
      </c>
      <c r="E3" s="4" t="inlineStr">
        <is>
          <t>20 years</t>
        </is>
      </c>
    </row>
    <row r="4">
      <c r="A4" s="4" t="inlineStr">
        <is>
          <t>Residual value of leased asset</t>
        </is>
      </c>
      <c r="B4" s="5" t="n">
        <v>63</v>
      </c>
      <c r="D4" s="8" t="n">
        <v>70.59999999999999</v>
      </c>
      <c r="E4" s="8" t="n">
        <v>70.09999999999999</v>
      </c>
    </row>
    <row r="5">
      <c r="A5" s="4" t="inlineStr">
        <is>
          <t>Carrying value of investment lease</t>
        </is>
      </c>
      <c r="B5" s="6" t="n">
        <v>2000</v>
      </c>
      <c r="D5" s="6" t="n">
        <v>1900</v>
      </c>
      <c r="E5" s="6" t="n">
        <v>1400</v>
      </c>
    </row>
    <row r="6">
      <c r="A6" s="4" t="inlineStr">
        <is>
          <t>Amortization of ROU assets</t>
        </is>
      </c>
      <c r="B6" s="8" t="n">
        <v>4.7</v>
      </c>
      <c r="C6" s="8" t="n">
        <v>4.1</v>
      </c>
      <c r="D6" s="5" t="n">
        <v>20</v>
      </c>
      <c r="E6" s="9" t="n">
        <v>38.4</v>
      </c>
    </row>
    <row r="7">
      <c r="A7" s="4" t="inlineStr">
        <is>
          <t>Operating Lease, extension terms</t>
        </is>
      </c>
      <c r="B7" s="4" t="inlineStr">
        <is>
          <t>the vast majority of which include one or more options to extend the leases for up to five years resulting in lease terms up to 40 years.</t>
        </is>
      </c>
      <c r="D7" s="4" t="inlineStr">
        <is>
          <t>the vast majority of which include one or more options to extend the leases for up to five years resulting in lease terms up to 40 years</t>
        </is>
      </c>
    </row>
    <row r="8">
      <c r="A8" s="4" t="inlineStr">
        <is>
          <t>Other Income</t>
        </is>
      </c>
    </row>
    <row r="9">
      <c r="A9" s="4" t="inlineStr">
        <is>
          <t>Gain on sale of branch property</t>
        </is>
      </c>
      <c r="E9" s="9" t="n">
        <v>7.9</v>
      </c>
    </row>
    <row r="10">
      <c r="A10" s="4" t="inlineStr">
        <is>
          <t>Discontinued Operations</t>
        </is>
      </c>
    </row>
    <row r="11">
      <c r="A11" s="4" t="inlineStr">
        <is>
          <t>Amortization of ROU assets</t>
        </is>
      </c>
      <c r="E11" s="8" t="n">
        <v>11.7</v>
      </c>
    </row>
    <row r="12">
      <c r="A12" s="4" t="inlineStr">
        <is>
          <t>Minimum</t>
        </is>
      </c>
    </row>
    <row r="13">
      <c r="A13" s="4" t="inlineStr">
        <is>
          <t>Lessor, operating lease, term of contract</t>
        </is>
      </c>
      <c r="B13" s="4" t="inlineStr">
        <is>
          <t>24 years</t>
        </is>
      </c>
      <c r="D13" s="4" t="inlineStr">
        <is>
          <t>24 months</t>
        </is>
      </c>
    </row>
    <row r="14">
      <c r="A14" s="4" t="inlineStr">
        <is>
          <t>Operating lease, remaining lease term</t>
        </is>
      </c>
      <c r="B14" s="4" t="inlineStr">
        <is>
          <t>1 year</t>
        </is>
      </c>
      <c r="D14" s="4" t="inlineStr">
        <is>
          <t>1 year</t>
        </is>
      </c>
    </row>
    <row r="15">
      <c r="A15" s="4" t="inlineStr">
        <is>
          <t>Maximum</t>
        </is>
      </c>
    </row>
    <row r="16">
      <c r="A16" s="4" t="inlineStr">
        <is>
          <t>Lessor, operating lease, term of contract</t>
        </is>
      </c>
      <c r="B16" s="4" t="inlineStr">
        <is>
          <t>120 years</t>
        </is>
      </c>
      <c r="D16" s="4" t="inlineStr">
        <is>
          <t>120 months</t>
        </is>
      </c>
    </row>
    <row r="17">
      <c r="A17" s="4" t="inlineStr">
        <is>
          <t>Operating lease, remaining lease term</t>
        </is>
      </c>
      <c r="B17" s="4" t="inlineStr">
        <is>
          <t>25 years</t>
        </is>
      </c>
      <c r="D17" s="4" t="inlineStr">
        <is>
          <t>25 years</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6" customWidth="1" min="5" max="5"/>
    <col width="14" customWidth="1" min="6" max="6"/>
  </cols>
  <sheetData>
    <row r="1">
      <c r="A1" s="1" t="inlineStr">
        <is>
          <t>Leases - Components of Lease Income (Details) - USD ($) $ in Thousands</t>
        </is>
      </c>
      <c r="C1" s="2" t="inlineStr">
        <is>
          <t>3 Months Ended</t>
        </is>
      </c>
      <c r="E1" s="2" t="inlineStr">
        <is>
          <t>12 Months Ended</t>
        </is>
      </c>
    </row>
    <row r="2">
      <c r="C2" s="2" t="inlineStr">
        <is>
          <t>Mar. 31, 2021</t>
        </is>
      </c>
      <c r="D2" s="2" t="inlineStr">
        <is>
          <t>Mar. 31, 2020</t>
        </is>
      </c>
      <c r="E2" s="2" t="inlineStr">
        <is>
          <t>Dec. 31, 2020</t>
        </is>
      </c>
      <c r="F2" s="2" t="inlineStr">
        <is>
          <t>Dec. 31, 2019</t>
        </is>
      </c>
    </row>
    <row r="3">
      <c r="A3" s="3" t="inlineStr">
        <is>
          <t>Leases [Abstract]</t>
        </is>
      </c>
    </row>
    <row r="4">
      <c r="A4" s="4" t="inlineStr">
        <is>
          <t>Interest income on lease financing</t>
        </is>
      </c>
      <c r="B4" s="4" t="inlineStr">
        <is>
          <t>[1]</t>
        </is>
      </c>
      <c r="C4" s="5" t="n">
        <v>13871</v>
      </c>
      <c r="D4" s="5" t="n">
        <v>11949</v>
      </c>
      <c r="E4" s="5" t="n">
        <v>52279</v>
      </c>
      <c r="F4" s="5" t="n">
        <v>38087</v>
      </c>
    </row>
    <row r="5"/>
    <row r="6">
      <c r="A6" s="4" t="inlineStr">
        <is>
          <t>[1]</t>
        </is>
      </c>
      <c r="B6" s="4" t="inlineStr">
        <is>
          <t>Included in Interest Income – Loans and leases in the Consolidated Statements of Income and Comprehensive Income.</t>
        </is>
      </c>
    </row>
  </sheetData>
  <mergeCells count="5">
    <mergeCell ref="A1:B2"/>
    <mergeCell ref="C1:D1"/>
    <mergeCell ref="E1:F1"/>
    <mergeCell ref="A5:E5"/>
    <mergeCell ref="B6:E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Components of Net Investment in Direct Financing Leases (Details) - USD ($) $ in Thousands</t>
        </is>
      </c>
      <c r="B1" s="2" t="inlineStr">
        <is>
          <t>Mar. 31, 2021</t>
        </is>
      </c>
      <c r="C1" s="2" t="inlineStr">
        <is>
          <t>Dec. 31, 2020</t>
        </is>
      </c>
      <c r="D1" s="2" t="inlineStr">
        <is>
          <t>Dec. 31, 2019</t>
        </is>
      </c>
    </row>
    <row r="2">
      <c r="A2" s="3" t="inlineStr">
        <is>
          <t>Leases [Abstract]</t>
        </is>
      </c>
    </row>
    <row r="3">
      <c r="A3" s="4" t="inlineStr">
        <is>
          <t>Net investment in the lease - lease payments receivable</t>
        </is>
      </c>
      <c r="B3" s="5" t="n">
        <v>1929213</v>
      </c>
      <c r="C3" s="5" t="n">
        <v>1771097</v>
      </c>
      <c r="D3" s="5" t="n">
        <v>1302760</v>
      </c>
    </row>
    <row r="4">
      <c r="A4" s="4" t="inlineStr">
        <is>
          <t>Net investment in the lease - unguaranteed residual assets</t>
        </is>
      </c>
      <c r="B4" s="6" t="n">
        <v>80349</v>
      </c>
      <c r="C4" s="6" t="n">
        <v>80093</v>
      </c>
      <c r="D4" s="6" t="n">
        <v>74064</v>
      </c>
    </row>
    <row r="5">
      <c r="A5" s="4" t="inlineStr">
        <is>
          <t>Total lease payments</t>
        </is>
      </c>
      <c r="B5" s="5" t="n">
        <v>2009562</v>
      </c>
      <c r="C5" s="5" t="n">
        <v>1851190</v>
      </c>
      <c r="D5" s="5" t="n">
        <v>13768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nsolidated Statements of Cash Flows - USD ($) $ in Thousands</t>
        </is>
      </c>
      <c r="B1" s="2" t="inlineStr">
        <is>
          <t>3 Months Ended</t>
        </is>
      </c>
      <c r="F1" s="2" t="inlineStr">
        <is>
          <t>12 Months Ended</t>
        </is>
      </c>
    </row>
    <row r="2">
      <c r="B2" s="2" t="inlineStr">
        <is>
          <t>Mar. 31, 2021</t>
        </is>
      </c>
      <c r="D2" s="2" t="inlineStr">
        <is>
          <t>Mar. 31, 2020</t>
        </is>
      </c>
      <c r="F2" s="2" t="inlineStr">
        <is>
          <t>Dec. 31, 2020</t>
        </is>
      </c>
      <c r="H2" s="2" t="inlineStr">
        <is>
          <t>Dec. 31, 2019</t>
        </is>
      </c>
      <c r="J2" s="2" t="inlineStr">
        <is>
          <t>Dec. 31, 2018</t>
        </is>
      </c>
    </row>
    <row r="3">
      <c r="A3" s="3" t="inlineStr">
        <is>
          <t>Cash Flows from Operating Activities:</t>
        </is>
      </c>
    </row>
    <row r="4">
      <c r="A4" s="4" t="inlineStr">
        <is>
          <t>Net income</t>
        </is>
      </c>
      <c r="B4" s="5" t="n">
        <v>145596</v>
      </c>
      <c r="D4" s="5" t="n">
        <v>100328</v>
      </c>
      <c r="F4" s="5" t="n">
        <v>511109</v>
      </c>
      <c r="H4" s="5" t="n">
        <v>395043</v>
      </c>
      <c r="J4" s="5" t="n">
        <v>422417</v>
      </c>
    </row>
    <row r="5">
      <c r="A5" s="3" t="inlineStr">
        <is>
          <t>Adjustments to reconcile net income to net cash provided by operating activities:</t>
        </is>
      </c>
    </row>
    <row r="6">
      <c r="A6" s="4" t="inlineStr">
        <is>
          <t>Provision for credit losses</t>
        </is>
      </c>
      <c r="B6" s="6" t="n">
        <v>3569</v>
      </c>
      <c r="D6" s="6" t="n">
        <v>20601</v>
      </c>
      <c r="F6" s="6" t="n">
        <v>62228</v>
      </c>
      <c r="H6" s="6" t="n">
        <v>7105</v>
      </c>
      <c r="J6" s="6" t="n">
        <v>18256</v>
      </c>
    </row>
    <row r="7">
      <c r="A7" s="4" t="inlineStr">
        <is>
          <t>Depreciation</t>
        </is>
      </c>
      <c r="B7" s="6" t="n">
        <v>5357</v>
      </c>
      <c r="D7" s="6" t="n">
        <v>6407</v>
      </c>
      <c r="F7" s="6" t="n">
        <v>23871</v>
      </c>
      <c r="H7" s="6" t="n">
        <v>27096</v>
      </c>
      <c r="J7" s="6" t="n">
        <v>32323</v>
      </c>
    </row>
    <row r="8">
      <c r="A8" s="4" t="inlineStr">
        <is>
          <t>Amortization of discounts and premiums, net</t>
        </is>
      </c>
      <c r="B8" s="6" t="n">
        <v>1344</v>
      </c>
      <c r="D8" s="6" t="n">
        <v>6384</v>
      </c>
      <c r="F8" s="6" t="n">
        <v>11123</v>
      </c>
      <c r="H8" s="6" t="n">
        <v>7951</v>
      </c>
      <c r="J8" s="6" t="n">
        <v>-3891</v>
      </c>
    </row>
    <row r="9">
      <c r="A9" s="4" t="inlineStr">
        <is>
          <t>Net loss (gain) on securities</t>
        </is>
      </c>
      <c r="B9" s="6" t="n">
        <v>483</v>
      </c>
      <c r="D9" s="6" t="n">
        <v>-534</v>
      </c>
      <c r="F9" s="6" t="n">
        <v>-1265</v>
      </c>
      <c r="H9" s="6" t="n">
        <v>-7725</v>
      </c>
      <c r="J9" s="6" t="n">
        <v>14</v>
      </c>
    </row>
    <row r="10">
      <c r="A10" s="4" t="inlineStr">
        <is>
          <t>Gain on trading activity</t>
        </is>
      </c>
      <c r="B10" s="6" t="n">
        <v>-94</v>
      </c>
      <c r="D10" s="6" t="n">
        <v>0</v>
      </c>
      <c r="F10" s="6" t="n">
        <v>-23</v>
      </c>
      <c r="H10" s="6" t="n">
        <v>-66</v>
      </c>
      <c r="J10" s="6" t="n">
        <v>-222</v>
      </c>
    </row>
    <row r="11">
      <c r="A11" s="4" t="inlineStr">
        <is>
          <t>Net (gain) loss on sales of loans</t>
        </is>
      </c>
      <c r="B11" s="6" t="n">
        <v>-744</v>
      </c>
      <c r="D11" s="6" t="n">
        <v>4</v>
      </c>
      <c r="H11" s="6" t="n">
        <v>75</v>
      </c>
      <c r="J11" s="6" t="n">
        <v>-111</v>
      </c>
    </row>
    <row r="12">
      <c r="A12" s="4" t="inlineStr">
        <is>
          <t>Net gain on sales of fixed assets</t>
        </is>
      </c>
      <c r="H12" s="6" t="n">
        <v>-7402</v>
      </c>
    </row>
    <row r="13">
      <c r="A13" s="4" t="inlineStr">
        <is>
          <t>Stock-based compensation</t>
        </is>
      </c>
      <c r="B13" s="6" t="n">
        <v>8612</v>
      </c>
      <c r="D13" s="6" t="n">
        <v>8251</v>
      </c>
      <c r="F13" s="6" t="n">
        <v>29401</v>
      </c>
      <c r="H13" s="6" t="n">
        <v>32048</v>
      </c>
      <c r="J13" s="6" t="n">
        <v>36260</v>
      </c>
    </row>
    <row r="14">
      <c r="A14" s="4" t="inlineStr">
        <is>
          <t>Deferred tax expense</t>
        </is>
      </c>
      <c r="B14" s="6" t="n">
        <v>31279</v>
      </c>
      <c r="D14" s="6" t="n">
        <v>44465</v>
      </c>
      <c r="F14" s="6" t="n">
        <v>219342</v>
      </c>
      <c r="H14" s="6" t="n">
        <v>100813</v>
      </c>
      <c r="J14" s="6" t="n">
        <v>23197</v>
      </c>
    </row>
    <row r="15">
      <c r="A15" s="3" t="inlineStr">
        <is>
          <t>Changes in operating assets and liabilities:</t>
        </is>
      </c>
    </row>
    <row r="16">
      <c r="A16" s="4" t="inlineStr">
        <is>
          <t>Decrease (increase) in other assets</t>
        </is>
      </c>
      <c r="B16" s="6" t="n">
        <v>7891</v>
      </c>
      <c r="C16" s="4" t="inlineStr">
        <is>
          <t>[1]</t>
        </is>
      </c>
      <c r="D16" s="6" t="n">
        <v>-34397</v>
      </c>
      <c r="E16" s="4" t="inlineStr">
        <is>
          <t>[1]</t>
        </is>
      </c>
      <c r="F16" s="6" t="n">
        <v>-411074</v>
      </c>
      <c r="G16" s="4" t="inlineStr">
        <is>
          <t>[2]</t>
        </is>
      </c>
      <c r="H16" s="6" t="n">
        <v>-55825</v>
      </c>
      <c r="I16" s="4" t="inlineStr">
        <is>
          <t>[2]</t>
        </is>
      </c>
      <c r="J16" s="6" t="n">
        <v>29952</v>
      </c>
      <c r="K16" s="4" t="inlineStr">
        <is>
          <t>[2]</t>
        </is>
      </c>
    </row>
    <row r="17">
      <c r="A17" s="4" t="inlineStr">
        <is>
          <t>Increase (decrease) in other liabilities</t>
        </is>
      </c>
      <c r="B17" s="6" t="n">
        <v>-28007</v>
      </c>
      <c r="C17" s="4" t="inlineStr">
        <is>
          <t>[3]</t>
        </is>
      </c>
      <c r="D17" s="6" t="n">
        <v>-20813</v>
      </c>
      <c r="E17" s="4" t="inlineStr">
        <is>
          <t>[3]</t>
        </is>
      </c>
      <c r="F17" s="6" t="n">
        <v>8619</v>
      </c>
      <c r="G17" s="4" t="inlineStr">
        <is>
          <t>[4]</t>
        </is>
      </c>
      <c r="H17" s="6" t="n">
        <v>10571</v>
      </c>
      <c r="I17" s="4" t="inlineStr">
        <is>
          <t>[4]</t>
        </is>
      </c>
      <c r="J17" s="6" t="n">
        <v>-53320</v>
      </c>
      <c r="K17" s="4" t="inlineStr">
        <is>
          <t>[4]</t>
        </is>
      </c>
    </row>
    <row r="18">
      <c r="A18" s="4" t="inlineStr">
        <is>
          <t>Purchases of securities held for trading</t>
        </is>
      </c>
      <c r="B18" s="6" t="n">
        <v>-60000</v>
      </c>
      <c r="D18" s="6" t="n">
        <v>0</v>
      </c>
      <c r="F18" s="6" t="n">
        <v>-15000</v>
      </c>
      <c r="H18" s="6" t="n">
        <v>-42500</v>
      </c>
      <c r="J18" s="6" t="n">
        <v>-141615</v>
      </c>
    </row>
    <row r="19">
      <c r="A19" s="4" t="inlineStr">
        <is>
          <t>Proceeds from sales of securities held for trading</t>
        </is>
      </c>
      <c r="B19" s="6" t="n">
        <v>60094</v>
      </c>
      <c r="D19" s="6" t="n">
        <v>0</v>
      </c>
      <c r="F19" s="6" t="n">
        <v>15023</v>
      </c>
      <c r="H19" s="6" t="n">
        <v>42566</v>
      </c>
      <c r="J19" s="6" t="n">
        <v>141837</v>
      </c>
    </row>
    <row r="20">
      <c r="A20" s="4" t="inlineStr">
        <is>
          <t>Held for sale originations</t>
        </is>
      </c>
      <c r="B20" s="6" t="n">
        <v>-51766</v>
      </c>
      <c r="D20" s="6" t="n">
        <v>0</v>
      </c>
      <c r="F20" s="6" t="n">
        <v>-119158</v>
      </c>
    </row>
    <row r="21">
      <c r="A21" s="4" t="inlineStr">
        <is>
          <t>Proceeds from sales of loans originated for sale</t>
        </is>
      </c>
      <c r="J21" s="6" t="n">
        <v>35258</v>
      </c>
    </row>
    <row r="22">
      <c r="A22" s="4" t="inlineStr">
        <is>
          <t>Net cash provided by operating activities</t>
        </is>
      </c>
      <c r="B22" s="6" t="n">
        <v>123614</v>
      </c>
      <c r="D22" s="6" t="n">
        <v>130696</v>
      </c>
      <c r="F22" s="6" t="n">
        <v>334196</v>
      </c>
      <c r="H22" s="6" t="n">
        <v>509750</v>
      </c>
      <c r="J22" s="6" t="n">
        <v>540355</v>
      </c>
    </row>
    <row r="23">
      <c r="A23" s="3" t="inlineStr">
        <is>
          <t>Cash Flows from Investing Activities:</t>
        </is>
      </c>
    </row>
    <row r="24">
      <c r="A24" s="4" t="inlineStr">
        <is>
          <t>Proceeds from repayment of securities available for sale</t>
        </is>
      </c>
      <c r="B24" s="6" t="n">
        <v>495342</v>
      </c>
      <c r="D24" s="6" t="n">
        <v>428098</v>
      </c>
      <c r="F24" s="6" t="n">
        <v>2061756</v>
      </c>
      <c r="H24" s="6" t="n">
        <v>1962433</v>
      </c>
      <c r="J24" s="6" t="n">
        <v>817822</v>
      </c>
    </row>
    <row r="25">
      <c r="A25" s="4" t="inlineStr">
        <is>
          <t>Proceeds from sales of securities available for sale</t>
        </is>
      </c>
      <c r="D25" s="6" t="n">
        <v>369972</v>
      </c>
      <c r="F25" s="6" t="n">
        <v>483872</v>
      </c>
      <c r="H25" s="6" t="n">
        <v>361311</v>
      </c>
      <c r="J25" s="6" t="n">
        <v>278539</v>
      </c>
    </row>
    <row r="26">
      <c r="A26" s="4" t="inlineStr">
        <is>
          <t>Purchase of securities available for sale</t>
        </is>
      </c>
      <c r="B26" s="6" t="n">
        <v>-985594</v>
      </c>
      <c r="D26" s="6" t="n">
        <v>-483789</v>
      </c>
      <c r="F26" s="6" t="n">
        <v>-2513853</v>
      </c>
      <c r="H26" s="6" t="n">
        <v>-2503248</v>
      </c>
      <c r="J26" s="6" t="n">
        <v>-3288204</v>
      </c>
    </row>
    <row r="27">
      <c r="A27" s="4" t="inlineStr">
        <is>
          <t>Redemption of Federal Home Loan Bank stock</t>
        </is>
      </c>
      <c r="B27" s="6" t="n">
        <v>15601</v>
      </c>
      <c r="D27" s="6" t="n">
        <v>72567</v>
      </c>
      <c r="F27" s="6" t="n">
        <v>172544</v>
      </c>
      <c r="H27" s="6" t="n">
        <v>135906</v>
      </c>
      <c r="J27" s="6" t="n">
        <v>120220</v>
      </c>
    </row>
    <row r="28">
      <c r="A28" s="4" t="inlineStr">
        <is>
          <t>Purchases of Federal Home Loan Bank stock</t>
        </is>
      </c>
      <c r="B28" s="6" t="n">
        <v>-580</v>
      </c>
      <c r="D28" s="6" t="n">
        <v>-88875</v>
      </c>
      <c r="F28" s="6" t="n">
        <v>-238987</v>
      </c>
      <c r="H28" s="6" t="n">
        <v>-138878</v>
      </c>
      <c r="J28" s="6" t="n">
        <v>-160991</v>
      </c>
    </row>
    <row r="29">
      <c r="A29" s="4" t="inlineStr">
        <is>
          <t>Proceeds from (purchases of) bank-owned life insurance, net</t>
        </is>
      </c>
      <c r="B29" s="6" t="n">
        <v>7182</v>
      </c>
      <c r="D29" s="6" t="n">
        <v>1772</v>
      </c>
      <c r="F29" s="6" t="n">
        <v>12296</v>
      </c>
      <c r="H29" s="6" t="n">
        <v>-138119</v>
      </c>
      <c r="J29" s="6" t="n">
        <v>16303</v>
      </c>
    </row>
    <row r="30">
      <c r="A30" s="4" t="inlineStr">
        <is>
          <t>Proceeds from sales of loans</t>
        </is>
      </c>
      <c r="B30" s="6" t="n">
        <v>32929</v>
      </c>
      <c r="D30" s="6" t="n">
        <v>3124</v>
      </c>
      <c r="F30" s="6" t="n">
        <v>3128</v>
      </c>
      <c r="H30" s="6" t="n">
        <v>115205</v>
      </c>
      <c r="J30" s="6" t="n">
        <v>195760</v>
      </c>
    </row>
    <row r="31">
      <c r="A31" s="4" t="inlineStr">
        <is>
          <t>Purchases of loans</t>
        </is>
      </c>
      <c r="B31" s="6" t="n">
        <v>-20723</v>
      </c>
      <c r="D31" s="6" t="n">
        <v>-26300</v>
      </c>
      <c r="F31" s="6" t="n">
        <v>-95618</v>
      </c>
      <c r="H31" s="6" t="n">
        <v>-864299</v>
      </c>
    </row>
    <row r="32">
      <c r="A32" s="4" t="inlineStr">
        <is>
          <t>Other changes in loans, net</t>
        </is>
      </c>
      <c r="B32" s="6" t="n">
        <v>-225019</v>
      </c>
      <c r="D32" s="6" t="n">
        <v>-380427</v>
      </c>
      <c r="F32" s="6" t="n">
        <v>-911805</v>
      </c>
      <c r="H32" s="6" t="n">
        <v>-998515</v>
      </c>
      <c r="J32" s="6" t="n">
        <v>-1990068</v>
      </c>
    </row>
    <row r="33">
      <c r="A33" s="4" t="inlineStr">
        <is>
          <t>Dispositions (purchases) of premises and equipment, net</t>
        </is>
      </c>
      <c r="B33" s="6" t="n">
        <v>-317</v>
      </c>
      <c r="D33" s="6" t="n">
        <v>-438</v>
      </c>
      <c r="F33" s="6" t="n">
        <v>1308</v>
      </c>
      <c r="H33" s="6" t="n">
        <v>9297</v>
      </c>
      <c r="J33" s="6" t="n">
        <v>-9847</v>
      </c>
    </row>
    <row r="34">
      <c r="A34" s="4" t="inlineStr">
        <is>
          <t>Net cash used in investing activities</t>
        </is>
      </c>
      <c r="B34" s="6" t="n">
        <v>-681179</v>
      </c>
      <c r="D34" s="6" t="n">
        <v>-104296</v>
      </c>
      <c r="F34" s="6" t="n">
        <v>-1025359</v>
      </c>
      <c r="H34" s="6" t="n">
        <v>-2058907</v>
      </c>
      <c r="J34" s="6" t="n">
        <v>-4020466</v>
      </c>
    </row>
    <row r="35">
      <c r="A35" s="3" t="inlineStr">
        <is>
          <t>Cash Flows from Financing Activities:</t>
        </is>
      </c>
    </row>
    <row r="36">
      <c r="A36" s="4" t="inlineStr">
        <is>
          <t>Net increase in deposits</t>
        </is>
      </c>
      <c r="B36" s="6" t="n">
        <v>1760323</v>
      </c>
      <c r="D36" s="6" t="n">
        <v>315634</v>
      </c>
      <c r="F36" s="6" t="n">
        <v>779681</v>
      </c>
      <c r="H36" s="6" t="n">
        <v>892702</v>
      </c>
      <c r="J36" s="6" t="n">
        <v>1662267</v>
      </c>
    </row>
    <row r="37">
      <c r="A37" s="4" t="inlineStr">
        <is>
          <t>Net increase in short-term borrowed funds</t>
        </is>
      </c>
      <c r="D37" s="6" t="n">
        <v>1350000</v>
      </c>
      <c r="F37" s="6" t="n">
        <v>1150000</v>
      </c>
      <c r="H37" s="6" t="n">
        <v>1100000</v>
      </c>
    </row>
    <row r="38">
      <c r="A38" s="4" t="inlineStr">
        <is>
          <t>Proceeds from long-term borrowed funds</t>
        </is>
      </c>
      <c r="B38" s="6" t="n">
        <v>325000</v>
      </c>
      <c r="D38" s="6" t="n">
        <v>2150000</v>
      </c>
      <c r="F38" s="6" t="n">
        <v>6925000</v>
      </c>
      <c r="H38" s="6" t="n">
        <v>4785812</v>
      </c>
      <c r="J38" s="6" t="n">
        <v>5667268</v>
      </c>
    </row>
    <row r="39">
      <c r="A39" s="4" t="inlineStr">
        <is>
          <t>Repayments of long-term borrowed funds</t>
        </is>
      </c>
      <c r="B39" s="6" t="n">
        <v>-650000</v>
      </c>
      <c r="D39" s="6" t="n">
        <v>-3125000</v>
      </c>
      <c r="F39" s="6" t="n">
        <v>-6550000</v>
      </c>
      <c r="H39" s="6" t="n">
        <v>-5537000</v>
      </c>
      <c r="J39" s="6" t="n">
        <v>-4373500</v>
      </c>
    </row>
    <row r="40">
      <c r="A40" s="4" t="inlineStr">
        <is>
          <t>Cash dividends paid on common stock</t>
        </is>
      </c>
      <c r="B40" s="6" t="n">
        <v>-79052</v>
      </c>
      <c r="D40" s="6" t="n">
        <v>-79332</v>
      </c>
      <c r="F40" s="6" t="n">
        <v>-315607</v>
      </c>
      <c r="H40" s="6" t="n">
        <v>-317394</v>
      </c>
      <c r="J40" s="6" t="n">
        <v>-333061</v>
      </c>
    </row>
    <row r="41">
      <c r="A41" s="4" t="inlineStr">
        <is>
          <t>Cash dividends paid on preferred stock</t>
        </is>
      </c>
      <c r="B41" s="6" t="n">
        <v>-8207</v>
      </c>
      <c r="D41" s="6" t="n">
        <v>-8207</v>
      </c>
      <c r="F41" s="6" t="n">
        <v>-32828</v>
      </c>
      <c r="H41" s="6" t="n">
        <v>-32828</v>
      </c>
      <c r="J41" s="6" t="n">
        <v>-32828</v>
      </c>
    </row>
    <row r="42">
      <c r="A42" s="4" t="inlineStr">
        <is>
          <t>Treasury stock repurchased</t>
        </is>
      </c>
      <c r="D42" s="6" t="n">
        <v>-28924</v>
      </c>
      <c r="F42" s="6" t="n">
        <v>-50190</v>
      </c>
      <c r="H42" s="6" t="n">
        <v>-67125</v>
      </c>
      <c r="J42" s="6" t="n">
        <v>-160767</v>
      </c>
    </row>
    <row r="43">
      <c r="A43" s="4" t="inlineStr">
        <is>
          <t>Payments relating to treasury shares received for restricted stock award tax payments</t>
        </is>
      </c>
      <c r="B43" s="6" t="n">
        <v>-15515</v>
      </c>
      <c r="D43" s="6" t="n">
        <v>-8235</v>
      </c>
      <c r="F43" s="6" t="n">
        <v>-8832</v>
      </c>
      <c r="H43" s="6" t="n">
        <v>-8095</v>
      </c>
      <c r="J43" s="6" t="n">
        <v>-2482</v>
      </c>
    </row>
    <row r="44">
      <c r="A44" s="4" t="inlineStr">
        <is>
          <t>Net cash provided by financing activities</t>
        </is>
      </c>
      <c r="B44" s="6" t="n">
        <v>1332549</v>
      </c>
      <c r="D44" s="6" t="n">
        <v>565936</v>
      </c>
      <c r="F44" s="6" t="n">
        <v>1897224</v>
      </c>
      <c r="H44" s="6" t="n">
        <v>816072</v>
      </c>
      <c r="J44" s="6" t="n">
        <v>2426897</v>
      </c>
    </row>
    <row r="45">
      <c r="A45" s="4" t="inlineStr">
        <is>
          <t>Net increase (decrease) in cash, cash equivalents, and restricted cash</t>
        </is>
      </c>
      <c r="B45" s="6" t="n">
        <v>774984</v>
      </c>
      <c r="D45" s="6" t="n">
        <v>592336</v>
      </c>
      <c r="F45" s="6" t="n">
        <v>1206061</v>
      </c>
      <c r="H45" s="6" t="n">
        <v>-733085</v>
      </c>
      <c r="J45" s="6" t="n">
        <v>-1053214</v>
      </c>
    </row>
    <row r="46">
      <c r="A46" s="4" t="inlineStr">
        <is>
          <t>Cash, cash equivalents, and restricted cash at beginning of year</t>
        </is>
      </c>
      <c r="B46" s="6" t="n">
        <v>1947931</v>
      </c>
      <c r="D46" s="6" t="n">
        <v>741870</v>
      </c>
      <c r="F46" s="6" t="n">
        <v>741870</v>
      </c>
      <c r="H46" s="6" t="n">
        <v>1474955</v>
      </c>
      <c r="J46" s="6" t="n">
        <v>2528169</v>
      </c>
    </row>
    <row r="47">
      <c r="A47" s="4" t="inlineStr">
        <is>
          <t>Cash, cash equivalents, and restricted cash at end of year</t>
        </is>
      </c>
      <c r="B47" s="6" t="n">
        <v>2722915</v>
      </c>
      <c r="D47" s="6" t="n">
        <v>1334206</v>
      </c>
      <c r="F47" s="6" t="n">
        <v>1947931</v>
      </c>
      <c r="H47" s="6" t="n">
        <v>741870</v>
      </c>
      <c r="J47" s="6" t="n">
        <v>1474955</v>
      </c>
    </row>
    <row r="48">
      <c r="A48" s="3" t="inlineStr">
        <is>
          <t>Supplemental information:</t>
        </is>
      </c>
    </row>
    <row r="49">
      <c r="A49" s="4" t="inlineStr">
        <is>
          <t>Cash paid for interest</t>
        </is>
      </c>
      <c r="B49" s="6" t="n">
        <v>113189</v>
      </c>
      <c r="D49" s="6" t="n">
        <v>202459</v>
      </c>
      <c r="F49" s="6" t="n">
        <v>632660</v>
      </c>
      <c r="H49" s="6" t="n">
        <v>813161</v>
      </c>
      <c r="J49" s="6" t="n">
        <v>645588</v>
      </c>
    </row>
    <row r="50">
      <c r="A50" s="4" t="inlineStr">
        <is>
          <t>Cash paid for income taxes</t>
        </is>
      </c>
      <c r="B50" s="6" t="n">
        <v>14005</v>
      </c>
      <c r="D50" s="6" t="n">
        <v>10000</v>
      </c>
      <c r="F50" s="6" t="n">
        <v>117873</v>
      </c>
      <c r="H50" s="6" t="n">
        <v>75680</v>
      </c>
      <c r="J50" s="6" t="n">
        <v>44123</v>
      </c>
    </row>
    <row r="51">
      <c r="A51" s="3" t="inlineStr">
        <is>
          <t>Non-cash investing and financing activities:</t>
        </is>
      </c>
    </row>
    <row r="52">
      <c r="A52" s="4" t="inlineStr">
        <is>
          <t>Transfers to repossessed assets from loans</t>
        </is>
      </c>
      <c r="D52" s="6" t="n">
        <v>120</v>
      </c>
      <c r="F52" s="6" t="n">
        <v>578</v>
      </c>
      <c r="H52" s="6" t="n">
        <v>4689</v>
      </c>
      <c r="J52" s="6" t="n">
        <v>5631</v>
      </c>
    </row>
    <row r="53">
      <c r="A53" s="4" t="inlineStr">
        <is>
          <t>Operating lease liabilities arising from obtaining right-of-use assets as of January 1, 2019</t>
        </is>
      </c>
      <c r="H53" s="6" t="n">
        <v>324360</v>
      </c>
    </row>
    <row r="54">
      <c r="A54" s="4" t="inlineStr">
        <is>
          <t>Securitization of residential mortgage loans to mortgage-backed securities available for sale</t>
        </is>
      </c>
      <c r="B54" s="6" t="n">
        <v>20723</v>
      </c>
      <c r="D54" s="6" t="n">
        <v>26300</v>
      </c>
      <c r="F54" s="6" t="n">
        <v>53199</v>
      </c>
      <c r="H54" s="6" t="n">
        <v>93531</v>
      </c>
    </row>
    <row r="55">
      <c r="A55" s="4" t="inlineStr">
        <is>
          <t>Transfer of loans from held for investment to held for sale</t>
        </is>
      </c>
      <c r="B55" s="6" t="n">
        <v>47745</v>
      </c>
      <c r="D55" s="6" t="n">
        <v>3124</v>
      </c>
      <c r="H55" s="6" t="n">
        <v>115280</v>
      </c>
      <c r="J55" s="6" t="n">
        <v>195649</v>
      </c>
    </row>
    <row r="56">
      <c r="A56" s="4" t="inlineStr">
        <is>
          <t>Disposition of premises and equipment</t>
        </is>
      </c>
      <c r="H56" s="6" t="n">
        <v>1245</v>
      </c>
    </row>
    <row r="57">
      <c r="A57" s="4" t="inlineStr">
        <is>
          <t>Shares issued for restricted stock awards</t>
        </is>
      </c>
      <c r="B57" s="5" t="n">
        <v>28051</v>
      </c>
      <c r="D57" s="5" t="n">
        <v>22198</v>
      </c>
      <c r="F57" s="5" t="n">
        <v>22198</v>
      </c>
      <c r="H57" s="5" t="n">
        <v>16501</v>
      </c>
      <c r="J57" s="5" t="n">
        <v>8879</v>
      </c>
    </row>
    <row r="58"/>
    <row r="59">
      <c r="A59" s="4" t="inlineStr">
        <is>
          <t>[1]</t>
        </is>
      </c>
      <c r="B59" s="4" t="inlineStr">
        <is>
          <t>Includes $4.7 million and $4.1 million of amortization of operating lease right-of-use assets for the three months ended March 31, 2021 and 2020, respectively.</t>
        </is>
      </c>
    </row>
    <row r="60">
      <c r="A60" s="4" t="inlineStr">
        <is>
          <t>[2]</t>
        </is>
      </c>
      <c r="B60" s="4" t="inlineStr">
        <is>
          <t>Includes $20.0 million and $38.4 million of net amortization of operating lease right-of-use assets for the twelve months ended December 31, 2020 and December 31, 2019, respectively.</t>
        </is>
      </c>
    </row>
    <row r="61">
      <c r="A61" s="4" t="inlineStr">
        <is>
          <t>[3]</t>
        </is>
      </c>
      <c r="B61" s="4" t="inlineStr">
        <is>
          <t>Includes $4.7 million and $4.1 million of amortization of operating lease liability for the three months ended March 31, 2021 and 2020, respectively.</t>
        </is>
      </c>
    </row>
    <row r="62">
      <c r="A62" s="4" t="inlineStr">
        <is>
          <t>[4]</t>
        </is>
      </c>
      <c r="B62" s="4" t="inlineStr">
        <is>
          <t>Includes $20.0 million and $38.4 million of net amortization of operating lease liability for the twelve months ended December 31, 2020 and December 31, 2019, respectively.</t>
        </is>
      </c>
    </row>
  </sheetData>
  <mergeCells count="13">
    <mergeCell ref="A1:A2"/>
    <mergeCell ref="B1:E1"/>
    <mergeCell ref="F1:K1"/>
    <mergeCell ref="B2:C2"/>
    <mergeCell ref="D2:E2"/>
    <mergeCell ref="F2:G2"/>
    <mergeCell ref="H2:I2"/>
    <mergeCell ref="J2:K2"/>
    <mergeCell ref="A58:K58"/>
    <mergeCell ref="B59:K59"/>
    <mergeCell ref="B60:K60"/>
    <mergeCell ref="B61:K61"/>
    <mergeCell ref="B62:K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maining Maturity of Undiscounted Lease Receivables (Details) - USD ($) $ in Thousands</t>
        </is>
      </c>
      <c r="B1" s="2" t="inlineStr">
        <is>
          <t>Mar. 31, 2021</t>
        </is>
      </c>
      <c r="C1" s="2" t="inlineStr">
        <is>
          <t>Dec. 31, 2020</t>
        </is>
      </c>
    </row>
    <row r="2">
      <c r="A2" s="3" t="inlineStr">
        <is>
          <t>Leases [Abstract]</t>
        </is>
      </c>
    </row>
    <row r="3">
      <c r="A3" s="4" t="inlineStr">
        <is>
          <t>2021</t>
        </is>
      </c>
      <c r="B3" s="5" t="n">
        <v>24349</v>
      </c>
      <c r="C3" s="5" t="n">
        <v>37373</v>
      </c>
    </row>
    <row r="4">
      <c r="A4" s="4" t="inlineStr">
        <is>
          <t>2022</t>
        </is>
      </c>
      <c r="B4" s="6" t="n">
        <v>111308</v>
      </c>
      <c r="C4" s="6" t="n">
        <v>171549</v>
      </c>
    </row>
    <row r="5">
      <c r="A5" s="4" t="inlineStr">
        <is>
          <t>2023</t>
        </is>
      </c>
      <c r="B5" s="6" t="n">
        <v>342220</v>
      </c>
      <c r="C5" s="6" t="n">
        <v>277468</v>
      </c>
    </row>
    <row r="6">
      <c r="A6" s="4" t="inlineStr">
        <is>
          <t>2024</t>
        </is>
      </c>
      <c r="B6" s="6" t="n">
        <v>236013</v>
      </c>
      <c r="C6" s="6" t="n">
        <v>111378</v>
      </c>
    </row>
    <row r="7">
      <c r="A7" s="4" t="inlineStr">
        <is>
          <t>2025</t>
        </is>
      </c>
      <c r="B7" s="6" t="n">
        <v>427495</v>
      </c>
      <c r="C7" s="6" t="n">
        <v>430585</v>
      </c>
    </row>
    <row r="8">
      <c r="A8" s="4" t="inlineStr">
        <is>
          <t>Thereafter</t>
        </is>
      </c>
      <c r="B8" s="6" t="n">
        <v>868177</v>
      </c>
      <c r="C8" s="6" t="n">
        <v>822837</v>
      </c>
    </row>
    <row r="9">
      <c r="A9" s="4" t="inlineStr">
        <is>
          <t>Total lease payments</t>
        </is>
      </c>
      <c r="B9" s="6" t="n">
        <v>2009562</v>
      </c>
      <c r="C9" s="6" t="n">
        <v>1851190</v>
      </c>
    </row>
    <row r="10">
      <c r="A10" s="4" t="inlineStr">
        <is>
          <t>Plus: deferred origination costs</t>
        </is>
      </c>
      <c r="B10" s="6" t="n">
        <v>30823</v>
      </c>
      <c r="C10" s="6" t="n">
        <v>32008</v>
      </c>
    </row>
    <row r="11">
      <c r="A11" s="4" t="inlineStr">
        <is>
          <t>Less: unearned income</t>
        </is>
      </c>
      <c r="B11" s="6" t="n">
        <v>-110582</v>
      </c>
      <c r="C11" s="6" t="n">
        <v>-116366</v>
      </c>
    </row>
    <row r="12">
      <c r="A12" s="4" t="inlineStr">
        <is>
          <t>Total lease finance receivables, net</t>
        </is>
      </c>
      <c r="B12" s="5" t="n">
        <v>1929803</v>
      </c>
      <c r="C12" s="5" t="n">
        <v>17668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ummary of Components of Lease Expens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Leases [Abstract]</t>
        </is>
      </c>
    </row>
    <row r="4">
      <c r="A4" s="4" t="inlineStr">
        <is>
          <t>Operating lease cost</t>
        </is>
      </c>
      <c r="B4" s="5" t="n">
        <v>6750</v>
      </c>
      <c r="C4" s="5" t="n">
        <v>6759</v>
      </c>
      <c r="D4" s="5" t="n">
        <v>22721</v>
      </c>
      <c r="E4" s="5" t="n">
        <v>28695</v>
      </c>
    </row>
    <row r="5">
      <c r="A5" s="4" t="inlineStr">
        <is>
          <t>Sublease income</t>
        </is>
      </c>
      <c r="B5" s="6" t="n">
        <v>-28</v>
      </c>
      <c r="C5" s="6" t="n">
        <v>-11</v>
      </c>
      <c r="D5" s="6" t="n">
        <v>-68</v>
      </c>
      <c r="E5" s="6" t="n">
        <v>-105</v>
      </c>
    </row>
    <row r="6">
      <c r="A6" s="4" t="inlineStr">
        <is>
          <t>Total lease cost</t>
        </is>
      </c>
      <c r="B6" s="5" t="n">
        <v>6722</v>
      </c>
      <c r="C6" s="5" t="n">
        <v>6748</v>
      </c>
      <c r="D6" s="5" t="n">
        <v>22653</v>
      </c>
      <c r="E6" s="5" t="n">
        <v>2859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Summary of Supplemental Cash Flow Information Related to Leas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Leases [Abstract]</t>
        </is>
      </c>
    </row>
    <row r="4">
      <c r="A4" s="4" t="inlineStr">
        <is>
          <t>Operating cash flows from operating leases</t>
        </is>
      </c>
      <c r="B4" s="5" t="n">
        <v>6750</v>
      </c>
      <c r="C4" s="5" t="n">
        <v>6759</v>
      </c>
      <c r="D4" s="5" t="n">
        <v>22721</v>
      </c>
      <c r="E4" s="5" t="n">
        <v>2869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Supplemental Balance Sheet Information Related to Leases (Details) - USD ($) $ in Thousands</t>
        </is>
      </c>
      <c r="B1" s="2" t="inlineStr">
        <is>
          <t>Mar. 31, 2021</t>
        </is>
      </c>
      <c r="C1" s="2" t="inlineStr">
        <is>
          <t>Dec. 31, 2020</t>
        </is>
      </c>
      <c r="D1" s="2" t="inlineStr">
        <is>
          <t>Dec. 31, 2019</t>
        </is>
      </c>
    </row>
    <row r="2">
      <c r="A2" s="3" t="inlineStr">
        <is>
          <t>Leases [Abstract]</t>
        </is>
      </c>
    </row>
    <row r="3">
      <c r="A3" s="4" t="inlineStr">
        <is>
          <t>Operating lease right-of-use assets</t>
        </is>
      </c>
      <c r="B3" s="5" t="n">
        <v>262196</v>
      </c>
      <c r="C3" s="5" t="n">
        <v>266864</v>
      </c>
      <c r="D3" s="5" t="n">
        <v>286194</v>
      </c>
    </row>
    <row r="4">
      <c r="A4" s="4" t="inlineStr">
        <is>
          <t>Operating lease liabilities</t>
        </is>
      </c>
      <c r="B4" s="5" t="n">
        <v>262169</v>
      </c>
      <c r="C4" s="5" t="n">
        <v>266846</v>
      </c>
      <c r="D4" s="5" t="n">
        <v>285991</v>
      </c>
    </row>
    <row r="5">
      <c r="A5" s="4" t="inlineStr">
        <is>
          <t>Weighted average remaining lease term</t>
        </is>
      </c>
      <c r="B5" s="4" t="inlineStr">
        <is>
          <t>16 years</t>
        </is>
      </c>
      <c r="C5" s="4" t="inlineStr">
        <is>
          <t>16 years</t>
        </is>
      </c>
      <c r="D5" s="4" t="inlineStr">
        <is>
          <t>17 years</t>
        </is>
      </c>
    </row>
    <row r="6">
      <c r="A6" s="4" t="inlineStr">
        <is>
          <t>Weighted average discount rate%</t>
        </is>
      </c>
      <c r="B6" s="4" t="inlineStr">
        <is>
          <t>3.08%</t>
        </is>
      </c>
      <c r="C6" s="4" t="inlineStr">
        <is>
          <t>3.12%</t>
        </is>
      </c>
      <c r="D6" s="4" t="inlineStr">
        <is>
          <t>3.2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Lease Liabilities (Details) - USD ($) $ in Thousands</t>
        </is>
      </c>
      <c r="B1" s="2" t="inlineStr">
        <is>
          <t>Mar. 31, 2021</t>
        </is>
      </c>
      <c r="C1" s="2" t="inlineStr">
        <is>
          <t>Dec. 31, 2020</t>
        </is>
      </c>
      <c r="D1" s="2" t="inlineStr">
        <is>
          <t>Dec. 31, 2019</t>
        </is>
      </c>
    </row>
    <row r="2">
      <c r="A2" s="3" t="inlineStr">
        <is>
          <t>Leases [Abstract]</t>
        </is>
      </c>
    </row>
    <row r="3">
      <c r="A3" s="4" t="inlineStr">
        <is>
          <t>2021</t>
        </is>
      </c>
      <c r="B3" s="5" t="n">
        <v>20099</v>
      </c>
      <c r="C3" s="5" t="n">
        <v>26961</v>
      </c>
    </row>
    <row r="4">
      <c r="A4" s="4" t="inlineStr">
        <is>
          <t>2022</t>
        </is>
      </c>
      <c r="B4" s="6" t="n">
        <v>25893</v>
      </c>
      <c r="C4" s="6" t="n">
        <v>25994</v>
      </c>
    </row>
    <row r="5">
      <c r="A5" s="4" t="inlineStr">
        <is>
          <t>2023</t>
        </is>
      </c>
      <c r="B5" s="6" t="n">
        <v>25435</v>
      </c>
      <c r="C5" s="6" t="n">
        <v>25545</v>
      </c>
    </row>
    <row r="6">
      <c r="A6" s="4" t="inlineStr">
        <is>
          <t>2024</t>
        </is>
      </c>
      <c r="B6" s="6" t="n">
        <v>24764</v>
      </c>
      <c r="C6" s="6" t="n">
        <v>24884</v>
      </c>
    </row>
    <row r="7">
      <c r="A7" s="4" t="inlineStr">
        <is>
          <t>2025</t>
        </is>
      </c>
      <c r="B7" s="6" t="n">
        <v>24073</v>
      </c>
      <c r="C7" s="6" t="n">
        <v>24113</v>
      </c>
    </row>
    <row r="8">
      <c r="A8" s="4" t="inlineStr">
        <is>
          <t>Thereafter</t>
        </is>
      </c>
      <c r="B8" s="6" t="n">
        <v>222215</v>
      </c>
      <c r="C8" s="6" t="n">
        <v>223503</v>
      </c>
    </row>
    <row r="9">
      <c r="A9" s="4" t="inlineStr">
        <is>
          <t>Total lease payments</t>
        </is>
      </c>
      <c r="B9" s="6" t="n">
        <v>342479</v>
      </c>
      <c r="C9" s="6" t="n">
        <v>351000</v>
      </c>
    </row>
    <row r="10">
      <c r="A10" s="4" t="inlineStr">
        <is>
          <t>Less: imputed interest</t>
        </is>
      </c>
      <c r="B10" s="6" t="n">
        <v>-80310</v>
      </c>
      <c r="C10" s="6" t="n">
        <v>-84154</v>
      </c>
    </row>
    <row r="11">
      <c r="A11" s="4" t="inlineStr">
        <is>
          <t>Total present value of lease liabilities</t>
        </is>
      </c>
      <c r="B11" s="5" t="n">
        <v>262169</v>
      </c>
      <c r="C11" s="5" t="n">
        <v>266846</v>
      </c>
      <c r="D11" s="5" t="n">
        <v>2859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Weighted Average Interest Rates for Each Type of Deposit (Details) - USD ($) $ in Thousands</t>
        </is>
      </c>
      <c r="B1" s="2" t="inlineStr">
        <is>
          <t>Mar. 31, 2021</t>
        </is>
      </c>
      <c r="C1" s="2" t="inlineStr">
        <is>
          <t>Dec. 31, 2020</t>
        </is>
      </c>
      <c r="D1" s="2" t="inlineStr">
        <is>
          <t>Dec. 31, 2019</t>
        </is>
      </c>
    </row>
    <row r="2">
      <c r="A2" s="3" t="inlineStr">
        <is>
          <t>Deposits:</t>
        </is>
      </c>
    </row>
    <row r="3">
      <c r="A3" s="4" t="inlineStr">
        <is>
          <t>Interest-bearing checking and money market accounts</t>
        </is>
      </c>
      <c r="B3" s="5" t="n">
        <v>12665002</v>
      </c>
      <c r="C3" s="5" t="n">
        <v>12610073</v>
      </c>
      <c r="D3" s="5" t="n">
        <v>10230144</v>
      </c>
    </row>
    <row r="4">
      <c r="A4" s="4" t="inlineStr">
        <is>
          <t>Savings accounts</t>
        </is>
      </c>
      <c r="B4" s="6" t="n">
        <v>7043602</v>
      </c>
      <c r="C4" s="6" t="n">
        <v>6415608</v>
      </c>
      <c r="D4" s="6" t="n">
        <v>4780007</v>
      </c>
    </row>
    <row r="5">
      <c r="A5" s="4" t="inlineStr">
        <is>
          <t>Certificates of deposit</t>
        </is>
      </c>
      <c r="B5" s="6" t="n">
        <v>9614298</v>
      </c>
      <c r="C5" s="6" t="n">
        <v>10330680</v>
      </c>
      <c r="D5" s="6" t="n">
        <v>14214858</v>
      </c>
    </row>
    <row r="6">
      <c r="A6" s="4" t="inlineStr">
        <is>
          <t>Non-interest-bearing accounts</t>
        </is>
      </c>
      <c r="B6" s="6" t="n">
        <v>4874234</v>
      </c>
      <c r="C6" s="6" t="n">
        <v>3080452</v>
      </c>
      <c r="D6" s="6" t="n">
        <v>2432123</v>
      </c>
    </row>
    <row r="7">
      <c r="A7" s="4" t="inlineStr">
        <is>
          <t>Total deposits</t>
        </is>
      </c>
      <c r="B7" s="5" t="n">
        <v>34197136</v>
      </c>
      <c r="C7" s="5" t="n">
        <v>32436813</v>
      </c>
      <c r="D7" s="5" t="n">
        <v>31657132</v>
      </c>
    </row>
    <row r="8">
      <c r="A8" s="3" t="inlineStr">
        <is>
          <t>Percent of Total</t>
        </is>
      </c>
    </row>
    <row r="9">
      <c r="A9" s="4" t="inlineStr">
        <is>
          <t>Interest-bearing checking and money market accounts</t>
        </is>
      </c>
      <c r="C9" s="4" t="inlineStr">
        <is>
          <t>38.87%</t>
        </is>
      </c>
      <c r="D9" s="4" t="inlineStr">
        <is>
          <t>32.32%</t>
        </is>
      </c>
    </row>
    <row r="10">
      <c r="A10" s="4" t="inlineStr">
        <is>
          <t>Savings accounts</t>
        </is>
      </c>
      <c r="C10" s="4" t="inlineStr">
        <is>
          <t>19.78%</t>
        </is>
      </c>
      <c r="D10" s="4" t="inlineStr">
        <is>
          <t>15.10%</t>
        </is>
      </c>
    </row>
    <row r="11">
      <c r="A11" s="4" t="inlineStr">
        <is>
          <t>Certificates of deposit</t>
        </is>
      </c>
      <c r="C11" s="4" t="inlineStr">
        <is>
          <t>31.85%</t>
        </is>
      </c>
      <c r="D11" s="4" t="inlineStr">
        <is>
          <t>44.90%</t>
        </is>
      </c>
    </row>
    <row r="12">
      <c r="A12" s="4" t="inlineStr">
        <is>
          <t>Non-interest-bearing accounts</t>
        </is>
      </c>
      <c r="C12" s="4" t="inlineStr">
        <is>
          <t>9.50%</t>
        </is>
      </c>
      <c r="D12" s="4" t="inlineStr">
        <is>
          <t>7.68%</t>
        </is>
      </c>
    </row>
    <row r="13">
      <c r="A13" s="4" t="inlineStr">
        <is>
          <t>Total deposits</t>
        </is>
      </c>
      <c r="C13" s="4" t="inlineStr">
        <is>
          <t>100.00%</t>
        </is>
      </c>
      <c r="D13" s="4" t="inlineStr">
        <is>
          <t>100.00%</t>
        </is>
      </c>
    </row>
    <row r="14">
      <c r="A14" s="3" t="inlineStr">
        <is>
          <t>Weighted Average Interest Rate</t>
        </is>
      </c>
    </row>
    <row r="15">
      <c r="A15" s="4" t="inlineStr">
        <is>
          <t>Interest-bearing checking and money market accounts, weighted average interest rate</t>
        </is>
      </c>
      <c r="C15" s="4" t="inlineStr">
        <is>
          <t>0.28%</t>
        </is>
      </c>
      <c r="D15" s="4" t="inlineStr">
        <is>
          <t>1.30%</t>
        </is>
      </c>
    </row>
    <row r="16">
      <c r="A16" s="4" t="inlineStr">
        <is>
          <t>Savings accounts, weighted average interest rate</t>
        </is>
      </c>
      <c r="C16" s="4" t="inlineStr">
        <is>
          <t>0.41%</t>
        </is>
      </c>
      <c r="D16" s="4" t="inlineStr">
        <is>
          <t>0.75%</t>
        </is>
      </c>
    </row>
    <row r="17">
      <c r="A17" s="4" t="inlineStr">
        <is>
          <t>Certificates of deposit, weighted average interest rate</t>
        </is>
      </c>
      <c r="C17" s="4" t="inlineStr">
        <is>
          <t>0.83%</t>
        </is>
      </c>
      <c r="D17" s="4" t="inlineStr">
        <is>
          <t>2.30%</t>
        </is>
      </c>
    </row>
    <row r="18">
      <c r="A18" s="4" t="inlineStr">
        <is>
          <t>Total deposits, weighted average interest rate</t>
        </is>
      </c>
      <c r="C18" s="4" t="inlineStr">
        <is>
          <t>0.45%</t>
        </is>
      </c>
      <c r="D18" s="4" t="inlineStr">
        <is>
          <t>1.5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0</t>
        </is>
      </c>
      <c r="C1" s="2" t="inlineStr">
        <is>
          <t>Dec. 31, 2019</t>
        </is>
      </c>
    </row>
    <row r="2">
      <c r="A2" s="3" t="inlineStr">
        <is>
          <t>Schedule of Investments [Line Items]</t>
        </is>
      </c>
    </row>
    <row r="3">
      <c r="A3" s="4" t="inlineStr">
        <is>
          <t>Aggregate amounts of deposits reclassified as loan balances</t>
        </is>
      </c>
      <c r="B3" s="8" t="n">
        <v>2.3</v>
      </c>
      <c r="C3" s="8" t="n">
        <v>2.4</v>
      </c>
    </row>
    <row r="4">
      <c r="A4" s="4" t="inlineStr">
        <is>
          <t>Brokered deposits</t>
        </is>
      </c>
      <c r="B4" s="5" t="n">
        <v>5300</v>
      </c>
      <c r="C4" s="5" t="n">
        <v>5200</v>
      </c>
    </row>
    <row r="5">
      <c r="A5" s="4" t="inlineStr">
        <is>
          <t>Brokered deposits, weighted average interest rates</t>
        </is>
      </c>
      <c r="B5" s="4" t="inlineStr">
        <is>
          <t>0.08%</t>
        </is>
      </c>
      <c r="C5" s="4" t="inlineStr">
        <is>
          <t>1.94%</t>
        </is>
      </c>
    </row>
    <row r="6">
      <c r="A6" s="4" t="inlineStr">
        <is>
          <t>Money Market</t>
        </is>
      </c>
    </row>
    <row r="7">
      <c r="A7" s="3" t="inlineStr">
        <is>
          <t>Schedule of Investments [Line Items]</t>
        </is>
      </c>
    </row>
    <row r="8">
      <c r="A8" s="4" t="inlineStr">
        <is>
          <t>Brokered deposits</t>
        </is>
      </c>
      <c r="B8" s="5" t="n">
        <v>3000</v>
      </c>
      <c r="C8" s="5" t="n">
        <v>1500</v>
      </c>
    </row>
    <row r="9">
      <c r="A9" s="4" t="inlineStr">
        <is>
          <t>Interest Bearing Checking Accounts</t>
        </is>
      </c>
    </row>
    <row r="10">
      <c r="A10" s="3" t="inlineStr">
        <is>
          <t>Schedule of Investments [Line Items]</t>
        </is>
      </c>
    </row>
    <row r="11">
      <c r="A11" s="4" t="inlineStr">
        <is>
          <t>Brokered deposits</t>
        </is>
      </c>
      <c r="B11" s="6" t="n">
        <v>1300</v>
      </c>
      <c r="C11" s="6" t="n">
        <v>1200</v>
      </c>
    </row>
    <row r="12">
      <c r="A12" s="4" t="inlineStr">
        <is>
          <t>Certificates of Deposits</t>
        </is>
      </c>
    </row>
    <row r="13">
      <c r="A13" s="3" t="inlineStr">
        <is>
          <t>Schedule of Investments [Line Items]</t>
        </is>
      </c>
    </row>
    <row r="14">
      <c r="A14" s="4" t="inlineStr">
        <is>
          <t>Brokered deposits</t>
        </is>
      </c>
      <c r="B14" s="5" t="n">
        <v>1000</v>
      </c>
      <c r="C14" s="5" t="n">
        <v>2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cheduled Maturities of Certificates of Deposit Intangibles (Details) - USD ($) $ in Thousands</t>
        </is>
      </c>
      <c r="B1" s="2" t="inlineStr">
        <is>
          <t>Mar. 31, 2021</t>
        </is>
      </c>
      <c r="C1" s="2" t="inlineStr">
        <is>
          <t>Dec. 31, 2020</t>
        </is>
      </c>
      <c r="D1" s="2" t="inlineStr">
        <is>
          <t>Dec. 31, 2019</t>
        </is>
      </c>
    </row>
    <row r="2">
      <c r="A2" s="3" t="inlineStr">
        <is>
          <t>Time deposits by maturity</t>
        </is>
      </c>
    </row>
    <row r="3">
      <c r="A3" s="4" t="inlineStr">
        <is>
          <t>1 year or less</t>
        </is>
      </c>
      <c r="C3" s="5" t="n">
        <v>9120243</v>
      </c>
    </row>
    <row r="4">
      <c r="A4" s="4" t="inlineStr">
        <is>
          <t>More than 1 year through 2 years</t>
        </is>
      </c>
      <c r="C4" s="6" t="n">
        <v>708342</v>
      </c>
    </row>
    <row r="5">
      <c r="A5" s="4" t="inlineStr">
        <is>
          <t>More than 2 years through 3 years</t>
        </is>
      </c>
      <c r="C5" s="6" t="n">
        <v>313682</v>
      </c>
    </row>
    <row r="6">
      <c r="A6" s="4" t="inlineStr">
        <is>
          <t>More than 3 years through 4 years</t>
        </is>
      </c>
      <c r="C6" s="6" t="n">
        <v>187089</v>
      </c>
    </row>
    <row r="7">
      <c r="A7" s="4" t="inlineStr">
        <is>
          <t>More than 4 years through 5 years</t>
        </is>
      </c>
      <c r="C7" s="6" t="n">
        <v>1009</v>
      </c>
    </row>
    <row r="8">
      <c r="A8" s="4" t="inlineStr">
        <is>
          <t>Over 5 years</t>
        </is>
      </c>
      <c r="C8" s="6" t="n">
        <v>315</v>
      </c>
    </row>
    <row r="9">
      <c r="A9" s="4" t="inlineStr">
        <is>
          <t>Total CDs</t>
        </is>
      </c>
      <c r="B9" s="5" t="n">
        <v>9614298</v>
      </c>
      <c r="C9" s="5" t="n">
        <v>10330680</v>
      </c>
      <c r="D9" s="5" t="n">
        <v>142148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 Core Deposit Intangibles in Amounts of One Hundred Thousand or more, by Remaining Term to Maturity (Details) $ in Thousands</t>
        </is>
      </c>
      <c r="B1" s="2" t="inlineStr">
        <is>
          <t>Dec. 31, 2020USD ($)</t>
        </is>
      </c>
    </row>
    <row r="2">
      <c r="A2" s="3" t="inlineStr">
        <is>
          <t>Banking And Thrift Disclosure [Abstract]</t>
        </is>
      </c>
    </row>
    <row r="3">
      <c r="A3" s="4" t="inlineStr">
        <is>
          <t>CDs of $100,000 or More Maturing Within, 3 Months or Less</t>
        </is>
      </c>
      <c r="B3" s="5" t="n">
        <v>2548901</v>
      </c>
    </row>
    <row r="4">
      <c r="A4" s="4" t="inlineStr">
        <is>
          <t>CDs of $100,000 or More Maturing Within, Over 3 to 6 Months</t>
        </is>
      </c>
      <c r="B4" s="6" t="n">
        <v>3094530</v>
      </c>
    </row>
    <row r="5">
      <c r="A5" s="4" t="inlineStr">
        <is>
          <t>CDs of $100,000 or More Maturing Within, Over 6 to 12 Months</t>
        </is>
      </c>
      <c r="B5" s="6" t="n">
        <v>717291</v>
      </c>
    </row>
    <row r="6">
      <c r="A6" s="4" t="inlineStr">
        <is>
          <t>CDs of $100,000 or More Maturing Within, Over 12 Months</t>
        </is>
      </c>
      <c r="B6" s="6" t="n">
        <v>384860</v>
      </c>
    </row>
    <row r="7">
      <c r="A7" s="4" t="inlineStr">
        <is>
          <t>CDs of $100,000 or More Maturing Within, Total</t>
        </is>
      </c>
      <c r="B7" s="5" t="n">
        <v>674558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Borrowed Funds - Summary of Borrowed Funds (Details) - USD ($) $ in Thousands</t>
        </is>
      </c>
      <c r="B1" s="2" t="inlineStr">
        <is>
          <t>Mar. 31, 2021</t>
        </is>
      </c>
      <c r="C1" s="2" t="inlineStr">
        <is>
          <t>Dec. 31, 2020</t>
        </is>
      </c>
      <c r="D1" s="2" t="inlineStr">
        <is>
          <t>Dec. 31, 2019</t>
        </is>
      </c>
    </row>
    <row r="2">
      <c r="A2" s="3" t="inlineStr">
        <is>
          <t>Debt Disclosure [Abstract]</t>
        </is>
      </c>
    </row>
    <row r="3">
      <c r="A3" s="4" t="inlineStr">
        <is>
          <t>FHLB advances</t>
        </is>
      </c>
      <c r="B3" s="5" t="n">
        <v>14302661</v>
      </c>
      <c r="C3" s="5" t="n">
        <v>14627661</v>
      </c>
      <c r="D3" s="5" t="n">
        <v>13102661</v>
      </c>
    </row>
    <row r="4">
      <c r="A4" s="4" t="inlineStr">
        <is>
          <t>Repurchase agreements</t>
        </is>
      </c>
      <c r="B4" s="6" t="n">
        <v>800000</v>
      </c>
      <c r="C4" s="6" t="n">
        <v>800000</v>
      </c>
      <c r="D4" s="6" t="n">
        <v>800000</v>
      </c>
    </row>
    <row r="5">
      <c r="A5" s="4" t="inlineStr">
        <is>
          <t>Total wholesale borrowings</t>
        </is>
      </c>
      <c r="B5" s="6" t="n">
        <v>15102661</v>
      </c>
      <c r="C5" s="6" t="n">
        <v>15427661</v>
      </c>
      <c r="D5" s="6" t="n">
        <v>13902661</v>
      </c>
    </row>
    <row r="6">
      <c r="A6" s="4" t="inlineStr">
        <is>
          <t>Junior subordinated debentures</t>
        </is>
      </c>
      <c r="B6" s="6" t="n">
        <v>360362</v>
      </c>
      <c r="C6" s="6" t="n">
        <v>360259</v>
      </c>
      <c r="D6" s="6" t="n">
        <v>359866</v>
      </c>
    </row>
    <row r="7">
      <c r="A7" s="4" t="inlineStr">
        <is>
          <t>Subordinated notes</t>
        </is>
      </c>
      <c r="B7" s="6" t="n">
        <v>295764</v>
      </c>
      <c r="C7" s="6" t="n">
        <v>295624</v>
      </c>
      <c r="D7" s="6" t="n">
        <v>295066</v>
      </c>
    </row>
    <row r="8">
      <c r="A8" s="4" t="inlineStr">
        <is>
          <t>Total borrowed funds</t>
        </is>
      </c>
      <c r="B8" s="5" t="n">
        <v>15758787</v>
      </c>
      <c r="C8" s="5" t="n">
        <v>16083544</v>
      </c>
      <c r="D8" s="5" t="n">
        <v>145575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Cash Flows (Parenthetical)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tatement Of Cash Flows [Abstract]</t>
        </is>
      </c>
    </row>
    <row r="4">
      <c r="A4" s="4" t="inlineStr">
        <is>
          <t>Amortization of operating lease right-of-use assets</t>
        </is>
      </c>
      <c r="B4" s="8" t="n">
        <v>4.7</v>
      </c>
      <c r="C4" s="8" t="n">
        <v>4.1</v>
      </c>
      <c r="D4" s="5" t="n">
        <v>20</v>
      </c>
      <c r="E4" s="8" t="n">
        <v>38.4</v>
      </c>
    </row>
    <row r="5">
      <c r="A5" s="4" t="inlineStr">
        <is>
          <t>Amortization of operating lease liability</t>
        </is>
      </c>
      <c r="B5" s="8" t="n">
        <v>4.7</v>
      </c>
      <c r="C5" s="8" t="n">
        <v>4.1</v>
      </c>
      <c r="D5" s="5" t="n">
        <v>20</v>
      </c>
      <c r="E5" s="8" t="n">
        <v>38.4</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orrowed Funds - Summary of Repurchase Agreements Accounted for Secured Borrowings (Details) $ in Thousands</t>
        </is>
      </c>
      <c r="B1" s="2" t="inlineStr">
        <is>
          <t>Mar. 31, 2021USD ($)</t>
        </is>
      </c>
    </row>
    <row r="2">
      <c r="A2" s="4" t="inlineStr">
        <is>
          <t>Greater than 90 Days | GSE obligations</t>
        </is>
      </c>
    </row>
    <row r="3">
      <c r="A3" s="4" t="inlineStr">
        <is>
          <t>Remaining Contractual Maturity of the Agreements</t>
        </is>
      </c>
      <c r="B3" s="5" t="n">
        <v>8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 width="21" customWidth="1" min="7" max="7"/>
  </cols>
  <sheetData>
    <row r="1">
      <c r="A1" s="1" t="inlineStr">
        <is>
          <t>Borrowed Funds - Additional Information (Details)</t>
        </is>
      </c>
      <c r="B1" s="2" t="inlineStr">
        <is>
          <t>Nov. 04, 2002USD ($)AGE$ / sharesshares</t>
        </is>
      </c>
      <c r="C1" s="2" t="inlineStr">
        <is>
          <t>Mar. 31, 2021USD ($)</t>
        </is>
      </c>
      <c r="D1" s="2" t="inlineStr">
        <is>
          <t>Mar. 31, 2020USD ($)</t>
        </is>
      </c>
      <c r="E1" s="2" t="inlineStr">
        <is>
          <t>Dec. 31, 2020USD ($)</t>
        </is>
      </c>
      <c r="F1" s="2" t="inlineStr">
        <is>
          <t>Dec. 31, 2019USD ($)</t>
        </is>
      </c>
      <c r="G1" s="2" t="inlineStr">
        <is>
          <t>Dec. 31, 2018USD ($)</t>
        </is>
      </c>
    </row>
    <row r="2">
      <c r="A2" s="3" t="inlineStr">
        <is>
          <t>Debt Instrument [Line Items]</t>
        </is>
      </c>
    </row>
    <row r="3">
      <c r="A3" s="4" t="inlineStr">
        <is>
          <t>Accrued interest</t>
        </is>
      </c>
      <c r="E3" s="5" t="n">
        <v>19300000</v>
      </c>
      <c r="F3" s="5" t="n">
        <v>23400000</v>
      </c>
    </row>
    <row r="4">
      <c r="A4" s="4" t="inlineStr">
        <is>
          <t>Short-term FHLB advances</t>
        </is>
      </c>
      <c r="E4" s="6" t="n">
        <v>2300000000</v>
      </c>
      <c r="F4" s="6" t="n">
        <v>1000000000</v>
      </c>
      <c r="G4" s="5" t="n">
        <v>0</v>
      </c>
    </row>
    <row r="5">
      <c r="A5" s="4" t="inlineStr">
        <is>
          <t>Short-term FHLB advances, average balance</t>
        </is>
      </c>
      <c r="E5" s="5" t="n">
        <v>2100000000</v>
      </c>
      <c r="F5" s="5" t="n">
        <v>52400000</v>
      </c>
    </row>
    <row r="6">
      <c r="A6" s="4" t="inlineStr">
        <is>
          <t>Short-term FHLB advances, average balance, weighted average interest rate</t>
        </is>
      </c>
      <c r="E6" s="4" t="inlineStr">
        <is>
          <t>0.72%</t>
        </is>
      </c>
      <c r="F6" s="4" t="inlineStr">
        <is>
          <t>1.90%</t>
        </is>
      </c>
    </row>
    <row r="7">
      <c r="A7" s="4" t="inlineStr">
        <is>
          <t>Short-term FHLB advances, interest expense</t>
        </is>
      </c>
      <c r="E7" s="5" t="n">
        <v>15300000</v>
      </c>
      <c r="F7" s="5" t="n">
        <v>1000000</v>
      </c>
    </row>
    <row r="8">
      <c r="A8" s="4" t="inlineStr">
        <is>
          <t>Interest expense</t>
        </is>
      </c>
      <c r="C8" s="5" t="n">
        <v>72071000</v>
      </c>
      <c r="D8" s="5" t="n">
        <v>79522000</v>
      </c>
      <c r="E8" s="6" t="n">
        <v>301849000</v>
      </c>
      <c r="F8" s="6" t="n">
        <v>317474000</v>
      </c>
      <c r="G8" s="6" t="n">
        <v>279329000</v>
      </c>
    </row>
    <row r="9">
      <c r="A9" s="4" t="inlineStr">
        <is>
          <t>Federal funds purchased outstanding amount</t>
        </is>
      </c>
      <c r="E9" s="6" t="n">
        <v>0</v>
      </c>
      <c r="F9" s="6" t="n">
        <v>0</v>
      </c>
    </row>
    <row r="10">
      <c r="A10" s="4" t="inlineStr">
        <is>
          <t>Federal funds purchased, average balance</t>
        </is>
      </c>
      <c r="E10" s="5" t="n">
        <v>179900000</v>
      </c>
      <c r="F10" s="5" t="n">
        <v>6800000</v>
      </c>
      <c r="G10" s="5" t="n">
        <v>620000</v>
      </c>
    </row>
    <row r="11">
      <c r="A11" s="4" t="inlineStr">
        <is>
          <t>Federal fund purchased Weighted average interest rate</t>
        </is>
      </c>
      <c r="E11" s="4" t="inlineStr">
        <is>
          <t>0.49%</t>
        </is>
      </c>
      <c r="F11" s="4" t="inlineStr">
        <is>
          <t>1.70%</t>
        </is>
      </c>
      <c r="G11" s="4" t="inlineStr">
        <is>
          <t>2.20%</t>
        </is>
      </c>
    </row>
    <row r="12">
      <c r="A12" s="4" t="inlineStr">
        <is>
          <t>Federal fund purchased, interest expenses</t>
        </is>
      </c>
      <c r="E12" s="5" t="n">
        <v>886000</v>
      </c>
      <c r="F12" s="5" t="n">
        <v>118000</v>
      </c>
      <c r="G12" s="5" t="n">
        <v>14000</v>
      </c>
    </row>
    <row r="13">
      <c r="A13" s="4" t="inlineStr">
        <is>
          <t>Junior subordinated debentures</t>
        </is>
      </c>
      <c r="C13" s="6" t="n">
        <v>360362000</v>
      </c>
      <c r="E13" s="6" t="n">
        <v>360259000</v>
      </c>
      <c r="F13" s="6" t="n">
        <v>359866000</v>
      </c>
    </row>
    <row r="14">
      <c r="A14" s="4" t="inlineStr">
        <is>
          <t>Gross proceeds of BONUSES, debt</t>
        </is>
      </c>
      <c r="C14" s="6" t="n">
        <v>325000000</v>
      </c>
      <c r="D14" s="5" t="n">
        <v>2150000000</v>
      </c>
      <c r="E14" s="6" t="n">
        <v>6925000000</v>
      </c>
      <c r="F14" s="6" t="n">
        <v>4785812000</v>
      </c>
      <c r="G14" s="6" t="n">
        <v>5667268000</v>
      </c>
    </row>
    <row r="15">
      <c r="A15" s="4" t="inlineStr">
        <is>
          <t>Subordinated notes outstanding</t>
        </is>
      </c>
      <c r="C15" s="5" t="n">
        <v>295764000</v>
      </c>
      <c r="E15" s="6" t="n">
        <v>295624000</v>
      </c>
      <c r="F15" s="6" t="n">
        <v>295066000</v>
      </c>
    </row>
    <row r="16">
      <c r="A16" s="4" t="inlineStr">
        <is>
          <t>Interest expense on subordinated notes</t>
        </is>
      </c>
      <c r="E16" s="6" t="n">
        <v>18300000</v>
      </c>
      <c r="F16" s="6" t="n">
        <v>18300000</v>
      </c>
      <c r="G16" s="6" t="n">
        <v>2800000</v>
      </c>
    </row>
    <row r="17">
      <c r="A17" s="4" t="inlineStr">
        <is>
          <t>Repurchase Agreements</t>
        </is>
      </c>
    </row>
    <row r="18">
      <c r="A18" s="3" t="inlineStr">
        <is>
          <t>Debt Instrument [Line Items]</t>
        </is>
      </c>
    </row>
    <row r="19">
      <c r="A19" s="4" t="inlineStr">
        <is>
          <t>Accrued interest</t>
        </is>
      </c>
      <c r="E19" s="6" t="n">
        <v>1700000</v>
      </c>
      <c r="F19" s="6" t="n">
        <v>1700000</v>
      </c>
    </row>
    <row r="20">
      <c r="A20" s="4" t="inlineStr">
        <is>
          <t>Interest expense</t>
        </is>
      </c>
      <c r="E20" s="6" t="n">
        <v>18200000</v>
      </c>
      <c r="F20" s="6" t="n">
        <v>17700000</v>
      </c>
      <c r="G20" s="6" t="n">
        <v>6800000</v>
      </c>
    </row>
    <row r="21">
      <c r="A21" s="4" t="inlineStr">
        <is>
          <t>Short-term debt outstanding amount</t>
        </is>
      </c>
      <c r="E21" s="6" t="n">
        <v>0</v>
      </c>
      <c r="F21" s="6" t="n">
        <v>0</v>
      </c>
    </row>
    <row r="22">
      <c r="A22" s="4" t="inlineStr">
        <is>
          <t>Federal Home Loan Bank Advances</t>
        </is>
      </c>
    </row>
    <row r="23">
      <c r="A23" s="3" t="inlineStr">
        <is>
          <t>Debt Instrument [Line Items]</t>
        </is>
      </c>
    </row>
    <row r="24">
      <c r="A24" s="4" t="inlineStr">
        <is>
          <t>Interest expense</t>
        </is>
      </c>
      <c r="E24" s="6" t="n">
        <v>245700000</v>
      </c>
      <c r="F24" s="6" t="n">
        <v>259000000</v>
      </c>
      <c r="G24" s="6" t="n">
        <v>248000000</v>
      </c>
    </row>
    <row r="25">
      <c r="A25" s="4" t="inlineStr">
        <is>
          <t>BONUSESSM units | New York Community Capital Trust V (BONUSESSM Units)</t>
        </is>
      </c>
    </row>
    <row r="26">
      <c r="A26" s="3" t="inlineStr">
        <is>
          <t>Debt Instrument [Line Items]</t>
        </is>
      </c>
    </row>
    <row r="27">
      <c r="A27" s="4" t="inlineStr">
        <is>
          <t>Public offering of Bifurcated Option Note Unit Securities ("BONUSES units") | shares</t>
        </is>
      </c>
      <c r="B27" s="6" t="n">
        <v>5500000</v>
      </c>
    </row>
    <row r="28">
      <c r="A28" s="4" t="inlineStr">
        <is>
          <t>Public offering of units, offering price per share | $ / shares</t>
        </is>
      </c>
      <c r="B28" s="5" t="n">
        <v>50</v>
      </c>
    </row>
    <row r="29">
      <c r="A29" s="4" t="inlineStr">
        <is>
          <t>Warrants and capital securities non-callable period</t>
        </is>
      </c>
      <c r="B29" s="4" t="inlineStr">
        <is>
          <t>5 years</t>
        </is>
      </c>
    </row>
    <row r="30">
      <c r="A30" s="4" t="inlineStr">
        <is>
          <t>Gross proceeds of BONUSES, debt</t>
        </is>
      </c>
      <c r="B30" s="5" t="n">
        <v>275000000</v>
      </c>
    </row>
    <row r="31">
      <c r="A31" s="4" t="inlineStr">
        <is>
          <t>Difference between the assigned value and the stated liquidation amount of the capital securities is treated as an original issue discount</t>
        </is>
      </c>
      <c r="B31" s="5" t="n">
        <v>92400000</v>
      </c>
    </row>
    <row r="32">
      <c r="A32" s="4" t="inlineStr">
        <is>
          <t>Original issue discount amortized amount</t>
        </is>
      </c>
      <c r="E32" s="6" t="n">
        <v>65400000</v>
      </c>
    </row>
    <row r="33">
      <c r="A33" s="4" t="inlineStr">
        <is>
          <t>BONUSESSM units | New York Community Capital Trust V (BONUSESSM Units) | Capital Units</t>
        </is>
      </c>
    </row>
    <row r="34">
      <c r="A34" s="3" t="inlineStr">
        <is>
          <t>Debt Instrument [Line Items]</t>
        </is>
      </c>
    </row>
    <row r="35">
      <c r="A35" s="4" t="inlineStr">
        <is>
          <t>Warrant to purchase, number of shares | AGE</t>
        </is>
      </c>
      <c r="B35" s="10" t="n">
        <v>2.4953</v>
      </c>
    </row>
    <row r="36">
      <c r="A36" s="4" t="inlineStr">
        <is>
          <t>Warrant to purchase, total number of shares | shares</t>
        </is>
      </c>
      <c r="B36" s="6" t="n">
        <v>13700000</v>
      </c>
    </row>
    <row r="37">
      <c r="A37" s="4" t="inlineStr">
        <is>
          <t>Warrant to purchase, exercise price per share | $ / shares</t>
        </is>
      </c>
      <c r="B37" s="7" t="n">
        <v>20.04</v>
      </c>
    </row>
    <row r="38">
      <c r="A38" s="4" t="inlineStr">
        <is>
          <t>Capital security, term (in years)</t>
        </is>
      </c>
      <c r="B38" s="4" t="inlineStr">
        <is>
          <t>49 years</t>
        </is>
      </c>
    </row>
    <row r="39">
      <c r="A39" s="4" t="inlineStr">
        <is>
          <t>Capital security, coupon or distribution rate</t>
        </is>
      </c>
      <c r="B39" s="4" t="inlineStr">
        <is>
          <t>6.00%</t>
        </is>
      </c>
    </row>
    <row r="40">
      <c r="A40" s="4" t="inlineStr">
        <is>
          <t>Capital security, per share liquidation amount | $ / shares</t>
        </is>
      </c>
      <c r="B40" s="5" t="n">
        <v>50</v>
      </c>
    </row>
    <row r="41">
      <c r="A41" s="4" t="inlineStr">
        <is>
          <t>BONUSESSM units | New York Community Capital Trust V (BONUSESSM Units) | Warrant</t>
        </is>
      </c>
    </row>
    <row r="42">
      <c r="A42" s="3" t="inlineStr">
        <is>
          <t>Debt Instrument [Line Items]</t>
        </is>
      </c>
    </row>
    <row r="43">
      <c r="A43" s="4" t="inlineStr">
        <is>
          <t>Gross proceeds of BONUSES</t>
        </is>
      </c>
      <c r="B43" s="5" t="n">
        <v>92400000</v>
      </c>
    </row>
    <row r="44">
      <c r="A44" s="4" t="inlineStr">
        <is>
          <t>Junior Subordinated Debt</t>
        </is>
      </c>
    </row>
    <row r="45">
      <c r="A45" s="3" t="inlineStr">
        <is>
          <t>Debt Instrument [Line Items]</t>
        </is>
      </c>
    </row>
    <row r="46">
      <c r="A46" s="4" t="inlineStr">
        <is>
          <t>Interest expense</t>
        </is>
      </c>
      <c r="E46" s="6" t="n">
        <v>18800000</v>
      </c>
      <c r="F46" s="6" t="n">
        <v>22400000</v>
      </c>
      <c r="G46" s="5" t="n">
        <v>21700000</v>
      </c>
    </row>
    <row r="47">
      <c r="A47" s="4" t="inlineStr">
        <is>
          <t>Junior Subordinated Debt | New York Community Capital Trust V (BONUSESSM Units) | Capital Units</t>
        </is>
      </c>
    </row>
    <row r="48">
      <c r="A48" s="3" t="inlineStr">
        <is>
          <t>Debt Instrument [Line Items]</t>
        </is>
      </c>
    </row>
    <row r="49">
      <c r="A49" s="4" t="inlineStr">
        <is>
          <t>Gross proceeds of BONUSES</t>
        </is>
      </c>
      <c r="B49" s="5" t="n">
        <v>182600000</v>
      </c>
    </row>
    <row r="50">
      <c r="A50" s="4" t="inlineStr">
        <is>
          <t>FHLB - NY</t>
        </is>
      </c>
    </row>
    <row r="51">
      <c r="A51" s="3" t="inlineStr">
        <is>
          <t>Debt Instrument [Line Items]</t>
        </is>
      </c>
    </row>
    <row r="52">
      <c r="A52" s="4" t="inlineStr">
        <is>
          <t>Unused line of credit</t>
        </is>
      </c>
      <c r="E52" s="6" t="n">
        <v>7300000000</v>
      </c>
      <c r="F52" s="6" t="n">
        <v>7900000000</v>
      </c>
    </row>
    <row r="53">
      <c r="A53" s="4" t="inlineStr">
        <is>
          <t>Overnight FHLB advances</t>
        </is>
      </c>
      <c r="E53" s="6" t="n">
        <v>0</v>
      </c>
      <c r="F53" s="6" t="n">
        <v>100000000</v>
      </c>
    </row>
    <row r="54">
      <c r="A54" s="4" t="inlineStr">
        <is>
          <t>Line of credit, average balance</t>
        </is>
      </c>
      <c r="E54" s="5" t="n">
        <v>2000000</v>
      </c>
      <c r="F54" s="5" t="n">
        <v>3100000</v>
      </c>
    </row>
    <row r="55">
      <c r="A55" s="4" t="inlineStr">
        <is>
          <t>Line of credit, weighted average interest rate</t>
        </is>
      </c>
      <c r="E55" s="4" t="inlineStr">
        <is>
          <t>1.20%</t>
        </is>
      </c>
      <c r="F55" s="4" t="inlineStr">
        <is>
          <t>2.10%</t>
        </is>
      </c>
    </row>
    <row r="56">
      <c r="A56" s="4" t="inlineStr">
        <is>
          <t>Interest expense</t>
        </is>
      </c>
      <c r="E56" s="5" t="n">
        <v>24000</v>
      </c>
      <c r="F56" s="5" t="n">
        <v>66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 width="14" customWidth="1" min="5" max="5"/>
  </cols>
  <sheetData>
    <row r="1">
      <c r="A1" s="1" t="inlineStr">
        <is>
          <t>Borrowed Funds - Analysis of Contractual Maturities of Outstanding Federal Home Loan Bank Advances (Details) - USD ($) $ in Thousands</t>
        </is>
      </c>
      <c r="C1" s="2" t="inlineStr">
        <is>
          <t>Mar. 31, 2021</t>
        </is>
      </c>
      <c r="D1" s="2" t="inlineStr">
        <is>
          <t>Dec. 31, 2020</t>
        </is>
      </c>
      <c r="E1" s="2" t="inlineStr">
        <is>
          <t>Dec. 31, 2019</t>
        </is>
      </c>
    </row>
    <row r="2">
      <c r="A2" s="3" t="inlineStr">
        <is>
          <t>Year of Maturity</t>
        </is>
      </c>
    </row>
    <row r="3">
      <c r="A3" s="4" t="inlineStr">
        <is>
          <t>Total FHLB advances</t>
        </is>
      </c>
      <c r="C3" s="5" t="n">
        <v>14302661</v>
      </c>
      <c r="D3" s="5" t="n">
        <v>14627661</v>
      </c>
      <c r="E3" s="5" t="n">
        <v>13102661</v>
      </c>
    </row>
    <row r="4">
      <c r="A4" s="4" t="inlineStr">
        <is>
          <t>Contractual Maturity</t>
        </is>
      </c>
    </row>
    <row r="5">
      <c r="A5" s="3" t="inlineStr">
        <is>
          <t>Year of Maturity</t>
        </is>
      </c>
    </row>
    <row r="6">
      <c r="A6" s="4" t="inlineStr">
        <is>
          <t>2021</t>
        </is>
      </c>
      <c r="D6" s="6" t="n">
        <v>3272661</v>
      </c>
    </row>
    <row r="7">
      <c r="A7" s="4" t="inlineStr">
        <is>
          <t>2022</t>
        </is>
      </c>
      <c r="D7" s="6" t="n">
        <v>550000</v>
      </c>
    </row>
    <row r="8">
      <c r="A8" s="4" t="inlineStr">
        <is>
          <t>2023</t>
        </is>
      </c>
      <c r="D8" s="6" t="n">
        <v>2525000</v>
      </c>
    </row>
    <row r="9">
      <c r="A9" s="4" t="inlineStr">
        <is>
          <t>2024</t>
        </is>
      </c>
      <c r="D9" s="6" t="n">
        <v>800000</v>
      </c>
    </row>
    <row r="10">
      <c r="A10" s="4" t="inlineStr">
        <is>
          <t>2028</t>
        </is>
      </c>
      <c r="D10" s="6" t="n">
        <v>4350000</v>
      </c>
    </row>
    <row r="11">
      <c r="A11" s="4" t="inlineStr">
        <is>
          <t>2029</t>
        </is>
      </c>
      <c r="D11" s="6" t="n">
        <v>3130000</v>
      </c>
    </row>
    <row r="12">
      <c r="A12" s="4" t="inlineStr">
        <is>
          <t>Total FHLB advances</t>
        </is>
      </c>
      <c r="D12" s="5" t="n">
        <v>14627661</v>
      </c>
    </row>
    <row r="13">
      <c r="A13" s="3" t="inlineStr">
        <is>
          <t>Weighted Average Interest Rate</t>
        </is>
      </c>
    </row>
    <row r="14">
      <c r="A14" s="4" t="inlineStr">
        <is>
          <t>2021</t>
        </is>
      </c>
      <c r="B14" s="4" t="inlineStr">
        <is>
          <t>[1]</t>
        </is>
      </c>
      <c r="D14" s="4" t="inlineStr">
        <is>
          <t>0.87%</t>
        </is>
      </c>
    </row>
    <row r="15">
      <c r="A15" s="4" t="inlineStr">
        <is>
          <t>2022</t>
        </is>
      </c>
      <c r="B15" s="4" t="inlineStr">
        <is>
          <t>[1]</t>
        </is>
      </c>
      <c r="D15" s="4" t="inlineStr">
        <is>
          <t>1.31%</t>
        </is>
      </c>
    </row>
    <row r="16">
      <c r="A16" s="4" t="inlineStr">
        <is>
          <t>2023</t>
        </is>
      </c>
      <c r="B16" s="4" t="inlineStr">
        <is>
          <t>[1]</t>
        </is>
      </c>
      <c r="D16" s="4" t="inlineStr">
        <is>
          <t>0.85%</t>
        </is>
      </c>
    </row>
    <row r="17">
      <c r="A17" s="4" t="inlineStr">
        <is>
          <t>2024</t>
        </is>
      </c>
      <c r="B17" s="4" t="inlineStr">
        <is>
          <t>[1]</t>
        </is>
      </c>
      <c r="D17" s="4" t="inlineStr">
        <is>
          <t>0.53%</t>
        </is>
      </c>
    </row>
    <row r="18">
      <c r="A18" s="4" t="inlineStr">
        <is>
          <t>2028</t>
        </is>
      </c>
      <c r="B18" s="4" t="inlineStr">
        <is>
          <t>[1]</t>
        </is>
      </c>
      <c r="D18" s="4" t="inlineStr">
        <is>
          <t>2.40%</t>
        </is>
      </c>
    </row>
    <row r="19">
      <c r="A19" s="4" t="inlineStr">
        <is>
          <t>2029</t>
        </is>
      </c>
      <c r="B19" s="4" t="inlineStr">
        <is>
          <t>[1]</t>
        </is>
      </c>
      <c r="D19" s="4" t="inlineStr">
        <is>
          <t>1.55%</t>
        </is>
      </c>
    </row>
    <row r="20">
      <c r="A20" s="4" t="inlineStr">
        <is>
          <t>Total FHLB advances</t>
        </is>
      </c>
      <c r="B20" s="4" t="inlineStr">
        <is>
          <t>[1]</t>
        </is>
      </c>
      <c r="D20" s="4" t="inlineStr">
        <is>
          <t>1.47%</t>
        </is>
      </c>
    </row>
    <row r="21">
      <c r="A21" s="4" t="inlineStr">
        <is>
          <t>Earlier of Contractual Maturity or Next Call Date</t>
        </is>
      </c>
    </row>
    <row r="22">
      <c r="A22" s="3" t="inlineStr">
        <is>
          <t>Year of Maturity</t>
        </is>
      </c>
    </row>
    <row r="23">
      <c r="A23" s="4" t="inlineStr">
        <is>
          <t>2021</t>
        </is>
      </c>
      <c r="D23" s="5" t="n">
        <v>8952661</v>
      </c>
    </row>
    <row r="24">
      <c r="A24" s="4" t="inlineStr">
        <is>
          <t>2022</t>
        </is>
      </c>
      <c r="D24" s="6" t="n">
        <v>2150000</v>
      </c>
    </row>
    <row r="25">
      <c r="A25" s="4" t="inlineStr">
        <is>
          <t>2023</t>
        </is>
      </c>
      <c r="D25" s="6" t="n">
        <v>2725000</v>
      </c>
    </row>
    <row r="26">
      <c r="A26" s="4" t="inlineStr">
        <is>
          <t>2024</t>
        </is>
      </c>
      <c r="D26" s="6" t="n">
        <v>800000</v>
      </c>
    </row>
    <row r="27">
      <c r="A27" s="4" t="inlineStr">
        <is>
          <t>Total FHLB advances</t>
        </is>
      </c>
      <c r="D27" s="5" t="n">
        <v>14627661</v>
      </c>
    </row>
    <row r="28">
      <c r="A28" s="3" t="inlineStr">
        <is>
          <t>Weighted Average Interest Rate</t>
        </is>
      </c>
    </row>
    <row r="29">
      <c r="A29" s="4" t="inlineStr">
        <is>
          <t>2021</t>
        </is>
      </c>
      <c r="B29" s="4" t="inlineStr">
        <is>
          <t>[1]</t>
        </is>
      </c>
      <c r="D29" s="4" t="inlineStr">
        <is>
          <t>1.73%</t>
        </is>
      </c>
    </row>
    <row r="30">
      <c r="A30" s="4" t="inlineStr">
        <is>
          <t>2022</t>
        </is>
      </c>
      <c r="B30" s="4" t="inlineStr">
        <is>
          <t>[1]</t>
        </is>
      </c>
      <c r="D30" s="4" t="inlineStr">
        <is>
          <t>1.43%</t>
        </is>
      </c>
    </row>
    <row r="31">
      <c r="A31" s="4" t="inlineStr">
        <is>
          <t>2023</t>
        </is>
      </c>
      <c r="B31" s="4" t="inlineStr">
        <is>
          <t>[1]</t>
        </is>
      </c>
      <c r="D31" s="4" t="inlineStr">
        <is>
          <t>0.91%</t>
        </is>
      </c>
    </row>
    <row r="32">
      <c r="A32" s="4" t="inlineStr">
        <is>
          <t>2024</t>
        </is>
      </c>
      <c r="B32" s="4" t="inlineStr">
        <is>
          <t>[1]</t>
        </is>
      </c>
      <c r="D32" s="4" t="inlineStr">
        <is>
          <t>0.53%</t>
        </is>
      </c>
    </row>
    <row r="33">
      <c r="A33" s="4" t="inlineStr">
        <is>
          <t>Total FHLB advances</t>
        </is>
      </c>
      <c r="B33" s="4" t="inlineStr">
        <is>
          <t>[1]</t>
        </is>
      </c>
      <c r="D33" s="4" t="inlineStr">
        <is>
          <t>1.47%</t>
        </is>
      </c>
    </row>
    <row r="34"/>
    <row r="35">
      <c r="A35" s="4" t="inlineStr">
        <is>
          <t>[1]</t>
        </is>
      </c>
      <c r="B35" s="4" t="inlineStr">
        <is>
          <t>Does not included the effect interest rate swap agreements.</t>
        </is>
      </c>
    </row>
  </sheetData>
  <mergeCells count="3">
    <mergeCell ref="A1:B1"/>
    <mergeCell ref="A34:D34"/>
    <mergeCell ref="B35:D3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 Analysis of Contractual Maturities of Outstanding Repurchase Agreements Accounted for as Secured Borrowings (Details) - USD ($) $ in Thousands</t>
        </is>
      </c>
      <c r="B1" s="2" t="inlineStr">
        <is>
          <t>Mar. 31, 2021</t>
        </is>
      </c>
      <c r="C1" s="2" t="inlineStr">
        <is>
          <t>Dec. 31, 2020</t>
        </is>
      </c>
      <c r="D1" s="2" t="inlineStr">
        <is>
          <t>Dec. 31, 2019</t>
        </is>
      </c>
    </row>
    <row r="2">
      <c r="A2" s="3" t="inlineStr">
        <is>
          <t>Amount</t>
        </is>
      </c>
    </row>
    <row r="3">
      <c r="A3" s="4" t="inlineStr">
        <is>
          <t>Repurchase agreements</t>
        </is>
      </c>
      <c r="B3" s="5" t="n">
        <v>800000</v>
      </c>
      <c r="C3" s="5" t="n">
        <v>800000</v>
      </c>
      <c r="D3" s="5" t="n">
        <v>800000</v>
      </c>
    </row>
    <row r="4">
      <c r="A4" s="4" t="inlineStr">
        <is>
          <t>Contractual Maturity</t>
        </is>
      </c>
    </row>
    <row r="5">
      <c r="A5" s="3" t="inlineStr">
        <is>
          <t>Amount</t>
        </is>
      </c>
    </row>
    <row r="6">
      <c r="A6" s="4" t="inlineStr">
        <is>
          <t>2028</t>
        </is>
      </c>
      <c r="C6" s="6" t="n">
        <v>300000</v>
      </c>
    </row>
    <row r="7">
      <c r="A7" s="4" t="inlineStr">
        <is>
          <t>2029</t>
        </is>
      </c>
      <c r="C7" s="6" t="n">
        <v>500000</v>
      </c>
    </row>
    <row r="8">
      <c r="A8" s="4" t="inlineStr">
        <is>
          <t>Repurchase agreements</t>
        </is>
      </c>
      <c r="C8" s="5" t="n">
        <v>800000</v>
      </c>
    </row>
    <row r="9">
      <c r="A9" s="3" t="inlineStr">
        <is>
          <t>Weighted Average Interest Rate</t>
        </is>
      </c>
    </row>
    <row r="10">
      <c r="A10" s="4" t="inlineStr">
        <is>
          <t>2028</t>
        </is>
      </c>
      <c r="C10" s="4" t="inlineStr">
        <is>
          <t>2.37%</t>
        </is>
      </c>
    </row>
    <row r="11">
      <c r="A11" s="4" t="inlineStr">
        <is>
          <t>2029</t>
        </is>
      </c>
      <c r="C11" s="4" t="inlineStr">
        <is>
          <t>2.16%</t>
        </is>
      </c>
    </row>
    <row r="12">
      <c r="A12" s="4" t="inlineStr">
        <is>
          <t>Contractual Maturity Over 90 days, Weighted Average Interest Rate</t>
        </is>
      </c>
      <c r="C12" s="4" t="inlineStr">
        <is>
          <t>2.24%</t>
        </is>
      </c>
    </row>
    <row r="13">
      <c r="A13" s="4" t="inlineStr">
        <is>
          <t>Earlier of Contractual Maturity or Next Call Date</t>
        </is>
      </c>
    </row>
    <row r="14">
      <c r="A14" s="3" t="inlineStr">
        <is>
          <t>Amount</t>
        </is>
      </c>
    </row>
    <row r="15">
      <c r="A15" s="4" t="inlineStr">
        <is>
          <t>2021</t>
        </is>
      </c>
      <c r="C15" s="5" t="n">
        <v>400000</v>
      </c>
    </row>
    <row r="16">
      <c r="A16" s="4" t="inlineStr">
        <is>
          <t>2022</t>
        </is>
      </c>
      <c r="C16" s="6" t="n">
        <v>400000</v>
      </c>
    </row>
    <row r="17">
      <c r="A17" s="4" t="inlineStr">
        <is>
          <t>Repurchase agreements</t>
        </is>
      </c>
      <c r="C17" s="5" t="n">
        <v>800000</v>
      </c>
    </row>
    <row r="18">
      <c r="A18" s="3" t="inlineStr">
        <is>
          <t>Weighted Average Interest Rate</t>
        </is>
      </c>
    </row>
    <row r="19">
      <c r="A19" s="4" t="inlineStr">
        <is>
          <t>2021</t>
        </is>
      </c>
      <c r="C19" s="4" t="inlineStr">
        <is>
          <t>2.31%</t>
        </is>
      </c>
    </row>
    <row r="20">
      <c r="A20" s="4" t="inlineStr">
        <is>
          <t>2022</t>
        </is>
      </c>
      <c r="C20" s="4" t="inlineStr">
        <is>
          <t>2.16%</t>
        </is>
      </c>
    </row>
    <row r="21">
      <c r="A21" s="4" t="inlineStr">
        <is>
          <t>Contractual Maturity Over 90 days, Weighted Average Interest Rate</t>
        </is>
      </c>
      <c r="C21" s="4" t="inlineStr">
        <is>
          <t>2.2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 Details of Repurchase Agreements (Details) - USD ($) $ in Thousands</t>
        </is>
      </c>
      <c r="B1" s="2" t="inlineStr">
        <is>
          <t>Mar. 31, 2021</t>
        </is>
      </c>
      <c r="C1" s="2" t="inlineStr">
        <is>
          <t>Dec. 31, 2020</t>
        </is>
      </c>
      <c r="D1" s="2" t="inlineStr">
        <is>
          <t>Dec. 31, 2019</t>
        </is>
      </c>
    </row>
    <row r="2">
      <c r="A2" s="3" t="inlineStr">
        <is>
          <t>Debt Instrument [Line Items]</t>
        </is>
      </c>
    </row>
    <row r="3">
      <c r="A3" s="4" t="inlineStr">
        <is>
          <t>Contractual Maturity Over 90 days, amount</t>
        </is>
      </c>
      <c r="B3" s="5" t="n">
        <v>800000</v>
      </c>
      <c r="C3" s="5" t="n">
        <v>800000</v>
      </c>
      <c r="D3" s="5" t="n">
        <v>800000</v>
      </c>
    </row>
    <row r="4">
      <c r="A4" s="4" t="inlineStr">
        <is>
          <t>Maturity Greater than 90 Days [Member]</t>
        </is>
      </c>
    </row>
    <row r="5">
      <c r="A5" s="3" t="inlineStr">
        <is>
          <t>Debt Instrument [Line Items]</t>
        </is>
      </c>
    </row>
    <row r="6">
      <c r="A6" s="4" t="inlineStr">
        <is>
          <t>Contractual Maturity Over 90 days, amount</t>
        </is>
      </c>
      <c r="C6" s="5" t="n">
        <v>800000</v>
      </c>
    </row>
    <row r="7">
      <c r="A7" s="4" t="inlineStr">
        <is>
          <t>Contractual Maturity Over 90 days, Weighted Average Interest Rate</t>
        </is>
      </c>
      <c r="C7" s="4" t="inlineStr">
        <is>
          <t>2.24%</t>
        </is>
      </c>
    </row>
    <row r="8">
      <c r="A8" s="4" t="inlineStr">
        <is>
          <t>Mortgage-Related Securities | Maturity Greater than 90 Days [Member]</t>
        </is>
      </c>
    </row>
    <row r="9">
      <c r="A9" s="3" t="inlineStr">
        <is>
          <t>Debt Instrument [Line Items]</t>
        </is>
      </c>
    </row>
    <row r="10">
      <c r="A10" s="4" t="inlineStr">
        <is>
          <t>Contractual Maturity Over 90 days, Amortized Cost</t>
        </is>
      </c>
      <c r="C10" s="5" t="n">
        <v>286198</v>
      </c>
    </row>
    <row r="11">
      <c r="A11" s="4" t="inlineStr">
        <is>
          <t>Contractual Maturity Over 90 days, Fair Value</t>
        </is>
      </c>
      <c r="C11" s="6" t="n">
        <v>304261</v>
      </c>
    </row>
    <row r="12">
      <c r="A12" s="4" t="inlineStr">
        <is>
          <t>U.S. Treasury and GSE Obligations | Maturity Greater than 90 Days [Member]</t>
        </is>
      </c>
    </row>
    <row r="13">
      <c r="A13" s="3" t="inlineStr">
        <is>
          <t>Debt Instrument [Line Items]</t>
        </is>
      </c>
    </row>
    <row r="14">
      <c r="A14" s="4" t="inlineStr">
        <is>
          <t>Contractual Maturity Over 90 days, Amortized Cost</t>
        </is>
      </c>
      <c r="C14" s="6" t="n">
        <v>571182</v>
      </c>
    </row>
    <row r="15">
      <c r="A15" s="4" t="inlineStr">
        <is>
          <t>Contractual Maturity Over 90 days, Fair Value</t>
        </is>
      </c>
      <c r="C15" s="5" t="n">
        <v>5733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Borrowed Funds - Junior Subordinated Debentures Outstanding (Details) - USD ($) $ in Thousands</t>
        </is>
      </c>
      <c r="C1" s="2" t="inlineStr">
        <is>
          <t>3 Months Ended</t>
        </is>
      </c>
      <c r="D1" s="2" t="inlineStr">
        <is>
          <t>12 Months Ended</t>
        </is>
      </c>
    </row>
    <row r="2">
      <c r="C2" s="2" t="inlineStr">
        <is>
          <t>Mar. 31, 2021</t>
        </is>
      </c>
      <c r="D2" s="2" t="inlineStr">
        <is>
          <t>Dec. 31, 2020</t>
        </is>
      </c>
      <c r="E2" s="2" t="inlineStr">
        <is>
          <t>Dec. 31, 2019</t>
        </is>
      </c>
    </row>
    <row r="3">
      <c r="A3" s="3" t="inlineStr">
        <is>
          <t>Subordinated Borrowing [Line Items]</t>
        </is>
      </c>
    </row>
    <row r="4">
      <c r="A4" s="4" t="inlineStr">
        <is>
          <t>Junior Subordinated Debentures Amount Outstanding</t>
        </is>
      </c>
      <c r="C4" s="5" t="n">
        <v>360362</v>
      </c>
      <c r="D4" s="5" t="n">
        <v>360259</v>
      </c>
      <c r="E4" s="5" t="n">
        <v>359866</v>
      </c>
    </row>
    <row r="5">
      <c r="A5" s="4" t="inlineStr">
        <is>
          <t>Capital Securities Amount Outstanding</t>
        </is>
      </c>
      <c r="C5" s="5" t="n">
        <v>347585</v>
      </c>
      <c r="D5" s="5" t="n">
        <v>347482</v>
      </c>
    </row>
    <row r="6">
      <c r="A6" s="4" t="inlineStr">
        <is>
          <t>New York Community Capital Trust V (BONUSESSM Units)</t>
        </is>
      </c>
    </row>
    <row r="7">
      <c r="A7" s="3" t="inlineStr">
        <is>
          <t>Subordinated Borrowing [Line Items]</t>
        </is>
      </c>
    </row>
    <row r="8">
      <c r="A8" s="4" t="inlineStr">
        <is>
          <t>Interest Rate of Capital Securities and Debentures</t>
        </is>
      </c>
      <c r="C8" s="4" t="inlineStr">
        <is>
          <t>6.00%</t>
        </is>
      </c>
      <c r="D8" s="4" t="inlineStr">
        <is>
          <t>6.00%</t>
        </is>
      </c>
    </row>
    <row r="9">
      <c r="A9" s="4" t="inlineStr">
        <is>
          <t>Junior Subordinated Debentures Amount Outstanding</t>
        </is>
      </c>
      <c r="C9" s="5" t="n">
        <v>146436</v>
      </c>
      <c r="D9" s="5" t="n">
        <v>146333</v>
      </c>
    </row>
    <row r="10">
      <c r="A10" s="4" t="inlineStr">
        <is>
          <t>Capital Securities Amount Outstanding</t>
        </is>
      </c>
      <c r="C10" s="5" t="n">
        <v>140085</v>
      </c>
      <c r="D10" s="5" t="n">
        <v>139982</v>
      </c>
    </row>
    <row r="11">
      <c r="A11" s="4" t="inlineStr">
        <is>
          <t>Date of Original Issue</t>
        </is>
      </c>
      <c r="C11" s="4" t="inlineStr">
        <is>
          <t>Nov. 4,
		2002</t>
        </is>
      </c>
      <c r="D11" s="4" t="inlineStr">
        <is>
          <t>Nov. 4,
		2002</t>
        </is>
      </c>
    </row>
    <row r="12">
      <c r="A12" s="4" t="inlineStr">
        <is>
          <t>Stated Maturity</t>
        </is>
      </c>
      <c r="C12" s="4" t="inlineStr">
        <is>
          <t>Nov. 1,
		2051</t>
        </is>
      </c>
      <c r="D12" s="4" t="inlineStr">
        <is>
          <t>Nov. 1,
		2051</t>
        </is>
      </c>
    </row>
    <row r="13">
      <c r="A13" s="4" t="inlineStr">
        <is>
          <t>First Optional Redemption Date</t>
        </is>
      </c>
      <c r="B13" s="4" t="inlineStr">
        <is>
          <t>[1]</t>
        </is>
      </c>
      <c r="C13" s="4" t="inlineStr">
        <is>
          <t>Nov. 4,
		2007</t>
        </is>
      </c>
      <c r="D13" s="4" t="inlineStr">
        <is>
          <t>Nov. 4,
		2007</t>
        </is>
      </c>
    </row>
    <row r="14">
      <c r="A14" s="4" t="inlineStr">
        <is>
          <t>New York Community Capital Trust X</t>
        </is>
      </c>
    </row>
    <row r="15">
      <c r="A15" s="3" t="inlineStr">
        <is>
          <t>Subordinated Borrowing [Line Items]</t>
        </is>
      </c>
    </row>
    <row r="16">
      <c r="A16" s="4" t="inlineStr">
        <is>
          <t>Interest Rate of Capital Securities and Debentures</t>
        </is>
      </c>
      <c r="C16" s="4" t="inlineStr">
        <is>
          <t>1.78%</t>
        </is>
      </c>
      <c r="D16" s="4" t="inlineStr">
        <is>
          <t>1.82%</t>
        </is>
      </c>
    </row>
    <row r="17">
      <c r="A17" s="4" t="inlineStr">
        <is>
          <t>Junior Subordinated Debentures Amount Outstanding</t>
        </is>
      </c>
      <c r="C17" s="5" t="n">
        <v>123712</v>
      </c>
      <c r="D17" s="5" t="n">
        <v>123712</v>
      </c>
    </row>
    <row r="18">
      <c r="A18" s="4" t="inlineStr">
        <is>
          <t>Capital Securities Amount Outstanding</t>
        </is>
      </c>
      <c r="C18" s="5" t="n">
        <v>120000</v>
      </c>
      <c r="D18" s="5" t="n">
        <v>120000</v>
      </c>
    </row>
    <row r="19">
      <c r="A19" s="4" t="inlineStr">
        <is>
          <t>Date of Original Issue</t>
        </is>
      </c>
      <c r="C19" s="4" t="inlineStr">
        <is>
          <t>Dec. 14,
		2006</t>
        </is>
      </c>
      <c r="D19" s="4" t="inlineStr">
        <is>
          <t>Dec. 14,
		2006</t>
        </is>
      </c>
    </row>
    <row r="20">
      <c r="A20" s="4" t="inlineStr">
        <is>
          <t>Stated Maturity</t>
        </is>
      </c>
      <c r="C20" s="4" t="inlineStr">
        <is>
          <t>Dec. 15,
		2036</t>
        </is>
      </c>
      <c r="D20" s="4" t="inlineStr">
        <is>
          <t>Dec. 15,
		2036</t>
        </is>
      </c>
    </row>
    <row r="21">
      <c r="A21" s="4" t="inlineStr">
        <is>
          <t>First Optional Redemption Date</t>
        </is>
      </c>
      <c r="B21" s="4" t="inlineStr">
        <is>
          <t>[2]</t>
        </is>
      </c>
      <c r="C21" s="4" t="inlineStr">
        <is>
          <t>Dec. 15,
		2011</t>
        </is>
      </c>
      <c r="D21" s="4" t="inlineStr">
        <is>
          <t>Dec. 15,
		2011</t>
        </is>
      </c>
    </row>
    <row r="22">
      <c r="A22" s="4" t="inlineStr">
        <is>
          <t>PennFed Capital Trust III</t>
        </is>
      </c>
    </row>
    <row r="23">
      <c r="A23" s="3" t="inlineStr">
        <is>
          <t>Subordinated Borrowing [Line Items]</t>
        </is>
      </c>
    </row>
    <row r="24">
      <c r="A24" s="4" t="inlineStr">
        <is>
          <t>Interest Rate of Capital Securities and Debentures</t>
        </is>
      </c>
      <c r="C24" s="4" t="inlineStr">
        <is>
          <t>3.43%</t>
        </is>
      </c>
      <c r="D24" s="4" t="inlineStr">
        <is>
          <t>3.47%</t>
        </is>
      </c>
    </row>
    <row r="25">
      <c r="A25" s="4" t="inlineStr">
        <is>
          <t>Junior Subordinated Debentures Amount Outstanding</t>
        </is>
      </c>
      <c r="C25" s="5" t="n">
        <v>30928</v>
      </c>
      <c r="D25" s="5" t="n">
        <v>30928</v>
      </c>
    </row>
    <row r="26">
      <c r="A26" s="4" t="inlineStr">
        <is>
          <t>Capital Securities Amount Outstanding</t>
        </is>
      </c>
      <c r="C26" s="5" t="n">
        <v>30000</v>
      </c>
      <c r="D26" s="5" t="n">
        <v>30000</v>
      </c>
    </row>
    <row r="27">
      <c r="A27" s="4" t="inlineStr">
        <is>
          <t>Date of Original Issue</t>
        </is>
      </c>
      <c r="C27" s="4" t="inlineStr">
        <is>
          <t>Jun. 2,
		2003</t>
        </is>
      </c>
      <c r="D27" s="4" t="inlineStr">
        <is>
          <t>Jun. 2,
		2003</t>
        </is>
      </c>
    </row>
    <row r="28">
      <c r="A28" s="4" t="inlineStr">
        <is>
          <t>Stated Maturity</t>
        </is>
      </c>
      <c r="C28" s="4" t="inlineStr">
        <is>
          <t>Jun. 15,
		2033</t>
        </is>
      </c>
      <c r="D28" s="4" t="inlineStr">
        <is>
          <t>Jun. 15,
		2033</t>
        </is>
      </c>
    </row>
    <row r="29">
      <c r="A29" s="4" t="inlineStr">
        <is>
          <t>First Optional Redemption Date</t>
        </is>
      </c>
      <c r="B29" s="4" t="inlineStr">
        <is>
          <t>[2]</t>
        </is>
      </c>
      <c r="C29" s="4" t="inlineStr">
        <is>
          <t>Jun. 15,
		2008</t>
        </is>
      </c>
      <c r="D29" s="4" t="inlineStr">
        <is>
          <t>Jun. 15,
		2008</t>
        </is>
      </c>
    </row>
    <row r="30">
      <c r="A30" s="4" t="inlineStr">
        <is>
          <t>New York Community Capital Trust XI</t>
        </is>
      </c>
    </row>
    <row r="31">
      <c r="A31" s="3" t="inlineStr">
        <is>
          <t>Subordinated Borrowing [Line Items]</t>
        </is>
      </c>
    </row>
    <row r="32">
      <c r="A32" s="4" t="inlineStr">
        <is>
          <t>Interest Rate of Capital Securities and Debentures</t>
        </is>
      </c>
      <c r="C32" s="4" t="inlineStr">
        <is>
          <t>1.85%</t>
        </is>
      </c>
      <c r="D32" s="4" t="inlineStr">
        <is>
          <t>1.89%</t>
        </is>
      </c>
    </row>
    <row r="33">
      <c r="A33" s="4" t="inlineStr">
        <is>
          <t>Junior Subordinated Debentures Amount Outstanding</t>
        </is>
      </c>
      <c r="C33" s="5" t="n">
        <v>59286</v>
      </c>
      <c r="D33" s="5" t="n">
        <v>59286</v>
      </c>
    </row>
    <row r="34">
      <c r="A34" s="4" t="inlineStr">
        <is>
          <t>Capital Securities Amount Outstanding</t>
        </is>
      </c>
      <c r="C34" s="5" t="n">
        <v>57500</v>
      </c>
      <c r="D34" s="5" t="n">
        <v>57500</v>
      </c>
    </row>
    <row r="35">
      <c r="A35" s="4" t="inlineStr">
        <is>
          <t>Date of Original Issue</t>
        </is>
      </c>
      <c r="C35" s="4" t="inlineStr">
        <is>
          <t>Apr. 16,
		2007</t>
        </is>
      </c>
      <c r="D35" s="4" t="inlineStr">
        <is>
          <t>Apr. 16,
		2007</t>
        </is>
      </c>
    </row>
    <row r="36">
      <c r="A36" s="4" t="inlineStr">
        <is>
          <t>Stated Maturity</t>
        </is>
      </c>
      <c r="C36" s="4" t="inlineStr">
        <is>
          <t>Jun. 30,
		2037</t>
        </is>
      </c>
      <c r="D36" s="4" t="inlineStr">
        <is>
          <t>Jun. 30,
		2037</t>
        </is>
      </c>
    </row>
    <row r="37">
      <c r="A37" s="4" t="inlineStr">
        <is>
          <t>First Optional Redemption Date</t>
        </is>
      </c>
      <c r="B37" s="4" t="inlineStr">
        <is>
          <t>[2]</t>
        </is>
      </c>
      <c r="C37" s="4" t="inlineStr">
        <is>
          <t>Jun. 30,
		2012</t>
        </is>
      </c>
      <c r="D37" s="4" t="inlineStr">
        <is>
          <t>Jun. 30,
		2012</t>
        </is>
      </c>
    </row>
    <row r="38"/>
    <row r="39">
      <c r="A39" s="4" t="inlineStr">
        <is>
          <t>[1]</t>
        </is>
      </c>
      <c r="B39" s="4" t="inlineStr">
        <is>
          <t>Callable subject to certain conditions as described in the prospectus filed with the SEC on November 4, 2002.</t>
        </is>
      </c>
    </row>
    <row r="40">
      <c r="A40" s="4" t="inlineStr">
        <is>
          <t>[2]</t>
        </is>
      </c>
      <c r="B40" s="4" t="inlineStr">
        <is>
          <t>Callable from this date forward.</t>
        </is>
      </c>
    </row>
  </sheetData>
  <mergeCells count="4">
    <mergeCell ref="A1:B2"/>
    <mergeCell ref="A38:D38"/>
    <mergeCell ref="B39:D39"/>
    <mergeCell ref="B40:D4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Borrowed Funds - Summary of Fixed-To-Floating Rate Subordinated Notes Outstanding (Details) - Subordinated Debt - USD ($) $ in Thousands</t>
        </is>
      </c>
      <c r="B1" s="2" t="inlineStr">
        <is>
          <t>3 Months Ended</t>
        </is>
      </c>
      <c r="C1" s="2" t="inlineStr">
        <is>
          <t>12 Months Ended</t>
        </is>
      </c>
    </row>
    <row r="2">
      <c r="B2" s="2" t="inlineStr">
        <is>
          <t>Mar. 31, 2021</t>
        </is>
      </c>
      <c r="C2" s="2" t="inlineStr">
        <is>
          <t>Dec. 31, 2020</t>
        </is>
      </c>
    </row>
    <row r="3">
      <c r="A3" s="3" t="inlineStr">
        <is>
          <t>Debt Outstanding [Line Items]</t>
        </is>
      </c>
    </row>
    <row r="4">
      <c r="A4" s="4" t="inlineStr">
        <is>
          <t>Stated Maturity</t>
        </is>
      </c>
      <c r="B4" s="4" t="inlineStr">
        <is>
          <t>Nov. 6,
		2028</t>
        </is>
      </c>
      <c r="C4" s="4" t="inlineStr">
        <is>
          <t>Nov. 6,
		2028</t>
        </is>
      </c>
    </row>
    <row r="5">
      <c r="A5" s="4" t="inlineStr">
        <is>
          <t>Interest rate of subordinated note</t>
        </is>
      </c>
      <c r="B5" s="4" t="inlineStr">
        <is>
          <t>5.90%</t>
        </is>
      </c>
      <c r="C5" s="4" t="inlineStr">
        <is>
          <t>5.90%</t>
        </is>
      </c>
      <c r="D5" s="4" t="inlineStr">
        <is>
          <t>[1]</t>
        </is>
      </c>
    </row>
    <row r="6">
      <c r="A6" s="4" t="inlineStr">
        <is>
          <t>Principal amount of Subordinated Notes</t>
        </is>
      </c>
      <c r="B6" s="5" t="n">
        <v>300000</v>
      </c>
      <c r="C6" s="5" t="n">
        <v>300000</v>
      </c>
    </row>
    <row r="7"/>
    <row r="8">
      <c r="A8" s="4" t="inlineStr">
        <is>
          <t>[1]</t>
        </is>
      </c>
      <c r="B8" s="4" t="inlineStr">
        <is>
          <t>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 payable quarterly.</t>
        </is>
      </c>
    </row>
  </sheetData>
  <mergeCells count="5">
    <mergeCell ref="A1:A2"/>
    <mergeCell ref="C1:D1"/>
    <mergeCell ref="C2:D2"/>
    <mergeCell ref="A7:D7"/>
    <mergeCell ref="B8:D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32" customWidth="1" min="3" max="3"/>
    <col width="13" customWidth="1" min="4" max="4"/>
  </cols>
  <sheetData>
    <row r="1">
      <c r="A1" s="1" t="inlineStr">
        <is>
          <t>Borrowed Funds - Summary of Fixed-To-Floating Rate Subordinated Notes Outstanding (Parenthetical) (Details) - Subordinated Debt</t>
        </is>
      </c>
      <c r="B1" s="2" t="inlineStr">
        <is>
          <t>3 Months Ended</t>
        </is>
      </c>
      <c r="C1" s="2" t="inlineStr">
        <is>
          <t>12 Months Ended</t>
        </is>
      </c>
    </row>
    <row r="2">
      <c r="B2" s="2" t="inlineStr">
        <is>
          <t>Mar. 31, 2021</t>
        </is>
      </c>
      <c r="C2" s="2" t="inlineStr">
        <is>
          <t>Dec. 31, 2020</t>
        </is>
      </c>
    </row>
    <row r="3">
      <c r="A3" s="4" t="inlineStr">
        <is>
          <t>Interest rate of subordinated note</t>
        </is>
      </c>
      <c r="B3" s="4" t="inlineStr">
        <is>
          <t>5.90%</t>
        </is>
      </c>
      <c r="C3" s="4" t="inlineStr">
        <is>
          <t>5.90%</t>
        </is>
      </c>
      <c r="D3" s="4" t="inlineStr">
        <is>
          <t>[1]</t>
        </is>
      </c>
    </row>
    <row r="4">
      <c r="A4" s="4" t="inlineStr">
        <is>
          <t>Description of variable rate basis</t>
        </is>
      </c>
      <c r="B4" s="4" t="inlineStr">
        <is>
          <t>LIBOR rate plus 278 basis points</t>
        </is>
      </c>
      <c r="C4" s="4" t="inlineStr">
        <is>
          <t>LIBOR rate plus 278 basis point</t>
        </is>
      </c>
    </row>
    <row r="5">
      <c r="A5" s="4" t="inlineStr">
        <is>
          <t>Debt instrument spread on variable rate</t>
        </is>
      </c>
      <c r="B5" s="4" t="inlineStr">
        <is>
          <t>278.00%</t>
        </is>
      </c>
      <c r="C5" s="4" t="inlineStr">
        <is>
          <t>278.00%</t>
        </is>
      </c>
    </row>
    <row r="6"/>
    <row r="7">
      <c r="A7" s="4" t="inlineStr">
        <is>
          <t>[1]</t>
        </is>
      </c>
      <c r="B7" s="4" t="inlineStr">
        <is>
          <t>From and including the date of original issuance to, but excluding November 6, 2023, the Notes will bear interest at an initial rate of 5.90% per annum payable semi-annually. Unless redeemed, from and including November 6, 2023 to but excluding the maturity date, the interest rate will reset quarterly to an annual interest rate equal to the then-current three-month LIBOR rate plus 278 basis point payable quarterly.</t>
        </is>
      </c>
    </row>
  </sheetData>
  <mergeCells count="5">
    <mergeCell ref="A1:A2"/>
    <mergeCell ref="C1:D1"/>
    <mergeCell ref="C2:D2"/>
    <mergeCell ref="A6:D6"/>
    <mergeCell ref="B7:D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State and Local Taxes - Components of Net Deferred Tax Asset (Liability) (Detail) - USD ($) $ in Thousands</t>
        </is>
      </c>
      <c r="B1" s="2" t="inlineStr">
        <is>
          <t>Dec. 31, 2020</t>
        </is>
      </c>
      <c r="C1" s="2" t="inlineStr">
        <is>
          <t>Dec. 31, 2019</t>
        </is>
      </c>
    </row>
    <row r="2">
      <c r="A2" s="3" t="inlineStr">
        <is>
          <t>Deferred Tax Assets:</t>
        </is>
      </c>
    </row>
    <row r="3">
      <c r="A3" s="4" t="inlineStr">
        <is>
          <t>Allowance for credit losses on loans and leases</t>
        </is>
      </c>
      <c r="B3" s="5" t="n">
        <v>53260</v>
      </c>
      <c r="C3" s="5" t="n">
        <v>40584</v>
      </c>
    </row>
    <row r="4">
      <c r="A4" s="4" t="inlineStr">
        <is>
          <t>Compensation and related benefit obligations</t>
        </is>
      </c>
      <c r="B4" s="6" t="n">
        <v>20760</v>
      </c>
      <c r="C4" s="6" t="n">
        <v>19401</v>
      </c>
    </row>
    <row r="5">
      <c r="A5" s="4" t="inlineStr">
        <is>
          <t>Non-accrual interest</t>
        </is>
      </c>
      <c r="B5" s="6" t="n">
        <v>672</v>
      </c>
      <c r="C5" s="6" t="n">
        <v>624</v>
      </c>
    </row>
    <row r="6">
      <c r="A6" s="4" t="inlineStr">
        <is>
          <t>Net operating loss carryforwards</t>
        </is>
      </c>
      <c r="B6" s="6" t="n">
        <v>5682</v>
      </c>
      <c r="C6" s="6" t="n">
        <v>19750</v>
      </c>
    </row>
    <row r="7">
      <c r="A7" s="4" t="inlineStr">
        <is>
          <t>Other</t>
        </is>
      </c>
      <c r="B7" s="6" t="n">
        <v>17240</v>
      </c>
      <c r="C7" s="6" t="n">
        <v>12169</v>
      </c>
    </row>
    <row r="8">
      <c r="A8" s="4" t="inlineStr">
        <is>
          <t>Gross deferred tax assets</t>
        </is>
      </c>
      <c r="B8" s="6" t="n">
        <v>97614</v>
      </c>
      <c r="C8" s="6" t="n">
        <v>92528</v>
      </c>
    </row>
    <row r="9">
      <c r="A9" s="4" t="inlineStr">
        <is>
          <t>Deferred tax asset after valuation allowance</t>
        </is>
      </c>
      <c r="B9" s="6" t="n">
        <v>97614</v>
      </c>
      <c r="C9" s="6" t="n">
        <v>92528</v>
      </c>
    </row>
    <row r="10">
      <c r="A10" s="3" t="inlineStr">
        <is>
          <t>Deferred Tax Liabilities:</t>
        </is>
      </c>
    </row>
    <row r="11">
      <c r="A11" s="4" t="inlineStr">
        <is>
          <t>Amortizable intangibles</t>
        </is>
      </c>
      <c r="B11" s="6" t="n">
        <v>-2775</v>
      </c>
      <c r="C11" s="6" t="n">
        <v>-2480</v>
      </c>
    </row>
    <row r="12">
      <c r="A12" s="4" t="inlineStr">
        <is>
          <t>Acquisition accounting and fair value adjustments on securities (including OTTI)</t>
        </is>
      </c>
      <c r="B12" s="6" t="n">
        <v>-12407</v>
      </c>
      <c r="C12" s="6" t="n">
        <v>-9742</v>
      </c>
    </row>
    <row r="13">
      <c r="A13" s="4" t="inlineStr">
        <is>
          <t>Premises and equipment</t>
        </is>
      </c>
      <c r="B13" s="6" t="n">
        <v>-6385</v>
      </c>
      <c r="C13" s="6" t="n">
        <v>-7578</v>
      </c>
    </row>
    <row r="14">
      <c r="A14" s="4" t="inlineStr">
        <is>
          <t>Prepaid pension cost</t>
        </is>
      </c>
      <c r="B14" s="6" t="n">
        <v>-24412</v>
      </c>
      <c r="C14" s="6" t="n">
        <v>-22739</v>
      </c>
    </row>
    <row r="15">
      <c r="A15" s="4" t="inlineStr">
        <is>
          <t>Fair value adjustments on loans</t>
        </is>
      </c>
      <c r="B15" s="6" t="n">
        <v>-92340</v>
      </c>
      <c r="C15" s="6" t="n">
        <v>-3209</v>
      </c>
    </row>
    <row r="16">
      <c r="A16" s="4" t="inlineStr">
        <is>
          <t>Leases</t>
        </is>
      </c>
      <c r="B16" s="6" t="n">
        <v>-370305</v>
      </c>
      <c r="C16" s="6" t="n">
        <v>-237429</v>
      </c>
    </row>
    <row r="17">
      <c r="A17" s="4" t="inlineStr">
        <is>
          <t>Other</t>
        </is>
      </c>
      <c r="B17" s="6" t="n">
        <v>-8880</v>
      </c>
      <c r="C17" s="6" t="n">
        <v>-10782</v>
      </c>
    </row>
    <row r="18">
      <c r="A18" s="4" t="inlineStr">
        <is>
          <t>Gross deferred tax liabilities</t>
        </is>
      </c>
      <c r="B18" s="6" t="n">
        <v>-517504</v>
      </c>
      <c r="C18" s="6" t="n">
        <v>-293959</v>
      </c>
    </row>
    <row r="19">
      <c r="A19" s="4" t="inlineStr">
        <is>
          <t>Net deferred tax liability</t>
        </is>
      </c>
      <c r="B19" s="5" t="n">
        <v>-419890</v>
      </c>
      <c r="C19" s="5" t="n">
        <v>-2014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ederal, State and Local Taxes - Additional Inform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Dec. 31, 2017</t>
        </is>
      </c>
    </row>
    <row r="3">
      <c r="A3" s="3" t="inlineStr">
        <is>
          <t>Income Taxes [Line Items]</t>
        </is>
      </c>
    </row>
    <row r="4">
      <c r="A4" s="4" t="inlineStr">
        <is>
          <t>Income tax expense</t>
        </is>
      </c>
      <c r="B4" s="5" t="n">
        <v>50500000</v>
      </c>
      <c r="C4" s="5" t="n">
        <v>14915000</v>
      </c>
      <c r="D4" s="5" t="n">
        <v>76695000</v>
      </c>
      <c r="E4" s="5" t="n">
        <v>128264000</v>
      </c>
      <c r="F4" s="5" t="n">
        <v>135252000</v>
      </c>
    </row>
    <row r="5">
      <c r="A5" s="4" t="inlineStr">
        <is>
          <t>CARES Act allowance of net operating losses</t>
        </is>
      </c>
      <c r="D5" s="4" t="inlineStr">
        <is>
          <t>5 years</t>
        </is>
      </c>
    </row>
    <row r="6">
      <c r="A6" s="4" t="inlineStr">
        <is>
          <t>Outstanding amount of the investment</t>
        </is>
      </c>
      <c r="D6" s="5" t="n">
        <v>84500000</v>
      </c>
      <c r="E6" s="6" t="n">
        <v>57100000</v>
      </c>
    </row>
    <row r="7">
      <c r="A7" s="4" t="inlineStr">
        <is>
          <t>Other commitments of additional anticipated equity contributions relating to current investments</t>
        </is>
      </c>
      <c r="D7" s="6" t="n">
        <v>54200000</v>
      </c>
      <c r="E7" s="6" t="n">
        <v>29100000</v>
      </c>
    </row>
    <row r="8">
      <c r="A8" s="4" t="inlineStr">
        <is>
          <t>Affordable housing tax credits and other tax benefits recognized</t>
        </is>
      </c>
      <c r="D8" s="6" t="n">
        <v>7500000</v>
      </c>
      <c r="E8" s="6" t="n">
        <v>5900000</v>
      </c>
      <c r="F8" s="6" t="n">
        <v>5200000</v>
      </c>
    </row>
    <row r="9">
      <c r="A9" s="4" t="inlineStr">
        <is>
          <t>Affordable housing tax credits and other tax benefits, related amortization recognized</t>
        </is>
      </c>
      <c r="D9" s="6" t="n">
        <v>6200000</v>
      </c>
      <c r="E9" s="6" t="n">
        <v>5200000</v>
      </c>
      <c r="F9" s="6" t="n">
        <v>4700000</v>
      </c>
    </row>
    <row r="10">
      <c r="A10" s="4" t="inlineStr">
        <is>
          <t>Impairment losses on other assets</t>
        </is>
      </c>
      <c r="D10" s="6" t="n">
        <v>0</v>
      </c>
      <c r="E10" s="6" t="n">
        <v>0</v>
      </c>
      <c r="F10" s="6" t="n">
        <v>0</v>
      </c>
    </row>
    <row r="11">
      <c r="A11" s="4" t="inlineStr">
        <is>
          <t>Unrecognized gross tax benefits</t>
        </is>
      </c>
      <c r="D11" s="6" t="n">
        <v>37820000</v>
      </c>
      <c r="E11" s="6" t="n">
        <v>35749000</v>
      </c>
      <c r="F11" s="6" t="n">
        <v>33357000</v>
      </c>
      <c r="G11" s="5" t="n">
        <v>33681000</v>
      </c>
    </row>
    <row r="12">
      <c r="A12" s="4" t="inlineStr">
        <is>
          <t>Total amount of net unrecognized tax benefits that would affect the effective tax rate, if recognized</t>
        </is>
      </c>
      <c r="D12" s="6" t="n">
        <v>29900000</v>
      </c>
    </row>
    <row r="13">
      <c r="A13" s="4" t="inlineStr">
        <is>
          <t>Income tax benefit attributed to interest and penalties</t>
        </is>
      </c>
      <c r="D13" s="6" t="n">
        <v>2800000</v>
      </c>
      <c r="E13" s="6" t="n">
        <v>2500000</v>
      </c>
      <c r="F13" s="6" t="n">
        <v>1700000</v>
      </c>
    </row>
    <row r="14">
      <c r="A14" s="4" t="inlineStr">
        <is>
          <t>Accrued interest and penalties on tax liabilities</t>
        </is>
      </c>
      <c r="D14" s="6" t="n">
        <v>18400000</v>
      </c>
      <c r="E14" s="6" t="n">
        <v>14500000</v>
      </c>
    </row>
    <row r="15">
      <c r="A15" s="4" t="inlineStr">
        <is>
          <t>Net deferred tax liabilities</t>
        </is>
      </c>
      <c r="D15" s="6" t="n">
        <v>419890000</v>
      </c>
      <c r="E15" s="5" t="n">
        <v>201431000</v>
      </c>
    </row>
    <row r="16">
      <c r="A16" s="4" t="inlineStr">
        <is>
          <t>Special Federal Tax Provision</t>
        </is>
      </c>
    </row>
    <row r="17">
      <c r="A17" s="3" t="inlineStr">
        <is>
          <t>Income Taxes [Line Items]</t>
        </is>
      </c>
    </row>
    <row r="18">
      <c r="A18" s="4" t="inlineStr">
        <is>
          <t>Tax bad debt base-year reserves</t>
        </is>
      </c>
      <c r="D18" s="6" t="n">
        <v>61500000</v>
      </c>
    </row>
    <row r="19">
      <c r="A19" s="4" t="inlineStr">
        <is>
          <t>Net deferred tax liabilities</t>
        </is>
      </c>
      <c r="D19" s="6" t="n">
        <v>12900000</v>
      </c>
    </row>
    <row r="20">
      <c r="A20" s="4" t="inlineStr">
        <is>
          <t>Maximum</t>
        </is>
      </c>
    </row>
    <row r="21">
      <c r="A21" s="3" t="inlineStr">
        <is>
          <t>Income Taxes [Line Items]</t>
        </is>
      </c>
    </row>
    <row r="22">
      <c r="A22" s="4" t="inlineStr">
        <is>
          <t>Estimated change in balance of unrecognized tax benefit, within next twelve months</t>
        </is>
      </c>
      <c r="D22" s="6" t="n">
        <v>21000000</v>
      </c>
    </row>
    <row r="23">
      <c r="A23" s="4" t="inlineStr">
        <is>
          <t>CARES Act</t>
        </is>
      </c>
    </row>
    <row r="24">
      <c r="A24" s="3" t="inlineStr">
        <is>
          <t>Income Taxes [Line Items]</t>
        </is>
      </c>
    </row>
    <row r="25">
      <c r="A25" s="4" t="inlineStr">
        <is>
          <t>Income tax expense</t>
        </is>
      </c>
      <c r="D25" s="6" t="n">
        <v>68400000</v>
      </c>
    </row>
    <row r="26">
      <c r="A26" s="4" t="inlineStr">
        <is>
          <t>New Jersey Division of Taxation [Member]</t>
        </is>
      </c>
    </row>
    <row r="27">
      <c r="A27" s="3" t="inlineStr">
        <is>
          <t>Income Taxes [Line Items]</t>
        </is>
      </c>
    </row>
    <row r="28">
      <c r="A28" s="4" t="inlineStr">
        <is>
          <t>Income tax expense</t>
        </is>
      </c>
      <c r="F28" s="5" t="n">
        <v>2100000</v>
      </c>
    </row>
    <row r="29">
      <c r="A29" s="4" t="inlineStr">
        <is>
          <t>Domestic Tax Authority</t>
        </is>
      </c>
    </row>
    <row r="30">
      <c r="A30" s="3" t="inlineStr">
        <is>
          <t>Income Taxes [Line Items]</t>
        </is>
      </c>
    </row>
    <row r="31">
      <c r="A31" s="4" t="inlineStr">
        <is>
          <t>Net operating loss carryforward</t>
        </is>
      </c>
      <c r="D31" s="5" t="n">
        <v>83900000</v>
      </c>
    </row>
    <row r="32">
      <c r="A32" s="4" t="inlineStr">
        <is>
          <t>Operating loss carryforward period</t>
        </is>
      </c>
      <c r="D32" s="4" t="inlineStr">
        <is>
          <t>20 years</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3:28:44Z</dcterms:created>
  <dcterms:modified xmlns:dcterms="http://purl.org/dc/terms/" xmlns:xsi="http://www.w3.org/2001/XMLSchema-instance" xsi:type="dcterms:W3CDTF">2021-06-24T13:28:44Z</dcterms:modified>
</cp:coreProperties>
</file>